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Override ContentType="application/vnd.openxmlformats-officedocument.spreadsheetml.worksheet+xml" PartName="/xl/worksheets/sheet194.xml"/>
  <Override ContentType="application/vnd.openxmlformats-officedocument.spreadsheetml.worksheet+xml" PartName="/xl/worksheets/sheet195.xml"/>
  <Override ContentType="application/vnd.openxmlformats-officedocument.spreadsheetml.worksheet+xml" PartName="/xl/worksheets/sheet196.xml"/>
  <Override ContentType="application/vnd.openxmlformats-officedocument.spreadsheetml.worksheet+xml" PartName="/xl/worksheets/sheet197.xml"/>
  <Override ContentType="application/vnd.openxmlformats-officedocument.spreadsheetml.worksheet+xml" PartName="/xl/worksheets/sheet198.xml"/>
  <Override ContentType="application/vnd.openxmlformats-officedocument.spreadsheetml.worksheet+xml" PartName="/xl/worksheets/sheet199.xml"/>
  <Override ContentType="application/vnd.openxmlformats-officedocument.spreadsheetml.worksheet+xml" PartName="/xl/worksheets/sheet200.xml"/>
  <Override ContentType="application/vnd.openxmlformats-officedocument.spreadsheetml.worksheet+xml" PartName="/xl/worksheets/sheet201.xml"/>
  <Override ContentType="application/vnd.openxmlformats-officedocument.spreadsheetml.worksheet+xml" PartName="/xl/worksheets/sheet202.xml"/>
  <Override ContentType="application/vnd.openxmlformats-officedocument.spreadsheetml.worksheet+xml" PartName="/xl/worksheets/sheet203.xml"/>
  <Override ContentType="application/vnd.openxmlformats-officedocument.spreadsheetml.worksheet+xml" PartName="/xl/worksheets/sheet204.xml"/>
  <Override ContentType="application/vnd.openxmlformats-officedocument.spreadsheetml.worksheet+xml" PartName="/xl/worksheets/sheet205.xml"/>
  <Override ContentType="application/vnd.openxmlformats-officedocument.spreadsheetml.worksheet+xml" PartName="/xl/worksheets/sheet206.xml"/>
  <Override ContentType="application/vnd.openxmlformats-officedocument.spreadsheetml.worksheet+xml" PartName="/xl/worksheets/sheet207.xml"/>
  <Override ContentType="application/vnd.openxmlformats-officedocument.spreadsheetml.worksheet+xml" PartName="/xl/worksheets/sheet208.xml"/>
  <Override ContentType="application/vnd.openxmlformats-officedocument.spreadsheetml.worksheet+xml" PartName="/xl/worksheets/sheet209.xml"/>
  <Override ContentType="application/vnd.openxmlformats-officedocument.spreadsheetml.worksheet+xml" PartName="/xl/worksheets/sheet210.xml"/>
  <Override ContentType="application/vnd.openxmlformats-officedocument.spreadsheetml.worksheet+xml" PartName="/xl/worksheets/sheet211.xml"/>
  <Override ContentType="application/vnd.openxmlformats-officedocument.spreadsheetml.worksheet+xml" PartName="/xl/worksheets/sheet212.xml"/>
  <Override ContentType="application/vnd.openxmlformats-officedocument.spreadsheetml.worksheet+xml" PartName="/xl/worksheets/sheet213.xml"/>
  <Override ContentType="application/vnd.openxmlformats-officedocument.spreadsheetml.worksheet+xml" PartName="/xl/worksheets/sheet214.xml"/>
  <Override ContentType="application/vnd.openxmlformats-officedocument.spreadsheetml.worksheet+xml" PartName="/xl/worksheets/sheet215.xml"/>
  <Override ContentType="application/vnd.openxmlformats-officedocument.spreadsheetml.worksheet+xml" PartName="/xl/worksheets/sheet2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 OF INCOM" sheetId="3" state="visible" r:id="rId3"/>
    <sheet xmlns:r="http://schemas.openxmlformats.org/officeDocument/2006/relationships" name="CONSOLIDATED STATEMENT OF OTHER"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Accounting Policies and Basis f" sheetId="7" state="visible" r:id="rId7"/>
    <sheet xmlns:r="http://schemas.openxmlformats.org/officeDocument/2006/relationships" name="Critical Accounting Policies an" sheetId="8" state="visible" r:id="rId8"/>
    <sheet xmlns:r="http://schemas.openxmlformats.org/officeDocument/2006/relationships" name="Financial Instruments" sheetId="9" state="visible" r:id="rId9"/>
    <sheet xmlns:r="http://schemas.openxmlformats.org/officeDocument/2006/relationships" name="Fair Values" sheetId="10" state="visible" r:id="rId10"/>
    <sheet xmlns:r="http://schemas.openxmlformats.org/officeDocument/2006/relationships" name="Cash and Cash Equivalents" sheetId="11" state="visible" r:id="rId11"/>
    <sheet xmlns:r="http://schemas.openxmlformats.org/officeDocument/2006/relationships" name="Debt Securities at Fair Value t" sheetId="12" state="visible" r:id="rId12"/>
    <sheet xmlns:r="http://schemas.openxmlformats.org/officeDocument/2006/relationships" name="Derivative Financial Instrument" sheetId="13" state="visible" r:id="rId13"/>
    <sheet xmlns:r="http://schemas.openxmlformats.org/officeDocument/2006/relationships" name="Repurchase Transactions" sheetId="14" state="visible" r:id="rId14"/>
    <sheet xmlns:r="http://schemas.openxmlformats.org/officeDocument/2006/relationships" name="Other Financial Assets" sheetId="15" state="visible" r:id="rId15"/>
    <sheet xmlns:r="http://schemas.openxmlformats.org/officeDocument/2006/relationships" name="Loans and Other Financing" sheetId="16" state="visible" r:id="rId16"/>
    <sheet xmlns:r="http://schemas.openxmlformats.org/officeDocument/2006/relationships" name="Other Debt Securities" sheetId="17" state="visible" r:id="rId17"/>
    <sheet xmlns:r="http://schemas.openxmlformats.org/officeDocument/2006/relationships" name="Financial Assets Pledged as Col" sheetId="18" state="visible" r:id="rId18"/>
    <sheet xmlns:r="http://schemas.openxmlformats.org/officeDocument/2006/relationships" name="Current Income Tax Assets" sheetId="19" state="visible" r:id="rId19"/>
    <sheet xmlns:r="http://schemas.openxmlformats.org/officeDocument/2006/relationships" name="Investments In Equity Instrumen" sheetId="20" state="visible" r:id="rId20"/>
    <sheet xmlns:r="http://schemas.openxmlformats.org/officeDocument/2006/relationships" name="Equity Investments in Subsidiar" sheetId="21" state="visible" r:id="rId21"/>
    <sheet xmlns:r="http://schemas.openxmlformats.org/officeDocument/2006/relationships" name="Leases" sheetId="22" state="visible" r:id="rId22"/>
    <sheet xmlns:r="http://schemas.openxmlformats.org/officeDocument/2006/relationships" name="Property, Plant and Equipment" sheetId="23" state="visible" r:id="rId23"/>
    <sheet xmlns:r="http://schemas.openxmlformats.org/officeDocument/2006/relationships" name="Intangible Assets" sheetId="24" state="visible" r:id="rId24"/>
    <sheet xmlns:r="http://schemas.openxmlformats.org/officeDocument/2006/relationships" name="Deferred Income Tax Assets_Liab" sheetId="25" state="visible" r:id="rId25"/>
    <sheet xmlns:r="http://schemas.openxmlformats.org/officeDocument/2006/relationships" name="Assets_Liabilities for Insuranc" sheetId="26" state="visible" r:id="rId26"/>
    <sheet xmlns:r="http://schemas.openxmlformats.org/officeDocument/2006/relationships" name="Other Non-financial Assets" sheetId="27" state="visible" r:id="rId27"/>
    <sheet xmlns:r="http://schemas.openxmlformats.org/officeDocument/2006/relationships" name="Non-current Assets Held for Sal" sheetId="28" state="visible" r:id="rId28"/>
    <sheet xmlns:r="http://schemas.openxmlformats.org/officeDocument/2006/relationships" name="Deposits" sheetId="29" state="visible" r:id="rId29"/>
    <sheet xmlns:r="http://schemas.openxmlformats.org/officeDocument/2006/relationships" name="Liablilities Measured at Fair V" sheetId="30" state="visible" r:id="rId30"/>
    <sheet xmlns:r="http://schemas.openxmlformats.org/officeDocument/2006/relationships" name="Other Financial Liabilities" sheetId="31" state="visible" r:id="rId31"/>
    <sheet xmlns:r="http://schemas.openxmlformats.org/officeDocument/2006/relationships" name="Loans from the Argentine Centra" sheetId="32" state="visible" r:id="rId32"/>
    <sheet xmlns:r="http://schemas.openxmlformats.org/officeDocument/2006/relationships" name="Debt Securities" sheetId="33" state="visible" r:id="rId33"/>
    <sheet xmlns:r="http://schemas.openxmlformats.org/officeDocument/2006/relationships" name="Subordinated Debt Securities" sheetId="34" state="visible" r:id="rId34"/>
    <sheet xmlns:r="http://schemas.openxmlformats.org/officeDocument/2006/relationships" name="Provisions" sheetId="35" state="visible" r:id="rId35"/>
    <sheet xmlns:r="http://schemas.openxmlformats.org/officeDocument/2006/relationships" name="Other Non-financial Liabilities" sheetId="36" state="visible" r:id="rId36"/>
    <sheet xmlns:r="http://schemas.openxmlformats.org/officeDocument/2006/relationships" name="Capital Stock" sheetId="37" state="visible" r:id="rId37"/>
    <sheet xmlns:r="http://schemas.openxmlformats.org/officeDocument/2006/relationships" name="Income Statement Breakdown" sheetId="38" state="visible" r:id="rId38"/>
    <sheet xmlns:r="http://schemas.openxmlformats.org/officeDocument/2006/relationships" name="Exchange Rate Differences on Go" sheetId="39" state="visible" r:id="rId39"/>
    <sheet xmlns:r="http://schemas.openxmlformats.org/officeDocument/2006/relationships" name="Other Operating Income" sheetId="40" state="visible" r:id="rId40"/>
    <sheet xmlns:r="http://schemas.openxmlformats.org/officeDocument/2006/relationships" name="Underwriting Income from Insura" sheetId="41" state="visible" r:id="rId41"/>
    <sheet xmlns:r="http://schemas.openxmlformats.org/officeDocument/2006/relationships" name="Loan Loss Provision" sheetId="42" state="visible" r:id="rId42"/>
    <sheet xmlns:r="http://schemas.openxmlformats.org/officeDocument/2006/relationships" name="Personnel Expenses" sheetId="43" state="visible" r:id="rId43"/>
    <sheet xmlns:r="http://schemas.openxmlformats.org/officeDocument/2006/relationships" name="Administrative Expenses" sheetId="44" state="visible" r:id="rId44"/>
    <sheet xmlns:r="http://schemas.openxmlformats.org/officeDocument/2006/relationships" name="Depreciation and Impairment of " sheetId="45" state="visible" r:id="rId45"/>
    <sheet xmlns:r="http://schemas.openxmlformats.org/officeDocument/2006/relationships" name="Other Operating Expenses" sheetId="46" state="visible" r:id="rId46"/>
    <sheet xmlns:r="http://schemas.openxmlformats.org/officeDocument/2006/relationships" name="Income Tax_Deferred Tax" sheetId="47" state="visible" r:id="rId47"/>
    <sheet xmlns:r="http://schemas.openxmlformats.org/officeDocument/2006/relationships" name="Dividends" sheetId="48" state="visible" r:id="rId48"/>
    <sheet xmlns:r="http://schemas.openxmlformats.org/officeDocument/2006/relationships" name="Earnings Per Share" sheetId="49" state="visible" r:id="rId49"/>
    <sheet xmlns:r="http://schemas.openxmlformats.org/officeDocument/2006/relationships" name="Segment Reporting" sheetId="50" state="visible" r:id="rId50"/>
    <sheet xmlns:r="http://schemas.openxmlformats.org/officeDocument/2006/relationships" name="Capital Management and Risk Pol" sheetId="51" state="visible" r:id="rId51"/>
    <sheet xmlns:r="http://schemas.openxmlformats.org/officeDocument/2006/relationships" name="Contingencies and Commitments" sheetId="52" state="visible" r:id="rId52"/>
    <sheet xmlns:r="http://schemas.openxmlformats.org/officeDocument/2006/relationships" name="Offsetting of Financial Assets " sheetId="53" state="visible" r:id="rId53"/>
    <sheet xmlns:r="http://schemas.openxmlformats.org/officeDocument/2006/relationships" name="Off-balance Sheet Items" sheetId="54" state="visible" r:id="rId54"/>
    <sheet xmlns:r="http://schemas.openxmlformats.org/officeDocument/2006/relationships" name="Transfer of Financial Assets" sheetId="55" state="visible" r:id="rId55"/>
    <sheet xmlns:r="http://schemas.openxmlformats.org/officeDocument/2006/relationships" name="Non-controlling Interest" sheetId="56" state="visible" r:id="rId56"/>
    <sheet xmlns:r="http://schemas.openxmlformats.org/officeDocument/2006/relationships" name="Related Party Transactions" sheetId="57" state="visible" r:id="rId57"/>
    <sheet xmlns:r="http://schemas.openxmlformats.org/officeDocument/2006/relationships" name="Acquisition of Debt Securities " sheetId="58" state="visible" r:id="rId58"/>
    <sheet xmlns:r="http://schemas.openxmlformats.org/officeDocument/2006/relationships" name="Additional Information Required" sheetId="59" state="visible" r:id="rId59"/>
    <sheet xmlns:r="http://schemas.openxmlformats.org/officeDocument/2006/relationships" name="Economic Context Where the Grou" sheetId="60" state="visible" r:id="rId60"/>
    <sheet xmlns:r="http://schemas.openxmlformats.org/officeDocument/2006/relationships" name="Subsequent Events" sheetId="61" state="visible" r:id="rId61"/>
    <sheet xmlns:r="http://schemas.openxmlformats.org/officeDocument/2006/relationships" name="Accounting Policies and Basis_2" sheetId="62" state="visible" r:id="rId62"/>
    <sheet xmlns:r="http://schemas.openxmlformats.org/officeDocument/2006/relationships" name="Accounting Policies and Basis_3" sheetId="63" state="visible" r:id="rId63"/>
    <sheet xmlns:r="http://schemas.openxmlformats.org/officeDocument/2006/relationships" name="Financial Instruments (Tables)" sheetId="64" state="visible" r:id="rId64"/>
    <sheet xmlns:r="http://schemas.openxmlformats.org/officeDocument/2006/relationships" name="Fair Values (Tables)" sheetId="65" state="visible" r:id="rId65"/>
    <sheet xmlns:r="http://schemas.openxmlformats.org/officeDocument/2006/relationships" name="Cash and Cash Equivalents (Tabl" sheetId="66" state="visible" r:id="rId66"/>
    <sheet xmlns:r="http://schemas.openxmlformats.org/officeDocument/2006/relationships" name="Derivative Financial Instrume_2" sheetId="67" state="visible" r:id="rId67"/>
    <sheet xmlns:r="http://schemas.openxmlformats.org/officeDocument/2006/relationships" name="Repurchase Transactions (Tables" sheetId="68" state="visible" r:id="rId68"/>
    <sheet xmlns:r="http://schemas.openxmlformats.org/officeDocument/2006/relationships" name="Other Financial Assets (Tables)" sheetId="69" state="visible" r:id="rId69"/>
    <sheet xmlns:r="http://schemas.openxmlformats.org/officeDocument/2006/relationships" name="Loans and Other Financing (Tabl" sheetId="70" state="visible" r:id="rId70"/>
    <sheet xmlns:r="http://schemas.openxmlformats.org/officeDocument/2006/relationships" name="Financial Assets Pledged as C_2" sheetId="71" state="visible" r:id="rId71"/>
    <sheet xmlns:r="http://schemas.openxmlformats.org/officeDocument/2006/relationships" name="Current Income Tax Assets (Tabl" sheetId="72" state="visible" r:id="rId72"/>
    <sheet xmlns:r="http://schemas.openxmlformats.org/officeDocument/2006/relationships" name="Equity Investments in Subsidi_2" sheetId="73" state="visible" r:id="rId73"/>
    <sheet xmlns:r="http://schemas.openxmlformats.org/officeDocument/2006/relationships" name="Leases (Tables)" sheetId="74" state="visible" r:id="rId74"/>
    <sheet xmlns:r="http://schemas.openxmlformats.org/officeDocument/2006/relationships" name="Deferred Income Tax Assets_Li_2" sheetId="75" state="visible" r:id="rId75"/>
    <sheet xmlns:r="http://schemas.openxmlformats.org/officeDocument/2006/relationships" name="Assets_Liabilities for Insura_2" sheetId="76" state="visible" r:id="rId76"/>
    <sheet xmlns:r="http://schemas.openxmlformats.org/officeDocument/2006/relationships" name="Other Non-financial Assets (Tab" sheetId="77" state="visible" r:id="rId77"/>
    <sheet xmlns:r="http://schemas.openxmlformats.org/officeDocument/2006/relationships" name="Non-current Assets Held for S_2" sheetId="78" state="visible" r:id="rId78"/>
    <sheet xmlns:r="http://schemas.openxmlformats.org/officeDocument/2006/relationships" name="Deposits (Tables)" sheetId="79" state="visible" r:id="rId79"/>
    <sheet xmlns:r="http://schemas.openxmlformats.org/officeDocument/2006/relationships" name="Other Financial Liabilities (Ta" sheetId="80" state="visible" r:id="rId80"/>
    <sheet xmlns:r="http://schemas.openxmlformats.org/officeDocument/2006/relationships" name="Loans from the Argentine Cent_2" sheetId="81" state="visible" r:id="rId81"/>
    <sheet xmlns:r="http://schemas.openxmlformats.org/officeDocument/2006/relationships" name="Debt Securities (Tables)" sheetId="82" state="visible" r:id="rId82"/>
    <sheet xmlns:r="http://schemas.openxmlformats.org/officeDocument/2006/relationships" name="Subordinated Debt Securities (T" sheetId="83" state="visible" r:id="rId83"/>
    <sheet xmlns:r="http://schemas.openxmlformats.org/officeDocument/2006/relationships" name="Provisions (Tables)" sheetId="84" state="visible" r:id="rId84"/>
    <sheet xmlns:r="http://schemas.openxmlformats.org/officeDocument/2006/relationships" name="Other Non-financial Liabiliti_2" sheetId="85" state="visible" r:id="rId85"/>
    <sheet xmlns:r="http://schemas.openxmlformats.org/officeDocument/2006/relationships" name="Exchange Rate Differences on _2" sheetId="86" state="visible" r:id="rId86"/>
    <sheet xmlns:r="http://schemas.openxmlformats.org/officeDocument/2006/relationships" name="Other Operating Income (Tables)" sheetId="87" state="visible" r:id="rId87"/>
    <sheet xmlns:r="http://schemas.openxmlformats.org/officeDocument/2006/relationships" name="Underwriting Income from Insu_2" sheetId="88" state="visible" r:id="rId88"/>
    <sheet xmlns:r="http://schemas.openxmlformats.org/officeDocument/2006/relationships" name="Personnel Expenses (Tables)" sheetId="89" state="visible" r:id="rId89"/>
    <sheet xmlns:r="http://schemas.openxmlformats.org/officeDocument/2006/relationships" name="Administrative Expenses (Tables" sheetId="90" state="visible" r:id="rId90"/>
    <sheet xmlns:r="http://schemas.openxmlformats.org/officeDocument/2006/relationships" name="Depreciation and Impairment o_2" sheetId="91" state="visible" r:id="rId91"/>
    <sheet xmlns:r="http://schemas.openxmlformats.org/officeDocument/2006/relationships" name="Other Operating Expenses (Table" sheetId="92" state="visible" r:id="rId92"/>
    <sheet xmlns:r="http://schemas.openxmlformats.org/officeDocument/2006/relationships" name="Income Tax_Deferred Tax (Tables" sheetId="93" state="visible" r:id="rId93"/>
    <sheet xmlns:r="http://schemas.openxmlformats.org/officeDocument/2006/relationships" name="Earnings Per Share (Tables)" sheetId="94" state="visible" r:id="rId94"/>
    <sheet xmlns:r="http://schemas.openxmlformats.org/officeDocument/2006/relationships" name="Segment Reporting (Tables)" sheetId="95" state="visible" r:id="rId95"/>
    <sheet xmlns:r="http://schemas.openxmlformats.org/officeDocument/2006/relationships" name="Capital Management and Risk P_2" sheetId="96" state="visible" r:id="rId96"/>
    <sheet xmlns:r="http://schemas.openxmlformats.org/officeDocument/2006/relationships" name="Contingencies and Commitments (" sheetId="97" state="visible" r:id="rId97"/>
    <sheet xmlns:r="http://schemas.openxmlformats.org/officeDocument/2006/relationships" name="Offsetting of Financial Asset_2" sheetId="98" state="visible" r:id="rId98"/>
    <sheet xmlns:r="http://schemas.openxmlformats.org/officeDocument/2006/relationships" name="Off-balance Sheet Items (Tables" sheetId="99" state="visible" r:id="rId99"/>
    <sheet xmlns:r="http://schemas.openxmlformats.org/officeDocument/2006/relationships" name="Non-controlling Interest (Table" sheetId="100" state="visible" r:id="rId100"/>
    <sheet xmlns:r="http://schemas.openxmlformats.org/officeDocument/2006/relationships" name="Related Party Transactions (Tab" sheetId="101" state="visible" r:id="rId101"/>
    <sheet xmlns:r="http://schemas.openxmlformats.org/officeDocument/2006/relationships" name="Additional Information Requir_2" sheetId="102" state="visible" r:id="rId102"/>
    <sheet xmlns:r="http://schemas.openxmlformats.org/officeDocument/2006/relationships" name="Accounting Policies and Basis_4" sheetId="103" state="visible" r:id="rId103"/>
    <sheet xmlns:r="http://schemas.openxmlformats.org/officeDocument/2006/relationships" name="Accounting Policies and Basis_5" sheetId="104" state="visible" r:id="rId104"/>
    <sheet xmlns:r="http://schemas.openxmlformats.org/officeDocument/2006/relationships" name="Accounting Policies and Basis_6" sheetId="105" state="visible" r:id="rId105"/>
    <sheet xmlns:r="http://schemas.openxmlformats.org/officeDocument/2006/relationships" name="Financial Instruments - Schedul" sheetId="106" state="visible" r:id="rId106"/>
    <sheet xmlns:r="http://schemas.openxmlformats.org/officeDocument/2006/relationships" name="Fair Values - Schedule of Finan" sheetId="107" state="visible" r:id="rId107"/>
    <sheet xmlns:r="http://schemas.openxmlformats.org/officeDocument/2006/relationships" name="Fair Values - Summary of Change" sheetId="108" state="visible" r:id="rId108"/>
    <sheet xmlns:r="http://schemas.openxmlformats.org/officeDocument/2006/relationships" name="Fair Values - Summary of Assets" sheetId="109" state="visible" r:id="rId109"/>
    <sheet xmlns:r="http://schemas.openxmlformats.org/officeDocument/2006/relationships" name="Cash and Cash Equivalents - Sum" sheetId="110" state="visible" r:id="rId110"/>
    <sheet xmlns:r="http://schemas.openxmlformats.org/officeDocument/2006/relationships" name="Derivative Financial Instrume_3" sheetId="111" state="visible" r:id="rId111"/>
    <sheet xmlns:r="http://schemas.openxmlformats.org/officeDocument/2006/relationships" name="Repurchase Transactions - Summa" sheetId="112" state="visible" r:id="rId112"/>
    <sheet xmlns:r="http://schemas.openxmlformats.org/officeDocument/2006/relationships" name="Repurchase Transactions - Sum_2" sheetId="113" state="visible" r:id="rId113"/>
    <sheet xmlns:r="http://schemas.openxmlformats.org/officeDocument/2006/relationships" name="Other Financial Assets - Summar" sheetId="114" state="visible" r:id="rId114"/>
    <sheet xmlns:r="http://schemas.openxmlformats.org/officeDocument/2006/relationships" name="Other Financial Assets - Summ_2" sheetId="115" state="visible" r:id="rId115"/>
    <sheet xmlns:r="http://schemas.openxmlformats.org/officeDocument/2006/relationships" name="Loans and Other Financing - Sum" sheetId="116" state="visible" r:id="rId116"/>
    <sheet xmlns:r="http://schemas.openxmlformats.org/officeDocument/2006/relationships" name="Financial Assets Pledged as C_3" sheetId="117" state="visible" r:id="rId117"/>
    <sheet xmlns:r="http://schemas.openxmlformats.org/officeDocument/2006/relationships" name="Current Income Tax Assets - Sum" sheetId="118" state="visible" r:id="rId118"/>
    <sheet xmlns:r="http://schemas.openxmlformats.org/officeDocument/2006/relationships" name="Equity Investments in Subsidi_3" sheetId="119" state="visible" r:id="rId119"/>
    <sheet xmlns:r="http://schemas.openxmlformats.org/officeDocument/2006/relationships" name="Equity Investments in Subsidi_4" sheetId="120" state="visible" r:id="rId120"/>
    <sheet xmlns:r="http://schemas.openxmlformats.org/officeDocument/2006/relationships" name="Leases - Summary of detailed in" sheetId="121" state="visible" r:id="rId121"/>
    <sheet xmlns:r="http://schemas.openxmlformats.org/officeDocument/2006/relationships" name="Lease - Summary of detailed inf" sheetId="122" state="visible" r:id="rId122"/>
    <sheet xmlns:r="http://schemas.openxmlformats.org/officeDocument/2006/relationships" name="Leases - Additional Information" sheetId="123" state="visible" r:id="rId123"/>
    <sheet xmlns:r="http://schemas.openxmlformats.org/officeDocument/2006/relationships" name="Leases - Summary of quantitativ" sheetId="124" state="visible" r:id="rId124"/>
    <sheet xmlns:r="http://schemas.openxmlformats.org/officeDocument/2006/relationships" name="Deferred Income Tax Assets_Li_3" sheetId="125" state="visible" r:id="rId125"/>
    <sheet xmlns:r="http://schemas.openxmlformats.org/officeDocument/2006/relationships" name="Deferred Income Tax Assets_Li_4" sheetId="126" state="visible" r:id="rId126"/>
    <sheet xmlns:r="http://schemas.openxmlformats.org/officeDocument/2006/relationships" name="Assets_Liabilities for Insura_3" sheetId="127" state="visible" r:id="rId127"/>
    <sheet xmlns:r="http://schemas.openxmlformats.org/officeDocument/2006/relationships" name="Assets_Liabilities for Insura_4" sheetId="128" state="visible" r:id="rId128"/>
    <sheet xmlns:r="http://schemas.openxmlformats.org/officeDocument/2006/relationships" name="Assets_Liabilities for Insura_5" sheetId="129" state="visible" r:id="rId129"/>
    <sheet xmlns:r="http://schemas.openxmlformats.org/officeDocument/2006/relationships" name="Assets_Liabilities for Insura_6" sheetId="130" state="visible" r:id="rId130"/>
    <sheet xmlns:r="http://schemas.openxmlformats.org/officeDocument/2006/relationships" name="Assets_Liabilities for Insura_7" sheetId="131" state="visible" r:id="rId131"/>
    <sheet xmlns:r="http://schemas.openxmlformats.org/officeDocument/2006/relationships" name="Assets_Liabilities for Insura_8" sheetId="132" state="visible" r:id="rId132"/>
    <sheet xmlns:r="http://schemas.openxmlformats.org/officeDocument/2006/relationships" name="Assets_Liabilities for Insura_9" sheetId="133" state="visible" r:id="rId133"/>
    <sheet xmlns:r="http://schemas.openxmlformats.org/officeDocument/2006/relationships" name="Other Non-financial Assets - Su" sheetId="134" state="visible" r:id="rId134"/>
    <sheet xmlns:r="http://schemas.openxmlformats.org/officeDocument/2006/relationships" name="Non-current Assets Held for S_3" sheetId="135" state="visible" r:id="rId135"/>
    <sheet xmlns:r="http://schemas.openxmlformats.org/officeDocument/2006/relationships" name="Non-current Assets Held for S_4" sheetId="136" state="visible" r:id="rId136"/>
    <sheet xmlns:r="http://schemas.openxmlformats.org/officeDocument/2006/relationships" name="Deposits - Summary of Deposits " sheetId="137" state="visible" r:id="rId137"/>
    <sheet xmlns:r="http://schemas.openxmlformats.org/officeDocument/2006/relationships" name="Other Financial Liabilities - S" sheetId="138" state="visible" r:id="rId138"/>
    <sheet xmlns:r="http://schemas.openxmlformats.org/officeDocument/2006/relationships" name="Loans from the Argentina Centra" sheetId="139" state="visible" r:id="rId139"/>
    <sheet xmlns:r="http://schemas.openxmlformats.org/officeDocument/2006/relationships" name="Loans from the Argentina Cent_2" sheetId="140" state="visible" r:id="rId140"/>
    <sheet xmlns:r="http://schemas.openxmlformats.org/officeDocument/2006/relationships" name="Debt Securities - Summary of Br" sheetId="141" state="visible" r:id="rId141"/>
    <sheet xmlns:r="http://schemas.openxmlformats.org/officeDocument/2006/relationships" name="Debt Securities - Summary of Un" sheetId="142" state="visible" r:id="rId142"/>
    <sheet xmlns:r="http://schemas.openxmlformats.org/officeDocument/2006/relationships" name="Debt Securities - Summary of _2" sheetId="143" state="visible" r:id="rId143"/>
    <sheet xmlns:r="http://schemas.openxmlformats.org/officeDocument/2006/relationships" name="Debt Securities - Additional In" sheetId="144" state="visible" r:id="rId144"/>
    <sheet xmlns:r="http://schemas.openxmlformats.org/officeDocument/2006/relationships" name="Debt Securities - Summary of Re" sheetId="145" state="visible" r:id="rId145"/>
    <sheet xmlns:r="http://schemas.openxmlformats.org/officeDocument/2006/relationships" name="Subordinated Debt Securities - " sheetId="146" state="visible" r:id="rId146"/>
    <sheet xmlns:r="http://schemas.openxmlformats.org/officeDocument/2006/relationships" name="Subordinated Debt Securities _2" sheetId="147" state="visible" r:id="rId147"/>
    <sheet xmlns:r="http://schemas.openxmlformats.org/officeDocument/2006/relationships" name="Provisions - Summary of Provisi" sheetId="148" state="visible" r:id="rId148"/>
    <sheet xmlns:r="http://schemas.openxmlformats.org/officeDocument/2006/relationships" name="Other Non-financial Liabiliti_3" sheetId="149" state="visible" r:id="rId149"/>
    <sheet xmlns:r="http://schemas.openxmlformats.org/officeDocument/2006/relationships" name="Other Non-financial Liabiliti_4" sheetId="150" state="visible" r:id="rId150"/>
    <sheet xmlns:r="http://schemas.openxmlformats.org/officeDocument/2006/relationships" name="Other Non-financial Liabiliti_5" sheetId="151" state="visible" r:id="rId151"/>
    <sheet xmlns:r="http://schemas.openxmlformats.org/officeDocument/2006/relationships" name="Capital Stock - Additional Info" sheetId="152" state="visible" r:id="rId152"/>
    <sheet xmlns:r="http://schemas.openxmlformats.org/officeDocument/2006/relationships" name="Exchange Rate Differences on _3" sheetId="153" state="visible" r:id="rId153"/>
    <sheet xmlns:r="http://schemas.openxmlformats.org/officeDocument/2006/relationships" name="Other Operating Income - Summar" sheetId="154" state="visible" r:id="rId154"/>
    <sheet xmlns:r="http://schemas.openxmlformats.org/officeDocument/2006/relationships" name="Underwriting Income from Insu_3" sheetId="155" state="visible" r:id="rId155"/>
    <sheet xmlns:r="http://schemas.openxmlformats.org/officeDocument/2006/relationships" name="Personnel Expenses - Summary of" sheetId="156" state="visible" r:id="rId156"/>
    <sheet xmlns:r="http://schemas.openxmlformats.org/officeDocument/2006/relationships" name="Administrative Expenses - Summa" sheetId="157" state="visible" r:id="rId157"/>
    <sheet xmlns:r="http://schemas.openxmlformats.org/officeDocument/2006/relationships" name="Depreciation and Impairment o_3" sheetId="158" state="visible" r:id="rId158"/>
    <sheet xmlns:r="http://schemas.openxmlformats.org/officeDocument/2006/relationships" name="Other Operating Expenses - Summ" sheetId="159" state="visible" r:id="rId159"/>
    <sheet xmlns:r="http://schemas.openxmlformats.org/officeDocument/2006/relationships" name="Income Tax_Deferred Tax - Summa" sheetId="160" state="visible" r:id="rId160"/>
    <sheet xmlns:r="http://schemas.openxmlformats.org/officeDocument/2006/relationships" name="Income Tax_Deferred Tax - Sum_2" sheetId="161" state="visible" r:id="rId161"/>
    <sheet xmlns:r="http://schemas.openxmlformats.org/officeDocument/2006/relationships" name="Income Tax_Deferred Tax - Addit" sheetId="162" state="visible" r:id="rId162"/>
    <sheet xmlns:r="http://schemas.openxmlformats.org/officeDocument/2006/relationships" name="Dividends - Additional Informat" sheetId="163" state="visible" r:id="rId163"/>
    <sheet xmlns:r="http://schemas.openxmlformats.org/officeDocument/2006/relationships" name="Earnings Per Share - Schedule o" sheetId="164" state="visible" r:id="rId164"/>
    <sheet xmlns:r="http://schemas.openxmlformats.org/officeDocument/2006/relationships" name="Segment Reporting - Additional " sheetId="165" state="visible" r:id="rId165"/>
    <sheet xmlns:r="http://schemas.openxmlformats.org/officeDocument/2006/relationships" name="Segment Reporting - Summary of " sheetId="166" state="visible" r:id="rId166"/>
    <sheet xmlns:r="http://schemas.openxmlformats.org/officeDocument/2006/relationships" name="Segment Reporting - Summary o_2" sheetId="167" state="visible" r:id="rId167"/>
    <sheet xmlns:r="http://schemas.openxmlformats.org/officeDocument/2006/relationships" name="Capital Management and Risk P_3" sheetId="168" state="visible" r:id="rId168"/>
    <sheet xmlns:r="http://schemas.openxmlformats.org/officeDocument/2006/relationships" name="Capital Management and Risk P_4" sheetId="169" state="visible" r:id="rId169"/>
    <sheet xmlns:r="http://schemas.openxmlformats.org/officeDocument/2006/relationships" name="Capital Management and Risk P_5" sheetId="170" state="visible" r:id="rId170"/>
    <sheet xmlns:r="http://schemas.openxmlformats.org/officeDocument/2006/relationships" name="Capital Management and Risk P_6" sheetId="171" state="visible" r:id="rId171"/>
    <sheet xmlns:r="http://schemas.openxmlformats.org/officeDocument/2006/relationships" name="Capital Management and Risk P_7" sheetId="172" state="visible" r:id="rId172"/>
    <sheet xmlns:r="http://schemas.openxmlformats.org/officeDocument/2006/relationships" name="Capital Management and Risk P_8" sheetId="173" state="visible" r:id="rId173"/>
    <sheet xmlns:r="http://schemas.openxmlformats.org/officeDocument/2006/relationships" name="Capital Management and Risk P_9" sheetId="174" state="visible" r:id="rId174"/>
    <sheet xmlns:r="http://schemas.openxmlformats.org/officeDocument/2006/relationships" name="Capital Management and Risk _10" sheetId="175" state="visible" r:id="rId175"/>
    <sheet xmlns:r="http://schemas.openxmlformats.org/officeDocument/2006/relationships" name="Capital Management and Risk _11" sheetId="176" state="visible" r:id="rId176"/>
    <sheet xmlns:r="http://schemas.openxmlformats.org/officeDocument/2006/relationships" name="Capital Management and Risk _12" sheetId="177" state="visible" r:id="rId177"/>
    <sheet xmlns:r="http://schemas.openxmlformats.org/officeDocument/2006/relationships" name="Capital Management and Risk _13" sheetId="178" state="visible" r:id="rId178"/>
    <sheet xmlns:r="http://schemas.openxmlformats.org/officeDocument/2006/relationships" name="Capital Management and Risk _14" sheetId="179" state="visible" r:id="rId179"/>
    <sheet xmlns:r="http://schemas.openxmlformats.org/officeDocument/2006/relationships" name="Capital Management and Risk _15" sheetId="180" state="visible" r:id="rId180"/>
    <sheet xmlns:r="http://schemas.openxmlformats.org/officeDocument/2006/relationships" name="Capital Management and Risk _16" sheetId="181" state="visible" r:id="rId181"/>
    <sheet xmlns:r="http://schemas.openxmlformats.org/officeDocument/2006/relationships" name="Capital Management and Risk _17" sheetId="182" state="visible" r:id="rId182"/>
    <sheet xmlns:r="http://schemas.openxmlformats.org/officeDocument/2006/relationships" name="Capital Management and Risk _18" sheetId="183" state="visible" r:id="rId183"/>
    <sheet xmlns:r="http://schemas.openxmlformats.org/officeDocument/2006/relationships" name="Capital Management and Risk _19" sheetId="184" state="visible" r:id="rId184"/>
    <sheet xmlns:r="http://schemas.openxmlformats.org/officeDocument/2006/relationships" name="Capital Management and Risk _20" sheetId="185" state="visible" r:id="rId185"/>
    <sheet xmlns:r="http://schemas.openxmlformats.org/officeDocument/2006/relationships" name="Capital Management and Risk _21" sheetId="186" state="visible" r:id="rId186"/>
    <sheet xmlns:r="http://schemas.openxmlformats.org/officeDocument/2006/relationships" name="Contingencies and Commitments -" sheetId="187" state="visible" r:id="rId187"/>
    <sheet xmlns:r="http://schemas.openxmlformats.org/officeDocument/2006/relationships" name="Offsetting of Financial Asset_3" sheetId="188" state="visible" r:id="rId188"/>
    <sheet xmlns:r="http://schemas.openxmlformats.org/officeDocument/2006/relationships" name="Off-balance Sheet Items - Sched" sheetId="189" state="visible" r:id="rId189"/>
    <sheet xmlns:r="http://schemas.openxmlformats.org/officeDocument/2006/relationships" name="Off-balance Sheet Items - Sch_2" sheetId="190" state="visible" r:id="rId190"/>
    <sheet xmlns:r="http://schemas.openxmlformats.org/officeDocument/2006/relationships" name="Off-balance Sheet Items - Sch_3" sheetId="191" state="visible" r:id="rId191"/>
    <sheet xmlns:r="http://schemas.openxmlformats.org/officeDocument/2006/relationships" name="Off-balance Sheet Items - Sch_4" sheetId="192" state="visible" r:id="rId192"/>
    <sheet xmlns:r="http://schemas.openxmlformats.org/officeDocument/2006/relationships" name="Off-balance Sheet Items - Sch_5" sheetId="193" state="visible" r:id="rId193"/>
    <sheet xmlns:r="http://schemas.openxmlformats.org/officeDocument/2006/relationships" name="Non-controlling Interest - Summ" sheetId="194" state="visible" r:id="rId194"/>
    <sheet xmlns:r="http://schemas.openxmlformats.org/officeDocument/2006/relationships" name="Non-controlling Interest - Su_2" sheetId="195" state="visible" r:id="rId195"/>
    <sheet xmlns:r="http://schemas.openxmlformats.org/officeDocument/2006/relationships" name="Related Party Transactions - Ad" sheetId="196" state="visible" r:id="rId196"/>
    <sheet xmlns:r="http://schemas.openxmlformats.org/officeDocument/2006/relationships" name="Related Party Transactions - Su" sheetId="197" state="visible" r:id="rId197"/>
    <sheet xmlns:r="http://schemas.openxmlformats.org/officeDocument/2006/relationships" name="Related Party Disclosures - Com" sheetId="198" state="visible" r:id="rId198"/>
    <sheet xmlns:r="http://schemas.openxmlformats.org/officeDocument/2006/relationships" name="Related Party Transactions - _2" sheetId="199" state="visible" r:id="rId199"/>
    <sheet xmlns:r="http://schemas.openxmlformats.org/officeDocument/2006/relationships" name="Related Party Transactions - _3" sheetId="200" state="visible" r:id="rId200"/>
    <sheet xmlns:r="http://schemas.openxmlformats.org/officeDocument/2006/relationships" name="Acquisition of Debt Securitie_2" sheetId="201" state="visible" r:id="rId201"/>
    <sheet xmlns:r="http://schemas.openxmlformats.org/officeDocument/2006/relationships" name="Additional Information Requir_3" sheetId="202" state="visible" r:id="rId202"/>
    <sheet xmlns:r="http://schemas.openxmlformats.org/officeDocument/2006/relationships" name="Additional Information Requir_4" sheetId="203" state="visible" r:id="rId203"/>
    <sheet xmlns:r="http://schemas.openxmlformats.org/officeDocument/2006/relationships" name="Additional Information Requir_5" sheetId="204" state="visible" r:id="rId204"/>
    <sheet xmlns:r="http://schemas.openxmlformats.org/officeDocument/2006/relationships" name="Additional Information Requir_6" sheetId="205" state="visible" r:id="rId205"/>
    <sheet xmlns:r="http://schemas.openxmlformats.org/officeDocument/2006/relationships" name="Additional Information Requir_7" sheetId="206" state="visible" r:id="rId206"/>
    <sheet xmlns:r="http://schemas.openxmlformats.org/officeDocument/2006/relationships" name="Additional Information Requir_8" sheetId="207" state="visible" r:id="rId207"/>
    <sheet xmlns:r="http://schemas.openxmlformats.org/officeDocument/2006/relationships" name="Additional Information Requir_9" sheetId="208" state="visible" r:id="rId208"/>
    <sheet xmlns:r="http://schemas.openxmlformats.org/officeDocument/2006/relationships" name="Additional Information Requi_10" sheetId="209" state="visible" r:id="rId209"/>
    <sheet xmlns:r="http://schemas.openxmlformats.org/officeDocument/2006/relationships" name="Additional Information Requi_11" sheetId="210" state="visible" r:id="rId210"/>
    <sheet xmlns:r="http://schemas.openxmlformats.org/officeDocument/2006/relationships" name="Additional Information Requi_12" sheetId="211" state="visible" r:id="rId211"/>
    <sheet xmlns:r="http://schemas.openxmlformats.org/officeDocument/2006/relationships" name="Additional Information Requi_13" sheetId="212" state="visible" r:id="rId212"/>
    <sheet xmlns:r="http://schemas.openxmlformats.org/officeDocument/2006/relationships" name="Additional Information Requi_14" sheetId="213" state="visible" r:id="rId213"/>
    <sheet xmlns:r="http://schemas.openxmlformats.org/officeDocument/2006/relationships" name="Additional Information Requi_15" sheetId="214" state="visible" r:id="rId214"/>
    <sheet xmlns:r="http://schemas.openxmlformats.org/officeDocument/2006/relationships" name="Additional Information Requi_16" sheetId="215" state="visible" r:id="rId215"/>
    <sheet xmlns:r="http://schemas.openxmlformats.org/officeDocument/2006/relationships" name="Additional Information Requi_17" sheetId="216" state="visible" r:id="rId216"/>
  </sheets>
  <definedNames/>
  <calcPr calcId="124519" fullCalcOnLoad="1"/>
</workbook>
</file>

<file path=xl/sharedStrings.xml><?xml version="1.0" encoding="utf-8"?>
<sst xmlns="http://schemas.openxmlformats.org/spreadsheetml/2006/main" uniqueCount="2657">
  <si>
    <t>Cover</t>
  </si>
  <si>
    <t>12 Months Ended</t>
  </si>
  <si>
    <t>Dec. 31, 2019shares</t>
  </si>
  <si>
    <t>Document Information [Line Items]</t>
  </si>
  <si>
    <t>Document Type</t>
  </si>
  <si>
    <t>20-F</t>
  </si>
  <si>
    <t>Amendment Flag</t>
  </si>
  <si>
    <t>false</t>
  </si>
  <si>
    <t>Document Period End Date</t>
  </si>
  <si>
    <t>Dec. 31,
		2019</t>
  </si>
  <si>
    <t>Document Fiscal Year Focus</t>
  </si>
  <si>
    <t>2019</t>
  </si>
  <si>
    <t>Document Fiscal Period Focus</t>
  </si>
  <si>
    <t>FY</t>
  </si>
  <si>
    <t>Trading Symbol</t>
  </si>
  <si>
    <t>GGAL</t>
  </si>
  <si>
    <t>Entity Registrant Name</t>
  </si>
  <si>
    <t>GRUPO FINANCIERO GALICIA SA</t>
  </si>
  <si>
    <t>Entity Central Index Key</t>
  </si>
  <si>
    <t>0001114700</t>
  </si>
  <si>
    <t>Current Fiscal Year End Date</t>
  </si>
  <si>
    <t>--12-31</t>
  </si>
  <si>
    <t>Entity Well-known Seasoned Issuer</t>
  </si>
  <si>
    <t>Yes</t>
  </si>
  <si>
    <t>Entity Current Reporting Status</t>
  </si>
  <si>
    <t>Entity Filer Category</t>
  </si>
  <si>
    <t>Large Accelerated Filer</t>
  </si>
  <si>
    <t>Entity Shell Company</t>
  </si>
  <si>
    <t>Entity Emerging Growth Company</t>
  </si>
  <si>
    <t>Title of 12(b) Security</t>
  </si>
  <si>
    <t>Ordinary Shares</t>
  </si>
  <si>
    <t>Security Exchange Name</t>
  </si>
  <si>
    <t>NASDAQ</t>
  </si>
  <si>
    <t>Document Annual Report</t>
  </si>
  <si>
    <t>true</t>
  </si>
  <si>
    <t>Document Transition Report</t>
  </si>
  <si>
    <t>Document Shell Company Report</t>
  </si>
  <si>
    <t>Entity Voluntary Filers</t>
  </si>
  <si>
    <t>No</t>
  </si>
  <si>
    <t>Entity Interactive Data Current</t>
  </si>
  <si>
    <t>Entity Address, Country</t>
  </si>
  <si>
    <t>AR</t>
  </si>
  <si>
    <t>Class A ordinary shares [member]</t>
  </si>
  <si>
    <t>Entity Common Stock, Shares Outstanding</t>
  </si>
  <si>
    <t>Class B ordinary shares [member]</t>
  </si>
  <si>
    <t>American Depository Shares [Member]</t>
  </si>
  <si>
    <t>American Depositary Shares</t>
  </si>
  <si>
    <t>CONSOLIDATED STATEMENTS OF FINANCIAL POSITION - ARS ($) $ in Thousands</t>
  </si>
  <si>
    <t>Dec. 31, 2019</t>
  </si>
  <si>
    <t>Dec. 31, 2018</t>
  </si>
  <si>
    <t>Assets</t>
  </si>
  <si>
    <t>Cash and Due from Banks</t>
  </si>
  <si>
    <t>Cash</t>
  </si>
  <si>
    <t>Financial Institutions and Correspondents</t>
  </si>
  <si>
    <t>Argentine Central Bank (BCRA)</t>
  </si>
  <si>
    <t>Other, Local and Foreign Financial Institutions</t>
  </si>
  <si>
    <t>Debt Securities at fair value through profit or loss</t>
  </si>
  <si>
    <t>Derivative Financial Instruments</t>
  </si>
  <si>
    <t>Repurchase Transactions</t>
  </si>
  <si>
    <t>Other Financial Assets</t>
  </si>
  <si>
    <t>Loans and Other Financing</t>
  </si>
  <si>
    <t>Non-financial Public Sector</t>
  </si>
  <si>
    <t>Other Financial Institutions</t>
  </si>
  <si>
    <t>To the Non-financial Private Sector and Residents Abroad</t>
  </si>
  <si>
    <t>Other Debt Securities</t>
  </si>
  <si>
    <t>Financial Assets Pledged as Collateral</t>
  </si>
  <si>
    <t>Current Income Tax Assets</t>
  </si>
  <si>
    <t>Investments in Equity Instruments</t>
  </si>
  <si>
    <t>Property, Plant and Equipment</t>
  </si>
  <si>
    <t>Intangible Assets</t>
  </si>
  <si>
    <t>Deferred Income Tax Assets</t>
  </si>
  <si>
    <t>Assets for Insurance Contracts</t>
  </si>
  <si>
    <t>Other Non-financial Assets</t>
  </si>
  <si>
    <t>Non-current Assets Held for Sale</t>
  </si>
  <si>
    <t>Total Assets</t>
  </si>
  <si>
    <t>Liabilities</t>
  </si>
  <si>
    <t>Deposits</t>
  </si>
  <si>
    <t>Financial Sector</t>
  </si>
  <si>
    <t>Non-financial Private Sector and Residents Abroad</t>
  </si>
  <si>
    <t>Liabilities at fair value through profit or loss</t>
  </si>
  <si>
    <t>Other Financial Liabilities</t>
  </si>
  <si>
    <t>Financing Received from the Argentine Central Bank and Other Financial Institutions</t>
  </si>
  <si>
    <t>Debt Securities</t>
  </si>
  <si>
    <t>Current Income Tax Liabilities</t>
  </si>
  <si>
    <t>Subordinated Debt Securities</t>
  </si>
  <si>
    <t>Provisions</t>
  </si>
  <si>
    <t>Deferred Income Tax Liabilities</t>
  </si>
  <si>
    <t>Liabilities for Insurance Contracts</t>
  </si>
  <si>
    <t>Other Non-financial Liabilities</t>
  </si>
  <si>
    <t>Total Liabilities</t>
  </si>
  <si>
    <t>Shareholders' Equity</t>
  </si>
  <si>
    <t>Capital Stock</t>
  </si>
  <si>
    <t>Paid-in capital</t>
  </si>
  <si>
    <t>Capital Adjustments</t>
  </si>
  <si>
    <t>Profit Reserves</t>
  </si>
  <si>
    <t>Retained Deficit</t>
  </si>
  <si>
    <t>Other Comprehensive Income</t>
  </si>
  <si>
    <t>Income / (Loss) for the Year</t>
  </si>
  <si>
    <t>Shareholders' Equity Attributable to Parent Company's Owners</t>
  </si>
  <si>
    <t>Shareholders' Equity Attributable to Non-controlling Interests</t>
  </si>
  <si>
    <t>Total Shareholders' Equity</t>
  </si>
  <si>
    <t>CONSOLIDATED STATEMENT OF INCOME - ARS ($) shares in Thousands, $ in Thousands</t>
  </si>
  <si>
    <t>Dec. 31, 2017</t>
  </si>
  <si>
    <t>Profit or loss [abstract]</t>
  </si>
  <si>
    <t>Interest Income</t>
  </si>
  <si>
    <t>Interest Expense</t>
  </si>
  <si>
    <t>Net Income from Interest</t>
  </si>
  <si>
    <t>Fee Income</t>
  </si>
  <si>
    <t>Fee related Expenses</t>
  </si>
  <si>
    <t>Net Fee Income</t>
  </si>
  <si>
    <t>Net Income from Financial Instruments Measured at Fair Value through Profit or Loss</t>
  </si>
  <si>
    <t>Income from Derecognition of Assets Measured at Amortized Cost</t>
  </si>
  <si>
    <t>Exchange rate differences on gold and foreign currency</t>
  </si>
  <si>
    <t>Other Operating Income</t>
  </si>
  <si>
    <t>Income from Insurance Business</t>
  </si>
  <si>
    <t>Loan and other Receivables Loss Provisions</t>
  </si>
  <si>
    <t>Net Operating Income</t>
  </si>
  <si>
    <t>Personnel Expenses</t>
  </si>
  <si>
    <t>Administrative Expenses</t>
  </si>
  <si>
    <t>Depreciation and Impairment of Assets</t>
  </si>
  <si>
    <t>Other Operating Expenses</t>
  </si>
  <si>
    <t>Loss on net monetary position</t>
  </si>
  <si>
    <t>Operating Income</t>
  </si>
  <si>
    <t>Share of profit from Associates and Joint Ventures</t>
  </si>
  <si>
    <t>Income before Taxes from Continuing Operations</t>
  </si>
  <si>
    <t>Income Tax from Continuing Operations</t>
  </si>
  <si>
    <t>Net Income / (Loss) from Continuing Operations</t>
  </si>
  <si>
    <t>Loss from Discontinued Operations</t>
  </si>
  <si>
    <t>Income Tax from Discontinued Operations</t>
  </si>
  <si>
    <t>Net Income / (Loss) for the Year</t>
  </si>
  <si>
    <t>Net Income / (Loss) for the Year Attributable to parent company's owners</t>
  </si>
  <si>
    <t>Net Income / (Loss) for the Year Attributable to Non-controlling Interests</t>
  </si>
  <si>
    <t>Earnings per Share</t>
  </si>
  <si>
    <t>Net Income / (Loss) Attributable to parent company's owners</t>
  </si>
  <si>
    <t>Net Income / (Loss) Attributable to parent company's owners Adjusted by dilution effects</t>
  </si>
  <si>
    <t>Weighted-Average of Ordinary Shares Outstanding for the Year</t>
  </si>
  <si>
    <t>Diluted Weighted-Average of Ordinary Shares Outstanding for the Year</t>
  </si>
  <si>
    <t>Basic Earnings per Share</t>
  </si>
  <si>
    <t>Diluted Earnings per Share</t>
  </si>
  <si>
    <t>CONSOLIDATED STATEMENT OF OTHER COMPREHENSIVE INCOME - ARS ($) $ in Thousands</t>
  </si>
  <si>
    <t>Statement of comprehensive income [abstract]</t>
  </si>
  <si>
    <t>Items of Other Comprehensive Income (OCI) that may be Reclassified to Profit or Loss for the Year</t>
  </si>
  <si>
    <t>Income / (Loss) for the Year from Financial Instruments at Fair Value with Changes through OCI</t>
  </si>
  <si>
    <t>Total Other Comprehensive Income (Loss) that may be Reclassified to Profit or Loss for the Year</t>
  </si>
  <si>
    <t>Total Other Comprehensive Income (Loss)</t>
  </si>
  <si>
    <t>Total Comprehensive Income / (Loss)</t>
  </si>
  <si>
    <t>Total Comprehensive Income / (Loss) Attributable to Parent company's owners</t>
  </si>
  <si>
    <t>Total Comprehensive Income / (Loss) Attributable to Non-controlling Interests</t>
  </si>
  <si>
    <t>CONSOLIDATED STATEMENT OF CHANGES IN SHAREHOLDERS' EQUITY - ARS ($) $ in Thousands</t>
  </si>
  <si>
    <t>Total</t>
  </si>
  <si>
    <t>Capital stock outstanding [member]</t>
  </si>
  <si>
    <t>Additional paid-in capital [member]</t>
  </si>
  <si>
    <t>Equity Adjustments [member]</t>
  </si>
  <si>
    <t>Accumulated income (loss) from financial instruments at fair value with changes in OCI [member]</t>
  </si>
  <si>
    <t>Legal reserve [member]</t>
  </si>
  <si>
    <t>Other reserves [member]</t>
  </si>
  <si>
    <t>Retained income [member]</t>
  </si>
  <si>
    <t>Total shareholders' equity attributable to controlling interests [member]</t>
  </si>
  <si>
    <t>Total shareholders' equity attributable to non-controlling interests [member]</t>
  </si>
  <si>
    <t>Equity, Beginning balance (Previously stated [member]) at Dec. 31, 2016</t>
  </si>
  <si>
    <t>Equity, Beginning balance (Increase (decrease) due to changes in accounting policy required by IFRSs [member]) at Dec. 31, 2016</t>
  </si>
  <si>
    <t>Equity, Beginning balance at Dec. 31, 2016</t>
  </si>
  <si>
    <t>Capital Contribution from Non-controlling Interest</t>
  </si>
  <si>
    <t>Disposal of Equity Interest in Tarjeta del Mar S.A.</t>
  </si>
  <si>
    <t>Dividends Distribution from Tarjetas Regionales S.A.</t>
  </si>
  <si>
    <t>Distribution of Profits</t>
  </si>
  <si>
    <t>- Cash Dividends</t>
  </si>
  <si>
    <t>- Other Reserves</t>
  </si>
  <si>
    <t>Capital Increase</t>
  </si>
  <si>
    <t>Total Comprehensive Income for the Year</t>
  </si>
  <si>
    <t>Net (Loss) / Income for the Year</t>
  </si>
  <si>
    <t>Other Comprehensive Income (Loss) for the Year</t>
  </si>
  <si>
    <t>Equity, Ending balance at Dec. 31, 2017</t>
  </si>
  <si>
    <t>Equity, Ending balance at Dec. 31, 2018</t>
  </si>
  <si>
    <t>Equity, Ending balance at Dec. 31, 2019</t>
  </si>
  <si>
    <t>CONSOLIDATED STATEMENT OF CASH FLOWS - ARS ($) $ in Thousands</t>
  </si>
  <si>
    <t>CASH FLOWS FROM OPERATING ACTIVITIES</t>
  </si>
  <si>
    <t>Income before Taxes from Continuing Operation</t>
  </si>
  <si>
    <t>Adjustment to Obtain the Operating Activities Flows:</t>
  </si>
  <si>
    <t>Loss on Net Monetary Position</t>
  </si>
  <si>
    <t>Other Operations</t>
  </si>
  <si>
    <t>Net Increases/(Decreases) from Operating Assets:</t>
  </si>
  <si>
    <t>Debt securities measured at fair value through profit or loss</t>
  </si>
  <si>
    <t>Repo Transactions</t>
  </si>
  <si>
    <t>Net Loans and Other Financing</t>
  </si>
  <si>
    <t>- Non-financial Public Sector</t>
  </si>
  <si>
    <t>- Other Financial Institutions</t>
  </si>
  <si>
    <t>- Non-financial Private Sector and Residents Abroad</t>
  </si>
  <si>
    <t>Non-current Assets Held for Sale</t>
  </si>
  <si>
    <t>- Non-financial Public Sector</t>
  </si>
  <si>
    <t>- Financial Sector</t>
  </si>
  <si>
    <t>- Non-financial Private Sector and Residents Abroad</t>
  </si>
  <si>
    <t>Income Tax Collections/Payments</t>
  </si>
  <si>
    <t>NET CASH (USED IN)/GENERATED BY OPERATING ACTIVITIES (A)</t>
  </si>
  <si>
    <t>Payments:</t>
  </si>
  <si>
    <t>Purchase of PP&amp;E, Intangible Assets and Other Assets</t>
  </si>
  <si>
    <t>Purchase of Non-controlling Interests</t>
  </si>
  <si>
    <t>Collections:</t>
  </si>
  <si>
    <t>Sale of PP&amp;E, Intangible Assets and Other Assets</t>
  </si>
  <si>
    <t>NET CASH USED IN INVESTMENT ACTIVITIES (B)</t>
  </si>
  <si>
    <t>Unsubordinated Debt Securities</t>
  </si>
  <si>
    <t>Loans from Local Financial Institutions</t>
  </si>
  <si>
    <t>Dividends</t>
  </si>
  <si>
    <t>Leases payment</t>
  </si>
  <si>
    <t>Capital increase</t>
  </si>
  <si>
    <t>NET CASH (USED IN)/GENERATED BY FINANCING ACTIVITIES (C)</t>
  </si>
  <si>
    <t>EXCHANGE INCOME ON CASH AND CASH EQUIVALENTS (D)</t>
  </si>
  <si>
    <t>NET INCREASE IN CASH AND CASH EQUIVALENTS (A+B+C+D)</t>
  </si>
  <si>
    <t>MONETARY LOSS RELATED TO CASH AND CASH EQUIVALENTS</t>
  </si>
  <si>
    <t>CASH AND CASH EQUIVALENTS AT THE BEGINNING OF THE YEAR</t>
  </si>
  <si>
    <t>CASH AND CASH EQUIVALENTS AT END OF THE YEAR</t>
  </si>
  <si>
    <t>Accounting Policies and Basis for Preparation</t>
  </si>
  <si>
    <t>Text block [abstract]</t>
  </si>
  <si>
    <t>NOTE 1. ACCOUNTING POLICIES AND BASIS FOR PREPARATION Grupo Financiero Galicia S.A. (hereinafter, “the Company”, and jointly with its subsidiaries, “the Group”) is a financial services holding company incorporated in September 14, 1999 under the laws of Argentina. The Company’s main asset is its interest in Banco de Galicia y Buenos Aires S.A.U. (hereinafter, “Banco Galicia” or “the Bank”) which is a private bank offering a wide range of financial services, both to individuals and companies. Likewise, the Company has a controlling interest in Tarjetas Regionales S.A. which maintains investments related to the issuance of credit cards and supplementary services; Sudamericana Holding S.A., a company engaged in the insurance business; Galicia Administradora de Fondos S.A., a mutual fund management company; Galicia Warrants S.A., a warrant issuing company; and IGAM LLC, a company engaged in assets management. These consolidated financial statements were approved and authorized for publication through Minutes of Board of Directors’ Meeting No. 608 dated April 28, 2020. 1.1. BASIS FOR PREPARATION These consolidated financial statements have been prepared in accordance and in compliance with the International Financial Reporting Standards (IFRS) issued by the International Accounting Standards Board (IASB) and the interpretations issued by the International Financial Reporting Interpretation Committee (IFRIC). All the IFRSs in force as of the date of preparation of these consolidated financial statements have been applied. In Argentina, the Group is subject to the provisions of Article 2, Section I, Chapter I of Title IV: Periodic Information Regime of the National Securities Commission (CNV) regulations and it is required to present its financial statements in accordance with the valuation and disclosure criteria set forth by the Argentine Central Bank. The Argentine Central Bank, through Communications “A” 5541 and its amendments, established a convergence plan towards the adoption of IFRS as issued by the IASB, and the interpretations issued by the IFRIC, for the entities under its supervision, effective for fiscal years commencing January 1, 2018 with the exception of the application of item 5.5 (impairment) of IFRS 9 “Financial Instruments” and IAS 29 “Financial Reporting in Hyperinflationary Economies”, both temporarily waived until January 1, 2020. Additionally, the Superintendence of Financial Institutions has established that the shareholding in Prisma Medios de Pago SA, which is recognized at fair value under IFRS cannot exceed the proportion received in cash at the time of its sale. The Group has presented its local financial statements under these rules on February 20, 2020. Shareholders’ equity under the rules of the Argentine Central Bank is presented in Note 53. It has been concluded that these consolidated financial statements fairly present the Group’s financial position, financial performance and cash flows, in accordance with IFRS. The preparation of the consolidated financial statements in conformity with IFRS requires the use of certain critical accounting estimates. It also requires management to exercise its judgement in the process of applying the Groups´ accounting policies. The areas involving a greater degree of judgment or complexity, or areas where assumptions and estimates are significant for the consolidated financial statements are disclosed in Note 2. (a) Going Concern As of the date of these consolidated financial statements, there are no uncertainties related to events or conditions that may cast significant doubt upon the Group´s ability to continue as a going concern. (b) Measurement Unit IAS 29 “Financial Reporting in Hyperinflationary Economies” requires that the financial statements of an entity whose functional currency is that of a hyperinflationary economy be restated in terms of the current measurement unit as of the reporting period-end, non-monetary Non-monetary non-monetary In order to conclude whether a given economy qualifies as hyperinflationary pursuant to the terms of IAS 29, the standard sets forth certain factors that should be considered, including a three-year cumulative inflation rate reaching or exceeding 100%. In this regard, the Argentine Federation of Professional Councils in Economic Sciences (FACPCE) through Resolution J.G.539/18 and the Professional Council in Economic Sciences of the Autonomous City of Buenos Aires (CPCECABA) through Resolution C.D. 107/2018 have pointed out that, effective for fiscal years ending on July 1, 2018 and thereafter, entities reporting under IFRS will be required to apply IAS 29 since the conditions for such application have been satisfied. In addition, Law No. 27468 enacted in November 2018 abrogated the prohibition to present the financial statements adjusted for inflation, as established by Decree 664/2003, entrusting each regulatory agency with its application. In this regard, on December 26, 2018, the CNV issued General Resolution No. 777/2018 authorizing the issuing entities to present accounting information in constant currency for annual financial statements for interim and special periods ending on December 31, 2018 and thereafter, except for financial institutions and insurance companies. On February 22, 2019, through Communiqué “A” 6651, the Argentine Central Bank established that entities subject to its control shall restate the financial statements into constant currency for the fiscal years commencing January 1, 2020. However, the Group has applied IAS 29 in these consolidated financial statements in order for them to comply with IFRS. (c) New Accounting Standards IFRS 16 “Leases”: The Group had to change its accounting policies as a consequence of adopting IFRS 16. The Group decided to adopt the new standards retrospectively from 1 January 2019 but has not restated comparatives for the 2018 reporting period, as permitted under the specific transition provisions in the standard. The cumulative effect of the initial application of the new standard are therefore recognized as of January 1, 2019 (See Note 16). IFRIC 23 “Uncertainty over Income Tax Treatments”: Prepayments features with negative compensation – Amendments to IFRS 9: Long-term interests in Associates and Joint Ventures – Amendments to IAS 28: Annual Improvements to IFRS 2015–2017 Cycle: • IFRS 3: It was clarified that obtaining control of a business that is a joint operation is a business combination achieved in stages. • IFRS 11: It was clarified that the party obtaining joint control of a business that is a joint operation should not remeasure its previously held interest in the joint operation. • IAS 12: It was clarified that income tax consequences of dividends on financial instruments classified as equity should be recognized according to where the past transactions or events that generated distributable profits were recognized. • IAS 23: It was clarified that, if a specific borrowing remains outstanding after the related qualifying asset is ready for its intended use or sale, it becomes part of general borrowings. The application of this standard did not have any significant impact. (d) Changes in Accounting Policies As indicated in Note 1.1. (c), the Group has adopted IFRS 16 “Leases” retrospectively from January 1, 2019. The new accounting policies are disclosed in Note 1.12. Following the adoption of IFRS 16, the Group recognized lease liabilities related to leases that had previously been classified as operating leases under the principles of IAS 17. These liabilities were measured at the present value of the remaining lease payments, discounted using the lessee’s incremental borrowing rate as of January 1, 2019. The weighted average lessee’s incremental borrowing rate applied to lease liabilities on January 1, 2019 was 37.94% for contracts in Argentine pesos and 8.60% for contracts in foreign currency. (i) Practical expedients applied In applying IFRS 16 for the first time, the Group has used the following practical expedients permitted by the standard: • the use of a single discount rate, in a lease portfolio with reasonably similar characteristics; • relying on previous assessments on whether leases are onerous as an alternative to performing, an impairment test: the Group did not have any onerous contracts as of January 1, 2019; • accounting for operating leases with a remaining lease term of less than 12 months and that do not include a bargain purchase option as of January 1, 2019, as short-term leases; • excluding initial direct costs for the measurement of the right-of-use • using hindsight in determining the lease term where the contract contains options to extend or terminate the lease. The Group has also elected not to reassess whether a contract is or contains a lease at the date of initial application. Instead, for contracts entered into before the transition date, the Group relied on its the assessment made under IAS 17 and IFRIC 4 “Determining Whether an Arrangement Contains a Lease”. (ii) Measurement of Lease Liabilities as of the date of initial application: 01.01.19 Operating leases commitments disclosed as of December 31, 2018 6 81 048 Discounted using the lessee’s incremental borrowing rate as of the date of initial application 4 461 031 Lease Liabilities recognized as of January 1, 2019 4 461 031 (iii) Measurement of right-of-use Right-of-use (iv) Adjustments recognized in the Statement of Financial Position as of January 1, 2019 The change in the accounting policy affected the following items in the Statement of Financial Position as of January 1, 2019: • Right-of-use • Deferred Tax Assets – Increase of Ps.1,338,310. • Lease Liabilities – Increase of Ps.4,461,031. (e) New accounting standards and amendments issued by IASB that have not been adopted by the Group The new standards, amendments and interpretations published are detailed below; however, they have not yet come into force for financial reporting periods commenced January 1, 2019 and have not been early adopted. IFRS 17 “Insurance Contracts”: On May 18, 2017, the IASB issued IFRS 17 “Insurance Contracts,” establishing a comprehensive accounting framework based on measurement and disclosure principles for insurance contracts. The new standard supersedes IFRS 4 “Insurance Contracts,” and requires entities to measure an insurance contract at initial recognition at the total of the fulfilment cash flows (comprising the estimated future cash flows, an adjustment to reflect the time value of money and an explicit risk adjustment for non-financial Definition of “Material”—Amendments to IAS 1 and IAS 8: The IASB has amended IAS 1 “Presentation of Financial Statements” and IAS 8 “Accounting Policies, Changes in Accounting Estimates, and Errors” clarifying when information is material. In particular, the amendments clarify: • The reference to obscuring information addresses situations where the effect is similar to omitting or misstating such information, and that an entity assesses materiality in the context of the financial statements as a whole; and • the meaning of “primary users of general-purpose Financial Statements” to whom those Financial Statements are addressed, by defining them as “existing and potential investors, lenders and other creditors”, that must rely on general purpose Financial Statements for much of the financial information they need. This amendment is effective as of January 1, 2020 and is not expected to have any significant impact. Definition of “Business”—Amendment to IFRS 3: The new definition of Business includes a comprehensive set of activities and assets that can be directed and managed for the purpose of providing goods or services to customers, generating investment income (such as dividends or interest) or generating other income from ordinary activities. Yields such as lower costs and other economic benefits are excluded from the above definition. This amendment is effective as of January 1, 2020 and is not expected to have any significant impact. Reform to the interest rate benchmark—Amendments to IFRS 9, IAS 39 and IFRS 7: These amendments provide some reliefs regarding the reform to the interest rate benchmark such as LIBOR and other rates offered in the interbank market. Reliefs are related to hedge accounting and to the fact that the mentioned reform should not cause the end of hedge accounting, considering the IFRS currently in force. However, hedge ineffectiveness must continue to be recorded in the Statement of Income. These amendments are effective as of January 1, 2020. These amendments are not expected to have any significant impact. There are no other IFRS or IFRIC interpretations that are not effective and that are expected to have a significant impact on the Group. 1.2. CONSOLIDATION Subsidiaries are those entities, including structured entities, where the Group is in control because (i) it has the power to direct relevant activities of the investee, which significantly affect its returns; (ii) it has exposure, or rights, to variable returns for its interest in the investee; and (iii) it has the ability to use its power over the investee to affect the amount of the investor’s returns. The existence and effect of the substantive rights, including potential voting rights, are considered when evaluating whether the Group has control over another entity. For a right to be substantive, the holder must have the practical ability to exercise it whenever necessary to make decisions on the direction of the relevant activities of the entity. The Group may be in control of an entity even when possessing less than the majority of the voting rights. Likewise, the protective rights of other investors, such as those related to substantive changes in the activities of the investee or applied only in exceptional circumstances, do not prevent the Group from having control over an investee. The subsidiaries are consolidated from the date the control is transferred to the Group, and they cease to be consolidated as of the date on which the control ceases. The subsidiaries which have been consolidated in these Consolidated Financial Statements are detailed in Note 15. For the purpose of consolidating its financial statements, the Group used the subsidiaries’ financial statements for the year ended December 31, 2019. The accounting policies applied by Sudamericana Holding S.A. are established by the National Insurance Superintendency and have been adjusted to those applied by the Group in preparing its consolidated financial statements. Intercompany transactions, balances and unrealized gains on transactions between Group’s companies were eliminated. Non-controlling In accordance with the provisions of IFRS 3 “Business combinations”, the acquisition method is used to account for the acquisition of subsidiaries. The identifiable assets and liabilities acquired, and contingent liabilities assumed in a business combination are measured at their fair values on the acquisition date. Goodwill is measured as the excess of the aggregate of the consideration transferred, the amount of any non-controlling The consideration transferred in a business combination is measured at the fair value of the assets transferred by the acquirer, the liabilities assumed by the acquirer with the previous owners of the investee, and the equity instruments issued by the acquirer. The transaction costs are recognized as expenses in the periods in which the costs have been incurred and the services have been received, except for the transaction costs incurred to issue equity instruments that are deducted from equity, and the transaction costs incurred to issue debt that are deducted from their carrying amount. 1.3. TRANSACTIONS WITH NON-CONTROLLING The Group treats transactions with non-controlling non-controlling non-controlling 1.4. ASSOCIATES Associates are entities over which the Group has significant direct or indirect influence, but not control; generally, this implies holding between 20 and 50 percent of the voting rights. Investments in associates are accounted for using the equity method and are initially recognized at cost. The carrying amount of the associates includes the goodwill identified in the acquisition less the accumulated impairment losses, if any. Dividends received from associates reduce the carrying amount of the investment. Other changes subsequent to the acquisition of the Group’s interest in the net assets of an associate are recognized as follows: (i) the Group’s interest in the profits or losses of the associates is accounted under Share of Profit from Associates and Joint Ventures in the consolidated statement of income and (ii) the Group’s interest in other comprehensive income is recognized in the consolidated statement of other comprehensive income and presented separately. However, when the Group’s share in losses in an associate equal or exceeds its interest in it, the Group does not recognize further losses, unless it has incurred obligations or made payments on behalf of the associate. Unrealized profits on transactions between the Group and its associates are eliminated to the extent of the Group’s interest in the associates; unrealized losses are also eliminated unless the transaction provides evidence of impairment in the transferred asset 1.5. SEGMENT REPORTING An operating segment is a component of an entity (a) that conducts business activities from which it can earn revenues and incur expenses (including revenues and expenses related to transactions with other components of the same entity); (b) whose operating income is regularly reviewed by the Group´s CODM (chief operating decision maker) to make decisions about the resources to be allocated to the segment and assess its performance; and (c) for which confidential financial information is available. Segment reporting is presented consistently with the internal reports submitted to the Board of Directors (CODM of the Group), which is responsible for making the Group’s strategic decisions, allocating resources and assessing the performance of the operating segments. 1.6. FOREIGN CURRENCY TRANSLATION (a) Functional Currency and Presentation Currency The figures included in the consolidated financial statements for of the Group´s entities are stated in their functional currency, that is, the currency used in the primary economic environment where it operates. The consolidated financial statements are stated in Argentine pesos (Ps.), which is the Group’s functional and presentation currency. (See Note 1.1). (b) Transactions and Balances The transactions in foreign currency are translated into the functional currency using the exchange rate at the dates of the transactions. Profits and losses in foreign currency resulting from the settlement of these transactions and the translation of monetary assets and liabilities in foreign currency at closing exchange rate, are recognized under “Exchange rate differences on gold and foreign currency” in the statement of income, except when they are deferred in equity by transactions which qualify as cash flows hedges, if appropriate. Assets and liabilities in foreign currency are measured at the reference exchange rate of the US dollar defined by the Argentine Central Bank at the closing of operations on the last business day of each month. As of December 31, 2019, and December 31, 2018, balances in U.S. Dollars were translated at the reference exchange rate (Ps.59.895 and Ps.37.8083, respectively) established by the Argentine Central Bank. Foreign currencies other than the US dollar have been translated into this currency using exchange rates reported by the Argentine Central Bank. 1.7. CASH AND DUE FROM BANKS The item Cash and Due from Banks includes the available cash and bank deposits freely available, which are liquid short-term instruments with maturity less than three months from the origination date. The assets disclosed under cash and due from banks are accounted for at their amortized cost which approximates its fair value. 1.8. FINANCIAL INSTRUMENTS Initial Recognition The Group recognizes a financial asset or liability in its consolidated financial statements, as appropriate, when it becomes part of the contractual clauses of the financial instrument. Purchases and sales are recognized at the trading date when the Group buys or sells the instruments. Upon initial recognition, the Group measures financial assets or liabilities at fair value, plus or less, for instruments not recognized at fair value through profit or loss, transaction costs that are directly attributable to the acquisition, such as fees and commissions. Financial Assets a. Debt Securities The Group considers as debt securities those instruments considered financial liabilities for the issuer, such as loans, government and private securities, bonds and customer accounts receivable. Classification As established by IFRS 9, the Group classifies financial assets according to how they are subsequently measured: at amortized cost, at fair value through other comprehensive income, or at fair value through profit or loss, based on: • the Group’s business model to manage financial assets; and • the characteristics of contractual cash flows of the financial asset. Business Model The Business Model refers to the way in which the Group manages a set of financial assets to reach a specific business objective. It represents the way the Group manages its financial instruments to generate cash flows. Business models that the Group can follow are listed below: • Hold the instruments to collect its contractual cash flows; • Hold the instruments in the portfolio to collect contractual cash flows and, in turn, sell them when deemed convenient; or; • Hold the instruments for trading. The Group’s Business Model does not depend on the intentions that it may have for an individual instrument. Therefore, this condition is not an instrument-by-instrument The Group only reclassifies an instrument when, and only when, the business model for managing financial assets is modified. The reclassification is performed from the commencement of the period where the change takes place. Such change is not expected to be frequent, and changes have not been recorded during this fiscal year. Characteristics of Contractual Cash Flows The Group assesses whether the cash flow of grouped instruments is not significantly different from the flow that would receive solely for interest; otherwise, they shall be measured at fair value through profit or loss. Based on the foregoing, there are three categories of Financial Assets: (i) Financial assets measured at amortized cost: Financial assets are measured at amortized cost when: (a) the financial asset is held within a business model whose objective is to hold financial assets to collect contractual cash flows; and (b) the contractual conditions of the financial asset give rise, on specified dates, to cash flows that are solely payments of principal and interest on the outstanding principal amount. These financial instruments are initially recognized at fair value plus the incremental and directly attributable transaction costs and are subsequently measured at amortized cost. The amortized cost of a financial asset is equal to its acquisition cost less its accumulated amortization plus accrued interest (calculated according to the effective interest method), net of any impairment loss. (ii) Financial assets at fair value through other comprehensive income: Financial assets are measured at fair value through other comprehensive income when: (a) the financial asset is held within a business model whose objective is achieved by both collecting contractual cash flows and selling financial assets; and (b) the contractual conditions of the financial asset give rise, on specified dates, to cash flows which are solely payments of principal and interest on the outstanding principal amount. These instruments are initially recognized at their fair value plus the incremental and directly attributable transaction costs and are subsequently measured at fair value through other comprehensive income. Profits and losses arising from the changes in fair value are included in other comprehensive income within a separate equity component. Impairment losses or reversals, income for interest and exchange profits and losses are recognized through profit or loss. Upon its sale or disposal, the accumulated profit or loss previously recognized through other comprehensive income is reclassified to the statement of income. (iii) Financial assets at fair value through profit or loss: Financial assets at fair value through profit or loss are the following: • Instruments held for trading; • Instruments specifically designated at fair value through profit or loss; and • Instruments whose contractual terms do not represent cash flows that are solely payments of principal and interest on the outstanding principal amount. These financial instruments are initially recognized at fair value and any fair value measurement is recognized in the statement of income. The Group classifies a financial instrument as held for trading if it is acquired or incurred for the main purpose of selling or repurchasing it in the short term, or if it is part of a portfolio of financial instruments that are jointly managed and for which there is evidence of short-term earnings, or is a derivative financial instrument not designated as a hedging instrument. Derivative instruments and held-for-trading Additionally, financial assets can be valued at fair value through profit or loss when, by doing so, the Group eliminates or significantly reduces a measurement or recognition inconsistency. b. Equity Instruments Equity instruments are so considered by its issuer; this means that they are instruments which do not contemplate a contractual obligation to pay cash, and which evidence a residual interest on the issuer’s asset after deducting its entire liabilities. Such instruments are measured at fair value through profit or loss, except when, at the time of the initial recognition, the irrevocable option had been exercised to measure them at fair value through Other Comprehensive Income. This method is only applicable when the instruments are not held for trading and income shall be accounted in other comprehensive income with no reclassification to profit or loss, even when they are realized. Dividends receivable arising from such instruments shall be recognized through profit or loss solely when the Group is entitled to collect the payment. Financial Liabilities Classification The Group classifies their financial liabilities at amortized cost, using the effective interest rate method, except for: • Financial liabilities measured at fair value through profit or loss, including derivative financial instruments. • Liabilities arising from the transfer of financial assets not complying with the derecognition criteria. • Financial guarantee contracts. • Loan commitments at a lower than market rate. Financial liabilities measured at fair value through profit or loss: the Group may choose to use, at the beginning, the irrevocable option to designate a liability at fair value through profit or loss, if, and only if, in doing so, it reflects a better measurement of financial information because: • the Group eliminates or significantly reduces measurement or recognition inconsistency which would otherwise be exposed in the valuation; • if financial assets and liabilities or a group of financial assets or liabilities, are managed and their performance is assessed on a fair value basis, according to a documented investment or risk management strategy; or • a host contract contains one or more embedded derivative instruments, and the Group has opted for designating the entire contract at fair value through profit or loss. Financial guarantee contracts: Financial guarantee contracts are those contracts requiring the issuer to make specific payments to reimburse the holder for the loss incurred when a specific debtor does not comply with its payment obligation on maturity, in accordance with the original or amended terms of a debt instrument. Financial guarantee contracts Derecognition of Financial Instruments Financial Assets A financial asset or, where applicable, a part of a financial asset or a part of a group of similar financial assets, is derecognized when: (i) the rights to receive cash flows from the asset have expired; or (ii) the Group has transferred its rights to receive cash flows from the asset, or has assumed an obligation to pay all of the cash flows received immediately to a third party under a pass-through agreement; and all the risks and rewards of the asset have also been substantially transferred, or, in case all the risks and rewards of the asset had not been substantially transferred or retained, the control of the asset has been transferred. When the contractual rights of receiving the cash flows generated by the asset have been transferred, or a transfer agreement has been executed, the entity assesses if it has retained, and to what extent, the risks and awards inherent in asset ownership. When substantially all the risks and rewards inherent in asset ownership have not been transferred or retained, nor has control of the asset been transferred, the asset continues to be recognized in accounting to the extent of its continued involvement over it. In this case, the related liability is also recognized. The transferred asset and the related liability are measured in such a way so as to reflect the rights and obligations that the Group had retained. A continuing involvement that takes the form of a collateral on the transferred asset is measured as the smallest amount between (i) the original carrying amount of the asset, and (ii) the maximum amount of consideration received that would be required to be returned. Financial Liabilities: A financial liability is derecognized when the obligation, has been cancelled, or has expired. When an existing financial liability is exchanged by another of the same borrower under significantly different conditions, or the conditions are significantly modified, such exchange or modification is treated as a derecognition of the original liability and a new liability is recognized, the difference between the value in books of the initial financial liability and the consideration paid is recognized in the Consolidated Statement of Income. When the renegotiation conditions are not significantly different, or the conditions are not significantly modified, the flows of the modified financial liabilities are discounted at the rate of the original contract. 1.9. DERIVATIVE FINANCIAL INSTRUMENTS Derivative Financial instruments, including foreign currency contracts, futures, forward contracts, interest rate swaps, cross currency swaps, interest rate options and foreign currency options are recorder at their fair value. All derivative financial instruments are recorder as assets when the fair value is positive and as liabilities when the fair value is negative, against the agreed price. The changes in the fair value of derivative financial instruments are recognized in profit or loss. In these consolidated financial statements, the Group has not applied hedge accounting. 1.10. REPURCHASE TRANSACTIONS Reverse Repurchase Transactions According to the derecognition principles in IFRS 9, these transactions are considered as secured borrowings, since the risk has not been transferred to the counterpart. Financing granted through reverse repurchase transactions are recorded under “Repurchase Transactions” accounts, classified by counterparty and considering the asset received as collateral. At the closing of each month, accrued interest receivable is imputed to the “Repurchase Transactions” account with offsetting entry in “Interest Income”. The underlying assets received for the reverse repurchase transactions will be recorded in Off-Balance Repurchase Transactions Financing received through repurchase transactions are recorded under “Repurchase Transactions” accounts, classified by counterparty and considering the asset pledged as collateral. In these transactions, when the receiver of the underlying asset obtains the right to sell it or pledge it as collateral, this is reclassified to the “Financial Assets Pledged as Collateral” accounts. At the closing of each month, accrued interest payable is imputed to the “Repurchase Transactions” account with offsetting entry in “Interest Expenses”. 1.11. ALLOWANCES FOR FINANCIAL INSTRUMENTS The Group assesses on a forward-looking basis the expected credit losses (“ECL”) ass</t>
  </si>
  <si>
    <t>Critical Accounting Policies and Estimates</t>
  </si>
  <si>
    <t xml:space="preserve">NOTE 2. CRITICAL ACCOUNTING POLICIES AND ESTIMATES The preparation of consolidated financial statements in accordance with IFRS requires the use of certain critical accounting estimates. It also requires Directors to exercise their judgment in applying the accounting standards to define the Group’s accounting policies. The Group has identified the following areas involving a greater degree of judgment or complexity, or areas in where the assumptions and estimates are significant for the consolidated financial statements and which are essential to understand the underlying accounting/financial reporting risks. a. FAIR VALUE OF FINANCIAL INSTRUMENTS The fair value of financial instruments not listed in active markets is determined by using valuation techniques. Such techniques are periodically validated and reviewed by qualified personnel independent from the area which developed them. All models are assessed and adjusted before they are used, to ensure that their results reflect the current information and comparable market prices. To the extent possible, the models rely only on observable inputs; however, certain factors such as discount rates, volatilities and correlations relating to interest rates and spreads require the use of estimates. Changes in the assumptions about these factors can affect the reported fair value of the financial instruments. b. ALLOWANCE FOR LOAN LOSSES The Group recognizes the allowance for loan losses under the expected credit losses method included in IFRS 9. The most significant judgments of the model relate to defining what is considered a significant increase in credit risk, developing parameters such as the probabilities of default and the loss given default and making assumptions about macroeconomic scenarios. A high degree of uncertainty is involved in making estimations using assumptions that are highly subjective and very sensitive to the risk factors. c. IMPAIRMENT OF NON-FINANCIAL Intangible assets with finite useful lives and property, plant and equipment are amortized or depreciated on a straight-line basis during their estimated useful life. The Group monitors the conditions related to these assets to determine whether the events and circumstances require a review of the remaining amortization or depreciation term, and whether there are factors or circumstances indicating impairment in the value of the assets that cannot be recovered. The Group has applied judgment to identify impairment indicators for property, plant and equipment and intangible assets. The Group has concluded that there were no impairment indicators for any of the years reported in its consolidated financial statements. d. INCOME TAX AND DEFERRED TAX Significant judgment is required when determining current and deferred tax assets and liabilities. The current income tax is accounted according to the amounts expected to be paid; while deferred income tax is accounted on the basis of temporary differences between carrying amount of assets and liabilities and their tax base, at the rates expected to be in force at the time of their reversal. A deferred tax asset is recognized when future taxable income is expected to exist to offset such temporary differences, based on Management’s assumptions about the amounts and timing of such future taxable income. Then, management needs to determine whether deferred tax assets are likely to be used and offset against future taxable income. Actual results may differ from these estimates, for instance, changes in the applicable tax laws or the outcome of the final review of the tax returns by the tax authorities and tax courts. Future taxable income and the number of tax benefits likely to be available in the future are based on a medium-term business plan prepared by management, on the basis of expectations which are deemed reasonable. </t>
  </si>
  <si>
    <t>Financial Instruments</t>
  </si>
  <si>
    <t xml:space="preserve">NOTE 3. FINANCIAL INSTRUMENTS Schedule P “Categories of Financial Assets and Liabilities”, discloses the measurement categories and fair value hierarchies for financial instruments. As of the indicated dates, the Group maintains the following portfolios of financial instruments: Portfolio of Instruments as of 12.31.2019 Fair Value through Profit or Loss Amortized Cost Fair Value through OCI Assets Argentine Central Bank’s Bills and Notes 58,141,095 — — Government Securities 6,700,187 — — Corporate Securities 849,178 — — Derivative Financial Instruments 2,329,074 — — Repurchase Transactions — 30,075,478 — Other Financial Assets 5,024,505 5,890,829 — Loans and Other Financing — 358,558,869 — Other Debt Securities — 3,103,324 15,916,306 Financial Assets Pledged as Collateral 1,735,692 9,814,894 — Investment in Equity Instruments 4,554,453 — — Liabilities Deposits — 393,735,406 — Liabilities at fair value through profit or loss 1,422,157 — — Derivative Financial Instruments 881,099 — — Repurchase Transactions — — — Other Financial Liabilities — 71,362,718 — Financing Received from the Argentine Central Bank and Other Financial Institutions — 22,723,687 — Debt Securities — 29,240,851 — Subordinated Debt Securities — 15,499,212 — Portfolio of Instruments as of 12.31.2018 Fair Value through Profit or Loss Amortized Cost Fair Value through OCI Assets Argentine Central Bank’s Bills and Notes 107,833,074 — — Government Securities 7,229,824 — — Corporate Securities 1,749,987 — — Derivative Financial Instruments 2,746,893 — — Repurchase Transactions — 3,181,371 — Other Financial Assets 6,620,071 7,298,580 — Loans and Other Financing — 434,899,689 — Other Debt Securities — 8,171,631 14,017,361 Financial Assets Pledged as Collateral 5,322,158 11,318,650 — Investments in Equity Instruments 247,753 — — Liabilities Deposits — 553,946,288 — Liabilities at fair value through profit or loss 3,299,188 — — Derivative Financial Instruments 2,824,038 — — Repurchase Transactions — 2,997,515 — Other Financial Liabilities — 97,275,984 — Financing Received from the Argentine Central Bank and Other Financial Institutions — 29,914,292 — Debt Securities — 46,124,574 — Subordinated Debt Securities — 15,026,155 — </t>
  </si>
  <si>
    <t>Fair Values</t>
  </si>
  <si>
    <t xml:space="preserve">NOTE 4. FAIR VALUES The Group classifies the fair values of the financial instruments in 3 levels, according to the quality of the data used for their determination Fair Value Level 1: The fair value of financial instruments traded in active markets (as publicly traded derivative instruments, debt securities or instruments available for sale) is based on the quoted market prices as of the date of the reporting period. If the quoted price is available and there is an active market for the instrument, this will be included in Level 1. Otherwise, it will be included in Level 2. Fair Value Level 2: The fair value of financial instruments not traded in active markets, for example, over-the-counter Fair Value Level 3: If one or more relevant inputs are not based on observable market data, the instrument is included in Level 3. This is the case of unlisted financial instruments. When observable market prices are no longer available, the instrument will be included in Level 3. The instrument will return to Level 1 only when it has observable market price, and it will maintain that Level if it continues quoting. This is called transfer between levels. Valuation Techniques The valuation techniques to determine fair values include: • Market prices for similar instruments. • Determining the estimated present value of instruments. The valuation technique to determine the fair value Level 2 is based on data other than the quoted price included in Level 1, which are directly observable for assets or liabilities (i.e., prices). For those instruments with no secondary market and which, if having to reverse positions, the Group would have to sell them to the Argentine Central Bank at the rate originally agreed in accordance with the provisions of the controlling authority, the price has been prepared based on such rate accrual. The valuation technique to determine the fair value of Level 3 financial instruments is based on a method that compares the existing spread between the curve of sovereign bonds and the average yield of primary offerings, for different segments, according to the different risk ratings. If there are no representative primary offerings during the month, the following alternatives will be used: (i) Secondary market prices of instruments under the same conditions, which had quoted in the evaluation month. (ii) prior-month bidding and/or secondary market prices, which will be taken based on their representativeness. (iii) prior month spread applied to the sovereign curve. (iv) A specific margin is applied, defined according to historical yields of instruments under the same conditions. As stated above, the rates and spreads to be used to discount future cash flows and originate the price of the instrument are determined. All the modifications to the valuation methods are previously discussed and approved by the Group’s key personnel. The Group’s financial instruments measured at fair value at the end of the reporting period are detailed below: Portfolio of Instruments as of 12.31.19 Fair Value Level Fair Value Level Fair Value Level Assets Argentine Central Bank’s Bills and Notes — 58,141,095 — Government Securities 1,507,757 — 5,192,430 Corporate Securities 664,317 — 184,861 Derivative Financial Instruments — 1,398,539 930,535 Other Financial Assets 4,987,105 37,400 — Other Debt Securities (*) 15,916,306 — — Financial Assets Pledged as Collateral 703,669 — 1,032,023 Investments in Equity Instruments 162,003 — 4,392,450 Liabilities Liabilities at fair value through profit or loss 1,422,157 — — Derivative Financial Instruments — 881,099 — Total 22,519,000 58,695,935 11,732,299 (*) It relates to Government Securities measured at fair value through other comprehensive income. Portfolio of Instruments as of 12.31.18 Fair Value Level Fair Value Level Fair Value Level Assets Argentine Central Bank’s Bills and Notes — 107,833,074 — Government Securities 4,541,662 1,966,052 722,110 Corporate Securities 474,965 55,795 1,219,227 Derivative Financial Instruments — 2,746,893 — Other Financial Assets 6,560,076 59,995 — Other Debt Securities (*) 14,017,361 — — Financial Assets Pledged as Collateral 4,898,556 423,602 — Investments in Equity Instruments 41,219 — 206,534 Liabilities Liabilities at fair value through profit or loss 2,102,558 1,196,630 — Derivative Financial Instruments — 2,824,038 — Total 28,431,281 109,064,743 2,147,871 (*) It relates to Government Securities measured at fair value through other comprehensive income. The evolution of instruments included in Level 3 Fair Value is detailed below: Level 3 12.31.18 Transfers (*) Recognition Derecognition Income (Loss) Inflation 12.31.19 Government Securities 722,110 6,629,757 18,222,949 (19,385,862 ) (916,017 ) (80,507 ) 5,192,430 Corporate Securities 1,219,227 21,564 6,504,969 (7,274,290 ) 273,460 (560,069 ) 184,861 Derivative Financial Instruments — — 1,280,629 — — (350,094 ) 930,535 Financial Assets Pledged as Collateral — 2,176,092 954,328 (1,747,082 ) (364,877 ) 13,562 1,032,023 Investments in Equity Instruments 206,534 (21,612 ) 5,287,224 — 322,256 (1,401,952 ) 4,392,450 Total 2,147,871 8,805,801 32,250,099 (28,407,234 ) (685,178 ) (2,379,060 ) 11,732,299 (*) They include the movements of levels of financial instruments classified as fair value Level 3, as described above. Level 3 12.31.17 Transfers (*) Recognition Derecognition Income (Loss) Inflation 12.31.18 Government Securities 375,245 1,931,447 15,972,335 (17,099,270 ) 230,078 (687,725 ) 722,110 Corporate Securities 2,218,346 598,866 9,772,177 (10,898,949 ) 572,780 (1,043,993 ) 1,219,227 Investments in Equity Instruments 128,742 — — — 133,739 (55,947 ) 206,534 Total 2,722,333 2,530,313 25,744,512 (27,998,219 ) 936,597 (1,787,665 ) 2,147,871 (*) They include the movements of levels of financial instruments classified as fair value Level 3, as described above. The Group’s policy is to recognize transfers between the fair value levels only at the end of the reporting period. Transfers occurred because the instruments without observable market prices were reclassified at Level 3, and the instruments with observable market prices at the end of the year were reclassified at Level 1. The Group included below the fair value of the instruments not carried at fair value as of the year-end. Items of Assets/(Liabilities) as of 12.31.19 Book Value Fair Value Fair Value Level 1 Fair Level 2 Fair Value Level 3 Assets Cash and Due from Banks 130,649,061 130,649,061 130,649,061 — — Repurchase Transactions 30,075,478 30,075,478 30,075,478 — — Loans and Other Financing 358,558,869 357,853,860 — — 357,853,860 Other Financial Assets 5,890,829 6,461,047 6,778 — 6,454,269 Other Debt Securities 3,103,324 3,109,828 — — 3,109,828 Financial Assets Pledged as Collateral 9,814,894 9,814,894 9,814,894 — — Liabilities Deposits 393,735,406 393,891,789 — — 393,891,789 Financing Received from the Argentine Central Bank and Other Financial Institutions 22,723,687 21,709,108 — — 21,709,108 Debt Securities 29,240,851 29,626,673 29,626,673 — — Subordinated Debt Securities 15,499,212 14,972,940 — — 14,972,940 Other Financial Liabilities 71,362,718 70,894,505 — — 70,894,505 Items of Assets/(Liabilities) as of 12.31.18 Book Value Fair Value Fair Value Level 1 Fair Level 2 Fair Value Level 3 Assets Cash and Due from Banks 220,456,335 220,456,335 220,456,335 — — Repurchase Transactions 3,181,371 3,181,371 3,181,371 — — Loans and Other Financing 434,899,689 445,470,066 — — 445,470,066 Other Financial Assets 7,298,580 7,298,580 7,298,580 — — Other Debt Securities 8,171,631 8,464,945 1,173,935 — 7,291,010 Financial Assets Pledged as Collateral 11,318,650 11,318,650 11,318,650 — — Liabilities Deposits 553,946,288 553,604,395 — — 553,604,395 Financing Received from the Argentine Central Bank and Other Financial Institutions 29,914,292 27,211,986 — — 27,211,986 Debt Securities 46,124,574 45,025,338 45,025,338 — — Subordinated Debt Securities 15,026,155 13,095,846 — — 13,095,846 Repurchase Transactions 2,997,515 2,991,986 — — 2,991,986 Other Financial Liabilities 97,275,984 97,276,093 — — 97,276,093 </t>
  </si>
  <si>
    <t>Cash and Cash Equivalents</t>
  </si>
  <si>
    <t xml:space="preserve">NOTE 5. CASH AND CASH EQUIVALENTS Cash equivalents are held to meet short-term payment commitments, rather than for investment or similar purposes. A financial asset is classified as cash equivalent, if it can be readily convertible into a certain amount of cash and its risk of changes in value is immaterial. Accordingly, an investment with original maturity of three months or less is classified as cash equivalent. Equity interests are excluded from cash equivalents. Cash and cash equivalents break down as follows: 12.31.19 12.31.18 12.31.17 Cash and Due from Banks 130,649,061 220,456,335 133,903,229 Argentine Central Bank’s Bills and Notes Maturing up to 90 Days 58,141,095 107,862,909 38,430,053 Reverse repurchase Transactions Debtors 29,996,370 3,165,191 21,927,992 Loans to Financial Institutions — 1,442,948 2,123,635 Overnight Placements in Foreign Banks 7,874,718 8,154,165 656,375 Mutual Funds 4,968,775 5,937,360 5,505,532 Time Deposits 488,928 439,959 447,675 Total Cash and Cash Equivalents 232,118,947 347,458,867 202,994,491 The risk analysis for cash and cash equivalents is presented in Note 45. The information with related parties is disclosed in Note 51. </t>
  </si>
  <si>
    <t>Debt Securities at Fair Value through Profit or Loss</t>
  </si>
  <si>
    <t xml:space="preserve">NOTE 6. DEBT SECURITIES AT FAIR VALUE THROUGH PROFIT OR LOSS The Group’s debt securities at fair value through profit or loss are detailed in Schedule A. The credit quality of debt securities is disclosed in Note 45. </t>
  </si>
  <si>
    <t xml:space="preserve">NOTE 7. DERIVATIVE FINANCIAL INSTRUMENTS FORWARD EXCHANGE CONTRACT WITH NO DELIVERY OF THE UNDERLYING ASSET The Electronic Open Market (Mercado Abierto Electrónico, MAE) and the Rosario Forward Market (ROFEX) have trading areas for the closing, recording and settlement of forward financial transactions between their Agents, including Banco Galicia. In general, the settlement of these transactions is made without delivering the underlying asset. The settlement is carried out daily in Argentine pesos for the difference, if any, between the closing price traded of the underlying asset and the closing price or value of the underlying asset of the previous day, the price difference impacting on Income. The transactions are recorded in Off-balance INTEREST RATE SWAPS These transactions are traded within the scope of the MAE, and feature the daily or monthly settlement in Argentine pesos of the variation between the cash flows calculated at a variable rate (Private Badlar for a period of 30 to 35 days) and the cash flows calculated at a fixed rate or vice versa on the notional agreed, the price difference impacting on Income. The amounts of transactions as of December 31, 2019 and 2018 are as follows: Underlying Asset Type of Settlement 12.31.19 (*) 12.31.18 (*) Currency Forward Transactions Purchases Foreign currency Daily difference 18,207,108 59,781,682 Sales Foreign currency Daily difference 12,652,852 49,653,059 Customers´ Purchases Foreign currency Daily difference 9,939,003 5,651,732 Customers´ Sales Foreign currency Daily difference 15,469,476 15,624,173 Interest Rate Swaps Swaps Others Other 360,242 708,001 Other Currency Swaps Others Other — 2,401 Repurchase Transactions Forward Purchases Government Securities With delivery of the — 3,024,074 Forward Sales Government Securities With delivery of the 29,968,733 3,171,280 Call Options Bought and Written on Futures — — Call Options Written on Dollar Dollar — — Call Options Purchase on Gold Gold — — Call Options Written on Gold Gold — — (*) Notional values. For further details, refer to Schedule O. </t>
  </si>
  <si>
    <t xml:space="preserve">NOTE 8. REPURCHASE TRANSACTIONS As of the indicated dates, the Group maintains the following repurchase transactions: 12.31.19 12.31.18 Debtors for Reserve Repurchase Transactions of Government Securities 29,996,370 3,165,191 Interest Accrued Receivable for Reserve Repurchase Transactions 79,108 16,180 Total Repurchase Transactions - Assets 30,075,478 3,181,371 12.31.19 12.31.18 Creditors for Repurchase Transactions of Government Securities — 2,990,202 Interest Accrued Payable for Repurchase Transactions — 7,313 Total Repurchase Transactions - Liabilities — 2,997,515 At the closing of previous fiscal year, the Group maintained Repurchase Transactions, for which it carried out cash sales transactions of a security, agreeing upon the forward purchase transaction, thereby retaining substantially all the risks and benefits associated with the instruments, recognizing them in “Financial Assets Pledged as Collateral”, for not meeting the provisions of point 3.4.2 (Derecognition of assets), of IFRS 9 “Financial Instruments”. The residual values of the assets transferred in repurchase transactions are presented in Note 7 and Schedule O. 12.31.19 12.31.18 Reverse Repurchase Transactions recorded in Off-Balance Sheet Items 29,968,733 3,171,280 Repurchase Transactions recorded in Financial Assets Pledged as Collateral — 3,024,074 </t>
  </si>
  <si>
    <t xml:space="preserve">NOTE 9. OTHER FINANCIAL ASSETS As of the indicated dates, the balances of “Other Financial Assets” correspond to: 12.31.19 12.31.18 Receivables from Spot Sales of Foreign Currency Pending Settlement 79,227 2,995,400 Receivables from Spot Sales of Government Securities Pending Settlement 179,091 2,473,011 Sundry Debtors 4,624,201 1,247,207 Mutual Funds 4,987,105 6,560,077 Premiums from financial guarantee contracts 643,334 319,942 Others 518,365 323,014 Minus: Allowances (115,989 ) — Total 10,915,334 13,918,651 Related-party information is disclosed in Note 51. The credit rating quality analysis of Other Financial Assets as of December 31, 2019 was as follows: Debtors Debtors for Sundry Mutual Premiums Other To de Due 79,227 179,091 4,509,961 4,987,105 643,334 518,365 Past-due — — — — — — Impaired/Uncollectible — — 114,240 — — — Allowances — — (115,989 ) — — — Total 79,227 179,091 4,508,212 4,987,105 643,334 518,365 </t>
  </si>
  <si>
    <t xml:space="preserve">NOTE 10. LOANS AND OTHER FINANCING The composition of the Loans and Other Financing portfolio as of the indicated dates is detailed below: 12.31.19 12.31.18 Non-financial 6,829 18,117 Argentine Central Bank 22,374 820 Financial Institutions 10,795,553 12,217,957 Loans 10,795,553 12,217,957 Non-financial 373,578,178 446,748,042 Loans 362,075,866 436,182,119 Advances 15,892,268 22,198,905 Overdrafts 75,080,343 55,410,836 Mortgage Loans 15,052,635 18,141,466 Pledge Loans 3,208,665 1,535,183 Personal Loans 27,645,893 44,834,347 Credit Card Loans 149,459,966 174,438,809 Other Loans 61,782,565 115,056,334 Accrued Interest, Adjustments and Quotation Differences Receivable 15,245,566 8,288,948 Documented Interest (1,292,035 ) (3,722,709 ) Financial Leases 2,225,646 3,381,308 Other Financing 9,276,666 7,184,615 Less: Allowances (25,844,065 ) (24,085,247 ) Total 358,558,869 434,899,689 Classification of Loans and Other Financing as per situation and guarantees received, is detailed in Schedule B. The concentration of Loans and Other Financing is detailed in Schedule C. The breakdown for term of Loans and Other Financing is detailed in Schedule D. The risk analysis for Loans and Other Financing is presented in Note 45. The information with related parties is disclosed in Note 51. </t>
  </si>
  <si>
    <t xml:space="preserve">NOTE 11. OTHER DEBT SECURITIES The Group’s “Other Debt Securities” are detailed in Schedule A. </t>
  </si>
  <si>
    <t>NOTE 12. FINANCIAL ASSETS PLEDGED AS COLLATERAL The Financial Assets Pledged as Collateral valuated in accordance with their underlying asset for the years under analysis are detailed below: 12.31.19 12.31.18 Deposits as Collateral 4,025,086 5,635,649 Special Accounts as Collateral—Argentine Central Bank 7,525,500 7,981,085 Forward Purchases of Monetary Regulatory Instruments — 82,663 Others — 2,941,411 Total 11,550,586 16,640,808 The restricted availability assets are detailed in Note 53</t>
  </si>
  <si>
    <t xml:space="preserve">NOTE 13. CURRENT INCOME TAX ASSETS As of the indicated dates, the balances of Current Income Tax Assets correspond to: 12.31.19 12.31.18 Tax Advances 40,089 145,378 Minimum Notional Income Tax – Tax Credit 414 637 Total 40,503 146,015 </t>
  </si>
  <si>
    <t>Investments In Equity Instruments</t>
  </si>
  <si>
    <t xml:space="preserve">NOTE 14. INVESTMENTS IN EQUITY INSTRUMENTS The Group’s “Investments in Equity Instruments” are detailed in Schedule A. </t>
  </si>
  <si>
    <t>Equity Investments in Subsidiaries, Associates and Joint Ventures</t>
  </si>
  <si>
    <t xml:space="preserve">NOTE 15. EQUITY INVESTMENTS IN SUBSIDIARIES, ASSOCIATES AND JOINT VENTURES Equity Investments in Subsidiaries The basic information regarding Grupo Financiero Galicia’s consolidated subsidiaries is detailed as follows: Direct and Indirect Shareholding Equity Investment % Company 12.31.19 12.31.18 12.31.19 12.31.18 Banco de Galicia y Buenos Aires S.A.U. 668,549,353 668,549,353 100 100 Cobranzas Regionales S.A. 8,300 8,300 83 83 Galicia Administradora de Fondos S.A. 20,000 20,000 100 100 Galicia Broker Asesores de Seguros S.A. 71,310 71,310 99.99 99.99 Galicia Retiro Compañía de Seguros S.A. 7,727,271 7,727,271 100 99.99 Galicia Seguros S.A. 1,830,883 1,830,883 100 99.99 Galicia Valores S.A. 1,000,000 1,000,000 100 100 Galicia Warrants S.A. 1,000,000 1,000,000 100 100 IGAM LLC 73,996,713 — 100 — Naranja Digital Compañía Financiera S.A.U. 541,631,025 — 83 — Nargelon S.A. 12,000 — 100 — Ondara S.A. 12,955,140 13,636,990 83.85 83.85 Sudamericana Holding S.A. 185,653 185,653 100 100 Tarjeta Naranja S.A. 2,344 2,344 83 83 Tarjetas Regionales S.A. 894,552,668 894,552,668 83 83 The following are the balances of subsidiaries, according to IFRS as of the indicated dates: 12.31.19 Company Assets Liabilities Shareholders’ Equity Net (*) Banco de Galicia y Buenos Aires S.A.U. 616,356,204 520,058,711 96,297,493 22,283,115 Cobranzas Regionales S.A. 515,742 232,518 283,224 (220,198 ) Galicia Administradora de Fondos S.A. 449,556 72,094 377,462 222,004 Galicia Broker Asesores de Seguros S.A. (**) 49,949 28,586 21,363 32,422 Galicia Retiro Compañía de Seguros S.A. (**) 359,069 281,300 77,769 (20,150 ) Galicia Seguros S.A. (**) 3,218,853 1,998,800 1,220,053 584,514 Galicia Valores S.A. 2,245,459 2,111,959 133,500 (14,390 ) Galicia Warrants S.A. 582,705 125,248 457,457 125,761 IGAM LLC 2,248,455 2,113,455 135,000 52,664 Naranja Digital Compañía Financiera S.A.U. 877,786 260,657 617,129 (88,672 ) Nargelon S.A. 822 — 822 (17 ) Ondara S.A. 35,405 1,062 34,343 (5,308 ) Sudamericana Holding S.A. (**) 4,454,535 2,465,348 1,989,187 633,806 Tarjeta Naranja S.A. 63,841,837 48,135,731 15,706,106 1,354,380 Tarjetas Regionales S.A. 66,115,999 49,096,623 17,019,376 652,906 (*) Income attributable to the shareholders of the parent. Not including “Other Comprehensive Income”. (**) Net income for the twelve-month period ended December 31, 2019. 12.31.18 Company Assets Liabilities Shareholders’ Equity Net (*) Banco de Galicia y Buenos Aires S.A.U. 793,229,582 717,628,223 75,601,359 (3,149,535 ) Cobranzas Regionales S.A. 169,393 104,221 65,172 10,594 Galicia Administradora de Fondos S.A. 764,532 80,602 683,930 592,487 Galicia Broker Asesores de Seguros S.A. (**) 40,727 20,586 20,141 38,544 Galicia Retiro Compañía de Seguros S.A. (**) 383,149 287,322 95,827 37,371 Galicia Seguros S.A. (**) 4,158,837 2,545,391 1,613,446 837,036 Galicia Valores S.A. 398,327 61,344 336,983 102,572 Galicia Warrants S.A. 680,711 349,015 331,696 175 Ondara S.A. 34,629 34 34,595 2,517 Sudamericana Holding S.A. (**) 4,998,084 3,007,467 1,990,617 310,366 Tarjeta Naranja S.A. 78,753,854 64,417,444 14,336,410 3,182,312 Tarjetas Regionales S.A. 81,090,411 65,501,337 15,589,074 (3,290,972 ) (*) Income attributable to the shareholders of the parent. Not including “Other Comprehensive Income”. (**) Net income for the twelve-month period ended December 31, 2018. </t>
  </si>
  <si>
    <t>Leases</t>
  </si>
  <si>
    <t>NOTE 16. LEASES This Note provides information for leases where the Grupo is the lessee: (i) Amounts recognized in the Statement of Financial Position: 12.31.19 Right-of-use (1) 3,681,146 Real estate 3,681,146 Lease Liabilities (2) 3,768,154 (1) Recorded in the Property, Plant and Equipment item, for right of use of real property, see Note 17. (2) Recorded in the item Other Financial Liabilities, see Note 25. In the previous year, the Grupo only recognized lease assets and liabilities in relation to leases that were classified as “finance leases” according to IAS 17 Leases. The Assets were presented in the item Property, Plant and Equipment, and the liabilities in the item Other Non-financial Additions to the right-of-use The maturity of lease liabilities is disclosed in Note 45. (ii) Amounts recognized in the Statement of Income: 12.31.19 Charge for depreciation of right-of-use (1)(2) 964,519 Interest Expenses (3) 375,449 Expenses related to short-term leases (4) 24,298 Expenses related to low-value (4) 75,447 Sublease Income (5) 1,576 (1) Depreciation for right of use of Real Property. (2) Recorded in the item Depreciation and Impairment of assets, see Note 39. (3) Recorded in the item Other Operating Expenses, Lease Interest, see Note 40. (4) Recorded in the item Administrative Expenses, see Note 38. (5) Recorded in the item Other Operating Income, see Note 34. The evolution of right-of-use assets and lease liabilities during the year 2019 is as follows: Right-of-use assets 2019 Balances at the beginning of the year — Adjustment on adoption of IFRS 16 4,461,031 Adjusted balances at the beginning of the period 4,461,031 Additions 184,634 Depreciation of the year (964,519 ) Balances at the end of the year 3,681,146 Lease liabilities 2019 Balances at the beginning of the year — Adjustment on adoption of IFRS 16 4,461,031 Adjusted balances at the beginning of the period 4,461,031 New contracts 184,634 Lease payments (1,000,344 ) Leases financial cost 375,449 Translation differences and inflation adjustment (252,616 ) Balances at the end of the year 3,768,154 The total cash flows related to leases was Ps.1,000,344.</t>
  </si>
  <si>
    <t xml:space="preserve">NOTE 17. PROPERTY, PLANT AND EQUIPMENT Changes in “Property, Plant and Equipment” are detailed in Schedule F. The carrying amounts of “Property, Plant and Equipment” do not exceed their recoverable values. </t>
  </si>
  <si>
    <t xml:space="preserve">NOTE 18. INTANGIBLE ASSETS Changes in “Intangible Assets” are detailed in Schedule G. The carrying amounts of “Intangible Assets” do not exceed their recoverable values. </t>
  </si>
  <si>
    <t>Deferred Income Tax Assets/Liabilities</t>
  </si>
  <si>
    <t xml:space="preserve">NOTE 19. DEFERRED INCOME TAX ASSETS/LIABILITIES Changes in “Deferred Income Tax Assets and Liabilities” during the fiscal years ended December 31, 2019 and December 31, 2018 are as follows: Deferred Tax Assets Item 12.31.18 Charge to Income Allowance for Impairment Others 12.31.19 Valuation of Securities 1,429 37,194 — (994 ) 37,629 Loans and Other Financing 4,468,356 (1,325,435 ) — — 3,142,921 Tax Loss Carryforwards 5,920 43,011 — — 48,931 Other Non-financial 52,295 (40,937 ) — — 11,358 Non-current Assets Held for Sale 1,280 (1,280 ) — — — Allowance for Impairment 38,473 (31,465 ) — — 7,008 Provisions 679,573 1,057,860 — — 1,737,433 Other Non-financial 651,116 (198,334 ) — — 452,782 Foreign Currency Quotation Differences 8,070 (8,070 ) — — — Inflation adjustment deferral — 5,813,416 — — 5,813,416 Others 35,220 30,764 — — 65,984 Totals 5,941,732 5,376,724 — (994 ) 11,317,462 Net deferred tax assets in subsidiaries with net liability position (4,444,981 ) (4,065,544 ) — — (8,510,525 ) Deferred tax assets 1,496,751 1,311,180 — (994 ) 2,806,937 Deferred Tax Liabilities Item 12.31.18 Charge to Income Allowance for Impairment Others 12.31.19 Valuation of Securities (193,640 ) 172,643 — — (20,997 ) Other Financial Assets (75,983 ) 23,802 — — (52,181 ) Loans and Other Financing (15,214 ) 15,214 — — — Property, Plant and Equipment (6,067,770 ) (1,530,065 ) — — (7,597,835 ) Intangible Assets (269,674 ) (461,476 ) — — (731,150 ) Other Non-financial (581,085 ) (38,469 ) — — (619,554 ) Non-current — (1,544,067 ) — — (1,544,067 ) Other Financial Liabilities (24,507 ) (963 ) — (25,470 ) Subordinated Negotiable Obligations (27,070 ) 15,285 — — (11,785 ) Provision — (109,081 ) — — (109,081 ) Other Non-financial — (13,352 ) — — (13,352 ) Foreign Currency Quotation Differences — (2,950 ) — — (2,950 ) Others (118,462 ) 117,658 — — (804 ) Totals (7,373,405 (3,355,821 ) — — (10,729,226 ) Net deferred tax liabilities in subsidiaries with net asset position 4,444,981 4,065,544 — — 8,510,525 Deferred tax liabilities (2,928,424 ) 709,723 — — (2,218,701 ) Deferred Tax Assets Item 12.31.17 Charge to Income Allowance for Impairment Others 12.31.18 Valuation of Securities 66,740 (65,311 ) — — 1,429 Loans and Other Financing 1,934,613 2,533,743 — — 4,468,356 Intangible Assets 397,226 (397,226 ) — — — Tax Loss Carryforwards — 11,710 (5,790 ) — 5,920 Other Non-financial Assets 61,736 (9,441 ) — — 52,295 Non-current 3,237 (4,843 ) 2,886 — 1,280 Allowance for Impairment 7,090 31,383 — — 38,473 Other Financial Liabilities 1,403 (1,403 ) — — — Provisions 334,264 345,309 — — 679,573 Other Non-financial 767,716 (116,600 ) — — 651,116 Foreign Currency Quotation Differences 8,535 (465 ) — — 8,070 Others 75 35,145 — — 35,220 Totals 3,582,635 2,362,001 (2,904 ) — 5,941,732 Net deferred tax assets in subsidiaries with net liability position (2,409,555 ) (2,035,426 ) — — (4,444,981 ) Deferred tax assets 1,173,080 326,575 (2,904 ) — 1,496,751 Deferred Tax Liabilities Item 12.31.17 Charge to Income Allowance for Impairment Others 12.31.18 Valuation of Securities (33,485 ) (160,155 ) — — (193,640 ) Other Financial Assets (58,349 ) (17,634 ) — — (75,983 ) Loans and Other Financing (12,605 ) (2,609 ) — — (15,214 ) Property, Plant and Equipment (4,626,114 ) (1,441,656 ) — — (6,067,770 ) Intangible Assets — (269,674 ) — — (269,674 ) Other Non-financial (237,386 ) (343,699 ) — — (581,085 ) Non-current (589,089 ) 589,089 — — — Other Financial Liabilities — (24,507 ) — — (24,507 ) Subordinated Negotiable Obligations (31,276 ) 4,206 — — (27,070 ) Other Non-financial (820 ) 820 — — — Others (33,282 ) (85,180 ) — — (118,462 ) Totals (5,622,406 ) (1,750,999 ) — — (7,373,405 ) Net deferred tax liabilities in subsidiaries with net asset position 2,409,555 2,035,426 — — 4,444,981 Deferred tax liabilities (3,212,851 ) 284,427 — — (2,928,424 ) In addition, the expiration dates of tax loss carryforwards are as follows: Year of Generation Amount Year Deferred Tax Assets 2018 19,733 2023 5,920 2019 143,370 2024 43,011 48,931 </t>
  </si>
  <si>
    <t>Assets/Liabilities for Insurance Contracts</t>
  </si>
  <si>
    <t>NOTE 20. ASSETS/LIABILITIES FOR INSURANCE CONTRACTS Assets related to insurance contracts as of the indicated dates are detailed as follows: Assets from Insurance Contracts 12.31.19 12.31.18 Premiums Receivable 1,157,672 1,483,274 Credits with Reinsurers 641 8,247 Fees Receivables 3,714 3,777 Others 19,485 16,108 Total 1,181,512 1,511,406 Liabilities related to insurance contracts as of the indicated dates are detailed as follows: Liabilities from Insurance Contracts 12.31.19 12.31.18 Debts with Insured Persons 597,791 574,718 Debts with Reinsurers 3,350 14,925 Debts with Co-insurers 1,468 4,060 Debts with Producers 302,402 286,020 Technical Commitments 817,418 878,729 Pending Claims in charge of Reinsures (253,794 ) (61,342 ) Total 1,468,635 1,697,110 Debts with Insured Persons 12.31.19 12.31.18 Property &amp; Casualty Insurance 396,514 162,318 Direct Administrative Insurance 320,483 92,481 Direct Insurance in Lawsuits 11,255 15,331 Direct Insurance in Mediation 1,604 654 Settled Claims Payable 5,608 2,475 Pending Claims, Active Reinsurance and Retrocession 2,107 1,597 Claims Incurred but not Reported (IBNR) 55,457 49,780 Life Insurance 201,096 412,386 Direct Administrative Insurance 175,748 375,120 Direct Insurance in Lawsuits 5,523 7,310 Direct Insurance in Mediation 6,538 1,028 Settled Claims Payable 417 2,191 Pending Claims, Active Reinsurance and Retrocession 6,900 6,769 Claims Incurred but not Reported (IBNR) 5,861 19,558 Redemptions Payable 109 408 Creditors for Premiums to be Refunded — 2 Retirement Insurance 181 14 Annuities Payable in Arrears 8 14 Others 173 — Total 597,791 574,718 Debt with Reinsurers and Coinsurance Current Account Reinstatement Premiums Minimum Deposit Premium to Be Accrued Deposits Collateral Unpaid Losses to Be Borne by Reinsurers Total IBNR in charge of Reinsurers 21,026 — (17,676 ) — (253,794 ) (250,444 ) Debts with Co-insurers 1,468 — — — — 1,468 Total as of 12.31.19 22,494 — (17,676 ) — (253,794 ) (248,976 ) Total as of 12.31.18 24,491 — (12,150 ) — (39,876 ) (27,535 ) Debts with Producers 12.31.19 12.31.18 Checking Account—Producers 81,497 69,571 Fees for Premiums Receivable 190,342 174,196 Production Expenses Payable 30,563 42,253 Total 302,402 286,020 Technical Commitments 12.31.19 12.31.18 Ongoing and Similar Risk 448,501 503,635 Premiums and Surcharges 434,639 487,144 Premiums on Passive Reinsurance (14,490 ) (22,330 ) Active Reinsurance 28,259 38,821 Insufficient Premiums 93 — Mathematical Reserves 368,917 375,094 Mathematical Reserves for Individual Life Insurance 115,376 123,904 Mathematical Reserves for Individual Retirement Insurance 67,731 103,203 Mathematical Reserves of Life Annuities 135,007 146,416 Provision for the Mathematical Reserve Recomposition 28 11 Fluctuation Funds 50,775 1,560 Total 817,418 878,729 Insurance liabilities were recorded according to the liability adequacy test, using the current estimates of future cash flows derived from insurance contracts. The assumptions used are as follows: 12.31.19 12.31.18 Mortality Table GAM 94 GAM 94 Investment (Discount) Rate 2.74% 3.38% Life Insurance Reference Rate Projection of Life Insurance Reference Rate based on CER proportion, starting from 1.19% for voluntary retirement, and 0.88% for Annuities. Projected benchmark rate based on a share of CER starting with 1.36% in the case of voluntary retirement and 1.63% in the case of life annuities. Administrative Expenses 453 for voluntary retirement and 620 for annuities 682 in the case of voluntary retirement and 620 in the case of life annuities</t>
  </si>
  <si>
    <t>Other Non-financial Assets</t>
  </si>
  <si>
    <t xml:space="preserve">NOTE 21. OTHER NON-FINANCIAL ASSETS “Other Non-financial 12.31.19 12.31.18 Payments on behalf of thirds parties 279,299 — Advances of fee to Directors and Syndics 4,564 3,186 Advance to Personnel 2,064 77,508 Tax Credits 481,751 177,766 Payments made in Advance 970,268 690,008 Advances for Purchase of Assets 2,961,867 1,755,403 Investment properties (*) 435,792 447,489 Other Sundry Assets Measured at Cost 1,026,207 1,072,206 Assets Taken in Defense of Credits 3,802 50,537 Others 285,794 71,307 Total 6,451,408 4,345,410 (*) Changes in “Investment Properties” are detailed in Schedule F. Related-party information is disclosed in Note 51. </t>
  </si>
  <si>
    <t>Non-current Assets Held for Sale and Discontinued Operations</t>
  </si>
  <si>
    <t xml:space="preserve">NOTE 22. NON-CURRENT ASSETS HELD FOR SALE AND DISCONTINUED OPERATIONS The Group has classified the following assets as “Assets Held for Sale and Discontinued Operations”: 12.31.19 12.31.18 Interest in Companies — 638,063 Prisma Medios de Pago S.A. — 638,063 Other Debt Securities — 290,662 Financial Trust Crecere III, IV, V, VI, VII and VIII — 290,662 Property, Plant and Equipment 39,008 6,599 Real Estate 39,008 6,599 Total 39,008 935,324 Prisma Medios de Pago S.A.: In the previous fiscal year, the interest in Prisma Medios de Pago S.A. was classified as Assets Held for Sale, with a book value as of December 31,2018 amounting to Ps.638,063. Under the framework of the divestment commitment assumed by Prisma Medios de Pago S.A. and its shareholders before the National Commission of Competence Defense, on February 1, 2019, the Group transferred 3,182,444 ordinary shares, representing 7.7007% capital stock of Prisma Medios de Pago S.A. in favor of AL ZENITH (Netherlands) B.V. (a related party of Advent International Global Private Equity). The total price of the transaction amounted to USD 104,469 thousand, composed of USD 63,073 thousand received on transaction date and USD 41,396 thousand will be paid during the next 5 years. Additionally, the Group has a put option related to Banco Galicia’s right to sell its interest in Prisma Medios de Pago S.A. to AL ZENITH (Netherlands) B.V., the exercise date being 34 months from the date of the transaction. The Group´s remaining holding in Prisma Medios de Pago S.A. has been classified as Investment in equity securities and measured at fair value through profit or loss. </t>
  </si>
  <si>
    <t xml:space="preserve">NOTE 23. DEPOSITS Deposits break down as follows as of the indicated dates: 12.31.19 12.31.18 In Pesos 250,537,893 303,710,875 Checking Accounts 67,565,801 61,308,936 Savings Accounts 59,493,868 94,035,691 Time Deposits 116,003,459 137,225,899 Time Deposits – UVA 750,248 3,052,878 Others 1,696,681 1,959,117 Interest and Adjustments 5,027,836 6,128,354 In Foreign Currency 143,197,513 250,235,413 Savings Accounts 117,866,173 211,923,669 Time Deposits 24,329,623 37,018,326 Others 938,188 1,219,597 Interest and Adjustments 63,529 73,821 Total 393,735,406 553,946,288 The concentration of deposits is detailed in Schedule H. The breakdown of deposits by remaining term is detailed in Schedule I. The breakdown of deposits by sector is detailed in Schedule P. Related-party information is disclosed in Note 51. </t>
  </si>
  <si>
    <t>Liablilities Measured at Fair Value Through Profit or Loss</t>
  </si>
  <si>
    <t xml:space="preserve">NOTE 24. LIABILITIES MEASURED AT FAIR VALUE THROUGH PROFIT OR LOSS “Liabilities measured at fair value through profit or loss” are detailed in Schedules I and P. They include liabilities for transactions with third-party government securities. </t>
  </si>
  <si>
    <t xml:space="preserve">NOTE 25. OTHER FINANCIAL LIABILITIES The account breaks down as follows as of the indicated dates: 12.31.19 12.31.18 Creditors for Purchase to be Settled 56,331 2,326,249 Collections and Other Transactions on Behalf of Third Parties 11,735,939 11,763,391 Obligations for Purchase Financing 48,034,052 56,755,829 Creditors for Purchase of Foreign Currency to be Settled 1,643,463 22,167,223 Accrued Fees Payable 507,847 530,060 Sundry Items Subject to Minimum Cash 647,130 780,086 Sundry Items not Subject to Minimum Cash 4,110,845 2,463,907 Lease Liabilities 3,768,154 — Other Financial Liabilities 858,957 489,239 Total 71,362,718 97,275,984 </t>
  </si>
  <si>
    <t>Loans from the Argentine Central Bank and Other Financial Institutions</t>
  </si>
  <si>
    <t xml:space="preserve">NOTE 26. LOANS FROM THE ARGENTINE CENTRAL BANK AND OTHER FINANCIAL INSTITUTIONS The account breaks down as follows as of the indicated dates: 12.31.19 12.31.18 Argentine Central Bank Financing 22,449 44,111 Correspondents 373,901 2,436,148 Financing from Local Financial Institutions 5,597,950 8,798,571 Financing from Foreign Financial Institutions 10,469,987 11,497,540 Financing from International Financial Institutions 6,259,400 7,137,922 Total 22,723,687 29,914,292 The following table details the credit lines with local and international financial institutions and entities as of the indicated dates: Financial Institutions and/or Agencies Placement Date Currency Term (*) Rate (*) Maturity Amount as 12.31.19 (**) Local Institutions 5,620,399 BICE Sundry Dates Ps. 1,778 days 47 Sundry Dates 1,941,272 BICE Sundry Dates USD 1,762 days 5.8 Sundry Dates 887,961 Call Taken 12.30.19 Ps. 3 days 41.6 01.01.20 501,000 Argentine Central Bank 12.30.19 Ps. 3 days — 01.01.20 22,449 Other Lines (1) Sundry Dates Ps. 364 days 53.9 Sundry Dates 2,267,717 International Institutions 17,103,288 Correspondents 12.31.19 USD 2 days — 01.01.20 373,901 IFC Sundry Dates USD 1.355 days 4.74 Sundry dates 5,561,679 Prefinancing Sundry Dates USD 167 days 6.03 Sundry dates 10,667,529 IDB Sundry Dates USD 361 days 5.73 Sundry dates 500,179 Total 22,723,687 (*) Weighted average. (**) It includes principal and interest. (1) Relates to regional credit-card companies’ credit lines. Financial Institutions and/or Agencies Placement Date Currency Term (*) Rate (*) Maturity Amount as 12.31.18 (**) Local Institutions 8,842,682 BICE Sundry Dates Ps. 1,838 days 50.88 Sundry Dates 4,375,835 BICE Sundry Dates USD 1,792 days 4.36 Sundry Dates 178,136 Call Taken 12.28.18 Ps. 5 days 55.94 01.02.19 1,236,900 Argentine Central Bank 12.28.18 Ps. 5 days — 01.02.19 42,582 Argentine Central Bank 12.18.18 USD 5 days — 01.02.19 1,529 Other Lines (1) Sundry Dates Ps. 364 days 45.89 Sundry Dates 3,007,700 International Institutions 21,071,610 Correspondents 12.31.18 USD 2 days — 01.02.19 2,436,148 IFC Sundry Dates USD 945 days 5.78 Sundry Dates 7,062,458 Prefinancing Sundry Dates USD 235 days 3.96 Sundry Dates 8,682,236 IDB Sundry Dates USD 351 days 4.44 Sundry Dates 2,890,768 Total 29,914,292 (*) Weighted average. (**) It includes principal and interest. (1) Relates to regional credit-card companies’ credit lines. </t>
  </si>
  <si>
    <t xml:space="preserve">NOTE 27. DEBT SECURITIES The following is a breakdown of the Global Programs for the Issuance of Debt securities outstanding: Company Authorized Amount (*) Type of Debt Securities Program Approval Date Shareholders’ Meeting CNV Approval Grupo Financiero Galicia S.A. USD Simple debt securities not convertible into shares 5 years 03.09.09 Resolution No. 16113 dated 04.29.09 and extended by Resolution No. 17343 dated 05/08/14 and Provision No. DI-2019-63-APN-GE#CNV Banco de Galicia y Buenos Aires S.A.U. USD Simple debt securities, not convertible into shares, subordinated or not, to be adjusted or not, secured or unsecured. 5 years 04.28.05, Resolution No. 15228 dated 11.04.05 and extended through Resolution No. 16454 dated 11.11.10 and Resolution No. 17883 dated 11.20.15. Increase of the amount approved by Resolutions Nos. 17883 dated 11.20.15, No. 18081 dated 06.10.16, No. 18480 dated 01.26.17 and No. 19520 dated 05.17.18 Banco de Galicia y Buenos Aires S.A.U. USD Simple debt securities not convertible into shares 04.25.19 Frequent Issuer Registration No. 11, granted by Resolution No. RESCFC-2019-2055-APN-DIR#CNV, Tarjeta Naranja S.A. USD Simple debt securities, not convertible into shares 5 years 03.08.12 Resolution No. 16822 dated 05.23.12 and extended through Resolution No. 17676 dated 05.21.15. Tarjetas Cuyanas S.A. USD Simple debt securities, not convertible into shares 5 years 03.30.10 Resolution No. 16328 dated 05.18.10 Authorization of the increase, Resolution No. 17072 dated 05.02.13 (*) Or its equivalent in any other currency. The Company has the following Unsubordinated Debt securities outstanding issued under the Global Programs detailed in the table above as of December 31, 2019, net of repurchases of Own Debt: Company Placement Currency Class N° Face Value Type (**) Term Maturity Date Rate Issuance Authorized by the CNV Book (*) of 12.31.19 Banco de Galicia y Buenos Aires S.A.U. 02.17.17 Ps. Class III USD150,537 (1) Simple 36 02.17.20 (2) 02.06.17 1,060,496 Banco de Galicia y Buenos Aires S.A.U. 05.18.17 Ps. IV 2,000,000 Simple 36 05.18.20 (3) 05.08.17 1,731,308 Banco de Galicia y Buenos Aires S.A.U. 04.26.18 Ps. V Series I 4,209,250 Simple 24 04.26.20 (4) 04.18.18 3,867,585 Banco de Galicia y Buenos Aires S.A.U. 04.26.18 Ps. V Series II 2,032,833 Simple 36 04.26.21 (5) 04.18.18 1,802,598 Banco de Galicia y Buenos Aires S.A.U. 11 5 9 Ps. VII (6) 4,182,280 Simple 6 05.25.20 (7) 11.13.19 4,271,544 Tarjeta Naranja S.A. 06.29.16 Ps. XXXIV 475,397 Simple 1,461 06.29.20 Minimum 06.21.16 395,853 Tarjeta Naranja S.A. 09.27.16 Ps. XXXV 774,389 Simple 1,461 09.27.20 Minimum 09.15.16 655,174 Tarjeta Naranja S.A. 04.11.17 Ps. XXXVII 3,845,700 Simple 1,826 04.11.22 Minimum 03.30.17 4,341,930 Tarjeta Naranja S.A. 04.10.18 Ps. XL 1,402,500 Simple 914 10.10.20 Minimum 03.27.18 1,463,896 Tarjeta Naranja S.A. 11.15.18 Ps. XLI 343,555 Simple 547 05.15.20 Badlar + — 351,555 Tarjeta Naranja S.A. 02.19.19 Ps. XLIII 1,583,895 Simple 547 08.18.20 Badlar + — 1,482,756 Tarjeta Naranja S.A. (***) 07.26.16 Ps. XXV 400,000 Simple 1,461 07.26.20 Minimum 07.13.16 424,009 Tarjeta Naranja S.A. (***) 10.24.16 Ps. XXVI 350,237 Simple 1,461 10.24.20 Minimum 10.14.16 372,994 Tarjeta Naranja S.A. (***) 02.10.17 Ps. XXVII 500,000 Simple 1,095 02.10.20 Minimum 02.02.17 475,731 Tarjeta Naranja S.A. (***) 06.09.17 Ps. XXVIII 371,825 Simple 1,461 06.09.21 Minimum 05.29.17 373,802 Total 23,071,231 (*) It includes principal and interest. (**) Not convertible into shares. (***) Negotiable Obligations merged into by Tarjeta Naranja S.A. following its merger with Tarjetas Cuyanas S.A. (1) In accordance with the issuance conditions, they were converted into Ps. 2,360,360. The foreign exchange risk is assumed by the investor because the services of interest and principal are calculated based on the amount of principal in Argentine pesos and converted into payments in US dollars on each payment date. (2) Variable rate equivalent to simple arithmetical average of private Badlar rates plus 2.69%, to be paid quarterly from May 17, 2017 onwards. (3) Variable rate equivalent to simple arithmetical average of private Badlar rates plus 2.98%, to be paid quarterly from August 18, 2017 onwards. (4) 25.98% Fixed Annual Nominal Rate, interest and amortization will be paid fully at maturity. (5) Variable rate equivalent to simple arithmetical average of private Badlar rates plus 3.5%, to be paid quarterly from July 26, 2018 onwards. The amortization of this series will be made at maturity. (6) Issued under the Frequent Issuer Regime. (7) Variable rate equivalent to simple arithmetical average of private Badlar rates plus 4%, to be paid on February 25 and May 25. On June 21, 2018, Banco de Galicia y Buenos Aires S.A.U. issued the “Green Bond” which was entirely acquired by the International Finance Corporation. The Green Bond is a 7-year 36-month The Company has the following Unsubordinated Debt Securities outstanding issued under the Global Programs detailed in the table above as of December 31, 2018, net of repurchases of Own Debt: Company Placement Currency Class N° Face Value Type (**) Term Maturity Date Rate Issuance Authorized by the CNV Book (*) of 12.31.18 Banco de Galicia y Buenos Aires S.A.U. 02.17.17 Ps. Class III USD150,537 (1) Simple 36 02.17.20 (2) 02.06.17 3,802,199 Banco de Galicia y Buenos Aires S.A.U. 05.18.17 Ps. IV 2,000,000 Simple 36 05.18.20 (3) 05.08.17 3,271,281 Banco de Galicia y Buenos Aires S.A.U. 04.26.18 Ps. V Series I 4,209,250 Simple 24 04.26.20 (4) 04.18.18 7,535,403 Banco de Galicia y Buenos Aires S.A.U. 04.26.18 Ps. V Series II 2,032,833 Simple 36 04.26.21 (5) 04.18.18 3,345,830 Tarjeta Naranja S.A. 04.13.16 Ps. XXXIII 366,908 Simple 1,095 04.13.19 Minimum 03.28.16 635,025 Tarjeta Naranja S.A. 06.29.16 Ps. XXXIV 475,397 Simple 1,461 06.29.20 Minimum 06.21.16 832,396 Tarjeta Naranja S.A. 09.27.16 Ps. XXXV 774,389 Simple 1,461 09.27.20 Minimum 09.15.16 1,119,900 Tarjeta Naranja S.A. 12.07.16 Ps. XXXVI 636,409 Simple 1,095 12.07.19 Minimum 11.23.16 997,903 Tarjeta Naranja S.A. 04.11.17 Ps. XXXVII 3,845,700 Simple 1,826 04.11.22 Minimum 03.30.17 6,281,663 Tarjeta Naranja S.A. 11.13.17 Ps. XXXVIII 503,333 Simple 546 05.13.19 Minimum 11.07.17 827,704 Tarjeta Naranja S.A. 02.14.18 Ps. XXXIX 754,538 Simple 546 0 8 Minimum 02.02.18 1,236,540 Tarjeta Naranja S.A. 04.10.18 Ps. XL 597,500 Simple 548 10.10.19 25.98% 03.27.18 1,090,259 Tarjeta Naranja S.A. 04.10.18 Ps. XL 1,402,500 Simple 914 10.10.20 Minimum 03.27.18 2,380,956 Tarjeta Naranja S.A. 11.15.18 Ps. XLI 854,102 Simple 365 11.15.19 54% — 1,392,920 Tarjeta Naranja S.A. 11.15.18 Ps. XLI 343,555 Simple 547 05.15.20 Badlar + — 533,452 Tarjeta Naranja S.A. 12.17.18 Ps. XLII 1,266,303 Simple 287 09.30.19 58% — 1,898,518 Tarjeta Naranja S.A. (***) 05.05.16 Ps. XXIV 234,309 Simple 1,095 05.05.19 Minimum 04.22.16 264,984 Tarjeta Naranja S.A. (***) 07.26.16 Ps. XXV 400,000 Simple 1,461 07.26.20 Minimum 07.13.16 662,255 Tarjeta Naranja S.A. (***) 10.24.16 Ps. XXVI 350,237 Simple 1,461 10.24.20 Minimum 10.14.16 551,586 Tarjeta Naranja S.A. (***) 02.10.17 Ps. XXVII 500,000 Simple 1,095 02.10.20 Minimum 02.02.17 769,865 Tarjeta Naranja S.A. (***) 06.09.17 Ps. XXVIII 128,175 Simple 730 06.09.19 Minimum 05.29.17 194,990 Tarjeta Naranja S.A. (***) 06.09.17 Ps. XXVIII 371,825 Simple 1,461 06.09.21 Minimum 05.29.17 575,333 Total 40,200,962 (*) It includes principal and interest. (**) Not convertible into shares. (***) Negotiable Obligations merged into by Tarjeta Naranja S.A. following its merger with Tarjetas Cuyanas S.A. (1) In accordance with the issuance conditions, they were converted into Ps. 2,360,360. The foreign exchange risk is assumed by the investor because the services of interest and principal are calculated based on the amount of principal in Argentine pesos and converted into payments in US dollars on each payment date. (2) Variable rate equivalent to simple arithmetical average of private Badlar rates plus 2.69%, to be paid quarterly from May 17, 2017 onwards. (3) Variable rate equivalent to simple arithmetical average of private Badlar rates plus 2.98%, to be paid quarterly from August 18, 2017 onwards. (4) 25.98% Fixed Annual Nominal Rate, interest and amortization will be paid fully at maturity. (5) Variable rate equivalent to simple arithmetical average of private Badlar rates plus 3.5%, to be paid quarterly from July 26, 2018 onwards. The amortization of this series will be made at maturity. The repurchases of Own Debt securities as of the indicated dates are as follows: Company ON Class Nominal Value as of 12.31.19 Book Value (*) Banco de Galicia y Buenos Aires S.A.U. Class V – Series II 5,000 5,384 Tarjeta Naranja S.A. Class XXXV Series II 38,500 37,074 Tarjeta Naranja S.A. Class XXXVII 1,468 25,029 Tarjeta Naranja S.A. Class XL Serie II 34,500 31,978 Tarjeta Naranja S.A. Class XLI Series II 15,000 15,951 Tarjeta Naranja S.A. Class XLIII 16,500 13,397 Tarjeta Naranja S.A. (**) Class XXV 8,000 8,314 Tarjeta Naranja S.A. (**) Class XXVI Series II 10,000 11,276 Tarjeta Naranja S.A. (**) Class XXVII Series II 17,442 18,606 Tarjeta Naranja S.A. (**) Class XXVIII Series II 8,254 8,473 Total 175,482 (*) It includes principal and interest. (**) Debt securities merged into by Tarjeta Naranja S.A. following its merger with Tarjetas Cuyanas S.A. Company ON Class Nominal Value as of 12.31.18 Book Value (*) Banco de Galicia y Buenos Aires S.A.U. Class III 59,644 56,052 Banco de Galicia y Buenos Aires S.A.U. Class V – Series II 73,840 72,575 Tarjeta Naranja S.A. Class XXXV Series II 79,224 76,582 Tarjeta Naranja S.A. Class XXXVI Series II 15,383 16,223 Tarjeta Naranja S.A. Class XXXVII 18,126 283,875 Tarjeta Naranja S.A. Class XXXVIII 5,953 6,361 Tarjeta Naranja S.A. Class XXXIX 7,692 8,232 Tarjeta Naranja S.A. Class XL 24,613 26,927 Tarjeta Naranja S.A. Class XLI Series I 1,538 1,440 Tarjeta Naranja S.A. Class XLI Series II 29,228 31,116 Tarjeta Naranja S.A. Class XLII 76,916 83,668 Tarjeta Naranja S.A. (**) Class XXIV Series II 123,066 127,599 Tarjeta Naranja S.A. (**) Class XXV Series II 13,845 13,820 Tarjeta Naranja S.A. (**) Class XXVI Series II 38,458 41,576 Tarjeta Naranja S.A. (**) Class XXVII Series I 56,550 57,352 Tarjeta Naranja S.A. (**) Class XXVII Series II 8,442 8,856 Tarjeta Naranja S.A. (**) Class XXVIII Series II 12,697 13,077 Total 925,331 (*) It includes principal and interest. (**) Debt securities merged into by Tarjeta Naranja S.A. following its merger with Tarjetas Cuyanas S.A. Related-party information is disclosed in Note 51. </t>
  </si>
  <si>
    <t xml:space="preserve">NOTE 28. SUBORDINATED DEBT SECURITIES The Company has the following subordinated debt securities not convertible into shares issued under the Global Programs detailed in Note 27 as of the close of the fiscal year: Company Placement Currency ON Nominal Value Term Maturity Date Rate Issuance Authorized by the CNV Book Value as of 12.31.19 (*) Banco de Galicia y Bs. As. S.A.U. 07.19.16 USD II USD 250,000 120 months (1) 07.19.26 (2)(3) 06.23.16 15,499,212 Company Placement Currency ON Nominal Value Term Maturity Date Rate Issuance Authorized by the CNV Book Value as of 12.31.18 (*) Banco de Galicia y Bs. As. S.A.U. 07.19.16 USD II USD 250,000 120 months (1) 07.19.26 (2)(3) 06.23.16 15,026,155 (*) It includes principal and interest. (1) Amortization shall be fully made upon maturity, on July 19, 2026, unless redeemed, at the issuer’s option, fully at a price equal to 100% of the outstanding principal plus accrued and unpaid interest. (2) Fixed 8.25% rate p.a. (as from the issuance date to July 19, 2021, inclusively); and margin to be added to the nominal Benchmark Readjustment Rate of 7.156% p.a. to the due date of Debt securities. Such interest shall be payable semiannually on January 19 and July 19 as from 2017. (3) The net proceeds from this issuance of debt securities was applied to investments in working capital, loans, other loans and other uses envisaged by the provisions of the Law on Debt securities and the Argentine Central Bank regulations. </t>
  </si>
  <si>
    <t xml:space="preserve">NOTE 29. PROVISIONS The account breaks down as follows as of the indicated dates: 12.31.19 12.31.18 For Administrative, Disciplinary and Criminal Penalties 5,306 8,162 For Termination Benefits 171,358 133,720 Others 2,570,302 2,087,646 Total 2,746,966 2,229,528 Changes in the “Provisions” account for fiscal year 2019 are detailed in Schedule J. See Note 46 for further details. </t>
  </si>
  <si>
    <t>Other Non-financial Liabilities</t>
  </si>
  <si>
    <t xml:space="preserve">NOTE 30. OTHER NON-FINANCIAL LIABILITIES The account breaks down as follows as of the indicated dates: 12.31.19 12.31.18 Creditors for sale of assets 442,164 412,052 Tax withholdings and collections payable 3,815,161 4,463,297 Payroll and Social Contributions Payable 4,735,172 4,371,740 Withholdings on Payroll Payable 269,554 285,551 Fess to Directors and Syndics 71,128 84,299 Value-Added Tax 637,492 811,563 Sundry Creditors 3,010,004 2,463,113 Taxes Payable 2,644,861 2,969,079 Obligations Arising from Contracts with Customers 1,215,370 1,648,523 Retirement payment orders pending settlement 74,145 57,223 Other Non-financial 155,047 80,492 Total 17,070,098 17,646,932 Deferred income resulting from contracts with customers includes the liabilities for the “ Quiero non-exchanged 412 759 The following table shows the estimated use of the liabilities recorded as of this fiscal year-end. Terms Item Up to 12 Months Up to 24 Months Over 24 Months Total Liabilities – “ Quiero 437,687 367,414 211,980 1,017,081 </t>
  </si>
  <si>
    <t xml:space="preserve">NOTE 31. CAPITAL STOCK The capital stock structure is detailed in Schedule K. The Ordinary and Extraordinary Shareholders’ Meeting of Grupo Financiero Galicia S.A. held on August 15, 2017 decided to approve an increase in capital stock by means of the issuance of up to 150,000,000 ordinary book-entry Class “B” shares, entitled to one vote per share and with a face value of Ps.1 each. These shares are entitled to dividends with the same rights to the shares outstanding at the time of the issuance. On September 7, 2017, the Board of Directors of the CNV, by means of Joint Resolution No. RESFC-2017-18927-APN-DIR#CNV, The primary offering year ended on September 26, 2017, with 109,999,996 Class “B” shares having been subscribed at a price of USD5 each. On September 29, 2017, such shares were issued and integrated. The Company granted over-subscription rights to international placement agents who, on October 2, 2017, enforced such rights and were awarded additional 16,500,004 Class “B” shares at a price of USD5 each, the issuance and payment of which took place on October 4, 2017. The capital increase amounted to Ps.11,004,383 (which is equal to Ps.26,478,106 as of December 31, 2019), the expenses related thereto amounted to Ps.146,347 (which is equal to Ps.352,827 as of December 31, 2019) and were deducted from additional paid-in On November 8, 2017, the capital increase was registered with the Public Registry of Commerce. The Company has no own shares in portfolio. The Company’s shares are listed on Bolsas y Mercados Argentinos (BYMA), Mercado Abierto Electrónico S.A. (MAE) and the National Association of Securities Dealers Automated Quotation (NASDAQ). </t>
  </si>
  <si>
    <t>Income Statement Breakdown</t>
  </si>
  <si>
    <t xml:space="preserve">NOTE 32. INCOME STATEMENT BREAKDOWN Breakdown of: Interest Income, Fee Income and Net Income from Financial Instruments Measured at Fair Value through Profit or Loss are detailed in Schedule Q. </t>
  </si>
  <si>
    <t>Exchange Rate Differences on Gold and Foreign Currency</t>
  </si>
  <si>
    <t xml:space="preserve">NOTE 33. EXCHANGE RATE DIFFERENCES ON GOLD AND FOREIGN CURRENCY The account breaks down as follows as of the indicated dates: Arising from: 12.31.19 12.31.18 12.31.17 For Purchase sale of foreign currency 12,644,347 9,213,575 4,527,072 For Valuation of Assets and Liabilities in Foreign Currency (3,953,734 ) (3,403,216 ) 824,543 Total 8,690,613 5,810,359 5,351,615 </t>
  </si>
  <si>
    <t xml:space="preserve">NOTE 34. OTHER OPERATING INCOME The account breaks down as follows as of the indicated dates: 12.31.19 12.31.18 12.31.17 Fees for Product Package 4,175,578 4,200,971 4,312,840 Other Adjustments and Interest on sundry Credits 2,284,616 2,460,486 701,835 Rental of Safety Deposit Boxes 742,212 793,964 788,112 Other Financial Income 1,159,068 259,317 89,397 Other Income from Services 2,454,260 4,536,925 6,390,361 Income for sale of non-currents (1) 7,107,613 754,383 — Others 3,208,802 3,053,074 3,061,037 Total 21,132,149 16,059,120 15,343,582 (1) Includes the profit on sale of the interest in Prisma Medios de Pago S.A. See Note 22. </t>
  </si>
  <si>
    <t>Underwriting Income from Insurance Business</t>
  </si>
  <si>
    <t xml:space="preserve">NOTE 35. UNDERWRITING INCOME FROM INSURANCE BUSINESS The account breaks down as follows as of the indicated dates: 12.31.19 12.31.18 12.31.17 Premiums and Surcharges Accrued 5,587,765 7,210,497 8,092,972 Claims Accrued (773,291 ) (824,369 ) (930,545 ) Redemptions (13,422 ) (8,876 ) (11,636 ) Fixed and Periodic Annuities (11,575 ) (13,139 ) (14,125 ) Production and Operating Expenses (1,113,211 ) (1,976,757 ) (1,999,063 ) Other Income and Expenses (2,954 ) 26,586 (38,194 ) Total 3,673,312 4,413,942 5,099,409 </t>
  </si>
  <si>
    <t>Loan Loss Provision</t>
  </si>
  <si>
    <t xml:space="preserve">NOTE 36. LOAN LOSS PROVISION The changes in the loss allowance between the beginning and the end of the annual period are detailed in Note 45. </t>
  </si>
  <si>
    <t xml:space="preserve">NOTE 37. PERSONNEL EXPENSES The following are the items included in the account as of the indicated dates: 12.31.19 12.31.18 12.31.17 Payroll 15,061,255 17,933,497 17,711,915 Social Contributions on Payroll 3,305,975 2,639,136 2,831,205 Personnel Compensations and Rewards 4,718,902 4,199,697 4,474,386 Services for Personnel 714,502 829,066 689,832 Other Short-term Personnel Expenses 548,454 504,650 580,576 Other Long-term Personnel Expenses 99,874 85,839 — Total 24,448,962 26,191,885 26,287,914 </t>
  </si>
  <si>
    <t xml:space="preserve">NOTE 38. ADMINISTRATIVE EXPENSES The Group presented its statement of comprehensive income by function. Under this method, expenses are classified according to their function as part of the item “Administrative Expenses”. The table below provides the required additional information about expenses by nature and function as of the indicated dates: 12.31.19 12.31.18 12.31.17 Fees and Remunerations for Services 2,923,608 1,871,436 798,039 Directors’ and Syndics’ Fees 163,364 267,962 206,878 Advertising and Publicity 2,173,881 1,966,072 1,904,029 Taxes 5,179,599 5,183,223 5,419,465 Maintenance and Repairs of Assets and Systems 3,607,570 2,177,628 1,593,519 Electricity and Communications 1,824,628 1,478,977 1,415,347 Representation and Travel Expenses 126,518 157,411 200,791 Stationery and Office Supplies 377,536 323,991 310,353 Rentals 99,745 1,271,205 1,135,870 Administrative Services under Contract 2,475,088 1,990,585 1,979,453 Security 978,697 859,185 961,166 Insurance 132,172 699,131 700,491 Armored Transportation Services 2,058,926 — — Others 2,195,589 6,488,143 5,562,703 Total 24,316,921 24,734,949 22,188,104 </t>
  </si>
  <si>
    <t xml:space="preserve">NOTE 39. DEPRECIATION AND IMPAIRMENT OF ASSETS The account breaks down as follows as of the indicated dates: 12.31.19 12.31.18 12.31.17 Depreciation of Property, Plant and Equipment 3,657,951 1,716,267 1,600,530 Amortization of Organization and Development Expenses 1,402,530 820,588 526,741 Others 4,095 4,418 87,054 Total 5,064,576 2,541,273 2,214,325 </t>
  </si>
  <si>
    <t xml:space="preserve">NOTE 40. OTHER OPERATING EXPENSES The account breaks down as follows as of the indicated dates: 12.31.19 12.31.18 12.31.17 Turnover Tax 13,084,958 13,302,835 10,732,219 Contributions to the Deposit Insurance Scheme 863,094 785,842 674,535 Charges for Other Provisions 1,700,413 1,624,733 554,612 Claims 336,242 477,505 306,392 Other Financial Expenses 1,835,429 840,757 491,700 Interest on leases 375,449 — — Credit-card-relates expenses 4,441,287 4,525,663 4,029,551 Other Expenses from Services 2,188,046 3,273,064 3,349,536 Others 944,633 1,165,839 2,329,025 Total 25,769,551 25,996,238 22,467,570 </t>
  </si>
  <si>
    <t>Income Tax/Deferred Tax</t>
  </si>
  <si>
    <t xml:space="preserve">NOTE 41. INCOME TAX/DEFERRED TAX The following is a reconciliation of income tax charged to income as of December 31, 2019, as compared to the previous fiscal year: 12.31.19 12.31.18 12.31.17 Income Before Income Tax for the Year 37,495,487 4,656,827 22,280,788 Current Tax Rate 30 % 30 % 35 % Income for the Year at Tax Rate (11,248,648 ) (1,397,048 ) (7,798,276 ) Permanent Differences at Tax Rate - Income for Equity Instruments — 319,075 143,862 - Untaxed Income 95,629 277,803 144,977 - Donations and Other Non-deductible (15,886 ) (101,408 ) (126,623 ) - Other (61,030 ) (625,517 ) (466,095 ) - Allowance for Impairment — (2,904 ) 324,971 - Fines — — (98 ) - Inflation effect (9,006,078 ) (9,861,918 ) (5,082,304 ) - Tax Adjustment under Law 27430 (85,798 ) 709,486 1,105,580 - Tax inflation adjustment 1,234,696 — — - Tax inflation adjustment deferral 5,813,416 — — Total Income Tax Charge for the Year (13,273,699 ) (10,682,431 ) (11,754,006 ) 12.31.19 12.31.18 12.31.17 Current Income Tax (15,248,932 ) (10,647,356 ) (10,724,669 ) Deferred Tax Charge (*) 2,020,903 611,002 (1,123,121 ) Allowance for Impairment (*) — (2,904 ) 324,971 Tax Return adjustment from previous fiscal year (45,670 ) (126,666 ) (233,050 ) Law 27430 adjustment — (516,507 ) 1,863 Total Income Tax Charge for the Year (13,273,699 ) (10,682,431 ) (11,754,006 ) (*) See Note 19. 12.31.19 12.31.18 12.31.17 Current Income Tax (15,248,932 ) (10,647,356 ) (10,724,669 ) Tax Advances 4,934,422 5,328,433 5,219,732 Current Income Tax Liabilities (10,314,510 ) (5,318,923 ) (5,504,937 ) As of December 31, 2019, several claims for refund of the Income Tax paid in excess for the fiscal years 2014, 2015, 2016, 2017 and 2018, for the amounts of Ps.433,815, Ps.459,319, Ps.944,338, Ps.866,842 and Ps.3,646,842, respectively, were submitted to the Federal Administration of Public Revenue (Administración Federal de Ingresos Públicos, AFIP). These presentations are based on Argentine jurisprudence that establishes the unconstitutionality of the rules disabling the application of the adjustment for tax inflation, resulting in confiscatory situations. As the AFIP delayed its resolution, the corresponding judicial claims were filed. At the closing of these Financial Statements, Banco Galicia does not record assets related to the contingent assets derived from the aforementioned presentations. Tax Reform On December 29, 2017, the National Government enacted Income Tax Law No. 27430. This law has introduced several changes to the previous income tax treatment. Some of the key changes involved in the reform include: • Income Tax Rate: The income tax rate for Argentine companies shall be gradually reduced from 35% to 30% for fiscal years commencing on January 1, 2018 until December 31, 2019, and to 25% for fiscal years commencing on, and including, January 1, 2020. • Tax on Dividends: The law has introduced a tax on dividends or profits distributed by Argentine companies or permanent establishments, among others, to: individuals, undivided interests or foreign beneficiaries, subject to the following considerations: (i) dividends distributed out of the profits made during fiscal years commencing on January 1, 2018 until December 31, 2019 shall be subject to withholding at a 7% rate; and (ii) dividends distributed out of the profits made during fiscal years commencing on January 1, 2020 onwards shall be subject to withholding at a 13% rate. Dividends distributed from profits earned until the fiscal year before that commenced on January 1, 2018 shall remain subject, in respect of all beneficiaries, to withholding at the 35% rate on the amount in excess of tax-free • Optional Tax Revaluation: Regulations establish that, at the companies’ option, the tax revaluation of assets located in the country and that are used for generating taxable income may be made. The special tax on the revaluation amount depends on the asset: 8% is for real estate that does not qualify as inventories, 15% for real estate that qualifies as inventories and 10% for personal property and the remaining assets. Once the option for a given asset is exercised, all the other assets of the same category should be revalued. Taxable income resulting from the revaluation is not subject to income tax and the special tax on the revaluation amount will not be deductible from such tax. On December 23, 2019, the Argentine Government enacted Law 27,541, which introduced several changes for processing the Income Tax: • Income tax rate: the reduction is suspended of the tax rate for fiscal years commenced up to January 1, 2021; therefore, for fiscal years closing on December 31, 2020 and December 31, 2021, the rate is established at 30%. • Inflation adjustment: The inflation adjustment for the first and second fiscal year commenced January 1, 2019, must be charged one sixth (1/6) in that fiscal period, and the remaining five sixths (5/6), in equal parts, in the following five immediate fiscal periods. As of the closing date of these consolidated financial statements, the Group verified that the parameters established by the Law on Income Tax for the application of the tax inflation adjustment are met; consequently, this adjustment has been considered to determine the income tax for the fiscal year. The effect of the deferral of five-sixths of the inflation taxable income has been recognized as a deferred tax asset. (See Note 19). </t>
  </si>
  <si>
    <t xml:space="preserve">NOTE 42. DIVIDENDS The Ordinary and Extraordinary Shareholders’ Meeting held on April 25, 2019 approved the financial statements as of December 31, 2018 and the treatment of income for the fiscal year then ended. The dividends approved by such Shareholders’ Meeting amounted to Ps.2,000,000 (which is equal to Ps.2,660,800 as of December 31, 2019) and represented Ps.0.84 (figure stated in Pesos) per share. The dividends mentioned above were paid to the Group’s shareholders on May 9, 2019. The Ordinary and Extraordinary Shareholders’ Meeting held on April 24, 2018 approved the financial statements as of December 31, 2017 and the treatment of income for the fiscal year then ended. The dividends approved by such Shareholders’ Meeting amounted to Ps.1,200,000 (which is equal to Ps.2,487,237 as of December 31, 2019) and represented Ps.1.40 (figure stated in Pesos) per share. The dividends mentioned above were paid to the Group’s shareholders on May 9, 2018. </t>
  </si>
  <si>
    <t>Earnings Per Share</t>
  </si>
  <si>
    <t xml:space="preserve">NOTE 43. EARNINGS PER SHARE Earnings per share are calculated by dividing income attributable to parent company’s owners by the weighted average number of outstanding ordinary shares during the year. As the Group does not have preferred shares or debt convertible into shares, basic earnings are equal to diluted earnings per share. 12.31.19 12.31.18 12.31.17 Net Income (Loss) for the Year Attributable to Parent Company’s Owners 23,708,123 (5,331,559 ) 10,450,740 Weighted Average Ordinary Shares 1,426,765 1,426,765 1,332,617 Earnings per Share 16.62 (3.74 ) 7.84 </t>
  </si>
  <si>
    <t>Segment Reporting</t>
  </si>
  <si>
    <t xml:space="preserve">NOTE 44. SEGMENT REPORTING The Group determines segments based on management reports that are reviewed by the Board of Directors and updated as they show changes. Reportable segments are one or more operating segments with similar economic characteristics, distribution channels and regulatory environments. Below there is a description of each business segment’s composition: a. Banks: It represents the banking business operation results. b. Regional Credit Cards: This segment represents the results of operations of the regional credit card business and includes the results of operations of Tarjetas Regionales S.A. consolidated with its subsidiaries, as follows: Cobranzas Regionales S.A., Ondara S.A., Naranja Digital Companía Financiera S.A.U. and Tarjeta Naranja S.A. c. Insurance: This segment represents the results of operations of the insurance companies’ business and includes the results of operations of Sudamericana Holding S.A. consolidated with its subsidiaries, as follows: Galicia Retiro Cía. de Seguros S.A., Galicia Seguros S.A. and Galicia Broker Asesores de Seguros S.A. d. Other Businesses: This segment shows the results of operations of Galicia Administradora de Fondos S.A., Galicia Warrants S.A., IGAM LLC, Galicia Valores S.A., Nargelon S.A. and Grupo Financiero Galicia S.A., the last two net of eliminations of the income from equity investments. e. Adjustments: This segment includes consolidation adjustments and eliminations of transactions among subsidiaries. The operating income (loss) of the Group’s different operating segments is monitored separately in order to make decisions on resource allocation and the evaluation of each segment’s performance. Segment performance is evaluated based on operating income or losses and is consistently measured with the operating income and losses of the consolidated income statement. Intersegment transactions are at arm’s length similarly to transactions performed with third parties. Income, expenses and income (losses) resulting from the transfers among operating segments are then eliminated from consolidation. The Group operates in one geographic segment, Argentina. The relevant segment reporting as of the indicated dates is as follows: Banks Regional Credit Insurance Other Businesses Adjustments Total as of 12.31.19 Net Income from interest 23,829,880 9,745,998 840,755 52,958 360,120 34,829,711 Net fee Income (Expense) 15,983,558 12,982,524 — 363 (882,802 ) 28,083,643 Net Income from Financial Instruments measured at fair value through Profit or Loss 69,892,812 2,574,730 71,614 291,069 — 72,830,225 Income from Derecognition of Assets Measured at Amortized Cost 219,480 — — — — 219,480 Exchange rate Differences on Gold and Foreign Currency 8,299,399 121,859 (2,767 ) 272,122 — 8,690,613 Other Operating Income (Expense) 17,428,097 3,615,370 395,803 850,648 (1,157,769 ) 21,132,149 Income from Insurance Business — — 1,918,113 — 1,755,199 3,673,312 Loan and other Receivables Loss Provisions (16,327,637 ) (5,941,434 ) 65,797 — — (22,203,274 ) Personnel Expenses (17,851,851 ) (5,541,262 ) (814,634 ) (241,215 ) — (24,448,962 ) Administrative Expenses (17,544,667 ) (6,058,295 ) (522,677 ) (319,490 ) 128,208 (24,316,921 ) Depreciation and Impairment of Assets (3,688,592 ) (1,144,637 ) (214,065 ) (17,282 ) — (5,064,576 ) Other Operating Expenses (20,974,990 ) (4,685,071 ) (368 ) (115,940 ) 6,818 (25,769,551 ) Loss on net monetary position (24,755,675 ) (4,632,130 ) (760,942 ) (649,491 ) — (30,798,238 ) Operating Income 34,509,814 1,037,652 976,629 123,742 209,774 36,857,611 Share of profit from Associates and Joint Ventures 57,473 — — — (57,473 ) — Income before Taxes from Continuing Operations 34,567,287 1,037,652 976,629 123,742 152,301 36,857,611 Income Tax from Continuing Operations (12,284,172 ) (384,481 ) (342,823 ) (27,018 ) — (13,038,494 ) Net Income from Continuing Operations 22,283,115 653,171 633,806 96,724 152,301 23,819,117 Income from Discontinued Operations — — — — — — Income Tax from Discontinued Operations — — — — — — Net Income (Loss) for the Year 22,283,115 653,171 633,806 96,724 152,301 23,819,117 Other Comprehensive Income (Loss) 413,387 — (10,716 ) — — 402,671 Net Income for the Year Attributable to Non-controlling — 265 — — 110,729 110,994 Net Income (Loss) for the Year Attributable to Parent Company’s Owners 22,696,502 652,906 623,090 96,724 41,572 24,110,794 Banks Regional Credit Insurance Other Businesses Adjustments Total as of 12.31.18 Net Income from interest 36,321,873 14,118,849 651,111 188,948 43,035 51,323,816 Net fee Income (Expense) 19,194,255 13,737,370 — (3,669 ) (52,872 ) 32,875,084 Net Income from Financial Instruments measured at fair value through Profit or Loss 24,593,481 1,361,704 33,535 705,383 — 26,694,103 Income from Derecognition of Assets Measured at Amortized Cost 340,953 — — — — 340,953 Exchange rate Differences on Gold and Foreign Currency 5,675,217 (78,136 ) 6,367 206,911 — 5,810,359 Other Operating Income (Expense) 10,690,164 5,664,346 251,961 1,423,299 (1,970,650 ) 16,059,120 Income from Insurance Business — — 2,480,269 — 1,933,673 4,413,942 Loan and other Receivables Loss Provisions (16,726,059 ) (8,228,337 ) (119,866 ) — — (25,074,262 ) Personnel Expenses (17,742,469 ) (7,370,447 ) (884,221 ) (194,748 ) — (26,191,885 ) Administrative Expenses (16,086,816 ) (7,622,837 ) (628,655 ) (444,303 ) 47,662 (24,734,949 ) Depreciation and Impairment of Assets (1,567,989 ) (820,951 ) (140,717 ) (11,616 ) — (2,541,273 ) Other Operating Expenses (19,724,535 ) (6,160,489 ) (618 ) (110,596 ) — (25,996,238 ) Loss on net monetary position (20,007,090 ) (5,914,357 ) (862,275 ) (1,004,052 ) — (27,787,774 ) Operating Income 4,960,985 (1,313,285 ) 786,891 755,557 848 5,190,996 Share of profit from Associates and Joint Ventures 29,265 — — — (29,265 ) — Income / (Loss) before Taxes from Continuing Operations 4,990,250 (1,313,285 ) 786,891 755,557 (28,417 ) 5,190,996 Income Tax from Continuing Operations (7,706,460 ) (1,978,259 ) (476,525 ) (472,461 ) — (10,633,705 ) Net Income from Continuing Operations (2,716,210 ) (3,291,544 ) 310,366 283,096 (28,417 ) (5,442,709 ) Loss from Discontinued Operations (386,705 ) — — (12,884 ) — (399,589 ) Income Tax from Discontinued Operations (46,620 ) — — (2,106 ) — (48,726 ) Net Income (Loss) for the Year (3,149,535 ) (3,291,544 ) 310,366 268,106 (28,417 ) (5,891,024 ) Other Comprehensive Income (Loss) (118,343 ) — (16,237 ) — — (134,580 ) Net Income for the Year Attributable to Non-controlling — (572 ) — — (558,893 ) (559,465 ) Net Income (Loss) for the Year Attributable to Parent Company’s Owners (3,267,878 ) (3,290,972 ) 294,129 268,106 530,476 (5,466,139 ) Banks Regional Credit Insurance Other Businesses Adjustments Total as of 12.31.17 Net Income from interest 30,343,208 14,692,244 658,322 205,239 56,932 45,955,945 Net fee Income (Expense) 18,710,757 16,239,409 — (4,379 ) (2,382,485 ) 32,563,302 Net Income from Financial Instruments measured at fair value through Profit or Loss 10,346,176 948,513 (25,758 ) 1,747,349 — 13,016,280 Income from Derecognition of Assets Measured at Amortized Cost — — — — — — Exchange rate Differences on Gold and Foreign Currency 5,101,331 27,139 3,055 220,090 — 5,351,615 Other Operating Income (Expense) 7,818,416 5,429,379 112,112 2,111,479 (127,804 ) 15,343,582 Income from Insurance Business — — 2,633,978 — 2,465,431 5,099,409 Loan and other Receivables Loss Provisions (6,162,426 ) (5,034,644 ) (23,244 ) — — (11,220,314 ) Personnel Expenses (17,468,835 ) (7,708,187 ) (848,259 ) (262,633 ) — (26,287,914 ) Administrative Expenses (14,286,964 ) (6,947,580 ) (692,419 ) (314,250 ) 53,109 (22,188,104 ) Depreciation and Impairment of Assets (1,411,511 ) (708,236 ) (74,354 ) (20,224 ) — (2,214,325 ) Other Operating Expenses (16,162,844 ) (6,183,421 ) (2,482 ) (118,823 ) — (22,467,570 ) Loss on net monetary position (4,757,368 ) (3,247,894 ) (529,766 ) (1,961,413 ) — (10,496,441 ) Operating Income 12,069,940 7,506,722 1,211,185 1,602,435 65,183 22,455,465 Share of profit from Associates and Joint Ventures 3,167,771 — 5,104 — (2,678,793 ) 494,082 Income before Taxes from Continuing Operations 15,237,711 7,506,722 1,216,289 1,602,435 (2,613,610 ) 22,949,547 Income Tax from Continuing Operations (5,662,856 ) (4,268,291 ) (630,965 ) (696,923 ) — (11,259,035 ) Net Income from Continuing Operations 9,574,855 3,238,431 585,324 905,512 (2,613,610 ) 11,690,512 Income from Discontinued Operations — — — — — — Income Tax from Discontinued Operations (494,971 ) — — — — (494,971 ) Net Income (Loss) for the Year 9,079,884 3,238,431 585,324 905,512 (2,613,610 ) 11,195,541 Other Comprehensive Income (Loss) (704,222 ) — 35,463 — — (668,759 ) Net Income for the Year Attributable to Non-controlling — 161 — — 744,640 744,801 Net Income (Loss) for the Year Attributable to Parent Company’s Owners 8,375,662 3,238,270 620,787 905,512 (3,358,250 ) 9,781,981 Banks Regional Credit Insurance Other Businesses Adjustments Total as of 12.31.19 ASSETS Cash and Due from Banks 129,142,190 4,127,303 75,769 707,662 (3,403,863 ) 130,649,061 Debt Securities at fair value through profit or loss 65,697,956 — 36,607 51 (44,154 ) 65,690,460 Derivative Financial Instruments 2,329,074 — — — — 2,329,074 Repurchase Transactions 30,075,478 — — — — 30,075,478 Other Financial Assets 5,715,140 4,544,284 319,821 343,721 (7,632 ) 10,915,334 Loans and Other Financing 309,328,800 48,426,980 263,419 2,518,246 (1,978,576 ) 358,558,869 Other Debt Securities 16,131,914 1,312,367 1,706,677 — (131,328 ) 19,019,630 Financial Assets Pledged as Collateral 11,541,906 7,064 408 1,616 (408 ) 11,550,586 Current Income Tax Assets — 15,413 — 25,090 — 40,503 Investments in Equity Instruments 4,554,453 — — — — 4,554,453 Equity Investments in Associates and Joint Ventures 307,997 — — — (307,997 ) — Property, Plant and Equipment 29,062,077 3,405,766 456,269 39,874 — 32,963,986 Intangible Assets 7,124,074 1,465,570 103,068 913,732 (913,732 ) 8,692,712 Deferred Income Tax Assets — 2,518,351 190,979 97,607 — 2,806,937 Assets for Insurance Contracts — — 1,181,512 — — 1,181,512 Other Non-financial 5,306,137 292,901 120,006 734,533 (2,169 ) 6,451,408 Non-current 39,008 — — — — 39,008 TOTAL ASSETS 616,356,204 66,115,999 4,454,535 5,382,132 (6,789,859 ) 685,519,011 LIABILITIES Deposits 397,839,586 — — — (4,104,180 ) 393,735,406 Liabilities at Fair Value Through Profit or Loss 1,422,157 — — — — 1,422,157 Derivative Financial Instruments 881,099 — — — — 881,099 Other Financial Liabilities 37,931,718 31,891,050 — 2,089,640 (549,690 ) 71,362,718 Financing Received from the Argentine Central Bank and Other Financial Institutions 20,455,970 2,937,657 3,089 — (673,029 ) 22,723,687 Debt Securities 18,908,535 10,507,798 — — (175,482 ) 29,240,851 Current Income Tax Liabilities 9,214,324 918,094 149,212 32,880 — 10,314,510 Subordinated Debt Securities 15,499,212 — — — — 15,499,212 Provisions 2,482,074 108,360 128,532 28,000 — 2,746,966 Deferred Income Tax Liabilities 1,893,122 — 238,590 86,989 — 2,218,701 Liabilities for Insurance Contracts — — 1,472,643 — (4,008 ) 1,468,635 Other Non-financial 13,530,914 2,733,664 473,282 393,979 (61,741 ) 17,070,098 TOTAL LIABILITIES 520,058,711 49,096,623 2,465,348 2,631,488 (5,568,130 ) 568,684,040 Banks Regional Credit Insurance Other Businesses Adjustments Total as of 12.31.18 ASSETS Cash and Due from Banks 218,518,059 2,098,969 84,891 143,075 (388,659 ) 220,456,335 Debt Securities at fair value through profit or loss 116,776,939 — 128,413 125,375 (217,842 ) 116,812,885 Derivative Financial Instruments 2,746,893 — — — — 2,746,893 Repurchase Transactions 3,181,371 — — — — 3,181,371 Other Financial Assets 7,211,668 5,656,445 360,977 769,422 (79,861 ) 13,918,651 Loans and Other Financing 369,596,412 67,764,567 655,571 1,680,212 (4,797,073 ) 434,899,689 Other Debt Securities 21,034,476 — 1,357,216 — (202,700 ) 22,188,992 Financial Assets Pledged as Collateral 16,633,127 7,681 — — — 16,640,808 Current Income Tax Assets — 18,366 126,149 1,500 — 146,015 Investments in Equity Instruments 245,520 — — 2,233 — 247,753 Equity Investments in Associates and Joint Ventures 625,879 — — — (625,879 ) — Property, Plant and Equipment 26,540,970 2,779,156 452,976 12,828 — 29,785,930 Intangible Assets 5,925,269 993,111 138,138 — — 7,056,518 Deferred Income Tax Assets — 1,336,297 153,628 6,826 — 1,496,751 Assets for Insurance Contracts — — 1,511,406 — — 1,511,406 Other Non-financial 3,411,690 435,818 28,719 469,185 (2 ) 4,345,410 Non-current 935,324 — — — — 935,324 TOTAL ASSETS 793,383,597 81,090,410 4,998,084 3,210,656 (6,312,016 ) 876,370,731 LIABILITIES Deposits 556,020,723 — — — (2,074,435 ) 553,946,288 Liabilities at Fair Value Through Profit or Loss 4,131,124 — — — (831,936 ) 3,299,188 Derivative Financial Instruments 2,824,038 — — — — 2,824,038 Repurchase Transactions 2,997,515 — — — — 2,997,515 Other Financial Liabilities 63,035,067 36,027,422 — 55,858 (1,842,363 ) 97,275,984 Financing Received from the Argentine Central Bank and Other Financial Institutions 26,906,505 3,007,701 86 — — 29,914,292 Debt Securities 23,886,735 23,042,955 — — (805,116 ) 46,124,574 Current Income Tax Liabilities 4,830,013 58,667 312,506 117,737 — 5,318,923 Subordinated Debt Securities 15,026,155 — — — — 15,026,155 Provisions 1,921,364 99,986 120,494 87,684 — 2,229,528 Deferred Income Tax Liabilities 2,594,429 — 164,153 169,842 — 2,928,424 Liabilities for Insurance Contracts — — 1,763,712 — (66,602 ) 1,697,110 Other Non-financial 13,611,942 3,264,605 646,516 165,138 (41,269 ) 17,646,932 TOTAL LIABILITIES 717,785,610 65,501,336 3,007,467 596,259 (5,661,721 ) 781,228,951 </t>
  </si>
  <si>
    <t>Capital Management and Risk Policies</t>
  </si>
  <si>
    <t>NOTE 45. CAPITAL MANAGEMENT AND RISK POLICIES The tasks related to risk information and internal control of each of the companies controlled by Grupo Financiero Galicia are defined and carried out rigorously by each of them. Apart from applicable local regulations, Grupo Financiero Galicia S.A., in its capacity as a listed company in the United States of America, complies with the certification of its internal controls pursuant to Section 302 of the Sarbanes Oxley Act (Sarbanes Oxley). Corporate risk management is monitored by the Audit Committee, which as well gathers and analyzes the information submitted by the main controlled companies. As concerns risks, Banco Galicia embraces a policy that takes into consideration several aspects of the business and operations, abiding by the main guidelines of internationally accepted standards. The specific function of the comprehensive management of Banco Galicia’s risks has been allocated to the Risk Division, guaranteeing its independence from the rest of the business areas since it directly reports to the Bank’s General Division and, at the same time, is involved in the decisions made by each area. In addition, the control and prevention of risks related to money laundering, funding of terrorist activities and other illegal activities are allocated to the Prevention of Asset Laundering Division, which reports to the Board of Directors. The aim of both divisions is to guarantee the Board of Directors is fully aware of the risks that the Bank is exposed to, and to design and propose policies and procedures necessary to identify, assess, follow up, control and mitigate such risks. A Risk Appetite framework has been specified, which has risk acceptance levels, both on an individual and a consolidated basis. Metrics have been defined within such framework, which are monitored in order to detect situations that may affect the normal course of business, the noncompliance with the strategy and undesired results and/or situations of vulnerability in the face of changes in market conditions. The Risk and Capital Allocation Committee considers and controls the Bank’s risk profile through a risk appetite report and defines the actions to be carried out in case of potential deviations from the thresholds set. Capital Management The Company’s goals are to generate returns to its shareholders, benefits to other groups of interest and keep the best capital structure. The latter will be given by the needs for investment in subsidiaries and new ventures, keeping the expected profitability levels and complying with the liquidity and solvency goals set. Banco Galicia’s subsidiary determines the minimum capital requirement for each risk, in accordance with Argentine Central Bank regulations. The capital risk management is cross-sectional with respect to the other risks. Senior management is responsible for monitoring, overseeing, adjusting and ensuring compliance with its stated goals concerning capital management. The Capital Adequacy Assessment Process ( Proceso de Evaluación de Suficiencia de Capital To perform stress tests, four scenarios with different likelihood of occurrence are defined, which could affect the solvency and liquidity. The most likely to occur scenarios are used in management stress testing and are referred to when defining Risk Appetite thresholds. The least-likely to occur or least-severe scenarios are used in developing the Recovery Plan, which specifies the protocol defined for situations or events that may compromise the Bank’s operational capacity. As of December 31, 2019, and December 31, 2018, Banco Galicia complied with the minimum capital requirement established by the Argentine Central Bank regulations. Computable Regulatory Capital (RPC, as per the initials in Spanish) is made up of Core Capital and Supplementary Capital. Banco Galicia’s balance for such items as of December 31, 2019 and December 31, 2018 is as follows: 12.31.19 12.31.18 Basic Shareholders’ Equity 74,314,620 64,400,349 Equity Tier 1 (12,922,467 ) (8,121,802 ) (Deductible Items) 87,237,087 72,522,151 Additional Tier 1 Capital 61,392,153 56,278,547 Complementing shareholders’ Equity 19,392,341 19,606,143 Equity Tier 2 19,392,341 19,606,143 Regulatory Capital (RPC) 80,784,494 75,884,690 The breakdown of the minimum capital requirement determined for the Group is shown below: 12.31.19 12.31.18 Credit Risk 29,148,582 34,105,523 Market Risk 904,939 1,490,984 Operational Risk 7,608,102 6,189,359 Minimum Capital Requirement 37,661,623 41,785,866 Integration 80,784,494 75,884,690 Excess 43,122,871 34,098,824 Financial Risks Financial risk is a phenomenon inherent to the financial brokerage activity. The exposure to the different financial risk factors is a natural circumstance that cannot be completely avoided without affecting the Group’s long-term economic viability. However, the lack of management regarding risk exposures is one of the most significant short-term threats. Risk factors need to be identified and managed within a specific policy framework that envisages the profile and the level of risk it has been decided to take to achieve long-term strategic goals. Market Risk The “price risk” is the possibility of incurring losses as a consequence of the variation of the market price of financial assets whose value is subject to negotiation. Financial assets subject to “trading” or allocated to “own positions” will be government and private debt securities, shares, currencies, derivatives and debt instruments issued by the Argentine Central Bank. Brokerage/trading transactions that are allowed and regulated by the Policy are as follows: • Brokerage of Government and Provincial Securities. • Brokerage of Currencies on the Spot and Futures Markets • Brokerage of Interest Rate Derivatives. Interest Rate Futures and Interest Rate Swaps. • Brokerage of Debt Instruments Issued by the Argentine Central Bank. • Brokerage of Third-party Debt securities. • Brokerage of Shares. For the fiscal year 2018, the following limits were established, within which the estimated risk for each type of instrument described above should be classified: Risk Policy on Limits Currency Ps. 250 million Fixed-Income Ps. 680 million Interest Rate Derivatives Ps. 70 million The “price risk” (market) is daily managed according to the strategy approved, the purpose of which is to keep the Group present in the different currencies, variable- and fixed-income and derivatives markets, while obtaining the maximum return as possible on brokerage, without exposing the latter to excessive risk levels. Finally, the designed policy contributes to providing transparency and facilitates the perception of the risk levels to which it is exposed. In order to measure and monitor risks derived from the variation in the price of financial instruments that form the trading or brokerage securities portfolio, a model known as “Value at Risk” (also known as “VaR”) is used. This model determines the possible loss that could be generated by different financial instruments at each time under the following critical parameters. Currency Risk The Group’s exposure to the foreign exchange risk as of year-end Balances as of 12.31.19 Currency Monetary Financial Assets Monetary Financial Liabilities Derivatives Net Position US Dollar 195,115 (196,431 ) 22 (1,294 ) Euro 2,281 (293 ) — 1,988 Canadian Dollar 85 (4 ) — 81 Real 1 — — 1 Swiss Franc 32 (17 ) — 15 Others 76 (4 ) — 72 Total 197,590 (196,749 ) 22 863 Balances as of 12.31.18 Currency Monetary Financial Assets Monetary Financial Liabilities Derivatives Net Position US Dollar 299,229 (302,431 ) 155 (3,047 ) Euro 3,058 (857 ) — 2,201 Canadian Dollar 65 (14 ) — 51 Real 46 — — 46 Swiss Franc 32 (20 ) — 12 Others 75 (3 ) — 72 Total 302,505 (303,325 ) 155 (665 ) Balances as of 12.31.19 Balances as of 12.31.18 Currency Change Income (Loss) Shareholders’ Equity Income (Loss) Shareholders’ Equity US Dollar 10 % 129 (1,423 ) 305 (3,350 ) -10 % (129 ) (1,164 ) (305 ) (2,741 ) Euro 10 % 199 2,187 220 2,423 -10 % (199 ) 1,789 (220 ) 1,983 Canadian Dollar 10 % 8 89 5 55 -10 % (8 ) 73 (5 ) 46 Real 10 % — 1 5 51 -10 % — 1 (5 ) 42 Swiss Franc 10 % 1 16 2 14 -10 % (1 ) 13 (2 ) 11 Others 10 % 7 79 8 82 -10 % (7 ) 65 (8 ) 66 Interest Rate Risk The different sensitivity of assets and liabilities to changes in “market interest rates” exposes the Group to the “interest rate risk”. It is the risk that the financial margin and the economic value of equity may vary as a consequence of fluctuations in market interest rates. The magnitude of such variation is associated with the sensitivity to interest rates of the structure of the Group’s assets and liabilities. This risk factor (the change in interest rates) has an impact on two key variables: the “Net Financial Income (Expense)” and the “Present Value of Shareholders’ Equity”. These methodologies imply a “short-term” approach for which a “base scenario” is subject to an increase in “interest rates” estimating the variation in “Financial Income (Expense)”. Caps on such changes in variables subject to control are fixed. As regards the “long-term” approach, statistical interest rate simulations are made and a “critical” scenario results from the interest rate risk exposure presented by the financial statements structure. The economic capital arises from the resulting difference between the “critical” scenario and the market value as per the financial statements. The Group’s exposure to the interest rate risk is detailed below. This table shows the residual value of assets and liabilities, classified by the sooner of the interest renegotiation date or the maturity date. Term (in Days) Assets and Liabilities at Variable Rate Up to 30 30 to 90 90 to 180 180 to 365 Over 365 Total As of 12.31.19 Total Financial Assets 201,696,219 51,089,507 51,228,446 44,962,192 250,198,194 599,174,558 Total Financial Liabilities 277,333,453 45,123,367 24,609,169 3,436,256 155,808,144 506,310,389 Net Amount (75,637,234 ) 5,966,140 26,619,277 41,525,936 94,390,050 92,864,169 As of 12.31.18 Total Financial Assets 316,460,745 48,662,684 50,924,880 66,637,848 259,062,217 741,748,374 Total Financial Liabilities 488,425,962 38,452,081 11,210,698 6,693,691 139,462,459 684,244,891 Net Amount (171,965,217 ) 10,210,603 39,714,182 59,944,157 119,599,758 57,503,483 The table below shows the sensitivity to potential additional changes in interest rates in the next fiscal year, considering the breakdown as of December 31, 2019. The percentage change budgeted by the Group for fiscal year 2019 was determined considering 100 bps and changes are considered reasonably possible on the basis on an observation of market conditions. Additional Changes to the Interest Rate Increase/(Decrease) in Income before Income Tax in Pesos Increase/(Decrease) in Shareholders’ Equity in Pesos Decrease in Interest Rate -100 pb (260,051 ) -0.3 % Increase in Interest Rate +100 pb 260,051 0.3 % Liquidity Risk It contemplates the risk that the Group is unable to offset or liquidate a position at market value because: • the assets that are part thereof do not have a sufficient secondary market; or • market changes. In measuring and daily following up the “stock liquidity” an internal model is used, which contemplates the characteristics of behavior of the Group’s main funding sources. Based on the Group’s experience in connection with the changes in deposits and other liabilities, this model determines the “liquidity requirements” applied to liabilities subject to the policy and give rise to the “Management Liquidity Requirement”. In determining these liquid resources, the remaining term of liabilities is also contemplated, as well as the currency in which they are denominated. The resulting liquidity requirement is allocated to “eligible assets” set by the policy. The management liquidity requirement, along with the legal minimum cash requirements, are part of the total liquidity available. Daily liquidity management is supplemented by the estimated available funds or needs for the day, considering the opening balance of Argentine Central Bank’s account, deducting the daily minimum requirement and including the main movements for the day. The latter results in the overestimated/underestimated balance that will be considered by operators in order to place funds or meet the financing needs. The monthly liquidity follow-up In addition, the concentration of deposits is followed up and measured. In order to mitigate this risk factor, the policy designed restricts the involvement of two groups of customers to the total deposits: the first 10 customers and second 50 customers. The table below shows an analysis of maturities of assets and liabilities, determined based on the remaining period as of December 31, 2019 and December 31, 2018, based on undiscounted cash flows: Less than 1 Month 1 to 6 Months 6 to 12 Months 12 Months to 5 Years More than 5 Years Total as of 12.31.19 Assets Debt Securities measured at Fair Value through Profit or Loss 64,916,862 879,594 14,428 155,733 5,257 65,971,874 Derivative Financial Instruments 1,398,539 — — — — 1,398,539 Repurchase Transactions 30,724,621 — — — — 30,724,621 Other Financial Assets 8,242,578 — — — — 8,242,578 Loans and Other Financing 132,248,533 130,902,612 59,409,315 96,240,488 26,439,424 445,240,372 Other Debt Securities 20,672,074 — — — — 20,672,074 Financial Assets Pledged as Collateral 11,550,586 — — — — 11,550,586 Investments in Equity Instruments 2,497,466 — — — — 2,497,466 Liabilities Deposits 358,461,867 41,752,103 2,184,736 77,374 32 402,476,112 Liabilities at fair value through profit or loss 1,422,157 — — — — Derivative Financial Instruments 881,099 — — — — 881,099 Repurchase Transactions — — — — — — Other Financial Liabilities 67,627,472 — — — — 67,627,472 Lease Liabilities 61,417 319,109 398,394 1,932,180 1,057,054 3,768,154 Financing Received from the Argentine Central Bank and Other Financial Institutions 3,720,364 10,793,401 4,281,429 6,204,079 — 24,999,273 Debt Securities 3,468,325 18,258,388 4,152,415 10,134,085 683,635 36,696,848 Subordinated Debt Securities 607,968 — 607,968 5,346,737 16,892,186 23,454,859 Less than 1 Month 1 to 6 Months 6 to 12 Months 12 Months to 5 Years More than 5 Years Total as of 12.31.18 Assets Debt Securities measured at Fair Value through Profit or Loss 118,219,287 383,455 575,061 1,592,696 241,620 121,012,119 Derivative Financial Instruments 2,746,893 — — — — 2,746,893 Repurchase Transactions 3,249,325 — — — — 3,249,325 Other Financial Assets 13,931,355 — — — — 13,931,355 Loans and Other Financing 143,233,020 157,499,423 86,106,886 101,280,744 14,625,657 502,745,730 Other Debt Securities 22,292,815 — — — — 22,292,815 Financial Assets Pledged as Collateral 16,640,808 — — — — 16,640,808 Investments in Equity Instruments 247,769 — — — — 247,769 Liabilities Deposits 514,108,186 45,511,607 4,904,758 118,053 55 564,642,659 Liabilities at fair value through profit or loss 3,299,188 — — — — 3,299,188 Derivative Financial Instruments 2,824,038 — — — — 2,824,038 Repurchase Transactions 2,997,515 — — — — 2,997,515 Other Financial Liabilities 97,014,823 41,646 51,326 224,872 10,991 97,343,658 Financing Received from the Argentine Central Bank and Other Financial Institutions 10,789,666 12,535,930 4,893,824 11,468,973 111,565 39,799,958 Debt Securities 2,001,407 11,779,292 20,402,461 40,344,981 1,938,714 76,466,855 Subordinated Debt Securities 591,573 — 591,573 5,197,625 17,570,746 23,951,517 Credit Risk Credit risk arises from the possibility of suffering losses due to a debtor’s or counterparty’s noncompliance with its contractual obligations. It is the one that requires the greatest need for capital, including that arising from the risk of individual and sectorial concentration, which represents supplementary approximations to the intrinsic credit risk. Accordingly, the Group uses credit assessment and risk monitoring tools that allow the entity to manage risks in a streamlined and controlled manner and that foster the adequate diversification of portfolios, both on an individual basis and by economic sector, thus controlling its exposure to potential risks. The credit quality of debt securities as of December 31, 2019 is as follows: Government Securities Rating Government Bonds Provincial Bonds Autonomous City of Aires Bonds Treasury Argentine Central Bank’s Bills Private Securities Total AAA 310,150 — — 6,232,989 — — 6,543,139 AA+ — — 44,295 — — 5,310 49,605 AA — — — — — 95,913 95,913 AA- — — — — — 10,959 10,959 A+ — — — — — 129,010 129,010 A1+ — — — — — 469,378 469,378 A- — — — — — 35,891 35,891 A3 — — — — — 75,278 75,278 Baa1 — — 76,146 — — — 76,146 BBB 9,457 — — — — 15,117 24,574 B- — — — — — 4,654 4,654 C — — — — — 7,668 7,668 CC 27,150 — — — 58,141,095 — 58,168,245 Total 346,757 — 120,441 6,232,989 58,141,095 849,178 65,690,460 The credit quality of debt securities as of December 31, 2018 is as follows: Government Securities Rating Government Bonds Provincial Bonds Autonomous City of Aires Bonds Treasury Argentine Central Bank’s Bills Private Securities Total AAA 2,266,493 — — 3,256,546 — 121,001 5,644,040 Aaa — — — — — 56,337 56,337 Aaa.ar — — — — — 302,242 302,242 AA+ — — 57,173 — — 32,113 89,286 AA — — — — — 435,690 435,690 AA(arg) — — — — — 17,169 17,169 raAA — 689,080 — — — — 689,080 AA- — — — — — 425 425 A+ — — — 1,648 — 217,096 218,744 A1.ar — — — — — 21,633 21,633 A — — — 108,221 — 4,687 112,908 A(arg) — — — — — 45,304 45,304 A- — — — — — 63,134 63,134 A3.ar — 226,129 — — — — 226,129 BBB+ — — — — — 2,040 2,040 Baa1.ar — — 7,804 — — 15,037 22,841 BBB 17,758 14,014 — — — 41,467 73,239 BBB(arg) — — — — — 47,954 47,954 BBB- — 409,546 — — — — 409,546 Baa3.ar — 174,626 — — — — 174,626 B+ 787 — — — — — 787 B- — — — — — 4,766 4,766 CCC(arg) — — — — — 321,891 321,891 No Rating — — — — 107,833,074 — 107,833,074 Total 2,285,038 1,513,395 64,977 3,366,415 107,833,074 1,749,986 116,812,885 Summary of credit risk The following disclosures present the gross carrying amount of financial instruments to which the impairment requirements in IFRS 9 are applied and the associated allowance for loan losses. Loans classified as uncollectible for 7 months are eliminated from the Group’s assets and are recognized in “Off-Balance The credit quality related to loans granted is detailed in Schedule B. The breakdown by term of “Net Loans and Other Financing” is detailed in Schedule D. Impairment of financial assets The “Expected Credit Loss” (“ECL”) model applies to financial assets which are valued at both amortized cost and fair value through OCI. The standard establishes three categories to classify financial instruments, primarily considering the credit risk evolution over time. Stage 1 includes financial assets with normal or no significant risk associated; Stage 2 includes financial assets for which a significant increase in credit risk (“SICR”) has been identified but they are not yet deemed to be credit-impaired and Stage 3 comprises financial assets which are impaired and/or subject to serious risk of impairment. To calculate the provisions for credit impairment risk, IFRS 9 differentiates between each of the three stages. The resulting concepts are explained as follows: • Expected Credit Losses within a 12-month 12-month • Lifetime Expected Credit Losses: ECL during the active period of the financial asset, which results of calculating the probability of impairment of an asset throughout its duration, up until its maturity. Instruments in Stage 2 or 3 have their ECL measured based on lifetime ECL. A pervasive concept in measuring ECL in accordance with IFRS 9 is that it should consider forward looking information. The Group has included below an explanation on how it has incorporated this in its ECL models. Grouping of instruments for losses measured on a collective basis For expected credit loss provisions modelled on a collective basis, a grouping of exposures is performed based on shared risks characteristics, such that risk exposures within group are homogeneous. In performing this grouping, there must be sufficient information for the group to be statistically credible. Where sufficient information is not available internally, the Group has considered benchmarking internal/external supplementary data to use for modelling purposes. The Group has identified four groupings: Retail, Retail-like, Wholesale and Tarjeta Naranja, amongst these four segments the Group estimates parameters in a more granular way based on the shared risk characteristics. Stage classification Each subsidiary of Grupo Galicia classifies financial instruments subject to impairment under IFRS 9 in stages, as follows: • Stage 1: in the case of retail portfolios, it includes every operation up to 31 days past due. In the case of wholesale portfolios, it considers every client whose BCRA situation indicates a normal status (A 1 • Stage 2: considers two groups: • Portfolios between 31 and 90 days past due. • Probability of Default (“PD”) or Score with impairment risk. • For wholesale, it considers credit ratings for which the risk of default has increased significantly. • Stage 3: For retail portfolios, it includes every operation amounting 90 or more days past due. For wholesale portfolios, it considers every client whose BCRA situation indicates serious risk of bankruptcy (C, D, E, F). 1 The analysis of the customer’s cash flow shows that it is capable of attend adequately all its financial commitments. Significant Increase in credit risk The Group considers a financial instrument to have experienced a significant increase in credit risk when any of the following conditions exist: Retail Portfolio BCRA Situation Extra conditions to be considered stage 2 A, B1 - Cure - Between 30 and 90 past due days - Probability of Default (“PD”) or Score with impairment risk C - It does not apply to defaulted clients Retail-like Portfolio BCRA Situation Extra conditions to be considered stage 2 A, B1 - Cure - Between 30 and 90 past due days - Probability of Default (“PD”) or Score with impairment risk C - It does not apply to defaulted clients Wholesale Portfolio BCRA Situation Extra conditions to be considered stage 2 A - Cure - BCRA situation B1 - Probability of Default (“PD”) or Score with impairment risk C - It does not apply to defaulted clients Definition of Default A financial asset is in default whenever a payment is more than 90 days past due, or if the Company considers the payment will not be fully reimbursed. However, given the credit analysis for wholesale loans is not managed and classified the same way as retail loans, the default definition associated to wholesale portfolios is ultimately linked to the individual analysis provided by credit analysts. The default definition has been applied consistently to model the Probability of Default (PD), Exposure at Default (EAD) and Loss given Default (LGD) throughout the Group’s expected loss calculations: • Probability of Default (“PD”): it represents the likelihood of a borrower defaulting on its financial obligation (as per the definition of default included above), either over the next 12 months or the remaining lifetime of the obligation. • Exposure at the moment of Default (“EAD”): it is based on the amounts the Group expects to be owed at the time of default, over the next 12 months or over the remaining lifetime. For example, for a revolving commitment, the Group includes the current draw down balance plus any further amount that it is expected to be drawn up to the current contractual limit by the time of default, should it have occurred. • Loss given Default (“LGD”): represents the Group´s expectation of the extent of loss on a defaulted exposure. LGD varies by type of counterparty, type of seniority of claim and availability of collateral or other credit support. LGD is expressed as a percentage loss per unit of exposure at the time of default. LGD is calculated on a 12 month or lifetime basis, where 12-month An instrument is considered to no longer be in default when it no longer meets any of the default criteria above mentioned. Methodology for Expected Credit Loss estimation Expected credit loss impairment allowances recognized in the financial statements reflect the effect of a range of possible economic outcomes, calculated on a probability-weighted basis, based on the economic scenarios described below. The recognition and measurement of expected credit losses (‘ECL’) involves the use of significant judgment and estimation. It is necessary to formulate multiple forward-looking economic forecasts and incorporate them into the ECL estimates. Grupo Galicia uses a standard framework to form economic scenarios to reflect assumptions about future economic conditions, supplemented with the use of management judgment, which may result in using alternative or additional economic scenarios and/or management adjustments. IFRS 9 establishes the following standards regarding the estimation of credit loss: • An unbiased weighted probability index determined by the evaluation of different outcomes. • Time value of money • Reasonable and sustainable information available at no additional cost or effort that provides evidence to support forecasts, as well as present conditions and past events. According to IFRS 9, the company prepared three different scenarios with different probabilities: a central scenario with 70 % probability of occurrence, a downside scenario with 15 % probability of occurrence and an upside scenario with 15 % probability of occurrence. In order to account for time value of money, the Company assumes expected losses will take place according to the PD behavior. The ECL is determined by projecting the PD, EAD and LGD for each future month or collective segment. These three components are multiplied together and adjusted for forward looking information. This effectively calculates an ECL for each future month, which is then discounted back to the reporting date and summed. The discount rate used in the ECL calculation is the original effective interest rate or an approximation thereof. Key macroeconomic variables used in the scenarios described below are shown in the table: Macroeconomic Variable Projections QI - 2020 QII - 2019 QIII - 2019 QIV - 2019 Monthly Estimator of Economic Activity (EMAE) Base -1.0 % 0.0 % 2.4 % 6.5 % Optimistic -2.2 % -0.5 % 1.5 % 4.7 % Pessimist -4.4 % -5.8 % -6.0 % -4.7 % Inflation Rate (IPC) Base 52.4 % 51.8 % 45.6 % 40.0 % Optimistic 47.1 % 43.4 % 36.1 % 30.0 % Pessimist 57.3 % 64.0 % 66.5 % 70.0 % Exchange Rate Base 61.7 % 62.1 % 33.4 % 27.0 % Optimistic 58.4 % 55.6 % 25.4 % 17.0 % Pessimist 78.8 % 98.3 % 80.4 % 90.0 % Unemployment Rate Base 11.1 % 10.1 % 10.1 % 1.9 % Optimistic 15.8 % -3.4 % 4.6 % -11.8 % Pessimist 25.3 % 19.2 % 40.1 % 29.9 % International Reserve Base -50.1 % -48.3 % -34.8 % -1.4 % Optimistic -51.0 % -45.9 % -27.4 % 17.6 % Pessimist -61.9 % -65.7 % -59.0 % -39.5 % Real Salary Base -7.0 % -6.0 % -0.7 % 1.4 % Optimistic -3.3 % -3.0 % 0.0 % 3.1 % Pessimist -5.5 % -7.3 % -6.6 % -5.9 % Real Exchange Rate Base 8.4 % 11.2 % -3.2 % -6.5 % Optimistic 9.8 % 12.6 % -3.1 % -7.8 % Pessimist 15.9 % 25.5 % 13.9 % 14.5 % Monetary Base Base 31.9 % 43.1 % 55.5 % 55.4 % Optimistic 30.0 % 39.2 % 49.5 % 46.0 % Pessimist 33.1 % 47.5 % 60.7 % 62.0 % Badlar Base -25.6 % -47.9 % -53.3 % -36.9 % Optimistic -37.6 % -47.0 % -58.3 % -45.2 % Pessimist 20.0 % -1.8 % -16.6 % 19.0 % These variations were calculated on annual basis. Scenario Probabilities Base Optimistic Pessimistic Retail, Retail like and Wholesale 70 % 15 % 15 % Tarjeta Naranja 70 % 15 % 15 % Grupo Galicia has also carried out sensitivity analysis to assess the impact of volatility on macroeconomic variables on the result of the expected credit losses. Scenario 1 (change in the probability of the macroeconomic scenarios) Base scenario Sensitivity Regular scenario 70 % 45 % Positive scenario 15 % 10 % Negative scenario 15 % 45 % GFG ECL 26,610,485 26,674,968 Retail, Retail like and Wholesale ECL 19,197,292 19,241,671 Naranja ECL 7,413,193 7,433,297 Scenario 2 (change in forecast PIB, inflation, nominal exchange rate, unemployment, current account) Regular scenario Positive scenario Negative scenario Macroeconomic scenario probability 70 % 15 % 15 % Sensitivity Monthly estimator of economic activity 8 % 6 % -6 % Inflation 30 % 20 % 80 % Nominal exchange rate 23 % 12 % 110 % Unemployment 1 % -13 % 35 % Monetary base 52 % 40 % 70 % International reserves -1 % 25 % -45 % GFG ECL 27,363,700 Retail, Retail like and Wholesale ECL 19,923,662 Naranja ECL 7,440,038 Maximum exposure to credit risk Unless identified at an earlier stage, all financial assets are deemed to have suffered a significant increase in credit risk when they are 30 days past due (“DPD”) and are transferred from stage 1 to stage 2. The following disclosure presents the ageing of stage 2 financial assets. It distinguishes those assets that are classified as stage 2 when they are less than 30 days past due (1-29 The following table contains an analysis of the credit risk exposure of financial instruments for which an ECL allowance is recognized. Retail Portfolio December 31, 2019 December 31, 2018 ECL Staging Stage 1 Stage 2 Stage 3 Total Total 12-month Lifetime Lifetime Days past due 0 78,566,753 28,797,042 912,351 108,276,146 139,233,133 1-30 1, 562,357 1,520,196 185,361 3,402,141 3,267,914 31-60 — 1,262,208 163,053 1,291,034 1,425,261 61-90 — 528,261 274,967 803,228 1,213,539 Default — — 4,281,651 4,281,651 5,201,161 Gross Carrying amount 80,129,110 32,107,707 5,817,383 118,054,200 153,253,607 Loss allowance 4,050,243 1,876,438 4,576,479 10,503,160 11,502,798 Net Carrying amount 76,078,867 30,231,269 1,240,904 107,551,040 141,750,809 Retail like Portfolio December 31, 2019 December 31, 2018 ECL Staging Stage 1 Stage 2 Stage 3 Total Total 12-month Lifetime Lifetime Days past due 0 33,043,232 4,297,615 497,111 37,837,958 49,804,857 1-30 1,306,745 532,729 165,470 2,004,944 2,037,768 31-60 — 159,963 64,134 224,097 517,274 61-90 — 172,306 147,679 319,985 402,899 Default — — 2,437,282 2,437,282 2,765,424 Gross Carrying amount 34,349,977 5,162,613 3,311,676 42,824,266 55,528,222 Loss allowance 352,917 146,516 2,514,583 3,014,016 2,656,347 Net Carrying amount 33,997,060 5,016,097 797,093 39,810,250 52,871,875 Wholesale Portfolio December 31, 2019 December 31, 2018 ECL Staging Stage 1 Stage 2 Stage 3 Total Total 12-month Lifetime Lifetime Days past due A 206,109,137 5,687,008 — 211,796,145 217,775,608 B1 — 377,715 — 377,715 (3,382,401 ) Default — — 4,876,548 4,876,548 3,869,637 Gross Carrying amount 206,109,137 6,064,723 4,876,548 217,050,408 218,262,844 Loss allowance 540,249 179,755 4,492,730 5,212,734 1,954,981 Net Carrying amount 205,568,888 5,884,968 383,818 211,837,674 216,307,863 Naranja December 31, 2019 December 31, 2018 ECL Staging Stage 1 Stage 2 Stage 3 Total Total 12-month Lifetime Lifetime Days past due 0 44,632,416 532,061 261,123 45,425,600 60,818,990 1-30 2,434,450 158,839 89,667 2,682,956 5,412,971 31-60 — 1,216,694 76,477 1,293,171 2,618,147 61-90 — 629,044 46,306 675,350 1,445,291 Default — — 5,580,546 5,580,546 5,825,679 Gross Carrying amount 47,066,866 2,536,638 6,054,119 55,657,623 76,121,078 Loss allowance 2,023,337 704,146 4,685,710 7,413,193 8,164,343 Net Carrying amount 45,043,529 1,832,492 1,368,409 48,244,430 67,956,735 Retail Portfolio December 31, 2018 December 31, 2017 ECL Staging Stage 1 Stage 2 Stage 3 Total Total 12-month ECL Lifetime ECL Lifetime ECL Days past due 0 123,255,338 15,977,795 — 139,233,133 157,296,668 1-30 3,415,641 1,846,773 — 5,262,414 5,279,544 31-60 — 2,343,360 — 2,343,360 1,749,691 61-90 — 1,213,539 — 1,213,539 754,043 Default — — 5,201,161 5,201,161 4,009,264 Gross Carrying amount 126,670,979 21,381,467 5,201,161 153,253,607 169,089,210 Loss allowance 4,000,345 3,565,091 3,937,362 11,502,798 5,671,699 Net Carrying amount 122,670,634 17,816,376 1,263,799 141,750,809 163,417,511 Retail like Portfolio December 31, 2018 December 31, 2017 ECL Staging Stage 1 Stage 2 Stage 3 Total Total 12-month ECL Lifetime ECL Lifetime ECL Days past due 0 45,031,870 4,772,987 — 49,804,857 47,071,424 1-30 1,333,592 704,176 — 2,037,768 1,093,756 31-60 — 517,274 — 517,274 210,169 61-90 — 402,899 — 402,899 150,521 Default — — 2,765,424 2,765,424 1,234,348 Gross Carrying amount 46,365,462 6,397,336 2,765,424 55,528,222 49,760,218 Loss allowance 410,651 430,926 1,814,770 2,656,347 1,485,036 Net Carrying amount 45,954,811 5,966,410 950,654 52,871,875 48,275,182 Wholesale Portfolio December 31, 2018 December 31, 2017 ECL Staging Stage 1 Stage 2 Stage 3 Total Total 12-month ECL Lifetime ECL L</t>
  </si>
  <si>
    <t>Contingencies and Commitments</t>
  </si>
  <si>
    <t xml:space="preserve">NOTE 46. CONTINGENCIES AND COMMITMENTS a) Tax Issues At the date of these consolidated financial statements, provincial tax collection authorities, as well as tax collection authorities from the Autonomous City of Buenos Aires, are in the process (in different degrees of completion) of conducting reviews and assessments mainly in respect of matters resulting from applying turnover tax. These proceedings and their possible effects are constantly being monitored. Even though it is considered that it has complied with its tax liabilities in full pursuant to current regulations, the provisions deemed adequate pursuant to the evolution of each proceeding have been set up. b) Consumer Protection Associations Consumer Protection Associations, on behalf of consumers, have filed claims against Banco Galicia regarding the collection of certain financial charges. The Group believes that the resolution of these controversies will not have a significant impact on its financial condition. c) Penalties Imposed on Banco de Galicia y Buenos Aires S.A.U. and Summary Proceedings Commenced by the Argentine Central Bank The penalties imposed and the summary proceedings commenced by the Argentine Central Bank are detailed in Note 53. The provisions for contingencies recorded are as follows: 12.31.19 12.31.18 Other Contingencies 2,525,957 2,044,651 For Commercial Lawsuits/Legal matters 2,102,244 1,628,525 For Labor Lawsuits 169,013 148,157 For Claims and Credit Cards 1,097 1,688 For Guarantees Granted 1,142 1,757 For Other Contingencies 252,461 264,524 For Termination Benefits 171,358 133,720 Difference for Dollarization of Judicial Deposits—Communication “A” 4686 44,345 42,995 Administrative, Disciplinary and Criminal Penalties 5,306 8,162 Total 2,746,966 2,229,528 </t>
  </si>
  <si>
    <t>Offsetting of Financial Assets and Liabilities</t>
  </si>
  <si>
    <t xml:space="preserve">NOTE 47. OFFSETTING OF FINANCIAL ASSETS AND LIABILITIES Financial assets and liabilities are offset and the net amount is reported in the statement of financial position where the Group currently has a legally enforceable right to offset the recognized amounts, and there is an intention to settle on a net basis or realize the asset and settle the liability simultaneously. The disclosures in the following tables include financial assets and liabilities that: • are offset in the Group’s consolidated statement of financial position; or • are subject to a netting agreement or similar agreement that covers similar financial instruments, regardless of whether they are offset in the consolidated statement of financial position. Financial instruments such as loans and deposits are not disclosed in the following tables since they are not offset in the consolidated statement of financial position. The financial instruments subject to offsetting, master netting agreements and similar agreements as of December 31, 2019 and 2018 are as follows: Offsetting effects on Statement Related amounts not 12.31.19 Gross Amount Offset Net Subject to Total Amount Financial Assets Derivate Instruments 85,528 — 85,528 (72,810 ) 12,718 Total 85,528 — 85,528 (72,810 ) 12,718 Financial Liabilities Derivate Instruments 125,554 — 125,554 (72,810 ) 52,744 Total 125,554 — 125,554 (72,810 ) 52,744 Offsetting effects on Statement of Related amounts not 12.31.18 Gross Amount Offset Net Subject to Total Net Amount Financial Assets Derivate Instruments 2,065,435 — 2,065,435 (1,910,314 ) 155,121 Total 2,065,435 — 2,065,435 (1,910,314 ) 155,121 Financial Liabilities Derivate Instruments—Forward 2,025,439 — 2,025,439 (1,910,314 ) 115,125 Derivate Instruments—Cross Currency Swaps 42,616 10,045 32,571 — 32,571 Total 2,068,055 10,045 2,058,010 (1,910,314 ) 147,696 </t>
  </si>
  <si>
    <t>Off-balance Sheet Items</t>
  </si>
  <si>
    <t xml:space="preserve">NOTE 48. OFF-BALANCE In the normal course of business and in order to meet customers’ financing needs, off-balance The same credit policies for agreed credits, guarantees and loan granting are used. Outstanding commitments and guarantees do not represent an unusually high credit risk. Agreed Credits They are commitments to grant loans to a customer in a future date, subject to compliance with certain contractual agreements that usually have fixed maturity dates or other termination clauses and may require a fee payment. Commitments are expected to expire without resorting to them. The total amounts of agreed commitments do not necessarily represent future cash requirements. Each customer’s solvency is assessed case by case. Guarantees Granted The issuing bank commits to reimbursing the loss to the beneficiary if the secured debtor does not comply with its obligation upon maturity. Export and Import Documentary Credits They are conditional commitments issued by the Group to secure a customer’s compliance towards a third party. Responsibilities for Foreign Trade Transactions They are conditional commitments for foreign trade transactions. Our exposure to credit loss upon the other party’s default in the financial instrument is represented by the contractual notional amount of the same investments. The credit exposure for these transactions is detailed below. 12.31.19 12.31.18 Agreed Credits 19,951,554 22,993,896 Documentary Export and Import Credits 2,596,376 1,661,462 Guarantees Granted 16,133,160 25,063,345 Liabilities for Foreign Trade Operations 1,702,021 360,905 The fees and commissions related to the items mentioned above as of the indicated dates were as follows: 12.31.19 12.31.18 For Agreed Credits 103,819 186,929 For Documentary Export and Import Credits 90,956 105,963 For Guarantees Granted 240,639 126,205 The credit risk of these instruments is essentially the same as that involved in lending credit facilities to customers. To grant guarantees to our customers, we may require counter-guarantees, which, classified by type, amount to: 12.31.19 12.31.18 Other Preferred Guarantees Received 929,660 10,455,207 Other Guarantees Received 523,786 455,901 Additionally, checks to be debited and credited, as well as other elements in the collection process, such as, notes, invoices and miscellaneous items, are recorded in memorandum accounts until the related instrument is approved or accepted. The risk of loss in these offsetting transactions is not significant. 12.31.19 12.31.18 Values to be Debited 5,370,342 5,304,698 Values to be Credited 6,755,857 6,836,124 Values for Collection 38,507,579 42,497,530 The Group acts as trustee by virtue of trust agreements to secure obligations derived from several agreements between parties. The amounts of trust funds and securities held in custody as of the indicated dates are as follows: 12.31.19 12.31.18 Trust Funds 6,963,520 9,027,701 Securities Held in Escrow 465,282,723 664,627,687 These trusts are not included in the consolidation since the Group does not exert control on them. </t>
  </si>
  <si>
    <t>Transfer of Financial Assets</t>
  </si>
  <si>
    <t xml:space="preserve">NOTE 49. TRANSFER OF FINANCIAL ASSETS All portfolio sales carried out by the Group are without recourse; therefore, they all qualify for the full derecognition of financial assets. When this derecognition takes place, the difference between the book value and the value in the offsetting entry is charged to Income. </t>
  </si>
  <si>
    <t>Non-controlling Interest</t>
  </si>
  <si>
    <t xml:space="preserve">NOTE 50. NON-CONTROLLING INTEREST The following tables provide information about each subsidiary that has a non-controlling interest. The non-controlling equity investment percentages and votes as of the indicated dates are as follows: Company Place of Business 12.31.19 12.31.18 Cobranzas Regionales S.A. Córdoba – Argentina 17.00 % 17.00 % Galicia Broker Asesores de Seguros S.A. Autonomous City of Buenos Aires – Argentina 0.01 % 0.01 % Galicia Retiro Compañía de Seguros S.A. Autonomous City of Buenos Aires – Argentina 0.00 % 0.00 % Galicia Seguros S.A. Autonomous City of Buenos Aires – Argentina 0.00 % 0.00 % Naranja Digital Compañía Financiera S.A.U. Autonomous City of Buenos Aires – Argentina 17.00 % — Ondara S.A. Autonomous City of Buenos Aires – Argentina 16.15 % 16.15 % Tarjeta Naranja S.A. Córdoba – Argentina 17.00 % 17.00 % Tarjetas Regionales S.A. Autonomous City of Buenos Aires – Argentina 17.00 % 17.00 % Changes in the Group’s non-controlling interests as of the indicated dates were as follows: Company Balance as 12.31.18 Purchases / Cash Dividends Profit for the Balance as 12.31.19 Cobranzas Regionales S.A. 17,869 — — (37,434 ) (19,565 ) Galicia Broker Asesores de Seguros S.A. 3 — — — 3 Galicia Retiro Compañía de Seguros S.A. 3 — — — 3 Galicia Seguros S.A. 4 — — — 4 Naranja Digital Compañía Financiera S.A.U. — — — (15,074 ) (15,074 ) Ondara S.A. 9,299 — — (939 ) 8,360 Tarjeta Naranja S.A. 2,292,912 — — 233,816 2,526,728 Tarjetas Regionales S.A. 329,725 132,203 — (69,375 ) 392,553 Total 2,649,815 132,203 — 110,994 2,893,012 Company Balance as 12.31.17 Purchases / Cash Dividends Profit for the Balance as 12.31.18 Cobranzas Regionales S.A. 20,430 — — (2,561 ) 17,869 Galicia Broker Asesores de Seguros S.A. 3 — — — 3 Galicia Retiro Compañía de Seguros S.A. 3 — — — 3 Galicia Seguros S.A. 4 — — — 4 Galicia Valores S.A. — — — — — Ondara S.A. 10,882 — 80 (1,663 ) 9,299 Tarjeta Naranja S.A. 4,178,765 (1,185,236 ) (211,415 ) (489,202 ) 2,292,912 Tarjetas Regionales S.A. 333,323 — 62,441 (66,039 ) 329,725 Total 4,543,410 (1,185,236 ) (148,894 ) (559,465 ) 2,649,815 Summary information on subsidiaries is detailed in Note 15. </t>
  </si>
  <si>
    <t>Related Party Transactions</t>
  </si>
  <si>
    <t xml:space="preserve">NOTE 51. RELATED PARTY TRANSACTIONS Related parties are all those entities that directly, or indirectly through other entities, have control over another, are under the same controlling party or may have significant influence on another entity’s financial or operational decisions. The Group controls another entity when it has the power over other entities’ financial and operating decisions and also has a share of profits thereof. Additionally, the Group considers that it has joint control when there is an agreement between parties regarding the control of a common economic activity. Finally, those cases where the Group has significant influence is due to the capacity to take part in decisions about the company’s financial policy and operations. Those shareholders who hold an equity investment equal to or higher than 20% of the total votes of the Group or its subsidiaries are considered to have significant influence. To determine those situations, not only the legal aspects are observed, but also the nature and substance of the relationship. Furthermore, the key personnel of the Group’s Management (Board of Directors members and Managers of the Group and its subsidiaries), as well as the entities over which the key personnel may have significant influence or control are considered as related parties. 51.1. Controlling Entity The Group is controlled by: Name Nature Principal Line of Business Place of Business Equity Investment % EBA Holding S.A. 55.11% of voting rights Financial and Investment Operations Autonomous City of Buenos Aires – Argentina 19.71 % 51.2. Key Personnel’s Compensation The compensation earned by the Group’s key personnel as of December 31, 2019 and December 31, 2018 amounts to Ps.976.364 and Ps.976.163, respectively. 51.3. Key Personnel’s Structure Key personnel’s structure as of the indicated dates is as follows: 12.31.19 12.31.18 Regular Directors 74 67 General Manager 2 1 Area Managers 10 11 Department Managers 67 70 Total 153 149 51.4. Related Party Transactions The following table shows the total credit assistance granted by the Group to key personnel, syndics, majority shareholders, as well as all individuals who are related to them by a family relationship of up to the second degree of consanguinity or first degree by affinity (pursuant to the Argentine Central Bank’s definition of related individual) and any entity affiliated with any of these parties, not required to be consolidated. 12.31.19 12.31.18 Total Amount of Credit Assistance 1,101,736 1,471,313 Number of Addressees (quantities) 283 329 - Natural Persons 229 269 - Legal Entities 54 60 Average Amount of Credit Assistance 3,893 4,472 Maximum Assistance 437,802 557,970 Financial assistance, including the one that was restructured, was granted in the ordinary course of business, on substantially the same terms, including interest rates and collateral, as those prevailing at the time for comparable transactions with other non-related The information about the credit assistance granted to affiliates based on the quality of receivables, their documentation and preferred guarantees is stated in Schedule N. 51.5. Amounts of Related Party Transactions The amounts of related party transactions conducted as of the indicated dates are as follows: 12.31.19 12.31.18 Assets Cash and Due from Banks 3,403,863 388,659 Debt Securities at Fair Value through Profit or Loss 44,154 193,428 Financial Assets Pledged as Collateral 408 — Other Financial Assets 7,632 79,861 Loans and Other Financing 1,978,576 4,797,073 Other Debt Securities 131,328 202,700 Other Non-financial 2,169 — Total Assets 5,568,130 5,661,721 Liabilities Deposits 4,104,180 2,074,435 Financing Received from the Argentine Central Bank and other Financial Institutions 673,029 — Other Financial Liabilities 549,690 1,842,363 Liabilities at fair value through profit or loss — 831,936 Debt Securities Issued 175,482 805,116 Liabilities for Insurance Contracts 4,008 66,602 Other Non-financial 61,741 41,269 Total Liabilities 5,568,130 5,661,721 12.31.19 12.31.18 12.31.17 Income (Loss) Net Income (Loss) from Interest 360,120 43,035 56,932 Net Fee Income (Expense) (882,802 ) (52,872 ) (2,382,485 ) Income from Insurance Business 1,755,199 1,933,673 2,465,431 Other Operating Income (Expense) (1,157,769 ) (1,970,650 ) (127,804 ) Administrative Expenses 128,208 47,662 53,109 Other Operating Expenses 6,818 — — Total Income 209,774 848 65,183 </t>
  </si>
  <si>
    <t>Acquisition of Debt Securities Under Section 35 BIS of Financial Institutions Law</t>
  </si>
  <si>
    <t xml:space="preserve">NOTE 52. ACQUISITION OF DEBT SECURITIES UNDER SECTION 35 BIS OF FINANCIAL INSTITUTIONS LAW Banco Finansur S.A. was suspended to operate by the Argentine Central Bank from November 9, 2017 to February 9, 2018. On January 12, 2018, Banco Galicia reported about its participation in the process under Section 35 bis of Financial Institutions Law. In addition, on March 9, 2018, Banco Galicia reported that the Argentine Central Bank approved the transfer of certain secured liabilities of Banco Finansur S.A. in exchange for debt securities by creating a Private Financial Trust called Fidensur. Said Trust has not been consolidated since the Group is not exposed to variable yields (its exposure is limited to the residual value of the fiduciary debt value), nor is it entitled to additional benefits at an annual nominal rate of 28% interest over the debt security residual value, nor does it have the capacity to influence on the increase in these yields. The Group has fully provisioned the debt-representing securities as of December 31, 2019, while as of December 31, 2018, they were in the “Other Debt Securities” item, valuated at amortized cost for a value of Ps.115,025. </t>
  </si>
  <si>
    <t>Additional Information Required by the Argentine Central Bank</t>
  </si>
  <si>
    <t xml:space="preserve">NOTE 53. ADDITIONAL INFORMATION REQUIRED BY THE ARGENTINE CENTRAL BANK 53.1. CONTRIBUTION TO THE DEPOSIT INSURANCE SYSTEM Law No. 24485 and Decree No. 540/95 established the creation of the Deposit Insurance System to cover the risk attached to bank deposits, in addition to the system of privileges and safeguards envisaged in the Financial Institutions Law. The National Executive Branch through Decree No. 1127/98 established the maximum amount for this insurance system to demand deposits and time deposits denominated either in Pesos and/or in foreign currency. Such limit was set at Ps.1,000 as from March 1, 2019. This system does not cover deposits made by other financial institutions (including time deposit certificates acquired through a secondary transaction), deposits made by parties related to the Bank, either directly or indirectly, deposits of securities, acceptances or guarantees and those deposits set up at an interest rate exceeding the one established regularly by the Argentine Central Bank. Deposits acquired through endorsement, placements made as a result of incentives other than interest rates and locked-up The monthly contribution institutions should make to the FGD is 0.015% on the monthly average of total deposits. 53.2. RESTRICTED ASSETS As of December 31, 2019, and 2018, the ability to freely dispose of the following assets is restricted, as follows: Banco de Galicia y Buenos Aires S.A.U. a) Cash and Government Securities 12.31.19 12.31.18 For transactions in ROFEX 1,309,372 583,034 For repurchase transactions — 899,352 For debit / credit cards transactions 2,264,694 3,309,804 For attachments 9,410 325 Liquid offsetting entry required to operate as CNV agent 10,754 31,397 For contribution to M.A.E.’ s Joint Guarantee Fund ( Fondo de Garantía Mancomunada 89,850 400,287 Collateral of the Inter-American Development Bank’s credit line — 130,861 Guarantees for the Regional Economies Competitiveness Program (PROCER, as per its initials in Spanish) 326,814 254,846 For other transactions 14,921 18,388 b) Special Guarantees Accounts Special guarantee accounts have been opened at the Argentine Central Bank as collateral for transactions involving electronic clearing houses, checks for settling debts and other similar transactions as of the indicated dates, which amount to: 12.31.19 12.31.18 Escrow Accounts 7,525,500 7,981,085 c) Deposits in favor of the Argentine Central Bank 12.31.19 12.31.18 Unavailable deposits due to exchange transactions 533 820 d) Equity Investments The account “Equity Investments” includes 1,222,406 non-transferable non-endorsable e) Contributions to Garantizar S.G.R.’s Risk Fund Banco de Galicia y Buenos Aires S.A.U., in its capacity as sponsoring partner of Garantizar S.G.R.’s Risk Fund, is committed to maintaining the contributions made to the fund for two (2) years. 12.31.19 12.31.18 Contributions to the Fund 990,000 599,946 f) Guarantees Granted for Direct Obligations Galicia Valores S.A. 12.31.19 12.31.18 Liquid offsetting entry required to operate as CNV agents 16,713 14,719 Guarantees linked to surety bonds 1,000 — Tarjeta Naranja S.A. 12.31.19 12.31.18 Attachments arising from judicial cases 2,341 2,774 Guarantees linked to rental contracts 6,764 7,681 Galicia Administradora de Fondos S.A. 12.31.19 12.31.18 Liquid offsetting entry required to operate as collective investment products administration agents of mutual funds, as required by CNV (*) 10,139 13,991 (*) As of December 31, 2019, it corresponds to 1,480,660 shares of Fima Premium Class “B” Mutual Fund. 12.31.19 12.31.18 Total Restricted Assets 12,578,805 14,249,310 53.3. TRUST ACTIVITIES a) Trust Contracts for Purposes of Guaranteeing Compliance with Obligations: Purpose: In order to guarantee compliance with contractual obligations, the parties to these agreements have agreed to deliver to Banco de Galicia y Buenos Aires S.A.U., as fiduciary property, amounts to be applied according to the following breakdown: Date of Contract Trustor Balances of Trust Funds Maturity (1) 04.17.12 Exxon Mobil 8,208 04.19.21 09.12.14 Port Workers Cooperative 1,156 09.12.20 04.14.16 Rios Belt 172 12.31.20 05.24.17 MSU 155 07.29.20 Total 9,691 (1) These amounts shall be released monthly until settlement date of trustor obligations or maturity date, whichever occurs first. b) Financial Trust Contracts: Purpose: To administer and exercise the fiduciary ownership of the trust assets until the redemption of debt securities and participation certificates: Contract date Trust Balances of Trust Funds Maturity (*) 12.06.06 Gas I 102,053 12.31.20 05.14.09 Gas II 6,784,669 12.31.22 02.10.11 Cag S.A. 389 12.31.20 06.08.11 Mila III 12,208 12.31.20 09.01.11 Mila IV 792 12.31.20 09.14.11 Cag S.A. II 607 12.31.20 02.13.14 Mila V 5 12.31.20 06.06.14 Mila VI 5 12.31.20 06.18.14 Red Surcos II 1,356 12.31.20 10.03.14 Mila VII 5 01.20.21 01.13.15 Red Surcos III 767 12.31.20 01.27.15 Mila VIII 5 12.31.20 05.18.15 Mila IX 260 09.15.21 08.24.15 Mila X 5 12.20.21 10.30.15 Mila XI 5 01.15.22 01.14.16 Mila XII 272 11.15.21 02.05.16 Red Surcos IV 870 12.31.20 05.13.16 Mila XIII 387 09.15.22 09.01.16 Mila XIV 387 01.31.23 10.27.16 Mila XV 5,890 03.31.23 01.10.17 Mila XVI 387 06.30.23 02.24.17 Mila XVII 18,758 09.30.23 06.12.17 Mila XVIII 23,559 01.31.24 10.27.17 Mila XIX 47 05.31.24 02.16.18 Mila XX 141 09.30.24 Totals 6,953,829 (*) Estimated date, since maturity date shall occur at the time of the distribution of all of trust assets. c) Activities as Security Agent: c.1) Banco de Galicia y Buenos Aires S.A.U. has been appointed Security Agent of the National Treasury’s endorsement guarantees in favor of ENARSA (Energía Argentina S.A.) that were assigned in favor of Nación Fideicomisos S.A. in its capacity as Trustee of the “ENARSA-BARRAGAN” and “ENARSA-BRIGADIER LOPEZ” financial trusts. Said endorsement guarantees the secure payment of all obligations arising from the above-mentioned trusts. Banco de Galicia y Buenos Aires S.A.U., in its capacity as Security Agent, will take custody of the documents regarding the National Treasury’s endorsement guarantees and will be in charge of managing all legal and notarial proceedings with respect to the enforcement thereof. As of December 31, 2019, balances for such operations amounted to Ps.408, and they amounted to USD1,364,097 and Ps.628 as of December 31, 2018. And Trust for Guarantee Purposes “Profertil S.A.”, Banco de Galicia y Buenos Aires S.A.U. was appointed security agent with regard to the Chattel Mortgage Agreement, a transaction that was completed on June 18, 2013, which additionally secures all the obligations undertaken. As of December 31, 2019, and December 31, 2018, the balances recorded from these transactions amount to USD116,500. All the transactions detailed above are recorded in off-balance d) Creation Up of Financial Trusts As of December 31, 2019, and December 31, 2018, the Group records in its own portfolio, participation certificates and Debt Securities from financial trusts amounting to Ps.345,341 and Ps.7,139,883, respectively. 53.4. COMPLIANCE WITH THE REGULATIONS 53.4.1. Agents – Minimum Liquidity requirement Within the framework of CNV Resolution No. 622/13, Banco de Galicia y Buenos Aires S.A.U. has been duly registered with such agency in the following categories: Escrow Agent for Collective Investment Products in the Financial Trustors’ Registry No. 54, and Settlement and Integral Compensation Agent No. 22 (AlyC and AN - INTEGRAL). As of December 31, 2019, for the Escrow Agent for Collective Investment Products in the Financial Trustors’ Registry, the required Shareholders’ Equity amounts to Ps.22,401, and the minimum required offsetting entry is Ps.11,200. For AlyC and AN - INTEGRAL, such requirement amounts to Ps. 22,182, with the minimum required liquid offsetting entry of Ps. 11,091, which the Bank integrated with Treasury Bills linked to dollars (Lelinks), registered in escrow accounts of Caja de Valores (Principal 100100). Likewise, Galicia Valores S.A.U. has been authorized to act as “Settlement and Compensation Agent and Trading Agent – Own Portfolio” as established in CNV General Resolution No. 622/13. In accordance with the expected requirements, the minimum Shareholders’ Equity required to operate in this category amounts to Ps. 22,182 and the minimum offsetting entry amounts to Ps. 11,091. As of December 31, 2019, the offsetting entry is integrated in a demand account held at Banco Galicia for an amount of thousands of USD 280. Galicia Administradora de Fondos S.A., Escrow Agent for Collective Investment Products, Mutual Funds, as of December 31, 2019 had integrated the minimum offsetting entry with 1,480,660 shares of Fima Premium B Mutual Fund. 53.4.2. Custodial Agent of Collective Investment Products Corresponding to Mutual Funds Furthermore, in compliance with Section 7 of Chapter II, Title V of that Resolution, in its capacity as custodial agent of collective investment products corresponding to mutual funds (depository) of the “FIMA ACCIONES”, “FIMA P.B. ACCIONES”, “FIMA RENTA EN PESOS”, “FIMA AHORRO PESOS”, “FIMA RENTA PLUS”, “FIMA PREMIUM”, “FIMA AHORRO PLUS”, “FIMA CAPITAL PLUS”, “FIMA ABIERTO PYMES”, “FIMA MIX I”, “FIMA RENTA DÓLARES I” and “FIMA RENTA DOLARES II” funds, as of December 31, 2019, Banco de Galicia y Buenos Aires S.A.U. holds a total of 11,045,967,403 units under custody for a market value of Ps.80,719,884, which is included in the “Depositors of Securities Held in Custody” account. As the closing of previous fiscal year, the securities held in custody totaled 9,623,110,829 units and their market value amounted to Ps.92,962,948 The balances of the Mutual Funds as of the indicated dates are detailed as follows: Mutual Fund 12.31.19 12.31.18 FIMA Acciones 403,081 504,763 FIMA P.B. Acciones 691,359 1,105,180 FIMA Renta en pesos 234,565 377,402 FIMA Ahorro pesos 2,664,049 15,217,061 FIMA Renta Plus 147,607 223,531 FIMA Premium 68,786,916 45,343,287 FIMA Ahorro Plus 2,731,723 15,333,412 FIMA Capital Plus 113,239 315,463 FIMA Abierto PyMES 584,054 481,169 FIMA Mix I 57,114 10,285 FIMA Renta Dólares I (*) 1,659,818 11,342,465 FIMA Renta Dólares II (*) 543,510 2,390,960 FIMA Renta Fija Internacional 2,009,672 297,847 FIMA Acciones Latinoamericanas Dólares (*) 93,177 20,124 Total 80,719,884 92,962,949 (*) Stated at the reference exchange rate of the U.S. Dollar set by the Argentine Central Bank. See Note 1.6.(b). All the transactions detailed above are recorded in off-balance The mutual funds detailed above have not been consolidated as the Group is not a controlling company thereof, since the depository role does not imply in this case: • power over the trust to run material activities; • exposure or right to variable returns; • capacity to have influence on the amount of returns to be received for the involvement. 53.4.3. Storage of Documents Pursuant to General Resolution No. 629 of the CNV, Banco de Galicia y Buenos Aires S.A.U. notes that it has supporting documents regarding accounting and management transactions, which are stored at AdeA (C.U.I.T. No. 30-68233570-6), 53.5. COMPLIANCE WITH MINIMUM CASH REQUIREMENTS: As of December 31, 2019, the balances recorded as computable items are as follows: Currency Government Securities Item Ps. USD Euros (*) Ps. USD Checking Accounts held in Argentine Central Bank 29,950,825 745,161 28 — — Escrow Accounts held in Argentine Central Bank 6,680,980 14,100 — — — National Treasury Bonds in Argentine Pesos at Fixed Rate, maturity November 2020 10,615,788 — — — — Liquidity Bills 14,732,766 — — — — Sub-accounts — — — 68,000 1,431 Total for integration Minimum Cash 61,980,359 759,261 28 68,000 1,431 (*) Stated in thousands of USD. 53.6. PENALTIES IMPOSED ON BANCO DE GALICIA Y BUENOS AIRES S.A.U. AND SUMMARY PROCEEDINGS COMMENCED BY THE ARGENTINE CENTRAL BANK Penalties Imposed on Banco de Galicia y Buenos Aires S.A.U. Existing as of December 31, 2019: U.I.F.’s Summary Proceedings No. 68/09. Summary Proceedings No. 1544: 53.7. ISSUANCE OF DEBT SECURITIES The issuance of debt securities is detailed in Notes 27 and 28. 53.8. RESTRICTIONS IMPOSED ON THE DISTRIBUTION OF PROFITS Pursuant to Section 70 of the General Corporations Law, Grupo Financiero Galicia S.A. should transfer 5% of the net income for the year to the Legal Reserve until 20% of the capital stock is reached, plus the balance of the Capital Adjustment account. With respect to Banco Galicia, the Argentine Central Bank regulations require that 20% of the profits shown in the Income Statement at fiscal year-end, year-end, This proportion applies regardless of the ratio of the Legal Reserve fund to Capital Stock. Should the Legal Reserve be used to absorb losses, earnings shall be distributed only if the value of the Legal Reserve reaches 20% of the Capital Stock plus the Capital Adjustment. The Argentine Central Bank sets rules for the conditions under which financial institutions can make distributions of profits. According to these rules, profits can be distributed as long as results of operations are positive after deducting not only the Reserves, which may be legally and statutory required, but also the following items from Retained Income: The difference between the carrying amount and the market value of public sector assets and/or debt instruments issued by the Argentine Central Bank not valued at market price, the amounts capitalized for lawsuits related to deposits and any unrecorded adjustments required by the external auditors or the Argentine Central Bank. Moreover, in order that a financial institution be able to distribute profits, such institution must comply with the capital adequacy rule, i.e. with the calculation of minimum capital requirements and the regulatory capital. For these purposes, this shall be done by deducting from its assets and Retained Income all the items mentioned in the paragraph above. Moreover, in such calculation, a financial institution shall not be able to compute the temporary reductions that affect minimum capital requirements, computable regulatory capital or its capital adequacy. Since January 2016, the Argentine Central Bank determined that banks shall meet an additional capital conservation buffer apart from the minimum capital requirement equal to 3.5% of risk-weighted assets. This shall be made up only of Tier 1 Common Capital, net of deductible items. Distribution of profits shall be restricted when the Bank’s computable regulatory capital level and structure is within the range of the capital conservation buffer. Since August 30, 2019, the prior authorization of the Argentine Central Bank is required for the distributions of profits. Through the authorization process, the Superintendence of Financial and Exchange Institutions (Superintendencia de Entidades Financieras y Cambiarias, SEFyC) will consider, among other elements, the potential effects of the application of section 5.5. of IFRS 9, related to impairment loss of financial assets, and the restatement of financial statements due to inflation. Tarjeta Naranja S.A.’s Ordinary and Extraordinary Shareholders’ Meeting held on March 16, 2006 decided to set the maximum limit for the distribution of dividends at 25% of the realized and liquid profits of each fiscal year. This restriction shall remain in force as long as the company’s Shareholders’ Equity is below Ps.300,000. Pursuant to the Price Supplement of the Class XXXVII Notes, Tarjeta Naranja S.A. has agreed not to distribute dividends that may exceed 50% of the company’s net income. This restriction also applies in the event of any excess over certain indebtedness ratios. Notwithstanding the aforementioned, profits resulting from the first-time application of IFRS may not be distributed; instead, such profits, if any, will be appropriated to a special reserve recorded under equity which might only be released for capitalization purposes, or otherwise to offset potential losses. The Group may pay dividends to the extent that it has distributable retained earnings and distributable reserves calculated in accordance with the rules of the Argentine Central Bank described in Note 1.1. Therefore, retained earnings included in the consolidated financial statements may not be wholly distributable. Shareholders’ equity under the rules of the Argentine Central Bank comprise the following captions: 12.31.19 Share Capital 1,426,765 Additional paid in Capital 10,951,132 Adjustments to Shareholders’ equity 278,131 Legal reserve 340,979 Distributable reserves 37,530,232 Non distributable reserves 2,970,193 Profit for the year 41,557,118 Total Shareholder’s equity under the rules of the Argentine Central Bank 95,054,550 Plan for the distribution of profits under the rules of the Argentine Central Bank comprise the following captions: 12.31.19 Distributable Income (1) 79,087,350 Legal reserve — Distributable Balance 79,087,350 Distributable Income To Optional Reserve for developing new businesses and supporting investees 37,557,118 To Optional Reserve for Future Distribution of Profits (2) 4,000,000 Appropriated Retained Earnings 37,530,232 (1) It includes Retained Earnings, plus Discretionary Reserve, less purchase of minority interest. (2) According to the provisions of Communiqué “A” 6618, such reserve, which includes the amount of income resulting from the first-time application of IFRS, shall be set at the first Shareholders’ Meeting to be held after fiscal year-end. Due to the regulations recently passed by the Argentine Central Bank within the framework of the measures taken by the government to respond to the COVID-19, 53.9. CAPITAL MANAGEMENT AND CORPORATE GOVERNANCE TRANSPARENCY POLICY Grupo Financiero Galicia S.A. Board of Directors Grupo Financiero Galicia S.A.’s Board of Directors is the Company’s highest management body. It is made up of nine directors and three alternate directors, who must have the necessary knowledge and skills to clearly understand their responsibilities and duties within the corporate governance, and to act with the loyalty and diligence of a good businessman. As set out in its bylaws, the term of office for both directors and alternate directors is three (3) years; they are partially changed every year and may be reelected indefinitely. The Company complies with the appropriate standards regarding total number of directors, as well as the number of independent directors. Furthermore, its bylaws provide for the flexibility necessary to adapt the number of directors to the possible changes in the conditions in which the Company carries out its activities, from three (3) to nine (9) directors. The Board of Directors complies, in every relevant respect, with the recommendations included in the Code on Corporate Governance as Schedule IV to Title IV of the regulations issued by the National Securities Commission (Text amended in 2013). It also monitors the application of the corporate governance policies provided for by the regulations in force through the Executive Committee, the Audit Committee and the Committee for Information Integrity. Periodically, the Committees provide the Board of Directors with information, and the Board gets to know the decisions of each Committee. What is appropriate is transcribed in the minutes drafted at the Board of Directors’ meetings. Executive Committee In July 2018, Grupo Financiero Galicia S.A.’s Board of Directors approved the creation of the Executive Committee, along with its governing rules and regulations. It is made up of five directors, and the purpose of its creation is to contribute to the conduction of the Company’s ordinary business and the efficient performance of the Board of Directors’ duties. Audit Committee The Audit Committee set by Capital Markets Law No. 26831 and the CNV’s regulations is formed by three directors, two of whom are independent, and meets the requirements set out in U.S. Sarbanes-Oxley Act. Such Committee’s mission is to provide the Board of Directors with assistance in overseeing the financial statements, as well as in the task of controlling Grupo Financiero Galicia and its subsidiaries. Committee for Information Integrity The Committee for Information Integrity was created in compliance with the recommendations of U.S. Sarbanes Oxley Act, and is made up of the General Manager, the Administrative and Finance Manager and two supervisors of the Administrative and Finance Division. Its most important duties are monitoring the Company’s internal controls, reviewing the financial statements and other information published, preparing Board of Directors’ reports with the activities carried out by the Committee. Its operation has been adapted to local laws and it currently performs important administrative and reporting duties, which are used by the Board of Directors and the Audit Committee, contributing to the transparency of the information provided to markets. Basic Holding Structure Grupo Financiero Galicia S.A. is a company whose sole purpose is to conduct financial and investment activities as per Section 31 of the General Corporations Law. That is to say, it is a holding company whose activity involves managing its equity investments, assets and resources. Within the group of companies in which the Company has an interest, Banco de Galicia y Buenos Aires S.A.U. stands out, which is its main asset and a wholly owned subsidiary. Banco de Galicia y Buenos Aires S.A.U., as a bank institution, is subject to certain regulatory restrictions imposed by the Argentine Central Bank. Among such restrictions, there is one that limits the equity interest to a maximum of 12.5% of the capital stock in companies that do not perform activities qualified as supplementary. Therefore, Grupo Financiero Galicia S.A. directly and indirectly holds those equity interests in companies that carry out activities defined as non-supplementary. Grupo Financiero Galicia S.A. has a reduced structure due to its nature as holding company of a group of financial services. Accordingly, certain typical organizational aspects of large operating companies are not applicable thereto. To conclude, one should note that Grupo Financiero Galicia S.A. is under the control of a pure holding company, EBA Holding S.A., which has the number of votes necessary to hold the majority of votes at the Shareholders’ Meetings, although it does not have any managerial functions over the former. Compensation Systems Directors’ compensation is defined by the General Shareholders’ Meeting and is fixed within the limits established by law and the corporate bylaws. The Audit Committee expresses its opinion on whether compensation proposals for Directors are reasonable, taking into consideration market standards. Business Conduct Policy The Company has consistently shown respect for the rights of its shareholders, reliability and accuracy in the information provided, transparency as to its policies and decisions, and caution with regard to the disclosure of strategic business issues. Code of Ethics Grupo Financiero Galicia S.A. has a Code of Ethics formally approved that guides its policies and activities. It considers business objectivity and conflict-of-interests Banco de Galicia y Buenos Aires S.A.U. Banco Galicia’s Board of Directors is the Company’s highest management body. As of the date of preparation of these consolidated financial statements, it is made up of seven directors and four alternate directors, who have the necessary knowledge and skills to clearly understand their responsibilities and duties within the corporate governance, and act with the loyalty and diligence of a good businessman. Banco Galicia complies with the appropriate standards regarding total number of directors, as well as number of independent directors. Furthermore, its bylaws provide for the flexibility necessary to adapt from three (3) to nine (9) directors to the possible changes in the conditions in which the Bank carries out its activities. The General Shareholders’ Meeting has the power to establish the number of directors, both independent and non-independent As regards prevention of conflicts of interest, the provisions set forth in the General Corporations Law and the Capital Markets Law are applicable. As set out in the bylaws, the term of office for both directors and alternate directors is three years; two thirds of them (or a fraction of at least three) are changed every year and may be reelected indefinitely. The Board of Directors’ meeting is held at least once a week and when required by any director. The Board of Directors is responsible for the Bank’s general management and makes all the necessary decisions to such end. The Board of Directors’ members also take part, to a greater or lesser extent, in the commissions and committees created. Therefore, they are continuously informed about the Bank’s course of business and become aware of the decisions made by such bodies, which are transcribed into minutes. Additionally, the Board of Directors receives a monthly report prepared by the General Manager, the purpose of which is to report the material issues and events addressed at the different meetings held between the General Manager and Senior Management. The Board of Directors becomes aware of such reports, as evidenced in the minutes. In connection with directors’ training and development, the Bank has a program, which is reviewed every nine months, whereby they regularly attend courses and seminars of different kinds and subjects. According to the activities carried out by the Bank, effective laws and corporate strategies, the following committees have been created to achieve an effective control over all activities performed by the Bank: • Risk and Capital Allocation Committee It is in charge of approving and analyzing capital allocation, establishing risk policies and monitoring the Bank’s risk. • High Credit Committee This committee’s function is to approve and sign credit ratings and grant transactions related to high-risk groups and customers, i.e., greater than 2.5% of the Bank’s individual Computable Regulatory Capital, loans to financial institutions (local or foreign) and related customers, in which case two thirds of the Board of Directors is required to participate. • Low Credit Committee This committee’s function is to approve and sign the credit ratings and grant transactions related to medium-risk groups and customers, equal to amounts greater than 1% of the Bank’s individual Computable Regulatory Capital. • Asset and Liability Management Committee It is in charge of analyzing the fundraising and its placement in different assets, the follow-up • Information Technology Committee This Committee is in charge of supervising and approving the development plans of new systems and their budgets, as well as supervising these systems’ budget control. It is also responsible for approving the general design of the systems’ structure, the main processes thereof and the systems implemented, as well as monitoring the quality of the Bank’s systems, within the policies established by the Board of Directors. • Audit Committee The Audit Committee is responsible for helping the Board of Directors, in performing the control function of the Bank and its controlled companies and the companies in which it owns a stake, in order to fairly ensure the following objectives: • Effectiveness and efficiency of operations; • Reliability of the accounting information; • Compliance with applicable laws and regulations; and • Compliance with the goals and strategy set by the Board of Directors. • Committee for the Control and Prevention of Money Laundering and Funding of Terrorist Activities (CPLA/FT, as per its initials in Spanish) It is in charge of planning, coordinating and ensuring compliance with the policies on anti-money laundering and funding of terrorist activities set and approved by the Board of Directors. • Committee for Information Integrity It is in charge of encouraging compliance with the provisions of Sarbanes-Oxley (2002). • Human Resources and Governance Committee It is in charge of presenting the succession of the General Manager and Division Managers, analyzing and establishing the General Manager’s and Division Managers’ compensation, and monitoring the performance matrix of Department and Division Managers. • Performance Reporting Committee It is in charge of monitoring the performance and results of operations and evaluating the macro situation. • Liquidity Crisis Committee It is in charge of evaluating the situation upon facing a liquidity crisis and deciding the steps to be implemented to tackle it. • Strategy and New Businesses Committee It is in charge of analyzing new businesses. • Compliance Committee It is in charge of instilling respect for Banco Galicia’s rules, code of conduct and ethics, and mitigating the risk of default, by defining policies and establishing controls and reports in the best interests of the Bank and its employees, shareholders and customers. • Committee for the Protection of Users of Financial Services It is responsible for following up on the activities developed by Banco Galicia’s management involved in user protection internal processes to ensure adequate compliance with legal and regulatory standards. The Bank considers the General Manager and Division Management reporting to the General Manager as Senior Management. These are detailed as follows: • Retail Banking Division • Wholesale Banking Division • Finance Division • Comprehensive Corporate Services Division • Organizational Development and Human Resources Division • Risk Management Division • Strategic Planning and Management Control Division • Customer’s Experience Division Senior Management’s main duties are as follows: • Ensure that the Bank’s activities are consistent with the business strategy, the policies approved by the Board of Directors and the risks to be assumed. • Implement the necessary policies, procedures, processes and controls to manage operations and risks cautiously, meet the strategic goals set by the Board of Directors and ensure that the latter receives material, full and timely information so that it may assess management and analyze whether the responsibilities assigned are effectively fulfilled. • Monitor the managers from different divisions, in line with the policies and procedures set by the Board of Directors and establish an effective internal control system. Basic Holding Structure The Bank’s majority shareholder is Grupo Financiero Galicia S.A., which has full control of its shares and votes. In turn, the Bank holds equity investments in supplementary companies as shareholders of the parent, as well as minority interests in companies whose controlling company is its own shareholders of the parent. From a business point of view, this structure allows the Bank to take advantage of significant synergies that guarantee the loyalty of its customers and additional businesses. All business relationships with these companies, whether permanent or occasional in nature, are fostered under the normal and usual market conditions and this is true when the Bank holds either a majority or minority interest. Grupo Financiero Galicia S.A.’s Board of Directors submits to the Shareholders’ Meeting’s vote which shall be the Company’s vote in its capacity as shareholders of the parent at the Bank’s Shareholders’ Meeting. The same method of transparency and information as to its controlled companies and the companies it owns a stake in is applied at the Bank’s Shareholders’ Meetings, which are always attended by directors and officers thereof and the Board of Directors always provides detailed information about the Company’s activities. Business Conduct Policy and/or Code of Ethics The Bank has a formally approved Code of Ethics that guides its policies and activities. It considers business objectivity and conflict of interest related aspects, and how the employee should act upon identifying a breach of the Code of Ethics, with the involvement of the Conduct Committee. Information Related to Personnel Economic Incentive Practices The Human Resources and Governance Committee, composed of two (2) Directors, the General Manager and the Organizational Development and Human Resources Division Manager, is in charge of establishing the compensation policy for Banco Galicia’s personnel. It is the policy of Banco Galicia to manage the full compensation of its personnel based on the principles of fairness, meritocracy and justice, within the framework of the legal regulations in force. The aim of this policy is to provide an objective and fair basis, through the design and implementation of tools for the </t>
  </si>
  <si>
    <t>Economic Context Where the Group Operates</t>
  </si>
  <si>
    <t>NOTE 54. ECONOMIC CONTEXT WHERE THE GROUP OPERATES The Group operates in a complex context that results from a combination of the current state of the Argentine economy and the effect that the advance of the COVID-19 When the Fernandez Administration took office in December 2019, the economy was under a state of distress: last year, Argentina’s economy displayed a 2.2% contraction amidst considerable FX volatility, accelerating inflation, a steep fall in the price of its sovereign bonds and an increase in the risk of default. In order to cope with this situation, at the end of 2019 and beginning of 2020 the new government reinforced the exchange rate controls implemented by the previous administration and started a process of interest rate reduction in order to boost credit. Regarding the fiscal front, the government passed a law that created new taxes and increased others, while at the same time bringing the tax-rate (-1.0% However, the worldwide spread of COVID-19 This context continues on the date of issuance of these Financial Statements. The Group’s key personnel permanently monitors the evolution of the variables that affect their business, to define their course of action and identify the potential impacts on their financial position. These Financial Statements must be read taking into account the circumstances described above.</t>
  </si>
  <si>
    <t>Subsequent Events</t>
  </si>
  <si>
    <t xml:space="preserve">NOTE 55. SUBSEQUENT EVENTS The outbreak and spread of a virus called “coronavirus” (or COVID-19) non-essential COVID-19 In Argentina, the National Government implemented a number of measures aimed at reducing the movement of the population, establishing the social, preventive and mandatory isolation from March 20 to May 10, 2020, (which could be extended if The final significance of the coronavirus outbreak and its impact on both world and local economies is unknown, and the governments might take even stricter measures, which are not predictable at this time. As of the date of issuance of our Financial Statements, Grupo Financiero Galicia has not experienced significant impacts on their income as a result of this pandemic. Although the Argentine Central Bank established a series of measures in order to minimize physical contact between people, the most relevant being the limitation of customer service at our branches, the operations of our subsidiaries are maintained, and we expect them to continue in spite of the difficulties. However, the extent to which the coronavirus will affect the future of Grupo Financiero Galicia’s business, and the impact on the income from our operations cannot be reasonably quantified if this situation extends for a longer period of time. The Board of Directors is closely monitoring this situation and taking all the required measures within their reach to preserve human life and our operations. </t>
  </si>
  <si>
    <t>Accounting Policies and Basis for Preparation (Policies)</t>
  </si>
  <si>
    <t>BASIS FOR PREPARATION</t>
  </si>
  <si>
    <t xml:space="preserve">1.1. BASIS FOR PREPARATION These consolidated financial statements have been prepared in accordance and in compliance with the International Financial Reporting Standards (IFRS) issued by the International Accounting Standards Board (IASB) and the interpretations issued by the International Financial Reporting Interpretation Committee (IFRIC). All the IFRSs in force as of the date of preparation of these consolidated financial statements have been applied. In Argentina, the Group is subject to the provisions of Article 2, Section I, Chapter I of Title IV: Periodic Information Regime of the National Securities Commission (CNV) regulations and it is required to present its financial statements in accordance with the valuation and disclosure criteria set forth by the Argentine Central Bank. The Argentine Central Bank, through Communications “A” 5541 and its amendments, established a convergence plan towards the adoption of IFRS as issued by the IASB, and the interpretations issued by the IFRIC, for the entities under its supervision, effective for fiscal years commencing January 1, 2018 with the exception of the application of item 5.5 (impairment) of IFRS 9 “Financial Instruments” and IAS 29 “Financial Reporting in Hyperinflationary Economies”, both temporarily waived until January 1, 2020. Additionally, the Superintendence of Financial Institutions has established that the shareholding in Prisma Medios de Pago SA, which is recognized at fair value under IFRS cannot exceed the proportion received in cash at the time of its sale. The Group has presented its local financial statements under these rules on February 20, 2020. Shareholders’ equity under the rules of the Argentine Central Bank is presented in Note 53. It has been concluded that these consolidated financial statements fairly present the Group’s financial position, financial performance and cash flows, in accordance with IFRS. The preparation of the consolidated financial statements in conformity with IFRS requires the use of certain critical accounting estimates. It also requires management to exercise its judgement in the process of applying the Groups´ accounting policies. The areas involving a greater degree of judgment or complexity, or areas where assumptions and estimates are significant for the consolidated financial statements are disclosed in Note 2. </t>
  </si>
  <si>
    <t>Going Concern</t>
  </si>
  <si>
    <t xml:space="preserve">(a) Going Concern As of the date of these consolidated financial statements, there are no uncertainties related to events or conditions that may cast significant doubt upon the Group´s ability to continue as a going concern. </t>
  </si>
  <si>
    <t>Measurement Unit</t>
  </si>
  <si>
    <t xml:space="preserve">(b) Measurement Unit IAS 29 “Financial Reporting in Hyperinflationary Economies” requires that the financial statements of an entity whose functional currency is that of a hyperinflationary economy be restated in terms of the current measurement unit as of the reporting period-end, non-monetary Non-monetary non-monetary In order to conclude whether a given economy qualifies as hyperinflationary pursuant to the terms of IAS 29, the standard sets forth certain factors that should be considered, including a three-year cumulative inflation rate reaching or exceeding 100%. In this regard, the Argentine Federation of Professional Councils in Economic Sciences (FACPCE) through Resolution J.G.539/18 and the Professional Council in Economic Sciences of the Autonomous City of Buenos Aires (CPCECABA) through Resolution C.D. 107/2018 have pointed out that, effective for fiscal years ending on July 1, 2018 and thereafter, entities reporting under IFRS will be required to apply IAS 29 since the conditions for such application have been satisfied. In addition, Law No. 27468 enacted in November 2018 abrogated the prohibition to present the financial statements adjusted for inflation, as established by Decree 664/2003, entrusting each regulatory agency with its application. In this regard, on December 26, 2018, the CNV issued General Resolution No. 777/2018 authorizing the issuing entities to present accounting information in constant currency for annual financial statements for interim and special periods ending on December 31, 2018 and thereafter, except for financial institutions and insurance companies. On February 22, 2019, through Communiqué “A” 6651, the Argentine Central Bank established that entities subject to its control shall restate the financial statements into constant currency for the fiscal years commencing January 1, 2020. However, the Group has applied IAS 29 in these consolidated financial statements in order for them to comply with IFRS. </t>
  </si>
  <si>
    <t>New Accounting Standards\Changes in Accounting Policies</t>
  </si>
  <si>
    <t xml:space="preserve">(c) New Accounting Standards IFRS 16 “Leases”: The Group had to change its accounting policies as a consequence of adopting IFRS 16. The Group decided to adopt the new standards retrospectively from 1 January 2019 but has not restated comparatives for the 2018 reporting period, as permitted under the specific transition provisions in the standard. The cumulative effect of the initial application of the new standard are therefore recognized as of January 1, 2019 (See Note 16). IFRIC 23 “Uncertainty over Income Tax Treatments”: Prepayments features with negative compensation – Amendments to IFRS 9: Long-term interests in Associates and Joint Ventures – Amendments to IAS 28: Annual Improvements to IFRS 2015–2017 Cycle: • IFRS 3: It was clarified that obtaining control of a business that is a joint operation is a business combination achieved in stages. • IFRS 11: It was clarified that the party obtaining joint control of a business that is a joint operation should not remeasure its previously held interest in the joint operation. • IAS 12: It was clarified that income tax consequences of dividends on financial instruments classified as equity should be recognized according to where the past transactions or events that generated distributable profits were recognized. • IAS 23: It was clarified that, if a specific borrowing remains outstanding after the related qualifying asset is ready for its intended use or sale, it becomes part of general borrowings. The application of this standard did not have any significant impact. (d) Changes in Accounting Policies As indicated in Note 1.1. (c), the Group has adopted IFRS 16 “Leases” retrospectively from January 1, 2019. The new accounting policies are disclosed in Note 1.12. Following the adoption of IFRS 16, the Group recognized lease liabilities related to leases that had previously been classified as operating leases under the principles of IAS 17. These liabilities were measured at the present value of the remaining lease payments, discounted using the lessee’s incremental borrowing rate as of January 1, 2019. The weighted average lessee’s incremental borrowing rate applied to lease liabilities on January 1, 2019 was 37.94% for contracts in Argentine pesos and 8.60% for contracts in foreign currency. (i) Practical expedients applied In applying IFRS 16 for the first time, the Group has used the following practical expedients permitted by the standard: • the use of a single discount rate, in a lease portfolio with reasonably similar characteristics; • relying on previous assessments on whether leases are onerous as an alternative to performing, an impairment test: the Group did not have any onerous contracts as of January 1, 2019; • accounting for operating leases with a remaining lease term of less than 12 months and that do not include a bargain purchase option as of January 1, 2019, as short-term leases; • excluding initial direct costs for the measurement of the right-of-use • using hindsight in determining the lease term where the contract contains options to extend or terminate the lease. The Group has also elected not to reassess whether a contract is or contains a lease at the date of initial application. Instead, for contracts entered into before the transition date, the Group relied on its the assessment made under IAS 17 and IFRIC 4 “Determining Whether an Arrangement Contains a Lease”. (ii) Measurement of Lease Liabilities as of the date of initial application: 01.01.19 Operating leases commitments disclosed as of December 31, 2018 6 81 048 Discounted using the lessee’s incremental borrowing rate as of the date of initial application 4 461 031 Lease Liabilities recognized as of January 1, 2019 4 461 031 (iii) Measurement of right-of-use Right-of-use (iv) Adjustments recognized in the Statement of Financial Position as of January 1, 2019 The change in the accounting policy affected the following items in the Statement of Financial Position as of January 1, 2019: • Right-of-use • Deferred Tax Assets – Increase of Ps.1,338,310. • Lease Liabilities – Increase of Ps.4,461,031. (e) New accounting standards and amendments issued by IASB that have not been adopted by the Group The new standards, amendments and interpretations published are detailed below; however, they have not yet come into force for financial reporting periods commenced January 1, 2019 and have not been early adopted. IFRS 17 “Insurance Contracts”: On May 18, 2017, the IASB issued IFRS 17 “Insurance Contracts,” establishing a comprehensive accounting framework based on measurement and disclosure principles for insurance contracts. The new standard supersedes IFRS 4 “Insurance Contracts,” and requires entities to measure an insurance contract at initial recognition at the total of the fulfilment cash flows (comprising the estimated future cash flows, an adjustment to reflect the time value of money and an explicit risk adjustment for non-financial Definition of “Material”—Amendments to IAS 1 and IAS 8: The IASB has amended IAS 1 “Presentation of Financial Statements” and IAS 8 “Accounting Policies, Changes in Accounting Estimates, and Errors” clarifying when information is material. In particular, the amendments clarify: • The reference to obscuring information addresses situations where the effect is similar to omitting or misstating such information, and that an entity assesses materiality in the context of the financial statements as a whole; and • the meaning of “primary users of general-purpose Financial Statements” to whom those Financial Statements are addressed, by defining them as “existing and potential investors, lenders and other creditors”, that must rely on general purpose Financial Statements for much of the financial information they need. This amendment is effective as of January 1, 2020 and is not expected to have any significant impact. Definition of “Business”—Amendment to IFRS 3: The new definition of Business includes a comprehensive set of activities and assets that can be directed and managed for the purpose of providing goods or services to customers, generating investment income (such as dividends or interest) or generating other income from ordinary activities. Yields such as lower costs and other economic benefits are excluded from the above definition. This amendment is effective as of January 1, 2020 and is not expected to have any significant impact. Reform to the interest rate benchmark—Amendments to IFRS 9, IAS 39 and IFRS 7: These amendments provide some reliefs regarding the reform to the interest rate benchmark such as LIBOR and other rates offered in the interbank market. Reliefs are related to hedge accounting and to the fact that the mentioned reform should not cause the end of hedge accounting, considering the IFRS currently in force. However, hedge ineffectiveness must continue to be recorded in the Statement of Income. These amendments are effective as of January 1, 2020. These amendments are not expected to have any significant impact. There are no other IFRS or IFRIC interpretations that are not effective and that are expected to have a significant impact on the Group. </t>
  </si>
  <si>
    <t>CONSOLIDATION</t>
  </si>
  <si>
    <t xml:space="preserve">1.2. CONSOLIDATION Subsidiaries are those entities, including structured entities, where the Group is in control because (i) it has the power to direct relevant activities of the investee, which significantly affect its returns; (ii) it has exposure, or rights, to variable returns for its interest in the investee; and (iii) it has the ability to use its power over the investee to affect the amount of the investor’s returns. The existence and effect of the substantive rights, including potential voting rights, are considered when evaluating whether the Group has control over another entity. For a right to be substantive, the holder must have the practical ability to exercise it whenever necessary to make decisions on the direction of the relevant activities of the entity. The Group may be in control of an entity even when possessing less than the majority of the voting rights. Likewise, the protective rights of other investors, such as those related to substantive changes in the activities of the investee or applied only in exceptional circumstances, do not prevent the Group from having control over an investee. The subsidiaries are consolidated from the date the control is transferred to the Group, and they cease to be consolidated as of the date on which the control ceases. The subsidiaries which have been consolidated in these Consolidated Financial Statements are detailed in Note 15. For the purpose of consolidating its financial statements, the Group used the subsidiaries’ financial statements for the year ended December 31, 2019. The accounting policies applied by Sudamericana Holding S.A. are established by the National Insurance Superintendency and have been adjusted to those applied by the Group in preparing its consolidated financial statements. Intercompany transactions, balances and unrealized gains on transactions between Group’s companies were eliminated. Non-controlling In accordance with the provisions of IFRS 3 “Business combinations”, the acquisition method is used to account for the acquisition of subsidiaries. The identifiable assets and liabilities acquired, and contingent liabilities assumed in a business combination are measured at their fair values on the acquisition date. Goodwill is measured as the excess of the aggregate of the consideration transferred, the amount of any non-controlling The consideration transferred in a business combination is measured at the fair value of the assets transferred by the acquirer, the liabilities assumed by the acquirer with the previous owners of the investee, and the equity instruments issued by the acquirer. The transaction costs are recognized as expenses in the periods in which the costs have been incurred and the services have been received, except for the transaction costs incurred to issue equity instruments that are deducted from equity, and the transaction costs incurred to issue debt that are deducted from their carrying amount. </t>
  </si>
  <si>
    <t>TRANSACTIONS WITH THE NON-CONTROLLING INTEREST</t>
  </si>
  <si>
    <t xml:space="preserve">1.3. TRANSACTIONS WITH NON-CONTROLLING The Group treats transactions with non-controlling non-controlling non-controlling </t>
  </si>
  <si>
    <t>ASSOCIATES</t>
  </si>
  <si>
    <t xml:space="preserve">1.4. ASSOCIATES Associates are entities over which the Group has significant direct or indirect influence, but not control; generally, this implies holding between 20 and 50 percent of the voting rights. Investments in associates are accounted for using the equity method and are initially recognized at cost. The carrying amount of the associates includes the goodwill identified in the acquisition less the accumulated impairment losses, if any. Dividends received from associates reduce the carrying amount of the investment. Other changes subsequent to the acquisition of the Group’s interest in the net assets of an associate are recognized as follows: (i) the Group’s interest in the profits or losses of the associates is accounted under Share of Profit from Associates and Joint Ventures in the consolidated statement of income and (ii) the Group’s interest in other comprehensive income is recognized in the consolidated statement of other comprehensive income and presented separately. However, when the Group’s share in losses in an associate equal or exceeds its interest in it, the Group does not recognize further losses, unless it has incurred obligations or made payments on behalf of the associate. Unrealized profits on transactions between the Group and its associates are eliminated to the extent of the Group’s interest in the associates; unrealized losses are also eliminated unless the transaction provides evidence of impairment in the transferred asset </t>
  </si>
  <si>
    <t>SEGMENT REPORTING</t>
  </si>
  <si>
    <t xml:space="preserve">1.5. SEGMENT REPORTING An operating segment is a component of an entity (a) that conducts business activities from which it can earn revenues and incur expenses (including revenues and expenses related to transactions with other components of the same entity); (b) whose operating income is regularly reviewed by the Group´s CODM (chief operating decision maker) to make decisions about the resources to be allocated to the segment and assess its performance; and (c) for which confidential financial information is available. Segment reporting is presented consistently with the internal reports submitted to the Board of Directors (CODM of the Group), which is responsible for making the Group’s strategic decisions, allocating resources and assessing the performance of the operating segments. </t>
  </si>
  <si>
    <t>FOREIGN CURRENCY TRANSLATION</t>
  </si>
  <si>
    <t xml:space="preserve">1.6. FOREIGN CURRENCY TRANSLATION (a) Functional Currency and Presentation Currency The figures included in the consolidated financial statements for of the Group´s entities are stated in their functional currency, that is, the currency used in the primary economic environment where it operates. The consolidated financial statements are stated in Argentine pesos (Ps.), which is the Group’s functional and presentation currency. (See Note 1.1). (b) Transactions and Balances The transactions in foreign currency are translated into the functional currency using the exchange rate at the dates of the transactions. Profits and losses in foreign currency resulting from the settlement of these transactions and the translation of monetary assets and liabilities in foreign currency at closing exchange rate, are recognized under “Exchange rate differences on gold and foreign currency” in the statement of income, except when they are deferred in equity by transactions which qualify as cash flows hedges, if appropriate. Assets and liabilities in foreign currency are measured at the reference exchange rate of the US dollar defined by the Argentine Central Bank at the closing of operations on the last business day of each month. As of December 31, 2019, and December 31, 2018, balances in U.S. Dollars were translated at the reference exchange rate (Ps.59.895 and Ps.37.8083, respectively) established by the Argentine Central Bank. Foreign currencies other than the US dollar have been translated into this currency using exchange rates reported by the Argentine Central Bank. </t>
  </si>
  <si>
    <t>CASH AND DUE FROM BANKS</t>
  </si>
  <si>
    <t xml:space="preserve">1.7. CASH AND DUE FROM BANKS The item Cash and Due from Banks includes the available cash and bank deposits freely available, which are liquid short-term instruments with maturity less than three months from the origination date. The assets disclosed under cash and due from banks are accounted for at their amortized cost which approximates its fair value. </t>
  </si>
  <si>
    <t>FINANCIAL INSTRUMENTS</t>
  </si>
  <si>
    <t xml:space="preserve">1.8. FINANCIAL INSTRUMENTS Initial Recognition The Group recognizes a financial asset or liability in its consolidated financial statements, as appropriate, when it becomes part of the contractual clauses of the financial instrument. Purchases and sales are recognized at the trading date when the Group buys or sells the instruments. Upon initial recognition, the Group measures financial assets or liabilities at fair value, plus or less, for instruments not recognized at fair value through profit or loss, transaction costs that are directly attributable to the acquisition, such as fees and commissions. Financial Assets a. Debt Securities The Group considers as debt securities those instruments considered financial liabilities for the issuer, such as loans, government and private securities, bonds and customer accounts receivable. Classification As established by IFRS 9, the Group classifies financial assets according to how they are subsequently measured: at amortized cost, at fair value through other comprehensive income, or at fair value through profit or loss, based on: • the Group’s business model to manage financial assets; and • the characteristics of contractual cash flows of the financial asset. Business Model The Business Model refers to the way in which the Group manages a set of financial assets to reach a specific business objective. It represents the way the Group manages its financial instruments to generate cash flows. Business models that the Group can follow are listed below: • Hold the instruments to collect its contractual cash flows; • Hold the instruments in the portfolio to collect contractual cash flows and, in turn, sell them when deemed convenient; or; • Hold the instruments for trading. The Group’s Business Model does not depend on the intentions that it may have for an individual instrument. Therefore, this condition is not an instrument-by-instrument The Group only reclassifies an instrument when, and only when, the business model for managing financial assets is modified. The reclassification is performed from the commencement of the period where the change takes place. Such change is not expected to be frequent, and changes have not been recorded during this fiscal year. Characteristics of Contractual Cash Flows The Group assesses whether the cash flow of grouped instruments is not significantly different from the flow that would receive solely for interest; otherwise, they shall be measured at fair value through profit or loss. Based on the foregoing, there are three categories of Financial Assets: (i) Financial assets measured at amortized cost: Financial assets are measured at amortized cost when: (a) the financial asset is held within a business model whose objective is to hold financial assets to collect contractual cash flows; and (b) the contractual conditions of the financial asset give rise, on specified dates, to cash flows that are solely payments of principal and interest on the outstanding principal amount. These financial instruments are initially recognized at fair value plus the incremental and directly attributable transaction costs and are subsequently measured at amortized cost. The amortized cost of a financial asset is equal to its acquisition cost less its accumulated amortization plus accrued interest (calculated according to the effective interest method), net of any impairment loss. (ii) Financial assets at fair value through other comprehensive income: Financial assets are measured at fair value through other comprehensive income when: (a) the financial asset is held within a business model whose objective is achieved by both collecting contractual cash flows and selling financial assets; and (b) the contractual conditions of the financial asset give rise, on specified dates, to cash flows which are solely payments of principal and interest on the outstanding principal amount. These instruments are initially recognized at their fair value plus the incremental and directly attributable transaction costs and are subsequently measured at fair value through other comprehensive income. Profits and losses arising from the changes in fair value are included in other comprehensive income within a separate equity component. Impairment losses or reversals, income for interest and exchange profits and losses are recognized through profit or loss. Upon its sale or disposal, the accumulated profit or loss previously recognized through other comprehensive income is reclassified to the statement of income. (iii) Financial assets at fair value through profit or loss: Financial assets at fair value through profit or loss are the following: • Instruments held for trading; • Instruments specifically designated at fair value through profit or loss; and • Instruments whose contractual terms do not represent cash flows that are solely payments of principal and interest on the outstanding principal amount. These financial instruments are initially recognized at fair value and any fair value measurement is recognized in the statement of income. The Group classifies a financial instrument as held for trading if it is acquired or incurred for the main purpose of selling or repurchasing it in the short term, or if it is part of a portfolio of financial instruments that are jointly managed and for which there is evidence of short-term earnings, or is a derivative financial instrument not designated as a hedging instrument. Derivative instruments and held-for-trading Additionally, financial assets can be valued at fair value through profit or loss when, by doing so, the Group eliminates or significantly reduces a measurement or recognition inconsistency. b. Equity Instruments Equity instruments are so considered by its issuer; this means that they are instruments which do not contemplate a contractual obligation to pay cash, and which evidence a residual interest on the issuer’s asset after deducting its entire liabilities. Such instruments are measured at fair value through profit or loss, except when, at the time of the initial recognition, the irrevocable option had been exercised to measure them at fair value through Other Comprehensive Income. This method is only applicable when the instruments are not held for trading and income shall be accounted in other comprehensive income with no reclassification to profit or loss, even when they are realized. Dividends receivable arising from such instruments shall be recognized through profit or loss solely when the Group is entitled to collect the payment. Financial Liabilities Classification The Group classifies their financial liabilities at amortized cost, using the effective interest rate method, except for: • Financial liabilities measured at fair value through profit or loss, including derivative financial instruments. • Liabilities arising from the transfer of financial assets not complying with the derecognition criteria. • Financial guarantee contracts. • Loan commitments at a lower than market rate. Financial liabilities measured at fair value through profit or loss: the Group may choose to use, at the beginning, the irrevocable option to designate a liability at fair value through profit or loss, if, and only if, in doing so, it reflects a better measurement of financial information because: • the Group eliminates or significantly reduces measurement or recognition inconsistency which would otherwise be exposed in the valuation; • if financial assets and liabilities or a group of financial assets or liabilities, are managed and their performance is assessed on a fair value basis, according to a documented investment or risk management strategy; or • a host contract contains one or more embedded derivative instruments, and the Group has opted for designating the entire contract at fair value through profit or loss. Financial guarantee contracts: Financial guarantee contracts are those contracts requiring the issuer to make specific payments to reimburse the holder for the loss incurred when a specific debtor does not comply with its payment obligation on maturity, in accordance with the original or amended terms of a debt instrument. Financial guarantee contracts Derecognition of Financial Instruments Financial Assets A financial asset or, where applicable, a part of a financial asset or a part of a group of similar financial assets, is derecognized when: (i) the rights to receive cash flows from the asset have expired; or (ii) the Group has transferred its rights to receive cash flows from the asset, or has assumed an obligation to pay all of the cash flows received immediately to a third party under a pass-through agreement; and all the risks and rewards of the asset have also been substantially transferred, or, in case all the risks and rewards of the asset had not been substantially transferred or retained, the control of the asset has been transferred. When the contractual rights of receiving the cash flows generated by the asset have been transferred, or a transfer agreement has been executed, the entity assesses if it has retained, and to what extent, the risks and awards inherent in asset ownership. When substantially all the risks and rewards inherent in asset ownership have not been transferred or retained, nor has control of the asset been transferred, the asset continues to be recognized in accounting to the extent of its continued involvement over it. In this case, the related liability is also recognized. The transferred asset and the related liability are measured in such a way so as to reflect the rights and obligations that the Group had retained. A continuing involvement that takes the form of a collateral on the transferred asset is measured as the smallest amount between (i) the original carrying amount of the asset, and (ii) the maximum amount of consideration received that would be required to be returned. Financial Liabilities: A financial liability is derecognized when the obligation, has been cancelled, or has expired. When an existing financial liability is exchanged by another of the same borrower under significantly different conditions, or the conditions are significantly modified, such exchange or modification is treated as a derecognition of the original liability and a new liability is recognized, the difference between the value in books of the initial financial liability and the consideration paid is recognized in the Consolidated Statement of Income. When the renegotiation conditions are not significantly different, or the conditions are not significantly modified, the flows of the modified financial liabilities are discounted at the rate of the original contract. </t>
  </si>
  <si>
    <t>DERIVATIVE FINANCIAL INSTRUMENTS</t>
  </si>
  <si>
    <t xml:space="preserve">1.9. DERIVATIVE FINANCIAL INSTRUMENTS Derivative Financial instruments, including foreign currency contracts, futures, forward contracts, interest rate swaps, cross currency swaps, interest rate options and foreign currency options are recorder at their fair value. All derivative financial instruments are recorder as assets when the fair value is positive and as liabilities when the fair value is negative, against the agreed price. The changes in the fair value of derivative financial instruments are recognized in profit or loss. In these consolidated financial statements, the Group has not applied hedge accounting. </t>
  </si>
  <si>
    <t>REPURCHASE TRANSACTIONS</t>
  </si>
  <si>
    <t>1.10. REPURCHASE TRANSACTIONS Reverse Repurchase Transactions According to the derecognition principles in IFRS 9, these transactions are considered as secured borrowings, since the risk has not been transferred to the counterpart. Financing granted through reverse repurchase transactions are recorded under “Repurchase Transactions” accounts, classified by counterparty and considering the asset received as collateral. At the closing of each month, accrued interest receivable is imputed to the “Repurchase Transactions” account with offsetting entry in “Interest Income”. The underlying assets received for the reverse repurchase transactions will be recorded in Off-Balance Repurchase Transactions Financing received through repurchase transactions are recorded under “Repurchase Transactions” accounts, classified by counterparty and considering the asset pledged as collateral. In these transactions, when the receiver of the underlying asset obtains the right to sell it or pledge it as collateral, this is reclassified to the “Financial Assets Pledged as Collateral” accounts. At the closing of each month, accrued interest payable is imputed to the “Repurchase Transactions” account with offsetting entry in “Interest Expenses”.</t>
  </si>
  <si>
    <t>ALLOWANCES FOR LOAN LOSSES</t>
  </si>
  <si>
    <t xml:space="preserve">1.11. ALLOWANCES FOR FINANCIAL INSTRUMENTS The Group assesses on a forward-looking basis the expected credit losses (“ECL”) associated with its debt instruments assets carried at amortized cost and FVOCI, together with the exposure arising from loan commitments and financial guarantee contracts. The Group recognizes a loss allowance for such losses at each reporting date. The measurement of ECL reflects: • An unbiased and probability-weighted amount is determined by evaluating a range of possible outcomes, • The time value of money, and • Reasonable and supportable information that is available without undue cost or effort at the reporting date about past events, current conditions and forecasts of future economic conditions. Note 45 </t>
  </si>
  <si>
    <t>LEASES</t>
  </si>
  <si>
    <t xml:space="preserve">1.12. LEASES 1.12.1. Lease activities of the Group The Group is the lessee of various properties to be used in its ordinary course of business. Lease contracts are generally made for fixed periods, from 1 to 20 years, but in some cases, there may be price agreements for shorter periods with extension options. Lease terms are individually negotiated and contain a wide range of different terms and conditions. Until the 2018 fiscal year, Property, Plant and Equipment leases were classified as either finance leases or operating leases. Finance leases were capitalized, at the lease’s inception at the fair value of the leased property or, if lower, the present value of the minimum lease payments. Each lease payment was allocated between the liability and finance cost. The finance cost was charged to profit or loss over the lease period to produce a constant periodic rate of interest on the remaining balance of the liability for each period. Assets acquired under finance leases were depreciated over the asset´s useful life, or over the shorter of the asset´s useful life and the lease term if there is no reasonable certainty that the G Leases where the lessor retained a substantial portion of the risks and rewards of ownership were From January 1, 2019, leases are recognized as a right-of-use Assets and liabilities arising from a lease are initially measured on a present value basis. Lease liabilities include the net present value of the following lease payments: • fixed payments (including in-substance • variable lease payments based on an index or a rate, initially measured using the index or rate on the initial date; • amounts expected to be payable by the lessee under residual value guarantees; • the exercise price of a purchase option if the lessee is reasonably certain to exercise that option; and • payments of penalties for terminating the lease, if the lease term reflects the lessee exercising that option. Lease payments to be made under reasonably certain extension options are also included in the measurement of the liability. The lease payments are discounted using the interest rate implicit in the lease, if it can be determined; or otherwise, the Group’s incremental borrowing rate will be applied, which is the rate that the lessee would have to pay to borrow the necessary funds to obtain an asset of similar value to the right-of- Lease payments are allocated between principal and finance cost. The finance cost is charged to profit or loss over the lease period, to produce a constant, periodic interest rate on the remaining balance of the liability for each period. Right-of-use • the amount of the initial measurement of the lease liability; • any lease payment made on or before the initial date, less any lease incentives received; • any initial direct cost; and • restoration and dismantling costs. Right-of-use Payments related to short-term leases and leases of low-value Low-value 1.12.2. Extension and Termination Options The extension and termination options are included in several Property, Plant and Equipment leases. These options are used to maximize the operational flexibility in terms of managing the assets used in our operations. Most of the extension and termination options held are exercisable only by the Group and not by the respective lessor. </t>
  </si>
  <si>
    <t>PROPERTY, PLANT AND EQUIPMENT</t>
  </si>
  <si>
    <t xml:space="preserve">1.13. PROPERTY, PLANT AND EQUIPMENT Assets are measured at their acquisition or construction cost, net of accumulated depreciations and/or accumulated impairment losses, if any. The cost includes the expenses directly attributable to the acquisition or construction of the items. Property, Plant and Equipment acquired through business combinations were initially valued at the estimated fair value at the acquisition date. Subsequent costs are included in the value of the asset or are recognized as a separate asset, as appropriate, if and only if they are likely to generate future economic benefits for the Group, and its cost can be reasonably measured. When improvements are made to the asset, the carrying amount of the replaced asset is derecognized, the new asset being amortized for the remaining useful life. Repair and maintenance costs are recognized in the consolidated statement of income for the year in which they are incurred. The depreciation of these assets is calculated using the straight-line method to allocate their cost over, their estimated useful lives. If an asset includes significant components with different useful lives, they are recognized and depreciated as separate items. The residual values of Property, Plant and Equipment, the useful lives and the depreciation methods are reviewed and adjusted if necessary, at the closing date of each fiscal year, or when there is evidence of impairment. The book value of the Property, Plant and Equipment is immediately reduced to its recoverable amount when it is greater than the estimated recoverable value. Profits and losses from the sale of Property, Plant and Equipment items are determined by comparing the proceeds from the disposal to the carrying amount of the respective asset and are charged to income. </t>
  </si>
  <si>
    <t>INTANGIBLE ASSETS</t>
  </si>
  <si>
    <t xml:space="preserve">1.14. INTANGIBLE ASSETS 1.14.1. Licenses Licenses acquired individually are initially valued at cost, while those acquired through business combinations are recognized at their estimated fair value at the acquisition date. At the closing date of these consolidated financial statements, intangible assets with a finite useful life are presented net of accumulated depreciation and/or accumulated impairment losses, if any. These assets are subject to impairment tests annually, or when there is evidence of impairment. The licenses acquired by the Group have been classified as intangible assets with a finite useful life, being amortized on a straight-line basis over the period of the license. Intangible assets with an indefinite useful life are the assets arising from contracts or other legal rights, that can be renewed without significant cost, and for which, based on an analysis of all relevant factors, there is no foreseeable limit of the period along which the asset is expected to generate net cash flows for the Group. These intangible assets are not amortized, but are subject to impairment tests, annually or when there is evidence of impairment, either individually or at the level of the cash generating unit. The determination of the indefinite useful life is annually reviewed to confirm if it continues being applicable. 1.14.2. Software The costs related to software maintenance are recognized as expense when incurred. The development, acquisition and implementation costs that are directly attributable to software design and testing, identifiable and monitored by the Group, are recognized as assets. The costs incurred in software development, acquisition or implementation, recognized as intangible assets, are amortized by applying the straight-line method over their estimated useful lives. </t>
  </si>
  <si>
    <t>ASSETS HELD FOR SALE AND DISCONTINUED OPERATIONS</t>
  </si>
  <si>
    <t xml:space="preserve">1.15. ASSETS HELD FOR SALE AND DISCONTINUED OPERATIONS 1.15.1. Assets Held for Sale The assets, or group of assets, classified as available for sale in accordance with the provisions of IFRS 5 “Non-current Non-current • it must be available for immediate sale in its current condition; • Management must be committed to a plan to sell the asset and must have initiated an active program to locate a buyer and complete the plan; • the asset must be actively marketed for sale at a reasonable price in relation to its current fair value; • the sale is expected to be completed within 12 months from its reclassification date; and • it is unlikely that the plan will be significantly changed or withdrawn. The assets, or groups of assets, classified as held for sale in accordance with the provisions of IFRS 5 “Non-current Non-current 1.15.2. Discontinued Operations A discontinued operation is a component of the Group that has been disposed of, or that has been classified as held for sale, and complies with any of the following conditions: • it represents line of business or a geographical area, which is significant and can be considered as separated from the rest; • it is part of a single coordinated plan to have a business line, or geographical area of the operations which is significant and can be considered as separated from the rest; or • it is an independent entity exclusively acquired to resell it. Any profit or loss arising from re-measuring </t>
  </si>
  <si>
    <t>IMPAIRMENT OF NON-FINANCIAL ASSETS</t>
  </si>
  <si>
    <t>1.16. IMPAIRMENT OF NON-FINANCIAL Assets with indefinite useful life are not subject to amortization and are tested annually for impairment, or more frequently if events or changes in circumstances indicate that they might be impaired. Other assets are tested for impairment whenever events or changes in circumstances indicate that the carrying amount may not be recoverable or, at least, on an annual basis. Depreciation and impairment losses are recognized when the carrying amount exceeds their recoverable value. The recoverable value of assets is the greater of the net amount that it would obtain from its sale, or its value in use. For the impairment tests, the assets are grouped at the lowest level where they generate identifiable cash flows (cash generating units). The carrying amount of non-financial</t>
  </si>
  <si>
    <t>TRUST ASSETS</t>
  </si>
  <si>
    <t xml:space="preserve">1.17. TRUST ASSETS The assets held by the Group in its trustee role are not reported in the consolidated statement of financial position, because the Group is not in control of the trust or the risks and rewards of the underlying assets. Fees received from trust activities are recorded in Fee Income </t>
  </si>
  <si>
    <t>OFFSETTING</t>
  </si>
  <si>
    <t xml:space="preserve">1.18. OFFSETTING Financial assets and liabilities are offset by reporting the net amount in the Consolidated Statement of Financial Position only when there is a legally enforceable right to offset the recognized amounts, and there is an intention to settle on a net basis, or realize the asset and settle the liability simultaneously. </t>
  </si>
  <si>
    <t>FINANCING RECEIVED FROM THE ARGENTINE CENTRAL BANK AND OTHER FINANCIAL INSTITUTIONS</t>
  </si>
  <si>
    <t xml:space="preserve">1.19. FINANCING RECEIVED FROM THE ARGENTINE CENTRAL BANK AND OTHER FINANCIAL INSTITUTIONS The amounts owed to other Financial Institutions are recorded at the time the principal is disbursed to the Group. Non-derivative </t>
  </si>
  <si>
    <t>PROVISIONS AND CONTINGENCIES</t>
  </si>
  <si>
    <t xml:space="preserve">1.20. PROVISIONS AND CONTINGENCIES In accordance with IFRS a provision will be recognized when: a. an Entity has a current obligation (either legal or implicit) as a consequence of a past event; b. it is probable that an outflow of resources embodying future economic benefits will be required to settle the obligation; and c. the amount can be reliably estimated. It will be understood that the Group has an implicit obligation if (a) as a result of previous practices or public policies, the Group has assumed certain liabilities; and (b) as a result, it has created expectations that it will comply with those obligations. The Group recognizes the following provisions: • For labor, civil and commercial lawsuits: provisions are determined based on the lawyers’ reports on the status of the lawsuits and the estimate made on the bankruptcy possibilities to be faced by the Group, as well as on past experience regarding this type of lawsuits. • For miscellaneous risks: provisions are set up to face contingent situations that may give rise to obligations for the Group. When estimating the amounts, the probability of their materializing is taken into account, considering the opinion of the Group’s legal advisors and professionals. The amount recognized as provision must be the best estimate of the disbursement needed to cancel such obligation, at the end of the year being reported. When the financial effect produced by the discount becomes important, the amount of the provision must be the present value of the disbursements that are expected to be required to cancel the obligation by using a pre-tax The Group will not record the positive contingencies, except those arising from deferred taxes and those which materialization is virtually certain. At the date of issuance of these consolidated financial statements, the Group Directors understand that there have been no elements that allow determining the existence of other contingencies that may be materialized and generate a negative impact on these consolidated financial statements, as detailed in Note 29. </t>
  </si>
  <si>
    <t>OTHER NON-FINANCIAL LIABILITIES</t>
  </si>
  <si>
    <t>1.21. OTHER NON-FINANCIAL Non-financial</t>
  </si>
  <si>
    <t>DEBT SECURITIES</t>
  </si>
  <si>
    <t xml:space="preserve">1.22. DEBT SECURITIES The Group’s Debt Securities are measured at amortized cost. If the Group purchases debt securities of their own, the obligation in Liabilities related to such debt securities is considered extinguished, and, therefore, it is derecognized. If the Group repurchases its own debt, this is eliminated from the Consolidated Financial Statements, and the difference between the residual value of the financial liability and the amount paid is recognized as a financial income or expense. </t>
  </si>
  <si>
    <t>ASSETS AND LIABILITIES ARISING FROM INSURANCE CONTRACTS</t>
  </si>
  <si>
    <t xml:space="preserve">1.23. ASSETS AND LIABILITIES ARISING FROM INSURANCE CONTRACTS The valuation and recording of assets and liabilities arising from the Group’s insurance contracts is performed pursuant to the IFRS 4 “Insurance Contracts” criteria. Assets for Insurance Contracts Insurance contracts are contracts where the Group (the insurer) has accepted an insurance risk from another party (the insured) by agreeing to compensate the insured if a specified uncertain future event (the insured event) adversely affects the insured. Once a contract has been classified as an insurance contract, it remains an insurance contract for the rest of its useful life, even if the insurance risk is significantly reduced during this period, unless all rights and obligations are extinguished or expire. The insurance contracts offered by the Group include property insurance that covers fire, combined family insurance, theft and similar risks, property damage, personal accidents, among other risks. Life insurance and Retirement insurance contracts are also included. Total premiums are recognized as of the policy issuance date as an account receivable. At the same time, a reserve is recorded in Liabilities for unearned premiums representing premiums for risks that have not yet expired. The unearned premiums are recognized as Income for the contract period, which is also the coverage and risk period. The book value of insurance accounts receivable is reviewed for impairment if events or circumstances indicate that the book value may not be recoverable. Impairment loss is recorded in the Statement of Income. Liabilities Recognized for the Insurance Business Debts with Insured Persons Reserves for Insurance claims represent debts with insured persons for claims reported to the company, and an estimate of the claims that have already been incurred but have not yet been reported to the company. Reported claims are adjusted based on technical reports received from independent appraisers. Debts with Reinsurers and Co-insurers The Group mitigates the risk for some of its insurance business through coinsurance or reinsurance contracts in other companies. For coinsurance, the Company associates with another company to cover a risk, by assuming only a percentage of it and, therefore, also of the premium. For reinsurance, the risk is transferred to another insurance company both in proportional (as a risk percentage) and non-proportional Coinsurance and reinsurance liabilities represent balances owed under the same conditions, and the amounts payable are estimated in a manner consistent with the contract that gave rise to them. Debts with Producers They represent liabilities with insurance producers and independent agents arising from the commissions for the insurance transactions they bring for the Group’s companies. The checking account balances with such entities are also included. Technical Commitments Technical reserves include reserves for future benefit obligations under life, annuity and accident insurance policies, and reserves for retirement insurance contracts. The Group assesses, at the end of the reporting period, the adequacy of the insurance liabilities it has recognized, using current estimates of future cash flows from its insurance contracts. Should the evaluation show that the carrying amount of its liabilities for insurance contracts (minus deferred acquisition costs and related intangible assets) is not adequate, considering the estimated future cash flows, the total amount of the deficiency will be recognized in Income. In accordance with IFRS 4, the Group must determine the adequacy of the amount in books recorded in accordance with the guidelines established in IAS 37. </t>
  </si>
  <si>
    <t>SHAREHOLDERS' EQUITY</t>
  </si>
  <si>
    <t xml:space="preserve">1.24. SHAREHOLDERS’ EQUITY Shareholders’ equity accounts are restated in accordance with Note 1.1.b., except for the item “Capital Stock”, which is carried at face value. The restatement adjustment is included in “Equity Adjustments”. Ordinary shares are classified in Shareholders’ Equity and remain recorded at their nominal value. When any company forming part of the Group buys Company shares (treasury shares in portfolio), the payment made, including any costs directly attributable to the transaction (net of taxes) is deducted from the Shareholders’ Equity until the shares are canceled or sold. </t>
  </si>
  <si>
    <t>PROFIT RESERVES</t>
  </si>
  <si>
    <t xml:space="preserve">1.25. PROFIT RESERVES According to Art. 70 of the General Companies Act, the Company and its subsidiaries, except Banco Galicia, must transfer to Legal Reserve 5% of the profit for the year, until said reserve reaches 20% of the capital stock plus the balance of the Equity Adjustment account. Regarding Banco Galicia, in accordance with the regulations established by the Argentine Central Bank, it is appropriate to allocate to Legal Reserve 20% of the profits for the year, net of the eventual adjustments of previous fiscal years, if applicable. However, for the allocation of Other Reserves, the Financial Institutions must comply with the Argentine Central Bank provisions of the Amended Text on dividends distribution detailed in Note 53. </t>
  </si>
  <si>
    <t>DIVIDENDS DISTRIBUTION</t>
  </si>
  <si>
    <t xml:space="preserve">1.26. DIVIDENDS DISTRIBUTION The dividends distribution to the Group’s shareholders is recognized as a liability in the consolidated financial statements in the year in which the dividends are approved by the Group’s shareholders. </t>
  </si>
  <si>
    <t>REVENUE RECOGNITION</t>
  </si>
  <si>
    <t>1.27. REVENUE RECOGNITION Financial income and expenses are recorded for all debt instruments according to the effective interest rate method, by which all gains and losses that are an integral part of the effective interest rate of the transaction are deferred. The income included in the effective interest rate includes disbursements or income related to the creation or acquisition of a financial asset or liability, such as, for example, the preparation and processing of the documents necessary to conclude the transaction and the compensation received by the granting of credit agreements. The Group records all its non-derivative Fees received by the Group for the origination of syndicated loans are not part of the effective interest rate of the product, and are recognized in the statement of income at the time the service is provided, to the extent the Group does not retain part of it, or this is maintained in the same conditions as the rest of the participants. Commissions and fees earned by the Group on negotiations in third parties’ transactions are not part of the effective interest rate either, and are recognized at the time the transactions are executed. IFRS 15 establishes the principles that an entity shall apply to recognize revenue and cash flows from contracts with customers. The amount that should be recognized will be the amount that reflects the consideration to which the entity expects to be entitled in exchange for the services delivered to customers. The Group’s income from services is recognized in the statement of income to the extent the performance obligations are complied with, thus deferring those revenues related to customer loyalty programs, which are provisioned based on the fair value of each point and its redemption rate, until they are exchanged by the customer and can be recognized in the income for the year. Retail product and service fees related to savings and checking account operations have a monthly charging frequency; safe deposit boxes fees are charged quarterly; renewal of credit cards is charged annually, and bond and shares transactions are charged at the time the transactions are executed. Additionally, fees for wholesale products corresponding to maintenance of accounts, deposits and withdrawals between entities, are charged on a monthly basis; foreign trade transactions are charged at the time the transactions are executed. Below is a summary of the main commissions earned by the Bank: Commissions Earning Frequency Retail Products and Services Savings Accounts Monthly Checking Accounts Monthly Credit-card Renewal Annual Safe Deposit Boxes Quarterly Bonds and Shares Transactions On each transaction Wholesale Products Account Maintenance Monthly Deposits and Withdrawals among Branches Monthly Foreign Trade Transactions On each transaction</t>
  </si>
  <si>
    <t>INCOME TAX</t>
  </si>
  <si>
    <t xml:space="preserve">1.28. INCOME TAX The Income tax expense for the year comprises the current and the deferred taxes. Income tax is recognized in the consolidated statement of income, except when there are items that must be directly recognized in other comprehensive income. In this case, income tax liability related to such items is also recognized in this Statement. The current income tax expense is calculated based on the tax laws enacted, or substantially enacted as of the date of the consolidated financial statements in the countries where the Group operates and generates taxable income. The Group periodically assesses the position assumed in tax returns as regards the situations in which tax laws are subject to interpretation. Likewise, when applicable, the Group sets up provisions on the amounts that it expects to be paid to tax authorities. Deferred income tax is determined by the liability method on the temporary differences arising from the carrying amount of assets and liabilities and their tax base. However, the deferred tax that arises from the initial recognition of an asset or a liability in a transaction not corresponding to a business combination, which at the time of the transaction does not affect neither the profit nor the accounting or taxable loss, is not recorded. Deferred tax is determined using tax rates (and legislation) that have been enacted as of the date of the financial statements and are expected to be applicable when the deferred tax assets are realized, or the deferred tax liabilities are settled. Deferred tax assets are recognized only to the extent future tax benefits are likely to arise against which the temporary differences might be offset. The Group recognizes a deferred tax liability for taxable temporary differences related to investments in subsidiaries and affiliates, unless the following two conditions are met: (i) the Group controls the timing on which temporary differences will be reversed; and. (ii) such temporary differences are not likely to be reversed in the foreseeable future. The balances of deferred income tax assets and liabilities are offset when a legal right exists to offset current tax assets against current tax liabilities and to the extent such balances are related to the same tax authority of the Group or its subsidiaries, where tax balances are intended to be, and may be, settled on a net basis. </t>
  </si>
  <si>
    <t>EARNINGS PER SHARE</t>
  </si>
  <si>
    <t xml:space="preserve">1.29. EARNINGS PER SHARE Basic earnings per share is calculated by dividing the income attributable to parent company’s owners by the weighted average number of ordinary shares outstanding during the financial year. Diluted earnings per share is calculated by adjusting the figures used in the determination of basic earnings per share assuming the conversion of all dilutive potential ordinary shares. </t>
  </si>
  <si>
    <t>FAIR VALUE OF FINANCIAL INSTRUMENTS</t>
  </si>
  <si>
    <t xml:space="preserve">a. FAIR VALUE OF FINANCIAL INSTRUMENTS The fair value of financial instruments not listed in active markets is determined by using valuation techniques. Such techniques are periodically validated and reviewed by qualified personnel independent from the area which developed them. All models are assessed and adjusted before they are used, to ensure that their results reflect the current information and comparable market prices. To the extent possible, the models rely only on observable inputs; however, certain factors such as discount rates, volatilities and correlations relating to interest rates and spreads require the use of estimates. Changes in the assumptions about these factors can affect the reported fair value of the financial instruments. </t>
  </si>
  <si>
    <t>ALLOWANCE FOR LOAN LOSSES</t>
  </si>
  <si>
    <t xml:space="preserve">b. ALLOWANCE FOR LOAN LOSSES The Group recognizes the allowance for loan losses under the expected credit losses method included in IFRS 9. The most significant judgments of the model relate to defining what is considered a significant increase in credit risk, developing parameters such as the probabilities of default and the loss given default and making assumptions about macroeconomic scenarios. A high degree of uncertainty is involved in making estimations using assumptions that are highly subjective and very sensitive to the risk factors. </t>
  </si>
  <si>
    <t xml:space="preserve">c. IMPAIRMENT OF NON-FINANCIAL Intangible assets with finite useful lives and property, plant and equipment are amortized or depreciated on a straight-line basis during their estimated useful life. The Group monitors the conditions related to these assets to determine whether the events and circumstances require a review of the remaining amortization or depreciation term, and whether there are factors or circumstances indicating impairment in the value of the assets that cannot be recovered. The Group has applied judgment to identify impairment indicators for property, plant and equipment and intangible assets. The Group has concluded that there were no impairment indicators for any of the years reported in its consolidated financial statements. </t>
  </si>
  <si>
    <t>INCOME TAX AND DEFERRED TAX</t>
  </si>
  <si>
    <t xml:space="preserve">d. INCOME TAX AND DEFERRED TAX Significant judgment is required when determining current and deferred tax assets and liabilities. The current income tax is accounted according to the amounts expected to be paid; while deferred income tax is accounted on the basis of temporary differences between carrying amount of assets and liabilities and their tax base, at the rates expected to be in force at the time of their reversal. A deferred tax asset is recognized when future taxable income is expected to exist to offset such temporary differences, based on Management’s assumptions about the amounts and timing of such future taxable income. Then, management needs to determine whether deferred tax assets are likely to be used and offset against future taxable income. Actual results may differ from these estimates, for instance, changes in the applicable tax laws or the outcome of the final review of the tax returns by the tax authorities and tax courts. Future taxable income and the number of tax benefits likely to be available in the future are based on a medium-term business plan prepared by management, on the basis of expectations which are deemed reasonable. </t>
  </si>
  <si>
    <t>Accounting Policies and Basis for Preparation (Tables)</t>
  </si>
  <si>
    <t>Summary of measurement of lease liabilities</t>
  </si>
  <si>
    <t xml:space="preserve"> 01.01.19 Operating leases commitments disclosed as of December 31, 2018 6 81 048 Discounted using the lessee’s incremental borrowing rate as of the date of initial application 4 461 031 Lease Liabilities recognized as of January 1, 2019 4 461 031 </t>
  </si>
  <si>
    <t>Summary of Subsidiaries Object to Consolidation at Their Different Levels</t>
  </si>
  <si>
    <t xml:space="preserve">The following table shows the subsidiaries consolidated into the Group’s consolidated financial statements, at their different levels: Percentage Interest (%) Local and 12.31.19 12.31.18 Company Country Functional Currency Closing Date Direct Direct and Indirect Direct Direct and Indirect Banco de Galicia y Buenos Aires S.A.U. Argentina ARP 12.31.19 100 100 100 100 Cobranzas Regionales S.A. Argentina ARP 12.31.19 0 83 0 83 Galicia Administradora de Fondos S.A. Argentina ARP 12.31.19 95 100 95 100 Galicia Broker Asesores de Seguros S.A. Argentina ARP 12.31.19 0 99.9 0 99.9 Galicia Retiro Compañía de Seguros S.A. Argentina ARP 12.31.19 0 99.9 0 99.9 Galicia Seguros S.A. Argentina ARP 12.31.19 0 99.9 0 99.9 Galicia Valores S.A. Argentina ARP 12.31.19 1 100 1 100 Galicia Warrants S.A. Argentina ARP 12.31.19 87.5 100 87.5 100 Financial Trust Saturno Creditos Argentina ARP 12.31.19 0 100 0 100 IGAM LLC Argentina ARP 12.31.19 0 0 0 0 Naranja Digital Compañía Financiera S.A.U. Argentina ARP 12.31.19 0 0 0 0 Ondara S.A. Argentina ARP 12.31.19 0 83.9 0 83.9 Sudamericana Holding S.A. Argentina ARP 12.31.19 87.5 100 87.5 100 Tarjeta Naranja S.A. Argentina ARP 12.31.19 83 83 0 83 Tarjetas del Mar S.A. Argentina ARP 12.31.19 0 0 0 0 Tarjetas Regionales S.A. Argentina ARP 12.31.19 83 83 0 83 (*) The final distribution was paid out on January 9, 2018. </t>
  </si>
  <si>
    <t>Summary of Main Commissions Earned by the Bank</t>
  </si>
  <si>
    <t>Below is a summary of the main commissions earned by the Bank: Commissions Earning Frequency Retail Products and Services Savings Accounts Monthly Checking Accounts Monthly Credit-card Renewal Annual Safe Deposit Boxes Quarterly Bonds and Shares Transactions On each transaction Wholesale Products Account Maintenance Monthly Deposits and Withdrawals among Branches Monthly Foreign Trade Transactions On each transaction</t>
  </si>
  <si>
    <t>Financial Instruments (Tables)</t>
  </si>
  <si>
    <t>Schedule of Portfolios of Financial Instruments</t>
  </si>
  <si>
    <t xml:space="preserve">As of the indicated dates, the Group maintains the following portfolios of financial instruments: Portfolio of Instruments as of 12.31.2019 Fair Value through Profit or Loss Amortized Cost Fair Value through OCI Assets Argentine Central Bank’s Bills and Notes 58,141,095 — — Government Securities 6,700,187 — — Corporate Securities 849,178 — — Derivative Financial Instruments 2,329,074 — — Repurchase Transactions — 30,075,478 — Other Financial Assets 5,024,505 5,890,829 — Loans and Other Financing — 358,558,869 — Other Debt Securities — 3,103,324 15,916,306 Financial Assets Pledged as Collateral 1,735,692 9,814,894 — Investment in Equity Instruments 4,554,453 — — Liabilities Deposits — 393,735,406 — Liabilities at fair value through profit or loss 1,422,157 — — Derivative Financial Instruments 881,099 — — Repurchase Transactions — — — Other Financial Liabilities — 71,362,718 — Financing Received from the Argentine Central Bank and Other Financial Institutions — 22,723,687 — Debt Securities — 29,240,851 — Subordinated Debt Securities — 15,499,212 — Portfolio of Instruments as of 12.31.2018 Fair Value through Profit or Loss Amortized Cost Fair Value through OCI Assets Argentine Central Bank’s Bills and Notes 107,833,074 — — Government Securities 7,229,824 — — Corporate Securities 1,749,987 — — Derivative Financial Instruments 2,746,893 — — Repurchase Transactions — 3,181,371 — Other Financial Assets 6,620,071 7,298,580 — Loans and Other Financing — 434,899,689 — Other Debt Securities — 8,171,631 14,017,361 Financial Assets Pledged as Collateral 5,322,158 11,318,650 — Investments in Equity Instruments 247,753 — — Liabilities Deposits — 553,946,288 — Liabilities at fair value through profit or loss 3,299,188 — — Derivative Financial Instruments 2,824,038 — — Repurchase Transactions — 2,997,515 — Other Financial Liabilities — 97,275,984 — Financing Received from the Argentine Central Bank and Other Financial Institutions — 29,914,292 — Debt Securities — 46,124,574 — Subordinated Debt Securities — 15,026,155 — </t>
  </si>
  <si>
    <t>Fair Values (Tables)</t>
  </si>
  <si>
    <t>Schedule of Financial Instruments Measured at Fair Value</t>
  </si>
  <si>
    <t xml:space="preserve">The Group’s financial instruments measured at fair value at the end of the reporting period are detailed below: Portfolio of Instruments as of 12.31.19 Fair Value Level Fair Value Level Fair Value Level Assets Argentine Central Bank’s Bills and Notes — 58,141,095 — Government Securities 1,507,757 — 5,192,430 Corporate Securities 664,317 — 184,861 Derivative Financial Instruments — 1,398,539 930,535 Other Financial Assets 4,987,105 37,400 — Other Debt Securities (*) 15,916,306 — — Financial Assets Pledged as Collateral 703,669 — 1,032,023 Investments in Equity Instruments 162,003 — 4,392,450 Liabilities Liabilities at fair value through profit or loss 1,422,157 — — Derivative Financial Instruments — 881,099 — Total 22,519,000 58,695,935 11,732,299 (*) It relates to Government Securities measured at fair value through other comprehensive income. Portfolio of Instruments as of 12.31.18 Fair Value Level Fair Value Level Fair Value Level Assets Argentine Central Bank’s Bills and Notes — 107,833,074 — Government Securities 4,541,662 1,966,052 722,110 Corporate Securities 474,965 55,795 1,219,227 Derivative Financial Instruments — 2,746,893 — Other Financial Assets 6,560,076 59,995 — Other Debt Securities (*) 14,017,361 — — Financial Assets Pledged as Collateral 4,898,556 423,602 — Investments in Equity Instruments 41,219 — 206,534 Liabilities Liabilities at fair value through profit or loss 2,102,558 1,196,630 — Derivative Financial Instruments — 2,824,038 — Total 28,431,281 109,064,743 2,147,871 (*) It relates to Government Securities measured at fair value through other comprehensive income. </t>
  </si>
  <si>
    <t>Summary of Changes in Instruments Included in Fair Value Level 3</t>
  </si>
  <si>
    <t xml:space="preserve">The evolution of instruments included in Level 3 Fair Value is detailed below: Level 3 12.31.18 Transfers (*) Recognition Derecognition Income (Loss) Inflation 12.31.19 Government Securities 722,110 6,629,757 18,222,949 (19,385,862 ) (916,017 ) (80,507 ) 5,192,430 Corporate Securities 1,219,227 21,564 6,504,969 (7,274,290 ) 273,460 (560,069 ) 184,861 Derivative Financial Instruments — — 1,280,629 — — (350,094 ) 930,535 Financial Assets Pledged as Collateral — 2,176,092 954,328 (1,747,082 ) (364,877 ) 13,562 1,032,023 Investments in Equity Instruments 206,534 (21,612 ) 5,287,224 — 322,256 (1,401,952 ) 4,392,450 Total 2,147,871 8,805,801 32,250,099 (28,407,234 ) (685,178 ) (2,379,060 ) 11,732,299 (*) They include the movements of levels of financial instruments classified as fair value Level 3, as described above. Level 3 12.31.17 Transfers (*) Recognition Derecognition Income (Loss) Inflation 12.31.18 Government Securities 375,245 1,931,447 15,972,335 (17,099,270 ) 230,078 (687,725 ) 722,110 Corporate Securities 2,218,346 598,866 9,772,177 (10,898,949 ) 572,780 (1,043,993 ) 1,219,227 Investments in Equity Instruments 128,742 — — — 133,739 (55,947 ) 206,534 Total 2,722,333 2,530,313 25,744,512 (27,998,219 ) 936,597 (1,787,665 ) 2,147,871 (*) They include the movements of levels of financial instruments classified as fair value Level 3, as described above. </t>
  </si>
  <si>
    <t>Summary of Assets and Liabilities Recorded at Amortized Cost</t>
  </si>
  <si>
    <t xml:space="preserve">The Group included below the fair value of the instruments not carried at fair value as of the year-end. Items of Assets/(Liabilities) as of 12.31.19 Book Value Fair Value Fair Value Level 1 Fair Level 2 Fair Value Level 3 Assets Cash and Due from Banks 130,649,061 130,649,061 130,649,061 — — Repurchase Transactions 30,075,478 30,075,478 30,075,478 — — Loans and Other Financing 358,558,869 357,853,860 — — 357,853,860 Other Financial Assets 5,890,829 6,461,047 6,778 — 6,454,269 Other Debt Securities 3,103,324 3,109,828 — — 3,109,828 Financial Assets Pledged as Collateral 9,814,894 9,814,894 9,814,894 — — Liabilities Deposits 393,735,406 393,891,789 — — 393,891,789 Financing Received from the Argentine Central Bank and Other Financial Institutions 22,723,687 21,709,108 — — 21,709,108 Debt Securities 29,240,851 29,626,673 29,626,673 — — Subordinated Debt Securities 15,499,212 14,972,940 — — 14,972,940 Other Financial Liabilities 71,362,718 70,894,505 — — 70,894,505 Items of Assets/(Liabilities) as of 12.31.18 Book Value Fair Value Fair Value Level 1 Fair Level 2 Fair Value Level 3 Assets Cash and Due from Banks 220,456,335 220,456,335 220,456,335 — — Repurchase Transactions 3,181,371 3,181,371 3,181,371 — — Loans and Other Financing 434,899,689 445,470,066 — — 445,470,066 Other Financial Assets 7,298,580 7,298,580 7,298,580 — — Other Debt Securities 8,171,631 8,464,945 1,173,935 — 7,291,010 Financial Assets Pledged as Collateral 11,318,650 11,318,650 11,318,650 — — Liabilities Deposits 553,946,288 553,604,395 — — 553,604,395 Financing Received from the Argentine Central Bank and Other Financial Institutions 29,914,292 27,211,986 — — 27,211,986 Debt Securities 46,124,574 45,025,338 45,025,338 — — Subordinated Debt Securities 15,026,155 13,095,846 — — 13,095,846 Repurchase Transactions 2,997,515 2,991,986 — — 2,991,986 Other Financial Liabilities 97,275,984 97,276,093 — — 97,276,093 </t>
  </si>
  <si>
    <t>Cash and Cash Equivalents (Tables)</t>
  </si>
  <si>
    <t>Summary of Cash and Cash Equivalents</t>
  </si>
  <si>
    <t xml:space="preserve">Cash and cash equivalents break down as follows: 12.31.19 12.31.18 12.31.17 Cash and Due from Banks 130,649,061 220,456,335 133,903,229 Argentine Central Bank’s Bills and Notes Maturing up to 90 Days 58,141,095 107,862,909 38,430,053 Reverse repurchase Transactions Debtors 29,996,370 3,165,191 21,927,992 Loans to Financial Institutions — 1,442,948 2,123,635 Overnight Placements in Foreign Banks 7,874,718 8,154,165 656,375 Mutual Funds 4,968,775 5,937,360 5,505,532 Time Deposits 488,928 439,959 447,675 Total Cash and Cash Equivalents 232,118,947 347,458,867 202,994,491 </t>
  </si>
  <si>
    <t>Derivative Financial Instruments (Tables)</t>
  </si>
  <si>
    <t>Summary of Derivative Instrument Transactions</t>
  </si>
  <si>
    <t xml:space="preserve">The amounts of transactions as of December 31, 2019 and 2018 are as follows: Underlying Asset Type of Settlement 12.31.19 (*) 12.31.18 (*) Currency Forward Transactions Purchases Foreign currency Daily difference 18,207,108 59,781,682 Sales Foreign currency Daily difference 12,652,852 49,653,059 Customers´ Purchases Foreign currency Daily difference 9,939,003 5,651,732 Customers´ Sales Foreign currency Daily difference 15,469,476 15,624,173 Interest Rate Swaps Swaps Others Other 360,242 708,001 Other Currency Swaps Others Other — 2,401 Repurchase Transactions Forward Purchases Government Securities With delivery of the — 3,024,074 Forward Sales Government Securities With delivery of the 29,968,733 3,171,280 Call Options Bought and Written on Futures — — Call Options Written on Dollar Dollar — — Call Options Purchase on Gold Gold — — Call Options Written on Gold Gold — — (*) Notional values. </t>
  </si>
  <si>
    <t>Repurchase Transactions (Tables)</t>
  </si>
  <si>
    <t>Summary of Repo Transactions and Reverse Repo Transactions</t>
  </si>
  <si>
    <t xml:space="preserve">As of the indicated dates, the Group maintains the following repurchase transactions: 12.31.19 12.31.18 Debtors for Reserve Repurchase Transactions of Government Securities 29,996,370 3,165,191 Interest Accrued Receivable for Reserve Repurchase Transactions 79,108 16,180 Total Repurchase Transactions - Assets 30,075,478 3,181,371 12.31.19 12.31.18 Creditors for Repurchase Transactions of Government Securities — 2,990,202 Interest Accrued Payable for Repurchase Transactions — 7,313 Total Repurchase Transactions - Liabilities — 2,997,515 </t>
  </si>
  <si>
    <t>Summary of Repo Agreements in Financial Assets Pledged as Collateral and Reverse Repo Agreements in Off-Balance Sheet Items</t>
  </si>
  <si>
    <t xml:space="preserve"> 12.31.19 12.31.18 Reverse Repurchase Transactions recorded in Off-Balance Sheet Items 29,968,733 3,171,280 Repurchase Transactions recorded in Financial Assets Pledged as Collateral — 3,024,074 </t>
  </si>
  <si>
    <t>Other Financial Assets (Tables)</t>
  </si>
  <si>
    <t>Summary of Other Financial Assets</t>
  </si>
  <si>
    <t xml:space="preserve">As of the indicated dates, the balances of “Other Financial Assets” correspond to: 12.31.19 12.31.18 Receivables from Spot Sales of Foreign Currency Pending Settlement 79,227 2,995,400 Receivables from Spot Sales of Government Securities Pending Settlement 179,091 2,473,011 Sundry Debtors 4,624,201 1,247,207 Mutual Funds 4,987,105 6,560,077 Premiums from financial guarantee contracts 643,334 319,942 Others 518,365 323,014 Minus: Allowances (115,989 ) — Total 10,915,334 13,918,651 </t>
  </si>
  <si>
    <t>Summary of Credit Rating Quality Analysis of Other Financial Assets</t>
  </si>
  <si>
    <t xml:space="preserve">The credit rating quality analysis of Other Financial Assets as of December 31, 2019 was as follows: Debtors Debtors for Sundry Mutual Premiums Other To de Due 79,227 179,091 4,509,961 4,987,105 643,334 518,365 Past-due — — — — — — Impaired/Uncollectible — — 114,240 — — — Allowances — — (115,989 ) — — — Total 79,227 179,091 4,508,212 4,987,105 643,334 518,365 </t>
  </si>
  <si>
    <t>Loans and Other Financing (Tables)</t>
  </si>
  <si>
    <t>Summary of Net Loans and Other Financing</t>
  </si>
  <si>
    <t xml:space="preserve">The composition of the Loans and Other Financing portfolio as of the indicated dates is detailed below: 12.31.19 12.31.18 Non-financial 6,829 18,117 Argentine Central Bank 22,374 820 Financial Institutions 10,795,553 12,217,957 Loans 10,795,553 12,217,957 Non-financial 373,578,178 446,748,042 Loans 362,075,866 436,182,119 Advances 15,892,268 22,198,905 Overdrafts 75,080,343 55,410,836 Mortgage Loans 15,052,635 18,141,466 Pledge Loans 3,208,665 1,535,183 Personal Loans 27,645,893 44,834,347 Credit Card Loans 149,459,966 174,438,809 Other Loans 61,782,565 115,056,334 Accrued Interest, Adjustments and Quotation Differences Receivable 15,245,566 8,288,948 Documented Interest (1,292,035 ) (3,722,709 ) Financial Leases 2,225,646 3,381,308 Other Financing 9,276,666 7,184,615 Less: Allowances (25,844,065 ) (24,085,247 ) Total 358,558,869 434,899,689 </t>
  </si>
  <si>
    <t>Financial Assets Pledged as Collateral (Tables)</t>
  </si>
  <si>
    <t>Summary of Financial Assets Pledged as Collateral</t>
  </si>
  <si>
    <t xml:space="preserve">The Financial Assets Pledged as Collateral valuated in accordance with their underlying asset for the years under analysis are detailed below: 12.31.19 12.31.18 Deposits as Collateral 4,025,086 5,635,649 Special Accounts as Collateral—Argentine Central Bank 7,525,500 7,981,085 Forward Purchases of Monetary Regulatory Instruments — 82,663 Others — 2,941,411 Total 11,550,586 16,640,808 </t>
  </si>
  <si>
    <t>Current Income Tax Assets (Tables)</t>
  </si>
  <si>
    <t>Summary of Current Income Tax Assets</t>
  </si>
  <si>
    <t xml:space="preserve">As of the indicated dates, the balances of Current Income Tax Assets correspond to: 12.31.19 12.31.18 Tax Advances 40,089 145,378 Minimum Notional Income Tax – Tax Credit 414 637 Total 40,503 146,015 </t>
  </si>
  <si>
    <t>Equity Investments in Subsidiaries, Associates and Joint Ventures (Tables)</t>
  </si>
  <si>
    <t>Summary of Equity Investments in Subsidiaries</t>
  </si>
  <si>
    <t xml:space="preserve">The basic information regarding Grupo Financiero Galicia’s consolidated subsidiaries is detailed as follows: Direct and Indirect Shareholding Equity Investment % Company 12.31.19 12.31.18 12.31.19 12.31.18 Banco de Galicia y Buenos Aires S.A.U. 668,549,353 668,549,353 100 100 Cobranzas Regionales S.A. 8,300 8,300 83 83 Galicia Administradora de Fondos S.A. 20,000 20,000 100 100 Galicia Broker Asesores de Seguros S.A. 71,310 71,310 99.99 99.99 Galicia Retiro Compañía de Seguros S.A. 7,727,271 7,727,271 100 99.99 Galicia Seguros S.A. 1,830,883 1,830,883 100 99.99 Galicia Valores S.A. 1,000,000 1,000,000 100 100 Galicia Warrants S.A. 1,000,000 1,000,000 100 100 IGAM LLC 73,996,713 — 100 — Naranja Digital Compañía Financiera S.A.U. 541,631,025 — 83 — Nargelon S.A. 12,000 — 100 — Ondara S.A. 12,955,140 13,636,990 83.85 83.85 Sudamericana Holding S.A. 185,653 185,653 100 100 Tarjeta Naranja S.A. 2,344 2,344 83 83 Tarjetas Regionales S.A. 894,552,668 894,552,668 83 83 </t>
  </si>
  <si>
    <t>Summary of Balances of Subsidiaries, According to the IFRS-based Accounting Framework</t>
  </si>
  <si>
    <t xml:space="preserve">The following are the balances of subsidiaries, according to IFRS as of the indicated dates: 12.31.19 Company Assets Liabilities Shareholders’ Equity Net (*) Banco de Galicia y Buenos Aires S.A.U. 616,356,204 520,058,711 96,297,493 22,283,115 Cobranzas Regionales S.A. 515,742 232,518 283,224 (220,198 ) Galicia Administradora de Fondos S.A. 449,556 72,094 377,462 222,004 Galicia Broker Asesores de Seguros S.A. (**) 49,949 28,586 21,363 32,422 Galicia Retiro Compañía de Seguros S.A. (**) 359,069 281,300 77,769 (20,150 ) Galicia Seguros S.A. (**) 3,218,853 1,998,800 1,220,053 584,514 Galicia Valores S.A. 2,245,459 2,111,959 133,500 (14,390 ) Galicia Warrants S.A. 582,705 125,248 457,457 125,761 IGAM LLC 2,248,455 2,113,455 135,000 52,664 Naranja Digital Compañía Financiera S.A.U. 877,786 260,657 617,129 (88,672 ) Nargelon S.A. 822 — 822 (17 ) Ondara S.A. 35,405 1,062 34,343 (5,308 ) Sudamericana Holding S.A. (**) 4,454,535 2,465,348 1,989,187 633,806 Tarjeta Naranja S.A. 63,841,837 48,135,731 15,706,106 1,354,380 Tarjetas Regionales S.A. 66,115,999 49,096,623 17,019,376 652,906 (*) Income attributable to the shareholders of the parent. Not including “Other Comprehensive Income”. (**) Net income for the twelve-month period ended December 31, 2019. 12.31.18 Company Assets Liabilities Shareholders’ Equity Net (*) Banco de Galicia y Buenos Aires S.A.U. 793,229,582 717,628,223 75,601,359 (3,149,535 ) Cobranzas Regionales S.A. 169,393 104,221 65,172 10,594 Galicia Administradora de Fondos S.A. 764,532 80,602 683,930 592,487 Galicia Broker Asesores de Seguros S.A. (**) 40,727 20,586 20,141 38,544 Galicia Retiro Compañía de Seguros S.A. (**) 383,149 287,322 95,827 37,371 Galicia Seguros S.A. (**) 4,158,837 2,545,391 1,613,446 837,036 Galicia Valores S.A. 398,327 61,344 336,983 102,572 Galicia Warrants S.A. 680,711 349,015 331,696 175 Ondara S.A. 34,629 34 34,595 2,517 Sudamericana Holding S.A. (**) 4,998,084 3,007,467 1,990,617 310,366 Tarjeta Naranja S.A. 78,753,854 64,417,444 14,336,410 3,182,312 Tarjetas Regionales S.A. 81,090,411 65,501,337 15,589,074 (3,290,972 ) (*) Income attributable to the shareholders of the parent. Not including “Other Comprehensive Income”. (**) Net income for the twelve-month period ended December 31, 2018. </t>
  </si>
  <si>
    <t>Leases (Tables)</t>
  </si>
  <si>
    <t>Summary of information about lease asset and liabilities</t>
  </si>
  <si>
    <t xml:space="preserve">(i) Amounts recognized in the Statement of Financial Position: 12.31.19 Right-of-use (1) 3,681,146 Real estate 3,681,146 Lease Liabilities (2) 3,768,154 (1) Recorded in the Property, Plant and Equipment item, for right of use of real property, see Note 17. (2) Recorded in the item Other Financial Liabilities, see Note 25. </t>
  </si>
  <si>
    <t>Summary of information about income statement disclosures of leases</t>
  </si>
  <si>
    <t xml:space="preserve">(ii) Amounts recognized in the Statement of Income: 12.31.19 Charge for depreciation of right-of-use (1)(2) 964,519 Interest Expenses (3) 375,449 Expenses related to short-term leases (4) 24,298 Expenses related to low-value (4) 75,447 Sublease Income (5) 1,576 (1) Depreciation for right of use of Real Property. (2) Recorded in the item Depreciation and Impairment of assets, see Note 39. (3) Recorded in the item Other Operating Expenses, Lease Interest, see Note 40. (4) Recorded in the item Administrative Expenses, see Note 38. (5) Recorded in the item Other Operating Income, see Note 34. </t>
  </si>
  <si>
    <t>Summary of quantitative information about right of use assets and lease liabilities</t>
  </si>
  <si>
    <t xml:space="preserve">The evolution of right-of-use assets and lease liabilities during the year 2019 is as follows: Right-of-use assets 2019 Balances at the beginning of the year — Adjustment on adoption of IFRS 16 4,461,031 Adjusted balances at the beginning of the period 4,461,031 Additions 184,634 Depreciation of the year (964,519 ) Balances at the end of the year 3,681,146 Lease liabilities 2019 Balances at the beginning of the year — Adjustment on adoption of IFRS 16 4,461,031 Adjusted balances at the beginning of the period 4,461,031 New contracts 184,634 Lease payments (1,000,344 ) Leases financial cost 375,449 Translation differences and inflation adjustment (252,616 ) Balances at the end of the year 3,768,154 </t>
  </si>
  <si>
    <t>Deferred Income Tax Assets/Liabilities (Tables)</t>
  </si>
  <si>
    <t>Summary of Changes in Deferred Income Tax Assets and Liabilities</t>
  </si>
  <si>
    <t xml:space="preserve">Changes in “Deferred Income Tax Assets and Liabilities” during the fiscal years ended December 31, 2019 and December 31, 2018 are as follows: Deferred Tax Assets Item 12.31.18 Charge to Income Allowance for Impairment Others 12.31.19 Valuation of Securities 1,429 37,194 — (994 ) 37,629 Loans and Other Financing 4,468,356 (1,325,435 ) — — 3,142,921 Tax Loss Carryforwards 5,920 43,011 — — 48,931 Other Non-financial 52,295 (40,937 ) — — 11,358 Non-current Assets Held for Sale 1,280 (1,280 ) — — — Allowance for Impairment 38,473 (31,465 ) — — 7,008 Provisions 679,573 1,057,860 — — 1,737,433 Other Non-financial 651,116 (198,334 ) — — 452,782 Foreign Currency Quotation Differences 8,070 (8,070 ) — — — Inflation adjustment deferral — 5,813,416 — — 5,813,416 Others 35,220 30,764 — — 65,984 Totals 5,941,732 5,376,724 — (994 ) 11,317,462 Net deferred tax assets in subsidiaries with net liability position (4,444,981 ) (4,065,544 ) — — (8,510,525 ) Deferred tax assets 1,496,751 1,311,180 — (994 ) 2,806,937 Deferred Tax Liabilities Item 12.31.18 Charge to Income Allowance for Impairment Others 12.31.19 Valuation of Securities (193,640 ) 172,643 — — (20,997 ) Other Financial Assets (75,983 ) 23,802 — — (52,181 ) Loans and Other Financing (15,214 ) 15,214 — — — Property, Plant and Equipment (6,067,770 ) (1,530,065 ) — — (7,597,835 ) Intangible Assets (269,674 ) (461,476 ) — — (731,150 ) Other Non-financial (581,085 ) (38,469 ) — — (619,554 ) Non-current — (1,544,067 ) — — (1,544,067 ) Other Financial Liabilities (24,507 ) (963 ) — (25,470 ) Subordinated Negotiable Obligations (27,070 ) 15,285 — — (11,785 ) Provision — (109,081 ) — — (109,081 ) Other Non-financial — (13,352 ) — — (13,352 ) Foreign Currency Quotation Differences — (2,950 ) — — (2,950 ) Others (118,462 ) 117,658 — — (804 ) Totals (7,373,405 (3,355,821 ) — — (10,729,226 ) Net deferred tax liabilities in subsidiaries with net asset position 4,444,981 4,065,544 — — 8,510,525 Deferred tax liabilities (2,928,424 ) 709,723 — — (2,218,701 ) Deferred Tax Assets Item 12.31.17 Charge to Income Allowance for Impairment Others 12.31.18 Valuation of Securities 66,740 (65,311 ) — — 1,429 Loans and Other Financing 1,934,613 2,533,743 — — 4,468,356 Intangible Assets 397,226 (397,226 ) — — — Tax Loss Carryforwards — 11,710 (5,790 ) — 5,920 Other Non-financial Assets 61,736 (9,441 ) — — 52,295 Non-current 3,237 (4,843 ) 2,886 — 1,280 Allowance for Impairment 7,090 31,383 — — 38,473 Other Financial Liabilities 1,403 (1,403 ) — — — Provisions 334,264 345,309 — — 679,573 Other Non-financial 767,716 (116,600 ) — — 651,116 Foreign Currency Quotation Differences 8,535 (465 ) — — 8,070 Others 75 35,145 — — 35,220 Totals 3,582,635 2,362,001 (2,904 ) — 5,941,732 Net deferred tax assets in subsidiaries with net liability position (2,409,555 ) (2,035,426 ) — — (4,444,981 ) Deferred tax assets 1,173,080 326,575 (2,904 ) — 1,496,751 Deferred Tax Liabilities Item 12.31.17 Charge to Income Allowance for Impairment Others 12.31.18 Valuation of Securities (33,485 ) (160,155 ) — — (193,640 ) Other Financial Assets (58,349 ) (17,634 ) — — (75,983 ) Loans and Other Financing (12,605 ) (2,609 ) — — (15,214 ) Property, Plant and Equipment (4,626,114 ) (1,441,656 ) — — (6,067,770 ) Intangible Assets — (269,674 ) — — (269,674 ) Other Non-financial (237,386 ) (343,699 ) — — (581,085 ) Non-current (589,089 ) 589,089 — — — Other Financial Liabilities — (24,507 ) — — (24,507 ) Subordinated Negotiable Obligations (31,276 ) 4,206 — — (27,070 ) Other Non-financial (820 ) 820 — — — Others (33,282 ) (85,180 ) — — (118,462 ) Totals (5,622,406 ) (1,750,999 ) — — (7,373,405 ) Net deferred tax liabilities in subsidiaries with net asset position 2,409,555 2,035,426 — — 4,444,981 Deferred tax liabilities (3,212,851 ) 284,427 — — (2,928,424 ) </t>
  </si>
  <si>
    <t xml:space="preserve">In addition, the expiration dates of tax loss carryforwards are as follows: Year of Generation Amount Year Deferred Tax Assets 2018 19,733 2023 5,920 2019 143,370 2024 43,011 48,931 </t>
  </si>
  <si>
    <t>Assets/Liabilities for Insurance Contracts (Tables)</t>
  </si>
  <si>
    <t>Assets Related to Insurance Contracts</t>
  </si>
  <si>
    <t xml:space="preserve">Assets related to insurance contracts as of the indicated dates are detailed as follows: Assets from Insurance Contracts 12.31.19 12.31.18 Premiums Receivable 1,157,672 1,483,274 Credits with Reinsurers 641 8,247 Fees Receivables 3,714 3,777 Others 19,485 16,108 Total 1,181,512 1,511,406 </t>
  </si>
  <si>
    <t>Liabilities Related to Insurance Contracts</t>
  </si>
  <si>
    <t xml:space="preserve">Liabilities related to insurance contracts as of the indicated dates are detailed as follows: Liabilities from Insurance Contracts 12.31.19 12.31.18 Debts with Insured Persons 597,791 574,718 Debts with Reinsurers 3,350 14,925 Debts with Co-insurers 1,468 4,060 Debts with Producers 302,402 286,020 Technical Commitments 817,418 878,729 Pending Claims in charge of Reinsures (253,794 ) (61,342 ) Total 1,468,635 1,697,110 </t>
  </si>
  <si>
    <t>Summary of Debts with Insureds</t>
  </si>
  <si>
    <t xml:space="preserve">Debts with Insured Persons 12.31.19 12.31.18 Property &amp; Casualty Insurance 396,514 162,318 Direct Administrative Insurance 320,483 92,481 Direct Insurance in Lawsuits 11,255 15,331 Direct Insurance in Mediation 1,604 654 Settled Claims Payable 5,608 2,475 Pending Claims, Active Reinsurance and Retrocession 2,107 1,597 Claims Incurred but not Reported (IBNR) 55,457 49,780 Life Insurance 201,096 412,386 Direct Administrative Insurance 175,748 375,120 Direct Insurance in Lawsuits 5,523 7,310 Direct Insurance in Mediation 6,538 1,028 Settled Claims Payable 417 2,191 Pending Claims, Active Reinsurance and Retrocession 6,900 6,769 Claims Incurred but not Reported (IBNR) 5,861 19,558 Redemptions Payable 109 408 Creditors for Premiums to be Refunded — 2 Retirement Insurance 181 14 Annuities Payable in Arrears 8 14 Others 173 — Total 597,791 574,718 </t>
  </si>
  <si>
    <t>Summary of Net Gross and Reinsurers Share for Amounts Arising from Insurance Contracts</t>
  </si>
  <si>
    <t xml:space="preserve">Debt with Reinsurers and Coinsurance Current Account Reinstatement Premiums Minimum Deposit Premium to Be Accrued Deposits Collateral Unpaid Losses to Be Borne by Reinsurers Total IBNR in charge of Reinsurers 21,026 — (17,676 ) — (253,794 ) (250,444 ) Debts with Co-insurers 1,468 — — — — 1,468 Total as of 12.31.19 22,494 — (17,676 ) — (253,794 ) (248,976 ) Total as of 12.31.18 24,491 — (12,150 ) — (39,876 ) (27,535 ) </t>
  </si>
  <si>
    <t>Summary of debts with producers</t>
  </si>
  <si>
    <t xml:space="preserve"> Debts with Producers 12.31.19 12.31.18 Checking Account—Producers 81,497 69,571 Fees for Premiums Receivable 190,342 174,196 Production Expenses Payable 30,563 42,253 Total 302,402 286,020 </t>
  </si>
  <si>
    <t>Summary of Technical Commitments</t>
  </si>
  <si>
    <t xml:space="preserve">Technical Commitments 12.31.19 12.31.18 Ongoing and Similar Risk 448,501 503,635 Premiums and Surcharges 434,639 487,144 Premiums on Passive Reinsurance (14,490 ) (22,330 ) Active Reinsurance 28,259 38,821 Insufficient Premiums 93 — Mathematical Reserves 368,917 375,094 Mathematical Reserves for Individual Life Insurance 115,376 123,904 Mathematical Reserves for Individual Retirement Insurance 67,731 103,203 Mathematical Reserves of Life Annuities 135,007 146,416 Provision for the Mathematical Reserve Recomposition 28 11 Fluctuation Funds 50,775 1,560 Total 817,418 878,729 </t>
  </si>
  <si>
    <t>Summary of Assumption Used for Current Estimates of Future Cash Flows Derived from Insurance Contract</t>
  </si>
  <si>
    <t>Insurance liabilities were recorded according to the liability adequacy test, using the current estimates of future cash flows derived from insurance contracts. The assumptions used are as follows: 12.31.19 12.31.18 Mortality Table GAM 94 GAM 94 Investment (Discount) Rate 2.74% 3.38% Life Insurance Reference Rate Projection of Life Insurance Reference Rate based on CER proportion, starting from 1.19% for voluntary retirement, and 0.88% for Annuities. Projected benchmark rate based on a share of CER starting with 1.36% in the case of voluntary retirement and 1.63% in the case of life annuities. Administrative Expenses 453 for voluntary retirement and 620 for annuities 682 in the case of voluntary retirement and 620 in the case of life annuities</t>
  </si>
  <si>
    <t>Other Non-financial Assets (Tables)</t>
  </si>
  <si>
    <t>Summary of Other Non-financial Assets</t>
  </si>
  <si>
    <t xml:space="preserve">“Other Non-financial 12.31.19 12.31.18 Payments on behalf of thirds parties 279,299 — Advances of fee to Directors and Syndics 4,564 3,186 Advance to Personnel 2,064 77,508 Tax Credits 481,751 177,766 Payments made in Advance 970,268 690,008 Advances for Purchase of Assets 2,961,867 1,755,403 Investment properties (*) 435,792 447,489 Other Sundry Assets Measured at Cost 1,026,207 1,072,206 Assets Taken in Defense of Credits 3,802 50,537 Others 285,794 71,307 Total 6,451,408 4,345,410 (*) Changes in “Investment Properties” are detailed in Schedule F. </t>
  </si>
  <si>
    <t>Non-current Assets Held for Sale and Discontinued Operations (Tables)</t>
  </si>
  <si>
    <t>Summary of Classification of Assets as Assets Held for Sale and Discontinued Operations</t>
  </si>
  <si>
    <t xml:space="preserve">The Group has classified the following assets as “Assets Held for Sale and Discontinued Operations”: 12.31.19 12.31.18 Interest in Companies — 638,063 Prisma Medios de Pago S.A. — 638,063 Other Debt Securities — 290,662 Financial Trust Crecere III, IV, V, VI, VII and VIII — 290,662 Property, Plant and Equipment 39,008 6,599 Real Estate 39,008 6,599 Total 39,008 935,324 </t>
  </si>
  <si>
    <t>Deposits (Tables)</t>
  </si>
  <si>
    <t>Summary of Deposits</t>
  </si>
  <si>
    <t xml:space="preserve">Deposits break down as follows as of the indicated dates: 12.31.19 12.31.18 In Pesos 250,537,893 303,710,875 Checking Accounts 67,565,801 61,308,936 Savings Accounts 59,493,868 94,035,691 Time Deposits 116,003,459 137,225,899 Time Deposits – UVA 750,248 3,052,878 Others 1,696,681 1,959,117 Interest and Adjustments 5,027,836 6,128,354 In Foreign Currency 143,197,513 250,235,413 Savings Accounts 117,866,173 211,923,669 Time Deposits 24,329,623 37,018,326 Others 938,188 1,219,597 Interest and Adjustments 63,529 73,821 Total 393,735,406 553,946,288 </t>
  </si>
  <si>
    <t>Other Financial Liabilities (Tables)</t>
  </si>
  <si>
    <t>Summary of Other Financial Liabilities</t>
  </si>
  <si>
    <t xml:space="preserve">The account breaks down as follows as of the indicated dates: 12.31.19 12.31.18 Creditors for Purchase to be Settled 56,331 2,326,249 Collections and Other Transactions on Behalf of Third Parties 11,735,939 11,763,391 Obligations for Purchase Financing 48,034,052 56,755,829 Creditors for Purchase of Foreign Currency to be Settled 1,643,463 22,167,223 Accrued Fees Payable 507,847 530,060 Sundry Items Subject to Minimum Cash 647,130 780,086 Sundry Items not Subject to Minimum Cash 4,110,845 2,463,907 Lease Liabilities 3,768,154 — Other Financial Liabilities 858,957 489,239 Total 71,362,718 97,275,984 </t>
  </si>
  <si>
    <t>Loans from the Argentine Central Bank and Other Financial Institutions (Tables)</t>
  </si>
  <si>
    <t>Summary of Loans from the Argentina Central Bank and Other Financial Institutions</t>
  </si>
  <si>
    <t xml:space="preserve">The account breaks down as follows as of the indicated dates: 12.31.19 12.31.18 Argentine Central Bank Financing 22,449 44,111 Correspondents 373,901 2,436,148 Financing from Local Financial Institutions 5,597,950 8,798,571 Financing from Foreign Financial Institutions 10,469,987 11,497,540 Financing from International Financial Institutions 6,259,400 7,137,922 Total 22,723,687 29,914,292 </t>
  </si>
  <si>
    <t>Schedule of Credit Lines with Local and International Financial Institutions and Entities</t>
  </si>
  <si>
    <t xml:space="preserve">The following table details the credit lines with local and international financial institutions and entities as of the indicated dates: Financial Institutions and/or Agencies Placement Date Currency Term (*) Rate (*) Maturity Amount as 12.31.19 (**) Local Institutions 5,620,399 BICE Sundry Dates Ps. 1,778 days 47 Sundry Dates 1,941,272 BICE Sundry Dates USD 1,762 days 5.8 Sundry Dates 887,961 Call Taken 12.30.19 Ps. 3 days 41.6 01.01.20 501,000 Argentine Central Bank 12.30.19 Ps. 3 days — 01.01.20 22,449 Other Lines (1) Sundry Dates Ps. 364 days 53.9 Sundry Dates 2,267,717 International Institutions 17,103,288 Correspondents 12.31.19 USD 2 days — 01.01.20 373,901 IFC Sundry Dates USD 1.355 days 4.74 Sundry dates 5,561,679 Prefinancing Sundry Dates USD 167 days 6.03 Sundry dates 10,667,529 IDB Sundry Dates USD 361 days 5.73 Sundry dates 500,179 Total 22,723,687 (*) Weighted average. (**) It includes principal and interest. (1) Relates to regional credit-card companies’ credit lines. Financial Institutions and/or Agencies Placement Date Currency Term (*) Rate (*) Maturity Amount as 12.31.18 (**) Local Institutions 8,842,682 BICE Sundry Dates Ps. 1,838 days 50.88 Sundry Dates 4,375,835 BICE Sundry Dates USD 1,792 days 4.36 Sundry Dates 178,136 Call Taken 12.28.18 Ps. 5 days 55.94 01.02.19 1,236,900 Argentine Central Bank 12.28.18 Ps. 5 days — 01.02.19 42,582 Argentine Central Bank 12.18.18 USD 5 days — 01.02.19 1,529 Other Lines (1) Sundry Dates Ps. 364 days 45.89 Sundry Dates 3,007,700 International Institutions 21,071,610 Correspondents 12.31.18 USD 2 days — 01.02.19 2,436,148 IFC Sundry Dates USD 945 days 5.78 Sundry Dates 7,062,458 Prefinancing Sundry Dates USD 235 days 3.96 Sundry Dates 8,682,236 IDB Sundry Dates USD 351 days 4.44 Sundry Dates 2,890,768 Total 29,914,292 (*) Weighted average. (**) It includes principal and interest. (1) Relates to regional credit-card companies’ credit lines. </t>
  </si>
  <si>
    <t>Debt Securities (Tables)</t>
  </si>
  <si>
    <t>Summary of Breakdown of the Global Programs for the Issuance of Debt Securities outstanding</t>
  </si>
  <si>
    <t xml:space="preserve">The following is a breakdown of the Global Programs for the Issuance of Debt securities outstanding: Company Authorized Amount (*) Type of Debt Securities Program Approval Date Shareholders’ Meeting CNV Approval Grupo Financiero Galicia S.A. USD Simple debt securities not convertible into shares 5 years 03.09.09 Resolution No. 16113 dated 04.29.09 and extended by Resolution No. 17343 dated 05/08/14 and Provision No. DI-2019-63-APN-GE#CNV Banco de Galicia y Buenos Aires S.A.U. USD Simple debt securities, not convertible into shares, subordinated or not, to be adjusted or not, secured or unsecured. 5 years 04.28.05, Resolution No. 15228 dated 11.04.05 and extended through Resolution No. 16454 dated 11.11.10 and Resolution No. 17883 dated 11.20.15. Increase of the amount approved by Resolutions Nos. 17883 dated 11.20.15, No. 18081 dated 06.10.16, No. 18480 dated 01.26.17 and No. 19520 dated 05.17.18 Banco de Galicia y Buenos Aires S.A.U. USD Simple debt securities not convertible into shares 04.25.19 Frequent Issuer Registration No. 11, granted by Resolution No. RESCFC-2019-2055-APN-DIR#CNV, Tarjeta Naranja S.A. USD Simple debt securities, not convertible into shares 5 years 03.08.12 Resolution No. 16822 dated 05.23.12 and extended through Resolution No. 17676 dated 05.21.15. Tarjetas Cuyanas S.A. USD Simple debt securities, not convertible into shares 5 years 03.30.10 Resolution No. 16328 dated 05.18.10 Authorization of the increase, Resolution No. 17072 dated 05.02.13 (*) Or its equivalent in any other currency. </t>
  </si>
  <si>
    <t>Summary of Unsubordinated Debt Securities Outstanding Issued Under the Global Programs</t>
  </si>
  <si>
    <t xml:space="preserve">The Company has the following Unsubordinated Debt securities outstanding issued under the Global Programs detailed in the table above as of December 31, 2019, net of repurchases of Own Debt: Company Placement Currency Class N° Face Value Type (**) Term Maturity Date Rate Issuance Authorized by the CNV Book (*) of 12.31.19 Banco de Galicia y Buenos Aires S.A.U. 02.17.17 Ps. Class III USD150,537 (1) Simple 36 02.17.20 (2) 02.06.17 1,060,496 Banco de Galicia y Buenos Aires S.A.U. 05.18.17 Ps. IV 2,000,000 Simple 36 05.18.20 (3) 05.08.17 1,731,308 Banco de Galicia y Buenos Aires S.A.U. 04.26.18 Ps. V Series I 4,209,250 Simple 24 04.26.20 (4) 04.18.18 3,867,585 Banco de Galicia y Buenos Aires S.A.U. 04.26.18 Ps. V Series II 2,032,833 Simple 36 04.26.21 (5) 04.18.18 1,802,598 Banco de Galicia y Buenos Aires S.A.U. 11 5 9 Ps. VII (6) 4,182,280 Simple 6 05.25.20 (7) 11.13.19 4,271,544 Tarjeta Naranja S.A. 06.29.16 Ps. XXXIV 475,397 Simple 1,461 06.29.20 Minimum 06.21.16 395,853 Tarjeta Naranja S.A. 09.27.16 Ps. XXXV 774,389 Simple 1,461 09.27.20 Minimum 09.15.16 655,174 Tarjeta Naranja S.A. 04.11.17 Ps. XXXVII 3,845,700 Simple 1,826 04.11.22 Minimum 03.30.17 4,341,930 Tarjeta Naranja S.A. 04.10.18 Ps. XL 1,402,500 Simple 914 10.10.20 Minimum 03.27.18 1,463,896 Tarjeta Naranja S.A. 11.15.18 Ps. XLI 343,555 Simple 547 05.15.20 Badlar + — 351,555 Tarjeta Naranja S.A. 02.19.19 Ps. XLIII 1,583,895 Simple 547 08.18.20 Badlar + — 1,482,756 Tarjeta Naranja S.A. (***) 07.26.16 Ps. XXV 400,000 Simple 1,461 07.26.20 Minimum 07.13.16 424,009 Tarjeta Naranja S.A. (***) 10.24.16 Ps. XXVI 350,237 Simple 1,461 10.24.20 Minimum 10.14.16 372,994 Tarjeta Naranja S.A. (***) 02.10.17 Ps. XXVII 500,000 Simple 1,095 02.10.20 Minimum 02.02.17 475,731 Tarjeta Naranja S.A. (***) 06.09.17 Ps. XXVIII 371,825 Simple 1,461 06.09.21 Minimum 05.29.17 373,802 Total 23,071,231 (*) It includes principal and interest. (**) Not convertible into shares. (***) Negotiable Obligations merged into by Tarjeta Naranja S.A. following its merger with Tarjetas Cuyanas S.A. (1) In accordance with the issuance conditions, they were converted into Ps. 2,360,360. The foreign exchange risk is assumed by the investor because the services of interest and principal are calculated based on the amount of principal in Argentine pesos and converted into payments in US dollars on each payment date. (2) Variable rate equivalent to simple arithmetical average of private Badlar rates plus 2.69%, to be paid quarterly from May 17, 2017 onwards. (3) Variable rate equivalent to simple arithmetical average of private Badlar rates plus 2.98%, to be paid quarterly from August 18, 2017 onwards. (4) 25.98% Fixed Annual Nominal Rate, interest and amortization will be paid fully at maturity. (5) Variable rate equivalent to simple arithmetical average of private Badlar rates plus 3.5%, to be paid quarterly from July 26, 2018 onwards. The amortization of this series will be made at maturity. (6) Issued under the Frequent Issuer Regime. (7) Variable rate equivalent to simple arithmetical average of private Badlar rates plus 4%, to be paid on February 25 and May 25. The Company has the following Unsubordinated Debt Securities outstanding issued under the Global Programs detailed in the table above as of December 31, 2018, net of repurchases of Own Debt: Company Placement Currency Class N° Face Value Type (**) Term Maturity Date Rate Issuance Authorized by the CNV Book (*) of 12.31.18 Banco de Galicia y Buenos Aires S.A.U. 02.17.17 Ps. Class III USD150,537 (1) Simple 36 02.17.20 (2) 02.06.17 3,802,199 Banco de Galicia y Buenos Aires S.A.U. 05.18.17 Ps. IV 2,000,000 Simple 36 05.18.20 (3) 05.08.17 3,271,281 Banco de Galicia y Buenos Aires S.A.U. 04.26.18 Ps. V Series I 4,209,250 Simple 24 04.26.20 (4) 04.18.18 7,535,403 Banco de Galicia y Buenos Aires S.A.U. 04.26.18 Ps. V Series II 2,032,833 Simple 36 04.26.21 (5) 04.18.18 3,345,830 Tarjeta Naranja S.A. 04.13.16 Ps. XXXIII 366,908 Simple 1,095 04.13.19 Minimum 03.28.16 635,025 Tarjeta Naranja S.A. 06.29.16 Ps. XXXIV 475,397 Simple 1,461 06.29.20 Minimum 06.21.16 832,396 Tarjeta Naranja S.A. 09.27.16 Ps. XXXV 774,389 Simple 1,461 09.27.20 Minimum 09.15.16 1,119,900 Tarjeta Naranja S.A. 12.07.16 Ps. XXXVI 636,409 Simple 1,095 12.07.19 Minimum 11.23.16 997,903 Tarjeta Naranja S.A. 04.11.17 Ps. XXXVII 3,845,700 Simple 1,826 04.11.22 Minimum 03.30.17 6,281,663 Tarjeta Naranja S.A. 11.13.17 Ps. XXXVIII 503,333 Simple 546 05.13.19 Minimum 11.07.17 827,704 Tarjeta Naranja S.A. 02.14.18 Ps. XXXIX 754,538 Simple 546 0 8 Minimum 02.02.18 1,236,540 Tarjeta Naranja S.A. 04.10.18 Ps. XL 597,500 Simple 548 10.10.19 25.98% 03.27.18 1,090,259 Tarjeta Naranja S.A. 04.10.18 Ps. XL 1,402,500 Simple 914 10.10.20 Minimum 03.27.18 2,380,956 Tarjeta Naranja S.A. 11.15.18 Ps. XLI 854,102 Simple 365 11.15.19 54% — 1,392,920 Tarjeta Naranja S.A. 11.15.18 Ps. XLI 343,555 Simple 547 05.15.20 Badlar + — 533,452 Tarjeta Naranja S.A. 12.17.18 Ps. XLII 1,266,303 Simple 287 09.30.19 58% — 1,898,518 Tarjeta Naranja S.A. (***) 05.05.16 Ps. XXIV 234,309 Simple 1,095 05.05.19 Minimum 04.22.16 264,984 Tarjeta Naranja S.A. (***) 07.26.16 Ps. XXV 400,000 Simple 1,461 07.26.20 Minimum 07.13.16 662,255 Tarjeta Naranja S.A. (***) 10.24.16 Ps. XXVI 350,237 Simple 1,461 10.24.20 Minimum 10.14.16 551,586 Tarjeta Naranja S.A. (***) 02.10.17 Ps. XXVII 500,000 Simple 1,095 02.10.20 Minimum 02.02.17 769,865 Tarjeta Naranja S.A. (***) 06.09.17 Ps. XXVIII 128,175 Simple 730 06.09.19 Minimum 05.29.17 194,990 Tarjeta Naranja S.A. (***) 06.09.17 Ps. XXVIII 371,825 Simple 1,461 06.09.21 Minimum 05.29.17 575,333 Total 40,200,962 (*) It includes principal and interest. (**) Not convertible into shares. (***) Negotiable Obligations merged into by Tarjeta Naranja S.A. following its merger with Tarjetas Cuyanas S.A. (1) In accordance with the issuance conditions, they were converted into Ps. 2,360,360. The foreign exchange risk is assumed by the investor because the services of interest and principal are calculated based on the amount of principal in Argentine pesos and converted into payments in US dollars on each payment date. (2) Variable rate equivalent to simple arithmetical average of private Badlar rates plus 2.69%, to be paid quarterly from May 17, 2017 onwards. (3) Variable rate equivalent to simple arithmetical average of private Badlar rates plus 2.98%, to be paid quarterly from August 18, 2017 onwards. (4) 25.98% Fixed Annual Nominal Rate, interest and amortization will be paid fully at maturity. (5) Variable rate equivalent to simple arithmetical average of private Badlar rates plus 3.5%, to be paid quarterly from July 26, 2018 onwards. The amortization of this series will be made at maturity. </t>
  </si>
  <si>
    <t>Summary of Repurchases of Own Debt Securities</t>
  </si>
  <si>
    <t xml:space="preserve">The repurchases of Own Debt securities as of the indicated dates are as follows: Company ON Class Nominal Value as of 12.31.19 Book Value (*) Banco de Galicia y Buenos Aires S.A.U. Class V – Series II 5,000 5,384 Tarjeta Naranja S.A. Class XXXV Series II 38,500 37,074 Tarjeta Naranja S.A. Class XXXVII 1,468 25,029 Tarjeta Naranja S.A. Class XL Serie II 34,500 31,978 Tarjeta Naranja S.A. Class XLI Series II 15,000 15,951 Tarjeta Naranja S.A. Class XLIII 16,500 13,397 Tarjeta Naranja S.A. (**) Class XXV 8,000 8,314 Tarjeta Naranja S.A. (**) Class XXVI Series II 10,000 11,276 Tarjeta Naranja S.A. (**) Class XXVII Series II 17,442 18,606 Tarjeta Naranja S.A. (**) Class XXVIII Series II 8,254 8,473 Total 175,482 (*) It includes principal and interest. (**) Debt securities merged into by Tarjeta Naranja S.A. following its merger with Tarjetas Cuyanas S.A. Company ON Class Nominal Value as of 12.31.18 Book Value (*) Banco de Galicia y Buenos Aires S.A.U. Class III 59,644 56,052 Banco de Galicia y Buenos Aires S.A.U. Class V – Series II 73,840 72,575 Tarjeta Naranja S.A. Class XXXV Series II 79,224 76,582 Tarjeta Naranja S.A. Class XXXVI Series II 15,383 16,223 Tarjeta Naranja S.A. Class XXXVII 18,126 283,875 Tarjeta Naranja S.A. Class XXXVIII 5,953 6,361 Tarjeta Naranja S.A. Class XXXIX 7,692 8,232 Tarjeta Naranja S.A. Class XL 24,613 26,927 Tarjeta Naranja S.A. Class XLI Series I 1,538 1,440 Tarjeta Naranja S.A. Class XLI Series II 29,228 31,116 Tarjeta Naranja S.A. Class XLII 76,916 83,668 Tarjeta Naranja S.A. (**) Class XXIV Series II 123,066 127,599 Tarjeta Naranja S.A. (**) Class XXV Series II 13,845 13,820 Tarjeta Naranja S.A. (**) Class XXVI Series II 38,458 41,576 Tarjeta Naranja S.A. (**) Class XXVII Series I 56,550 57,352 Tarjeta Naranja S.A. (**) Class XXVII Series II 8,442 8,856 Tarjeta Naranja S.A. (**) Class XXVIII Series II 12,697 13,077 Total 925,331 (*) It includes principal and interest. (**) Debt securities merged into by Tarjeta Naranja S.A. following its merger with Tarjetas Cuyanas S.A. </t>
  </si>
  <si>
    <t>Subordinated Debt Securities (Tables)</t>
  </si>
  <si>
    <t>Summary of Subordinated Debt Securities Not Convertible Into Shares Issued Under Global Programs</t>
  </si>
  <si>
    <t xml:space="preserve">The Company has the following subordinated debt securities not convertible into shares issued under the Global Programs detailed in Note 27 as of the close of the fiscal year: Company Placement Currency ON Nominal Value Term Maturity Date Rate Issuance Authorized by the CNV Book Value as of 12.31.19 (*) Banco de Galicia y Bs. As. S.A.U. 07.19.16 USD II USD 250,000 120 months (1) 07.19.26 (2)(3) 06.23.16 15,499,212 Company Placement Currency ON Nominal Value Term Maturity Date Rate Issuance Authorized by the CNV Book Value as of 12.31.18 (*) Banco de Galicia y Bs. As. S.A.U. 07.19.16 USD II USD 250,000 120 months (1) 07.19.26 (2)(3) 06.23.16 15,026,155 (*) It includes principal and interest. (1) Amortization shall be fully made upon maturity, on July 19, 2026, unless redeemed, at the issuer’s option, fully at a price equal to 100% of the outstanding principal plus accrued and unpaid interest. (2) Fixed 8.25% rate p.a. (as from the issuance date to July 19, 2021, inclusively); and margin to be added to the nominal Benchmark Readjustment Rate of 7.156% p.a. to the due date of Debt securities. Such interest shall be payable semiannually on January 19 and July 19 as from 2017. (3) The net proceeds from this issuance of debt securities was applied to investments in working capital, loans, other loans and other uses envisaged by the provisions of the Law on Debt securities and the Argentine Central Bank regulations. </t>
  </si>
  <si>
    <t>Provisions (Tables)</t>
  </si>
  <si>
    <t>Summary of Provisions</t>
  </si>
  <si>
    <t xml:space="preserve">The account breaks down as follows as of the indicated dates: 12.31.19 12.31.18 For Administrative, Disciplinary and Criminal Penalties 5,306 8,162 For Termination Benefits 171,358 133,720 Others 2,570,302 2,087,646 Total 2,746,966 2,229,528 </t>
  </si>
  <si>
    <t>Other Non-financial Liabilities (Tables)</t>
  </si>
  <si>
    <t>Summary of Other Non-financial Liabilities</t>
  </si>
  <si>
    <t xml:space="preserve">The account breaks down as follows as of the indicated dates: 12.31.19 12.31.18 Creditors for sale of assets 442,164 412,052 Tax withholdings and collections payable 3,815,161 4,463,297 Payroll and Social Contributions Payable 4,735,172 4,371,740 Withholdings on Payroll Payable 269,554 285,551 Fess to Directors and Syndics 71,128 84,299 Value-Added Tax 637,492 811,563 Sundry Creditors 3,010,004 2,463,113 Taxes Payable 2,644,861 2,969,079 Obligations Arising from Contracts with Customers 1,215,370 1,648,523 Retirement payment orders pending settlement 74,145 57,223 Other Non-financial 155,047 80,492 Total 17,070,098 17,646,932 </t>
  </si>
  <si>
    <t>Summary of Estimated Use of Liability</t>
  </si>
  <si>
    <t xml:space="preserve">The following table shows the estimated use of the liabilities recorded as of this fiscal year-end. Terms Item Up to 12 Months Up to 24 Months Over 24 Months Total Liabilities – “ Quiero 437,687 367,414 211,980 1,017,081 </t>
  </si>
  <si>
    <t>Exchange Rate Differences on Gold and Foreign Currency (Tables)</t>
  </si>
  <si>
    <t xml:space="preserve">The account breaks down as follows as of the indicated dates: Arising from: 12.31.19 12.31.18 12.31.17 For Purchase sale of foreign currency 12,644,347 9,213,575 4,527,072 For Valuation of Assets and Liabilities in Foreign Currency (3,953,734 ) (3,403,216 ) 824,543 Total 8,690,613 5,810,359 5,351,615 </t>
  </si>
  <si>
    <t>Other Operating Income (Tables)</t>
  </si>
  <si>
    <t>Summary of Other Operating Income</t>
  </si>
  <si>
    <t xml:space="preserve">The account breaks down as follows as of the indicated dates: 12.31.19 12.31.18 12.31.17 Fees for Product Package 4,175,578 4,200,971 4,312,840 Other Adjustments and Interest on sundry Credits 2,284,616 2,460,486 701,835 Rental of Safety Deposit Boxes 742,212 793,964 788,112 Other Financial Income 1,159,068 259,317 89,397 Other Income from Services 2,454,260 4,536,925 6,390,361 Income for sale of non-currents (1) 7,107,613 754,383 — Others 3,208,802 3,053,074 3,061,037 Total 21,132,149 16,059,120 15,343,582 (1) Includes the profit on sale of the interest in Prisma Medios de Pago S.A. See Note 22. </t>
  </si>
  <si>
    <t>Underwriting Income from Insurance Business (Tables)</t>
  </si>
  <si>
    <t>Summary of Underwriting Income from Insurance Business</t>
  </si>
  <si>
    <t xml:space="preserve">The account breaks down as follows as of the indicated dates: 12.31.19 12.31.18 12.31.17 Premiums and Surcharges Accrued 5,587,765 7,210,497 8,092,972 Claims Accrued (773,291 ) (824,369 ) (930,545 ) Redemptions (13,422 ) (8,876 ) (11,636 ) Fixed and Periodic Annuities (11,575 ) (13,139 ) (14,125 ) Production and Operating Expenses (1,113,211 ) (1,976,757 ) (1,999,063 ) Other Income and Expenses (2,954 ) 26,586 (38,194 ) Total 3,673,312 4,413,942 5,099,409 </t>
  </si>
  <si>
    <t>Personnel Expenses (Tables)</t>
  </si>
  <si>
    <t>Summary of Personnel Expenses</t>
  </si>
  <si>
    <t xml:space="preserve">The following are the items included in the account as of the indicated dates: 12.31.19 12.31.18 12.31.17 Payroll 15,061,255 17,933,497 17,711,915 Social Contributions on Payroll 3,305,975 2,639,136 2,831,205 Personnel Compensations and Rewards 4,718,902 4,199,697 4,474,386 Services for Personnel 714,502 829,066 689,832 Other Short-term Personnel Expenses 548,454 504,650 580,576 Other Long-term Personnel Expenses 99,874 85,839 — Total 24,448,962 26,191,885 26,287,914 </t>
  </si>
  <si>
    <t>Administrative Expenses (Tables)</t>
  </si>
  <si>
    <t>Summary of Expenses by Nature and Function</t>
  </si>
  <si>
    <t>Depreciation and Impairment of Assets (Tables)</t>
  </si>
  <si>
    <t>Summary of Depreciation and Impairment of Assets</t>
  </si>
  <si>
    <t xml:space="preserve">The account breaks down as follows as of the indicated dates: 12.31.19 12.31.18 12.31.17 Depreciation of Property, Plant and Equipment 3,657,951 1,716,267 1,600,530 Amortization of Organization and Development Expenses 1,402,530 820,588 526,741 Others 4,095 4,418 87,054 Total 5,064,576 2,541,273 2,214,325 </t>
  </si>
  <si>
    <t>Other Operating Expenses (Tables)</t>
  </si>
  <si>
    <t>Summary of Other Operating Expenses</t>
  </si>
  <si>
    <t xml:space="preserve">The account breaks down as follows as of the indicated dates: 12.31.19 12.31.18 12.31.17 Turnover Tax 13,084,958 13,302,835 10,732,219 Contributions to the Deposit Insurance Scheme 863,094 785,842 674,535 Charges for Other Provisions 1,700,413 1,624,733 554,612 Claims 336,242 477,505 306,392 Other Financial Expenses 1,835,429 840,757 491,700 Interest on leases 375,449 — — Credit-card-relates expenses 4,441,287 4,525,663 4,029,551 Other Expenses from Services 2,188,046 3,273,064 3,349,536 Others 944,633 1,165,839 2,329,025 Total 25,769,551 25,996,238 22,467,570 </t>
  </si>
  <si>
    <t>Income Tax/Deferred Tax (Tables)</t>
  </si>
  <si>
    <t>Summary of Reconciliation of Income Tax Charged to Income</t>
  </si>
  <si>
    <t xml:space="preserve">The following is a reconciliation of income tax charged to income as of December 31, 2019, as compared to the previous fiscal year: 12.31.19 12.31.18 12.31.17 Income Before Income Tax for the Year 37,495,487 4,656,827 22,280,788 Current Tax Rate 30 % 30 % 35 % Income for the Year at Tax Rate (11,248,648 ) (1,397,048 ) (7,798,276 ) Permanent Differences at Tax Rate - Income for Equity Instruments — 319,075 143,862 - Untaxed Income 95,629 277,803 144,977 - Donations and Other Non-deductible (15,886 ) (101,408 ) (126,623 ) - Other (61,030 ) (625,517 ) (466,095 ) - Allowance for Impairment — (2,904 ) 324,971 - Fines — — (98 ) - Inflation effect (9,006,078 ) (9,861,918 ) (5,082,304 ) - Tax Adjustment under Law 27430 (85,798 ) 709,486 1,105,580 - Tax inflation adjustment 1,234,696 — — - Tax inflation adjustment deferral 5,813,416 — — Total Income Tax Charge for the Year (13,273,699 ) (10,682,431 ) (11,754,006 ) 12.31.19 12.31.18 12.31.17 Current Income Tax (15,248,932 ) (10,647,356 ) (10,724,669 ) Deferred Tax Charge (*) 2,020,903 611,002 (1,123,121 ) Allowance for Impairment (*) — (2,904 ) 324,971 Tax Return adjustment from previous fiscal year (45,670 ) (126,666 ) (233,050 ) Law 27430 adjustment — (516,507 ) 1,863 Total Income Tax Charge for the Year (13,273,699 ) (10,682,431 ) (11,754,006 ) (*) See Note 19. </t>
  </si>
  <si>
    <t>Summary of Current Income Tax Liabilities</t>
  </si>
  <si>
    <t xml:space="preserve"> 12.31.19 12.31.18 12.31.17 Current Income Tax (15,248,932 ) (10,647,356 ) (10,724,669 ) Tax Advances 4,934,422 5,328,433 5,219,732 Current Income Tax Liabilities (10,314,510 ) (5,318,923 ) (5,504,937 ) </t>
  </si>
  <si>
    <t>Earnings Per Share (Tables)</t>
  </si>
  <si>
    <t>Schedule of Earnings Per Share</t>
  </si>
  <si>
    <t xml:space="preserve"> 12.31.19 12.31.18 12.31.17 Net Income (Loss) for the Year Attributable to Parent Company’s Owners 23,708,123 (5,331,559 ) 10,450,740 Weighted Average Ordinary Shares 1,426,765 1,426,765 1,332,617 Earnings per Share 16.62 (3.74 ) 7.84 </t>
  </si>
  <si>
    <t>Segment Reporting (Tables)</t>
  </si>
  <si>
    <t>Summary of Operating Segments</t>
  </si>
  <si>
    <t xml:space="preserve">The relevant segment reporting as of the indicated dates is as follows: Banks Regional Credit Insurance Other Businesses Adjustments Total as of 12.31.19 Net Income from interest 23,829,880 9,745,998 840,755 52,958 360,120 34,829,711 Net fee Income (Expense) 15,983,558 12,982,524 — 363 (882,802 ) 28,083,643 Net Income from Financial Instruments measured at fair value through Profit or Loss 69,892,812 2,574,730 71,614 291,069 — 72,830,225 Income from Derecognition of Assets Measured at Amortized Cost 219,480 — — — — 219,480 Exchange rate Differences on Gold and Foreign Currency 8,299,399 121,859 (2,767 ) 272,122 — 8,690,613 Other Operating Income (Expense) 17,428,097 3,615,370 395,803 850,648 (1,157,769 ) 21,132,149 Income from Insurance Business — — 1,918,113 — 1,755,199 3,673,312 Loan and other Receivables Loss Provisions (16,327,637 ) (5,941,434 ) 65,797 — — (22,203,274 ) Personnel Expenses (17,851,851 ) (5,541,262 ) (814,634 ) (241,215 ) — (24,448,962 ) Administrative Expenses (17,544,667 ) (6,058,295 ) (522,677 ) (319,490 ) 128,208 (24,316,921 ) Depreciation and Impairment of Assets (3,688,592 ) (1,144,637 ) (214,065 ) (17,282 ) — (5,064,576 ) Other Operating Expenses (20,974,990 ) (4,685,071 ) (368 ) (115,940 ) 6,818 (25,769,551 ) Loss on net monetary position (24,755,675 ) (4,632,130 ) (760,942 ) (649,491 ) — (30,798,238 ) Operating Income 34,509,814 1,037,652 976,629 123,742 209,774 36,857,611 Share of profit from Associates and Joint Ventures 57,473 — — — (57,473 ) — Income before Taxes from Continuing Operations 34,567,287 1,037,652 976,629 123,742 152,301 36,857,611 Income Tax from Continuing Operations (12,284,172 ) (384,481 ) (342,823 ) (27,018 ) — (13,038,494 ) Net Income from Continuing Operations 22,283,115 653,171 633,806 96,724 152,301 23,819,117 Income from Discontinued Operations — — — — — — Income Tax from Discontinued Operations — — — — — — Net Income (Loss) for the Year 22,283,115 653,171 633,806 96,724 152,301 23,819,117 Other Comprehensive Income (Loss) 413,387 — (10,716 ) — — 402,671 Net Income for the Year Attributable to Non-controlling — 265 — — 110,729 110,994 Net Income (Loss) for the Year Attributable to Parent Company’s Owners 22,696,502 652,906 623,090 96,724 41,572 24,110,794 Banks Regional Credit Insurance Other Businesses Adjustments Total as of 12.31.18 Net Income from interest 36,321,873 14,118,849 651,111 188,948 43,035 51,323,816 Net fee Income (Expense) 19,194,255 13,737,370 — (3,669 ) (52,872 ) 32,875,084 Net Income from Financial Instruments measured at fair value through Profit or Loss 24,593,481 1,361,704 33,535 705,383 — 26,694,103 Income from Derecognition of Assets Measured at Amortized Cost 340,953 — — — — 340,953 Exchange rate Differences on Gold and Foreign Currency 5,675,217 (78,136 ) 6,367 206,911 — 5,810,359 Other Operating Income (Expense) 10,690,164 5,664,346 251,961 1,423,299 (1,970,650 ) 16,059,120 Income from Insurance Business — — 2,480,269 — 1,933,673 4,413,942 Loan and other Receivables Loss Provisions (16,726,059 ) (8,228,337 ) (119,866 ) — — (25,074,262 ) Personnel Expenses (17,742,469 ) (7,370,447 ) (884,221 ) (194,748 ) — (26,191,885 ) Administrative Expenses (16,086,816 ) (7,622,837 ) (628,655 ) (444,303 ) 47,662 (24,734,949 ) Depreciation and Impairment of Assets (1,567,989 ) (820,951 ) (140,717 ) (11,616 ) — (2,541,273 ) Other Operating Expenses (19,724,535 ) (6,160,489 ) (618 ) (110,596 ) — (25,996,238 ) Loss on net monetary position (20,007,090 ) (5,914,357 ) (862,275 ) (1,004,052 ) — (27,787,774 ) Operating Income 4,960,985 (1,313,285 ) 786,891 755,557 848 5,190,996 Share of profit from Associates and Joint Ventures 29,265 — — — (29,265 ) — Income / (Loss) before Taxes from Continuing Operations 4,990,250 (1,313,285 ) 786,891 755,557 (28,417 ) 5,190,996 Income Tax from Continuing Operations (7,706,460 ) (1,978,259 ) (476,525 ) (472,461 ) — (10,633,705 ) Net Income from Continuing Operations (2,716,210 ) (3,291,544 ) 310,366 283,096 (28,417 ) (5,442,709 ) Loss from Discontinued Operations (386,705 ) — — (12,884 ) — (399,589 ) Income Tax from Discontinued Operations (46,620 ) — — (2,106 ) — (48,726 ) Net Income (Loss) for the Year (3,149,535 ) (3,291,544 ) 310,366 268,106 (28,417 ) (5,891,024 ) Other Comprehensive Income (Loss) (118,343 ) — (16,237 ) — — (134,580 ) Net Income for the Year Attributable to Non-controlling — (572 ) — — (558,893 ) (559,465 ) Net Income (Loss) for the Year Attributable to Parent Company’s Owners (3,267,878 ) (3,290,972 ) 294,129 268,106 530,476 (5,466,139 ) Banks Regional Credit Insurance Other Businesses Adjustments Total as of 12.31.17 Net Income from interest 30,343,208 14,692,244 658,322 205,239 56,932 45,955,945 Net fee Income (Expense) 18,710,757 16,239,409 — (4,379 ) (2,382,485 ) 32,563,302 Net Income from Financial Instruments measured at fair value through Profit or Loss 10,346,176 948,513 (25,758 ) 1,747,349 — 13,016,280 Income from Derecognition of Assets Measured at Amortized Cost — — — — — — Exchange rate Differences on Gold and Foreign Currency 5,101,331 27,139 3,055 220,090 — 5,351,615 Other Operating Income (Expense) 7,818,416 5,429,379 112,112 2,111,479 (127,804 ) 15,343,582 Income from Insurance Business — — 2,633,978 — 2,465,431 5,099,409 Loan and other Receivables Loss Provisions (6,162,426 ) (5,034,644 ) (23,244 ) — — (11,220,314 ) Personnel Expenses (17,468,835 ) (7,708,187 ) (848,259 ) (262,633 ) — (26,287,914 ) Administrative Expenses (14,286,964 ) (6,947,580 ) (692,419 ) (314,250 ) 53,109 (22,188,104 ) Depreciation and Impairment of Assets (1,411,511 ) (708,236 ) (74,354 ) (20,224 ) — (2,214,325 ) Other Operating Expenses (16,162,844 ) (6,183,421 ) (2,482 ) (118,823 ) — (22,467,570 ) Loss on net monetary position (4,757,368 ) (3,247,894 ) (529,766 ) (1,961,413 ) — (10,496,441 ) Operating Income 12,069,940 7,506,722 1,211,185 1,602,435 65,183 22,455,465 Share of profit from Associates and Joint Ventures 3,167,771 — 5,104 — (2,678,793 ) 494,082 Income before Taxes from Continuing Operations 15,237,711 7,506,722 1,216,289 1,602,435 (2,613,610 ) 22,949,547 Income Tax from Continuing Operations (5,662,856 ) (4,268,291 ) (630,965 ) (696,923 ) — (11,259,035 ) Net Income from Continuing Operations 9,574,855 3,238,431 585,324 905,512 (2,613,610 ) 11,690,512 Income from Discontinued Operations — — — — — — Income Tax from Discontinued Operations (494,971 ) — — — — (494,971 ) Net Income (Loss) for the Year 9,079,884 3,238,431 585,324 905,512 (2,613,610 ) 11,195,541 Other Comprehensive Income (Loss) (704,222 ) — 35,463 — — (668,759 ) Net Income for the Year Attributable to Non-controlling — 161 — — 744,640 744,801 Net Income (Loss) for the Year Attributable to Parent Company’s Owners 8,375,662 3,238,270 620,787 905,512 (3,358,250 ) 9,781,981 Banks Regional Credit Insurance Other Businesses Adjustments Total as of 12.31.19 ASSETS Cash and Due from Banks 129,142,190 4,127,303 75,769 707,662 (3,403,863 ) 130,649,061 Debt Securities at fair value through profit or loss 65,697,956 — 36,607 51 (44,154 ) 65,690,460 Derivative Financial Instruments 2,329,074 — — — — 2,329,074 Repurchase Transactions 30,075,478 — — — — 30,075,478 Other Financial Assets 5,715,140 4,544,284 319,821 343,721 (7,632 ) 10,915,334 Loans and Other Financing 309,328,800 48,426,980 263,419 2,518,246 (1,978,576 ) 358,558,869 Other Debt Securities 16,131,914 1,312,367 1,706,677 — (131,328 ) 19,019,630 Financial Assets Pledged as Collateral 11,541,906 7,064 408 1,616 (408 ) 11,550,586 Current Income Tax Assets — 15,413 — 25,090 — 40,503 Investments in Equity Instruments 4,554,453 — — — — 4,554,453 Equity Investments in Associates and Joint Ventures 307,997 — — — (307,997 ) — Property, Plant and Equipment 29,062,077 3,405,766 456,269 39,874 — 32,963,986 Intangible Assets 7,124,074 1,465,570 103,068 913,732 (913,732 ) 8,692,712 Deferred Income Tax Assets — 2,518,351 190,979 97,607 — 2,806,937 Assets for Insurance Contracts — — 1,181,512 — — 1,181,512 Other Non-financial 5,306,137 292,901 120,006 734,533 (2,169 ) 6,451,408 Non-current 39,008 — — — — 39,008 TOTAL ASSETS 616,356,204 66,115,999 4,454,535 5,382,132 (6,789,859 ) 685,519,011 LIABILITIES Deposits 397,839,586 — — — (4,104,180 ) 393,735,406 Liabilities at Fair Value Through Profit or Loss 1,422,157 — — — — 1,422,157 Derivative Financial Instruments 881,099 — — — — 881,099 Other Financial Liabilities 37,931,718 31,891,050 — 2,089,640 (549,690 ) 71,362,718 Financing Received from the Argentine Central Bank and Other Financial Institutions 20,455,970 2,937,657 3,089 — (673,029 ) 22,723,687 Debt Securities 18,908,535 10,507,798 — — (175,482 ) 29,240,851 Current Income Tax Liabilities 9,214,324 918,094 149,212 32,880 — 10,314,510 Subordinated Debt Securities 15,499,212 — — — — 15,499,212 Provisions 2,482,074 108,360 128,532 28,000 — 2,746,966 Deferred Income Tax Liabilities 1,893,122 — 238,590 86,989 — 2,218,701 Liabilities for Insurance Contracts — — 1,472,643 — (4,008 ) 1,468,635 Other Non-financial 13,530,914 2,733,664 473,282 393,979 (61,741 ) 17,070,098 TOTAL LIABILITIES 520,058,711 49,096,623 2,465,348 2,631,488 (5,568,130 ) 568,684,040 Banks Regional Credit Insurance Other Businesses Adjustments Total as of 12.31.18 ASSETS Cash and Due from Banks 218,518,059 2,098,969 84,891 143,075 (388,659 ) 220,456,335 Debt Securities at fair value through profit or loss 116,776,939 — 128,413 125,375 (217,842 ) 116,812,885 Derivative Financial Instruments 2,746,893 — — — — 2,746,893 Repurchase Transactions 3,181,371 — — — — 3,181,371 Other Financial Assets 7,211,668 5,656,445 360,977 769,422 (79,861 ) 13,918,651 Loans and Other Financing 369,596,412 67,764,567 655,571 1,680,212 (4,797,073 ) 434,899,689 Other Debt Securities 21,034,476 — 1,357,216 — (202,700 ) 22,188,992 Financial Assets Pledged as Collateral 16,633,127 7,681 — — — 16,640,808 Current Income Tax Assets — 18,366 126,149 1,500 — 146,015 Investments in Equity Instruments 245,520 — — 2,233 — 247,753 Equity Investments in Associates and Joint Ventures 625,879 — — — (625,879 ) — Property, Plant and Equipment 26,540,970 2,779,156 452,976 12,828 — 29,785,930 Intangible Assets 5,925,269 993,111 138,138 — — 7,056,518 Deferred Income Tax Assets — 1,336,297 153,628 6,826 — 1,496,751 Assets for Insurance Contracts — — 1,511,406 — — 1,511,406 Other Non-financial 3,411,690 435,818 28,719 469,185 (2 ) 4,345,410 Non-current 935,324 — — — — 935,324 TOTAL ASSETS 793,383,597 81,090,410 4,998,084 3,210,656 (6,312,016 ) 876,370,731 LIABILITIES Deposits 556,020,723 — — — (2,074,435 ) 553,946,288 Liabilities at Fair Value Through Profit or Loss 4,131,124 — — — (831,936 ) 3,299,188 Derivative Financial Instruments 2,824,038 — — — — 2,824,038 Repurchase Transactions 2,997,515 — — — — 2,997,515 Other Financial Liabilities 63,035,067 36,027,422 — 55,858 (1,842,363 ) 97,275,984 Financing Received from the Argentine Central Bank and Other Financial Institutions 26,906,505 3,007,701 86 — — 29,914,292 Debt Securities 23,886,735 23,042,955 — — (805,116 ) 46,124,574 Current Income Tax Liabilities 4,830,013 58,667 312,506 117,737 — 5,318,923 Subordinated Debt Securities 15,026,155 — — — — 15,026,155 Provisions 1,921,364 99,986 120,494 87,684 — 2,229,528 Deferred Income Tax Liabilities 2,594,429 — 164,153 169,842 — 2,928,424 Liabilities for Insurance Contracts — — 1,763,712 — (66,602 ) 1,697,110 Other Non-financial 13,611,942 3,264,605 646,516 165,138 (41,269 ) 17,646,932 TOTAL LIABILITIES 717,785,610 65,501,336 3,007,467 596,259 (5,661,721 ) 781,228,951 </t>
  </si>
  <si>
    <t>Capital Management and Risk Policies (Tables)</t>
  </si>
  <si>
    <t>Summary of Regulatory Capital</t>
  </si>
  <si>
    <t xml:space="preserve">Computable Regulatory Capital (RPC, as per the initials in Spanish) is made up of Core Capital and Supplementary Capital. Banco Galicia’s balance for such items as of December 31, 2019 and December 31, 2018 is as follows: 12.31.19 12.31.18 Basic Shareholders’ Equity 74,314,620 64,400,349 Equity Tier 1 (12,922,467 ) (8,121,802 ) (Deductible Items) 87,237,087 72,522,151 Additional Tier 1 Capital 61,392,153 56,278,547 Complementing shareholders’ Equity 19,392,341 19,606,143 Equity Tier 2 19,392,341 19,606,143 Regulatory Capital (RPC) 80,784,494 75,884,690 </t>
  </si>
  <si>
    <t>Summary of Breakdown of Minimum Capital Requirement</t>
  </si>
  <si>
    <t xml:space="preserve"> 12.31.19 12.31.18 Credit Risk 29,148,582 34,105,523 Market Risk 904,939 1,490,984 Operational Risk 7,608,102 6,189,359 Minimum Capital Requirement 37,661,623 41,785,866 Integration 80,784,494 75,884,690 Excess 43,122,871 34,098,824 </t>
  </si>
  <si>
    <t>Summary of Estimated Risk for Each Type of Instrument</t>
  </si>
  <si>
    <t xml:space="preserve">For the fiscal year 2018, the following limits were established, within which the estimated risk for each type of instrument described above should be classified: Risk Policy on Limits Currency Ps. 250 million Fixed-Income Ps. 680 million Interest Rate Derivatives Ps. 70 million </t>
  </si>
  <si>
    <t>Summary of Exposure to Foreign Exchange Risk as of Year End by Type of Currency</t>
  </si>
  <si>
    <t xml:space="preserve">The Group’s exposure to the foreign exchange risk as of year-end Balances as of 12.31.19 Currency Monetary Financial Assets Monetary Financial Liabilities Derivatives Net Position US Dollar 195,115 (196,431 ) 22 (1,294 ) Euro 2,281 (293 ) — 1,988 Canadian Dollar 85 (4 ) — 81 Real 1 — — 1 Swiss Franc 32 (17 ) — 15 Others 76 (4 ) — 72 Total 197,590 (196,749 ) 22 863 Balances as of 12.31.18 Currency Monetary Financial Assets Monetary Financial Liabilities Derivatives Net Position US Dollar 299,229 (302,431 ) 155 (3,047 ) Euro 3,058 (857 ) — 2,201 Canadian Dollar 65 (14 ) — 51 Real 46 — — 46 Swiss Franc 32 (20 ) — 12 Others 75 (3 ) — 72 Total 302,505 (303,325 ) 155 (665 ) Balances as of 12.31.19 Balances as of 12.31.18 Currency Change Income (Loss) Shareholders’ Equity Income (Loss) Shareholders’ Equity US Dollar 10 % 129 (1,423 ) 305 (3,350 ) -10 % (129 ) (1,164 ) (305 ) (2,741 ) Euro 10 % 199 2,187 220 2,423 -10 % (199 ) 1,789 (220 ) 1,983 Canadian Dollar 10 % 8 89 5 55 -10 % (8 ) 73 (5 ) 46 Real 10 % — 1 5 51 -10 % — 1 (5 ) 42 Swiss Franc 10 % 1 16 2 14 -10 % (1 ) 13 (2 ) 11 Others 10 % 7 79 8 82 -10 % (7 ) 65 (8 ) 66 </t>
  </si>
  <si>
    <t>Schedule of Residual Value of Assets and Liabilities, Classified by Interest Renegotiation Date or Maturity Date</t>
  </si>
  <si>
    <t xml:space="preserve">The Group’s exposure to the interest rate risk is detailed below. This table shows the residual value of assets and liabilities, classified by the sooner of the interest renegotiation date or the maturity date. Term (in Days) Assets and Liabilities at Variable Rate Up to 30 30 to 90 90 to 180 180 to 365 Over 365 Total As of 12.31.19 Total Financial Assets 201,696,219 51,089,507 51,228,446 44,962,192 250,198,194 599,174,558 Total Financial Liabilities 277,333,453 45,123,367 24,609,169 3,436,256 155,808,144 506,310,389 Net Amount (75,637,234 ) 5,966,140 26,619,277 41,525,936 94,390,050 92,864,169 As of 12.31.18 Total Financial Assets 316,460,745 48,662,684 50,924,880 66,637,848 259,062,217 741,748,374 Total Financial Liabilities 488,425,962 38,452,081 11,210,698 6,693,691 139,462,459 684,244,891 Net Amount (171,965,217 ) 10,210,603 39,714,182 59,944,157 119,599,758 57,503,483 </t>
  </si>
  <si>
    <t>Schedule of Sensitivity to Potential Additional Changes in Interest Rates</t>
  </si>
  <si>
    <t xml:space="preserve">The table below shows the sensitivity to potential additional changes in interest rates in the next fiscal year, considering the breakdown as of December 31, 2019. The percentage change budgeted by the Group for fiscal year 2019 was determined considering 100 bps and changes are considered reasonably possible on the basis on an observation of market conditions. Additional Changes to the Interest Rate Increase/(Decrease) in Income before Income Tax in Pesos Increase/(Decrease) in Shareholders’ Equity in Pesos Decrease in Interest Rate -100 pb (260,051 ) -0.3 % Increase in Interest Rate +100 pb 260,051 0.3 % </t>
  </si>
  <si>
    <t>Schedule of Analysis of Maturities of Assets and Liabilities</t>
  </si>
  <si>
    <t xml:space="preserve">The table below shows an analysis of maturities of assets and liabilities, determined based on the remaining period as of December 31, 2019 and December 31, 2018, based on undiscounted cash flows: Less than 1 Month 1 to 6 Months 6 to 12 Months 12 Months to 5 Years More than 5 Years Total as of 12.31.19 Assets Debt Securities measured at Fair Value through Profit or Loss 64,916,862 879,594 14,428 155,733 5,257 65,971,874 Derivative Financial Instruments 1,398,539 — — — — 1,398,539 Repurchase Transactions 30,724,621 — — — — 30,724,621 Other Financial Assets 8,242,578 — — — — 8,242,578 Loans and Other Financing 132,248,533 130,902,612 59,409,315 96,240,488 26,439,424 445,240,372 Other Debt Securities 20,672,074 — — — — 20,672,074 Financial Assets Pledged as Collateral 11,550,586 — — — — 11,550,586 Investments in Equity Instruments 2,497,466 — — — — 2,497,466 Liabilities Deposits 358,461,867 41,752,103 2,184,736 77,374 32 402,476,112 Liabilities at fair value through profit or loss 1,422,157 — — — — Derivative Financial Instruments 881,099 — — — — 881,099 Repurchase Transactions — — — — — — Other Financial Liabilities 67,627,472 — — — — 67,627,472 Lease Liabilities 61,417 319,109 398,394 1,932,180 1,057,054 3,768,154 Financing Received from the Argentine Central Bank and Other Financial Institutions 3,720,364 10,793,401 4,281,429 6,204,079 — 24,999,273 Debt Securities 3,468,325 18,258,388 4,152,415 10,134,085 683,635 36,696,848 Subordinated Debt Securities 607,968 — 607,968 5,346,737 16,892,186 23,454,859 Less than 1 Month 1 to 6 Months 6 to 12 Months 12 Months to 5 Years More than 5 Years Total as of 12.31.18 Assets Debt Securities measured at Fair Value through Profit or Loss 118,219,287 383,455 575,061 1,592,696 241,620 121,012,119 Derivative Financial Instruments 2,746,893 — — — — 2,746,893 Repurchase Transactions 3,249,325 — — — — 3,249,325 Other Financial Assets 13,931,355 — — — — 13,931,355 Loans and Other Financing 143,233,020 157,499,423 86,106,886 101,280,744 14,625,657 502,745,730 Other Debt Securities 22,292,815 — — — — 22,292,815 Financial Assets Pledged as Collateral 16,640,808 — — — — 16,640,808 Investments in Equity Instruments 247,769 — — — — 247,769 Liabilities Deposits 514,108,186 45,511,607 4,904,758 118,053 55 564,642,659 Liabilities at fair value through profit or loss 3,299,188 — — — — 3,299,188 Derivative Financial Instruments 2,824,038 — — — — 2,824,038 Repurchase Transactions 2,997,515 — — — — 2,997,515 Other Financial Liabilities 97,014,823 41,646 51,326 224,872 10,991 97,343,658 Financing Received from the Argentine Central Bank and Other Financial Institutions 10,789,666 12,535,930 4,893,824 11,468,973 111,565 39,799,958 Debt Securities 2,001,407 11,779,292 20,402,461 40,344,981 1,938,714 76,466,855 Subordinated Debt Securities 591,573 — 591,573 5,197,625 17,570,746 23,951,517 </t>
  </si>
  <si>
    <t>Schedule of Credit Quality of Debt Securities</t>
  </si>
  <si>
    <t xml:space="preserve">The credit quality of debt securities as of December 31, 2019 is as follows: Government Securities Rating Government Bonds Provincial Bonds Autonomous City of Aires Bonds Treasury Argentine Central Bank’s Bills Private Securities Total AAA 310,150 — — 6,232,989 — — 6,543,139 AA+ — — 44,295 — — 5,310 49,605 AA — — — — — 95,913 95,913 AA- — — — — — 10,959 10,959 A+ — — — — — 129,010 129,010 A1+ — — — — — 469,378 469,378 A- — — — — — 35,891 35,891 A3 — — — — — 75,278 75,278 Baa1 — — 76,146 — — — 76,146 BBB 9,457 — — — — 15,117 24,574 B- — — — — — 4,654 4,654 C — — — — — 7,668 7,668 CC 27,150 — — — 58,141,095 — 58,168,245 Total 346,757 — 120,441 6,232,989 58,141,095 849,178 65,690,460 The credit quality of debt securities as of December 31, 2018 is as follows: Government Securities Rating Government Bonds Provincial Bonds Autonomous City of Aires Bonds Treasury Argentine Central Bank’s Bills Private Securities Total AAA 2,266,493 — — 3,256,546 — 121,001 5,644,040 Aaa — — — — — 56,337 56,337 Aaa.ar — — — — — 302,242 302,242 AA+ — — 57,173 — — 32,113 89,286 AA — — — — — 435,690 435,690 AA(arg) — — — — — 17,169 17,169 raAA — 689,080 — — — — 689,080 AA- — — — — — 425 425 A+ — — — 1,648 — 217,096 218,744 A1.ar — — — — — 21,633 21,633 A — — — 108,221 — 4,687 112,908 A(arg) — — — — — 45,304 45,304 A- — — — — — 63,134 63,134 A3.ar — 226,129 — — — — 226,129 BBB+ — — — — — 2,040 2,040 Baa1.ar — — 7,804 — — 15,037 22,841 BBB 17,758 14,014 — — — 41,467 73,239 BBB(arg) — — — — — 47,954 47,954 BBB- — 409,546 — — — — 409,546 Baa3.ar — 174,626 — — — — 174,626 B+ 787 — — — — — 787 B- — — — — — 4,766 4,766 CCC(arg) — — — — — 321,891 321,891 No Rating — — — — 107,833,074 — 107,833,074 Total 2,285,038 1,513,395 64,977 3,366,415 107,833,074 1,749,986 116,812,885 </t>
  </si>
  <si>
    <t>Summary of Retail Portfolios</t>
  </si>
  <si>
    <t>The Group considers a financial instrument to have experienced a significant increase in credit risk when any of the following conditions exist: Retail Portfolio BCRA Situation Extra conditions to be considered stage 2 A, B1 - Cure - Between 30 and 90 past due days - Probability of Default (“PD”) or Score with impairment risk C - It does not apply to defaulted clients Retail-like Portfolio BCRA Situation Extra conditions to be considered stage 2 A, B1 - Cure - Between 30 and 90 past due days - Probability of Default (“PD”) or Score with impairment risk C - It does not apply to defaulted clients Wholesale Portfolio BCRA Situation Extra conditions to be considered stage 2 A - Cure - BCRA situation B1 - Probability of Default (“PD”) or Score with impairment risk C - It does not apply to defaulted clients</t>
  </si>
  <si>
    <t>Summary of Key Macroeconomic Variables</t>
  </si>
  <si>
    <t xml:space="preserve">Key macroeconomic variables used in the scenarios described below are shown in the table: Macroeconomic Variable Projections QI - 2020 QII - 2019 QIII - 2019 QIV - 2019 Monthly Estimator of Economic Activity (EMAE) Base -1.0 % 0.0 % 2.4 % 6.5 % Optimistic -2.2 % -0.5 % 1.5 % 4.7 % Pessimist -4.4 % -5.8 % -6.0 % -4.7 % Inflation Rate (IPC) Base 52.4 % 51.8 % 45.6 % 40.0 % Optimistic 47.1 % 43.4 % 36.1 % 30.0 % Pessimist 57.3 % 64.0 % 66.5 % 70.0 % Exchange Rate Base 61.7 % 62.1 % 33.4 % 27.0 % Optimistic 58.4 % 55.6 % 25.4 % 17.0 % Pessimist 78.8 % 98.3 % 80.4 % 90.0 % Unemployment Rate Base 11.1 % 10.1 % 10.1 % 1.9 % Optimistic 15.8 % -3.4 % 4.6 % -11.8 % Pessimist 25.3 % 19.2 % 40.1 % 29.9 % International Reserve Base -50.1 % -48.3 % -34.8 % -1.4 % Optimistic -51.0 % -45.9 % -27.4 % 17.6 % Pessimist -61.9 % -65.7 % -59.0 % -39.5 % Real Salary Base -7.0 % -6.0 % -0.7 % 1.4 % Optimistic -3.3 % -3.0 % 0.0 % 3.1 % Pessimist -5.5 % -7.3 % -6.6 % -5.9 % Real Exchange Rate Base 8.4 % 11.2 % -3.2 % -6.5 % Optimistic 9.8 % 12.6 % -3.1 % -7.8 % Pessimist 15.9 % 25.5 % 13.9 % 14.5 % Monetary Base Base 31.9 % 43.1 % 55.5 % 55.4 % Optimistic 30.0 % 39.2 % 49.5 % 46.0 % Pessimist 33.1 % 47.5 % 60.7 % 62.0 % Badlar Base -25.6 % -47.9 % -53.3 % -36.9 % Optimistic -37.6 % -47.0 % -58.3 % -45.2 % Pessimist 20.0 % -1.8 % -16.6 % 19.0 % </t>
  </si>
  <si>
    <t>Summary of Scenario Probabilities</t>
  </si>
  <si>
    <t xml:space="preserve">Scenario Probabilities Base Optimistic Pessimistic Retail, Retail like and Wholesale 70 % 15 % 15 % Tarjeta Naranja 70 % 15 % 15 % </t>
  </si>
  <si>
    <t>Summary of Sensitivity Analysis to Assess Impact of Volatility on Macroeconomic Variables on Expected Credit Losses</t>
  </si>
  <si>
    <t xml:space="preserve">Grupo Galicia has also carried out sensitivity analysis to assess the impact of volatility on macroeconomic variables on the result of the expected credit losses. Scenario 1 (change in the probability of the macroeconomic scenarios) Base scenario Sensitivity Regular scenario 70 % 45 % Positive scenario 15 % 10 % Negative scenario 15 % 45 % GFG ECL 26,610,485 26,674,968 Retail, Retail like and Wholesale ECL 19,197,292 19,241,671 Naranja ECL 7,413,193 7,433,297 Scenario 2 (change in forecast PIB, inflation, nominal exchange rate, unemployment, current account) Regular scenario Positive scenario Negative scenario Macroeconomic scenario probability 70 % 15 % 15 % Sensitivity Monthly estimator of economic activity 8 % 6 % -6 % Inflation 30 % 20 % 80 % Nominal exchange rate 23 % 12 % 110 % Unemployment 1 % -13 % 35 % Monetary base 52 % 40 % 70 % International reserves -1 % 25 % -45 % GFG ECL 27,363,700 Retail, Retail like and Wholesale ECL 19,923,662 Naranja ECL 7,440,038 </t>
  </si>
  <si>
    <t>Summary of Maximum Exposure to Credit Risk on Assests</t>
  </si>
  <si>
    <t xml:space="preserve">The following table contains an analysis of the credit risk exposure of financial instruments for which an ECL allowance is recognized. Retail Portfolio December 31, 2019 December 31, 2018 ECL Staging Stage 1 Stage 2 Stage 3 Total Total 12-month Lifetime Lifetime Days past due 0 78,566,753 28,797,042 912,351 108,276,146 139,233,133 1-30 1, 562,357 1,520,196 185,361 3,402,141 3,267,914 31-60 — 1,262,208 163,053 1,291,034 1,425,261 61-90 — 528,261 274,967 803,228 1,213,539 Default — — 4,281,651 4,281,651 5,201,161 Gross Carrying amount 80,129,110 32,107,707 5,817,383 118,054,200 153,253,607 Loss allowance 4,050,243 1,876,438 4,576,479 10,503,160 11,502,798 Net Carrying amount 76,078,867 30,231,269 1,240,904 107,551,040 141,750,809 Retail like Portfolio December 31, 2019 December 31, 2018 ECL Staging Stage 1 Stage 2 Stage 3 Total Total 12-month Lifetime Lifetime Days past due 0 33,043,232 4,297,615 497,111 37,837,958 49,804,857 1-30 1,306,745 532,729 165,470 2,004,944 2,037,768 31-60 — 159,963 64,134 224,097 517,274 61-90 — 172,306 147,679 319,985 402,899 Default — — 2,437,282 2,437,282 2,765,424 Gross Carrying amount 34,349,977 5,162,613 3,311,676 42,824,266 55,528,222 Loss allowance 352,917 146,516 2,514,583 3,014,016 2,656,347 Net Carrying amount 33,997,060 5,016,097 797,093 39,810,250 52,871,875 Wholesale Portfolio December 31, 2019 December 31, 2018 ECL Staging Stage 1 Stage 2 Stage 3 Total Total 12-month Lifetime Lifetime Days past due A 206,109,137 5,687,008 — 211,796,145 217,775,608 B1 — 377,715 — 377,715 (3,382,401 ) Default — — 4,876,548 4,876,548 3,869,637 Gross Carrying amount 206,109,137 6,064,723 4,876,548 217,050,408 218,262,844 Loss allowance 540,249 179,755 4,492,730 5,212,734 1,954,981 Net Carrying amount 205,568,888 5,884,968 383,818 211,837,674 216,307,863 Naranja December 31, 2019 December 31, 2018 ECL Staging Stage 1 Stage 2 Stage 3 Total Total 12-month Lifetime Lifetime Days past due 0 44,632,416 532,061 261,123 45,425,600 60,818,990 1-30 2,434,450 158,839 89,667 2,682,956 5,412,971 31-60 — 1,216,694 76,477 1,293,171 2,618,147 61-90 — 629,044 46,306 675,350 1,445,291 Default — — 5,580,546 5,580,546 5,825,679 Gross Carrying amount 47,066,866 2,536,638 6,054,119 55,657,623 76,121,078 Loss allowance 2,023,337 704,146 4,685,710 7,413,193 8,164,343 Net Carrying amount 45,043,529 1,832,492 1,368,409 48,244,430 67,956,735 Retail Portfolio December 31, 2018 December 31, 2017 ECL Staging Stage 1 Stage 2 Stage 3 Total Total 12-month ECL Lifetime ECL Lifetime ECL Days past due 0 123,255,338 15,977,795 — 139,233,133 157,296,668 1-30 3,415,641 1,846,773 — 5,262,414 5,279,544 31-60 — 2,343,360 — 2,343,360 1,749,691 61-90 — 1,213,539 — 1,213,539 754,043 Default — — 5,201,161 5,201,161 4,009,264 Gross Carrying amount 126,670,979 21,381,467 5,201,161 153,253,607 169,089,210 Loss allowance 4,000,345 3,565,091 3,937,362 11,502,798 5,671,699 Net Carrying amount 122,670,634 17,816,376 1,263,799 141,750,809 163,417,511 Retail like Portfolio December 31, 2018 December 31, 2017 ECL Staging Stage 1 Stage 2 Stage 3 Total Total 12-month ECL Lifetime ECL Lifetime ECL Days past due 0 45,031,870 4,772,987 — 49,804,857 47,071,424 1-30 1,333,592 704,176 — 2,037,768 1,093,756 31-60 — 517,274 — 517,274 210,169 61-90 — 402,899 — 402,899 150,521 Default — — 2,765,424 2,765,424 1,234,348 Gross Carrying amount 46,365,462 6,397,336 2,765,424 55,528,222 49,760,218 Loss allowance 410,651 430,926 1,814,770 2,656,347 1,485,036 Net Carrying amount 45,954,811 5,966,410 950,654 52,871,875 48,275,182 Wholesale Portfolio December 31, 2018 December 31, 2017 ECL Staging Stage 1 Stage 2 Stage 3 Total Total 12-month ECL Lifetime ECL Lifetime ECL Days past due A 208,462,971 9,304,310 8,327 217,775,608 200,660,551 B1 (3,442,254 ) 59,853 — (3,382,401 ) 118,967 Default — — 3,869,637 3,869,637 1,243,106 Gross Carrying amount 205,020,717 9,364,163 3,877,964 218,262,844 202,022,624 Loss allowance 808,785 119,011 1,027,185 1,954,981 1,154,685 Net Carrying amount 204,211,932 9,245,152 2,850,779 216,307,863 200,867,939 Naranja December 31, 2018 December 31, 2017 ECL Staging Stage 1 Stage 2 Stage 3 Total Total 12-month ECL Lifetime ECL Lifetime ECL Days past due 0 56,167,414 4,651,576 — 60,818,990 66,755,543 1-30 3,956,380 1,456,591 — 5,412,971 5,214,783 31-60 — 2,618,147 — 2,618,147 1,735,857 61-90 — 1,445,291 — 1,445,291 810,681 Default — — 5,825,679 5,825,679 4,514,973 Gross Carrying amount 60,123,794 10,171,605 5,825,679 76,121,078 79,031,837 Loss allowance 2,117,634 2,834,539 3,212,170 8,164,343 5,965,182 Net Carrying amount 58,006,160 7,337,066 2,613,509 67,956,735 73,066,655 </t>
  </si>
  <si>
    <t>Summary of Information On Balance Sheet Items And Their Collateral In Offsets As Well As Loan And Other Credit - Related Commitments</t>
  </si>
  <si>
    <t xml:space="preserve">This table provides information on balance sheet items and their collateral in offsets as well as loan and other credit-related commitments. Assets Subject to Impairment Item Carrying Amount Loss Allowances Gross Carrying Amount Collateral´s Fair Value Advances 15,892,268 315,666 15,576,602 — Mortgage Loans 15,052,635 895,613 14,157,022 38,775,957 Pledge Loans 3,208,665 55,338 3,153,327 1,959,793 Personal Loans 27,645,893 3,077,729 24,568,164 — Credit Card Loans 149,459,966 13,886,647 135,573,319 — Financial Leases 2,225,646 62,010 2,163,636 — Overdrafts 75,080,343 5,431,272 69,649,071 — Pre-financing 53,937,131 241,621 53,695,510 — Others 88,747,362 2,148,550 86,598,812 4,599,439 Public Securities 2,336,588 28,657 2,307,931 — Total as of December 31, 2019 433,586,497 26,143,103 407,443,394 45,335,189 </t>
  </si>
  <si>
    <t>Summary of Mortgage Portfolio LTV Distribution</t>
  </si>
  <si>
    <t xml:space="preserve">The following table shows information about the mortgage portfolio LTV distribution. Mortgages Portfolio -LTV Distribution Exposure Lower than 50% 8,646 50 to 60% 1,266 60 to 70% 1,103 70 to 80% 1,250 80 to 90% 1,145 90 to 100% 2,445 Higher than 100% 14,562 Total 30,417 </t>
  </si>
  <si>
    <t>Summary of Changes in Loss Allowance and Explanation of Changes in Gross Carrying Amount Between Beginning and End of Annual Period</t>
  </si>
  <si>
    <t xml:space="preserve">The following tables explain the changes in the loss allowance between the beginning and the end of the annual period due to these factors: Retail Portfolio Stage 1 Stage 2 Stage 3 12-month Lifetime Lifetime Purchased credit- impaired Total Loss Allowance as of December 31, 2018 4,000,345 3,565,091 3,937,362 — 11,502,798 Inflation effect (1,399,888 ) (1,247,575 ) (1,377,848 ) — (4,025,311 ) Movements with P&amp;L Impact Transfer from Stage 1 to Stage 2 (541,650 ) 541,650 — — — Transfer from Stage 1 to Stage 3 (55,913 ) — 55,913 — — Transfer from Stage 2 to Stage 1 462,714 (462,714 ) — — — Transfer from Stage 2 to Stage 3 — (333,814 ) 333,814 — — Transfer from Stage 3 to Stage 2 — 34,657 (34,657 ) — — Transfer from Stage 3 to Stage 1 21,195 — (21,195 ) — — New Financial Assets Originated or Purchased 975,375 569,129 2,505,793 — 4,050,297 Changes in PDs/LGDs/EADs 1,400,209 (896 ) 630,489 — 2,029,802 Changes to model assumptions and methodologies (172,921 ) 735,069 1,311,945 — 1,874,093 Foreign exchange and other movements 208,412 (204,306 ) 33,793 — 37,899 Other movements with no P&amp;L impact Write-offs (847,635 ) (1,319,853 ) (2,798,930 ) — (4,966,418 ) Loss Allowance as of December 31, 2019 4,050,243 1,876,438 4,576,479 — 10,503,160 Retail Like Portfolio Stage 1 Stage 2 Stage 3 12-month Lifetime Lifetime Purchased credit- impaired Total Loss Allowance as of December 31, 2018 410,651 430,926 1,814,770 — 2,656,347 Inflation effect (143,704 ) (150,799 ) (635,064 ) — (929,567 ) Movements with P&amp;L Impact Transfer from Stage 1 to Stage 2 (24,832 ) 24,832 — — — Transfer from Stage 1 to Stage 3 (1,436 ) — 1,436 — — Transfer from Stage 2 to Stage 1 16,974 (16,974 ) — — — Transfer from Stage 2 to Stage 3 — (29,246 ) 29,246 — — Transfer from Stage 3 to Stage 2 — 9,317 (9,317 ) — — Transfer from Stage 3 to Stage 1 1,175 — (1,175 ) — — New Financial Assets Originated or Purchased 238,020 70,572 2,017,956 — 2,326,548 Changes in PDs/LGDs/EADs 91,006 8,924 427,620 — 527,550 Changes to model assumptions and methodologies (48,727 ) 36,552 277,169 — 264,994 Foreign exchange and other movements 27,507 (11,193 ) (9,120 ) — 7,194 Other movements with no P&amp;L impact Write-offs (213,717 ) (226,395 ) (1,398,938 ) — (1,839,050 ) Loss Allowance as of December 31, 2019 352,917 146,516 2,514,583 — 3,014,016 Wholesale Portfolio Stage 1 Stage 2 Stage 3 12-month Lifetime Lifetime Purchased credit- impaired Total Loss Allowance as of December 31, 2018 808,785 119,011 1,027,185 — 1,954,981 Inflation effect (283,028 ) (41,647 ) (359,455 ) — (684,130 ) Movements with P&amp;L Impact Transfer from Stage 1 to Stage 2 (28,341 ) 28,341 — — — Transfer from Stage 1 to Stage 3 (58 ) — 58 — — Transfer from Stage 2 to Stage 1 62,382 (62,382 ) — — — Transfer from Stage 2 to Stage 3 — (1,027 ) 1,027 — — Transfer from Stage 3 to Stage 2 — 41,499 (41,499 ) — — Transfer from Stage 3 to Stage 1 2 — (2 ) — — New Financial Assets Originated or Purchased 385,304 93,976 211,464 — 690,744 Changes in PDs/LGDs/EADs 19,099 30,508 4,293,694 — 4,343,301 Changes to model assumptions and methodologies ( 25,142 ) 72,470 11,928 — 109,540 Foreign exchange and other movements (9,847 ) (4,969 ) 14,694 — (122 ) Other movements with no P&amp;L impact Write-offs (439,191 ) (96,025 ) (666,364 ) — (1,201,580 ) Loss Allowance as of December 31, 2019 540,249 179,755 4,492,730 — 5,212,734 Naranja Stage 1 Stage 2 Stage 3 12-month Lifetime Lifetime Purchased credit- impaired Total Loss Allowance as of December 31, 2018 2,117,634 2,834,539 3,212,170 — 8,164,343 Inflation effect (741,049 ) (991,924 ) (1,124,073 ) — (2,857,046 ) Movements with P&amp;L Impact Transfer from Stage 1 to Stage 2 (51,051 ) 51,051 — — — Transfer from Stage 1 to Stage 3 (107,274 ) — 107,274 — — Transfer from Stage 2 to Stage 1 680,513 (680,513 ) — — — Transfer from Stage 2 to Stage 3 — (680,583 ) 680,583 — — Transfer from Stage 3 to Stage 2 — 2,767 (2,767 ) — — Transfer from Stage 3 to Stage 1 9,518 — (9,518 ) — — New Financial Assets Originated or Purchased 102,230 895,000 2,888,561 — 3,885,791 Changes in PDs/LGDs/EADs 913,845 513,073 1,629,665 — 3,056,583 Changes to model assumptions and methodologies (309,543 ) (693,866 ) (8,677 ) — (1,012,086 ) Foreign exchange and other movements 11,146 — — — 11,146 Other movements with no P&amp;L impact Write-offs (602,632 ) (545,398 ) (2,687,508 ) — (3,835,538 ) Loss Allowance as of December 31, 2019 2,023,337 704,146 4,685,710 — 7,413,193 Retail Portfolio Stage 1 Stage 2 Stage 3 12-month Lifetime Lifetime Purchased credit- impaired Total Loss Allowance as of December 31, 2017 1,682,312 1,410,750 2,578,637 — 5,671,699 Inflation effect (542,887 ) (455,254 ) (832,132 ) — (1,830,273 ) Movements with P&amp;L Impact Transfer from Stage 1 to Stage 2 (56,075 ) 56,075 — — — Transfer from Stage 1 to Stage 3 (19,975 ) — 19,975 — — Transfer from Stage 2 to Stage 1 94,867 (94,867 ) — — — New Financial Assets Originated or Purchased 1,046,545 2,117,334 2,485,839 — 5,649,718 Changes in PDs/LGDs/EADs 2,057,322 1,450,069 2,883,617 — 6,391,008 Foreign exchange and other movements 71,851 40,839 (15,039 ) — 97,651 Other movements with no P&amp;L impact Transfers: Transfer from Stage 2 to Stage 3 — (62,777 ) 62,777 — — Transfer from Stage 3 to Stage 2 — 44,095 (44,095 ) — — Write-offs (333,615 ) (941,173 ) (3,202,217 ) — (4,477,005 ) Loss Allowance as of December 31, 2018 4,000,345 3,565,091 3,937,362 — 11,502,798 Retail Like Portfolio Stage 1 Stage 2 Stage 3 12-month Lifetime Lifetime Purchased credit- impaired Total Loss Allowance as of December 31, 2017 341,135 195,413 948,488 — 1,485,036 Inflation effect (110,085 ) (63,061 ) (306,079 ) — (479,225 ) Movements with P&amp;L Impact Transfer from Stage 1 to Stage 2 (6,016 ) 6,016 — — — Transfer from Stage 1 to Stage 3 (1,143 ) — 1,143 — — Transfer from Stage 2 to Stage 1 14,729 (14,729 ) — — — New Financial Assets Originated or Purchased 278,772 301,498 1,335,299 — 1,915,569 Changes in PDs/LGDs/EADs 185,204 136,917 807,740 — 1,129,861 Foreign exchange and other movements 26,219 25,024 135,669 — 186,912 Other movements with no P&amp;L impact Transfers: Transfer from Stage 2 to Stage 3 — (4,515 ) 4,515 — — Transfer from Stage 3 to Stage 2 — 4,838 (4,838 ) — — Write-offs (318,164 ) (156,475 ) (1,107,167 ) — (1,581,806 ) Loss Allowance as of December 31, 2018 410,651 430,926 1,814,770 — 2,656,347 Wholesale Portfolio Stage 1 Stage 2 Stage 3 12-month Lifetime Lifetime Purchased credit- impaired Total Loss Allowance as of December 31, 2017 325,779 69,546 759,360 — 1,154,685 Inflation effect (105,131 ) (22,441 ) (245,045 ) — (372,617 ) Movements with P&amp;L Impact Transfer from Stage 1 to Stage 2 (2,880 ) 2,880 — — — Transfer from Stage 1 to Stage 3 (275 ) — 275 — — Transfer from Stage 2 to Stage 1 4,303 (4,303 ) — — — New Financial Assets Originated or Purchased 613,038 66,376 — — 679,414 Changes in PDs/LGDs/EADs 227,367 60,418 117,553 — 405,338 Foreign exchange and other movements (10,496 ) 15,369 385,581 — 390,454 Other movements with no P&amp;L impact Transfers: Transfer from Stage 2 to Stage 3 — (9,461 ) 9,461 — — Write-offs (242,920 ) (59,373 ) — — (302,293 ) Loss Allowance as of December 31, 2018 808,785 119,011 1,027,185 — 1,954,981 Naranja Stage 1 Stage 2 Stage 3 12-month Lifetime Lifetime Purchased credit- impaired Total Loss Allowance as of December 31, 2017 1,391,092 1,954,069 2,620,021 — 5,965,182 Inflation effect (448,909 ) (630,583 ) (845,487 ) — (1,924,979 ) Movements with P&amp;L Impact Transfer from Stage 1 to Stage 2 (170,994 ) 170,994 — — — Transfer from Stage 1 to Stage 3 (61,988 ) — 61,988 — — Transfer from Stage 2 to Stage 1 331,577 (331,577 ) — — — New Financial Assets Originated or Purchased 791,626 1,130,810 797,807 — 2,720,243 Changes in PDs/LGDs/EADs 549,774 1,866,361 3,612,931 — 6,029,066 Foreign exchange and other movements (197,790 ) (323,182 ) — — (520,972 ) Other movements with no P&amp;L impact Transfers: Transfer from Stage 2 to Stage 3 — (431,289 ) 431,289 — — Transfer from Stage 3 to Stage 2 — 16,777 (16,777 ) — — Transfer from Stage 3 to Stage 1 14,866 — (14,866 ) — — Write-offs (81,620 ) (587,841 ) (3,434,736 ) — (4,104,197 ) Loss Allowance as of December 31, 2018 2,117,634 2,834,539 3,212,170 — 8,164,343 Retail Portfolio Stage 1 Stage 2 Stage 3 12-month Lifetime Lifetime Purchased credit- impaired Total Loss Allowance as of January 01, 2017 1,962,040 1,071,697 2,270,657 — 5,304,394 Inflation effect (389,838 ) (212,936 ) (451,154 ) — (1,053,928 ) Movements with P&amp;L Impact Transfer from Stage 1 to Stage 2 (57,318 ) 57,318 — — — Transfer from Stage 1 to Stage 3 (19,387 ) — 19,387 — — Transfer from Stage 2 to Stage 1 210,006 (210,006 ) — — — New Financial Assets Originated or Purchased 472,592 952,404 1,492,196 — 2,917,192 Changes in PDs/LGDs/EADs 45,327 379,063 1,956,305 — 2,380,695 Foreign exchange and other movements 16,212 2,040 (17,809 ) — 443 Other movements with no P&amp;L impact Transfers: Transfer from Stage 2 to Stage 3 — (52,291 ) 52,291 — — Transfer from Stage 3 to Stage 2 — 44,873 (44,873 ) — — Write-offs (557,322 ) (621,412 ) (2,698,363 ) — (3,877,097 ) Loss Allowance as of December 31, 2017 1,682,312 1,410,750 2,578,637 — 5,671,699 Retail Like Portfolio Stage 1 Stage 2 Stage 3 12-month Lifetime Lifetime Purchased credit- impaired Total Loss Allowance as of January 01, 2017 88,123 291,080 573,340 — 952,543 Inflation effect (17,508 ) (57,835 ) (113,918 ) — (189,261 ) Movements with P&amp;L Impact Transfer from Stage 1 to Stage 2 (6,193 ) 6,193 — — — Transfer from Stage 1 to Stage 3 (571 ) — 571 — — Transfer from Stage 2 to Stage 1 67,091 (67,091 ) — — — New Financial Assets Originated or Purchased 278,455 126,703 617,965 — 1,023,123 Changes in PDs/LGDs/EADs (42,646 ) 83,812 384,929 — 426,095 Foreign exchange and other movements 1,403 17,589 68,005 — 86,997 Other movements with no P&amp;L impact Transfers: Transfer from Stage 2 to Stage 3 — (9,659 ) 9,659 — — Transfer from Stage 3 to Stage 2 — 10,253 (10,253 ) — — Write-offs (27,019 ) (205,632 ) (581,810 ) — (814,461 ) Loss Allowance as of December 31, 2017 341,135 195,413 948,488 — 1,485,036 Wholesale Portfolio Stage 1 Stage 2 Stage 3 12-month Lifetime Lifetime Purchased credit- impaired Total Loss Allowance as of January 01, 2017 255,997 164,428 343,945 — 764,370 Inflation effect (50,865 ) (32,669 ) (68,339 ) — (151,873 ) Movements with P&amp;L Impact Transfer from Stage 1 to Stage 2 (4,143 ) 4,143 — — — Transfer from Stage 1 to Stage 3 (94 ) — 94 — — Transfer from Stage 2 to Stage 1 3,427 (3,427 ) — — — New Financial Assets Originated or Purchased 262,500 45,105 — — 307,605 Changes in PDs/LGDs/EADs 101,102 98,366 72,726 — 272,194 Foreign exchange and other movements 16,878 (16,769 ) 395,909 — 396,018 Other movements with no P&amp;L impact Transfers: Transfer from Stage 2 to Stage 3 — (15,025 ) 15,025 — — Write-offs (259,023 ) (174,606 ) — — (433,629 ) Loss Allowance as of December 31, 2017 325,779 69,546 759,360 — 1,154,685 Naranja Stage 1 Stage 2 Stage 3 12-month Lifetime Lifetime Purchased credit- impaired Total Loss Allowance as of January 01, 2017 1,193,141 2,409,363 2,797,419 — 6,399,923 Inflation effect (237,065 ) (478,714 ) (555,817 ) — (1,271,596 ) Movements with P&amp;L Impact Transfer from Stage 1 to Stage 2 (93,181 ) 93,181 — — — Transfer from Stage 1 to Stage 3 (38,118 ) — 38,118 — — Transfer from Stage 2 to Stage 1 650,714 (650,714 ) — — — New Financial Assets Originated or Purchased 375,465 684,637 103,474 — 1,163,576 Changes in PDs/LGDs/EADs (336,547 ) 1,051,645 1,915,058 — 2,630,156 Foreign exchange and other movements (131,230 ) (252,550 ) — — (383,780 ) Other movements with no P&amp;L impact — Transfers: Transfer from Stage 2 to Stage 3 — (395,389 ) 395,389 — — Transfer from Stage 3 to Stage 2 — 1,751 (1,751 ) — — Transfer from Stage 3 to Stage 1 56,383 — (56,383 ) — — Write-offs (48,470 ) (509,141 ) (2,015,486 ) — (2,573,097 ) Loss Allowance as of December 31, 2017 1,391,092 1,954,069 2,620,021 — 5,965,182 The following table further explains changes in the gross carrying amount of specific segment portfolio to help explain their significance to the changes in the loss allowance: Retail like Portfolio Stage 1 Stage 2 Stage 3 12-month Lifetime Lifetime Purchased Total Gross carrying amount as of December 31, 2018 46,365,462 6,397,336 2,765,424 — 55,528,222 Transfers: Transfers from Stage 1 to Stage 2 (3,669,945 ) 3,669,945 — — — Transfers from Stage 1 to Stage 3 (180,232 ) — 180,232 — — Transfers from Stage 2 to Stage 1 608,803 (608,803 ) — — — Transfers from Stage 2 to Stage 3 — (298,649 ) 298,649 — — Transfers from Stage 3 to Stage 2 — 19,171 (19,171 ) — — Transfers from Stage 3 to Stage 1 5,565 — (5,565 ) — — Financial assets derecognized during the period other than write-offs (15,036,031 ) (3,099,488 ) (1,680,196 ) — (19,815,715 ) New financial assets originated or purchased 20,951,735 1,472,562 2,735,514 — 25,159,811 FX and other movements 1,529,839 (150,764 ) 4,527 — 1,383,602 Inflation Effect (16,225,219 ) (2,238,697 ) (967,738 ) — (19,431,654 ) Gross carrying amount as of December 31, 2019 34,349,977 5,162,613 3,311,676 — 42,824,266 Retail Portfolio Stage 1 Stage 2 Stage 3 12-month Lifetime Lifetime Purchased Total Gross carrying amount as of December 31, 2018 126,670,979 21,381,467 5,201,161 — 153,253,607 Transfers: Transfers from Stage 1 to Stage 2 (27,605,206 ) 27,605,206 — — — Transfers from Stage 1 to Stage 3 (1,590,455 ) — 1,590,455 — — Transfers from Stage 2 to Stage 1 9,834,363 (9,834,363 ) — — — Transfers from Stage 2 to Stage 3 — (1,406,826 ) 1,406,826 — — Transfers from Stage 3 to Stage 2 — 54,517 (54,517 ) — — Transfers from Stage 3 to Stage 1 36,462 — (36,462 ) — — Financial assets derecognized during the period other than write-offs (15,005,033 ) (3,686,530 ) (3,132,323 ) — (21,823,886 ) New financial assets originated or purchased 19,755,005 6,805,058 3,298,999 — 29,859,062 FX and other movements 12,360,478 (1,328,551 ) (636,652 ) — 10,395,275 Inflation Effect (44,327,483 ) (7,482,271 ) (1,820,104 ) — (53,629,858 ) Gross carrying amount as of December 31, 2019 80,129,110 32,107,707 5,817,383 — 118,054,200 Wholesale Portfolio Stage 1 Stage 2 Stage 3 12-month Lifetime Lifetime Purchased Total Gross carrying amount as of December 31, 2018 205,020,717 9,364,163 3,877,964 — 218,262,844 Transfers: Transfers from Stage 1 to Stage 2 (6,201,605 ) 6,201,605 — — — Transfers from Stage 1 to Stage 3 (6,479 ) — 6,479 — — Transfers from Stage 2 to Stage 1 1,813,608 (1,813,608 ) — — — Transfers from Stage 2 to Stage 3 — (21,051 ) 21,051 — — Transfers from Stage 3 to Stage 2 — 90,874 (90,874 ) — — Transfers from Stage 3 to Stage 1 714 — (714 ) — — Financial assets derecognized during the period other than write-offs (93,761,209 ) (4,481,824 ) (118,942 ) — (98,361,975 ) New financial assets originated or purchased 165,278,026 2,975,288 316,155 — 168,569,469 FX and other movements 3,473,035 (2,973,811 ) 2,222,491 — 2,721,715 Inflation Effect (69,507,670 ) (3,276,913 ) (1,357,062 ) — (74,141,645 ) Gross carrying amount as of December 31, 2019 206,109,137 6,064,723 4,876,548 — 217,050,408 Naranja Stage 1 Stage 2 Stage 3 12-month Lifetime Lifetime Purchased Total Gross carrying amount as of December 31, 2018 60,123,794 10,171,605 5,825,679 — 76,121,078 Transfers: Transfers from Stage 1 to Stage 2 (1,110,563 ) 1,110,563 — — — Transfers from Stage 1 to Stage 3 (1,860,449 ) — 1,860,449 — — Transfers from Stage 2 to Stage 1 2,598,692 (2,598,692 ) — — — Transfers from Stage 2 to Stage 3 — (2,258,668 ) 2,258,668 — — Transfers from Stage 3 to Stage 2 — 5,664 (5,664 ) — — Transfers from Stage 3 to Stage 1 19,427 — (19,427 ) — — Financial assets derecognized during the period other than write-offs (1,605,396 ) (1,165,656 ) (2,548,634 ) — (5,319,686 ) New financial assets originated or purchased 10,374,605 987,705 862,772 — 12,225,082 FX and other movements (433,410 ) (156,413 ) (141,075 ) — (730,898 ) Inflation Effect (21,039,834 ) (3,559,470 ) (2,038,649 ) — (26,637,953 ) Gross carrying amount as of December 31, 2019 47,066,866 2,536,638 6,054,119 — 55,657,623 Retail like Portfolio Stage 1 Stage 2 Stage 3 12-month Lifetime Lifetime Purchased Total Gross carrying amount as of December 31, 2017 43,107,898 5,417,972 1,234,348 — 49,760,218 Transfers: Transfers from Stage 1 to Stage 2 (871,588 ) 871,588 — — — Transfers from Stage 1 to Stage 3 (164,162 ) — 164,162 — — Transfers from Stage 2 to Stage 1 — 5,040 (5,040 ) — — Transfers from Stage 2 to Stage 3 — (94,558 ) 94,558 — — Transfers from Stage 3 to Stage 2 547,402 (547,402 ) — — — Financial assets derecognized during the period other than write-offs (9,541,426 ) (1,634,974 ) (551,549 ) — (11,727,949 ) New financial assets originated or purchased 26,884,407 4,121,250 2,032,195 — 33,037,852 FX and other movements 313,955 6,813 195,073 — 515,841 Inflation effect (13,911,024 ) (1,748,393 ) (398,323 ) — (16,057,740 ) Gross carrying amount as of December 31, 2018 46,365,462 6,397,336 2,765,424 — 55,528,222 Retail Portfolio Stage 1 Stage 2 Stage 3 12-month Lifetime Lifetime Purchased Total Gross carrying amount as of December 31, 2017 143,080,464 21,999,482 4,009,264 — 169,089,210 Transfers: Transfers from Stage 1 to Stage 2 (3,273,027 ) 3,273,027 — — — Transfers from Stage 1 to Stage 3 (1,058,724 ) — 1,058,724 — — Transfers from Stage 2 to Stage 1 — 49,385 (49,385 ) — — Transfers from Stage 2 to Stage 3 — (573,916 ) 573,916 — — Transfers from Stage 3 to Stage 2 3,221,464 (3,221,464 ) — — — Financial assets derecognized during the period other than write-offs (8,282,669 ) (2,478,551 ) (1,704,660 ) — (12,465,880 ) New financial assets originated or purchased 37,070,938 9,247,249 2,268,090 — 48,586,277 FX and other movements 2,084,944 185,542 339,011 — 2,609,497 Inflation Effect (46,172,411 ) (7,099,287 ) (1,293,799 ) — (54,565,497 ) Gross carrying amount as of December 31, 2018 126,670,979 21,381,467 5,201,161 — 153,253,607 Wholesale Portfolio Stage 1 Stage 2 Stage 3 12-month Lifetime Lifetime Purchased Total Gross carrying amount as of December 31, 2017 188,138,737 12,638,355 1,245,532 — 202,022,624 Transfers: Transfers from Stage 1 to Stage 2 (854,642 ) 854,642 — — — Transfers from Stage 1 to Stage 3 (15,220 ) — 15,220 — — Transfers from Stage 3 to Stage 2 722,494 (722,494 ) — — Financial assets derecognized during the period other than write-offs (55,621,489 ) (5,040,182 ) — — ( 60 661 671 ) New financial assets originated or purchased 124,006,193 6,954,157 2,421,7 89 — 13 3 382 139 FX and other movements 8,343,440 (1,241,887 ) 597,359 — 7,698,912 Inflation Effect (59,698,796 ) (4,078,428 ) (401,936 ) — (64,179,160 ) Gross carrying amount as of December 31, 2018 205,020,717 9,364,163 3,877,964 — 218,262,844 Naranja Stage 1 Stage 2 Stage 3 12-month Lifetime Lifetime Purchased Total Gross carrying amount as of December 31, 2017 63,132,651 11,384,213 4,514,973 — 79,031,837 Transfers: Transfers from Stage 1 to Stage 2 (6,051,219 ) 6,051,219 — — — Transfers from Stage 1 to Stage 3 (2,151,017 ) — 2,151,017 — — Transfers from Stage 2 to Stage 1 1,735,099 (1,735,099 ) — — — Transfers from Stage 2 to Stage 3 — (1,982,432 ) 1,982,432 — — Transfers from Stage 3 to Stage 2 — 33,663 (33,663 ) — — Transfers from Stage 3 to Stage 1 28,825 — (28,825 ) — — Financial assets derecognized during the period other than write-offs (1,114,928 ) (1,119,775 ) (2,785,702 ) — (5,020,405 ) New financial assets originated or purchased 24,889,161 1,180,716 1,543,536 — 27,613,413 FX and other movements 28,281 32,816 (61,097 ) — — Inflation Effect (20,373,059 ) (3,673,716 ) (1,456,992 ) — (25,503,767 ) Gross carrying amount as of December 31, 2018 60,123,794 10,171,605 5,825,679 — 76,121,078 </t>
  </si>
  <si>
    <t>Contingencies and Commitments (Tables)</t>
  </si>
  <si>
    <t>Summary of Provisions for Contingencies</t>
  </si>
  <si>
    <t xml:space="preserve">The provisions for contingencies recorded are as follows: 12.31.19 12.31.18 Other Contingencies 2,525,957 2,044,651 For Commercial Lawsuits/Legal matters 2,102,244 1,628,525 For Labor Lawsuits 169,013 148,157 For Claims and Credit Cards 1,097 1,688 For Guarantees Granted 1,142 1,757 For Other Contingencies 252,461 264,524 For Termination Benefits 171,358 133,720 Difference for Dollarization of Judicial Deposits—Communication “A” 4686 44,345 42,995 Administrative, Disciplinary and Criminal Penalties 5,306 8,162 Total 2,746,966 2,229,528 </t>
  </si>
  <si>
    <t>Offsetting of Financial Assets and Liabilities (Tables)</t>
  </si>
  <si>
    <t>Summary of Financial Instruments Subject to Offsetting, Master Netting Agreements and Similar Agreements</t>
  </si>
  <si>
    <t xml:space="preserve">The financial instruments subject to offsetting, master netting agreements and similar agreements as of December 31, 2019 and 2018 are as follows: Offsetting effects on Statement Related amounts not 12.31.19 Gross Amount Offset Net Subject to Total Amount Financial Assets Derivate Instruments 85,528 — 85,528 (72,810 ) 12,718 Total 85,528 — 85,528 (72,810 ) 12,718 Financial Liabilities Derivate Instruments 125,554 — 125,554 (72,810 ) 52,744 Total 125,554 — 125,554 (72,810 ) 52,744 Offsetting effects on Statement of Related amounts not 12.31.18 Gross Amount Offset Net Subject to Total Net Amount Financial Assets Derivate Instruments 2,065,435 — 2,065,435 (1,910,314 ) 155,121 Total 2,065,435 — 2,065,435 (1,910,314 ) 155,121 Financial Liabilities Derivate Instruments—Forward 2,025,439 — 2,025,439 (1,910,314 ) 115,125 Derivate Instruments—Cross Currency Swaps 42,616 10,045 32,571 — 32,571 Total 2,068,055 10,045 2,058,010 (1,910,314 ) 147,696 </t>
  </si>
  <si>
    <t>Off-balance Sheet Items (Tables)</t>
  </si>
  <si>
    <t>Schedule of Credit Exposure</t>
  </si>
  <si>
    <t xml:space="preserve">The credit exposure for these transactions is detailed below. 12.31.19 12.31.18 Agreed Credits 19,951,554 22,993,896 Documentary Export and Import Credits 2,596,376 1,661,462 Guarantees Granted 16,133,160 25,063,345 Liabilities for Foreign Trade Operations 1,702,021 360,905 </t>
  </si>
  <si>
    <t>Schedule of Fees and Commissions Related to Credit Exposure</t>
  </si>
  <si>
    <t xml:space="preserve">The fees and commissions related to the items mentioned above as of the indicated dates were as follows: 12.31.19 12.31.18 For Agreed Credits 103,819 186,929 For Documentary Export and Import Credits 90,956 105,963 For Guarantees Granted 240,639 126,205 </t>
  </si>
  <si>
    <t>Schedule of Counter-guarantees, Classified by Type</t>
  </si>
  <si>
    <t xml:space="preserve">To grant guarantees to our customers, we may require counter-guarantees, which, classified by type, amount to: 12.31.19 12.31.18 Other Preferred Guarantees Received 929,660 10,455,207 Other Guarantees Received 523,786 455,901 </t>
  </si>
  <si>
    <t>Schedule of Credit Risk by Probability of Default</t>
  </si>
  <si>
    <t xml:space="preserve">The risk of loss in these offsetting transactions is not significant. 12.31.19 12.31.18 Values to be Debited 5,370,342 5,304,698 Values to be Credited 6,755,857 6,836,124 Values for Collection 38,507,579 42,497,530 </t>
  </si>
  <si>
    <t>Schedule of Amounts of Trust Funds and Securities Held in Custody</t>
  </si>
  <si>
    <t xml:space="preserve">The Group acts as trustee by virtue of trust agreements to secure obligations derived from several agreements between parties. The amounts of trust funds and securities held in custody as of the indicated dates are as follows: 12.31.19 12.31.18 Trust Funds 6,963,520 9,027,701 Securities Held in Escrow 465,282,723 664,627,687 </t>
  </si>
  <si>
    <t>Non-controlling Interest (Tables)</t>
  </si>
  <si>
    <t>Summary of Non-controlling Equity Investment Percentages and Votes</t>
  </si>
  <si>
    <t xml:space="preserve">The non-controlling equity investment percentages and votes as of the indicated dates are as follows: Company Place of Business 12.31.19 12.31.18 Cobranzas Regionales S.A. Córdoba – Argentina 17.00 % 17.00 % Galicia Broker Asesores de Seguros S.A. Autonomous City of Buenos Aires – Argentina 0.01 % 0.01 % Galicia Retiro Compañía de Seguros S.A. Autonomous City of Buenos Aires – Argentina 0.00 % 0.00 % Galicia Seguros S.A. Autonomous City of Buenos Aires – Argentina 0.00 % 0.00 % Naranja Digital Compañía Financiera S.A.U. Autonomous City of Buenos Aires – Argentina 17.00 % — Ondara S.A. Autonomous City of Buenos Aires – Argentina 16.15 % 16.15 % Tarjeta Naranja S.A. Córdoba – Argentina 17.00 % 17.00 % Tarjetas Regionales S.A. Autonomous City of Buenos Aires – Argentina 17.00 % 17.00 % </t>
  </si>
  <si>
    <t>Summary of Movements in Group's Significant Non-Controlling Interests</t>
  </si>
  <si>
    <t xml:space="preserve">Changes in the Group’s non-controlling interests as of the indicated dates were as follows: Company Balance as 12.31.18 Purchases / Cash Dividends Profit for the Balance as 12.31.19 Cobranzas Regionales S.A. 17,869 — — (37,434 ) (19,565 ) Galicia Broker Asesores de Seguros S.A. 3 — — — 3 Galicia Retiro Compañía de Seguros S.A. 3 — — — 3 Galicia Seguros S.A. 4 — — — 4 Naranja Digital Compañía Financiera S.A.U. — — — (15,074 ) (15,074 ) Ondara S.A. 9,299 — — (939 ) 8,360 Tarjeta Naranja S.A. 2,292,912 — — 233,816 2,526,728 Tarjetas Regionales S.A. 329,725 132,203 — (69,375 ) 392,553 Total 2,649,815 132,203 — 110,994 2,893,012 Company Balance as 12.31.17 Purchases / Cash Dividends Profit for the Balance as 12.31.18 Cobranzas Regionales S.A. 20,430 — — (2,561 ) 17,869 Galicia Broker Asesores de Seguros S.A. 3 — — — 3 Galicia Retiro Compañía de Seguros S.A. 3 — — — 3 Galicia Seguros S.A. 4 — — — 4 Galicia Valores S.A. — — — — — Ondara S.A. 10,882 — 80 (1,663 ) 9,299 Tarjeta Naranja S.A. 4,178,765 (1,185,236 ) (211,415 ) (489,202 ) 2,292,912 Tarjetas Regionales S.A. 333,323 — 62,441 (66,039 ) 329,725 Total 4,543,410 (1,185,236 ) (148,894 ) (559,465 ) 2,649,815 </t>
  </si>
  <si>
    <t>Related Party Transactions (Tables)</t>
  </si>
  <si>
    <t>Summary of Controlled Entity of Related Party Transactions</t>
  </si>
  <si>
    <t xml:space="preserve">The Group is controlled by: Name Nature Principal Line of Business Place of Business Equity Investment % EBA Holding S.A. 55.11% of voting rights Financial and Investment Operations Autonomous City of Buenos Aires – Argentina 19.71 % </t>
  </si>
  <si>
    <t>Compensation of Key Management Personnel</t>
  </si>
  <si>
    <t xml:space="preserve">Key personnel’s structure as of the indicated dates is as follows: 12.31.19 12.31.18 Regular Directors 74 67 General Manager 2 1 Area Managers 10 11 Department Managers 67 70 Total 153 149 </t>
  </si>
  <si>
    <t>Summary of Total Assistance Granted by Group to Key Personnel, Syndics, Majority Shareholders, as well as all Individuals</t>
  </si>
  <si>
    <t xml:space="preserve">The following table shows the total credit assistance granted by the Group to key personnel, syndics, majority shareholders, as well as all individuals who are related to them by a family relationship of up to the second degree of consanguinity or first degree by affinity (pursuant to the Argentine Central Bank’s definition of related individual) and any entity affiliated with any of these parties, not required to be consolidated. 12.31.19 12.31.18 Total Amount of Credit Assistance 1,101,736 1,471,313 Number of Addressees (quantities) 283 329 - Natural Persons 229 269 - Legal Entities 54 60 Average Amount of Credit Assistance 3,893 4,472 Maximum Assistance 437,802 557,970 </t>
  </si>
  <si>
    <t>Summary of Amounts of Related Party Transactions</t>
  </si>
  <si>
    <t xml:space="preserve">The amounts of related party transactions conducted as of the indicated dates are as follows: 12.31.19 12.31.18 Assets Cash and Due from Banks 3,403,863 388,659 Debt Securities at Fair Value through Profit or Loss 44,154 193,428 Financial Assets Pledged as Collateral 408 — Other Financial Assets 7,632 79,861 Loans and Other Financing 1,978,576 4,797,073 Other Debt Securities 131,328 202,700 Other Non-financial 2,169 — Total Assets 5,568,130 5,661,721 Liabilities Deposits 4,104,180 2,074,435 Financing Received from the Argentine Central Bank and other Financial Institutions 673,029 — Other Financial Liabilities 549,690 1,842,363 Liabilities at fair value through profit or loss — 831,936 Debt Securities Issued 175,482 805,116 Liabilities for Insurance Contracts 4,008 66,602 Other Non-financial 61,741 41,269 Total Liabilities 5,568,130 5,661,721 12.31.19 12.31.18 12.31.17 Income (Loss) Net Income (Loss) from Interest 360,120 43,035 56,932 Net Fee Income (Expense) (882,802 ) (52,872 ) (2,382,485 ) Income from Insurance Business 1,755,199 1,933,673 2,465,431 Other Operating Income (Expense) (1,157,769 ) (1,970,650 ) (127,804 ) Administrative Expenses 128,208 47,662 53,109 Other Operating Expenses 6,818 — — Total Income 209,774 848 65,183 </t>
  </si>
  <si>
    <t>Additional Information Required by the Argentine Central Bank (Tables)</t>
  </si>
  <si>
    <t>Summary of Restricted Assets</t>
  </si>
  <si>
    <t xml:space="preserve">a) Cash and Government Securities 12.31.19 12.31.18 For transactions in ROFEX 1,309,372 583,034 For repurchase transactions — 899,352 For debit / credit cards transactions 2,264,694 3,309,804 For attachments 9,410 325 Liquid offsetting entry required to operate as CNV agent 10,754 31,397 For contribution to M.A.E.’ s Joint Guarantee Fund ( Fondo de Garantía Mancomunada 89,850 400,287 Collateral of the Inter-American Development Bank’s credit line — 130,861 Guarantees for the Regional Economies Competitiveness Program (PROCER, as per its initials in Spanish) 326,814 254,846 For other transactions 14,921 18,388 b) Special Guarantees Accounts Special guarantee accounts have been opened at the Argentine Central Bank as collateral for transactions involving electronic clearing houses, checks for settling debts and other similar transactions as of the indicated dates, which amount to: 12.31.19 12.31.18 Escrow Accounts 7,525,500 7,981,085 c) Deposits in favor of the Argentine Central Bank 12.31.19 12.31.18 Unavailable deposits due to exchange transactions 533 820 d) Equity Investments The account “Equity Investments” includes 1,222,406 non-transferable non-endorsable e) Contributions to Garantizar S.G.R.’s Risk Fund Banco de Galicia y Buenos Aires S.A.U., in its capacity as sponsoring partner of Garantizar S.G.R.’s Risk Fund, is committed to maintaining the contributions made to the fund for two (2) years. 12.31.19 12.31.18 Contributions to the Fund 990,000 599,946 f) Guarantees Granted for Direct Obligations Galicia Valores S.A. 12.31.19 12.31.18 Liquid offsetting entry required to operate as CNV agents 16,713 14,719 Guarantees linked to surety bonds 1,000 — Tarjeta Naranja S.A. 12.31.19 12.31.18 Attachments arising from judicial cases 2,341 2,774 Guarantees linked to rental contracts 6,764 7,681 Galicia Administradora de Fondos S.A. 12.31.19 12.31.18 Liquid offsetting entry required to operate as collective investment products administration agents of mutual funds, as required by CNV (*) 10,139 13,991 (*) As of December 31, 2019, it corresponds to 1,480,660 shares of Fima Premium Class “B” Mutual Fund. 12.31.19 12.31.18 Total Restricted Assets 12,578,805 14,249,310 </t>
  </si>
  <si>
    <t>Summary of Trust Activities</t>
  </si>
  <si>
    <t xml:space="preserve">a) Trust Contracts for Purposes of Guaranteeing Compliance with Obligations: Purpose: In order to guarantee compliance with contractual obligations, the parties to these agreements have agreed to deliver to Banco de Galicia y Buenos Aires S.A.U., as fiduciary property, amounts to be applied according to the following breakdown: Date of Contract Trustor Balances of Trust Funds Maturity (1) 04.17.12 Exxon Mobil 8,208 04.19.21 09.12.14 Port Workers Cooperative 1,156 09.12.20 04.14.16 Rios Belt 172 12.31.20 05.24.17 MSU 155 07.29.20 Total 9,691 (1) These amounts shall be released monthly until settlement date of trustor obligations or maturity date, whichever occurs first. b) Financial Trust Contracts: Purpose: To administer and exercise the fiduciary ownership of the trust assets until the redemption of debt securities and participation certificates: Contract date Trust Balances of Trust Funds Maturity (*) 12.06.06 Gas I 102,053 12.31.20 05.14.09 Gas II 6,784,669 12.31.22 02.10.11 Cag S.A. 389 12.31.20 06.08.11 Mila III 12,208 12.31.20 09.01.11 Mila IV 792 12.31.20 09.14.11 Cag S.A. II 607 12.31.20 02.13.14 Mila V 5 12.31.20 06.06.14 Mila VI 5 12.31.20 06.18.14 Red Surcos II 1,356 12.31.20 10.03.14 Mila VII 5 01.20.21 01.13.15 Red Surcos III 767 12.31.20 01.27.15 Mila VIII 5 12.31.20 05.18.15 Mila IX 260 09.15.21 08.24.15 Mila X 5 12.20.21 10.30.15 Mila XI 5 01.15.22 01.14.16 Mila XII 272 11.15.21 02.05.16 Red Surcos IV 870 12.31.20 05.13.16 Mila XIII 387 09.15.22 09.01.16 Mila XIV 387 01.31.23 10.27.16 Mila XV 5,890 03.31.23 01.10.17 Mila XVI 387 06.30.23 02.24.17 Mila XVII 18,758 09.30.23 06.12.17 Mila XVIII 23,559 01.31.24 10.27.17 Mila XIX 47 05.31.24 02.16.18 Mila XX 141 09.30.24 Totals 6,953,829 (*) Estimated date, since maturity date shall occur at the time of the distribution of all of trust assets. </t>
  </si>
  <si>
    <t>Summary of Balances of the Mutual Funds</t>
  </si>
  <si>
    <t xml:space="preserve">The balances of the Mutual Funds as of the indicated dates are detailed as follows: Mutual Fund 12.31.19 12.31.18 FIMA Acciones 403,081 504,763 FIMA P.B. Acciones 691,359 1,105,180 FIMA Renta en pesos 234,565 377,402 FIMA Ahorro pesos 2,664,049 15,217,061 FIMA Renta Plus 147,607 223,531 FIMA Premium 68,786,916 45,343,287 FIMA Ahorro Plus 2,731,723 15,333,412 FIMA Capital Plus 113,239 315,463 FIMA Abierto PyMES 584,054 481,169 FIMA Mix I 57,114 10,285 FIMA Renta Dólares I (*) 1,659,818 11,342,465 FIMA Renta Dólares II (*) 543,510 2,390,960 FIMA Renta Fija Internacional 2,009,672 297,847 FIMA Acciones Latinoamericanas Dólares (*) 93,177 20,124 Total 80,719,884 92,962,949 (*) Stated at the reference exchange rate of the U.S. Dollar set by the Argentine Central Bank. See Note 1.6.(b). </t>
  </si>
  <si>
    <t>Summary of Compliance with Minimum Cash Requirements</t>
  </si>
  <si>
    <t xml:space="preserve">As of December 31, 2019, the balances recorded as computable items are as follows: Currency Government Securities Item Ps. USD Euros (*) Ps. USD Checking Accounts held in Argentine Central Bank 29,950,825 745,161 28 — — Escrow Accounts held in Argentine Central Bank 6,680,980 14,100 — — — National Treasury Bonds in Argentine Pesos at Fixed Rate, maturity November 2020 10,615,788 — — — — Liquidity Bills 14,732,766 — — — — Sub-accounts — — — 68,000 1,431 Total for integration Minimum Cash 61,980,359 759,261 28 68,000 1,431 (*) Stated in thousands of USD. </t>
  </si>
  <si>
    <t>Schedule of Shareholders' Equity</t>
  </si>
  <si>
    <t xml:space="preserve">Shareholders’ equity under the rules of the Argentine Central Bank comprise the following captions: 12.31.19 Share Capital 1,426,765 Additional paid in Capital 10,951,132 Adjustments to Shareholders’ equity 278,131 Legal reserve 340,979 Distributable reserves 37,530,232 Non distributable reserves 2,970,193 Profit for the year 41,557,118 Total Shareholder’s equity under the rules of the Argentine Central Bank 95,054,550 </t>
  </si>
  <si>
    <t>Schedule of Plan for Distribution of Profit</t>
  </si>
  <si>
    <t xml:space="preserve">Plan for the distribution of profits under the rules of the Argentine Central Bank comprise the following captions: 12.31.19 Distributable Income (1) 79,087,350 Legal reserve — Distributable Balance 79,087,350 Distributable Income To Optional Reserve for developing new businesses and supporting investees 37,557,118 To Optional Reserve for Future Distribution of Profits (2) 4,000,000 Appropriated Retained Earnings 37,530,232 (1) It includes Retained Earnings, plus Discretionary Reserve, less purchase of minority interest. (2) According to the provisions of Communiqué “A” 6618, such reserve, which includes the amount of income resulting from the first-time application of IFRS, shall be set at the first Shareholders’ Meeting to be held after fiscal year-end. Due to the regulations recently passed by the Argentine Central Bank within the framework of the measures taken by the government to respond to the COVID-19, </t>
  </si>
  <si>
    <t>Accounting Policies and Basis for Preparation - Additional Information (Detail) $ in Thousands</t>
  </si>
  <si>
    <t>Jan. 01, 2019ARS ($)</t>
  </si>
  <si>
    <t>Dec. 31, 2019ARS ($)</t>
  </si>
  <si>
    <t>Dec. 31, 2018ARS ($)</t>
  </si>
  <si>
    <t>Disclosure of significant accounting policies [line items]</t>
  </si>
  <si>
    <t>Description of economy qualifies as hyper inflationary pursuant</t>
  </si>
  <si>
    <t>the standard sets forth certain factors that should be considered, including a three-year cumulative inflation rate reaching or exceeding 100%.</t>
  </si>
  <si>
    <t>Reference exchange rate, U.S. Dollars</t>
  </si>
  <si>
    <t>"Legal reserve as percentage of net income "</t>
  </si>
  <si>
    <t>5.00%</t>
  </si>
  <si>
    <t>Percentage of legal reserves equal to capital stock</t>
  </si>
  <si>
    <t>20.00%</t>
  </si>
  <si>
    <t>Net income percentage appropriated to legal reserve</t>
  </si>
  <si>
    <t>Lease liabilities</t>
  </si>
  <si>
    <t>IFRS 16 [Member] | Increase (decrease) due to changes in accounting policy [member]</t>
  </si>
  <si>
    <t>Increase in total assets</t>
  </si>
  <si>
    <t>Tarjetas Regionales S.A. [member]</t>
  </si>
  <si>
    <t>Percentage of investment</t>
  </si>
  <si>
    <t>83.00%</t>
  </si>
  <si>
    <t>Accounting Policies and Basis for Preparation - Summary of measurement of lease liabilities (Detail) - ARS ($) $ in Thousands</t>
  </si>
  <si>
    <t>Jan. 01, 2019</t>
  </si>
  <si>
    <t>Disclosure of significant accounting policies [abstract]</t>
  </si>
  <si>
    <t>Operating leases commitments disclosed as of December 31, 2018</t>
  </si>
  <si>
    <t>Discounted using the lessee's incremental borrowing rate as of the date of initial application</t>
  </si>
  <si>
    <t>Lease Liabilities recognized as of January 1, 2019</t>
  </si>
  <si>
    <t>Accounting Policies and Basis for Preparation - Summary of Main Commissions Earned by the Bank (Detail)</t>
  </si>
  <si>
    <t>Savings accounts [member]</t>
  </si>
  <si>
    <t>Disclosure of disaggregation of revenue from contracts with customers [line items]</t>
  </si>
  <si>
    <t>Commissions Retail</t>
  </si>
  <si>
    <t>Savings Accounts</t>
  </si>
  <si>
    <t>Earning Frequency</t>
  </si>
  <si>
    <t>Monthly</t>
  </si>
  <si>
    <t>Checking accounts [member]</t>
  </si>
  <si>
    <t>Checking Accounts</t>
  </si>
  <si>
    <t>Credit-card renewal [member]</t>
  </si>
  <si>
    <t>Credit-card Renewal</t>
  </si>
  <si>
    <t>Annual</t>
  </si>
  <si>
    <t>Safe deposit boxes [member]</t>
  </si>
  <si>
    <t>Safe Deposit Boxes</t>
  </si>
  <si>
    <t>Quarterly</t>
  </si>
  <si>
    <t>Bonds and shares transactions [member]</t>
  </si>
  <si>
    <t>Bonds and Shares Transactions</t>
  </si>
  <si>
    <t>On each transaction</t>
  </si>
  <si>
    <t>Account maintenance [member]</t>
  </si>
  <si>
    <t>Account Maintenance</t>
  </si>
  <si>
    <t>Deposits and withdrawals among branches [member]</t>
  </si>
  <si>
    <t>Deposits and Withdrawals among Branches</t>
  </si>
  <si>
    <t>Foreign trade transactions [member]</t>
  </si>
  <si>
    <t>Foreign Trade Transactions</t>
  </si>
  <si>
    <t>Financial Instruments - Schedule of Portfolios of Financial Instruments (Detail) $ in Thousands</t>
  </si>
  <si>
    <t>Dec. 31, 2018USD ($)</t>
  </si>
  <si>
    <t>Disclosure of detailed information about financial instruments [line items]</t>
  </si>
  <si>
    <t>Fair Value through Profit or Loss</t>
  </si>
  <si>
    <t>Argentine central bank's bills and notes [member]</t>
  </si>
  <si>
    <t>Government securities [member]</t>
  </si>
  <si>
    <t>Corporate Securities [member]</t>
  </si>
  <si>
    <t>Derivative financial instruments [member]</t>
  </si>
  <si>
    <t>Repurchase transactions [member]</t>
  </si>
  <si>
    <t>Amortized Cost</t>
  </si>
  <si>
    <t>Other financial assets [member]</t>
  </si>
  <si>
    <t>Loans and other financing [member]</t>
  </si>
  <si>
    <t>Other debt securities [member]</t>
  </si>
  <si>
    <t>Fair Value through OCI</t>
  </si>
  <si>
    <t>Financial assets pledged as collateral [member]</t>
  </si>
  <si>
    <t>Investments Equity instruments [member]</t>
  </si>
  <si>
    <t>Deposits [member]</t>
  </si>
  <si>
    <t>Liabilities at fair value through profit or loss [member]</t>
  </si>
  <si>
    <t>Other financial liabilities [member]</t>
  </si>
  <si>
    <t>Financing Received from the Argentine Central Bank and Other Financial Institutions [member]</t>
  </si>
  <si>
    <t>Debt securities [member]</t>
  </si>
  <si>
    <t>Subordinated debt securities [member]</t>
  </si>
  <si>
    <t>Fair Values - Schedule of Financial Instruments Measured at Fair Value (Detail) - ARS ($) $ in Thousands</t>
  </si>
  <si>
    <t>Disclosure of fair value measurement of assets [line items]</t>
  </si>
  <si>
    <t>Fair value level 1 [member]</t>
  </si>
  <si>
    <t>Fair value level 1 [member] | Government securities [member]</t>
  </si>
  <si>
    <t>Fair value level 1 [member] | Corporate Securities [member]</t>
  </si>
  <si>
    <t>Fair value level 1 [member] | Other financial assets [member]</t>
  </si>
  <si>
    <t>Fair value level 1 [member] | Other debt securities [member]</t>
  </si>
  <si>
    <t>Fair value level 1 [member] | Financial assets pledged as collateral [member]</t>
  </si>
  <si>
    <t>Fair value level 1 [member] | Investments Equity instruments [member]</t>
  </si>
  <si>
    <t>Fair value level 1 [member] | Liabilities at fair value through profit or loss [member]</t>
  </si>
  <si>
    <t>Fair value level 2 [member]</t>
  </si>
  <si>
    <t>Fair value level 2 [member] | Argentine central bank's bills and notes [member]</t>
  </si>
  <si>
    <t>Fair value level 2 [member] | Government securities [member]</t>
  </si>
  <si>
    <t>Fair value level 2 [member] | Corporate Securities [member]</t>
  </si>
  <si>
    <t>Fair value level 2 [member] | Derivative financial instruments [member]</t>
  </si>
  <si>
    <t>Fair value level 2 [member] | Other financial assets [member]</t>
  </si>
  <si>
    <t>Fair value level 2 [member] | Financial assets pledged as collateral [member]</t>
  </si>
  <si>
    <t>Fair value level 2 [member] | Liabilities at fair value through profit or loss [member]</t>
  </si>
  <si>
    <t>Fair value level 3 [member]</t>
  </si>
  <si>
    <t>Fair value level 3 [member] | Government securities [member]</t>
  </si>
  <si>
    <t>Fair value level 3 [member] | Corporate Securities [member]</t>
  </si>
  <si>
    <t>Fair value level 3 [member] | Derivative financial instruments [member]</t>
  </si>
  <si>
    <t>Fair value level 3 [member] | Financial assets pledged as collateral [member]</t>
  </si>
  <si>
    <t>Fair value level 3 [member] | Investments Equity instruments [member]</t>
  </si>
  <si>
    <t>Fair Values - Summary of Changes in Instruments Included in Fair Value Level 3 (Detail) - ARS ($) $ in Thousands</t>
  </si>
  <si>
    <t>Disclosure of reconciliation of changes in fair value measurement assets liabilities [line items]</t>
  </si>
  <si>
    <t>Beginning balance</t>
  </si>
  <si>
    <t>Inflation Effect</t>
  </si>
  <si>
    <t>Ending balance</t>
  </si>
  <si>
    <t>Transfers</t>
  </si>
  <si>
    <t>Recognition</t>
  </si>
  <si>
    <t>Derecognition</t>
  </si>
  <si>
    <t>Income (Loss)</t>
  </si>
  <si>
    <t>Government securities [member] | Fair value level 3 [member]</t>
  </si>
  <si>
    <t>Corporate Securities [member] | Fair value level 3 [member]</t>
  </si>
  <si>
    <t>Derivative financial instruments [member] | Fair value level 3 [member]</t>
  </si>
  <si>
    <t>Financial assets pledged as collateral [member] | Fair value level 3 [member]</t>
  </si>
  <si>
    <t>Investments Equity instruments [member] | Fair value level 3 [member]</t>
  </si>
  <si>
    <t>Fair Values - Summary of Assets and Liabilities Recorded at Amortized Cost (Detail) - ARS ($) $ in Thousands</t>
  </si>
  <si>
    <t>Deposits [member] | Fair value [member]</t>
  </si>
  <si>
    <t>Financial Liabilities at Fair Value</t>
  </si>
  <si>
    <t>Deposits [member] | Fair value [member] | Fair value level 1 [member]</t>
  </si>
  <si>
    <t>Deposits [member] | Fair value [member] | Fair value level 2 [member]</t>
  </si>
  <si>
    <t>Deposits [member] | Fair value [member] | Fair value level 3 [member]</t>
  </si>
  <si>
    <t>Financing Received from the Argentine Central Bank and Other Financial Institutions [member] | Fair value [member]</t>
  </si>
  <si>
    <t>Financing Received from the Argentine Central Bank and Other Financial Institutions [member] | Fair value [member] | Fair value level 1 [member]</t>
  </si>
  <si>
    <t>Financing Received from the Argentine Central Bank and Other Financial Institutions [member] | Fair value [member] | Fair value level 2 [member]</t>
  </si>
  <si>
    <t>Financing Received from the Argentine Central Bank and Other Financial Institutions [member] | Fair value [member] | Fair value level 3 [member]</t>
  </si>
  <si>
    <t>Debt securities [member] | Fair value [member]</t>
  </si>
  <si>
    <t>Debt securities [member] | Fair value [member] | Fair value level 1 [member]</t>
  </si>
  <si>
    <t>Debt securities [member] | Fair value [member] | Fair value level 2 [member]</t>
  </si>
  <si>
    <t>Debt securities [member] | Fair value [member] | Fair value level 3 [member]</t>
  </si>
  <si>
    <t>Subordinated debt securities [member] | Fair value [member]</t>
  </si>
  <si>
    <t>Subordinated debt securities [member] | Fair value [member] | Fair value level 1 [member]</t>
  </si>
  <si>
    <t>Subordinated debt securities [member] | Fair value [member] | Fair value level 2 [member]</t>
  </si>
  <si>
    <t>Subordinated debt securities [member] | Fair value [member] | Fair value level 3 [member]</t>
  </si>
  <si>
    <t>Repurchase transactions [member] | Fair value [member]</t>
  </si>
  <si>
    <t>Repurchase transactions [member] | Fair value [member] | Fair value level 1 [member]</t>
  </si>
  <si>
    <t>Repurchase transactions [member] | Fair value [member] | Fair value level 2 [member]</t>
  </si>
  <si>
    <t>Repurchase transactions [member] | Fair value [member] | Fair value level 3 [member]</t>
  </si>
  <si>
    <t>Other financial liabilities [member] | Fair value [member]</t>
  </si>
  <si>
    <t>Other financial liabilities [member] | Fair value [member] | Fair value level 1 [member]</t>
  </si>
  <si>
    <t>Other financial liabilities [member] | Fair value [member] | Fair value level 2 [member]</t>
  </si>
  <si>
    <t>Other financial liabilities [member] | Fair value [member] | Fair value level 3 [member]</t>
  </si>
  <si>
    <t>Cash and due from banks [member]</t>
  </si>
  <si>
    <t>Cash and due from banks [member] | Fair value [member]</t>
  </si>
  <si>
    <t>Financial Assets at Fair Value</t>
  </si>
  <si>
    <t>Cash and due from banks [member] | Fair value [member] | Fair value level 1 [member]</t>
  </si>
  <si>
    <t>Cash and due from banks [member] | Fair value [member] | Fair value level 2 [member]</t>
  </si>
  <si>
    <t>Cash and due from banks [member] | Fair value [member] | Fair value level 3 [member]</t>
  </si>
  <si>
    <t>Loans and other financing [member] | Fair value [member]</t>
  </si>
  <si>
    <t>Loans and other financing [member] | Fair value [member] | Fair value level 1 [member]</t>
  </si>
  <si>
    <t>Loans and other financing [member] | Fair value [member] | Fair value level 2 [member]</t>
  </si>
  <si>
    <t>Loans and other financing [member] | Fair value [member] | Fair value level 3 [member]</t>
  </si>
  <si>
    <t>Other financial assets [member] | Fair value level 1 [member]</t>
  </si>
  <si>
    <t>Other financial assets [member] | Fair value level 2 [member]</t>
  </si>
  <si>
    <t>Other financial assets [member] | Fair value [member]</t>
  </si>
  <si>
    <t>Other financial assets [member] | Fair value [member] | Fair value level 1 [member]</t>
  </si>
  <si>
    <t>Other financial assets [member] | Fair value [member] | Fair value level 2 [member]</t>
  </si>
  <si>
    <t>Other financial assets [member] | Fair value [member] | Fair value level 3 [member]</t>
  </si>
  <si>
    <t>Other debt securities [member] | Fair value level 1 [member]</t>
  </si>
  <si>
    <t>Other debt securities [member] | Fair value [member]</t>
  </si>
  <si>
    <t>Other debt securities [member] | Fair value [member] | Fair value level 1 [member]</t>
  </si>
  <si>
    <t>Other debt securities [member] | Fair value [member] | Fair value level 2 [member]</t>
  </si>
  <si>
    <t>Other debt securities [member] | Fair value [member] | Fair value level 3 [member]</t>
  </si>
  <si>
    <t>Financial assets pledged as collateral [member] | Fair value level 1 [member]</t>
  </si>
  <si>
    <t>Financial assets pledged as collateral [member] | Fair value level 2 [member]</t>
  </si>
  <si>
    <t>Financial assets pledged as collateral [member] | Fair value [member]</t>
  </si>
  <si>
    <t>Financial assets pledged as collateral [member] | Fair value [member] | Fair value level 1 [member]</t>
  </si>
  <si>
    <t>Financial assets pledged as collateral [member] | Fair value [member] | Fair value level 2 [member]</t>
  </si>
  <si>
    <t>Financial assets pledged as collateral [member] | Fair value [member] | Fair value level 3 [member]</t>
  </si>
  <si>
    <t>Cash and Cash Equivalents - Summary of Cash and Cash Equivalents (Detail) - ARS ($) $ in Thousands</t>
  </si>
  <si>
    <t>Dec. 31, 2016</t>
  </si>
  <si>
    <t>Cash and cash equivalents [abstract]</t>
  </si>
  <si>
    <t>Argentine Central Bank's Bills and Notes Maturing up to 90 Days</t>
  </si>
  <si>
    <t>Reverse repurchase Transactions Debtors</t>
  </si>
  <si>
    <t>Loans to Financial Institutions</t>
  </si>
  <si>
    <t>Overnight Placements in Foreign Banks</t>
  </si>
  <si>
    <t>Mutual Funds</t>
  </si>
  <si>
    <t>Time Deposits</t>
  </si>
  <si>
    <t>Total Cash and Cash Equivalents</t>
  </si>
  <si>
    <t>Derivative Financial Instruments - Summary of Derivative Instrument Transactions (Detail) - ARS ($) $ in Thousands</t>
  </si>
  <si>
    <t>Notional Amount</t>
  </si>
  <si>
    <t>Foreign currencies [member] | Currency Forward purchases [member]</t>
  </si>
  <si>
    <t>Foreign currencies [member] | Currency Forward Sale [member]</t>
  </si>
  <si>
    <t>Foreign currencies [member] | Currency Forward by customers purchases [member]</t>
  </si>
  <si>
    <t>Foreign currencies [member] | Forward Currency Customer Sales [member]</t>
  </si>
  <si>
    <t>Other asset [member] | Interest rate swap 1 [member]</t>
  </si>
  <si>
    <t>Other asset [member] | Interest rate swap 1 [member] | Cross Currency Swaps [member]</t>
  </si>
  <si>
    <t>Government securities [member] | Currency Forward purchases [member] | Repurchase Transaction [member]</t>
  </si>
  <si>
    <t>Government securities [member] | Currency Forward Sale [member] | Repurchase Transaction [member]</t>
  </si>
  <si>
    <t>Repurchase Transactions - Summary of Repo Transactions and Reverse Repurchase Transactions (Detail) - ARS ($) $ in Thousands</t>
  </si>
  <si>
    <t>Disclosure of repurchase transactions [line items]</t>
  </si>
  <si>
    <t>Debtors for Reserve Repurchase Transactions of Government Securities</t>
  </si>
  <si>
    <t>Interest Accrued Receivable for Reserve Repurchase Transactions</t>
  </si>
  <si>
    <t>Total Repurchase Transactions—Assets</t>
  </si>
  <si>
    <t>Creditors for Repurchase Transactions of Government Securities</t>
  </si>
  <si>
    <t>Interest Accrued Payable for Repurchase Transactions</t>
  </si>
  <si>
    <t>Total Repurchase Transactions—Liabilities</t>
  </si>
  <si>
    <t>Repurchase Transactions - Summary of Repurchase Agreements in Financial Assets Pledged as Collateral and Reverse Repurchase Agreements in Off-Balance Sheet Items (Detail) - ARS ($) $ in Thousands</t>
  </si>
  <si>
    <t>Disclosure of repurchase transactions abstract [Abstract]</t>
  </si>
  <si>
    <t>Reverse Repurchase Transactions recorded in Off-Balance Sheet Items</t>
  </si>
  <si>
    <t>Repurchase Transactions recorded in Financial Assets Pledged as Collateral</t>
  </si>
  <si>
    <t>Other Financial Assets - Summary of Other Financial Assets (Detail) - ARS ($) $ in Thousands</t>
  </si>
  <si>
    <t>Disclosure of other financial assets [line items]</t>
  </si>
  <si>
    <t>Debtors from spot sales of foreign currency pending settlement [member]</t>
  </si>
  <si>
    <t>Debtors from spot sales of government securities pending settlement [member]</t>
  </si>
  <si>
    <t>Sundry debtors [member]</t>
  </si>
  <si>
    <t>Mutual funds [member]</t>
  </si>
  <si>
    <t>Premiums from financial guarantee contracts</t>
  </si>
  <si>
    <t>Others [member]</t>
  </si>
  <si>
    <t>Minus: Allowances [member]</t>
  </si>
  <si>
    <t>Other Financial Assets - Summary of Credit Rating Quality Analysis of Other Financial Assets (Detail) - ARS ($) $ in Thousands</t>
  </si>
  <si>
    <t>Other financial assets</t>
  </si>
  <si>
    <t>Debtors forSaleof Foreign Currency [Member]</t>
  </si>
  <si>
    <t>Debtors for Cash sale of Government Securities to be Settled [Member]</t>
  </si>
  <si>
    <t>Premiums From Financial Guarantee Contracts [Member]</t>
  </si>
  <si>
    <t>Other [member]</t>
  </si>
  <si>
    <t>Accumulated impairment [member] | Sundry debtors [member]</t>
  </si>
  <si>
    <t>Financial assets neither past due nor impaired [member] | Gross carrying amount [member] | Debtors forSaleof Foreign Currency [Member]</t>
  </si>
  <si>
    <t>Financial assets neither past due nor impaired [member] | Gross carrying amount [member] | Debtors for Cash sale of Government Securities to be Settled [Member]</t>
  </si>
  <si>
    <t>Financial assets neither past due nor impaired [member] | Gross carrying amount [member] | Sundry debtors [member]</t>
  </si>
  <si>
    <t>Financial assets neither past due nor impaired [member] | Gross carrying amount [member] | Mutual funds [member]</t>
  </si>
  <si>
    <t>Financial assets neither past due nor impaired [member] | Gross carrying amount [member] | Premiums From Financial Guarantee Contracts [Member]</t>
  </si>
  <si>
    <t>Financial assets neither past due nor impaired [member] | Gross carrying amount [member] | Other [member]</t>
  </si>
  <si>
    <t>Financial assets impaired [member] | Gross carrying amount [member] | Sundry debtors [member]</t>
  </si>
  <si>
    <t>Loans and Other Financing - Summary of Net Loans and Other Financing (Detail) - ARS ($) $ in Thousands</t>
  </si>
  <si>
    <t>Disclosure of loans and other financing [line items]</t>
  </si>
  <si>
    <t>Financial Institutions</t>
  </si>
  <si>
    <t>Loans</t>
  </si>
  <si>
    <t>Non-financial Private Sector and Residents Abroad</t>
  </si>
  <si>
    <t>Financial Leases</t>
  </si>
  <si>
    <t>Other Financing</t>
  </si>
  <si>
    <t>Less: Allowances</t>
  </si>
  <si>
    <t>Advances [member]</t>
  </si>
  <si>
    <t>Overdrafts [member]</t>
  </si>
  <si>
    <t>Mortgages [member]</t>
  </si>
  <si>
    <t>Pledge Loans [member]</t>
  </si>
  <si>
    <t>Personal loans [member]</t>
  </si>
  <si>
    <t>Credit cards loans [member]</t>
  </si>
  <si>
    <t>Other loans [member]</t>
  </si>
  <si>
    <t>Accrued interest adjustments and quotation differences receivable [member]</t>
  </si>
  <si>
    <t>Documented Interest [member]</t>
  </si>
  <si>
    <t>Financial Assets Pledged as Collateral - Summary of Financial Assets Pledged as Collateral (Detail) - ARS ($) $ in Thousands</t>
  </si>
  <si>
    <t>Disclosure of financial assets pledged as collateral [abstract]</t>
  </si>
  <si>
    <t>Deposits as Collateral</t>
  </si>
  <si>
    <t>Special Accounts as Collateral—Argentine Central Bank</t>
  </si>
  <si>
    <t>Forward Purchases of Monetary Regulatory Instruments</t>
  </si>
  <si>
    <t>Others</t>
  </si>
  <si>
    <t>Current Income Tax Assets - Summary of Current Income Tax Assets (Detail) - ARS ($) $ in Thousands</t>
  </si>
  <si>
    <t>Major components of tax expense (income) [abstract]</t>
  </si>
  <si>
    <t>Tax Advances</t>
  </si>
  <si>
    <t>Minimum Notional Income Tax – Tax Credit</t>
  </si>
  <si>
    <t>Equity Investments in Subsidiaries, Associates and Joint Ventures - Summary of Equity Investments in Subsidiaries (Detail) - ARS ($) $ in Thousands</t>
  </si>
  <si>
    <t>Banco De Galicia Y Buenos Aires S.A.U. [member]</t>
  </si>
  <si>
    <t>Disclosure of subsidiaries [line items]</t>
  </si>
  <si>
    <t>Investments in subsidiaries</t>
  </si>
  <si>
    <t>Proportion of ownership interest in subsidiary</t>
  </si>
  <si>
    <t>100.00%</t>
  </si>
  <si>
    <t>Cobranzas Regionales S.A. [member]</t>
  </si>
  <si>
    <t>Galicia Administradora de Fondos S.A [member]</t>
  </si>
  <si>
    <t>Galicia Broker Asesores de Seguros S.A. [member]</t>
  </si>
  <si>
    <t>99.99%</t>
  </si>
  <si>
    <t>Galicia Retiro Compania de Seguros S.A. [member]</t>
  </si>
  <si>
    <t>Galicia Seguros S.A. [member]</t>
  </si>
  <si>
    <t>Galicia Valores S.A. [member]</t>
  </si>
  <si>
    <t>Galicia Warrants S.A. [member]</t>
  </si>
  <si>
    <t>IGAM LLC [Member]</t>
  </si>
  <si>
    <t>Naranja Digital Compañía Financiera S.A.U. [member]</t>
  </si>
  <si>
    <t>Nargelon SA [member]</t>
  </si>
  <si>
    <t>Ondara S.A. [member]</t>
  </si>
  <si>
    <t>83.85%</t>
  </si>
  <si>
    <t>Sudamericana Holding S.A. [member]</t>
  </si>
  <si>
    <t>Tarjeta Naranja S.A. [member]</t>
  </si>
  <si>
    <t>Equity Investments in Subsidiaries, Associates and Joint Ventures - Summary of Balances of Subsidiaries, According to the IFRS-based Accounting Framework (Detail) - ARS ($) $ in Thousands</t>
  </si>
  <si>
    <t>Naranja Digital Comapañía Financiera S.A.U. [member]</t>
  </si>
  <si>
    <t>Leases - Summary of detailed information about lease assets and liabilities (Detail) - ARS ($) $ in Thousands</t>
  </si>
  <si>
    <t>Disclosure of quantitative information about right-of-use assets [line items]</t>
  </si>
  <si>
    <t>Right-of-use asset</t>
  </si>
  <si>
    <t>Lease Liabilities</t>
  </si>
  <si>
    <t>Real estate [member]</t>
  </si>
  <si>
    <t>Lease - Summary of detailed information about income statement disclosures of leases (Detail) $ in Thousands</t>
  </si>
  <si>
    <t>Presentation of leases for lessee [abstract]</t>
  </si>
  <si>
    <t>Charge for depreciation of right-of-use assets</t>
  </si>
  <si>
    <t>Interest Expenses</t>
  </si>
  <si>
    <t>Expenses related to short-term leases</t>
  </si>
  <si>
    <t>Expenses related to low-value assets leases</t>
  </si>
  <si>
    <t>Sublease Income</t>
  </si>
  <si>
    <t>Leases - Additional Information (Detail) $ in Thousands</t>
  </si>
  <si>
    <t>Disclosure of finance lease and operating lease by lessee [line items]</t>
  </si>
  <si>
    <t>Cash outflow for leases</t>
  </si>
  <si>
    <t>Additions to right-of-use assets</t>
  </si>
  <si>
    <t>Leases - Summary of quantitative information about right of use assets and lease liabilities (Detail) - ARS ($) $ in Thousands</t>
  </si>
  <si>
    <t>Disclosure Of Leases By Lessee [Line Items]</t>
  </si>
  <si>
    <t>Right-of-use assets</t>
  </si>
  <si>
    <t>Additions</t>
  </si>
  <si>
    <t>Depreciation of the year</t>
  </si>
  <si>
    <t>New contracts</t>
  </si>
  <si>
    <t>Leases financial cost</t>
  </si>
  <si>
    <t>Translation differences and inflation adjustment</t>
  </si>
  <si>
    <t>Previously stated [member]</t>
  </si>
  <si>
    <t>Increase (decrease) due to changes in accounting policy required by IFRSs [member]</t>
  </si>
  <si>
    <t>Adjusted Balance [Member]</t>
  </si>
  <si>
    <t>Deferred Income Tax Assets/Liabilities - Summary of Changes in Deferred Income Tax Assets and Liabilities (Detail) - ARS ($) $ in Thousands</t>
  </si>
  <si>
    <t>Deferred Tax Assets Valuation of Securities [member]</t>
  </si>
  <si>
    <t>Disclosure of temporary difference, unused tax losses and unused tax credits [line items]</t>
  </si>
  <si>
    <t>Charge to Income</t>
  </si>
  <si>
    <t>Deferred Tax Assets Loans and Other Financing [member]</t>
  </si>
  <si>
    <t>Deferred Tax Assets Intangible Assets [member]</t>
  </si>
  <si>
    <t>Deferred Tax Assets Tax Loss Carry-forwards [member]</t>
  </si>
  <si>
    <t>Allowance for Impairment</t>
  </si>
  <si>
    <t>Deferred Tax Assets Other Non-financial Assets [member]</t>
  </si>
  <si>
    <t>Deferred Tax Assets Non-current Assets Held for Sale [member]</t>
  </si>
  <si>
    <t>Deferred Tax Assets Allowance for Impairment [member]</t>
  </si>
  <si>
    <t>Deferred Tax Assets Other Financial Liabilities [member]</t>
  </si>
  <si>
    <t>Deferred Tax Assets Provisions [member]</t>
  </si>
  <si>
    <t>Deferred Tax Assets Other Non-financial Liabilities [member]</t>
  </si>
  <si>
    <t>Deferred Tax Assets Foreign Currency Quotation Difference [member]</t>
  </si>
  <si>
    <t>Deferred Tax Assets Inflation Adjustment Deferral [Member]</t>
  </si>
  <si>
    <t>Deferred Tax Assets Others [member]</t>
  </si>
  <si>
    <t>Deferred Tax Assets Gross [Member]</t>
  </si>
  <si>
    <t>Deferred Tax Assets Subsidiaries With Net Liability Position [Member]</t>
  </si>
  <si>
    <t>Deferred Tax Assets [member]</t>
  </si>
  <si>
    <t>Deferred Tax Liabilities Valuation of Securities [member]</t>
  </si>
  <si>
    <t>Deferred Tax Liabilities Other Financial Assets [member]</t>
  </si>
  <si>
    <t>Deferred Tax Liabilities Loans and Other Financing [member]</t>
  </si>
  <si>
    <t>Deferred Tax Liabilities Property, Plant and Equipment [member]</t>
  </si>
  <si>
    <t>Deferred Tax Liabilities Intangible Assets [member]</t>
  </si>
  <si>
    <t>Deferred Tax Liabilities Other Non-financial Assets [member]</t>
  </si>
  <si>
    <t>Deferred Tax Liabilities Non-current Assets Held for Sale [member]</t>
  </si>
  <si>
    <t>Deferred Tax Liabilities Other Financial Liabilities [Member]</t>
  </si>
  <si>
    <t>Deferred Tax Liabilities Subordinated Negotiable Obligations [Member]</t>
  </si>
  <si>
    <t>Deferred Tax Liabilities Provisions [member]</t>
  </si>
  <si>
    <t>Deferred Tax Liabilities Other Non-financial Liabilities [member]</t>
  </si>
  <si>
    <t>Deferred Tax Liabilities Foreign Currency Quotation Differences [Member]</t>
  </si>
  <si>
    <t>Deferred Tax Liabilities Others [member]</t>
  </si>
  <si>
    <t>Deferred Tax Liabilities Foreign Gross [Member]</t>
  </si>
  <si>
    <t>Deferred Tax Liabilities Subsidiaries With Net Asset Position [Member]</t>
  </si>
  <si>
    <t>Deferred Tax Liabilities [member]</t>
  </si>
  <si>
    <t>Deferred Income Tax Assets/Liabilities - Summary of Expiration Dates of Tax Loss Carry-forwards (Detail) - ARS ($) $ in Thousands</t>
  </si>
  <si>
    <t>Year of Generation</t>
  </si>
  <si>
    <t>2018</t>
  </si>
  <si>
    <t>Amount</t>
  </si>
  <si>
    <t>Year Due</t>
  </si>
  <si>
    <t>2024</t>
  </si>
  <si>
    <t>2023</t>
  </si>
  <si>
    <t>Charged to Income [member]</t>
  </si>
  <si>
    <t>Deferred Tax Assets</t>
  </si>
  <si>
    <t>Assets/Liabilities for Insurance Contracts - Assets Related to Insurance Contracts (Detail) - ARS ($) $ in Thousands</t>
  </si>
  <si>
    <t>Disclosure of reconciliation of changes in insurance contracts by remaining coverage and incurred claims [abstract]</t>
  </si>
  <si>
    <t>Premiums Receivable</t>
  </si>
  <si>
    <t>Credits with Reinsurers</t>
  </si>
  <si>
    <t>Fees Receivables</t>
  </si>
  <si>
    <t>Assets/Liabilities for Insurance Contracts - Liabilities Related to Insurance Contracts (Detail) - ARS ($) $ in Thousands</t>
  </si>
  <si>
    <t>Debts with Insured Persons</t>
  </si>
  <si>
    <t>Debts with Reinsurers</t>
  </si>
  <si>
    <t>Debts with Co-insurers</t>
  </si>
  <si>
    <t>Debts with Producers</t>
  </si>
  <si>
    <t>Technical Commitments</t>
  </si>
  <si>
    <t>Pending Claims in charge of Reinsures</t>
  </si>
  <si>
    <t>Assets/Liabilities for Insurance Contracts - Summary of Debts with Insureds (Detail) - ARS ($) $ in Thousands</t>
  </si>
  <si>
    <t>Disclosure of types of insurance contracts [line items]</t>
  </si>
  <si>
    <t>Property &amp; casualty [member]</t>
  </si>
  <si>
    <t>Equity Insurance</t>
  </si>
  <si>
    <t>Property &amp; casualty [member] | Direct Administrative Insurance [member]</t>
  </si>
  <si>
    <t>Property &amp; casualty [member] | Direct Insurance in Lawsuits [member]</t>
  </si>
  <si>
    <t>Property &amp; casualty [member] | Direct Insurance in Mediation [member]</t>
  </si>
  <si>
    <t>Property &amp; casualty [member] | Settled Claims Payable [member]</t>
  </si>
  <si>
    <t>Property &amp; casualty [member] | Pending Claims, Active Reinsurance and Retrocession [member]</t>
  </si>
  <si>
    <t>Property &amp; casualty [member] | Claims Incurred but not Reported (IBNR) [member]</t>
  </si>
  <si>
    <t>Life insurance contracts [member]</t>
  </si>
  <si>
    <t>Life Insurance</t>
  </si>
  <si>
    <t>Life insurance contracts [member] | Direct Administrative Insurance [member]</t>
  </si>
  <si>
    <t>Life insurance contracts [member] | Direct Insurance in Lawsuits [member]</t>
  </si>
  <si>
    <t>Life insurance contracts [member] | Direct Insurance in Mediation [member]</t>
  </si>
  <si>
    <t>Life insurance contracts [member] | Settled Claims Payable [member]</t>
  </si>
  <si>
    <t>Life insurance contracts [member] | Pending Claims, Active Reinsurance and Retrocession [member]</t>
  </si>
  <si>
    <t>Life insurance contracts [member] | Claims Incurred but not Reported (IBNR) [member]</t>
  </si>
  <si>
    <t>Life insurance contracts [member] | Redemptions Payable [member]</t>
  </si>
  <si>
    <t>Life insurance contracts [member] | Creditors for Premiums to be Refunded [member]</t>
  </si>
  <si>
    <t>Retirement insurance [member]</t>
  </si>
  <si>
    <t>Retirement Insurance</t>
  </si>
  <si>
    <t>Retirement insurance [member] | Annuities Payable in Arrears [member]</t>
  </si>
  <si>
    <t>Retirement insurance [member] | Others [member]</t>
  </si>
  <si>
    <t>Assets/Liabilities for Insurance Contracts - Summary of Net Gross and Reinsurers Share for Amounts Arising from Insurance Contracts (Detail) - ARS ($) $ in Thousands</t>
  </si>
  <si>
    <t>Disclosure of net, gross and reinsurer's share for amounts arising from insurance contracts [line items]</t>
  </si>
  <si>
    <t>Current Account</t>
  </si>
  <si>
    <t>Minimum Deposit Premium to Be Accrued</t>
  </si>
  <si>
    <t>Unpaid Losses to Be Borne by Reinsurers</t>
  </si>
  <si>
    <t>IBNR in charge of reinsurers [member]</t>
  </si>
  <si>
    <t>Debts with co-insurers [member]</t>
  </si>
  <si>
    <t>Assets/Liabilities for Insurance Contracts - Summary of debts with producers (Detail) - ARS ($) $ in Thousands</t>
  </si>
  <si>
    <t>Disclosure Of Debts With Producers [Abstract]</t>
  </si>
  <si>
    <t>Checking Account—Producers</t>
  </si>
  <si>
    <t>Fees for Premiums Receivable</t>
  </si>
  <si>
    <t>Production Expenses Payable</t>
  </si>
  <si>
    <t>Assets/Liabilities for Insurance Contracts - Summary of Statutory Reserves (Detail) - ARS ($) $ in Thousands</t>
  </si>
  <si>
    <t>Disclosure Of Statutory Reserves [abstract]</t>
  </si>
  <si>
    <t>Ongoing and Similar Risk</t>
  </si>
  <si>
    <t>Premiums and Surcharges</t>
  </si>
  <si>
    <t>Premiums on Passive Reinsurance</t>
  </si>
  <si>
    <t>Active Reinsurance</t>
  </si>
  <si>
    <t>Insufficient Premiums</t>
  </si>
  <si>
    <t>Mathematical Reserves</t>
  </si>
  <si>
    <t>Mathematical Reserves for Individual Life Insurance</t>
  </si>
  <si>
    <t>Mathematical Reserves for Individual Retirement Insurance</t>
  </si>
  <si>
    <t>Mathematical Reserves of Life Annuities</t>
  </si>
  <si>
    <t>Provision for the Mathematical Reserve Recomposition</t>
  </si>
  <si>
    <t>Fluctuation Funds</t>
  </si>
  <si>
    <t>Assets/Liabilities for Insurance Contracts - Summary of Assumption Used for Current Estimates of Future Cash Flows Derived from Insurance Contract (Detail)</t>
  </si>
  <si>
    <t>Disclosure of types of insurance contracts [abstract]</t>
  </si>
  <si>
    <t>Mortality Table</t>
  </si>
  <si>
    <t>GAM 94</t>
  </si>
  <si>
    <t>Investment (Discount) Rate</t>
  </si>
  <si>
    <t>2.74%</t>
  </si>
  <si>
    <t>3.38%</t>
  </si>
  <si>
    <t>Life Insurance Reference Rate</t>
  </si>
  <si>
    <t>Projection of Life Insurance Reference Rate based on CER proportion, starting from 1.19% for voluntary retirement, and 0.88% for Annuities.</t>
  </si>
  <si>
    <t>Projected benchmark rate based on a share of CER starting with 1.36% in the case of voluntary retirement and 1.63% in the case of life annuities.</t>
  </si>
  <si>
    <t>453 for voluntary retirement and 620 for annuities</t>
  </si>
  <si>
    <t>682 in the case of voluntary retirement and 620 in the case of life annuities</t>
  </si>
  <si>
    <t>Other Non-financial Assets - Summary of Other Non-financial Assets (Detail) - ARS ($) $ in Thousands</t>
  </si>
  <si>
    <t>Disclosure of Other Non Financial Assets [line items]</t>
  </si>
  <si>
    <t>Other non-financial assets</t>
  </si>
  <si>
    <t>Payments on behalf of thirds parties [member]</t>
  </si>
  <si>
    <t>Advances of fee to Directors and Syndics [member]</t>
  </si>
  <si>
    <t>Advance to Personnel [member]</t>
  </si>
  <si>
    <t>Tax Credits [member]</t>
  </si>
  <si>
    <t>Payments made in Advance [member]</t>
  </si>
  <si>
    <t>Advances for Purchase of Assets [member]</t>
  </si>
  <si>
    <t>Investment properties [member]</t>
  </si>
  <si>
    <t>Other Sundry Assets Measured at Cost [member]</t>
  </si>
  <si>
    <t>Assets Taken in Defense of Credits [member]</t>
  </si>
  <si>
    <t>Non-current Assets Held for Sale and Discontinued Operations - Summary of Classification of Assets as Assets Held for Sale and Discontinued Operations (Detail) - ARS ($) $ in Thousands</t>
  </si>
  <si>
    <t>Noncurrent Assets Held For Sale And Discontinued Operations [line items]</t>
  </si>
  <si>
    <t>Interest in companies</t>
  </si>
  <si>
    <t>Prisma Medios de Pago S.A [member]</t>
  </si>
  <si>
    <t>Financial Trust Crecere [member]</t>
  </si>
  <si>
    <t>Non-current Assets Held for Sale and Discontinued Operations - Additional Information (Detail) ₱ in Thousands, $ in Thousands</t>
  </si>
  <si>
    <t>Feb. 01, 2019shares</t>
  </si>
  <si>
    <t>Dec. 31, 2019USD ($)</t>
  </si>
  <si>
    <t>Dec. 31, 2018PHP (₱)</t>
  </si>
  <si>
    <t>Proceeds from sale of business</t>
  </si>
  <si>
    <t>Deferred share price</t>
  </si>
  <si>
    <t>AL ZENITH [Member]</t>
  </si>
  <si>
    <t>Equity interest was transferred</t>
  </si>
  <si>
    <t>7.7007%</t>
  </si>
  <si>
    <t>Number of common shares sold | shares</t>
  </si>
  <si>
    <t>Gain (loss) from the sale of business | ₱</t>
  </si>
  <si>
    <t>Compania Financiera Argentina S.A [member]</t>
  </si>
  <si>
    <t>Final sale price</t>
  </si>
  <si>
    <t>Deposits - Summary of Deposits (Detail) - ARS ($) $ in Thousands</t>
  </si>
  <si>
    <t>Disclosure Of Deposits [line items]</t>
  </si>
  <si>
    <t>Deposits from customers</t>
  </si>
  <si>
    <t>Domestic currency deposits [member]</t>
  </si>
  <si>
    <t>Domestic currency deposits [member] | Checking accounts [member]</t>
  </si>
  <si>
    <t>Domestic currency deposits [member] | Savings accounts [member]</t>
  </si>
  <si>
    <t>Domestic currency deposits [member] | Time deposits [member]</t>
  </si>
  <si>
    <t>Domestic currency deposits [member] | Time deposits - UVA [member]</t>
  </si>
  <si>
    <t>Domestic currency deposits [member] | Others [member]</t>
  </si>
  <si>
    <t>Domestic currency deposits [member] | Interest and Adjustments [member]</t>
  </si>
  <si>
    <t>Foreign currency deposits [member]</t>
  </si>
  <si>
    <t>Foreign currency deposits [member] | Savings accounts [member]</t>
  </si>
  <si>
    <t>Foreign currency deposits [member] | Time deposits [member]</t>
  </si>
  <si>
    <t>Foreign currency deposits [member] | Others [member]</t>
  </si>
  <si>
    <t>Foreign currency deposits [member] | Interest and Adjustments [member]</t>
  </si>
  <si>
    <t>Other Financial Liabilities - Summary of Other Financial Liabilities (Detail) - ARS ($) $ in Thousands</t>
  </si>
  <si>
    <t>Disclosure Of Other Financial Liabilities [line items]</t>
  </si>
  <si>
    <t>Creditors for Purchase to be Settled [member]</t>
  </si>
  <si>
    <t>Collections and Other Transactions on Behalf of Third Parties [member]</t>
  </si>
  <si>
    <t>Obligations for Purchase Financing [member]</t>
  </si>
  <si>
    <t>Creditors for Purchase of Foreign Currency to be Settled [member]</t>
  </si>
  <si>
    <t>Accrued Fees Payable [member]</t>
  </si>
  <si>
    <t>Sundry Items Subject to Minimum Cash [member]</t>
  </si>
  <si>
    <t>Sundry Items not Subject to Minimum Cash [member]</t>
  </si>
  <si>
    <t>Leases Liabilities [member]</t>
  </si>
  <si>
    <t>Other Financial Liabilities [member]</t>
  </si>
  <si>
    <t>Loans from the Argentina Central Bank and Other Financial Institutions - Summary of Loans from the Argentina Central Bank and Other Financial Institutions (Detail) - ARS ($) $ in Thousands</t>
  </si>
  <si>
    <t>Disclosure of detailed information about borrowings [line items]</t>
  </si>
  <si>
    <t>Argentine Central Bank Financing [member]</t>
  </si>
  <si>
    <t>Correspondents [member]</t>
  </si>
  <si>
    <t>Financing from Local Financial Institutions [member]</t>
  </si>
  <si>
    <t>Financing from Foreign Financial Institutions [member]</t>
  </si>
  <si>
    <t>Financing from International Financial Institutions [member]</t>
  </si>
  <si>
    <t>Loans from the Argentina Central Bank and Other Financial Institutions - Schedule of Credit Lines with Local and International Financial Institutions and Entities (Detail) - ARS ($) $ in Thousands</t>
  </si>
  <si>
    <t>Local Institutions [member]</t>
  </si>
  <si>
    <t>International Institutions [member]</t>
  </si>
  <si>
    <t>Argentina, Pesos [member] | BICE [member]</t>
  </si>
  <si>
    <t>Term</t>
  </si>
  <si>
    <t>1,838 days</t>
  </si>
  <si>
    <t>Argentina, Pesos [member] | Local Institutions [member] | BICE [member]</t>
  </si>
  <si>
    <t>Date of Placement</t>
  </si>
  <si>
    <t>Sundry Dates</t>
  </si>
  <si>
    <t>Currency</t>
  </si>
  <si>
    <t>Ps.</t>
  </si>
  <si>
    <t>1,778&amp;#160;days</t>
  </si>
  <si>
    <t>Rate</t>
  </si>
  <si>
    <t>47.00%</t>
  </si>
  <si>
    <t>50.88%</t>
  </si>
  <si>
    <t>Maturity Date</t>
  </si>
  <si>
    <t>Argentina, Pesos [member] | Local Institutions [member] | Call taken [member]</t>
  </si>
  <si>
    <t>12.30.19</t>
  </si>
  <si>
    <t>12.28.18</t>
  </si>
  <si>
    <t>3 days</t>
  </si>
  <si>
    <t>5 days</t>
  </si>
  <si>
    <t>41.60%</t>
  </si>
  <si>
    <t>55.94%</t>
  </si>
  <si>
    <t>01.01.20</t>
  </si>
  <si>
    <t>01.02.19</t>
  </si>
  <si>
    <t>Argentina, Pesos [member] | Local Institutions [member] | Argentine Central Bank [member]</t>
  </si>
  <si>
    <t>Argentina, Pesos [member] | Local Institutions [member] | Other Lines [member]</t>
  </si>
  <si>
    <t>364 days</t>
  </si>
  <si>
    <t>53.90%</t>
  </si>
  <si>
    <t>45.89%</t>
  </si>
  <si>
    <t>US Dollar [member] | Local Institutions [member] | BICE [member]</t>
  </si>
  <si>
    <t>USD</t>
  </si>
  <si>
    <t>1,762 days</t>
  </si>
  <si>
    <t>1,792 days</t>
  </si>
  <si>
    <t>5.80%</t>
  </si>
  <si>
    <t>4.36%</t>
  </si>
  <si>
    <t>US Dollar [member] | Local Institutions [member] | Argentine Central Bank [member]</t>
  </si>
  <si>
    <t>12.18.18</t>
  </si>
  <si>
    <t>US Dollar [member] | International Institutions [member] | Correspondents [member]</t>
  </si>
  <si>
    <t>12.31.19</t>
  </si>
  <si>
    <t>12.31.18</t>
  </si>
  <si>
    <t>2 days</t>
  </si>
  <si>
    <t>US Dollar [member] | International Institutions [member] | IFC [member]</t>
  </si>
  <si>
    <t>1.355 days</t>
  </si>
  <si>
    <t>945 days</t>
  </si>
  <si>
    <t>4.74%</t>
  </si>
  <si>
    <t>5.78%</t>
  </si>
  <si>
    <t>Sundry dates</t>
  </si>
  <si>
    <t>US Dollar [member] | International Institutions [member] | Pre financing [member]</t>
  </si>
  <si>
    <t>167 days</t>
  </si>
  <si>
    <t>235 days</t>
  </si>
  <si>
    <t>6.03%</t>
  </si>
  <si>
    <t>3.96%</t>
  </si>
  <si>
    <t>US Dollar [member] | International Institutions [member] | IDB [member]</t>
  </si>
  <si>
    <t>361 days</t>
  </si>
  <si>
    <t>351 days</t>
  </si>
  <si>
    <t>5.73%</t>
  </si>
  <si>
    <t>4.44%</t>
  </si>
  <si>
    <t>Debt Securities - Summary of Breakdown of the Global Programs for the Issuance of Negotiable Obligations Outstanding (Detail) $ in Thousands</t>
  </si>
  <si>
    <t>Disclosure of Breakdown for Issuance of Debt Securities Outstanding [Line Items]</t>
  </si>
  <si>
    <t>Approval by the C.N.V.</t>
  </si>
  <si>
    <t>Resolution No. 16113 dated 04.29.09 and extended by Resolution No. 17343 dated 05/08/14 and Provision No. DI-2019-63-APN-GE#CNV dated 08.06.19. Authorization of Increase, Resolution No. 17064 dated 04.25.13</t>
  </si>
  <si>
    <t>Grupo Financiero Galicia SA [member]</t>
  </si>
  <si>
    <t>Authorized Amount</t>
  </si>
  <si>
    <t>Type of Debt Securities</t>
  </si>
  <si>
    <t>Simple debt securities not convertible into shares</t>
  </si>
  <si>
    <t>Term of Program</t>
  </si>
  <si>
    <t>5 years</t>
  </si>
  <si>
    <t>Date of Approval by Shareholders' Meeting</t>
  </si>
  <si>
    <t>03.09.09 confirmed on 08.02.12</t>
  </si>
  <si>
    <t>Simple debt securities, not convertible into shares, subordinated or not, to be adjusted or not, secured or unsecured.</t>
  </si>
  <si>
    <t>04.28.05, 04.14.10, 04.29.15 and 11.09.16</t>
  </si>
  <si>
    <t>Resolution No. 15228 dated 11.04.05 and extended through Resolution No. 16454 dated 11.11.10 and Resolution No. 17883 dated 11.20.15. Increase of the amount approved by Resolutions Nos. 17883 dated 11.20.15, No. 18081 dated 06.10.16, No. 18480 dated 01.26.17 and No. 19520 dated 05.17.18</t>
  </si>
  <si>
    <t>04.25.19</t>
  </si>
  <si>
    <t>Frequent Issuer Registration No. 11, granted by Resolution No. RESCFC-2019-2055-APN-DIR#CNV, dated 11/13/19 of CNV&amp;#8217;s Board of Directors</t>
  </si>
  <si>
    <t>Simple debt securities, not convertible into shares</t>
  </si>
  <si>
    <t>03.08.12</t>
  </si>
  <si>
    <t>Resolution No. 16822 dated 05.23.12 and extended through Resolution No. 17676 dated 05.21.15.</t>
  </si>
  <si>
    <t>Tarjeta Cuyanas S A [member]</t>
  </si>
  <si>
    <t>03.30.10 confirmed on 04.06.10 and 02.15.13</t>
  </si>
  <si>
    <t>Resolution No. 16328 dated 05.18.10 Authorization of the increase, Resolution No. 17072 dated 05.02.13</t>
  </si>
  <si>
    <t>Debt Securities - Summary of Unsubordinated Debt Securities Outstanding Issued Under the Global Programs (Detail) $ in Thousands, $ in Thousands</t>
  </si>
  <si>
    <t>Disclosure of Unsubordinated Debt Securities Outstanding [Line Items]</t>
  </si>
  <si>
    <t>Face Value</t>
  </si>
  <si>
    <t>Book Value</t>
  </si>
  <si>
    <t>120 months</t>
  </si>
  <si>
    <t>07.19.26</t>
  </si>
  <si>
    <t>Global program for issuance of unsubordinated debt securities class five series two [member] | Banco De Galicia Y Buenos Aires S.A.U. [member]</t>
  </si>
  <si>
    <t>Placement Date</t>
  </si>
  <si>
    <t>Apr. 26,
		2018</t>
  </si>
  <si>
    <t>Type</t>
  </si>
  <si>
    <t>Simple</t>
  </si>
  <si>
    <t>36 months</t>
  </si>
  <si>
    <t>04.26.21</t>
  </si>
  <si>
    <t>Issuance Authorized by the C.N.V.</t>
  </si>
  <si>
    <t>Apr. 18,
		2018</t>
  </si>
  <si>
    <t>Global Program For Issuance Of Unsubordinated Debt Securities Class Seven [Member] | Banco De Galicia Y Buenos Aires S.A.U. [member]</t>
  </si>
  <si>
    <t>Nov. 25,
		2019</t>
  </si>
  <si>
    <t>6 months</t>
  </si>
  <si>
    <t>05.25.20</t>
  </si>
  <si>
    <t>Nov. 13,
		2019</t>
  </si>
  <si>
    <t>Global Program For Issuance Of Unsubordinated Debt Securities Class Twenty Four Series Two [member] | Tarjeta Naranja S.A. [member]</t>
  </si>
  <si>
    <t>May 5,
		2016</t>
  </si>
  <si>
    <t>1095 days</t>
  </si>
  <si>
    <t>05.05.19</t>
  </si>
  <si>
    <t>Minimum 37% Rate/ Badlar + 4.98%</t>
  </si>
  <si>
    <t>Apr. 22,
		2016</t>
  </si>
  <si>
    <t>Global program for issuance of unsubordinated debt securities class thirty three series two [member] | Tarjeta Naranja S.A. [member]</t>
  </si>
  <si>
    <t>Apr. 13,
		2016</t>
  </si>
  <si>
    <t>04.13.19</t>
  </si>
  <si>
    <t>Minimum 37% Rate/Badlar +5.40%</t>
  </si>
  <si>
    <t>Mar. 28,
		2016</t>
  </si>
  <si>
    <t>Global program for issuance of unsubordinated debt securities class thirty four series two [member] | Tarjeta Naranja S.A. [member]</t>
  </si>
  <si>
    <t>Jun. 29,
		2016</t>
  </si>
  <si>
    <t>1461 days</t>
  </si>
  <si>
    <t>06.29.20</t>
  </si>
  <si>
    <t>Minimum 32% Rate/Badlar +4.67%</t>
  </si>
  <si>
    <t>Jun. 21,
		2016</t>
  </si>
  <si>
    <t>Global program for issuance of unsubordinated debt securities class thirty five series two [member] | Tarjeta Naranja S.A. [member]</t>
  </si>
  <si>
    <t>Sep. 27,
		2016</t>
  </si>
  <si>
    <t>09.27.20</t>
  </si>
  <si>
    <t xml:space="preserve">Minimum 26% Rate/Badlar +3.99%	</t>
  </si>
  <si>
    <t>Minimum 26% Rate/Badlar +3.99%</t>
  </si>
  <si>
    <t>Sep. 15,
		2016</t>
  </si>
  <si>
    <t>Global program for issuance of unsubordinated debt securities class thirty six series two [member] | Tarjeta Naranja S.A. [member]</t>
  </si>
  <si>
    <t>Dec. 7,
		2016</t>
  </si>
  <si>
    <t>12.07.19</t>
  </si>
  <si>
    <t>Minimum 25.25% Rate/Badlar + 4%</t>
  </si>
  <si>
    <t>Nov. 23,
		2016</t>
  </si>
  <si>
    <t>Global Program For Issuance Of Unsubordinated Debt Securities Class Twenty Five [member] | Tarjeta Naranja S.A. [member]</t>
  </si>
  <si>
    <t>Jul. 26,
		2016</t>
  </si>
  <si>
    <t>07.26.20</t>
  </si>
  <si>
    <t xml:space="preserve">Minimum 30% Rate/Badlar +3.94%	</t>
  </si>
  <si>
    <t>Minimum 30% Rate/ Badlar + 3.94%</t>
  </si>
  <si>
    <t>Jul. 13,
		2016</t>
  </si>
  <si>
    <t>Global Program For Issuance Of Unsubordinated Debt Securities Class Twenty Six Series Two [member] | Tarjeta Naranja S.A. [member]</t>
  </si>
  <si>
    <t>Oct. 24,
		2016</t>
  </si>
  <si>
    <t>10.24.20</t>
  </si>
  <si>
    <t xml:space="preserve">Minimum 26% Rate/ Badlar + 4.00%	</t>
  </si>
  <si>
    <t>Minimum 26% Rate/ Badlar + 4.00%</t>
  </si>
  <si>
    <t>Oct. 14,
		2016</t>
  </si>
  <si>
    <t>Global program for issuance of unsubordinated debt securities class three [member] | Banco De Galicia Y Buenos Aires S.A.U. [member]</t>
  </si>
  <si>
    <t>Feb. 17,
		2017</t>
  </si>
  <si>
    <t>02.17.20</t>
  </si>
  <si>
    <t>Feb. 6,
		2017</t>
  </si>
  <si>
    <t>Global program for issuance of unsubordinated debt securities class four [member] | Banco De Galicia Y Buenos Aires S.A.U. [member]</t>
  </si>
  <si>
    <t>May 18,
		2017</t>
  </si>
  <si>
    <t>05.18.20</t>
  </si>
  <si>
    <t>May 8,
		2017</t>
  </si>
  <si>
    <t>Global program for issuance ofunsubordinated debt securities class five series one [member] | Banco De Galicia Y Buenos Aires S.A.U. [member]</t>
  </si>
  <si>
    <t>24 months</t>
  </si>
  <si>
    <t>04.26.20</t>
  </si>
  <si>
    <t>Global program for issuance of unsubordinated debt securities class thirty seven [member] | Tarjeta Naranja S.A. [member]</t>
  </si>
  <si>
    <t>Apr. 11,
		2017</t>
  </si>
  <si>
    <t>1826 days</t>
  </si>
  <si>
    <t>04.11.22</t>
  </si>
  <si>
    <t>Minimum 15% Rate/ Badlar + 3.50%</t>
  </si>
  <si>
    <t>Minimum 15% Rate/Badlar + 3.50%</t>
  </si>
  <si>
    <t>Mar. 30,
		2017</t>
  </si>
  <si>
    <t>Global program for issuance of unsubordinated debt securities class thirty eight [member] | Tarjeta Naranja S.A. [member]</t>
  </si>
  <si>
    <t>Nov. 13,
		2017</t>
  </si>
  <si>
    <t>546 days</t>
  </si>
  <si>
    <t>05.13.19</t>
  </si>
  <si>
    <t>Minimum 29.05% Rate/MR20 + 4%</t>
  </si>
  <si>
    <t>Nov. 7,
		2017</t>
  </si>
  <si>
    <t>Global program for issuance of unsubordinated debt securities class thirty nine [member] | Tarjeta Naranja S.A. [member]</t>
  </si>
  <si>
    <t>Feb. 14,
		2018</t>
  </si>
  <si>
    <t>08.14.19</t>
  </si>
  <si>
    <t>Minimum 26.75% Rate/MR 20 +3.4%</t>
  </si>
  <si>
    <t>Feb. 2,
		2018</t>
  </si>
  <si>
    <t>Global Program For Issuance Of Unsubordinated Debt Securities Class Ten Series Two [member] | Tarjeta Naranja S.A. [member]</t>
  </si>
  <si>
    <t xml:space="preserve">Minimum 27% Rate/Badlar + 3.69%	</t>
  </si>
  <si>
    <t>Minimum 27% Rate/Badlar + 3.69%</t>
  </si>
  <si>
    <t>Global program for issuance of unsubordinated debt securities class ten one series one [member] | Tarjeta Naranja S.A. [member]</t>
  </si>
  <si>
    <t>54% Fixed Rate</t>
  </si>
  <si>
    <t>Global Program For Issuance Of Unsubordinated Debt Securities Class Ten One Series Two [Member] | Tarjeta Naranja S.A. [member]</t>
  </si>
  <si>
    <t>Badlar + 10%</t>
  </si>
  <si>
    <t>Global Program For Issuance Of Unsubordinated Debt Securities Class Ten Two [member] | Tarjeta Naranja S.A. [member]</t>
  </si>
  <si>
    <t>58% Fixed Rate</t>
  </si>
  <si>
    <t>Global Program For Issuance Of Unsubordinated Debt Securities Twenty Seven Series Two [member] | Tarjeta Naranja S.A. [member]</t>
  </si>
  <si>
    <t>Feb. 10,
		2017</t>
  </si>
  <si>
    <t>02.10.20</t>
  </si>
  <si>
    <t xml:space="preserve">Minimum 23.5% Rate/ Badlar +3.50%	</t>
  </si>
  <si>
    <t>Minimum 23.5% Rate/ Badlar + 3.50%</t>
  </si>
  <si>
    <t>Feb. 2,
		2017</t>
  </si>
  <si>
    <t>Global Program For Issuance Of Unsubordinated Debt Securities Twenty Eight Series One [member] | Tarjeta Naranja S.A. [member]</t>
  </si>
  <si>
    <t>Jun. 9,
		2017</t>
  </si>
  <si>
    <t>730 days</t>
  </si>
  <si>
    <t>06.09.19</t>
  </si>
  <si>
    <t>Minimum 25% Rate/ Badlar + 3.05%</t>
  </si>
  <si>
    <t>May 29,
		2017</t>
  </si>
  <si>
    <t>Global Program For Issuance Of Unsubordinated Debt Securities Twenty Eight Series Two [member] | Tarjeta Naranja S.A. [member]</t>
  </si>
  <si>
    <t>06.09.21</t>
  </si>
  <si>
    <t xml:space="preserve">Minimum 25% Rate/Badlar +3.70%	</t>
  </si>
  <si>
    <t>Global Program For Issuance Of Un subordinated Debt Securities Class Ten Three [Member] | Tarjeta Naranja S.A. [member]</t>
  </si>
  <si>
    <t>Badlar +7%</t>
  </si>
  <si>
    <t>Global program for issuance of unsubordinated debt securities class fourty series one [Member] | Tarjeta Naranja S.A. [member]</t>
  </si>
  <si>
    <t>Apr. 10,
		2018</t>
  </si>
  <si>
    <t>548 days</t>
  </si>
  <si>
    <t>10.10.19</t>
  </si>
  <si>
    <t>25.98% fixed rate</t>
  </si>
  <si>
    <t>Mar. 27,
		2018</t>
  </si>
  <si>
    <t>Global program for issuance of unsubordinated debt securities class fourty series two [Member] | Tarjeta Naranja S.A. [member]</t>
  </si>
  <si>
    <t>914 days</t>
  </si>
  <si>
    <t>10.10.20</t>
  </si>
  <si>
    <t>Global program for issuance of unsubordinated debt securities class fourty one series one [Member] | Tarjeta Naranja S.A. [member]</t>
  </si>
  <si>
    <t>Nov. 15,
		2018</t>
  </si>
  <si>
    <t>365 days</t>
  </si>
  <si>
    <t>11.15.19</t>
  </si>
  <si>
    <t>Global program for issuance of unsubordinated debt securities class fourty one series two [Member] | Tarjeta Naranja S.A. [member]</t>
  </si>
  <si>
    <t>547 days</t>
  </si>
  <si>
    <t>05.15.20</t>
  </si>
  <si>
    <t>Global program for issuance of unsubordinated debt securities class fourty two [Member] | Tarjeta Naranja S.A. [member]</t>
  </si>
  <si>
    <t>Dec. 17,
		2018</t>
  </si>
  <si>
    <t>287 days</t>
  </si>
  <si>
    <t>09.30.19</t>
  </si>
  <si>
    <t>Global program for issuance of unsubordinated debt securities class fourty three [Member] | Tarjeta Naranja S.A. [member]</t>
  </si>
  <si>
    <t>Feb. 19,
		2019</t>
  </si>
  <si>
    <t>08.18.20</t>
  </si>
  <si>
    <t>Debt Securities - Summary of Unsubordinated Debt Securities Outstanding Issued Under the Global Programs (Parenthetical) (Detail) - ARS ($) $ in Thousands</t>
  </si>
  <si>
    <t>May 25, 2019</t>
  </si>
  <si>
    <t>Feb. 25, 2019</t>
  </si>
  <si>
    <t>Jul. 26, 2018</t>
  </si>
  <si>
    <t>Aug. 18, 2017</t>
  </si>
  <si>
    <t>May 17, 2017</t>
  </si>
  <si>
    <t>Convertible amount</t>
  </si>
  <si>
    <t>Variable rate</t>
  </si>
  <si>
    <t>4.00%</t>
  </si>
  <si>
    <t>3.50%</t>
  </si>
  <si>
    <t>2.98%</t>
  </si>
  <si>
    <t>2.69%</t>
  </si>
  <si>
    <t>Annual nominal fixed rate</t>
  </si>
  <si>
    <t>25.98%</t>
  </si>
  <si>
    <t>Private Badlar [member] | Weighted average [member] | Floating interest rate [member]</t>
  </si>
  <si>
    <t>Debt Securities - Additional Information (Detail) - ARS ($) $ in Thousands</t>
  </si>
  <si>
    <t>Disclosure of Unsubordinated Negotiable Obligations Outstanding [Line Items]</t>
  </si>
  <si>
    <t>Carrying amount</t>
  </si>
  <si>
    <t>Green Bond [member]</t>
  </si>
  <si>
    <t>Negotiable obligation outstanding maturity term</t>
  </si>
  <si>
    <t>Banco De Galicia Y Buenos Aires S.A.U. [member] | Green Bond [member]</t>
  </si>
  <si>
    <t>Description of debt instrument interest payment</t>
  </si>
  <si>
    <t>On June 21, 2018, Banco de Galicia y Buenos Aires S.A.U. issued the &amp;#8220;Green Bond&amp;#8221; which was entirely acquired by the International Finance Corporation. The Green Bond is a 7-year facility, with interest payable every six months. The Green Bond has a 36-month grace period in respect of the repayment of principal, followed by payments in 9 installments due every six months.</t>
  </si>
  <si>
    <t>Banco De Galicia Y Buenos Aires S.A.U. [member] | Global Program for Issuance of Unsubordinated Negotiable Obligations Class Six [member]</t>
  </si>
  <si>
    <t>Debt Securities - Summary of Repurchases of Own Debt Securities (Detail) $ in Thousands, $ in Thousands</t>
  </si>
  <si>
    <t>Nominal Value</t>
  </si>
  <si>
    <t>Issuance of Own Debt Securities Class Three [member] | Banco De Galicia Y Buenos Aires S.A.U. [member]</t>
  </si>
  <si>
    <t>Issuance of Own Debt Securities Class Five Series Two [member] | Banco De Galicia Y Buenos Aires S.A.U. [member]</t>
  </si>
  <si>
    <t>Issuance of Own Debt Securities Class Thirty Five Series Two [member] | Tarjeta Naranja S.A. [member]</t>
  </si>
  <si>
    <t>Issuance of Own Debt Securities Class Thirty Six Series Two [member] | Tarjeta Naranja S.A. [member]</t>
  </si>
  <si>
    <t>Issuance of Own Debt Securities Class Thirty Seven [member] | Tarjeta Naranja S.A. [member]</t>
  </si>
  <si>
    <t>Issuance of Own Debt Securities Class Thirty Eight [member] | Tarjeta Naranja S.A. [member]</t>
  </si>
  <si>
    <t>Issuance of Own Debt Securities Class Thirty Nine [member] | Tarjeta Naranja S.A. [member]</t>
  </si>
  <si>
    <t>Issuance of Own Debt Securities Class Forty [member] | Tarjeta Naranja S.A. [member]</t>
  </si>
  <si>
    <t>Issuance of Own Debt Securities Class Forty One Series One [member] | Tarjeta Naranja S.A. [member]</t>
  </si>
  <si>
    <t>Issuance of Own Debt Securities Class Forty One Series Two [member] | Tarjeta Naranja S.A. [member]</t>
  </si>
  <si>
    <t>Issuance of Own Debt Securities Class Forty Two [member] | Tarjeta Naranja S.A. [member]</t>
  </si>
  <si>
    <t>Issuance of Own Debt Securities Class Twenty Four Series Two [member] | Tarjeta Naranja S.A. [member]</t>
  </si>
  <si>
    <t>Issuance of Own Debt Securities Class Twenty Five Series Two [member] | Tarjeta Naranja S.A. [member]</t>
  </si>
  <si>
    <t>Issuance of Own Debt Securities Class Twenty Six Series Two [member] | Tarjeta Naranja S.A. [member]</t>
  </si>
  <si>
    <t>Issuance of Own Debt Securities Class Twenty Seven Series One [member] | Tarjeta Naranja S.A. [member]</t>
  </si>
  <si>
    <t>Issuance of Own Debt Securities Class Twenty Seven Series Two [member] | Tarjeta Naranja S.A. [member]</t>
  </si>
  <si>
    <t>Issuance Of Own Debt Securities Class Twenty Eight Series Two [member] | Tarjeta Naranja S.A. [member]</t>
  </si>
  <si>
    <t>Own debt securities repurchases [member]</t>
  </si>
  <si>
    <t>Issuance Of Own Debt Securities Class Twenty Five [member] | Tarjeta Naranja S.A. [member]</t>
  </si>
  <si>
    <t>Issuance Of Own Debt Securities Class Forty Serie Two [Member] | Tarjeta Naranja S.A. [member]</t>
  </si>
  <si>
    <t>Issuance of Own Debt Securities Class Forty Three [Member] | Tarjeta Naranja S.A. [member]</t>
  </si>
  <si>
    <t>Subordinated Debt Securities - Summary of Subordinated Negotiable Obligations Not Convertible Into Shares Issued Under Global Programs (Detail) $ in Thousands, $ in Thousands</t>
  </si>
  <si>
    <t>Jul. 19,
		2016</t>
  </si>
  <si>
    <t>Class No.</t>
  </si>
  <si>
    <t xml:space="preserve"> </t>
  </si>
  <si>
    <t>Jun. 23,
		2016</t>
  </si>
  <si>
    <t>Subordinated Debt Securities - Summary of Subordinated Negotiable Obligations Not Convertible Into Shares Issued Under Global Programs (Parenthetical) (Detail)</t>
  </si>
  <si>
    <t>Interest rate</t>
  </si>
  <si>
    <t>Maturing on July 19 ,2026 [member]</t>
  </si>
  <si>
    <t>Percentage of principal amount</t>
  </si>
  <si>
    <t>Maturing on July 19, 2021 [member]</t>
  </si>
  <si>
    <t>8.25%</t>
  </si>
  <si>
    <t>Interest payable semi-annually on January 9 and July 19 2017 [member]</t>
  </si>
  <si>
    <t>7.156%</t>
  </si>
  <si>
    <t>Provisions - Summary of Provisions (Detail) - ARS ($) $ in Thousands</t>
  </si>
  <si>
    <t>Disclosure of other provisions [abstract]</t>
  </si>
  <si>
    <t>For Administrative, Disciplinary and Criminal Penalties</t>
  </si>
  <si>
    <t>For Termination Benefits</t>
  </si>
  <si>
    <t>Other Non-financial Liabilities - Summary of Other Non-financial Liabilities (Detail) - ARS ($) $ in Thousands</t>
  </si>
  <si>
    <t>Disclosure of other non-financial liabilities [line items]</t>
  </si>
  <si>
    <t>Creditors for sale of assets [member]</t>
  </si>
  <si>
    <t>Tax withholdings and collections payable [member]</t>
  </si>
  <si>
    <t>Payroll and Social Contributions Payable [member]</t>
  </si>
  <si>
    <t>Withholdings on Payroll Payable [member]</t>
  </si>
  <si>
    <t>Fess to Directors and Syndics [member]</t>
  </si>
  <si>
    <t>Value added tax [member]</t>
  </si>
  <si>
    <t>Sundry creditors [member]</t>
  </si>
  <si>
    <t>Tax payable [member]</t>
  </si>
  <si>
    <t>Obligations Arising from Contracts with Customers [member]</t>
  </si>
  <si>
    <t>Retirement payment orders pending settlement [member]</t>
  </si>
  <si>
    <t>Other non-financial liabilities [member]</t>
  </si>
  <si>
    <t>Other Non-financial Liabilities - Additional Information (Detail) - ARS ($) $ in Thousands</t>
  </si>
  <si>
    <t>Quiero [member]</t>
  </si>
  <si>
    <t>Deferred income</t>
  </si>
  <si>
    <t>Other Non-financial Liabilities - Summary of Estimated Use of Liability (Detail) - ARS ($) $ in Thousands</t>
  </si>
  <si>
    <t>Not later than one year [member] | Quiero [member]</t>
  </si>
  <si>
    <t>Later than one year and not later than two years [member] | Quiero [member]</t>
  </si>
  <si>
    <t>Later than Two Years [member] | Quiero [member]</t>
  </si>
  <si>
    <t>Capital Stock - Additional Information (Detail) - Class B ordinary shares [member]</t>
  </si>
  <si>
    <t>Oct. 02, 2017ARS ($)</t>
  </si>
  <si>
    <t>Sep. 26, 2017USD ($)shares</t>
  </si>
  <si>
    <t>Sep. 07, 2017$ / sharesshares</t>
  </si>
  <si>
    <t>Aug. 15, 2017$ / sharesshares</t>
  </si>
  <si>
    <t>Oct. 02, 2017USD ($)shares</t>
  </si>
  <si>
    <t>Disclosure of Capital Stock [line items]</t>
  </si>
  <si>
    <t>Ordinary shares</t>
  </si>
  <si>
    <t>Par value per share | $ / shares</t>
  </si>
  <si>
    <t>Number of shares in initial public offering</t>
  </si>
  <si>
    <t>Number of shares in public offering</t>
  </si>
  <si>
    <t>Face value of public offering shares | $ / shares</t>
  </si>
  <si>
    <t>Subscribed price | $</t>
  </si>
  <si>
    <t>Number of shares subscribed</t>
  </si>
  <si>
    <t>Increase in capital due to share subscription | $</t>
  </si>
  <si>
    <t>Expense related to share subscription | $</t>
  </si>
  <si>
    <t>Exchange Rate Differences on Gold and Foreign Currency - Summary of Gold and Foreign Currency Quotation Differences (Detail) - ARS ($) $ in Thousands</t>
  </si>
  <si>
    <t>Disclosure Of Transactions In Foreign Currency [line items]</t>
  </si>
  <si>
    <t>Gains losses on exchange differences on translation recognised in profit or loss</t>
  </si>
  <si>
    <t>For Purchase sale of foreign currency [member]</t>
  </si>
  <si>
    <t>For Valuation of Assets and Liabilities in Foreign Currency [member]</t>
  </si>
  <si>
    <t>Other Operating Income - Summary of Other Operating Income (Detail) - ARS ($) $ in Thousands</t>
  </si>
  <si>
    <t>Disclosure Of Other Operating Income [line items]</t>
  </si>
  <si>
    <t>Fees for Product Package [member]</t>
  </si>
  <si>
    <t>Other Adjustments and Interest on sundry Credits [member]</t>
  </si>
  <si>
    <t>Rental of Safety Deposit Boxes [member]</t>
  </si>
  <si>
    <t>Other Financial Income [member]</t>
  </si>
  <si>
    <t>Other income from services [member]</t>
  </si>
  <si>
    <t>Income for sale of non-currents assets held for sale [member]</t>
  </si>
  <si>
    <t>Underwriting Income from Insurance Business - Summary of Underwriting Income from Insurance Business (Detail) - ARS ($) $ in Thousands</t>
  </si>
  <si>
    <t>Premiums and Surcharges Accrued</t>
  </si>
  <si>
    <t>Claims Accrued</t>
  </si>
  <si>
    <t>Redemptions</t>
  </si>
  <si>
    <t>Fixed and Periodic Annuities</t>
  </si>
  <si>
    <t>Production and Operating Expenses</t>
  </si>
  <si>
    <t>Other Income and Expenses</t>
  </si>
  <si>
    <t>Personnel Expenses - Summary of Personnel Expenses (Detail) - ARS ($) $ in Thousands</t>
  </si>
  <si>
    <t>Disclosure of personnel expenses [line items]</t>
  </si>
  <si>
    <t>Payroll [member]</t>
  </si>
  <si>
    <t>Social contributions on payroll [member]</t>
  </si>
  <si>
    <t>Personnel Compensations and Rewards [member]</t>
  </si>
  <si>
    <t>Services for Personnel [member]</t>
  </si>
  <si>
    <t>Other Short-term Personnel Expenses [member]</t>
  </si>
  <si>
    <t>Other Long-term Personnel Expenses [member]</t>
  </si>
  <si>
    <t>Administrative Expenses - Summary of Expenses by Nature and Function (Detail) - ARS ($) $ in Thousands</t>
  </si>
  <si>
    <t>Summary Of Expenses By Nature Administrative Expenses [line items]</t>
  </si>
  <si>
    <t>Fees and Remunerations for Services [member]</t>
  </si>
  <si>
    <t>Directors and syndics fees [member]</t>
  </si>
  <si>
    <t>Advertising and publicity [member]</t>
  </si>
  <si>
    <t>Taxes [member]</t>
  </si>
  <si>
    <t>Maintenance and Repairs of Assets and Systems [member]</t>
  </si>
  <si>
    <t>Electricity and communications [member]</t>
  </si>
  <si>
    <t>Representation and Travel Expenses [member]</t>
  </si>
  <si>
    <t>Stationery and office supplies [member]</t>
  </si>
  <si>
    <t>Rentals [member]</t>
  </si>
  <si>
    <t>Administrative Services under Contract [member]</t>
  </si>
  <si>
    <t>Security [member]</t>
  </si>
  <si>
    <t>Insurance [member]</t>
  </si>
  <si>
    <t>Armored Transportation Services [member]</t>
  </si>
  <si>
    <t>Depreciation and Impairment of Assets - Summary of Depreciation and Impairment of Assets (Detail) - ARS ($) $ in Thousands</t>
  </si>
  <si>
    <t>Depreciation amortization and impairment [abstract]</t>
  </si>
  <si>
    <t>Depreciation of Property, Plant and Equipment</t>
  </si>
  <si>
    <t>Amortization of Organization and Development Expenses</t>
  </si>
  <si>
    <t>Other Operating Expenses - Summary of Other Operating Expenses (Detail) - ARS ($) $ in Thousands</t>
  </si>
  <si>
    <t>Disclosure of other operating expenses [line items]</t>
  </si>
  <si>
    <t>Turnover tax [member]</t>
  </si>
  <si>
    <t>Contributions to the Deposit Insurance Scheme [member]</t>
  </si>
  <si>
    <t>Charges for Other Provisions [member]</t>
  </si>
  <si>
    <t>Claims [member]</t>
  </si>
  <si>
    <t>Other Financial Expenses [member]</t>
  </si>
  <si>
    <t>Interest on leases [member]</t>
  </si>
  <si>
    <t>Credit-card-relates expenses [member]</t>
  </si>
  <si>
    <t>Other Expenses from Services [member]</t>
  </si>
  <si>
    <t>Other expenses [member]</t>
  </si>
  <si>
    <t>Income Tax/Deferred Tax - Summary of Reconciliation of Income Tax Charged to Income (Detail) - ARS ($) $ in Thousands</t>
  </si>
  <si>
    <t>Income Before Income Tax for the Year</t>
  </si>
  <si>
    <t>Current Tax Rate</t>
  </si>
  <si>
    <t>30.00%</t>
  </si>
  <si>
    <t>35.00%</t>
  </si>
  <si>
    <t>Income for the Year at Tax Rate</t>
  </si>
  <si>
    <t>- Income for Equity Instruments</t>
  </si>
  <si>
    <t>- Untaxed Income</t>
  </si>
  <si>
    <t>- Donations and Other Non-deductible Expenses</t>
  </si>
  <si>
    <t>- Other</t>
  </si>
  <si>
    <t>- Allowance for Impairment</t>
  </si>
  <si>
    <t>- Fines</t>
  </si>
  <si>
    <t>- Inflation effect</t>
  </si>
  <si>
    <t>- Tax Adjustment under Law 27430</t>
  </si>
  <si>
    <t>- Tax inflation adjustment</t>
  </si>
  <si>
    <t>- Tax inflation adjustment deferral</t>
  </si>
  <si>
    <t>Total Income Tax Charge for the Year</t>
  </si>
  <si>
    <t>Current Income Tax</t>
  </si>
  <si>
    <t>Deferred Tax Charge</t>
  </si>
  <si>
    <t>Tax Return adjustment from previous fiscal year</t>
  </si>
  <si>
    <t>Law 27430 adjustment</t>
  </si>
  <si>
    <t>Income Tax/Deferred Tax - Summary of Current Income Tax Liabilities (Detail) - ARS ($) $ in Thousands</t>
  </si>
  <si>
    <t>Income Tax/Deferred Tax - Additional Information (Detail) - ARS ($) $ in Thousands</t>
  </si>
  <si>
    <t>Jan. 01, 2018</t>
  </si>
  <si>
    <t>Dec. 31, 2021</t>
  </si>
  <si>
    <t>Dec. 31, 2020</t>
  </si>
  <si>
    <t>Dec. 31, 2015</t>
  </si>
  <si>
    <t>Dec. 31, 2014</t>
  </si>
  <si>
    <t>Recovery of income tax paid</t>
  </si>
  <si>
    <t>Income tax rate</t>
  </si>
  <si>
    <t>Tax rate on dividends generated by beneficiaries</t>
  </si>
  <si>
    <t>Percentage of personal property and remaining assets qualify as inventories</t>
  </si>
  <si>
    <t>8.00%</t>
  </si>
  <si>
    <t>Percentage of real estate qualify as inventories</t>
  </si>
  <si>
    <t>15.00%</t>
  </si>
  <si>
    <t>Personal property and other assets [member]</t>
  </si>
  <si>
    <t>10.00%</t>
  </si>
  <si>
    <t>Changes in tax rates or tax laws enacted or announced [member]</t>
  </si>
  <si>
    <t>25.00%</t>
  </si>
  <si>
    <t>Tax rate on dividends</t>
  </si>
  <si>
    <t>13.00%</t>
  </si>
  <si>
    <t>7.00%</t>
  </si>
  <si>
    <t>Dividends - Additional Information (Detail) - ARS ($) $ / shares in Units, $ in Thousands</t>
  </si>
  <si>
    <t>Apr. 25, 2019</t>
  </si>
  <si>
    <t>Apr. 24, 2018</t>
  </si>
  <si>
    <t>Disclosure of dividend [abstract]</t>
  </si>
  <si>
    <t>Dividend</t>
  </si>
  <si>
    <t>Dividend per share</t>
  </si>
  <si>
    <t>Earnings Per Share - Schedule of Earnings Per Share (Detail) - ARS ($) $ / shares in Units, shares in Thousands, $ in Thousands</t>
  </si>
  <si>
    <t>Earnings per share [abstract]</t>
  </si>
  <si>
    <t>Net Income (Loss) for the Year Attributable to Parent Company's Owners</t>
  </si>
  <si>
    <t>Weighted Average Ordinary Shares</t>
  </si>
  <si>
    <t>Segment Reporting - Additional Information (Detail)</t>
  </si>
  <si>
    <t>Dec. 31, 2019Segments</t>
  </si>
  <si>
    <t>Disclosure of operating segments [abstract]</t>
  </si>
  <si>
    <t>Number of geographic segments</t>
  </si>
  <si>
    <t>Segment Reporting - Summary of Operating Segments (Income Statement) (Detail) - ARS ($) $ in Thousands</t>
  </si>
  <si>
    <t>Disclosure of operating segments [line items]</t>
  </si>
  <si>
    <t>Net Income from interest</t>
  </si>
  <si>
    <t>Net fee Income (Expense)</t>
  </si>
  <si>
    <t>Net Income from Financial Instruments measured at fair value through Profit or Loss</t>
  </si>
  <si>
    <t>Income / (Loss) before Taxes from Continuing Operations</t>
  </si>
  <si>
    <t>Net Income from Continuing Operations</t>
  </si>
  <si>
    <t>Income from Discontinued Operations</t>
  </si>
  <si>
    <t>Other Comprehensive Income (Loss)</t>
  </si>
  <si>
    <t>Net Income for the Year Attributable to Non-controlling Interests</t>
  </si>
  <si>
    <t>Operating segments [member] | Banks [member]</t>
  </si>
  <si>
    <t>Operating segments [member] | Regional Credit Cards [member]</t>
  </si>
  <si>
    <t>Operating segments [member] | Insurance [member]</t>
  </si>
  <si>
    <t>Operating segments [member] | Other businesses [member]</t>
  </si>
  <si>
    <t>Adjustments [member]</t>
  </si>
  <si>
    <t>Segment Reporting - Summary of Operating Segments ( Balance Sheet ) (Detail) - ARS ($) $ in Thousands</t>
  </si>
  <si>
    <t>Other Non-financialAssets</t>
  </si>
  <si>
    <t>TOTAL ASSETS</t>
  </si>
  <si>
    <t>Liabilities at fair value through Profit or Loss</t>
  </si>
  <si>
    <t>Other Non-financialLiabilities</t>
  </si>
  <si>
    <t>TOTAL LIABILITIES</t>
  </si>
  <si>
    <t>Equity Investments in Associates and Joint Ventures</t>
  </si>
  <si>
    <t>Capital Management and Risk Policies - Summary of Regulatory Capital (Detail) - ARS ($) $ in Thousands</t>
  </si>
  <si>
    <t>Disclosure of regulatory capital [abstract]</t>
  </si>
  <si>
    <t>Basic Shareholders' Equity</t>
  </si>
  <si>
    <t>Equity Tier 1</t>
  </si>
  <si>
    <t>(Deductible Items)</t>
  </si>
  <si>
    <t>Additional Tier 1 Capital</t>
  </si>
  <si>
    <t>Complementing shareholders' Equity</t>
  </si>
  <si>
    <t>Equity Tier 2</t>
  </si>
  <si>
    <t>Regulatory Capital (RPC)</t>
  </si>
  <si>
    <t>Capital Management and Risk Policies - Summary of Breakdown of Minimum Capital Requirement (Detail) - ARS ($) $ in Thousands</t>
  </si>
  <si>
    <t>Credit Risk</t>
  </si>
  <si>
    <t>Market Risk</t>
  </si>
  <si>
    <t>Operational Risk</t>
  </si>
  <si>
    <t>Minimum Capital Requirement</t>
  </si>
  <si>
    <t>Integration</t>
  </si>
  <si>
    <t>Excess</t>
  </si>
  <si>
    <t>Capital Management and Risk Policies - Summary of Estimated Risk for Each Type of Instrument (Detail) $ in Millions</t>
  </si>
  <si>
    <t>Currency risk [member]</t>
  </si>
  <si>
    <t>Disclosure of risk management strategy related to hedge accounting [line items]</t>
  </si>
  <si>
    <t>Estimated risk</t>
  </si>
  <si>
    <t>Fixed income risk [member]</t>
  </si>
  <si>
    <t>Interest rate risk [member]</t>
  </si>
  <si>
    <t>Capital Management and Risk Policies - Summary of Exposure to Foreign Exchange Risk as of Year End by Type of Currency (Detail) - ARS ($) $ in Thousands</t>
  </si>
  <si>
    <t>Disclosure of Foreign Exchange Risk Factor [Line items]</t>
  </si>
  <si>
    <t>Derivatives</t>
  </si>
  <si>
    <t>Monetary Financial Assets</t>
  </si>
  <si>
    <t>Monetary Financial Liabilities</t>
  </si>
  <si>
    <t>Net Position</t>
  </si>
  <si>
    <t>US Dollar [member] | Currency risk [member]</t>
  </si>
  <si>
    <t>Euro [member] | Currency risk [member]</t>
  </si>
  <si>
    <t>Canadian Dollar [member] | Currency risk [member]</t>
  </si>
  <si>
    <t>Real [member] | Currency risk [member]</t>
  </si>
  <si>
    <t>Swiss franc [member] | Currency risk [member]</t>
  </si>
  <si>
    <t>Others [member] | Currency risk [member]</t>
  </si>
  <si>
    <t>Capital Management and Risk Policies - Summary of Exposure to Foreign Exchange Risk as of Year End by Change in Type of Currency (Detail) $ in Thousands</t>
  </si>
  <si>
    <t>Dec. 31, 2017ARS ($)</t>
  </si>
  <si>
    <t>Dec. 31, 2016ARS ($)</t>
  </si>
  <si>
    <t>Currency risk [member] | Top of range [member] | US Dollar [member]</t>
  </si>
  <si>
    <t>Change percentage</t>
  </si>
  <si>
    <t>Currency risk [member] | Top of range [member] | Euro [member]</t>
  </si>
  <si>
    <t>Currency risk [member] | Top of range [member] | Canadian Dollar [member]</t>
  </si>
  <si>
    <t>Currency risk [member] | Top of range [member] | Real [member]</t>
  </si>
  <si>
    <t>Currency risk [member] | Top of range [member] | Swiss franc [member]</t>
  </si>
  <si>
    <t>Currency risk [member] | Top of range [member] | Others [member]</t>
  </si>
  <si>
    <t>Currency risk [member] | Bottom of range [member] | US Dollar [member]</t>
  </si>
  <si>
    <t>(10.00%)</t>
  </si>
  <si>
    <t>Currency risk [member] | Bottom of range [member] | Euro [member]</t>
  </si>
  <si>
    <t>Currency risk [member] | Bottom of range [member] | Canadian Dollar [member]</t>
  </si>
  <si>
    <t>Currency risk [member] | Bottom of range [member] | Real [member]</t>
  </si>
  <si>
    <t>Currency risk [member] | Bottom of range [member] | Swiss franc [member]</t>
  </si>
  <si>
    <t>Currency risk [member] | Bottom of range [member] | Others [member]</t>
  </si>
  <si>
    <t>Capital Management and Risk Policies - Schedule of Residual Value of Assets and Liabilities, Classified by Interest Renegotiation Date or Maturity Date (Detail) - Interest rate risk [member] - ARS ($) $ in Thousands</t>
  </si>
  <si>
    <t>Disclosure of financial instruments by type of interest rate [line items]</t>
  </si>
  <si>
    <t>Total Financial Assets</t>
  </si>
  <si>
    <t>Total Financial Liabilities</t>
  </si>
  <si>
    <t>Net Amount</t>
  </si>
  <si>
    <t>Less than one month [member]</t>
  </si>
  <si>
    <t>3 months [member]</t>
  </si>
  <si>
    <t>6 months [member]</t>
  </si>
  <si>
    <t>Later than six months and not later than twelve months [member]</t>
  </si>
  <si>
    <t>Later than one year [member]</t>
  </si>
  <si>
    <t>Capital Management and Risk Policies - Schedule of Sensitivity to Potential Additional Changes in Interest Rates (Detail)</t>
  </si>
  <si>
    <t>Decrease In Interest Rate [member]</t>
  </si>
  <si>
    <t>Disclosure of sensitivity analysis market risk [line items]</t>
  </si>
  <si>
    <t>Additional Changes to the Interest Rate</t>
  </si>
  <si>
    <t>(1.00%)</t>
  </si>
  <si>
    <t>Decrease In Interest Rate [member] | Interest rate risk [member]</t>
  </si>
  <si>
    <t>Increase/(Decrease) in Income before Income Tax in Pesos</t>
  </si>
  <si>
    <t>Increase/(Decrease) in Shareholders' Equity in Pesos</t>
  </si>
  <si>
    <t>Increase In Interest Rate [member] | Interest rate risk [member]</t>
  </si>
  <si>
    <t>1.00%</t>
  </si>
  <si>
    <t>Capital Management and Risk Policies - Schedule of Analysis of Maturities of Assets and Liabilities (Detail) - ARS ($) $ in Thousands</t>
  </si>
  <si>
    <t>Liquidity risk [member]</t>
  </si>
  <si>
    <t>Debt Securities measured at Fair Value through Profit or Loss</t>
  </si>
  <si>
    <t>Liquidity risk [member] | Less than one month [member]</t>
  </si>
  <si>
    <t>Liquidity risk [member] | Later than one month and not later than six months [member]</t>
  </si>
  <si>
    <t>Liquidity risk [member] | Later than six months and not later than twelve months [member]</t>
  </si>
  <si>
    <t>Liquidity risk [member] | Later than one year and not later than five years [member]</t>
  </si>
  <si>
    <t>Liquidity risk [member] | Later than five years [member]</t>
  </si>
  <si>
    <t>Capital Management and Risk Policies - Schedule of Credit Quality of Debt Securities (Detail) - Credit risk [member] - ARS ($) $ in Thousands</t>
  </si>
  <si>
    <t>Disclosure of Credit Quality of Debt Securities [line items]</t>
  </si>
  <si>
    <t>Credit quality of debt securities</t>
  </si>
  <si>
    <t>AAA [member]</t>
  </si>
  <si>
    <t>Aaa [member]</t>
  </si>
  <si>
    <t>Aaa.ar [member]</t>
  </si>
  <si>
    <t>AA+ [member]</t>
  </si>
  <si>
    <t>AA [member]</t>
  </si>
  <si>
    <t>AA(arg) [member]</t>
  </si>
  <si>
    <t>raAA [member]</t>
  </si>
  <si>
    <t>AA- [member]</t>
  </si>
  <si>
    <t>A+ [member]</t>
  </si>
  <si>
    <t>A1+ [member]</t>
  </si>
  <si>
    <t>A1.ar [member]</t>
  </si>
  <si>
    <t>A [member]</t>
  </si>
  <si>
    <t>A(arg) [member]</t>
  </si>
  <si>
    <t>A- [member]</t>
  </si>
  <si>
    <t>A3 [member]</t>
  </si>
  <si>
    <t>A3.ar [member]</t>
  </si>
  <si>
    <t>BBB+ [member]</t>
  </si>
  <si>
    <t>Baa1 [member]</t>
  </si>
  <si>
    <t>BBB [member]</t>
  </si>
  <si>
    <t>BBB(arg) [member]</t>
  </si>
  <si>
    <t>BBB- [member]</t>
  </si>
  <si>
    <t>Baa3.ar [member]</t>
  </si>
  <si>
    <t>B+ [member]</t>
  </si>
  <si>
    <t>B- [member]</t>
  </si>
  <si>
    <t>CCC(arg) [member]</t>
  </si>
  <si>
    <t>No rating [member]</t>
  </si>
  <si>
    <t>Baa1.ar [member]</t>
  </si>
  <si>
    <t>C [member]</t>
  </si>
  <si>
    <t>CC [member]</t>
  </si>
  <si>
    <t>Government bonds [member]</t>
  </si>
  <si>
    <t>Government bonds [member] | AAA [member]</t>
  </si>
  <si>
    <t>Government bonds [member] | A3.ar [member]</t>
  </si>
  <si>
    <t>Government bonds [member] | BBB [member]</t>
  </si>
  <si>
    <t>Government bonds [member] | B+ [member]</t>
  </si>
  <si>
    <t>Government bonds [member] | CC [member]</t>
  </si>
  <si>
    <t>Provincial bonds [member]</t>
  </si>
  <si>
    <t>Provincial bonds [member] | raAA [member]</t>
  </si>
  <si>
    <t>Provincial bonds [member] | A3.ar [member]</t>
  </si>
  <si>
    <t>Provincial bonds [member] | BBB [member]</t>
  </si>
  <si>
    <t>Provincial bonds [member] | BBB- [member]</t>
  </si>
  <si>
    <t>Provincial bonds [member] | Baa3.ar [member]</t>
  </si>
  <si>
    <t>Autonomous city of buenos aires bonds [member]</t>
  </si>
  <si>
    <t>Autonomous city of buenos aires bonds [member] | AA+ [member]</t>
  </si>
  <si>
    <t>Autonomous city of buenos aires bonds [member] | A3.ar [member]</t>
  </si>
  <si>
    <t>Autonomous city of buenos aires bonds [member] | Baa1 [member]</t>
  </si>
  <si>
    <t>Autonomous city of buenos aires bonds [member] | Baa1.ar [member]</t>
  </si>
  <si>
    <t>Treasury bills [member]</t>
  </si>
  <si>
    <t>Treasury bills [member] | AAA [member]</t>
  </si>
  <si>
    <t>Treasury bills [member] | A+ [member]</t>
  </si>
  <si>
    <t>Treasury bills [member] | A [member]</t>
  </si>
  <si>
    <t>Treasury bills [member] | A3.ar [member]</t>
  </si>
  <si>
    <t>Argentine Central Banks Bills [member]</t>
  </si>
  <si>
    <t>Argentine Central Banks Bills [member] | A3.ar [member]</t>
  </si>
  <si>
    <t>Argentine Central Banks Bills [member] | No rating [member]</t>
  </si>
  <si>
    <t>Argentine Central Banks Bills [member] | CC [member]</t>
  </si>
  <si>
    <t>Private Securities [member]</t>
  </si>
  <si>
    <t>Private Securities [member] | AAA [member]</t>
  </si>
  <si>
    <t>Private Securities [member] | Aaa [member]</t>
  </si>
  <si>
    <t>Private Securities [member] | Aaa.ar [member]</t>
  </si>
  <si>
    <t>Private Securities [member] | AA+ [member]</t>
  </si>
  <si>
    <t>Private Securities [member] | AA [member]</t>
  </si>
  <si>
    <t>Private Securities [member] | AA(arg) [member]</t>
  </si>
  <si>
    <t>Private Securities [member] | AA- [member]</t>
  </si>
  <si>
    <t>Private Securities [member] | A+ [member]</t>
  </si>
  <si>
    <t>Private Securities [member] | A1+ [member]</t>
  </si>
  <si>
    <t>Private Securities [member] | A1.ar [member]</t>
  </si>
  <si>
    <t>Private Securities [member] | A [member]</t>
  </si>
  <si>
    <t>Private Securities [member] | A(arg) [member]</t>
  </si>
  <si>
    <t>Private Securities [member] | A- [member]</t>
  </si>
  <si>
    <t>Private Securities [member] | A3 [member]</t>
  </si>
  <si>
    <t>Private Securities [member] | A3.ar [member]</t>
  </si>
  <si>
    <t>Private Securities [member] | BBB+ [member]</t>
  </si>
  <si>
    <t>Private Securities [member] | BBB [member]</t>
  </si>
  <si>
    <t>Private Securities [member] | BBB(arg) [member]</t>
  </si>
  <si>
    <t>Private Securities [member] | B- [member]</t>
  </si>
  <si>
    <t>Private Securities [member] | CCC(arg) [member]</t>
  </si>
  <si>
    <t>Private Securities [member] | Baa1.ar [member]</t>
  </si>
  <si>
    <t>Private Securities [member] | C [member]</t>
  </si>
  <si>
    <t>Capital Management and Risk Policies - Summary of Retail Portfolios (Detail)</t>
  </si>
  <si>
    <t>Retail Portfolio [member] | A,B1 [member]</t>
  </si>
  <si>
    <t>Extra conditions to be considered stage 2</t>
  </si>
  <si>
    <t>Between 30 and 90 past due days</t>
  </si>
  <si>
    <t>Retail Portfolio [member] | C [member]</t>
  </si>
  <si>
    <t>It does not apply to defaulted clients</t>
  </si>
  <si>
    <t>Retail Like Portfolio [member] | C [member]</t>
  </si>
  <si>
    <t>Wholesale Portfolio [member] | C [member]</t>
  </si>
  <si>
    <t>Wholesale Portfolio [member] | A [member]</t>
  </si>
  <si>
    <t>Probability of Default (&amp;#8220;PD&amp;#8221;) or Score with impairment risk</t>
  </si>
  <si>
    <t>Capital Management and Risk Policies - Additional information (Detail)</t>
  </si>
  <si>
    <t>Disclosure Of Credit Quality Of Debt Securities [abstract]</t>
  </si>
  <si>
    <t>Percentage of central scenario probability of occurrence</t>
  </si>
  <si>
    <t>70.00%</t>
  </si>
  <si>
    <t>Percentage of downside scenario probability of occurrence</t>
  </si>
  <si>
    <t>Percentage of upside scenario probability of occurrence</t>
  </si>
  <si>
    <t>Capital Management and Risk Policies - Summary of key macroeconomic variables (Detail)</t>
  </si>
  <si>
    <t>Inflation Rate (IPC)</t>
  </si>
  <si>
    <t>Unemployment Rate</t>
  </si>
  <si>
    <t>Q I - 2020 [member] | Base [member]</t>
  </si>
  <si>
    <t>Monthly Estimator of Economic Activity (EMAE)</t>
  </si>
  <si>
    <t>52.40%</t>
  </si>
  <si>
    <t>Exchange Rate</t>
  </si>
  <si>
    <t>61.70%</t>
  </si>
  <si>
    <t>11.10%</t>
  </si>
  <si>
    <t>International Reserve</t>
  </si>
  <si>
    <t>(50.10%)</t>
  </si>
  <si>
    <t>Real Salary</t>
  </si>
  <si>
    <t>(7.00%)</t>
  </si>
  <si>
    <t>Real Exchange Rate</t>
  </si>
  <si>
    <t>8.40%</t>
  </si>
  <si>
    <t>Monetary Base</t>
  </si>
  <si>
    <t>31.90%</t>
  </si>
  <si>
    <t>Badlar</t>
  </si>
  <si>
    <t>(25.60%)</t>
  </si>
  <si>
    <t>Q I - 2020 [member] | Optimistic [member]</t>
  </si>
  <si>
    <t>(2.20%)</t>
  </si>
  <si>
    <t>47.10%</t>
  </si>
  <si>
    <t>58.40%</t>
  </si>
  <si>
    <t>15.80%</t>
  </si>
  <si>
    <t>(51.00%)</t>
  </si>
  <si>
    <t>(3.30%)</t>
  </si>
  <si>
    <t>9.80%</t>
  </si>
  <si>
    <t>(37.60%)</t>
  </si>
  <si>
    <t>Q I - 2020 [member] | Pesimist [member]</t>
  </si>
  <si>
    <t>(4.40%)</t>
  </si>
  <si>
    <t>57.30%</t>
  </si>
  <si>
    <t>78.80%</t>
  </si>
  <si>
    <t>25.30%</t>
  </si>
  <si>
    <t>(61.90%)</t>
  </si>
  <si>
    <t>(5.50%)</t>
  </si>
  <si>
    <t>15.90%</t>
  </si>
  <si>
    <t>33.10%</t>
  </si>
  <si>
    <t>Q II - 2019 [member] | Base [member]</t>
  </si>
  <si>
    <t>0.00%</t>
  </si>
  <si>
    <t>51.80%</t>
  </si>
  <si>
    <t>62.10%</t>
  </si>
  <si>
    <t>10.10%</t>
  </si>
  <si>
    <t>(48.30%)</t>
  </si>
  <si>
    <t>(6.00%)</t>
  </si>
  <si>
    <t>11.20%</t>
  </si>
  <si>
    <t>43.10%</t>
  </si>
  <si>
    <t>(47.90%)</t>
  </si>
  <si>
    <t>Q II - 2019 [member] | Optimistic [member]</t>
  </si>
  <si>
    <t>(0.50%)</t>
  </si>
  <si>
    <t>43.40%</t>
  </si>
  <si>
    <t>55.60%</t>
  </si>
  <si>
    <t>(3.40%)</t>
  </si>
  <si>
    <t>(45.90%)</t>
  </si>
  <si>
    <t>(3.00%)</t>
  </si>
  <si>
    <t>12.60%</t>
  </si>
  <si>
    <t>39.20%</t>
  </si>
  <si>
    <t>(47.00%)</t>
  </si>
  <si>
    <t>Q II - 2019 [member] | Pesimist [member]</t>
  </si>
  <si>
    <t>(5.80%)</t>
  </si>
  <si>
    <t>64.00%</t>
  </si>
  <si>
    <t>98.30%</t>
  </si>
  <si>
    <t>19.20%</t>
  </si>
  <si>
    <t>(65.70%)</t>
  </si>
  <si>
    <t>(7.30%)</t>
  </si>
  <si>
    <t>25.50%</t>
  </si>
  <si>
    <t>47.50%</t>
  </si>
  <si>
    <t>(1.80%)</t>
  </si>
  <si>
    <t>Q III - 2019 [member] | Base [member]</t>
  </si>
  <si>
    <t>2.40%</t>
  </si>
  <si>
    <t>45.60%</t>
  </si>
  <si>
    <t>33.40%</t>
  </si>
  <si>
    <t>(34.80%)</t>
  </si>
  <si>
    <t>(0.70%)</t>
  </si>
  <si>
    <t>(3.20%)</t>
  </si>
  <si>
    <t>55.50%</t>
  </si>
  <si>
    <t>(53.30%)</t>
  </si>
  <si>
    <t>Q III - 2019 [member] | Optimistic [member]</t>
  </si>
  <si>
    <t>1.50%</t>
  </si>
  <si>
    <t>36.10%</t>
  </si>
  <si>
    <t>25.40%</t>
  </si>
  <si>
    <t>4.60%</t>
  </si>
  <si>
    <t>(27.40%)</t>
  </si>
  <si>
    <t>(3.10%)</t>
  </si>
  <si>
    <t>49.50%</t>
  </si>
  <si>
    <t>(58.30%)</t>
  </si>
  <si>
    <t>Q III - 2019 [member] | Pesimist [member]</t>
  </si>
  <si>
    <t>66.50%</t>
  </si>
  <si>
    <t>80.40%</t>
  </si>
  <si>
    <t>40.10%</t>
  </si>
  <si>
    <t>(59.00%)</t>
  </si>
  <si>
    <t>(6.60%)</t>
  </si>
  <si>
    <t>13.90%</t>
  </si>
  <si>
    <t>60.70%</t>
  </si>
  <si>
    <t>(16.60%)</t>
  </si>
  <si>
    <t>Q IV - 2019 [member] | Base [member]</t>
  </si>
  <si>
    <t>6.50%</t>
  </si>
  <si>
    <t>40.00%</t>
  </si>
  <si>
    <t>27.00%</t>
  </si>
  <si>
    <t>1.90%</t>
  </si>
  <si>
    <t>(1.40%)</t>
  </si>
  <si>
    <t>1.40%</t>
  </si>
  <si>
    <t>(6.50%)</t>
  </si>
  <si>
    <t>55.40%</t>
  </si>
  <si>
    <t>(36.90%)</t>
  </si>
  <si>
    <t>Q IV - 2019 [member] | Optimistic [member]</t>
  </si>
  <si>
    <t>4.70%</t>
  </si>
  <si>
    <t>17.00%</t>
  </si>
  <si>
    <t>(11.80%)</t>
  </si>
  <si>
    <t>17.60%</t>
  </si>
  <si>
    <t>3.10%</t>
  </si>
  <si>
    <t>(7.80%)</t>
  </si>
  <si>
    <t>46.00%</t>
  </si>
  <si>
    <t>(45.20%)</t>
  </si>
  <si>
    <t>Q IV - 2019 [member] | Pesimist [member]</t>
  </si>
  <si>
    <t>(4.70%)</t>
  </si>
  <si>
    <t>90.00%</t>
  </si>
  <si>
    <t>29.90%</t>
  </si>
  <si>
    <t>(39.50%)</t>
  </si>
  <si>
    <t>(5.90%)</t>
  </si>
  <si>
    <t>14.50%</t>
  </si>
  <si>
    <t>62.00%</t>
  </si>
  <si>
    <t>19.00%</t>
  </si>
  <si>
    <t>Capital Management and Risk Policies - Summary of Scenario Probabilities (Detail)</t>
  </si>
  <si>
    <t>Retail, Retail Like and Wholesale [member]</t>
  </si>
  <si>
    <t>Base</t>
  </si>
  <si>
    <t>Optimistic</t>
  </si>
  <si>
    <t>Pessimistic</t>
  </si>
  <si>
    <t>Tarjeta Naranja [member]</t>
  </si>
  <si>
    <t>Capital Management and Risk Policies Summary of Sensitivity Analysis to Assess Impact of Volatility on Macroeconomic Variables on Expected Credit Losses (Detail) $ in Thousands, $ in Thousands</t>
  </si>
  <si>
    <t>24 Months Ended</t>
  </si>
  <si>
    <t>Disclosure of maturity analysis for derivative financial liabilities [line items]</t>
  </si>
  <si>
    <t>Monthly estimator of economic activity</t>
  </si>
  <si>
    <t>Inflation</t>
  </si>
  <si>
    <t>Nominal exchange rate</t>
  </si>
  <si>
    <t>23.00%</t>
  </si>
  <si>
    <t>Unemployment</t>
  </si>
  <si>
    <t>Monetary base</t>
  </si>
  <si>
    <t>52.00%</t>
  </si>
  <si>
    <t>International reserves</t>
  </si>
  <si>
    <t>GFG ECL [member]</t>
  </si>
  <si>
    <t>Base scenario amount</t>
  </si>
  <si>
    <t>Sensitivity analysis amount</t>
  </si>
  <si>
    <t>Naranja [member]</t>
  </si>
  <si>
    <t>Negative [member]</t>
  </si>
  <si>
    <t>80.00%</t>
  </si>
  <si>
    <t>110.00%</t>
  </si>
  <si>
    <t>(45.00%)</t>
  </si>
  <si>
    <t>Regular Scenario[member]</t>
  </si>
  <si>
    <t>Base scenario rate</t>
  </si>
  <si>
    <t>Sensitivity analysis rate</t>
  </si>
  <si>
    <t>45.00%</t>
  </si>
  <si>
    <t>Macroeconomic scenario probability</t>
  </si>
  <si>
    <t>Positive Scenario [member]</t>
  </si>
  <si>
    <t>6.00%</t>
  </si>
  <si>
    <t>Positive Scenario [member] | Naranja [member]</t>
  </si>
  <si>
    <t>Effect of Change in forecast amount</t>
  </si>
  <si>
    <t>Negative Scenario [Member]</t>
  </si>
  <si>
    <t>Capital Management and Risk Policies - Summary of Maximum Exposure to Credit Risk on Assests (Detail) - ARS ($) $ in Thousands</t>
  </si>
  <si>
    <t>Expected Credit Losses Staging [member]</t>
  </si>
  <si>
    <t>Loss allowance</t>
  </si>
  <si>
    <t>Gross carrying amount [member] | Less than one month [member] | Expected Credit Losses Staging [member]</t>
  </si>
  <si>
    <t>Credit Exposure</t>
  </si>
  <si>
    <t>Gross carrying amount [member] | 31-60 [member] | Expected Credit Losses Staging [member]</t>
  </si>
  <si>
    <t>Retail [member] | Gross carrying amount [member] | Expected Credit Losses Staging [member]</t>
  </si>
  <si>
    <t>Retail [member] | Gross carrying amount [member] | Current [member] | Expected Credit Losses Staging [member]</t>
  </si>
  <si>
    <t>Retail [member] | Gross carrying amount [member] | Less than one month [member] | Expected Credit Losses Staging [member]</t>
  </si>
  <si>
    <t>Retail [member] | Gross carrying amount [member] | 31-60 [member] | Expected Credit Losses Staging [member]</t>
  </si>
  <si>
    <t>Retail [member] | Gross carrying amount [member] | 61-90 [member] | Expected Credit Losses Staging [member]</t>
  </si>
  <si>
    <t>Retail [member] | Gross carrying amount [member] | Default [member] | Expected Credit Losses Staging [member]</t>
  </si>
  <si>
    <t>Retail [member] | Gross carrying amount [member] | Stage 1 [member] | 12-month ECL [member] | Expected Credit Losses Staging [member]</t>
  </si>
  <si>
    <t>Retail [member] | Gross carrying amount [member] | Stage 1 [member] | 12-month ECL [member] | Current [member] | Expected Credit Losses Staging [member]</t>
  </si>
  <si>
    <t>Retail [member] | Gross carrying amount [member] | Stage 1 [member] | 12-month ECL [member] | Less than one month [member] | Expected Credit Losses Staging [member]</t>
  </si>
  <si>
    <t>Retail [member] | Gross carrying amount [member] | Stage 1 [member] | 12-month ECL [member] | 31-60 [member] | Expected Credit Losses Staging [member]</t>
  </si>
  <si>
    <t>Retail [member] | Gross carrying amount [member] | Stage 2 [member] | Lifetime ECL [member] | Expected Credit Losses Staging [member]</t>
  </si>
  <si>
    <t>Retail [member] | Gross carrying amount [member] | Stage 2 [member] | Lifetime ECL [member] | Current [member] | Expected Credit Losses Staging [member]</t>
  </si>
  <si>
    <t>Retail [member] | Gross carrying amount [member] | Stage 2 [member] | Lifetime ECL [member] | Less than one month [member] | Expected Credit Losses Staging [member]</t>
  </si>
  <si>
    <t>Retail [member] | Gross carrying amount [member] | Stage 2 [member] | Lifetime ECL [member] | 31-60 [member] | Expected Credit Losses Staging [member]</t>
  </si>
  <si>
    <t>Retail [member] | Gross carrying amount [member] | Stage 2 [member] | Lifetime ECL [member] | 61-90 [member] | Expected Credit Losses Staging [member]</t>
  </si>
  <si>
    <t>Retail [member] | Gross carrying amount [member] | Stage 3 [member] | Lifetime ECL [member] | Expected Credit Losses Staging [member]</t>
  </si>
  <si>
    <t>Retail [member] | Gross carrying amount [member] | Stage 3 [member] | Lifetime ECL [member] | Current [member] | Expected Credit Losses Staging [member]</t>
  </si>
  <si>
    <t>Retail [member] | Gross carrying amount [member] | Stage 3 [member] | Lifetime ECL [member] | Less than one month [member] | Expected Credit Losses Staging [member]</t>
  </si>
  <si>
    <t>Retail [member] | Gross carrying amount [member] | Stage 3 [member] | Lifetime ECL [member] | 31-60 [member] | Expected Credit Losses Staging [member]</t>
  </si>
  <si>
    <t>Retail [member] | Gross carrying amount [member] | Stage 3 [member] | Lifetime ECL [member] | 61-90 [member] | Expected Credit Losses Staging [member]</t>
  </si>
  <si>
    <t>Retail [member] | Gross carrying amount [member] | Stage 3 [member] | Lifetime ECL [member] | Default [member] | Expected Credit Losses Staging [member]</t>
  </si>
  <si>
    <t>Retail [member] | Net Carrying amount [member] | Expected Credit Losses Staging [member]</t>
  </si>
  <si>
    <t>Retail [member] | Net Carrying amount [member] | Stage 1 [member] | 12-month ECL [member] | Expected Credit Losses Staging [member]</t>
  </si>
  <si>
    <t>Retail [member] | Net Carrying amount [member] | Stage 2 [member] | Lifetime ECL [member] | Expected Credit Losses Staging [member]</t>
  </si>
  <si>
    <t>Retail [member] | Net Carrying amount [member] | Stage 3 [member] | Lifetime ECL [member] | Expected Credit Losses Staging [member]</t>
  </si>
  <si>
    <t>Retail Like Portfolio [member]</t>
  </si>
  <si>
    <t>Retail Like Portfolio [member] | Expected Credit Losses Staging [member]</t>
  </si>
  <si>
    <t>Retail Like Portfolio [member] | Stage 1 [member] | 12-month ECL [member]</t>
  </si>
  <si>
    <t>Retail Like Portfolio [member] | Stage 1 [member] | 12-month ECL [member] | Expected Credit Losses Staging [member]</t>
  </si>
  <si>
    <t>Retail Like Portfolio [member] | Stage 2 [member] | Lifetime ECL [member]</t>
  </si>
  <si>
    <t>Retail Like Portfolio [member] | Stage 2 [member] | Lifetime ECL [member] | Expected Credit Losses Staging [member]</t>
  </si>
  <si>
    <t>Retail Like Portfolio [member] | Stage 3 [member] | Lifetime ECL [member]</t>
  </si>
  <si>
    <t>Retail Like Portfolio [member] | Stage 3 [member] | Lifetime ECL [member] | Expected Credit Losses Staging [member]</t>
  </si>
  <si>
    <t>Retail Like Portfolio [member] | Gross carrying amount [member] | Expected Credit Losses Staging [member]</t>
  </si>
  <si>
    <t>Retail Like Portfolio [member] | Gross carrying amount [member] | Current [member] | Expected Credit Losses Staging [member]</t>
  </si>
  <si>
    <t>Retail Like Portfolio [member] | Gross carrying amount [member] | Less than one month [member] | Expected Credit Losses Staging [member]</t>
  </si>
  <si>
    <t>Retail Like Portfolio [member] | Gross carrying amount [member] | 31-60 [member] | Expected Credit Losses Staging [member]</t>
  </si>
  <si>
    <t>Retail Like Portfolio [member] | Gross carrying amount [member] | 61-90 [member] | Expected Credit Losses Staging [member]</t>
  </si>
  <si>
    <t>Retail Like Portfolio [member] | Gross carrying amount [member] | Default [member] | Expected Credit Losses Staging [member]</t>
  </si>
  <si>
    <t>Retail Like Portfolio [member] | Gross carrying amount [member] | Stage 1 [member] | 12-month ECL [member] | Expected Credit Losses Staging [member]</t>
  </si>
  <si>
    <t>Retail Like Portfolio [member] | Gross carrying amount [member] | Stage 1 [member] | 12-month ECL [member] | Current [member] | Expected Credit Losses Staging [member]</t>
  </si>
  <si>
    <t>Retail Like Portfolio [member] | Gross carrying amount [member] | Stage 1 [member] | 12-month ECL [member] | Less than one month [member] | Expected Credit Losses Staging [member]</t>
  </si>
  <si>
    <t>Retail Like Portfolio [member] | Gross carrying amount [member] | Stage 2 [member] | Lifetime ECL [member] | Expected Credit Losses Staging [member]</t>
  </si>
  <si>
    <t>Retail Like Portfolio [member] | Gross carrying amount [member] | Stage 2 [member] | Lifetime ECL [member] | Current [member] | Expected Credit Losses Staging [member]</t>
  </si>
  <si>
    <t>Retail Like Portfolio [member] | Gross carrying amount [member] | Stage 2 [member] | Lifetime ECL [member] | Less than one month [member] | Expected Credit Losses Staging [member]</t>
  </si>
  <si>
    <t>Retail Like Portfolio [member] | Gross carrying amount [member] | Stage 2 [member] | Lifetime ECL [member] | 31-60 [member] | Expected Credit Losses Staging [member]</t>
  </si>
  <si>
    <t>Retail Like Portfolio [member] | Gross carrying amount [member] | Stage 2 [member] | Lifetime ECL [member] | 61-90 [member] | Expected Credit Losses Staging [member]</t>
  </si>
  <si>
    <t>Retail Like Portfolio [member] | Gross carrying amount [member] | Stage 3 [member] | Lifetime ECL [member] | Expected Credit Losses Staging [member]</t>
  </si>
  <si>
    <t>Retail Like Portfolio [member] | Gross carrying amount [member] | Stage 3 [member] | Lifetime ECL [member] | Current [member] | Expected Credit Losses Staging [member]</t>
  </si>
  <si>
    <t>Retail Like Portfolio [member] | Gross carrying amount [member] | Stage 3 [member] | Lifetime ECL [member] | Default [member] | Expected Credit Losses Staging [member]</t>
  </si>
  <si>
    <t>Retail Like Portfolio [member] | Net Carrying amount [member] | Expected Credit Losses Staging [member]</t>
  </si>
  <si>
    <t>Retail Like Portfolio [member] | Net Carrying amount [member] | Stage 1 [member] | 12-month ECL [member] | Expected Credit Losses Staging [member]</t>
  </si>
  <si>
    <t>Retail Like Portfolio [member] | Net Carrying amount [member] | Stage 2 [member] | Lifetime ECL [member] | Expected Credit Losses Staging [member]</t>
  </si>
  <si>
    <t>Retail Like Portfolio [member] | Net Carrying amount [member] | Stage 3 [member] | Lifetime ECL [member] | Expected Credit Losses Staging [member]</t>
  </si>
  <si>
    <t>Retail Like Portfolio [member] | Net Carrying amount [member] | Stage 3 [member] | Lifetime ECL [member] | Less than one month [member] | Expected Credit Losses Staging [member]</t>
  </si>
  <si>
    <t>Retail Like Portfolio [member] | Net Carrying amount [member] | Stage 3 [member] | Lifetime ECL [member] | 31-60 [member] | Expected Credit Losses Staging [member]</t>
  </si>
  <si>
    <t>Retail Like Portfolio [member] | Net Carrying amount [member] | Stage 3 [member] | Lifetime ECL [member] | 61-90 [member] | Expected Credit Losses Staging [member]</t>
  </si>
  <si>
    <t>Wholesale [member] | Gross carrying amount [member] | Expected Credit Losses Staging [member]</t>
  </si>
  <si>
    <t>Wholesale [member] | Gross carrying amount [member] | Default [member] | Expected Credit Losses Staging [member]</t>
  </si>
  <si>
    <t>Wholesale [member] | Gross carrying amount [member] | A [member] | Expected Credit Losses Staging [member]</t>
  </si>
  <si>
    <t>Wholesale [member] | Gross carrying amount [member] | B1 [member] | Expected Credit Losses Staging [member]</t>
  </si>
  <si>
    <t>Wholesale [member] | Gross carrying amount [member] | Stage 1 [member] | 12-month ECL [member] | Expected Credit Losses Staging [member]</t>
  </si>
  <si>
    <t>Wholesale [member] | Gross carrying amount [member] | Stage 1 [member] | 12-month ECL [member] | A [member] | Expected Credit Losses Staging [member]</t>
  </si>
  <si>
    <t>Wholesale [member] | Gross carrying amount [member] | Stage 1 [member] | 12-month ECL [member] | B1 [member] | Expected Credit Losses Staging [member]</t>
  </si>
  <si>
    <t>Wholesale [member] | Gross carrying amount [member] | Stage 2 [member] | Lifetime ECL [member] | Expected Credit Losses Staging [member]</t>
  </si>
  <si>
    <t>Wholesale [member] | Gross carrying amount [member] | Stage 2 [member] | Lifetime ECL [member] | A [member] | Expected Credit Losses Staging [member]</t>
  </si>
  <si>
    <t>Wholesale [member] | Gross carrying amount [member] | Stage 2 [member] | Lifetime ECL [member] | B1 [member] | Expected Credit Losses Staging [member]</t>
  </si>
  <si>
    <t>Wholesale [member] | Gross carrying amount [member] | Stage 3 [member] | Lifetime ECL [member] | Expected Credit Losses Staging [member]</t>
  </si>
  <si>
    <t>Wholesale [member] | Gross carrying amount [member] | Stage 3 [member] | Lifetime ECL [member] | Default [member] | Expected Credit Losses Staging [member]</t>
  </si>
  <si>
    <t>Wholesale [member] | Gross carrying amount [member] | Stage 3 [member] | Lifetime ECL [member] | A [member] | Expected Credit Losses Staging [member]</t>
  </si>
  <si>
    <t>Wholesale [member] | Net Carrying amount [member] | Expected Credit Losses Staging [member]</t>
  </si>
  <si>
    <t>Wholesale [member] | Net Carrying amount [member] | Stage 1 [member] | 12-month ECL [member] | Expected Credit Losses Staging [member]</t>
  </si>
  <si>
    <t>Wholesale [member] | Net Carrying amount [member] | Stage 2 [member] | Lifetime ECL [member] | Expected Credit Losses Staging [member]</t>
  </si>
  <si>
    <t>Wholesale [member] | Net Carrying amount [member] | Stage 3 [member] | Lifetime ECL [member] | Expected Credit Losses Staging [member]</t>
  </si>
  <si>
    <t>Naranja [member] | Stage 1 [member] | 12-month ECL [member]</t>
  </si>
  <si>
    <t>Naranja [member] | Stage 2 [member] | Lifetime ECL [member]</t>
  </si>
  <si>
    <t>Naranja [member] | Stage 3 [member] | Lifetime ECL [member]</t>
  </si>
  <si>
    <t>Naranja [member] | Gross carrying amount [member] | Expected Credit Losses Staging [member]</t>
  </si>
  <si>
    <t>Naranja [member] | Gross carrying amount [member] | Current [member] | Expected Credit Losses Staging [member]</t>
  </si>
  <si>
    <t>Naranja [member] | Gross carrying amount [member] | Less than one month [member] | Expected Credit Losses Staging [member]</t>
  </si>
  <si>
    <t>Naranja [member] | Gross carrying amount [member] | 31-60 [member] | Expected Credit Losses Staging [member]</t>
  </si>
  <si>
    <t>Naranja [member] | Gross carrying amount [member] | 61-90 [member] | Expected Credit Losses Staging [member]</t>
  </si>
  <si>
    <t>Naranja [member] | Gross carrying amount [member] | Default [member] | Expected Credit Losses Staging [member]</t>
  </si>
  <si>
    <t>Naranja [member] | Gross carrying amount [member] | Stage 1 [member] | Expected Credit Losses Staging [member]</t>
  </si>
  <si>
    <t>Naranja [member] | Gross carrying amount [member] | Stage 1 [member] | Current [member] | Expected Credit Losses Staging [member]</t>
  </si>
  <si>
    <t>Naranja [member] | Gross carrying amount [member] | Stage 1 [member] | Less than one month [member] | Expected Credit Losses Staging [member]</t>
  </si>
  <si>
    <t>Naranja [member] | Gross carrying amount [member] | Stage 1 [member] | 12-month ECL [member] | Expected Credit Losses Staging [member]</t>
  </si>
  <si>
    <t>Naranja [member] | Gross carrying amount [member] | Stage 1 [member] | 12-month ECL [member] | Current [member] | Expected Credit Losses Staging [member]</t>
  </si>
  <si>
    <t>Naranja [member] | Gross carrying amount [member] | Stage 1 [member] | 12-month ECL [member] | Less than one month [member] | Expected Credit Losses Staging [member]</t>
  </si>
  <si>
    <t>Naranja [member] | Gross carrying amount [member] | Stage 2 [member] | Expected Credit Losses Staging [member]</t>
  </si>
  <si>
    <t>Naranja [member] | Gross carrying amount [member] | Stage 2 [member] | Current [member] | Expected Credit Losses Staging [member]</t>
  </si>
  <si>
    <t>Naranja [member] | Gross carrying amount [member] | Stage 2 [member] | Less than one month [member] | Expected Credit Losses Staging [member]</t>
  </si>
  <si>
    <t>Naranja [member] | Gross carrying amount [member] | Stage 2 [member] | 31-60 [member] | Expected Credit Losses Staging [member]</t>
  </si>
  <si>
    <t>Naranja [member] | Gross carrying amount [member] | Stage 2 [member] | 61-90 [member] | Expected Credit Losses Staging [member]</t>
  </si>
  <si>
    <t>Naranja [member] | Gross carrying amount [member] | Stage 2 [member] | 12-month ECL [member] | Expected Credit Losses Staging [member]</t>
  </si>
  <si>
    <t>Naranja [member] | Gross carrying amount [member] | Stage 2 [member] | 12-month ECL [member] | Current [member] | Expected Credit Losses Staging [member]</t>
  </si>
  <si>
    <t>Naranja [member] | Gross carrying amount [member] | Stage 2 [member] | 12-month ECL [member] | Less than one month [member] | Expected Credit Losses Staging [member]</t>
  </si>
  <si>
    <t>Naranja [member] | Gross carrying amount [member] | Stage 2 [member] | 12-month ECL [member] | 31-60 [member] | Expected Credit Losses Staging [member]</t>
  </si>
  <si>
    <t>Naranja [member] | Gross carrying amount [member] | Stage 2 [member] | 12-month ECL [member] | 61-90 [member] | Expected Credit Losses Staging [member]</t>
  </si>
  <si>
    <t>Naranja [member] | Gross carrying amount [member] | Stage 3 [member] | Expected Credit Losses Staging [member]</t>
  </si>
  <si>
    <t>Naranja [member] | Gross carrying amount [member] | Stage 3 [member] | Default [member] | Expected Credit Losses Staging [member]</t>
  </si>
  <si>
    <t>Naranja [member] | Gross carrying amount [member] | Stage 3 [member] | 12-month ECL [member] | Expected Credit Losses Staging [member]</t>
  </si>
  <si>
    <t>Naranja [member] | Gross carrying amount [member] | Stage 3 [member] | 12-month ECL [member] | Default [member] | Expected Credit Losses Staging [member]</t>
  </si>
  <si>
    <t>Naranja [member] | Gross carrying amount [member] | Stage 3 [member] | Lifetime ECL [member] | Current [member] | Expected Credit Losses Staging [member]</t>
  </si>
  <si>
    <t>Naranja [member] | Gross carrying amount [member] | Stage 3 [member] | Lifetime ECL [member] | Less than one month [member] | Expected Credit Losses Staging [member]</t>
  </si>
  <si>
    <t>Naranja [member] | Gross carrying amount [member] | Stage 3 [member] | Lifetime ECL [member] | 31-60 [member] | Expected Credit Losses Staging [member]</t>
  </si>
  <si>
    <t>Naranja [member] | Gross carrying amount [member] | Stage 3 [member] | Lifetime ECL [member] | 61-90 [member] | Expected Credit Losses Staging [member]</t>
  </si>
  <si>
    <t>Naranja [member] | Net Carrying amount [member] | Expected Credit Losses Staging [member]</t>
  </si>
  <si>
    <t>Naranja [member] | Net Carrying amount [member] | Stage 1 [member] | Expected Credit Losses Staging [member]</t>
  </si>
  <si>
    <t>Naranja [member] | Net Carrying amount [member] | Stage 1 [member] | 12-month ECL [member] | Expected Credit Losses Staging [member]</t>
  </si>
  <si>
    <t>Naranja [member] | Net Carrying amount [member] | Stage 2 [member] | Expected Credit Losses Staging [member]</t>
  </si>
  <si>
    <t>Naranja [member] | Net Carrying amount [member] | Stage 2 [member] | 12-month ECL [member] | Expected Credit Losses Staging [member]</t>
  </si>
  <si>
    <t>Naranja [member] | Net Carrying amount [member] | Stage 3 [member] | Expected Credit Losses Staging [member]</t>
  </si>
  <si>
    <t>Naranja [member] | Net Carrying amount [member] | Stage 3 [member] | 12-month ECL [member] | Expected Credit Losses Staging [member]</t>
  </si>
  <si>
    <t>Capital Management and Risk Policies - Summary of Information On Balance Sheet Items And Their Collateral In Offsets As Well As Loan And Other Credit - Related Commitments (Detail) $ in Thousands</t>
  </si>
  <si>
    <t>Carrying amount [member]</t>
  </si>
  <si>
    <t>Advances</t>
  </si>
  <si>
    <t>Mortgage Loans</t>
  </si>
  <si>
    <t>Pledge Loans</t>
  </si>
  <si>
    <t>Personal Loans</t>
  </si>
  <si>
    <t>Credit Card Loans</t>
  </si>
  <si>
    <t>Overdrafts</t>
  </si>
  <si>
    <t>Pre-financing export loans</t>
  </si>
  <si>
    <t>Public Securities</t>
  </si>
  <si>
    <t>Total as of December 31, 2019</t>
  </si>
  <si>
    <t>Loss allowance [member]</t>
  </si>
  <si>
    <t>Gross carrying amount [member]</t>
  </si>
  <si>
    <t>Collateral's Fair Value [member]</t>
  </si>
  <si>
    <t>Capital Management and Risk Policies - Summary of Mortgage Portfolio LTV Distribution (Detail) $ in Thousands</t>
  </si>
  <si>
    <t>Disclosure of mortgage portfolio loan to value distribution [line items]</t>
  </si>
  <si>
    <t>Exposure</t>
  </si>
  <si>
    <t>Lower than 50% [member]</t>
  </si>
  <si>
    <t>Mortgages Portfolio -LTV Distribution</t>
  </si>
  <si>
    <t>Lower than 50%</t>
  </si>
  <si>
    <t>50 to 60% [member]</t>
  </si>
  <si>
    <t>50 to 60%</t>
  </si>
  <si>
    <t>60 to 70% [member]</t>
  </si>
  <si>
    <t>60 to 70%</t>
  </si>
  <si>
    <t>70 to 80% [member]</t>
  </si>
  <si>
    <t>70 to 80%</t>
  </si>
  <si>
    <t>80 to 90% [member]</t>
  </si>
  <si>
    <t>80 to 90%</t>
  </si>
  <si>
    <t>90 to 100% [member]</t>
  </si>
  <si>
    <t>90 to 100%</t>
  </si>
  <si>
    <t>Higher than100% [member]</t>
  </si>
  <si>
    <t>Higher than 100%</t>
  </si>
  <si>
    <t>Capital Management and Risk Policies - Summary of Changes in Loss Allowance Between Beginning and End of Annual Period (Detail) - ARS ($) $ in Thousands</t>
  </si>
  <si>
    <t>Disclosure of reconciliation of changes in loss allowance and explanation of changes in gross carrying amount for financial instruments [line items]</t>
  </si>
  <si>
    <t>Foreign exchange and other movements</t>
  </si>
  <si>
    <t>Retail Portfolio [member]</t>
  </si>
  <si>
    <t>Loss Allowance, Beginning Balance</t>
  </si>
  <si>
    <t>Inflation effect</t>
  </si>
  <si>
    <t>New Financial Assets Originated or Purchased</t>
  </si>
  <si>
    <t>Loss allowance, Ending Balance</t>
  </si>
  <si>
    <t>Wholesale Portfolio [member]</t>
  </si>
  <si>
    <t>Transfer from Stage 1 to Stage 2</t>
  </si>
  <si>
    <t>Stage 3 [member] | Wholesale Portfolio [member]</t>
  </si>
  <si>
    <t>12-month ECL [member] | Stage 1 [member] | Retail Portfolio [member]</t>
  </si>
  <si>
    <t>12-month ECL [member] | Stage 1 [member] | Retail Like Portfolio [member]</t>
  </si>
  <si>
    <t>12-month ECL [member] | Stage 1 [member] | Wholesale Portfolio [member]</t>
  </si>
  <si>
    <t>12-month ECL [member] | Stage 1 [member] | Naranja [member]</t>
  </si>
  <si>
    <t>12-month ECL [member] | Stage 3 [member] | Retail Like Portfolio [member]</t>
  </si>
  <si>
    <t>Lifetime ECL [member] | Retail Portfolio [member]</t>
  </si>
  <si>
    <t>Lifetime ECL [member] | Stage 1 [member] | Retail Like Portfolio [member]</t>
  </si>
  <si>
    <t>Lifetime ECL [member] | Stage 2 [member] | Retail Portfolio [member]</t>
  </si>
  <si>
    <t>Lifetime ECL [member] | Stage 2 [member] | Retail Like Portfolio [member]</t>
  </si>
  <si>
    <t>Lifetime ECL [member] | Stage 2 [member] | Wholesale Portfolio [member]</t>
  </si>
  <si>
    <t>Lifetime ECL [member] | Stage 2 [member] | Naranja [member]</t>
  </si>
  <si>
    <t>Lifetime ECL [member] | Stage 3 [member] | Retail Portfolio [member]</t>
  </si>
  <si>
    <t>Lifetime ECL [member] | Stage 3 [member] | Retail Like Portfolio [member]</t>
  </si>
  <si>
    <t>Lifetime ECL [member] | Stage 3 [member] | Wholesale Portfolio [member]</t>
  </si>
  <si>
    <t>Lifetime ECL [member] | Stage 3 [member] | Naranja [member]</t>
  </si>
  <si>
    <t>Movements with profit and loss impact [member] | Retail Portfolio [member]</t>
  </si>
  <si>
    <t>Changes in PDs/LGDs/EADs</t>
  </si>
  <si>
    <t>Changes to model assumptions and methodologies</t>
  </si>
  <si>
    <t>Movements with profit and loss impact [member] | Retail Like Portfolio [member]</t>
  </si>
  <si>
    <t>Movements with profit and loss impact [member] | Wholesale Portfolio [member]</t>
  </si>
  <si>
    <t>Movements with profit and loss impact [member] | Naranja [member]</t>
  </si>
  <si>
    <t>Movements with profit and loss impact [member] | 12-month ECL [member] | Stage 1 [member] | Retail Portfolio [member]</t>
  </si>
  <si>
    <t>Movements with profit and loss impact [member] | 12-month ECL [member] | Stage 1 [member] | Retail Like Portfolio [member]</t>
  </si>
  <si>
    <t>Movements with profit and loss impact [member] | 12-month ECL [member] | Stage 1 [member] | Wholesale Portfolio [member]</t>
  </si>
  <si>
    <t>Movements with profit and loss impact [member] | 12-month ECL [member] | Stage 1 [member] | Naranja [member]</t>
  </si>
  <si>
    <t>Movements with profit and loss impact [member] | Lifetime ECL [member] | Stage 1 [member] | Retail Portfolio [member]</t>
  </si>
  <si>
    <t>Movements with profit and loss impact [member] | Lifetime ECL [member] | Stage 2 [member] | Retail Portfolio [member]</t>
  </si>
  <si>
    <t>Movements with profit and loss impact [member] | Lifetime ECL [member] | Stage 2 [member] | Retail Like Portfolio [member]</t>
  </si>
  <si>
    <t>Movements with profit and loss impact [member] | Lifetime ECL [member] | Stage 2 [member] | Wholesale Portfolio [member]</t>
  </si>
  <si>
    <t>Movements with profit and loss impact [member] | Lifetime ECL [member] | Stage 2 [member] | Naranja [member]</t>
  </si>
  <si>
    <t>Movements with profit and loss impact [member] | Lifetime ECL [member] | Stage 3 [member] | Retail Portfolio [member]</t>
  </si>
  <si>
    <t>Movements with profit and loss impact [member] | Lifetime ECL [member] | Stage 3 [member] | Retail Like Portfolio [member]</t>
  </si>
  <si>
    <t>Movements with profit and loss impact [member] | Lifetime ECL [member] | Stage 3 [member] | Wholesale Portfolio [member]</t>
  </si>
  <si>
    <t>Movements with profit and loss impact [member] | Lifetime ECL [member] | Stage 3 [member] | Naranja [member]</t>
  </si>
  <si>
    <t>Other movements with no profit and loss impact [member] | Retail Portfolio [member]</t>
  </si>
  <si>
    <t>Write-offs</t>
  </si>
  <si>
    <t>Other movements with no profit and loss impact [member] | Retail Like Portfolio [member]</t>
  </si>
  <si>
    <t>Other movements with no profit and loss impact [member] | Wholesale Portfolio [member]</t>
  </si>
  <si>
    <t>Other movements with no profit and loss impact [member] | Naranja [member]</t>
  </si>
  <si>
    <t>Other movements with no profit and loss impact [member] | 12-month ECL [member] | Stage 1 [member] | Retail Portfolio [member]</t>
  </si>
  <si>
    <t>Other movements with no profit and loss impact [member] | 12-month ECL [member] | Stage 1 [member] | Retail Like Portfolio [member]</t>
  </si>
  <si>
    <t>Other movements with no profit and loss impact [member] | 12-month ECL [member] | Stage 1 [member] | Wholesale Portfolio [member]</t>
  </si>
  <si>
    <t>Other movements with no profit and loss impact [member] | 12-month ECL [member] | Stage 1 [member] | Naranja [member]</t>
  </si>
  <si>
    <t>Other movements with no profit and loss impact [member] | Lifetime ECL [member] | Retail Portfolio [member]</t>
  </si>
  <si>
    <t>Other movements with no profit and loss impact [member] | Lifetime ECL [member] | Stage 2 [member] | Retail Portfolio [member]</t>
  </si>
  <si>
    <t>Other movements with no profit and loss impact [member] | Lifetime ECL [member] | Stage 2 [member] | Retail Like Portfolio [member]</t>
  </si>
  <si>
    <t>Other movements with no profit and loss impact [member] | Lifetime ECL [member] | Stage 2 [member] | Wholesale Portfolio [member]</t>
  </si>
  <si>
    <t>Other movements with no profit and loss impact [member] | Lifetime ECL [member] | Stage 2 [member] | Naranja [member]</t>
  </si>
  <si>
    <t>Other movements with no profit and loss impact [member] | Lifetime ECL [member] | Stage 3 [member] | Retail Portfolio [member]</t>
  </si>
  <si>
    <t>Other movements with no profit and loss impact [member] | Lifetime ECL [member] | Stage 3 [member] | Retail Like Portfolio [member]</t>
  </si>
  <si>
    <t>Other movements with no profit and loss impact [member] | Lifetime ECL [member] | Stage 3 [member] | Wholesale Portfolio [member]</t>
  </si>
  <si>
    <t>Other movements with no profit and loss impact [member] | Lifetime ECL [member] | Stage 3 [member] | Naranja [member]</t>
  </si>
  <si>
    <t>Transfer from stage 1 to stage 2 [member] | Retail Portfolio [member]</t>
  </si>
  <si>
    <t>Transfer from stage 1 to stage 2 [member] | Retail Like Portfolio [member]</t>
  </si>
  <si>
    <t>Transfer from stage 1 to stage 2 [member] | Wholesale Portfolio [member]</t>
  </si>
  <si>
    <t>Transfer from stage 1 to stage 2 [member] | Naranja [member]</t>
  </si>
  <si>
    <t>Transfer from stage 1 to stage 2 [member] | 12-month ECL [member] | Stage 1 [member] | Retail Portfolio [member]</t>
  </si>
  <si>
    <t>Transfer from stage 1 to stage 2 [member] | 12-month ECL [member] | Stage 1 [member] | Retail Like Portfolio [member]</t>
  </si>
  <si>
    <t>Transfer from stage 1 to stage 2 [member] | 12-month ECL [member] | Stage 1 [member] | Wholesale Portfolio [member]</t>
  </si>
  <si>
    <t>Transfer from stage 1 to stage 2 [member] | 12-month ECL [member] | Stage 1 [member] | Naranja [member]</t>
  </si>
  <si>
    <t>Transfer from stage 1 to stage 2 [member] | Lifetime ECL [member] | Stage 2 [member] | Retail Portfolio [member]</t>
  </si>
  <si>
    <t>Transfer from stage 1 to stage 2 [member] | Lifetime ECL [member] | Stage 2 [member] | Retail Like Portfolio [member]</t>
  </si>
  <si>
    <t>Transfer from stage 1 to stage 2 [member] | Lifetime ECL [member] | Stage 2 [member] | Wholesale Portfolio [member]</t>
  </si>
  <si>
    <t>Transfer from stage 1 to stage 2 [member] | Lifetime ECL [member] | Stage 2 [member] | Naranja [member]</t>
  </si>
  <si>
    <t>Transfer from stage 1 to stage 2 [member] | Lifetime ECL [member] | Stage 3 [member] | Retail Portfolio [member]</t>
  </si>
  <si>
    <t>Transfer from stage 1 to stage 2 [member] | Lifetime ECL [member] | Stage 3 [member] | Retail Like Portfolio [member]</t>
  </si>
  <si>
    <t>Transfer from stage 1 to stage 2 [member] | Lifetime ECL [member] | Stage 3 [member] | Wholesale Portfolio [member]</t>
  </si>
  <si>
    <t>Transfer from stage 1 to stage 2 [member] | Lifetime ECL [member] | Stage 3 [member] | Naranja [member]</t>
  </si>
  <si>
    <t>Transfer from stage 1 to stage 2 [member] | Movements with profit and loss impact [member] | 12-month ECL [member] | Stage 1 [member] | Retail Portfolio [member]</t>
  </si>
  <si>
    <t>Transfer from stage 1 to stage 2 [member] | Movements with profit and loss impact [member] | 12-month ECL [member] | Stage 1 [member] | Retail Like Portfolio [member]</t>
  </si>
  <si>
    <t>Transfer from stage 1 to stage 2 [member] | Movements with profit and loss impact [member] | 12-month ECL [member] | Stage 1 [member] | Wholesale Portfolio [member]</t>
  </si>
  <si>
    <t>Transfer from stage 1 to stage 2 [member] | Movements with profit and loss impact [member] | 12-month ECL [member] | Stage 1 [member] | Naranja [member]</t>
  </si>
  <si>
    <t>Transfer from stage 1 to stage 2 [member] | Movements with profit and loss impact [member] | Lifetime ECL [member] | Stage 2 [member] | Retail Portfolio [member]</t>
  </si>
  <si>
    <t>Transfer from stage 1 to stage 2 [member] | Movements with profit and loss impact [member] | Lifetime ECL [member] | Stage 2 [member] | Retail Like Portfolio [member]</t>
  </si>
  <si>
    <t>Transfer from stage 1 to stage 2 [member] | Movements with profit and loss impact [member] | Lifetime ECL [member] | Stage 2 [member] | Wholesale Portfolio [member]</t>
  </si>
  <si>
    <t>Transfer from stage 1 to stage 2 [member] | Movements with profit and loss impact [member] | Lifetime ECL [member] | Stage 2 [member] | Naranja [member]</t>
  </si>
  <si>
    <t>Transfer from stage 1 to stage 3 [member] | Retail Portfolio [member]</t>
  </si>
  <si>
    <t>Transfer from stage 1 to stage 3 [member] | Retail Like Portfolio [member]</t>
  </si>
  <si>
    <t>Transfer from stage 1 to stage 3 [member] | Wholesale Portfolio [member]</t>
  </si>
  <si>
    <t>Transfer from stage 1 to stage 3 [member] | Naranja [member]</t>
  </si>
  <si>
    <t>Transfer from stage 1 to stage 3 [member] | 12-month ECL [member] | Stage 1 [member] | Retail Portfolio [member]</t>
  </si>
  <si>
    <t>Transfer from stage 1 to stage 3 [member] | 12-month ECL [member] | Stage 1 [member] | Retail Like Portfolio [member]</t>
  </si>
  <si>
    <t>Transfer from stage 1 to stage 3 [member] | 12-month ECL [member] | Stage 1 [member] | Wholesale Portfolio [member]</t>
  </si>
  <si>
    <t>Transfer from stage 1 to stage 3 [member] | 12-month ECL [member] | Stage 1 [member] | Naranja [member]</t>
  </si>
  <si>
    <t>Transfer from stage 1 to stage 3 [member] | Lifetime ECL [member] | Stage 2 [member] | Retail Portfolio [member]</t>
  </si>
  <si>
    <t>Transfer from stage 1 to stage 3 [member] | Lifetime ECL [member] | Stage 2 [member] | Retail Like Portfolio [member]</t>
  </si>
  <si>
    <t>Transfer from stage 1 to stage 3 [member] | Lifetime ECL [member] | Stage 2 [member] | Wholesale Portfolio [member]</t>
  </si>
  <si>
    <t>Transfer from stage 1 to stage 3 [member] | Lifetime ECL [member] | Stage 2 [member] | Naranja [member]</t>
  </si>
  <si>
    <t>Transfer from stage 1 to stage 3 [member] | Lifetime ECL [member] | Stage 3 [member] | Retail Portfolio [member]</t>
  </si>
  <si>
    <t>Transfer from stage 1 to stage 3 [member] | Lifetime ECL [member] | Stage 3 [member] | Retail Like Portfolio [member]</t>
  </si>
  <si>
    <t>Transfer from stage 1 to stage 3 [member] | Lifetime ECL [member] | Stage 3 [member] | Wholesale Portfolio [member]</t>
  </si>
  <si>
    <t>Transfer from stage 1 to stage 3 [member] | Lifetime ECL [member] | Stage 3 [member] | Naranja [member]</t>
  </si>
  <si>
    <t>Transfer from stage 1 to stage 3 [member] | Movements with profit and loss impact [member] | 12-month ECL [member] | Stage 1 [member] | Retail Portfolio [member]</t>
  </si>
  <si>
    <t>Transfer from stage 1 to stage 3 [member] | Movements with profit and loss impact [member] | 12-month ECL [member] | Stage 1 [member] | Retail Like Portfolio [member]</t>
  </si>
  <si>
    <t>Transfer from stage 1 to stage 3 [member] | Movements with profit and loss impact [member] | 12-month ECL [member] | Stage 1 [member] | Wholesale Portfolio [member]</t>
  </si>
  <si>
    <t>Transfer from stage 1 to stage 3 [member] | Movements with profit and loss impact [member] | 12-month ECL [member] | Stage 1 [member] | Naranja [member]</t>
  </si>
  <si>
    <t>Transfer from stage 1 to stage 3 [member] | Movements with profit and loss impact [member] | Lifetime ECL [member] | Stage 3 [member] | Retail Portfolio [member]</t>
  </si>
  <si>
    <t>Transfer from stage 1 to stage 3 [member] | Movements with profit and loss impact [member] | Lifetime ECL [member] | Stage 3 [member] | Retail Like Portfolio [member]</t>
  </si>
  <si>
    <t>Transfer from stage 1 to stage 3 [member] | Movements with profit and loss impact [member] | Lifetime ECL [member] | Stage 3 [member] | Wholesale Portfolio [member]</t>
  </si>
  <si>
    <t>Transfer from stage 1 to stage 3 [member] | Movements with profit and loss impact [member] | Lifetime ECL [member] | Stage 3 [member] | Naranja [member]</t>
  </si>
  <si>
    <t>Transfer from stage 2 to stage 1 [member] | Retail Like Portfolio [member]</t>
  </si>
  <si>
    <t>Transfer from stage 2 to stage 1 [member] | Wholesale Portfolio [member]</t>
  </si>
  <si>
    <t>Transfer from stage 2 to stage 1 [member] | Stage 3 [member] | Wholesale Portfolio [member]</t>
  </si>
  <si>
    <t>Transfer from stage 2 to stage 1 [member] | 12-month ECL [member] | Stage 1 [member] | Retail Like Portfolio [member]</t>
  </si>
  <si>
    <t>Transfer from stage 2 to stage 1 [member] | 12-month ECL [member] | Stage 1 [member] | Wholesale Portfolio [member]</t>
  </si>
  <si>
    <t>Transfer from stage 2 to stage 1 [member] | 12-month ECL [member] | Stage 1 [member] | Naranja [member]</t>
  </si>
  <si>
    <t>Transfer from stage 2 to stage 1 [member] | Lifetime ECL [member] | Stage 2 [member] | Retail Like Portfolio [member]</t>
  </si>
  <si>
    <t>Transfer from stage 2 to stage 1 [member] | Lifetime ECL [member] | Stage 2 [member] | Wholesale Portfolio [member]</t>
  </si>
  <si>
    <t>Transfer from stage 2 to stage 1 [member] | Lifetime ECL [member] | Stage 2 [member] | Naranja [member]</t>
  </si>
  <si>
    <t>Transfer from stage 2 to stage 1 [member] | Lifetime ECL [member] | Stage 3 [member] | Retail Like Portfolio [member]</t>
  </si>
  <si>
    <t>Transfer from stage 2 to stage 1 [member] | Lifetime ECL [member] | Stage 3 [member] | Naranja [member]</t>
  </si>
  <si>
    <t>Transfer from stage 2 to stage 1 [member] | Movements with profit and loss impact [member] | 12-month ECL [member] | Stage 1 [member] | Retail Portfolio [member]</t>
  </si>
  <si>
    <t>Transfer from stage 2 to stage 1 [member] | Movements with profit and loss impact [member] | 12-month ECL [member] | Stage 1 [member] | Retail Like Portfolio [member]</t>
  </si>
  <si>
    <t>Transfer from stage 2 to stage 1 [member] | Movements with profit and loss impact [member] | 12-month ECL [member] | Stage 1 [member] | Wholesale Portfolio [member]</t>
  </si>
  <si>
    <t>Transfer from stage 2 to stage 1 [member] | Movements with profit and loss impact [member] | 12-month ECL [member] | Stage 1 [member] | Naranja [member]</t>
  </si>
  <si>
    <t>Transfer from stage 2 to stage 1 [member] | Movements with profit and loss impact [member] | Lifetime ECL [member] | Stage 2 [member] | Retail Portfolio [member]</t>
  </si>
  <si>
    <t>Transfer from stage 2 to stage 1 [member] | Movements with profit and loss impact [member] | Lifetime ECL [member] | Stage 2 [member] | Retail Like Portfolio [member]</t>
  </si>
  <si>
    <t>Transfer from stage 2 to stage 1 [member] | Movements with profit and loss impact [member] | Lifetime ECL [member] | Stage 2 [member] | Wholesale Portfolio [member]</t>
  </si>
  <si>
    <t>Transfer from stage 2 to stage 1 [member] | Movements with profit and loss impact [member] | Lifetime ECL [member] | Stage 2 [member] | Naranja [member]</t>
  </si>
  <si>
    <t>Transfer from stage 2 to stage 1 [member] | Movements with profit and loss impact [member] | Lifetime ECL [member] | Stage 3 [member] | Naranja [member]</t>
  </si>
  <si>
    <t>Transfer from stage 2 to stage 3 [member] | Retail Like Portfolio [member]</t>
  </si>
  <si>
    <t>Transfer from stage 2 to stage 3 [member] | Wholesale Portfolio [member]</t>
  </si>
  <si>
    <t>Transfer from stage 2 to stage 3 [member] | Naranja [member]</t>
  </si>
  <si>
    <t>Transfer from stage 2 to stage 3 [member] | Stage 3 [member] | Wholesale Portfolio [member]</t>
  </si>
  <si>
    <t>Transfer from stage 2 to stage 3 [member] | 12-month ECL [member] | Stage 1 [member] | Retail Like Portfolio [member]</t>
  </si>
  <si>
    <t>Transfer from stage 2 to stage 3 [member] | 12-month ECL [member] | Stage 1 [member] | Wholesale Portfolio [member]</t>
  </si>
  <si>
    <t>Transfer from stage 2 to stage 3 [member] | 12-month ECL [member] | Stage 1 [member] | Naranja [member]</t>
  </si>
  <si>
    <t>Transfer from stage 2 to stage 3 [member] | Lifetime ECL [member] | Stage 2 [member] | Retail Like Portfolio [member]</t>
  </si>
  <si>
    <t>Transfer from stage 2 to stage 3 [member] | Lifetime ECL [member] | Stage 2 [member] | Wholesale Portfolio [member]</t>
  </si>
  <si>
    <t>Transfer from stage 2 to stage 3 [member] | Lifetime ECL [member] | Stage 2 [member] | Naranja [member]</t>
  </si>
  <si>
    <t>Transfer from stage 2 to stage 3 [member] | Lifetime ECL [member] | Stage 3 [member] | Retail Like Portfolio [member]</t>
  </si>
  <si>
    <t>Transfer from stage 2 to stage 3 [member] | Lifetime ECL [member] | Stage 3 [member] | Naranja [member]</t>
  </si>
  <si>
    <t>Transfer from stage 2 to stage 3 [member] | Movements with profit and loss impact [member] | Lifetime ECL [member] | Stage 2 [member] | Retail Portfolio [member]</t>
  </si>
  <si>
    <t>Transfer from stage 2 to stage 3 [member] | Movements with profit and loss impact [member] | Lifetime ECL [member] | Stage 2 [member] | Retail Like Portfolio [member]</t>
  </si>
  <si>
    <t>Transfer from stage 2 to stage 3 [member] | Movements with profit and loss impact [member] | Lifetime ECL [member] | Stage 2 [member] | Wholesale Portfolio [member]</t>
  </si>
  <si>
    <t>Transfer from stage 2 to stage 3 [member] | Movements with profit and loss impact [member] | Lifetime ECL [member] | Stage 2 [member] | Naranja [member]</t>
  </si>
  <si>
    <t>Transfer from stage 2 to stage 3 [member] | Movements with profit and loss impact [member] | Lifetime ECL [member] | Stage 3 [member] | Retail Portfolio [member]</t>
  </si>
  <si>
    <t>Transfer from stage 2 to stage 3 [member] | Movements with profit and loss impact [member] | Lifetime ECL [member] | Stage 3 [member] | Retail Like Portfolio [member]</t>
  </si>
  <si>
    <t>Transfer from stage 2 to stage 3 [member] | Movements with profit and loss impact [member] | Lifetime ECL [member] | Stage 3 [member] | Wholesale Portfolio [member]</t>
  </si>
  <si>
    <t>Transfer from stage 2 to stage 3 [member] | Movements with profit and loss impact [member] | Lifetime ECL [member] | Stage 3 [member] | Naranja [member]</t>
  </si>
  <si>
    <t>Transfer from stage 2 to stage 3 [member] | Other movements with no profit and loss impact [member] | Lifetime ECL [member] | Retail Portfolio [member]</t>
  </si>
  <si>
    <t>Transfer from stage 2 to stage 3 [member] | Other movements with no profit and loss impact [member] | Lifetime ECL [member] | Stage 2 [member] | Wholesale Portfolio [member]</t>
  </si>
  <si>
    <t>Transfer from stage 2 to stage 3 [member] | Other movements with no profit and loss impact [member] | Lifetime ECL [member] | Stage 2 [member] | Naranja [member]</t>
  </si>
  <si>
    <t>Transfer from stage 2 to stage 3 [member] | Other movements with no profit and loss impact [member] | Lifetime ECL [member] | Stage 3 [member] | Retail Portfolio [member]</t>
  </si>
  <si>
    <t>Transfer from stage 2 to stage 3 [member] | Other movements with no profit and loss impact [member] | Lifetime ECL [member] | Stage 3 [member] | Wholesale Portfolio [member]</t>
  </si>
  <si>
    <t>Transfer from stage 2 to stage 3 [member] | Other movements with no profit and loss impact [member] | Lifetime ECL [member] | Stage 3 [member] | Naranja [member]</t>
  </si>
  <si>
    <t>Transfer from stage 3 to stage 2 [member] | Retail Like Portfolio [member]</t>
  </si>
  <si>
    <t>Transfer from stage 3 to stage 2 [member] | Wholesale Portfolio [member]</t>
  </si>
  <si>
    <t>Transfer from stage 3 to stage 2 [member] | Naranja [member]</t>
  </si>
  <si>
    <t>Transfer from stage 3 to stage 2 [member] | Stage 3 [member] | Wholesale Portfolio [member]</t>
  </si>
  <si>
    <t>Transfer from stage 3 to stage 2 [member] | 12-month ECL [member] | Stage 1 [member] | Retail Like Portfolio [member]</t>
  </si>
  <si>
    <t>Transfer from stage 3 to stage 2 [member] | 12-month ECL [member] | Stage 1 [member] | Wholesale Portfolio [member]</t>
  </si>
  <si>
    <t>Transfer from stage 3 to stage 2 [member] | 12-month ECL [member] | Stage 1 [member] | Naranja [member]</t>
  </si>
  <si>
    <t>Transfer from stage 3 to stage 2 [member] | Lifetime ECL [member] | Stage 2 [member] | Retail Like Portfolio [member]</t>
  </si>
  <si>
    <t>Transfer from stage 3 to stage 2 [member] | Lifetime ECL [member] | Stage 2 [member] | Wholesale Portfolio [member]</t>
  </si>
  <si>
    <t>Transfer from stage 3 to stage 2 [member] | Lifetime ECL [member] | Stage 2 [member] | Naranja [member]</t>
  </si>
  <si>
    <t>Transfer from stage 3 to stage 2 [member] | Lifetime ECL [member] | Stage 3 [member] | Retail Like Portfolio [member]</t>
  </si>
  <si>
    <t>Transfer from stage 3 to stage 2 [member] | Lifetime ECL [member] | Stage 3 [member] | Wholesale Portfolio [member]</t>
  </si>
  <si>
    <t>Transfer from stage 3 to stage 2 [member] | Lifetime ECL [member] | Stage 3 [member] | Naranja [member]</t>
  </si>
  <si>
    <t>Transfer from stage 3 to stage 2 [member] | Movements with profit and loss impact [member] | 12-month ECL [member] | Stage 1 [member] | Wholesale Portfolio [member]</t>
  </si>
  <si>
    <t>Transfer from stage 3 to stage 2 [member] | Movements with profit and loss impact [member] | Lifetime ECL [member] | Stage 2 [member] | Retail Portfolio [member]</t>
  </si>
  <si>
    <t>Transfer from stage 3 to stage 2 [member] | Movements with profit and loss impact [member] | Lifetime ECL [member] | Stage 2 [member] | Retail Like Portfolio [member]</t>
  </si>
  <si>
    <t>Transfer from stage 3 to stage 2 [member] | Movements with profit and loss impact [member] | Lifetime ECL [member] | Stage 2 [member] | Wholesale Portfolio [member]</t>
  </si>
  <si>
    <t>Transfer from stage 3 to stage 2 [member] | Movements with profit and loss impact [member] | Lifetime ECL [member] | Stage 2 [member] | Naranja [member]</t>
  </si>
  <si>
    <t>Transfer from stage 3 to stage 2 [member] | Movements with profit and loss impact [member] | Lifetime ECL [member] | Stage 3 [member] | Retail Portfolio [member]</t>
  </si>
  <si>
    <t>Transfer from stage 3 to stage 2 [member] | Movements with profit and loss impact [member] | Lifetime ECL [member] | Stage 3 [member] | Retail Like Portfolio [member]</t>
  </si>
  <si>
    <t>Transfer from stage 3 to stage 2 [member] | Movements with profit and loss impact [member] | Lifetime ECL [member] | Stage 3 [member] | Wholesale Portfolio [member]</t>
  </si>
  <si>
    <t>Transfer from stage 3 to stage 2 [member] | Movements with profit and loss impact [member] | Lifetime ECL [member] | Stage 3 [member] | Naranja [member]</t>
  </si>
  <si>
    <t>Transfer from stage 3 to stage 2 [member] | Other movements with no profit and loss impact [member] | Wholesale Portfolio [member]</t>
  </si>
  <si>
    <t>Transfer from stage 3 to stage 2 [member] | Other movements with no profit and loss impact [member] | 12-month ECL [member] | Stage 1 [member] | Wholesale Portfolio [member]</t>
  </si>
  <si>
    <t>Transfer from stage 3 to stage 2 [member] | Other movements with no profit and loss impact [member] | Lifetime ECL [member] | Retail Portfolio [member]</t>
  </si>
  <si>
    <t>Transfer from stage 3 to stage 2 [member] | Other movements with no profit and loss impact [member] | Lifetime ECL [member] | Stage 2 [member] | Retail Portfolio [member]</t>
  </si>
  <si>
    <t>Transfer from stage 3 to stage 2 [member] | Other movements with no profit and loss impact [member] | Lifetime ECL [member] | Stage 2 [member] | Retail Like Portfolio [member]</t>
  </si>
  <si>
    <t>Transfer from stage 3 to stage 2 [member] | Other movements with no profit and loss impact [member] | Lifetime ECL [member] | Stage 2 [member] | Wholesale Portfolio [member]</t>
  </si>
  <si>
    <t>Transfer from stage 3 to stage 2 [member] | Other movements with no profit and loss impact [member] | Lifetime ECL [member] | Stage 2 [member] | Naranja [member]</t>
  </si>
  <si>
    <t>Transfer from stage 3 to stage 2 [member] | Other movements with no profit and loss impact [member] | Lifetime ECL [member] | Stage 3 [member] | Retail Portfolio [member]</t>
  </si>
  <si>
    <t>Transfer from stage 3 to stage 2 [member] | Other movements with no profit and loss impact [member] | Lifetime ECL [member] | Stage 3 [member] | Retail Like Portfolio [member]</t>
  </si>
  <si>
    <t>Transfer from stage 3 to stage 2 [member] | Other movements with no profit and loss impact [member] | Lifetime ECL [member] | Stage 3 [member] | Naranja [member]</t>
  </si>
  <si>
    <t>Transfer from stage 3 to stage 1 [member] | Wholesale Portfolio [member]</t>
  </si>
  <si>
    <t>Transfer from stage 3 to stage 1 [member] | Naranja [member]</t>
  </si>
  <si>
    <t>Transfer from stage 3 to stage 1 [member] | Stage 3 [member] | Wholesale Portfolio [member]</t>
  </si>
  <si>
    <t>Transfer from stage 3 to stage 1 [member] | 12-month ECL [member] | Stage 1 [member] | Retail Like Portfolio [member]</t>
  </si>
  <si>
    <t>Transfer from stage 3 to stage 1 [member] | 12-month ECL [member] | Stage 1 [member] | Wholesale Portfolio [member]</t>
  </si>
  <si>
    <t>Transfer from stage 3 to stage 1 [member] | 12-month ECL [member] | Stage 1 [member] | Naranja [member]</t>
  </si>
  <si>
    <t>Transfer from stage 3 to stage 1 [member] | Lifetime ECL [member] | Stage 2 [member] | Wholesale Portfolio [member]</t>
  </si>
  <si>
    <t>Transfer from stage 3 to stage 1 [member] | Lifetime ECL [member] | Stage 2 [member] | Naranja [member]</t>
  </si>
  <si>
    <t>Transfer from stage 3 to stage 1 [member] | Lifetime ECL [member] | Stage 3 [member] | Retail Like Portfolio [member]</t>
  </si>
  <si>
    <t>Transfer from stage 3 to stage 1 [member] | Lifetime ECL [member] | Stage 3 [member] | Naranja [member]</t>
  </si>
  <si>
    <t>Transfer from stage 3 to stage 1 [member] | Movements with profit and loss impact [member] | 12-month ECL [member] | Stage 1 [member] | Retail Portfolio [member]</t>
  </si>
  <si>
    <t>Transfer from stage 3 to stage 1 [member] | Movements with profit and loss impact [member] | 12-month ECL [member] | Stage 1 [member] | Retail Like Portfolio [member]</t>
  </si>
  <si>
    <t>Transfer from stage 3 to stage 1 [member] | Movements with profit and loss impact [member] | 12-month ECL [member] | Stage 1 [member] | Wholesale Portfolio [member]</t>
  </si>
  <si>
    <t>Transfer from stage 3 to stage 1 [member] | Movements with profit and loss impact [member] | 12-month ECL [member] | Stage 1 [member] | Naranja [member]</t>
  </si>
  <si>
    <t>Transfer from stage 3 to stage 1 [member] | Movements with profit and loss impact [member] | Lifetime ECL [member] | Stage 3 [member] | Retail Portfolio [member]</t>
  </si>
  <si>
    <t>Transfer from stage 3 to stage 1 [member] | Movements with profit and loss impact [member] | Lifetime ECL [member] | Stage 3 [member] | Retail Like Portfolio [member]</t>
  </si>
  <si>
    <t>Transfer from stage 3 to stage 1 [member] | Movements with profit and loss impact [member] | Lifetime ECL [member] | Stage 3 [member] | Wholesale Portfolio [member]</t>
  </si>
  <si>
    <t>Transfer from stage 3 to stage 1 [member] | Movements with profit and loss impact [member] | Lifetime ECL [member] | Stage 3 [member] | Naranja [member]</t>
  </si>
  <si>
    <t>Transfer from stage 3 to stage 1 [member] | Other movements with no profit and loss impact [member] | Wholesale Portfolio [member]</t>
  </si>
  <si>
    <t>Financial assets derecognized during the period</t>
  </si>
  <si>
    <t>Transfer from stage 3 to stage 1 [member] | Other movements with no profit and loss impact [member] | 12-month ECL [member] | Stage 1 [member] | Wholesale Portfolio [member]</t>
  </si>
  <si>
    <t>Transfer from stage 3 to stage 1 [member] | Other movements with no profit and loss impact [member] | 12-month ECL [member] | Stage 1 [member] | Naranja [member]</t>
  </si>
  <si>
    <t>Transfer from stage 3 to stage 1 [member] | Other movements with no profit and loss impact [member] | Lifetime ECL [member] | Stage 2 [member] | Retail Portfolio [member]</t>
  </si>
  <si>
    <t>Transfer from stage 3 to stage 1 [member] | Other movements with no profit and loss impact [member] | Lifetime ECL [member] | Stage 2 [member] | Retail Like Portfolio [member]</t>
  </si>
  <si>
    <t>Transfer from stage 3 to stage 1 [member] | Other movements with no profit and loss impact [member] | Lifetime ECL [member] | Stage 2 [member] | Wholesale Portfolio [member]</t>
  </si>
  <si>
    <t>Transfer from stage 3 to stage 1 [member] | Other movements with no profit and loss impact [member] | Lifetime ECL [member] | Stage 3 [member] | Retail Portfolio [member]</t>
  </si>
  <si>
    <t>Transfer from stage 3 to stage 1 [member] | Other movements with no profit and loss impact [member] | Lifetime ECL [member] | Stage 3 [member] | Retail Like Portfolio [member]</t>
  </si>
  <si>
    <t>Transfer from stage 3 to stage 1 [member] | Other movements with no profit and loss impact [member] | Lifetime ECL [member] | Stage 3 [member] | Wholesale Portfolio [member]</t>
  </si>
  <si>
    <t>Transfer from stage 3 to stage 1 [member] | Other movements with no profit and loss impact [member] | Lifetime ECL [member] | Stage 3 [member] | Naranja [member]</t>
  </si>
  <si>
    <t>Capital Management and Risk Policies - Schedule of Changes in Gross Carrying Amount of Specific Segment Portfolio (Detail) - ARS ($) $ in Thousands</t>
  </si>
  <si>
    <t>FX and other movements</t>
  </si>
  <si>
    <t>Gross carryng amount, Beginning Balance</t>
  </si>
  <si>
    <t>Financial assets derecognized during the period other than write-offs</t>
  </si>
  <si>
    <t>New financial assets originated or purchased</t>
  </si>
  <si>
    <t>Gross carrying amount, Ending Balance</t>
  </si>
  <si>
    <t>Retail portfolios [member]</t>
  </si>
  <si>
    <t>12-month ECL [member] | Stage 1 [member] | Retail portfolios [member]</t>
  </si>
  <si>
    <t>Lifetime ECL [member] | Stage 2 [member] | Retail portfolios [member]</t>
  </si>
  <si>
    <t>Lifetime ECL [member] | Stage 3 [member] | Retail portfolios [member]</t>
  </si>
  <si>
    <t>Purchased Credit-Impaired [member] | Retail Like Portfolio [member]</t>
  </si>
  <si>
    <t>Purchased Credit-Impaired [member] | Retail portfolios [member]</t>
  </si>
  <si>
    <t>Purchased Credit-Impaired [member] | Wholesale Portfolio [member]</t>
  </si>
  <si>
    <t>Purchased Credit-Impaired [member] | Naranja [member]</t>
  </si>
  <si>
    <t>Purchased Credit-Impaired [member] | Retail Portfolio [member]</t>
  </si>
  <si>
    <t>Transfer from stage 1 to stage 2 [member] | Retail portfolios [member]</t>
  </si>
  <si>
    <t>Transfer from stage 1 to stage 2 [member] | 12-month ECL [member] | Stage 1 [member] | Retail portfolios [member]</t>
  </si>
  <si>
    <t>Transfer from stage 1 to stage 2 [member] | Lifetime ECL [member] | Stage 2 [member] | Retail portfolios [member]</t>
  </si>
  <si>
    <t>Transfer from stage 1 to stage 2 [member] | Lifetime ECL [member] | Stage 3 [member] | Retail portfolios [member]</t>
  </si>
  <si>
    <t>Transfer from stage 1 to stage 2 [member] | Purchased Credit-Impaired [member] | Retail Like Portfolio [member]</t>
  </si>
  <si>
    <t>Transfer from stage 1 to stage 2 [member] | Purchased Credit-Impaired [member] | Retail portfolios [member]</t>
  </si>
  <si>
    <t>Transfer from stage 1 to stage 2 [member] | Purchased Credit-Impaired [member] | Wholesale Portfolio [member]</t>
  </si>
  <si>
    <t>Transfer from stage 1 to stage 2 [member] | Purchased Credit-Impaired [member] | Naranja [member]</t>
  </si>
  <si>
    <t>Transfer from stage 1 to stage 2 [member] | Purchased Credit-Impaired [member] | Retail Portfolio [member]</t>
  </si>
  <si>
    <t>Transfer from stage 1 to stage 3 [member] | Retail portfolios [member]</t>
  </si>
  <si>
    <t>Transfer from stage 1 to stage 3 [member] | 12-month ECL [member] | Stage 1 [member] | Retail portfolios [member]</t>
  </si>
  <si>
    <t>Transfer from stage 1 to stage 3 [member] | Lifetime ECL [member] | Stage 2 [member] | Retail portfolios [member]</t>
  </si>
  <si>
    <t>Transfer from stage 1 to stage 3 [member] | Lifetime ECL [member] | Stage 3 [member] | Retail portfolios [member]</t>
  </si>
  <si>
    <t>Transfer from stage 1 to stage 3 [member] | Purchased Credit-Impaired [member] | Retail Like Portfolio [member]</t>
  </si>
  <si>
    <t>Transfer from stage 1 to stage 3 [member] | Purchased Credit-Impaired [member] | Retail portfolios [member]</t>
  </si>
  <si>
    <t>Transfer from stage 1 to stage 3 [member] | Purchased Credit-Impaired [member] | Wholesale Portfolio [member]</t>
  </si>
  <si>
    <t>Transfer from stage 1 to stage 3 [member] | Purchased Credit-Impaired [member] | Naranja [member]</t>
  </si>
  <si>
    <t>Transfer from stage 1 to stage 3 [member] | Purchased Credit-Impaired [member] | Retail Portfolio [member]</t>
  </si>
  <si>
    <t>Transfer from stage 2 to stage 3 [member] | Retail portfolios [member]</t>
  </si>
  <si>
    <t>Transfer from stage 2 to stage 3 [member] | 12-month ECL [member] | Stage 1 [member] | Retail portfolios [member]</t>
  </si>
  <si>
    <t>Transfer from stage 2 to stage 3 [member] | Lifetime ECL [member] | Stage 2 [member] | Retail portfolios [member]</t>
  </si>
  <si>
    <t>Transfer from stage 2 to stage 3 [member] | Lifetime ECL [member] | Stage 3 [member] | Retail portfolios [member]</t>
  </si>
  <si>
    <t>Transfer from stage 2 to stage 3 [member] | Purchased Credit-Impaired [member] | Retail Like Portfolio [member]</t>
  </si>
  <si>
    <t>Transfer from stage 2 to stage 3 [member] | Purchased Credit-Impaired [member] | Retail portfolios [member]</t>
  </si>
  <si>
    <t>Transfer from stage 2 to stage 3 [member] | Purchased Credit-Impaired [member] | Wholesale Portfolio [member]</t>
  </si>
  <si>
    <t>Transfer from stage 2 to stage 3 [member] | Purchased Credit-Impaired [member] | Naranja [member]</t>
  </si>
  <si>
    <t>Transfer from stage 3 to stage 2 [member] | Retail portfolios [member]</t>
  </si>
  <si>
    <t>Transfer from stage 3 to stage 2 [member] | 12-month ECL [member] | Stage 1 [member] | Retail portfolios [member]</t>
  </si>
  <si>
    <t>Transfer from stage 3 to stage 2 [member] | Lifetime ECL [member] | Stage 2 [member] | Retail portfolios [member]</t>
  </si>
  <si>
    <t>Transfer from stage 3 to stage 2 [member] | Lifetime ECL [member] | Stage 3 [member] | Retail portfolios [member]</t>
  </si>
  <si>
    <t>Transfer from stage 3 to stage 2 [member] | Purchased Credit-Impaired [member] | Retail Like Portfolio [member]</t>
  </si>
  <si>
    <t>Transfer from stage 3 to stage 2 [member] | Purchased Credit-Impaired [member] | Retail portfolios [member]</t>
  </si>
  <si>
    <t>Transfer from stage 3 to stage 2 [member] | Purchased Credit-Impaired [member] | Wholesale Portfolio [member]</t>
  </si>
  <si>
    <t>Transfer from stage 3 to stage 2 [member] | Purchased Credit-Impaired [member] | Naranja [member]</t>
  </si>
  <si>
    <t>Transfer from stage 2 to stage 1 [member] | Retail portfolios [member]</t>
  </si>
  <si>
    <t>Transfer from stage 2 to stage 1 [member] | 12-month ECL [member] | Stage 1 [member] | Retail portfolios [member]</t>
  </si>
  <si>
    <t>Transfer from stage 2 to stage 1 [member] | Lifetime ECL [member] | Stage 2 [member] | Retail portfolios [member]</t>
  </si>
  <si>
    <t>Transfer from stage 2 to stage 1 [member] | Lifetime ECL [member] | Stage 3 [member] | Retail portfolios [member]</t>
  </si>
  <si>
    <t>Transfer from stage 2 to stage 1 [member] | Purchased Credit-Impaired [member] | Retail Like Portfolio [member]</t>
  </si>
  <si>
    <t>Transfer from stage 2 to stage 1 [member] | Purchased Credit-Impaired [member] | Retail portfolios [member]</t>
  </si>
  <si>
    <t>Transfer from stage 2 to stage 1 [member] | Purchased Credit-Impaired [member] | Wholesale Portfolio [member]</t>
  </si>
  <si>
    <t>Transfer from stage 3 to stage 1 [member] | Retail portfolios [member]</t>
  </si>
  <si>
    <t>Transfer from stage 3 to stage 1 [member] | 12-month ECL [member] | Stage 1 [member] | Retail portfolios [member]</t>
  </si>
  <si>
    <t>Transfer from stage 3 to stage 1 [member] | Lifetime ECL [member] | Stage 2 [member] | Retail portfolios [member]</t>
  </si>
  <si>
    <t>Transfer from stage 3 to stage 1 [member] | Lifetime ECL [member] | Stage 3 [member] | Retail portfolios [member]</t>
  </si>
  <si>
    <t>Transfer from stage 3 to stage 1 [member] | Purchased Credit-Impaired [member] | Retail portfolios [member]</t>
  </si>
  <si>
    <t>Transfer from stage 3 to stage 1 [member] | Purchased Credit-Impaired [member] | Wholesale Portfolio [member]</t>
  </si>
  <si>
    <t>Transfer from stage 3 to stage 1 [member] | Purchased Credit-Impaired [member] | Naranja [member]</t>
  </si>
  <si>
    <t>Contingencies and Commitments - Summary of Provisions for Contingencies (Detail) - ARS ($) $ in Thousands</t>
  </si>
  <si>
    <t>Disclosure of other provisions [line items]</t>
  </si>
  <si>
    <t>Contingency provision</t>
  </si>
  <si>
    <t>Other contingent liabilities [member]</t>
  </si>
  <si>
    <t>Legal proceedings contingent liability [member]</t>
  </si>
  <si>
    <t>Contingent liability for labor lawsuits [member]</t>
  </si>
  <si>
    <t>Contingent liability for claims and credit cards [member]</t>
  </si>
  <si>
    <t>Contingent liability for guarantees [member]</t>
  </si>
  <si>
    <t>Contingent liability for other contingencies [member]</t>
  </si>
  <si>
    <t>Contingent liability arising from post-employment benefit obligations [member]</t>
  </si>
  <si>
    <t>Contingent liability dollarization of Judicial deposits difference [member]</t>
  </si>
  <si>
    <t>Contingent liability for administrative, disciplinary and criminal penalties [member]</t>
  </si>
  <si>
    <t>Offsetting of Financial Assets and Liabilities - Summary of Financial Instruments Subject to Offsetting, Master Netting Agreements and Similar Agreements (Detail) - ARS ($) $ in Thousands</t>
  </si>
  <si>
    <t>Disclosure Of Derivative Financial Asset And Liabilities Offsetting Arrangements [line items]</t>
  </si>
  <si>
    <t>Financial Instrument Assets, Offsetting effects on Statement Financial Position, Gross Amount</t>
  </si>
  <si>
    <t>Financial Instrument Assets, Net amounts in Statement Financial Position</t>
  </si>
  <si>
    <t>Financial Instrument Assets, Related amounts not offset, Subject to netting agreements</t>
  </si>
  <si>
    <t>Financial Instrument Assets, Total Net Amount</t>
  </si>
  <si>
    <t>Financial Instrument Liabilities, Offsetting effects on Statement Financial Position, Gross Amount</t>
  </si>
  <si>
    <t>Financial Instrument Liabilities, Offsetting effects on Statement Financial Position, Offset Amount</t>
  </si>
  <si>
    <t>Financial Instrument Liabilities, Net amounts in Statement Financial Position</t>
  </si>
  <si>
    <t>Financial Instrument Liabilities, Related amounts not offset, Subject to netting agreements</t>
  </si>
  <si>
    <t>Financial Instrument Liabilities, Total Net Amount</t>
  </si>
  <si>
    <t>Derivative Assets [member]</t>
  </si>
  <si>
    <t>Derivative financial instruments [member] | Forward contract [member]</t>
  </si>
  <si>
    <t>Derivative financial instruments [member] | Cross Currency Swaps [member]</t>
  </si>
  <si>
    <t>Off-balance Sheet Items - Schedule of Credit Exposure (Detail) - ARS ($) $ in Thousands</t>
  </si>
  <si>
    <t>Disclosure of credit risk exposure [abstract]</t>
  </si>
  <si>
    <t>Agreed Credits</t>
  </si>
  <si>
    <t>Documentary Export and Import Credits</t>
  </si>
  <si>
    <t>Guarantees Granted</t>
  </si>
  <si>
    <t>Liabilities for Foreign Trade Operations</t>
  </si>
  <si>
    <t>Off-balance Sheet Items - Schedule of Fees and Commissions Related to Credit Exposure (Detail) - ARS ($) $ in Thousands</t>
  </si>
  <si>
    <t>For Agreed Credits</t>
  </si>
  <si>
    <t>For Documentary Export and Import Credits</t>
  </si>
  <si>
    <t>For Guarantees Granted</t>
  </si>
  <si>
    <t>Off-balance Sheet Items - Schedule of Counter-guarantees, Classified by Type (Detail) - ARS ($) $ in Thousands</t>
  </si>
  <si>
    <t>Other Preferred Guarantees Received</t>
  </si>
  <si>
    <t>Other Guarantees Received</t>
  </si>
  <si>
    <t>Off-balance Sheet Items - Schedule of Credit Risk by Probability of Default (Detail) - ARS ($) $ in Thousands</t>
  </si>
  <si>
    <t>Values to be Debited</t>
  </si>
  <si>
    <t>Values to be Credited</t>
  </si>
  <si>
    <t>Values for Collection</t>
  </si>
  <si>
    <t>Off-balance Sheet Items - Schedule of Amounts of Trust Funds and Securities Held in Custody (Detail) - ARS ($) $ in Thousands</t>
  </si>
  <si>
    <t>Trust Funds</t>
  </si>
  <si>
    <t>Securities Held in Escrow</t>
  </si>
  <si>
    <t>Non-controlling Interest - Summary of Non-controlling Equity Investment Percentages and Votes (Detail)</t>
  </si>
  <si>
    <t>Disclosure of noncontrolling interests [line items]</t>
  </si>
  <si>
    <t>Place of Business</t>
  </si>
  <si>
    <t>C&amp;#243;rdoba &amp;#8211; Argentina</t>
  </si>
  <si>
    <t>Percentage of equity investments</t>
  </si>
  <si>
    <t>Autonomous City of Buenos Aires &amp;#8211; Argentina</t>
  </si>
  <si>
    <t>0.01%</t>
  </si>
  <si>
    <t>Naranja Digital Comapaa Financiera S.A.U [member]</t>
  </si>
  <si>
    <t>16.15%</t>
  </si>
  <si>
    <t>Non-controlling Interest - Summary of Movements in Group's Significant Non-Controlling Interests (Detail) - ARS ($) $ in Thousands</t>
  </si>
  <si>
    <t>Disclosure Of Non Controlling Interests Movement [line items]</t>
  </si>
  <si>
    <t>Purchases/Sales</t>
  </si>
  <si>
    <t>Cash Dividends</t>
  </si>
  <si>
    <t>Share of Profit (loss) for the Year</t>
  </si>
  <si>
    <t>Related Party Transactions - Additional Information (Detail) - ARS ($)</t>
  </si>
  <si>
    <t>Disclosure of transactions between related parties abstract [abstract]</t>
  </si>
  <si>
    <t>Percentage of increase in notes of the group</t>
  </si>
  <si>
    <t>Key management personnel compensation</t>
  </si>
  <si>
    <t>Related Party Transactions - Summary of Controlled Entity of Related Party Transactions (Detail) - Related parties [member] - EBA Holding S.A. [member]</t>
  </si>
  <si>
    <t>Disclosure of related party transactions [line items]</t>
  </si>
  <si>
    <t>Percentage of Voting Rights</t>
  </si>
  <si>
    <t>55.11%</t>
  </si>
  <si>
    <t>Principal Line of Business</t>
  </si>
  <si>
    <t>Financial and Investment Operations</t>
  </si>
  <si>
    <t>Autonomous City of Buenos Aires - Argentina</t>
  </si>
  <si>
    <t>Equity Investment</t>
  </si>
  <si>
    <t>19.71%</t>
  </si>
  <si>
    <t>Related Party Disclosures - Compensation of Key Management Personnel (Detail) - Individual</t>
  </si>
  <si>
    <t>Disclosure of transactions between related parties [line items]</t>
  </si>
  <si>
    <t>Key Management Personnel</t>
  </si>
  <si>
    <t>Regular Directors [member]</t>
  </si>
  <si>
    <t>General manager [member]</t>
  </si>
  <si>
    <t>Area managers [member]</t>
  </si>
  <si>
    <t>Department managers [member]</t>
  </si>
  <si>
    <t>Related Party Transactions - Summary of Total Assistance Granted by Group to Key Personnel, Syndics, Majority Shareholders, as well as all Individuals (Detail) $ in Thousands</t>
  </si>
  <si>
    <t>Dec. 31, 2019ARS ($)RelatedParty</t>
  </si>
  <si>
    <t>Dec. 31, 2018ARS ($)RelatedParty</t>
  </si>
  <si>
    <t>Total Amount of Credit Assistance | $</t>
  </si>
  <si>
    <t>Number of Addressees (quantities) | RelatedParty</t>
  </si>
  <si>
    <t>Average Amount of Credit Assistance | $</t>
  </si>
  <si>
    <t>Maximum Assistance | $</t>
  </si>
  <si>
    <t>Natural Persons [member]</t>
  </si>
  <si>
    <t>Legal Entities [member]</t>
  </si>
  <si>
    <t>Related Party Transactions - Summary of Amounts of Related Party Transactions (Detail) - ARS ($) $ in Thousands</t>
  </si>
  <si>
    <t>Financial Assets Pledged as Collateral</t>
  </si>
  <si>
    <t>Financing Received from the Argentine Central Bank and other Financial Institutions</t>
  </si>
  <si>
    <t>Debt Securities Issued</t>
  </si>
  <si>
    <t>Other Operating Income (Expense)</t>
  </si>
  <si>
    <t>Related parties [member]</t>
  </si>
  <si>
    <t>Net Income (Loss) from Interest</t>
  </si>
  <si>
    <t>Net Fee Income (Expense)</t>
  </si>
  <si>
    <t>Acquisition of Debt Securities Under Section 35 BIS of Financial Institutions Law - Additional Information (Detail) - ARS ($) $ in Thousands</t>
  </si>
  <si>
    <t>Disclosure of acquisition of debt securities [line items]</t>
  </si>
  <si>
    <t>Debt securities measured at amortized cost</t>
  </si>
  <si>
    <t>Borrowings Interest Rate</t>
  </si>
  <si>
    <t>28.00%</t>
  </si>
  <si>
    <t>Additional Information Required by the Argentine Central Bank - Additional Information (Detail) - ARS ($) shares in Thousands, $ in Thousands</t>
  </si>
  <si>
    <t>Mar. 01, 2019</t>
  </si>
  <si>
    <t>Disclosure of additional information [line items]</t>
  </si>
  <si>
    <t>Percentage of monthly contribution to deposit insurance fund</t>
  </si>
  <si>
    <t>0.015%</t>
  </si>
  <si>
    <t>Garantizar SGRs risk fund [member]</t>
  </si>
  <si>
    <t>Number of years contribution made to the fund</t>
  </si>
  <si>
    <t>2 years</t>
  </si>
  <si>
    <t>Electrigal SA [member]</t>
  </si>
  <si>
    <t>Equity investments, shares</t>
  </si>
  <si>
    <t>Net insurance contracts [member]</t>
  </si>
  <si>
    <t>Insurance system to demand deposits and time deposits limits</t>
  </si>
  <si>
    <t>Additional Information Required by the Argentine Central Bank - Cash and Government Securities (Detail) - Banco De Galicia Y Buenos Aires S.A.U. [member] - ARS ($) $ in Thousands</t>
  </si>
  <si>
    <t>Disclosure of restricted assets [line items]</t>
  </si>
  <si>
    <t>For transactions in ROFEX</t>
  </si>
  <si>
    <t>For repurchase transactions</t>
  </si>
  <si>
    <t>For debit / credit cards transactions</t>
  </si>
  <si>
    <t>For attachments</t>
  </si>
  <si>
    <t>Liquid offsetting entry required to operate as CNV agent</t>
  </si>
  <si>
    <t>For contribution to M.A.E.' s Joint Guarantee Fund (Fondo de Garantía Mancomunada)</t>
  </si>
  <si>
    <t>Collateral of the Inter-American Development Bank's credit line</t>
  </si>
  <si>
    <t>Guarantees for the Regional Economies Competitiveness Program (PROCER, as per its initials in Spanish)</t>
  </si>
  <si>
    <t>For other transactions</t>
  </si>
  <si>
    <t>Additional Information Required by the Argentine Central Bank - Special Guarantees Accounts (Detail) - USD ($) $ in Thousands</t>
  </si>
  <si>
    <t>Argentine Central Bank [member]</t>
  </si>
  <si>
    <t>Escrow Accounts</t>
  </si>
  <si>
    <t>Additional Information Required by the Argentine Central Bank - Deposits in favor of the Argentine Central Bank (Detail) - USD ($) $ in Thousands</t>
  </si>
  <si>
    <t>Unavailable deposits due to exchange transactions</t>
  </si>
  <si>
    <t>Additional Information Required by the Argentine Central Bank - Contributions to Garantizar S.G.R.'s Risk Fund (Detail) - ARS ($) $ in Thousands</t>
  </si>
  <si>
    <t>Garantizar SGRs risk fund [member] | Banco De Galicia Y Buenos Aires S.A.U. [member]</t>
  </si>
  <si>
    <t>Contributions to the Fund</t>
  </si>
  <si>
    <t>Additional Information Required by the Argentine Central Bank - Financial Assets as Collateral for Loans Borrowed as First Pledges (Detail) - ARS ($) $ in Thousands</t>
  </si>
  <si>
    <t>Total Restricted Assets</t>
  </si>
  <si>
    <t>Banco Galicia Valores SA [member]</t>
  </si>
  <si>
    <t>Liquid offsetting entry required to operate as CNV agents</t>
  </si>
  <si>
    <t>Guarantees linked to surety bonds</t>
  </si>
  <si>
    <t>Attachments arising from judicial cases</t>
  </si>
  <si>
    <t>Guarantees linked to rental contracts</t>
  </si>
  <si>
    <t>Additional Information Required by the Argentine Central Bank - Financial Assets as Collateral for Loans Borrowed as First Pledges (Parenthetical) (Detail)</t>
  </si>
  <si>
    <t>Fima Premium Class B Mutual Fund [Member]</t>
  </si>
  <si>
    <t>Number Of Shares Held</t>
  </si>
  <si>
    <t>Additional Information Required by the Argentine Central Bank - Additional Information 2 (Detail) $ in Thousands, $ in Thousands</t>
  </si>
  <si>
    <t>Nov. 09, 2018ARS ($)</t>
  </si>
  <si>
    <t>Feb. 25, 2010ARS ($)</t>
  </si>
  <si>
    <t>Dec. 31, 2019ARS ($)shares</t>
  </si>
  <si>
    <t>Dec. 31, 2018ARS ($)shares</t>
  </si>
  <si>
    <t>Dec. 31, 2019USD ($)shares</t>
  </si>
  <si>
    <t>Participation certificates and debt securities of financial securities held</t>
  </si>
  <si>
    <t>Instruments held in custody</t>
  </si>
  <si>
    <t>Fines and penalties</t>
  </si>
  <si>
    <t>Percentage of regulatory capital</t>
  </si>
  <si>
    <t>2.50%</t>
  </si>
  <si>
    <t>Percentage of individual computable regulatory capital</t>
  </si>
  <si>
    <t>Balances recorded from activities as security agent</t>
  </si>
  <si>
    <t>Securities held in custody in units | shares</t>
  </si>
  <si>
    <t>Banco De Galicia Y Buenos Aires S.A.U. [member] | Fiduciary Assignment and Trust for Guarantees [member]</t>
  </si>
  <si>
    <t>Banco De Galicia Y Buenos Aires S.A.U. [member] | Top of range [member]</t>
  </si>
  <si>
    <t>Percentage of equity interest</t>
  </si>
  <si>
    <t>12.50%</t>
  </si>
  <si>
    <t>Banco De Galicia Y Buenos Aires S.A.U. [member] | Chattel mortgage agreement [member]</t>
  </si>
  <si>
    <t>Banco Galicia [member]</t>
  </si>
  <si>
    <t>Legal reserve</t>
  </si>
  <si>
    <t>Percentage of profit shown in income statement</t>
  </si>
  <si>
    <t>Minimum required shareholders offsetting entry</t>
  </si>
  <si>
    <t>Provision</t>
  </si>
  <si>
    <t>Minimum capital requirement</t>
  </si>
  <si>
    <t>Percentage of net income transferred</t>
  </si>
  <si>
    <t>50.00%</t>
  </si>
  <si>
    <t>Escrow Agent [member]</t>
  </si>
  <si>
    <t>Required shareholders equity amount</t>
  </si>
  <si>
    <t>AlyC and AN—INTEGRAL [member]</t>
  </si>
  <si>
    <t>Minimum equity requirement act as agent</t>
  </si>
  <si>
    <t>Minimum liquidity requirement</t>
  </si>
  <si>
    <t>Galicia Valores S.A.U [member]</t>
  </si>
  <si>
    <t>Galicia administradora de fondos S.A. [member]</t>
  </si>
  <si>
    <t>Minimum offsetting entry shares | shares</t>
  </si>
  <si>
    <t>Additional Information Required by the Argentine Central Bank - Summary of Fiduciary Property Breakdown (Detail) $ in Thousands</t>
  </si>
  <si>
    <t>Disclosure of trust activities [line items]</t>
  </si>
  <si>
    <t>Balances of Trust Funds</t>
  </si>
  <si>
    <t>Exxon mobil [member]</t>
  </si>
  <si>
    <t>Date of Contract</t>
  </si>
  <si>
    <t>Apr. 17,
		2012</t>
  </si>
  <si>
    <t>Trustor</t>
  </si>
  <si>
    <t>Exxon Mobil</t>
  </si>
  <si>
    <t>Apr. 19,
		2021</t>
  </si>
  <si>
    <t>Port Workers Cooperative [member]</t>
  </si>
  <si>
    <t>Sep. 12,
		2014</t>
  </si>
  <si>
    <t>Port Workers Cooperative</t>
  </si>
  <si>
    <t>Sep. 12,
		2020</t>
  </si>
  <si>
    <t>Rios belt [member]</t>
  </si>
  <si>
    <t>Apr. 14,
		2016</t>
  </si>
  <si>
    <t>Rios Belt</t>
  </si>
  <si>
    <t>Dec. 31,
		2020</t>
  </si>
  <si>
    <t>MSU [member]</t>
  </si>
  <si>
    <t>May 24,
		2017</t>
  </si>
  <si>
    <t>MSU</t>
  </si>
  <si>
    <t>Jul. 29,
		2020</t>
  </si>
  <si>
    <t>Trust [member] | Banco De Galicia Y Buenos Aires S.A.U. [member]</t>
  </si>
  <si>
    <t>Trust [member] | Banco De Galicia Y Buenos Aires S.A.U. [member] | Exxon mobil [member]</t>
  </si>
  <si>
    <t>Trust [member] | Banco De Galicia Y Buenos Aires S.A.U. [member] | Port Workers Cooperative [member]</t>
  </si>
  <si>
    <t>Trust [member] | Banco De Galicia Y Buenos Aires S.A.U. [member] | Rios belt [member]</t>
  </si>
  <si>
    <t>Trust [member] | Banco De Galicia Y Buenos Aires S.A.U. [member] | MSU [member]</t>
  </si>
  <si>
    <t>Additional Information Required by the Argentine Central Bank - Summary of Financial Trust Contracts (Detail) - 12 months ended Dec. 31, 2019 $ in Thousands</t>
  </si>
  <si>
    <t>ARS ($)</t>
  </si>
  <si>
    <t>USD ($)</t>
  </si>
  <si>
    <t>Gas I [member]</t>
  </si>
  <si>
    <t>Dec. 6,
		2006</t>
  </si>
  <si>
    <t>Trust</t>
  </si>
  <si>
    <t>Gas I</t>
  </si>
  <si>
    <t>Gas II [member]</t>
  </si>
  <si>
    <t>May 14,
		2009</t>
  </si>
  <si>
    <t>Gas II</t>
  </si>
  <si>
    <t>Dec. 31,
		2022</t>
  </si>
  <si>
    <t>Cag S.A. [member]</t>
  </si>
  <si>
    <t>Feb. 10,
		2011</t>
  </si>
  <si>
    <t>Cag S.A.</t>
  </si>
  <si>
    <t>Mila III [member]</t>
  </si>
  <si>
    <t>Jun. 8,
		2011</t>
  </si>
  <si>
    <t>Mila III</t>
  </si>
  <si>
    <t>Mila IV [member]</t>
  </si>
  <si>
    <t>Sep. 1,
		2011</t>
  </si>
  <si>
    <t>Mila IV</t>
  </si>
  <si>
    <t>Cag S.A. II [member]</t>
  </si>
  <si>
    <t>Sep. 14,
		2011</t>
  </si>
  <si>
    <t>Cag S.A. II</t>
  </si>
  <si>
    <t>Mila V [member]</t>
  </si>
  <si>
    <t>Feb. 13,
		2014</t>
  </si>
  <si>
    <t>Mila V</t>
  </si>
  <si>
    <t>Mila VI [member]</t>
  </si>
  <si>
    <t>Jun. 6,
		2014</t>
  </si>
  <si>
    <t>Mila VI</t>
  </si>
  <si>
    <t>Red surcos II [member]</t>
  </si>
  <si>
    <t>Jun. 18,
		2014</t>
  </si>
  <si>
    <t>Red Surcos II</t>
  </si>
  <si>
    <t>Mila VII [member]</t>
  </si>
  <si>
    <t>Oct. 3,
		2014</t>
  </si>
  <si>
    <t>Mila VII</t>
  </si>
  <si>
    <t>Jan. 20,
		2021</t>
  </si>
  <si>
    <t>Red surcos III [member]</t>
  </si>
  <si>
    <t>Jan. 13,
		2015</t>
  </si>
  <si>
    <t>Red Surcos III</t>
  </si>
  <si>
    <t>Mila VIII [member]</t>
  </si>
  <si>
    <t>Jan. 27,
		2015</t>
  </si>
  <si>
    <t>Mila VIII</t>
  </si>
  <si>
    <t>Mila IX [member]</t>
  </si>
  <si>
    <t>May 18,
		2015</t>
  </si>
  <si>
    <t>Mila IX</t>
  </si>
  <si>
    <t>Sep. 15,
		2021</t>
  </si>
  <si>
    <t>Mila X [member]</t>
  </si>
  <si>
    <t>Aug. 24,
		2015</t>
  </si>
  <si>
    <t>Mila X</t>
  </si>
  <si>
    <t>Dec. 20,
		2021</t>
  </si>
  <si>
    <t>Mila XI [member]</t>
  </si>
  <si>
    <t>Oct. 30,
		2015</t>
  </si>
  <si>
    <t>Mila XI</t>
  </si>
  <si>
    <t>Jan. 15,
		2022</t>
  </si>
  <si>
    <t>Mila XII [member]</t>
  </si>
  <si>
    <t>Jan. 14,
		2016</t>
  </si>
  <si>
    <t>Mila XII</t>
  </si>
  <si>
    <t>Nov. 15,
		2021</t>
  </si>
  <si>
    <t>Red surcos IV [member]</t>
  </si>
  <si>
    <t>Feb. 5,
		2016</t>
  </si>
  <si>
    <t>Red Surcos IV</t>
  </si>
  <si>
    <t>Mila XIII [member]</t>
  </si>
  <si>
    <t>May 13,
		2016</t>
  </si>
  <si>
    <t>Mila XIII</t>
  </si>
  <si>
    <t>Sep. 15,
		2022</t>
  </si>
  <si>
    <t>Mila XIV [member]</t>
  </si>
  <si>
    <t>Sep. 1,
		2016</t>
  </si>
  <si>
    <t>Mila XIV</t>
  </si>
  <si>
    <t>Jan. 31,
		2023</t>
  </si>
  <si>
    <t>Mila XV [member]</t>
  </si>
  <si>
    <t>Oct. 27,
		2016</t>
  </si>
  <si>
    <t>Mila XV</t>
  </si>
  <si>
    <t>Mar. 31,
		2023</t>
  </si>
  <si>
    <t>Mila XVI [member]</t>
  </si>
  <si>
    <t>Jan. 10,
		2017</t>
  </si>
  <si>
    <t>Mila XVI</t>
  </si>
  <si>
    <t>Jun. 30,
		2023</t>
  </si>
  <si>
    <t>Mila XVII [member]</t>
  </si>
  <si>
    <t>Feb. 24,
		2017</t>
  </si>
  <si>
    <t>Mila XVII</t>
  </si>
  <si>
    <t>Sep. 30,
		2023</t>
  </si>
  <si>
    <t>Mila XVIII [member]</t>
  </si>
  <si>
    <t>Jun. 12,
		2017</t>
  </si>
  <si>
    <t>Mila XVIII</t>
  </si>
  <si>
    <t>Jan. 31,
		2024</t>
  </si>
  <si>
    <t>Mila XIX [member]</t>
  </si>
  <si>
    <t>Oct. 27,
		2017</t>
  </si>
  <si>
    <t>Mila XIX</t>
  </si>
  <si>
    <t>May 31,
		2024</t>
  </si>
  <si>
    <t>Mila XX [member]</t>
  </si>
  <si>
    <t>Feb. 16,
		2018</t>
  </si>
  <si>
    <t>Mila XX</t>
  </si>
  <si>
    <t>Sep. 30,
		2024</t>
  </si>
  <si>
    <t>Financial trust contract [member] | Financial guarantee contracts [member] | Banco De Galicia Y Buenos Aires S.A.U. [member] | Gas I [member]</t>
  </si>
  <si>
    <t>Financial trust contract [member] | Financial guarantee contracts [member] | Banco De Galicia Y Buenos Aires S.A.U. [member] | Gas II [member]</t>
  </si>
  <si>
    <t>Financial trust contract [member] | Financial guarantee contracts [member] | Banco De Galicia Y Buenos Aires S.A.U. [member] | Cag S.A. [member]</t>
  </si>
  <si>
    <t>Financial trust contract [member] | Financial guarantee contracts [member] | Banco De Galicia Y Buenos Aires S.A.U. [member] | Mila III [member]</t>
  </si>
  <si>
    <t>Financial trust contract [member] | Financial guarantee contracts [member] | Banco De Galicia Y Buenos Aires S.A.U. [member] | Mila IV [member]</t>
  </si>
  <si>
    <t>Financial trust contract [member] | Financial guarantee contracts [member] | Banco De Galicia Y Buenos Aires S.A.U. [member] | Cag S.A. II [member]</t>
  </si>
  <si>
    <t>Financial trust contract [member] | Financial guarantee contracts [member] | Banco De Galicia Y Buenos Aires S.A.U. [member] | Mila V [member]</t>
  </si>
  <si>
    <t>Financial trust contract [member] | Financial guarantee contracts [member] | Banco De Galicia Y Buenos Aires S.A.U. [member] | Mila VI [member]</t>
  </si>
  <si>
    <t>Financial trust contract [member] | Financial guarantee contracts [member] | Banco De Galicia Y Buenos Aires S.A.U. [member] | Red surcos II [member]</t>
  </si>
  <si>
    <t>Financial trust contract [member] | Financial guarantee contracts [member] | Banco De Galicia Y Buenos Aires S.A.U. [member] | Mila VII [member]</t>
  </si>
  <si>
    <t>Financial trust contract [member] | Financial guarantee contracts [member] | Banco De Galicia Y Buenos Aires S.A.U. [member] | Red surcos III [member]</t>
  </si>
  <si>
    <t>Financial trust contract [member] | Financial guarantee contracts [member] | Banco De Galicia Y Buenos Aires S.A.U. [member] | Mila VIII [member]</t>
  </si>
  <si>
    <t>Financial trust contract [member] | Financial guarantee contracts [member] | Banco De Galicia Y Buenos Aires S.A.U. [member] | Mila IX [member]</t>
  </si>
  <si>
    <t>Financial trust contract [member] | Financial guarantee contracts [member] | Banco De Galicia Y Buenos Aires S.A.U. [member] | Mila X [member]</t>
  </si>
  <si>
    <t>Financial trust contract [member] | Financial guarantee contracts [member] | Banco De Galicia Y Buenos Aires S.A.U. [member] | Mila XI [member]</t>
  </si>
  <si>
    <t>Financial trust contract [member] | Financial guarantee contracts [member] | Banco De Galicia Y Buenos Aires S.A.U. [member] | Mila XII [member]</t>
  </si>
  <si>
    <t>Financial trust contract [member] | Financial guarantee contracts [member] | Banco De Galicia Y Buenos Aires S.A.U. [member] | Red surcos IV [member]</t>
  </si>
  <si>
    <t>Financial trust contract [member] | Financial guarantee contracts [member] | Banco De Galicia Y Buenos Aires S.A.U. [member] | Mila XIII [member]</t>
  </si>
  <si>
    <t>Financial trust contract [member] | Financial guarantee contracts [member] | Banco De Galicia Y Buenos Aires S.A.U. [member] | Mila XIV [member]</t>
  </si>
  <si>
    <t>Financial trust contract [member] | Financial guarantee contracts [member] | Banco De Galicia Y Buenos Aires S.A.U. [member] | Mila XV [member]</t>
  </si>
  <si>
    <t>Financial trust contract [member] | Financial guarantee contracts [member] | Banco De Galicia Y Buenos Aires S.A.U. [member] | Mila XVI [member]</t>
  </si>
  <si>
    <t>Financial trust contract [member] | Financial guarantee contracts [member] | Banco De Galicia Y Buenos Aires S.A.U. [member] | Mila XVII [member]</t>
  </si>
  <si>
    <t>Financial trust contract [member] | Financial guarantee contracts [member] | Banco De Galicia Y Buenos Aires S.A.U. [member] | Mila XVIII [member]</t>
  </si>
  <si>
    <t>Financial trust contract [member] | Financial guarantee contracts [member] | Banco De Galicia Y Buenos Aires S.A.U. [member] | Mila XIX [member]</t>
  </si>
  <si>
    <t>Financial trust contract [member] | Financial guarantee contracts [member] | Banco De Galicia Y Buenos Aires S.A.U. [member] | Mila XX [member]</t>
  </si>
  <si>
    <t>Additional Information Required by the Argentine Central Bank - Summary of Balances of the Mutual Funds (Detail) - ARS ($) $ in Thousands</t>
  </si>
  <si>
    <t>Disclosure of mutual funds portfolio [line items]</t>
  </si>
  <si>
    <t>FIMA Acciones [member]</t>
  </si>
  <si>
    <t>FIMA P.B. Acciones [member]</t>
  </si>
  <si>
    <t>FIMA Renta en pesos [member]</t>
  </si>
  <si>
    <t>FIMA Ahorro pesos [member]</t>
  </si>
  <si>
    <t>FIMA Renta Plus [member]</t>
  </si>
  <si>
    <t>FIMA Premium [member]</t>
  </si>
  <si>
    <t>FIMA Ahorro Plus [member]</t>
  </si>
  <si>
    <t>FIMA Capital Plus [member]</t>
  </si>
  <si>
    <t>FIMA Abierto PyMES [member]</t>
  </si>
  <si>
    <t>FIMA Mix I [member]</t>
  </si>
  <si>
    <t>FIMA Renta Dolares I [member]</t>
  </si>
  <si>
    <t>FIMA Renta Dolares II [member]</t>
  </si>
  <si>
    <t>FIMA Renta Fija Internacional [member]</t>
  </si>
  <si>
    <t>FIMA Acciones Latinoamericanas Dolares [member]</t>
  </si>
  <si>
    <t>Additional Information Required by the Argentine Central Bank - Summary of Compliance with Minimum Cash Requirements (Detail) - Dec. 31, 2019 € in Thousands, $ in Thousands</t>
  </si>
  <si>
    <t>EUR (€)</t>
  </si>
  <si>
    <t>Disclosure of accounts showing compliance with minimum cash requirements [line items]</t>
  </si>
  <si>
    <t>Minimum balance kept as government securities</t>
  </si>
  <si>
    <t>Argentina, Pesos [member]</t>
  </si>
  <si>
    <t>Minimum cash requirements at bank</t>
  </si>
  <si>
    <t>US Dollar [member]</t>
  </si>
  <si>
    <t>Euro [member]</t>
  </si>
  <si>
    <t>Minimum balance kept as government securities | €</t>
  </si>
  <si>
    <t>Checking Accounts at Argentine Central Bank [member] | Argentina, Pesos [member]</t>
  </si>
  <si>
    <t>Checking Accounts at Argentine Central Bank [member] | US Dollar [member]</t>
  </si>
  <si>
    <t>Checking Accounts at Argentine Central Bank [member] | Euro [member]</t>
  </si>
  <si>
    <t>Special Guarantees Accounts at Argentine Central Bank[member] | Argentina, Pesos [member]</t>
  </si>
  <si>
    <t>Special Guarantees Accounts at Argentine Central Bank[member] | US Dollar [member]</t>
  </si>
  <si>
    <t>Argentine Treasury Bonds [member] | Argentina, Pesos [member]</t>
  </si>
  <si>
    <t>Liquidity bills [member] | Argentina, Pesos [member]</t>
  </si>
  <si>
    <t>Government Securities and Debt Instruments Issued by Argentine Central Bank [member] | Argentina, Pesos [member]</t>
  </si>
  <si>
    <t>Government Securities and Debt Instruments Issued by Argentine Central Bank [member] | US Dollar [member]</t>
  </si>
  <si>
    <t>Additional Information Required by the Argentine Central Bank - Summary of Compliance with Minimum Cash Requirements (Parenthetical) (Detail) - Dec. 31, 2019 € in Thousands, $ in Thousands</t>
  </si>
  <si>
    <t>Additional Information Required by the Argentine Central Bank - Schedule of Shareholders' Equity (Detail) - ARS ($) $ in Thousands</t>
  </si>
  <si>
    <t>Share Capital</t>
  </si>
  <si>
    <t>Additional paid in Capital</t>
  </si>
  <si>
    <t>Adjustments to Shareholders' equity</t>
  </si>
  <si>
    <t>Distributable reserves</t>
  </si>
  <si>
    <t>Non distributable reserves</t>
  </si>
  <si>
    <t>Profit for the year</t>
  </si>
  <si>
    <t>Total Shareholder's equity under the rules of the Argentine Central Bank</t>
  </si>
  <si>
    <t>Additional Information Required by the Argentine Central Bank - Schedule of Plan for Distribution of Profit (Detail) $ in Thousands</t>
  </si>
  <si>
    <t>Distribution of profits [abstract]</t>
  </si>
  <si>
    <t>Distributable Income</t>
  </si>
  <si>
    <t>Distributable Balance</t>
  </si>
  <si>
    <t>Distributed Income</t>
  </si>
  <si>
    <t>To Optional Reserve for developing new businesses and supporting investees</t>
  </si>
  <si>
    <t>To Optional Reserve for Future Distribution of Profits</t>
  </si>
  <si>
    <t>Appropriated Retained Earnings</t>
  </si>
</sst>
</file>

<file path=xl/styles.xml><?xml version="1.0" encoding="utf-8"?>
<styleSheet xmlns="http://schemas.openxmlformats.org/spreadsheetml/2006/main">
  <numFmts count="7">
    <numFmt formatCode="_(&quot;$ &quot;#,##0_);_(&quot;$ &quot;(#,##0)" numFmtId="164"/>
    <numFmt formatCode="_(&quot;$ &quot;#,##0.00_);_(&quot;$ &quot;(#,##0.00)" numFmtId="165"/>
    <numFmt formatCode="#,##0.000_);(#,##0.000)" numFmtId="166"/>
    <numFmt formatCode="#,##0.0000_);(#,##0.0000)" numFmtId="167"/>
    <numFmt formatCode="_(&quot;₱ &quot;#,##0_);_(&quot;₱ &quot;(#,##0)" numFmtId="168"/>
    <numFmt formatCode="_(&quot;$ &quot;#,##0.0_);_(&quot;$ &quot;(#,##0.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xl/worksheets/sheet191.xml" Type="http://schemas.openxmlformats.org/officeDocument/2006/relationships/worksheet"/><Relationship Id="rId192" Target="/xl/worksheets/sheet192.xml" Type="http://schemas.openxmlformats.org/officeDocument/2006/relationships/worksheet"/><Relationship Id="rId193" Target="/xl/worksheets/sheet193.xml" Type="http://schemas.openxmlformats.org/officeDocument/2006/relationships/worksheet"/><Relationship Id="rId194" Target="/xl/worksheets/sheet194.xml" Type="http://schemas.openxmlformats.org/officeDocument/2006/relationships/worksheet"/><Relationship Id="rId195" Target="/xl/worksheets/sheet195.xml" Type="http://schemas.openxmlformats.org/officeDocument/2006/relationships/worksheet"/><Relationship Id="rId196" Target="/xl/worksheets/sheet196.xml" Type="http://schemas.openxmlformats.org/officeDocument/2006/relationships/worksheet"/><Relationship Id="rId197" Target="/xl/worksheets/sheet197.xml" Type="http://schemas.openxmlformats.org/officeDocument/2006/relationships/worksheet"/><Relationship Id="rId198" Target="/xl/worksheets/sheet198.xml" Type="http://schemas.openxmlformats.org/officeDocument/2006/relationships/worksheet"/><Relationship Id="rId199" Target="/xl/worksheets/sheet199.xml" Type="http://schemas.openxmlformats.org/officeDocument/2006/relationships/worksheet"/><Relationship Id="rId200" Target="/xl/worksheets/sheet200.xml" Type="http://schemas.openxmlformats.org/officeDocument/2006/relationships/worksheet"/><Relationship Id="rId201" Target="/xl/worksheets/sheet201.xml" Type="http://schemas.openxmlformats.org/officeDocument/2006/relationships/worksheet"/><Relationship Id="rId202" Target="/xl/worksheets/sheet202.xml" Type="http://schemas.openxmlformats.org/officeDocument/2006/relationships/worksheet"/><Relationship Id="rId203" Target="/xl/worksheets/sheet203.xml" Type="http://schemas.openxmlformats.org/officeDocument/2006/relationships/worksheet"/><Relationship Id="rId204" Target="/xl/worksheets/sheet204.xml" Type="http://schemas.openxmlformats.org/officeDocument/2006/relationships/worksheet"/><Relationship Id="rId205" Target="/xl/worksheets/sheet205.xml" Type="http://schemas.openxmlformats.org/officeDocument/2006/relationships/worksheet"/><Relationship Id="rId206" Target="/xl/worksheets/sheet206.xml" Type="http://schemas.openxmlformats.org/officeDocument/2006/relationships/worksheet"/><Relationship Id="rId207" Target="/xl/worksheets/sheet207.xml" Type="http://schemas.openxmlformats.org/officeDocument/2006/relationships/worksheet"/><Relationship Id="rId208" Target="/xl/worksheets/sheet208.xml" Type="http://schemas.openxmlformats.org/officeDocument/2006/relationships/worksheet"/><Relationship Id="rId209" Target="/xl/worksheets/sheet209.xml" Type="http://schemas.openxmlformats.org/officeDocument/2006/relationships/worksheet"/><Relationship Id="rId210" Target="/xl/worksheets/sheet210.xml" Type="http://schemas.openxmlformats.org/officeDocument/2006/relationships/worksheet"/><Relationship Id="rId211" Target="/xl/worksheets/sheet211.xml" Type="http://schemas.openxmlformats.org/officeDocument/2006/relationships/worksheet"/><Relationship Id="rId212" Target="/xl/worksheets/sheet212.xml" Type="http://schemas.openxmlformats.org/officeDocument/2006/relationships/worksheet"/><Relationship Id="rId213" Target="/xl/worksheets/sheet213.xml" Type="http://schemas.openxmlformats.org/officeDocument/2006/relationships/worksheet"/><Relationship Id="rId214" Target="/xl/worksheets/sheet214.xml" Type="http://schemas.openxmlformats.org/officeDocument/2006/relationships/worksheet"/><Relationship Id="rId215" Target="/xl/worksheets/sheet215.xml" Type="http://schemas.openxmlformats.org/officeDocument/2006/relationships/worksheet"/><Relationship Id="rId216" Target="/xl/worksheets/sheet216.xml" Type="http://schemas.openxmlformats.org/officeDocument/2006/relationships/worksheet"/><Relationship Id="rId217" Target="sharedStrings.xml" Type="http://schemas.openxmlformats.org/officeDocument/2006/relationships/sharedStrings"/><Relationship Id="rId218" Target="styles.xml" Type="http://schemas.openxmlformats.org/officeDocument/2006/relationships/styles"/><Relationship Id="rId2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40"/>
    <col customWidth="1" max="2" min="2" width="28"/>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3</v>
      </c>
    </row>
    <row r="15" spans="1:2">
      <c r="A15" s="4" t="s">
        <v>25</v>
      </c>
      <c r="B15" s="4" t="s">
        <v>26</v>
      </c>
    </row>
    <row r="16" spans="1:2">
      <c r="A16" s="4" t="s">
        <v>27</v>
      </c>
      <c r="B16" s="4" t="s">
        <v>7</v>
      </c>
    </row>
    <row r="17" spans="1:2">
      <c r="A17" s="4" t="s">
        <v>28</v>
      </c>
      <c r="B17" s="4" t="s">
        <v>7</v>
      </c>
    </row>
    <row r="18" spans="1:2">
      <c r="A18" s="4" t="s">
        <v>29</v>
      </c>
      <c r="B18" s="4" t="s">
        <v>30</v>
      </c>
    </row>
    <row r="19" spans="1:2">
      <c r="A19" s="4" t="s">
        <v>31</v>
      </c>
      <c r="B19" s="4" t="s">
        <v>32</v>
      </c>
    </row>
    <row r="20" spans="1:2">
      <c r="A20" s="4" t="s">
        <v>33</v>
      </c>
      <c r="B20" s="4" t="s">
        <v>34</v>
      </c>
    </row>
    <row r="21" spans="1:2">
      <c r="A21" s="4" t="s">
        <v>35</v>
      </c>
      <c r="B21" s="4" t="s">
        <v>7</v>
      </c>
    </row>
    <row r="22" spans="1:2">
      <c r="A22" s="4" t="s">
        <v>36</v>
      </c>
      <c r="B22" s="4" t="s">
        <v>7</v>
      </c>
    </row>
    <row r="23" spans="1:2">
      <c r="A23" s="4" t="s">
        <v>37</v>
      </c>
      <c r="B23" s="4" t="s">
        <v>38</v>
      </c>
    </row>
    <row r="24" spans="1:2">
      <c r="A24" s="4" t="s">
        <v>39</v>
      </c>
      <c r="B24" s="4" t="s">
        <v>23</v>
      </c>
    </row>
    <row r="25" spans="1:2">
      <c r="A25" s="4" t="s">
        <v>40</v>
      </c>
      <c r="B25" s="4" t="s">
        <v>41</v>
      </c>
    </row>
    <row r="26" spans="1:2">
      <c r="A26" s="4" t="s">
        <v>42</v>
      </c>
    </row>
    <row r="27" spans="1:2">
      <c r="A27" s="3" t="s">
        <v>3</v>
      </c>
    </row>
    <row r="28" spans="1:2">
      <c r="A28" s="4" t="s">
        <v>43</v>
      </c>
      <c r="B28" s="5" t="n">
        <v>281221650</v>
      </c>
    </row>
    <row r="29" spans="1:2">
      <c r="A29" s="4" t="s">
        <v>44</v>
      </c>
    </row>
    <row r="30" spans="1:2">
      <c r="A30" s="3" t="s">
        <v>3</v>
      </c>
    </row>
    <row r="31" spans="1:2">
      <c r="A31" s="4" t="s">
        <v>43</v>
      </c>
      <c r="B31" s="5" t="n">
        <v>1145542947</v>
      </c>
    </row>
    <row r="32" spans="1:2">
      <c r="A32" s="4" t="s">
        <v>45</v>
      </c>
    </row>
    <row r="33" spans="1:2">
      <c r="A33" s="3" t="s">
        <v>3</v>
      </c>
    </row>
    <row r="34" spans="1:2">
      <c r="A34" s="4" t="s">
        <v>14</v>
      </c>
      <c r="B34" s="4" t="s">
        <v>15</v>
      </c>
    </row>
    <row r="35" spans="1:2">
      <c r="A35" s="4" t="s">
        <v>29</v>
      </c>
      <c r="B35" s="4" t="s">
        <v>46</v>
      </c>
    </row>
    <row r="36" spans="1:2">
      <c r="A36" s="4" t="s">
        <v>31</v>
      </c>
      <c r="B36"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8</v>
      </c>
      <c r="B1" s="2" t="s">
        <v>1</v>
      </c>
    </row>
    <row r="2" spans="1:2">
      <c r="B2" s="2" t="s">
        <v>48</v>
      </c>
    </row>
    <row r="3" spans="1:2">
      <c r="A3" s="3" t="s">
        <v>212</v>
      </c>
    </row>
    <row r="4" spans="1:2">
      <c r="A4" s="4" t="s">
        <v>218</v>
      </c>
      <c r="B4" s="4" t="s">
        <v>21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561</v>
      </c>
      <c r="B1" s="2" t="s">
        <v>1</v>
      </c>
    </row>
    <row r="2" spans="1:2">
      <c r="B2" s="2" t="s">
        <v>48</v>
      </c>
    </row>
    <row r="3" spans="1:2">
      <c r="A3" s="3" t="s">
        <v>212</v>
      </c>
    </row>
    <row r="4" spans="1:2">
      <c r="A4" s="4" t="s">
        <v>562</v>
      </c>
      <c r="B4" s="4" t="s">
        <v>563</v>
      </c>
    </row>
    <row r="5" spans="1:2">
      <c r="A5" s="4" t="s">
        <v>564</v>
      </c>
      <c r="B5" s="4" t="s">
        <v>565</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66</v>
      </c>
      <c r="B1" s="2" t="s">
        <v>1</v>
      </c>
    </row>
    <row r="2" spans="1:2">
      <c r="B2" s="2" t="s">
        <v>48</v>
      </c>
    </row>
    <row r="3" spans="1:2">
      <c r="A3" s="3" t="s">
        <v>212</v>
      </c>
    </row>
    <row r="4" spans="1:2">
      <c r="A4" s="4" t="s">
        <v>567</v>
      </c>
      <c r="B4" s="4" t="s">
        <v>568</v>
      </c>
    </row>
    <row r="5" spans="1:2">
      <c r="A5" s="4" t="s">
        <v>569</v>
      </c>
      <c r="B5" s="4" t="s">
        <v>570</v>
      </c>
    </row>
    <row r="6" spans="1:2">
      <c r="A6" s="4" t="s">
        <v>571</v>
      </c>
      <c r="B6" s="4" t="s">
        <v>572</v>
      </c>
    </row>
    <row r="7" spans="1:2">
      <c r="A7" s="4" t="s">
        <v>573</v>
      </c>
      <c r="B7" s="4" t="s">
        <v>574</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80"/>
  </cols>
  <sheetData>
    <row r="1" spans="1:2">
      <c r="A1" s="1" t="s">
        <v>575</v>
      </c>
      <c r="B1" s="2" t="s">
        <v>1</v>
      </c>
    </row>
    <row r="2" spans="1:2">
      <c r="B2" s="2" t="s">
        <v>48</v>
      </c>
    </row>
    <row r="3" spans="1:2">
      <c r="A3" s="3" t="s">
        <v>212</v>
      </c>
    </row>
    <row r="4" spans="1:2">
      <c r="A4" s="4" t="s">
        <v>576</v>
      </c>
      <c r="B4" s="4" t="s">
        <v>577</v>
      </c>
    </row>
    <row r="5" spans="1:2">
      <c r="A5" s="4" t="s">
        <v>578</v>
      </c>
      <c r="B5" s="4" t="s">
        <v>579</v>
      </c>
    </row>
    <row r="6" spans="1:2">
      <c r="A6" s="4" t="s">
        <v>580</v>
      </c>
      <c r="B6" s="4" t="s">
        <v>581</v>
      </c>
    </row>
    <row r="7" spans="1:2">
      <c r="A7" s="4" t="s">
        <v>582</v>
      </c>
      <c r="B7" s="4" t="s">
        <v>583</v>
      </c>
    </row>
    <row r="8" spans="1:2">
      <c r="A8" s="4" t="s">
        <v>584</v>
      </c>
      <c r="B8" s="4" t="s">
        <v>585</v>
      </c>
    </row>
    <row r="9" spans="1:2">
      <c r="A9" s="4" t="s">
        <v>586</v>
      </c>
      <c r="B9" s="4" t="s">
        <v>587</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21"/>
    <col customWidth="1" max="5" min="5" width="14"/>
  </cols>
  <sheetData>
    <row r="1" spans="1:5">
      <c r="A1" s="1" t="s">
        <v>588</v>
      </c>
      <c r="B1" s="2" t="s">
        <v>589</v>
      </c>
      <c r="C1" s="2" t="s">
        <v>590</v>
      </c>
      <c r="D1" s="2" t="s">
        <v>591</v>
      </c>
      <c r="E1" s="2" t="s">
        <v>102</v>
      </c>
    </row>
    <row r="2" spans="1:5">
      <c r="A2" s="3" t="s">
        <v>592</v>
      </c>
    </row>
    <row r="3" spans="1:5">
      <c r="A3" s="4" t="s">
        <v>593</v>
      </c>
      <c r="C3" s="4" t="s">
        <v>594</v>
      </c>
    </row>
    <row r="4" spans="1:5">
      <c r="A4" s="4" t="s">
        <v>595</v>
      </c>
      <c r="C4" s="8" t="n">
        <v>59.895</v>
      </c>
      <c r="D4" s="9" t="n">
        <v>37.8083</v>
      </c>
      <c r="E4" s="5" t="n">
        <v>0</v>
      </c>
    </row>
    <row r="5" spans="1:5">
      <c r="A5" s="4" t="s">
        <v>596</v>
      </c>
      <c r="C5" s="4" t="s">
        <v>597</v>
      </c>
    </row>
    <row r="6" spans="1:5">
      <c r="A6" s="4" t="s">
        <v>598</v>
      </c>
      <c r="C6" s="4" t="s">
        <v>599</v>
      </c>
    </row>
    <row r="7" spans="1:5">
      <c r="A7" s="4" t="s">
        <v>600</v>
      </c>
      <c r="C7" s="4" t="s">
        <v>599</v>
      </c>
    </row>
    <row r="8" spans="1:5">
      <c r="A8" s="4" t="s">
        <v>70</v>
      </c>
      <c r="C8" s="6" t="n">
        <v>2806937</v>
      </c>
      <c r="D8" s="6" t="n">
        <v>1496751</v>
      </c>
    </row>
    <row r="9" spans="1:5">
      <c r="A9" s="4" t="s">
        <v>601</v>
      </c>
      <c r="B9" s="6" t="n">
        <v>4461031</v>
      </c>
      <c r="C9" s="6" t="n">
        <v>3768154</v>
      </c>
    </row>
    <row r="10" spans="1:5">
      <c r="A10" s="4" t="s">
        <v>602</v>
      </c>
    </row>
    <row r="11" spans="1:5">
      <c r="A11" s="3" t="s">
        <v>592</v>
      </c>
    </row>
    <row r="12" spans="1:5">
      <c r="A12" s="4" t="s">
        <v>603</v>
      </c>
      <c r="B12" s="5" t="n">
        <v>4461031</v>
      </c>
    </row>
    <row r="13" spans="1:5">
      <c r="A13" s="4" t="s">
        <v>70</v>
      </c>
      <c r="B13" s="5" t="n">
        <v>1338310</v>
      </c>
    </row>
    <row r="14" spans="1:5">
      <c r="A14" s="4" t="s">
        <v>601</v>
      </c>
      <c r="B14" s="6" t="n">
        <v>4461031</v>
      </c>
    </row>
    <row r="15" spans="1:5">
      <c r="A15" s="4" t="s">
        <v>604</v>
      </c>
    </row>
    <row r="16" spans="1:5">
      <c r="A16" s="3" t="s">
        <v>592</v>
      </c>
    </row>
    <row r="17" spans="1:5">
      <c r="A17" s="4" t="s">
        <v>605</v>
      </c>
      <c r="C17" s="4" t="s">
        <v>606</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7</v>
      </c>
      <c r="B1" s="2" t="s">
        <v>48</v>
      </c>
      <c r="C1" s="2" t="s">
        <v>608</v>
      </c>
    </row>
    <row r="2" spans="1:3">
      <c r="A2" s="3" t="s">
        <v>609</v>
      </c>
    </row>
    <row r="3" spans="1:3">
      <c r="A3" s="4" t="s">
        <v>610</v>
      </c>
      <c r="C3" s="6" t="n">
        <v>6781048</v>
      </c>
    </row>
    <row r="4" spans="1:3">
      <c r="A4" s="4" t="s">
        <v>611</v>
      </c>
      <c r="C4" s="5" t="n">
        <v>4461031</v>
      </c>
    </row>
    <row r="5" spans="1:3">
      <c r="A5" s="4" t="s">
        <v>612</v>
      </c>
      <c r="B5" s="6" t="n">
        <v>3768154</v>
      </c>
      <c r="C5" s="6" t="n">
        <v>4461031</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40"/>
  </cols>
  <sheetData>
    <row r="1" spans="1:2">
      <c r="A1" s="1" t="s">
        <v>613</v>
      </c>
      <c r="B1" s="2" t="s">
        <v>1</v>
      </c>
    </row>
    <row r="2" spans="1:2">
      <c r="B2" s="2" t="s">
        <v>48</v>
      </c>
    </row>
    <row r="3" spans="1:2">
      <c r="A3" s="4" t="s">
        <v>614</v>
      </c>
    </row>
    <row r="4" spans="1:2">
      <c r="A4" s="3" t="s">
        <v>615</v>
      </c>
    </row>
    <row r="5" spans="1:2">
      <c r="A5" s="4" t="s">
        <v>616</v>
      </c>
      <c r="B5" s="4" t="s">
        <v>617</v>
      </c>
    </row>
    <row r="6" spans="1:2">
      <c r="A6" s="4" t="s">
        <v>618</v>
      </c>
      <c r="B6" s="4" t="s">
        <v>619</v>
      </c>
    </row>
    <row r="7" spans="1:2">
      <c r="A7" s="4" t="s">
        <v>620</v>
      </c>
    </row>
    <row r="8" spans="1:2">
      <c r="A8" s="3" t="s">
        <v>615</v>
      </c>
    </row>
    <row r="9" spans="1:2">
      <c r="A9" s="4" t="s">
        <v>616</v>
      </c>
      <c r="B9" s="4" t="s">
        <v>621</v>
      </c>
    </row>
    <row r="10" spans="1:2">
      <c r="A10" s="4" t="s">
        <v>618</v>
      </c>
      <c r="B10" s="4" t="s">
        <v>619</v>
      </c>
    </row>
    <row r="11" spans="1:2">
      <c r="A11" s="4" t="s">
        <v>622</v>
      </c>
    </row>
    <row r="12" spans="1:2">
      <c r="A12" s="3" t="s">
        <v>615</v>
      </c>
    </row>
    <row r="13" spans="1:2">
      <c r="A13" s="4" t="s">
        <v>616</v>
      </c>
      <c r="B13" s="4" t="s">
        <v>623</v>
      </c>
    </row>
    <row r="14" spans="1:2">
      <c r="A14" s="4" t="s">
        <v>618</v>
      </c>
      <c r="B14" s="4" t="s">
        <v>624</v>
      </c>
    </row>
    <row r="15" spans="1:2">
      <c r="A15" s="4" t="s">
        <v>625</v>
      </c>
    </row>
    <row r="16" spans="1:2">
      <c r="A16" s="3" t="s">
        <v>615</v>
      </c>
    </row>
    <row r="17" spans="1:2">
      <c r="A17" s="4" t="s">
        <v>616</v>
      </c>
      <c r="B17" s="4" t="s">
        <v>626</v>
      </c>
    </row>
    <row r="18" spans="1:2">
      <c r="A18" s="4" t="s">
        <v>618</v>
      </c>
      <c r="B18" s="4" t="s">
        <v>627</v>
      </c>
    </row>
    <row r="19" spans="1:2">
      <c r="A19" s="4" t="s">
        <v>628</v>
      </c>
    </row>
    <row r="20" spans="1:2">
      <c r="A20" s="3" t="s">
        <v>615</v>
      </c>
    </row>
    <row r="21" spans="1:2">
      <c r="A21" s="4" t="s">
        <v>616</v>
      </c>
      <c r="B21" s="4" t="s">
        <v>629</v>
      </c>
    </row>
    <row r="22" spans="1:2">
      <c r="A22" s="4" t="s">
        <v>618</v>
      </c>
      <c r="B22" s="4" t="s">
        <v>630</v>
      </c>
    </row>
    <row r="23" spans="1:2">
      <c r="A23" s="4" t="s">
        <v>631</v>
      </c>
    </row>
    <row r="24" spans="1:2">
      <c r="A24" s="3" t="s">
        <v>615</v>
      </c>
    </row>
    <row r="25" spans="1:2">
      <c r="A25" s="4" t="s">
        <v>616</v>
      </c>
      <c r="B25" s="4" t="s">
        <v>632</v>
      </c>
    </row>
    <row r="26" spans="1:2">
      <c r="A26" s="4" t="s">
        <v>618</v>
      </c>
      <c r="B26" s="4" t="s">
        <v>619</v>
      </c>
    </row>
    <row r="27" spans="1:2">
      <c r="A27" s="4" t="s">
        <v>633</v>
      </c>
    </row>
    <row r="28" spans="1:2">
      <c r="A28" s="3" t="s">
        <v>615</v>
      </c>
    </row>
    <row r="29" spans="1:2">
      <c r="A29" s="4" t="s">
        <v>616</v>
      </c>
      <c r="B29" s="4" t="s">
        <v>634</v>
      </c>
    </row>
    <row r="30" spans="1:2">
      <c r="A30" s="4" t="s">
        <v>618</v>
      </c>
      <c r="B30" s="4" t="s">
        <v>619</v>
      </c>
    </row>
    <row r="31" spans="1:2">
      <c r="A31" s="4" t="s">
        <v>635</v>
      </c>
    </row>
    <row r="32" spans="1:2">
      <c r="A32" s="3" t="s">
        <v>615</v>
      </c>
    </row>
    <row r="33" spans="1:2">
      <c r="A33" s="4" t="s">
        <v>616</v>
      </c>
      <c r="B33" s="4" t="s">
        <v>636</v>
      </c>
    </row>
    <row r="34" spans="1:2">
      <c r="A34" s="4" t="s">
        <v>618</v>
      </c>
      <c r="B34" s="4" t="s">
        <v>630</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37</v>
      </c>
      <c r="B1" s="2" t="s">
        <v>590</v>
      </c>
      <c r="C1" s="2" t="s">
        <v>591</v>
      </c>
      <c r="D1" s="2" t="s">
        <v>638</v>
      </c>
    </row>
    <row r="2" spans="1:4">
      <c r="A2" s="3" t="s">
        <v>639</v>
      </c>
    </row>
    <row r="3" spans="1:4">
      <c r="A3" s="4" t="s">
        <v>640</v>
      </c>
      <c r="B3" s="6" t="n">
        <v>65690460</v>
      </c>
      <c r="C3" s="6" t="n">
        <v>116812885</v>
      </c>
    </row>
    <row r="4" spans="1:4">
      <c r="A4" s="4" t="s">
        <v>640</v>
      </c>
      <c r="B4" s="5" t="n">
        <v>1422157</v>
      </c>
      <c r="C4" s="5" t="n">
        <v>3299188</v>
      </c>
    </row>
    <row r="5" spans="1:4">
      <c r="A5" s="4" t="s">
        <v>641</v>
      </c>
    </row>
    <row r="6" spans="1:4">
      <c r="A6" s="3" t="s">
        <v>639</v>
      </c>
    </row>
    <row r="7" spans="1:4">
      <c r="A7" s="4" t="s">
        <v>640</v>
      </c>
      <c r="B7" s="5" t="n">
        <v>58141095</v>
      </c>
      <c r="C7" s="5" t="n">
        <v>107833074</v>
      </c>
    </row>
    <row r="8" spans="1:4">
      <c r="A8" s="4" t="s">
        <v>642</v>
      </c>
    </row>
    <row r="9" spans="1:4">
      <c r="A9" s="3" t="s">
        <v>639</v>
      </c>
    </row>
    <row r="10" spans="1:4">
      <c r="A10" s="4" t="s">
        <v>640</v>
      </c>
      <c r="B10" s="5" t="n">
        <v>6700187</v>
      </c>
      <c r="C10" s="5" t="n">
        <v>7229824</v>
      </c>
    </row>
    <row r="11" spans="1:4">
      <c r="A11" s="4" t="s">
        <v>643</v>
      </c>
    </row>
    <row r="12" spans="1:4">
      <c r="A12" s="3" t="s">
        <v>639</v>
      </c>
    </row>
    <row r="13" spans="1:4">
      <c r="A13" s="4" t="s">
        <v>640</v>
      </c>
      <c r="B13" s="5" t="n">
        <v>849178</v>
      </c>
      <c r="C13" s="5" t="n">
        <v>1749987</v>
      </c>
    </row>
    <row r="14" spans="1:4">
      <c r="A14" s="4" t="s">
        <v>644</v>
      </c>
    </row>
    <row r="15" spans="1:4">
      <c r="A15" s="3" t="s">
        <v>639</v>
      </c>
    </row>
    <row r="16" spans="1:4">
      <c r="A16" s="4" t="s">
        <v>640</v>
      </c>
      <c r="B16" s="5" t="n">
        <v>2329074</v>
      </c>
      <c r="C16" s="5" t="n">
        <v>2746893</v>
      </c>
    </row>
    <row r="17" spans="1:4">
      <c r="A17" s="4" t="s">
        <v>645</v>
      </c>
    </row>
    <row r="18" spans="1:4">
      <c r="A18" s="3" t="s">
        <v>639</v>
      </c>
    </row>
    <row r="19" spans="1:4">
      <c r="A19" s="4" t="s">
        <v>646</v>
      </c>
      <c r="B19" s="5" t="n">
        <v>30075478</v>
      </c>
      <c r="C19" s="5" t="n">
        <v>3181371</v>
      </c>
    </row>
    <row r="20" spans="1:4">
      <c r="A20" s="4" t="s">
        <v>647</v>
      </c>
    </row>
    <row r="21" spans="1:4">
      <c r="A21" s="3" t="s">
        <v>639</v>
      </c>
    </row>
    <row r="22" spans="1:4">
      <c r="A22" s="4" t="s">
        <v>640</v>
      </c>
      <c r="B22" s="5" t="n">
        <v>5024505</v>
      </c>
      <c r="C22" s="5" t="n">
        <v>6620071</v>
      </c>
    </row>
    <row r="23" spans="1:4">
      <c r="A23" s="4" t="s">
        <v>646</v>
      </c>
      <c r="B23" s="5" t="n">
        <v>5890829</v>
      </c>
      <c r="C23" s="5" t="n">
        <v>7298580</v>
      </c>
    </row>
    <row r="24" spans="1:4">
      <c r="A24" s="4" t="s">
        <v>648</v>
      </c>
    </row>
    <row r="25" spans="1:4">
      <c r="A25" s="3" t="s">
        <v>639</v>
      </c>
    </row>
    <row r="26" spans="1:4">
      <c r="A26" s="4" t="s">
        <v>646</v>
      </c>
      <c r="B26" s="5" t="n">
        <v>358558869</v>
      </c>
      <c r="C26" s="5" t="n">
        <v>434899689</v>
      </c>
    </row>
    <row r="27" spans="1:4">
      <c r="A27" s="4" t="s">
        <v>649</v>
      </c>
    </row>
    <row r="28" spans="1:4">
      <c r="A28" s="3" t="s">
        <v>639</v>
      </c>
    </row>
    <row r="29" spans="1:4">
      <c r="A29" s="4" t="s">
        <v>646</v>
      </c>
      <c r="B29" s="5" t="n">
        <v>3103324</v>
      </c>
      <c r="C29" s="5" t="n">
        <v>8171631</v>
      </c>
    </row>
    <row r="30" spans="1:4">
      <c r="A30" s="4" t="s">
        <v>650</v>
      </c>
      <c r="B30" s="5" t="n">
        <v>15916306</v>
      </c>
      <c r="C30" s="5" t="n">
        <v>14017361</v>
      </c>
    </row>
    <row r="31" spans="1:4">
      <c r="A31" s="4" t="s">
        <v>651</v>
      </c>
    </row>
    <row r="32" spans="1:4">
      <c r="A32" s="3" t="s">
        <v>639</v>
      </c>
    </row>
    <row r="33" spans="1:4">
      <c r="A33" s="4" t="s">
        <v>640</v>
      </c>
      <c r="B33" s="5" t="n">
        <v>1735692</v>
      </c>
      <c r="C33" s="5" t="n">
        <v>5322158</v>
      </c>
    </row>
    <row r="34" spans="1:4">
      <c r="A34" s="4" t="s">
        <v>646</v>
      </c>
      <c r="B34" s="5" t="n">
        <v>9814894</v>
      </c>
      <c r="C34" s="5" t="n">
        <v>11318650</v>
      </c>
    </row>
    <row r="35" spans="1:4">
      <c r="A35" s="4" t="s">
        <v>652</v>
      </c>
    </row>
    <row r="36" spans="1:4">
      <c r="A36" s="3" t="s">
        <v>639</v>
      </c>
    </row>
    <row r="37" spans="1:4">
      <c r="A37" s="4" t="s">
        <v>640</v>
      </c>
      <c r="B37" s="5" t="n">
        <v>4554453</v>
      </c>
      <c r="C37" s="5" t="n">
        <v>247753</v>
      </c>
    </row>
    <row r="38" spans="1:4">
      <c r="A38" s="4" t="s">
        <v>653</v>
      </c>
    </row>
    <row r="39" spans="1:4">
      <c r="A39" s="3" t="s">
        <v>639</v>
      </c>
    </row>
    <row r="40" spans="1:4">
      <c r="A40" s="4" t="s">
        <v>646</v>
      </c>
      <c r="B40" s="5" t="n">
        <v>393735406</v>
      </c>
      <c r="C40" s="5" t="n">
        <v>553946288</v>
      </c>
    </row>
    <row r="41" spans="1:4">
      <c r="A41" s="4" t="s">
        <v>654</v>
      </c>
    </row>
    <row r="42" spans="1:4">
      <c r="A42" s="3" t="s">
        <v>639</v>
      </c>
    </row>
    <row r="43" spans="1:4">
      <c r="A43" s="4" t="s">
        <v>640</v>
      </c>
      <c r="B43" s="5" t="n">
        <v>1422157</v>
      </c>
      <c r="C43" s="5" t="n">
        <v>3299188</v>
      </c>
    </row>
    <row r="44" spans="1:4">
      <c r="A44" s="4" t="s">
        <v>644</v>
      </c>
    </row>
    <row r="45" spans="1:4">
      <c r="A45" s="3" t="s">
        <v>639</v>
      </c>
    </row>
    <row r="46" spans="1:4">
      <c r="A46" s="4" t="s">
        <v>640</v>
      </c>
      <c r="B46" s="5" t="n">
        <v>881099</v>
      </c>
      <c r="C46" s="6" t="n">
        <v>2824038</v>
      </c>
    </row>
    <row r="47" spans="1:4">
      <c r="A47" s="4" t="s">
        <v>645</v>
      </c>
    </row>
    <row r="48" spans="1:4">
      <c r="A48" s="3" t="s">
        <v>639</v>
      </c>
    </row>
    <row r="49" spans="1:4">
      <c r="A49" s="4" t="s">
        <v>646</v>
      </c>
      <c r="D49" s="6" t="n">
        <v>2997515</v>
      </c>
    </row>
    <row r="50" spans="1:4">
      <c r="A50" s="4" t="s">
        <v>655</v>
      </c>
    </row>
    <row r="51" spans="1:4">
      <c r="A51" s="3" t="s">
        <v>639</v>
      </c>
    </row>
    <row r="52" spans="1:4">
      <c r="A52" s="4" t="s">
        <v>646</v>
      </c>
      <c r="B52" s="5" t="n">
        <v>71362718</v>
      </c>
      <c r="D52" s="5" t="n">
        <v>97275984</v>
      </c>
    </row>
    <row r="53" spans="1:4">
      <c r="A53" s="4" t="s">
        <v>656</v>
      </c>
    </row>
    <row r="54" spans="1:4">
      <c r="A54" s="3" t="s">
        <v>639</v>
      </c>
    </row>
    <row r="55" spans="1:4">
      <c r="A55" s="4" t="s">
        <v>646</v>
      </c>
      <c r="B55" s="5" t="n">
        <v>22723687</v>
      </c>
      <c r="D55" s="5" t="n">
        <v>29914292</v>
      </c>
    </row>
    <row r="56" spans="1:4">
      <c r="A56" s="4" t="s">
        <v>657</v>
      </c>
    </row>
    <row r="57" spans="1:4">
      <c r="A57" s="3" t="s">
        <v>639</v>
      </c>
    </row>
    <row r="58" spans="1:4">
      <c r="A58" s="4" t="s">
        <v>646</v>
      </c>
      <c r="B58" s="5" t="n">
        <v>29240851</v>
      </c>
      <c r="D58" s="5" t="n">
        <v>46124574</v>
      </c>
    </row>
    <row r="59" spans="1:4">
      <c r="A59" s="4" t="s">
        <v>658</v>
      </c>
    </row>
    <row r="60" spans="1:4">
      <c r="A60" s="3" t="s">
        <v>639</v>
      </c>
    </row>
    <row r="61" spans="1:4">
      <c r="A61" s="4" t="s">
        <v>646</v>
      </c>
      <c r="B61" s="6" t="n">
        <v>15499212</v>
      </c>
      <c r="D61" s="6" t="n">
        <v>15026155</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59</v>
      </c>
      <c r="B1" s="2" t="s">
        <v>48</v>
      </c>
      <c r="C1" s="2" t="s">
        <v>49</v>
      </c>
      <c r="D1" s="2" t="s">
        <v>102</v>
      </c>
    </row>
    <row r="2" spans="1:4">
      <c r="A2" s="3" t="s">
        <v>660</v>
      </c>
    </row>
    <row r="3" spans="1:4">
      <c r="A3" s="4" t="s">
        <v>50</v>
      </c>
      <c r="B3" s="6" t="n">
        <v>685519011</v>
      </c>
      <c r="C3" s="6" t="n">
        <v>876370731</v>
      </c>
    </row>
    <row r="4" spans="1:4">
      <c r="A4" s="4" t="s">
        <v>75</v>
      </c>
      <c r="B4" s="5" t="n">
        <v>568684040</v>
      </c>
      <c r="C4" s="5" t="n">
        <v>781228951</v>
      </c>
    </row>
    <row r="5" spans="1:4">
      <c r="A5" s="4" t="s">
        <v>647</v>
      </c>
    </row>
    <row r="6" spans="1:4">
      <c r="A6" s="3" t="s">
        <v>660</v>
      </c>
    </row>
    <row r="7" spans="1:4">
      <c r="A7" s="4" t="s">
        <v>50</v>
      </c>
      <c r="B7" s="5" t="n">
        <v>5890829</v>
      </c>
      <c r="C7" s="5" t="n">
        <v>7298580</v>
      </c>
    </row>
    <row r="8" spans="1:4">
      <c r="A8" s="4" t="s">
        <v>649</v>
      </c>
    </row>
    <row r="9" spans="1:4">
      <c r="A9" s="3" t="s">
        <v>660</v>
      </c>
    </row>
    <row r="10" spans="1:4">
      <c r="A10" s="4" t="s">
        <v>50</v>
      </c>
      <c r="B10" s="5" t="n">
        <v>3103324</v>
      </c>
      <c r="C10" s="5" t="n">
        <v>8171631</v>
      </c>
    </row>
    <row r="11" spans="1:4">
      <c r="A11" s="4" t="s">
        <v>651</v>
      </c>
    </row>
    <row r="12" spans="1:4">
      <c r="A12" s="3" t="s">
        <v>660</v>
      </c>
    </row>
    <row r="13" spans="1:4">
      <c r="A13" s="4" t="s">
        <v>50</v>
      </c>
      <c r="B13" s="5" t="n">
        <v>9814894</v>
      </c>
      <c r="C13" s="5" t="n">
        <v>11318650</v>
      </c>
    </row>
    <row r="14" spans="1:4">
      <c r="A14" s="4" t="s">
        <v>661</v>
      </c>
    </row>
    <row r="15" spans="1:4">
      <c r="A15" s="3" t="s">
        <v>660</v>
      </c>
    </row>
    <row r="16" spans="1:4">
      <c r="A16" s="4" t="s">
        <v>149</v>
      </c>
      <c r="B16" s="5" t="n">
        <v>22519000</v>
      </c>
      <c r="C16" s="5" t="n">
        <v>28431281</v>
      </c>
    </row>
    <row r="17" spans="1:4">
      <c r="A17" s="4" t="s">
        <v>662</v>
      </c>
    </row>
    <row r="18" spans="1:4">
      <c r="A18" s="3" t="s">
        <v>660</v>
      </c>
    </row>
    <row r="19" spans="1:4">
      <c r="A19" s="4" t="s">
        <v>50</v>
      </c>
      <c r="B19" s="5" t="n">
        <v>1507757</v>
      </c>
      <c r="C19" s="5" t="n">
        <v>4541662</v>
      </c>
    </row>
    <row r="20" spans="1:4">
      <c r="A20" s="4" t="s">
        <v>663</v>
      </c>
    </row>
    <row r="21" spans="1:4">
      <c r="A21" s="3" t="s">
        <v>660</v>
      </c>
    </row>
    <row r="22" spans="1:4">
      <c r="A22" s="4" t="s">
        <v>50</v>
      </c>
      <c r="B22" s="5" t="n">
        <v>664317</v>
      </c>
      <c r="C22" s="5" t="n">
        <v>474965</v>
      </c>
    </row>
    <row r="23" spans="1:4">
      <c r="A23" s="4" t="s">
        <v>664</v>
      </c>
    </row>
    <row r="24" spans="1:4">
      <c r="A24" s="3" t="s">
        <v>660</v>
      </c>
    </row>
    <row r="25" spans="1:4">
      <c r="A25" s="4" t="s">
        <v>50</v>
      </c>
      <c r="B25" s="5" t="n">
        <v>4987105</v>
      </c>
      <c r="C25" s="5" t="n">
        <v>6560076</v>
      </c>
    </row>
    <row r="26" spans="1:4">
      <c r="A26" s="4" t="s">
        <v>665</v>
      </c>
    </row>
    <row r="27" spans="1:4">
      <c r="A27" s="3" t="s">
        <v>660</v>
      </c>
    </row>
    <row r="28" spans="1:4">
      <c r="A28" s="4" t="s">
        <v>50</v>
      </c>
      <c r="B28" s="5" t="n">
        <v>15916306</v>
      </c>
      <c r="C28" s="5" t="n">
        <v>14017361</v>
      </c>
    </row>
    <row r="29" spans="1:4">
      <c r="A29" s="4" t="s">
        <v>666</v>
      </c>
    </row>
    <row r="30" spans="1:4">
      <c r="A30" s="3" t="s">
        <v>660</v>
      </c>
    </row>
    <row r="31" spans="1:4">
      <c r="A31" s="4" t="s">
        <v>50</v>
      </c>
      <c r="B31" s="5" t="n">
        <v>703669</v>
      </c>
      <c r="C31" s="5" t="n">
        <v>4898556</v>
      </c>
    </row>
    <row r="32" spans="1:4">
      <c r="A32" s="4" t="s">
        <v>667</v>
      </c>
    </row>
    <row r="33" spans="1:4">
      <c r="A33" s="3" t="s">
        <v>660</v>
      </c>
    </row>
    <row r="34" spans="1:4">
      <c r="A34" s="4" t="s">
        <v>50</v>
      </c>
      <c r="B34" s="5" t="n">
        <v>162003</v>
      </c>
      <c r="C34" s="5" t="n">
        <v>41219</v>
      </c>
    </row>
    <row r="35" spans="1:4">
      <c r="A35" s="4" t="s">
        <v>668</v>
      </c>
    </row>
    <row r="36" spans="1:4">
      <c r="A36" s="3" t="s">
        <v>660</v>
      </c>
    </row>
    <row r="37" spans="1:4">
      <c r="A37" s="4" t="s">
        <v>75</v>
      </c>
      <c r="B37" s="5" t="n">
        <v>1422157</v>
      </c>
      <c r="C37" s="5" t="n">
        <v>2102558</v>
      </c>
    </row>
    <row r="38" spans="1:4">
      <c r="A38" s="4" t="s">
        <v>669</v>
      </c>
    </row>
    <row r="39" spans="1:4">
      <c r="A39" s="3" t="s">
        <v>660</v>
      </c>
    </row>
    <row r="40" spans="1:4">
      <c r="A40" s="4" t="s">
        <v>149</v>
      </c>
      <c r="B40" s="5" t="n">
        <v>58695935</v>
      </c>
      <c r="C40" s="5" t="n">
        <v>109064743</v>
      </c>
    </row>
    <row r="41" spans="1:4">
      <c r="A41" s="4" t="s">
        <v>670</v>
      </c>
    </row>
    <row r="42" spans="1:4">
      <c r="A42" s="3" t="s">
        <v>660</v>
      </c>
    </row>
    <row r="43" spans="1:4">
      <c r="A43" s="4" t="s">
        <v>50</v>
      </c>
      <c r="B43" s="5" t="n">
        <v>58141095</v>
      </c>
      <c r="C43" s="5" t="n">
        <v>107833074</v>
      </c>
    </row>
    <row r="44" spans="1:4">
      <c r="A44" s="4" t="s">
        <v>671</v>
      </c>
    </row>
    <row r="45" spans="1:4">
      <c r="A45" s="3" t="s">
        <v>660</v>
      </c>
    </row>
    <row r="46" spans="1:4">
      <c r="A46" s="4" t="s">
        <v>50</v>
      </c>
      <c r="C46" s="5" t="n">
        <v>1966052</v>
      </c>
    </row>
    <row r="47" spans="1:4">
      <c r="A47" s="4" t="s">
        <v>672</v>
      </c>
    </row>
    <row r="48" spans="1:4">
      <c r="A48" s="3" t="s">
        <v>660</v>
      </c>
    </row>
    <row r="49" spans="1:4">
      <c r="A49" s="4" t="s">
        <v>50</v>
      </c>
      <c r="C49" s="5" t="n">
        <v>55795</v>
      </c>
    </row>
    <row r="50" spans="1:4">
      <c r="A50" s="4" t="s">
        <v>673</v>
      </c>
    </row>
    <row r="51" spans="1:4">
      <c r="A51" s="3" t="s">
        <v>660</v>
      </c>
    </row>
    <row r="52" spans="1:4">
      <c r="A52" s="4" t="s">
        <v>50</v>
      </c>
      <c r="B52" s="5" t="n">
        <v>1398539</v>
      </c>
      <c r="C52" s="5" t="n">
        <v>2746893</v>
      </c>
    </row>
    <row r="53" spans="1:4">
      <c r="A53" s="4" t="s">
        <v>674</v>
      </c>
    </row>
    <row r="54" spans="1:4">
      <c r="A54" s="3" t="s">
        <v>660</v>
      </c>
    </row>
    <row r="55" spans="1:4">
      <c r="A55" s="4" t="s">
        <v>50</v>
      </c>
      <c r="B55" s="5" t="n">
        <v>37400</v>
      </c>
      <c r="C55" s="5" t="n">
        <v>59995</v>
      </c>
    </row>
    <row r="56" spans="1:4">
      <c r="A56" s="4" t="s">
        <v>675</v>
      </c>
    </row>
    <row r="57" spans="1:4">
      <c r="A57" s="3" t="s">
        <v>660</v>
      </c>
    </row>
    <row r="58" spans="1:4">
      <c r="A58" s="4" t="s">
        <v>50</v>
      </c>
      <c r="C58" s="5" t="n">
        <v>423602</v>
      </c>
    </row>
    <row r="59" spans="1:4">
      <c r="A59" s="4" t="s">
        <v>676</v>
      </c>
    </row>
    <row r="60" spans="1:4">
      <c r="A60" s="3" t="s">
        <v>660</v>
      </c>
    </row>
    <row r="61" spans="1:4">
      <c r="A61" s="4" t="s">
        <v>75</v>
      </c>
      <c r="C61" s="5" t="n">
        <v>1196630</v>
      </c>
    </row>
    <row r="62" spans="1:4">
      <c r="A62" s="4" t="s">
        <v>673</v>
      </c>
    </row>
    <row r="63" spans="1:4">
      <c r="A63" s="3" t="s">
        <v>660</v>
      </c>
    </row>
    <row r="64" spans="1:4">
      <c r="A64" s="4" t="s">
        <v>75</v>
      </c>
      <c r="B64" s="5" t="n">
        <v>881099</v>
      </c>
      <c r="C64" s="5" t="n">
        <v>2824038</v>
      </c>
    </row>
    <row r="65" spans="1:4">
      <c r="A65" s="4" t="s">
        <v>677</v>
      </c>
    </row>
    <row r="66" spans="1:4">
      <c r="A66" s="3" t="s">
        <v>660</v>
      </c>
    </row>
    <row r="67" spans="1:4">
      <c r="A67" s="4" t="s">
        <v>50</v>
      </c>
      <c r="B67" s="5" t="n">
        <v>11732299</v>
      </c>
      <c r="C67" s="5" t="n">
        <v>2147871</v>
      </c>
      <c r="D67" s="6" t="n">
        <v>2722333</v>
      </c>
    </row>
    <row r="68" spans="1:4">
      <c r="A68" s="4" t="s">
        <v>149</v>
      </c>
      <c r="B68" s="5" t="n">
        <v>11732299</v>
      </c>
      <c r="C68" s="5" t="n">
        <v>2147871</v>
      </c>
    </row>
    <row r="69" spans="1:4">
      <c r="A69" s="4" t="s">
        <v>678</v>
      </c>
    </row>
    <row r="70" spans="1:4">
      <c r="A70" s="3" t="s">
        <v>660</v>
      </c>
    </row>
    <row r="71" spans="1:4">
      <c r="A71" s="4" t="s">
        <v>50</v>
      </c>
      <c r="B71" s="5" t="n">
        <v>5192430</v>
      </c>
      <c r="C71" s="5" t="n">
        <v>722110</v>
      </c>
      <c r="D71" s="5" t="n">
        <v>375245</v>
      </c>
    </row>
    <row r="72" spans="1:4">
      <c r="A72" s="4" t="s">
        <v>679</v>
      </c>
    </row>
    <row r="73" spans="1:4">
      <c r="A73" s="3" t="s">
        <v>660</v>
      </c>
    </row>
    <row r="74" spans="1:4">
      <c r="A74" s="4" t="s">
        <v>50</v>
      </c>
      <c r="B74" s="5" t="n">
        <v>184861</v>
      </c>
      <c r="C74" s="5" t="n">
        <v>1219227</v>
      </c>
      <c r="D74" s="5" t="n">
        <v>2218346</v>
      </c>
    </row>
    <row r="75" spans="1:4">
      <c r="A75" s="4" t="s">
        <v>680</v>
      </c>
    </row>
    <row r="76" spans="1:4">
      <c r="A76" s="3" t="s">
        <v>660</v>
      </c>
    </row>
    <row r="77" spans="1:4">
      <c r="A77" s="4" t="s">
        <v>50</v>
      </c>
      <c r="B77" s="5" t="n">
        <v>930535</v>
      </c>
    </row>
    <row r="78" spans="1:4">
      <c r="A78" s="4" t="s">
        <v>681</v>
      </c>
    </row>
    <row r="79" spans="1:4">
      <c r="A79" s="3" t="s">
        <v>660</v>
      </c>
    </row>
    <row r="80" spans="1:4">
      <c r="A80" s="4" t="s">
        <v>50</v>
      </c>
      <c r="B80" s="5" t="n">
        <v>1032023</v>
      </c>
    </row>
    <row r="81" spans="1:4">
      <c r="A81" s="4" t="s">
        <v>682</v>
      </c>
    </row>
    <row r="82" spans="1:4">
      <c r="A82" s="3" t="s">
        <v>660</v>
      </c>
    </row>
    <row r="83" spans="1:4">
      <c r="A83" s="4" t="s">
        <v>50</v>
      </c>
      <c r="B83" s="6" t="n">
        <v>4392450</v>
      </c>
      <c r="C83" s="6" t="n">
        <v>206534</v>
      </c>
      <c r="D83" s="6" t="n">
        <v>128742</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3</v>
      </c>
      <c r="B1" s="2" t="s">
        <v>1</v>
      </c>
    </row>
    <row r="2" spans="1:3">
      <c r="B2" s="2" t="s">
        <v>48</v>
      </c>
      <c r="C2" s="2" t="s">
        <v>49</v>
      </c>
    </row>
    <row r="3" spans="1:3">
      <c r="A3" s="3" t="s">
        <v>684</v>
      </c>
    </row>
    <row r="4" spans="1:3">
      <c r="A4" s="4" t="s">
        <v>685</v>
      </c>
      <c r="B4" s="6" t="n">
        <v>876370731</v>
      </c>
    </row>
    <row r="5" spans="1:3">
      <c r="A5" s="4" t="s">
        <v>686</v>
      </c>
      <c r="B5" s="5" t="n">
        <v>-150764</v>
      </c>
    </row>
    <row r="6" spans="1:3">
      <c r="A6" s="4" t="s">
        <v>687</v>
      </c>
      <c r="B6" s="5" t="n">
        <v>685519011</v>
      </c>
      <c r="C6" s="6" t="n">
        <v>876370731</v>
      </c>
    </row>
    <row r="7" spans="1:3">
      <c r="A7" s="4" t="s">
        <v>677</v>
      </c>
    </row>
    <row r="8" spans="1:3">
      <c r="A8" s="3" t="s">
        <v>684</v>
      </c>
    </row>
    <row r="9" spans="1:3">
      <c r="A9" s="4" t="s">
        <v>685</v>
      </c>
      <c r="B9" s="5" t="n">
        <v>2147871</v>
      </c>
      <c r="C9" s="5" t="n">
        <v>2722333</v>
      </c>
    </row>
    <row r="10" spans="1:3">
      <c r="A10" s="4" t="s">
        <v>688</v>
      </c>
      <c r="B10" s="5" t="n">
        <v>8805801</v>
      </c>
      <c r="C10" s="5" t="n">
        <v>2530313</v>
      </c>
    </row>
    <row r="11" spans="1:3">
      <c r="A11" s="4" t="s">
        <v>689</v>
      </c>
      <c r="B11" s="5" t="n">
        <v>32250099</v>
      </c>
      <c r="C11" s="5" t="n">
        <v>25744512</v>
      </c>
    </row>
    <row r="12" spans="1:3">
      <c r="A12" s="4" t="s">
        <v>690</v>
      </c>
      <c r="B12" s="5" t="n">
        <v>-28407234</v>
      </c>
      <c r="C12" s="5" t="n">
        <v>-27998219</v>
      </c>
    </row>
    <row r="13" spans="1:3">
      <c r="A13" s="4" t="s">
        <v>691</v>
      </c>
      <c r="B13" s="5" t="n">
        <v>-685178</v>
      </c>
      <c r="C13" s="5" t="n">
        <v>936597</v>
      </c>
    </row>
    <row r="14" spans="1:3">
      <c r="A14" s="4" t="s">
        <v>686</v>
      </c>
      <c r="B14" s="5" t="n">
        <v>-2379060</v>
      </c>
      <c r="C14" s="5" t="n">
        <v>-1787665</v>
      </c>
    </row>
    <row r="15" spans="1:3">
      <c r="A15" s="4" t="s">
        <v>687</v>
      </c>
      <c r="B15" s="5" t="n">
        <v>11732299</v>
      </c>
      <c r="C15" s="5" t="n">
        <v>2147871</v>
      </c>
    </row>
    <row r="16" spans="1:3">
      <c r="A16" s="4" t="s">
        <v>692</v>
      </c>
    </row>
    <row r="17" spans="1:3">
      <c r="A17" s="3" t="s">
        <v>684</v>
      </c>
    </row>
    <row r="18" spans="1:3">
      <c r="A18" s="4" t="s">
        <v>685</v>
      </c>
      <c r="B18" s="5" t="n">
        <v>722110</v>
      </c>
      <c r="C18" s="5" t="n">
        <v>375245</v>
      </c>
    </row>
    <row r="19" spans="1:3">
      <c r="A19" s="4" t="s">
        <v>688</v>
      </c>
      <c r="B19" s="5" t="n">
        <v>6629757</v>
      </c>
      <c r="C19" s="5" t="n">
        <v>1931447</v>
      </c>
    </row>
    <row r="20" spans="1:3">
      <c r="A20" s="4" t="s">
        <v>689</v>
      </c>
      <c r="B20" s="5" t="n">
        <v>18222949</v>
      </c>
      <c r="C20" s="5" t="n">
        <v>15972335</v>
      </c>
    </row>
    <row r="21" spans="1:3">
      <c r="A21" s="4" t="s">
        <v>690</v>
      </c>
      <c r="B21" s="5" t="n">
        <v>-19385862</v>
      </c>
      <c r="C21" s="5" t="n">
        <v>-17099270</v>
      </c>
    </row>
    <row r="22" spans="1:3">
      <c r="A22" s="4" t="s">
        <v>691</v>
      </c>
      <c r="B22" s="5" t="n">
        <v>-916017</v>
      </c>
      <c r="C22" s="5" t="n">
        <v>230078</v>
      </c>
    </row>
    <row r="23" spans="1:3">
      <c r="A23" s="4" t="s">
        <v>686</v>
      </c>
      <c r="B23" s="5" t="n">
        <v>-80507</v>
      </c>
      <c r="C23" s="5" t="n">
        <v>-687725</v>
      </c>
    </row>
    <row r="24" spans="1:3">
      <c r="A24" s="4" t="s">
        <v>687</v>
      </c>
      <c r="B24" s="5" t="n">
        <v>5192430</v>
      </c>
      <c r="C24" s="5" t="n">
        <v>722110</v>
      </c>
    </row>
    <row r="25" spans="1:3">
      <c r="A25" s="4" t="s">
        <v>693</v>
      </c>
    </row>
    <row r="26" spans="1:3">
      <c r="A26" s="3" t="s">
        <v>684</v>
      </c>
    </row>
    <row r="27" spans="1:3">
      <c r="A27" s="4" t="s">
        <v>685</v>
      </c>
      <c r="B27" s="5" t="n">
        <v>1219227</v>
      </c>
      <c r="C27" s="5" t="n">
        <v>2218346</v>
      </c>
    </row>
    <row r="28" spans="1:3">
      <c r="A28" s="4" t="s">
        <v>688</v>
      </c>
      <c r="B28" s="5" t="n">
        <v>21564</v>
      </c>
      <c r="C28" s="5" t="n">
        <v>598866</v>
      </c>
    </row>
    <row r="29" spans="1:3">
      <c r="A29" s="4" t="s">
        <v>689</v>
      </c>
      <c r="B29" s="5" t="n">
        <v>6504969</v>
      </c>
      <c r="C29" s="5" t="n">
        <v>9772177</v>
      </c>
    </row>
    <row r="30" spans="1:3">
      <c r="A30" s="4" t="s">
        <v>690</v>
      </c>
      <c r="B30" s="5" t="n">
        <v>-7274290</v>
      </c>
      <c r="C30" s="5" t="n">
        <v>-10898949</v>
      </c>
    </row>
    <row r="31" spans="1:3">
      <c r="A31" s="4" t="s">
        <v>691</v>
      </c>
      <c r="B31" s="5" t="n">
        <v>273460</v>
      </c>
      <c r="C31" s="5" t="n">
        <v>572780</v>
      </c>
    </row>
    <row r="32" spans="1:3">
      <c r="A32" s="4" t="s">
        <v>686</v>
      </c>
      <c r="B32" s="5" t="n">
        <v>-560069</v>
      </c>
      <c r="C32" s="5" t="n">
        <v>-1043993</v>
      </c>
    </row>
    <row r="33" spans="1:3">
      <c r="A33" s="4" t="s">
        <v>687</v>
      </c>
      <c r="B33" s="5" t="n">
        <v>184861</v>
      </c>
      <c r="C33" s="5" t="n">
        <v>1219227</v>
      </c>
    </row>
    <row r="34" spans="1:3">
      <c r="A34" s="4" t="s">
        <v>694</v>
      </c>
    </row>
    <row r="35" spans="1:3">
      <c r="A35" s="3" t="s">
        <v>684</v>
      </c>
    </row>
    <row r="36" spans="1:3">
      <c r="A36" s="4" t="s">
        <v>689</v>
      </c>
      <c r="B36" s="5" t="n">
        <v>1280629</v>
      </c>
    </row>
    <row r="37" spans="1:3">
      <c r="A37" s="4" t="s">
        <v>686</v>
      </c>
      <c r="B37" s="5" t="n">
        <v>-350094</v>
      </c>
    </row>
    <row r="38" spans="1:3">
      <c r="A38" s="4" t="s">
        <v>687</v>
      </c>
      <c r="B38" s="5" t="n">
        <v>930535</v>
      </c>
    </row>
    <row r="39" spans="1:3">
      <c r="A39" s="4" t="s">
        <v>651</v>
      </c>
    </row>
    <row r="40" spans="1:3">
      <c r="A40" s="3" t="s">
        <v>684</v>
      </c>
    </row>
    <row r="41" spans="1:3">
      <c r="A41" s="4" t="s">
        <v>685</v>
      </c>
      <c r="B41" s="5" t="n">
        <v>11318650</v>
      </c>
    </row>
    <row r="42" spans="1:3">
      <c r="A42" s="4" t="s">
        <v>687</v>
      </c>
      <c r="B42" s="5" t="n">
        <v>9814894</v>
      </c>
      <c r="C42" s="5" t="n">
        <v>11318650</v>
      </c>
    </row>
    <row r="43" spans="1:3">
      <c r="A43" s="4" t="s">
        <v>695</v>
      </c>
    </row>
    <row r="44" spans="1:3">
      <c r="A44" s="3" t="s">
        <v>684</v>
      </c>
    </row>
    <row r="45" spans="1:3">
      <c r="A45" s="4" t="s">
        <v>688</v>
      </c>
      <c r="B45" s="5" t="n">
        <v>2176092</v>
      </c>
    </row>
    <row r="46" spans="1:3">
      <c r="A46" s="4" t="s">
        <v>689</v>
      </c>
      <c r="B46" s="5" t="n">
        <v>954328</v>
      </c>
    </row>
    <row r="47" spans="1:3">
      <c r="A47" s="4" t="s">
        <v>690</v>
      </c>
      <c r="B47" s="5" t="n">
        <v>-1747082</v>
      </c>
    </row>
    <row r="48" spans="1:3">
      <c r="A48" s="4" t="s">
        <v>691</v>
      </c>
      <c r="B48" s="5" t="n">
        <v>-364877</v>
      </c>
    </row>
    <row r="49" spans="1:3">
      <c r="A49" s="4" t="s">
        <v>686</v>
      </c>
      <c r="B49" s="5" t="n">
        <v>13562</v>
      </c>
    </row>
    <row r="50" spans="1:3">
      <c r="A50" s="4" t="s">
        <v>687</v>
      </c>
      <c r="B50" s="5" t="n">
        <v>1032023</v>
      </c>
    </row>
    <row r="51" spans="1:3">
      <c r="A51" s="4" t="s">
        <v>696</v>
      </c>
    </row>
    <row r="52" spans="1:3">
      <c r="A52" s="3" t="s">
        <v>684</v>
      </c>
    </row>
    <row r="53" spans="1:3">
      <c r="A53" s="4" t="s">
        <v>685</v>
      </c>
      <c r="B53" s="5" t="n">
        <v>206534</v>
      </c>
      <c r="C53" s="5" t="n">
        <v>128742</v>
      </c>
    </row>
    <row r="54" spans="1:3">
      <c r="A54" s="4" t="s">
        <v>688</v>
      </c>
      <c r="B54" s="5" t="n">
        <v>-21612</v>
      </c>
    </row>
    <row r="55" spans="1:3">
      <c r="A55" s="4" t="s">
        <v>689</v>
      </c>
      <c r="B55" s="5" t="n">
        <v>5287224</v>
      </c>
    </row>
    <row r="56" spans="1:3">
      <c r="A56" s="4" t="s">
        <v>691</v>
      </c>
      <c r="B56" s="5" t="n">
        <v>322256</v>
      </c>
      <c r="C56" s="5" t="n">
        <v>133739</v>
      </c>
    </row>
    <row r="57" spans="1:3">
      <c r="A57" s="4" t="s">
        <v>686</v>
      </c>
      <c r="B57" s="5" t="n">
        <v>-1401952</v>
      </c>
      <c r="C57" s="5" t="n">
        <v>-55947</v>
      </c>
    </row>
    <row r="58" spans="1:3">
      <c r="A58" s="4" t="s">
        <v>687</v>
      </c>
      <c r="B58" s="6" t="n">
        <v>4392450</v>
      </c>
      <c r="C58" s="6" t="n">
        <v>206534</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20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7</v>
      </c>
      <c r="B1" s="2" t="s">
        <v>48</v>
      </c>
      <c r="C1" s="2" t="s">
        <v>49</v>
      </c>
      <c r="D1" s="2" t="s">
        <v>102</v>
      </c>
    </row>
    <row r="2" spans="1:4">
      <c r="A2" s="3" t="s">
        <v>684</v>
      </c>
    </row>
    <row r="3" spans="1:4">
      <c r="A3" s="4" t="s">
        <v>50</v>
      </c>
      <c r="B3" s="6" t="n">
        <v>685519011</v>
      </c>
      <c r="C3" s="6" t="n">
        <v>876370731</v>
      </c>
    </row>
    <row r="4" spans="1:4">
      <c r="A4" s="4" t="s">
        <v>75</v>
      </c>
      <c r="B4" s="5" t="n">
        <v>568684040</v>
      </c>
      <c r="C4" s="5" t="n">
        <v>781228951</v>
      </c>
    </row>
    <row r="5" spans="1:4">
      <c r="A5" s="4" t="s">
        <v>677</v>
      </c>
    </row>
    <row r="6" spans="1:4">
      <c r="A6" s="3" t="s">
        <v>684</v>
      </c>
    </row>
    <row r="7" spans="1:4">
      <c r="A7" s="4" t="s">
        <v>50</v>
      </c>
      <c r="B7" s="5" t="n">
        <v>11732299</v>
      </c>
      <c r="C7" s="5" t="n">
        <v>2147871</v>
      </c>
      <c r="D7" s="6" t="n">
        <v>2722333</v>
      </c>
    </row>
    <row r="8" spans="1:4">
      <c r="A8" s="4" t="s">
        <v>653</v>
      </c>
    </row>
    <row r="9" spans="1:4">
      <c r="A9" s="3" t="s">
        <v>684</v>
      </c>
    </row>
    <row r="10" spans="1:4">
      <c r="A10" s="4" t="s">
        <v>75</v>
      </c>
      <c r="B10" s="5" t="n">
        <v>393735406</v>
      </c>
      <c r="C10" s="5" t="n">
        <v>553946288</v>
      </c>
    </row>
    <row r="11" spans="1:4">
      <c r="A11" s="4" t="s">
        <v>698</v>
      </c>
    </row>
    <row r="12" spans="1:4">
      <c r="A12" s="3" t="s">
        <v>684</v>
      </c>
    </row>
    <row r="13" spans="1:4">
      <c r="A13" s="4" t="s">
        <v>699</v>
      </c>
      <c r="B13" s="5" t="n">
        <v>393891789</v>
      </c>
      <c r="C13" s="5" t="n">
        <v>553604395</v>
      </c>
    </row>
    <row r="14" spans="1:4">
      <c r="A14" s="4" t="s">
        <v>700</v>
      </c>
    </row>
    <row r="15" spans="1:4">
      <c r="A15" s="3" t="s">
        <v>684</v>
      </c>
    </row>
    <row r="16" spans="1:4">
      <c r="A16" s="4" t="s">
        <v>699</v>
      </c>
      <c r="B16" s="5" t="n">
        <v>0</v>
      </c>
      <c r="C16" s="5" t="n">
        <v>0</v>
      </c>
    </row>
    <row r="17" spans="1:4">
      <c r="A17" s="4" t="s">
        <v>701</v>
      </c>
    </row>
    <row r="18" spans="1:4">
      <c r="A18" s="3" t="s">
        <v>684</v>
      </c>
    </row>
    <row r="19" spans="1:4">
      <c r="A19" s="4" t="s">
        <v>699</v>
      </c>
      <c r="B19" s="5" t="n">
        <v>0</v>
      </c>
      <c r="C19" s="5" t="n">
        <v>0</v>
      </c>
    </row>
    <row r="20" spans="1:4">
      <c r="A20" s="4" t="s">
        <v>702</v>
      </c>
    </row>
    <row r="21" spans="1:4">
      <c r="A21" s="3" t="s">
        <v>684</v>
      </c>
    </row>
    <row r="22" spans="1:4">
      <c r="A22" s="4" t="s">
        <v>699</v>
      </c>
      <c r="B22" s="5" t="n">
        <v>393891789</v>
      </c>
      <c r="C22" s="5" t="n">
        <v>553604395</v>
      </c>
    </row>
    <row r="23" spans="1:4">
      <c r="A23" s="4" t="s">
        <v>656</v>
      </c>
    </row>
    <row r="24" spans="1:4">
      <c r="A24" s="3" t="s">
        <v>684</v>
      </c>
    </row>
    <row r="25" spans="1:4">
      <c r="A25" s="4" t="s">
        <v>75</v>
      </c>
      <c r="B25" s="5" t="n">
        <v>22723687</v>
      </c>
      <c r="C25" s="5" t="n">
        <v>29914292</v>
      </c>
    </row>
    <row r="26" spans="1:4">
      <c r="A26" s="4" t="s">
        <v>703</v>
      </c>
    </row>
    <row r="27" spans="1:4">
      <c r="A27" s="3" t="s">
        <v>684</v>
      </c>
    </row>
    <row r="28" spans="1:4">
      <c r="A28" s="4" t="s">
        <v>699</v>
      </c>
      <c r="B28" s="5" t="n">
        <v>21709108</v>
      </c>
      <c r="C28" s="5" t="n">
        <v>27211986</v>
      </c>
    </row>
    <row r="29" spans="1:4">
      <c r="A29" s="4" t="s">
        <v>704</v>
      </c>
    </row>
    <row r="30" spans="1:4">
      <c r="A30" s="3" t="s">
        <v>684</v>
      </c>
    </row>
    <row r="31" spans="1:4">
      <c r="A31" s="4" t="s">
        <v>699</v>
      </c>
      <c r="B31" s="5" t="n">
        <v>0</v>
      </c>
      <c r="C31" s="5" t="n">
        <v>0</v>
      </c>
    </row>
    <row r="32" spans="1:4">
      <c r="A32" s="4" t="s">
        <v>705</v>
      </c>
    </row>
    <row r="33" spans="1:4">
      <c r="A33" s="3" t="s">
        <v>684</v>
      </c>
    </row>
    <row r="34" spans="1:4">
      <c r="A34" s="4" t="s">
        <v>699</v>
      </c>
      <c r="B34" s="5" t="n">
        <v>0</v>
      </c>
      <c r="C34" s="5" t="n">
        <v>0</v>
      </c>
    </row>
    <row r="35" spans="1:4">
      <c r="A35" s="4" t="s">
        <v>706</v>
      </c>
    </row>
    <row r="36" spans="1:4">
      <c r="A36" s="3" t="s">
        <v>684</v>
      </c>
    </row>
    <row r="37" spans="1:4">
      <c r="A37" s="4" t="s">
        <v>699</v>
      </c>
      <c r="B37" s="5" t="n">
        <v>21709108</v>
      </c>
      <c r="C37" s="5" t="n">
        <v>27211986</v>
      </c>
    </row>
    <row r="38" spans="1:4">
      <c r="A38" s="4" t="s">
        <v>657</v>
      </c>
    </row>
    <row r="39" spans="1:4">
      <c r="A39" s="3" t="s">
        <v>684</v>
      </c>
    </row>
    <row r="40" spans="1:4">
      <c r="A40" s="4" t="s">
        <v>75</v>
      </c>
      <c r="B40" s="5" t="n">
        <v>29240851</v>
      </c>
      <c r="C40" s="5" t="n">
        <v>46124574</v>
      </c>
    </row>
    <row r="41" spans="1:4">
      <c r="A41" s="4" t="s">
        <v>707</v>
      </c>
    </row>
    <row r="42" spans="1:4">
      <c r="A42" s="3" t="s">
        <v>684</v>
      </c>
    </row>
    <row r="43" spans="1:4">
      <c r="A43" s="4" t="s">
        <v>699</v>
      </c>
      <c r="B43" s="5" t="n">
        <v>29626673</v>
      </c>
      <c r="C43" s="5" t="n">
        <v>45025338</v>
      </c>
    </row>
    <row r="44" spans="1:4">
      <c r="A44" s="4" t="s">
        <v>708</v>
      </c>
    </row>
    <row r="45" spans="1:4">
      <c r="A45" s="3" t="s">
        <v>684</v>
      </c>
    </row>
    <row r="46" spans="1:4">
      <c r="A46" s="4" t="s">
        <v>699</v>
      </c>
      <c r="B46" s="5" t="n">
        <v>29626673</v>
      </c>
      <c r="C46" s="5" t="n">
        <v>45025338</v>
      </c>
    </row>
    <row r="47" spans="1:4">
      <c r="A47" s="4" t="s">
        <v>709</v>
      </c>
    </row>
    <row r="48" spans="1:4">
      <c r="A48" s="3" t="s">
        <v>684</v>
      </c>
    </row>
    <row r="49" spans="1:4">
      <c r="A49" s="4" t="s">
        <v>699</v>
      </c>
      <c r="B49" s="5" t="n">
        <v>0</v>
      </c>
      <c r="C49" s="5" t="n">
        <v>0</v>
      </c>
    </row>
    <row r="50" spans="1:4">
      <c r="A50" s="4" t="s">
        <v>710</v>
      </c>
    </row>
    <row r="51" spans="1:4">
      <c r="A51" s="3" t="s">
        <v>684</v>
      </c>
    </row>
    <row r="52" spans="1:4">
      <c r="A52" s="4" t="s">
        <v>699</v>
      </c>
      <c r="B52" s="5" t="n">
        <v>0</v>
      </c>
      <c r="C52" s="5" t="n">
        <v>0</v>
      </c>
    </row>
    <row r="53" spans="1:4">
      <c r="A53" s="4" t="s">
        <v>658</v>
      </c>
    </row>
    <row r="54" spans="1:4">
      <c r="A54" s="3" t="s">
        <v>684</v>
      </c>
    </row>
    <row r="55" spans="1:4">
      <c r="A55" s="4" t="s">
        <v>75</v>
      </c>
      <c r="B55" s="5" t="n">
        <v>15499212</v>
      </c>
      <c r="C55" s="5" t="n">
        <v>15026155</v>
      </c>
    </row>
    <row r="56" spans="1:4">
      <c r="A56" s="4" t="s">
        <v>711</v>
      </c>
    </row>
    <row r="57" spans="1:4">
      <c r="A57" s="3" t="s">
        <v>684</v>
      </c>
    </row>
    <row r="58" spans="1:4">
      <c r="A58" s="4" t="s">
        <v>699</v>
      </c>
      <c r="B58" s="5" t="n">
        <v>14972940</v>
      </c>
      <c r="C58" s="5" t="n">
        <v>13095846</v>
      </c>
    </row>
    <row r="59" spans="1:4">
      <c r="A59" s="4" t="s">
        <v>712</v>
      </c>
    </row>
    <row r="60" spans="1:4">
      <c r="A60" s="3" t="s">
        <v>684</v>
      </c>
    </row>
    <row r="61" spans="1:4">
      <c r="A61" s="4" t="s">
        <v>699</v>
      </c>
      <c r="B61" s="5" t="n">
        <v>0</v>
      </c>
      <c r="C61" s="5" t="n">
        <v>0</v>
      </c>
    </row>
    <row r="62" spans="1:4">
      <c r="A62" s="4" t="s">
        <v>713</v>
      </c>
    </row>
    <row r="63" spans="1:4">
      <c r="A63" s="3" t="s">
        <v>684</v>
      </c>
    </row>
    <row r="64" spans="1:4">
      <c r="A64" s="4" t="s">
        <v>699</v>
      </c>
      <c r="B64" s="5" t="n">
        <v>0</v>
      </c>
      <c r="C64" s="5" t="n">
        <v>0</v>
      </c>
    </row>
    <row r="65" spans="1:4">
      <c r="A65" s="4" t="s">
        <v>714</v>
      </c>
    </row>
    <row r="66" spans="1:4">
      <c r="A66" s="3" t="s">
        <v>684</v>
      </c>
    </row>
    <row r="67" spans="1:4">
      <c r="A67" s="4" t="s">
        <v>699</v>
      </c>
      <c r="B67" s="5" t="n">
        <v>14972940</v>
      </c>
      <c r="C67" s="5" t="n">
        <v>13095846</v>
      </c>
    </row>
    <row r="68" spans="1:4">
      <c r="A68" s="4" t="s">
        <v>645</v>
      </c>
    </row>
    <row r="69" spans="1:4">
      <c r="A69" s="3" t="s">
        <v>684</v>
      </c>
    </row>
    <row r="70" spans="1:4">
      <c r="A70" s="4" t="s">
        <v>75</v>
      </c>
      <c r="C70" s="5" t="n">
        <v>2997515</v>
      </c>
    </row>
    <row r="71" spans="1:4">
      <c r="A71" s="4" t="s">
        <v>715</v>
      </c>
    </row>
    <row r="72" spans="1:4">
      <c r="A72" s="3" t="s">
        <v>684</v>
      </c>
    </row>
    <row r="73" spans="1:4">
      <c r="A73" s="4" t="s">
        <v>699</v>
      </c>
      <c r="C73" s="5" t="n">
        <v>2991986</v>
      </c>
    </row>
    <row r="74" spans="1:4">
      <c r="A74" s="4" t="s">
        <v>716</v>
      </c>
    </row>
    <row r="75" spans="1:4">
      <c r="A75" s="3" t="s">
        <v>684</v>
      </c>
    </row>
    <row r="76" spans="1:4">
      <c r="A76" s="4" t="s">
        <v>699</v>
      </c>
      <c r="C76" s="5" t="n">
        <v>0</v>
      </c>
    </row>
    <row r="77" spans="1:4">
      <c r="A77" s="4" t="s">
        <v>717</v>
      </c>
    </row>
    <row r="78" spans="1:4">
      <c r="A78" s="3" t="s">
        <v>684</v>
      </c>
    </row>
    <row r="79" spans="1:4">
      <c r="A79" s="4" t="s">
        <v>699</v>
      </c>
      <c r="C79" s="5" t="n">
        <v>0</v>
      </c>
    </row>
    <row r="80" spans="1:4">
      <c r="A80" s="4" t="s">
        <v>718</v>
      </c>
    </row>
    <row r="81" spans="1:4">
      <c r="A81" s="3" t="s">
        <v>684</v>
      </c>
    </row>
    <row r="82" spans="1:4">
      <c r="A82" s="4" t="s">
        <v>699</v>
      </c>
      <c r="C82" s="5" t="n">
        <v>2991986</v>
      </c>
    </row>
    <row r="83" spans="1:4">
      <c r="A83" s="4" t="s">
        <v>655</v>
      </c>
    </row>
    <row r="84" spans="1:4">
      <c r="A84" s="3" t="s">
        <v>684</v>
      </c>
    </row>
    <row r="85" spans="1:4">
      <c r="A85" s="4" t="s">
        <v>75</v>
      </c>
      <c r="B85" s="5" t="n">
        <v>71362718</v>
      </c>
      <c r="C85" s="5" t="n">
        <v>97275984</v>
      </c>
    </row>
    <row r="86" spans="1:4">
      <c r="A86" s="4" t="s">
        <v>719</v>
      </c>
    </row>
    <row r="87" spans="1:4">
      <c r="A87" s="3" t="s">
        <v>684</v>
      </c>
    </row>
    <row r="88" spans="1:4">
      <c r="A88" s="4" t="s">
        <v>699</v>
      </c>
      <c r="B88" s="5" t="n">
        <v>70894505</v>
      </c>
      <c r="C88" s="5" t="n">
        <v>97276093</v>
      </c>
    </row>
    <row r="89" spans="1:4">
      <c r="A89" s="4" t="s">
        <v>720</v>
      </c>
    </row>
    <row r="90" spans="1:4">
      <c r="A90" s="3" t="s">
        <v>684</v>
      </c>
    </row>
    <row r="91" spans="1:4">
      <c r="A91" s="4" t="s">
        <v>699</v>
      </c>
      <c r="B91" s="5" t="n">
        <v>0</v>
      </c>
      <c r="C91" s="5" t="n">
        <v>0</v>
      </c>
    </row>
    <row r="92" spans="1:4">
      <c r="A92" s="4" t="s">
        <v>721</v>
      </c>
    </row>
    <row r="93" spans="1:4">
      <c r="A93" s="3" t="s">
        <v>684</v>
      </c>
    </row>
    <row r="94" spans="1:4">
      <c r="A94" s="4" t="s">
        <v>699</v>
      </c>
      <c r="B94" s="5" t="n">
        <v>0</v>
      </c>
      <c r="C94" s="5" t="n">
        <v>0</v>
      </c>
    </row>
    <row r="95" spans="1:4">
      <c r="A95" s="4" t="s">
        <v>722</v>
      </c>
    </row>
    <row r="96" spans="1:4">
      <c r="A96" s="3" t="s">
        <v>684</v>
      </c>
    </row>
    <row r="97" spans="1:4">
      <c r="A97" s="4" t="s">
        <v>699</v>
      </c>
      <c r="B97" s="5" t="n">
        <v>70894505</v>
      </c>
      <c r="C97" s="5" t="n">
        <v>97276093</v>
      </c>
    </row>
    <row r="98" spans="1:4">
      <c r="A98" s="4" t="s">
        <v>723</v>
      </c>
    </row>
    <row r="99" spans="1:4">
      <c r="A99" s="3" t="s">
        <v>684</v>
      </c>
    </row>
    <row r="100" spans="1:4">
      <c r="A100" s="4" t="s">
        <v>50</v>
      </c>
      <c r="B100" s="5" t="n">
        <v>130649061</v>
      </c>
      <c r="C100" s="5" t="n">
        <v>220456335</v>
      </c>
    </row>
    <row r="101" spans="1:4">
      <c r="A101" s="4" t="s">
        <v>724</v>
      </c>
    </row>
    <row r="102" spans="1:4">
      <c r="A102" s="3" t="s">
        <v>684</v>
      </c>
    </row>
    <row r="103" spans="1:4">
      <c r="A103" s="4" t="s">
        <v>725</v>
      </c>
      <c r="B103" s="5" t="n">
        <v>130649061</v>
      </c>
      <c r="C103" s="5" t="n">
        <v>220456335</v>
      </c>
    </row>
    <row r="104" spans="1:4">
      <c r="A104" s="4" t="s">
        <v>726</v>
      </c>
    </row>
    <row r="105" spans="1:4">
      <c r="A105" s="3" t="s">
        <v>684</v>
      </c>
    </row>
    <row r="106" spans="1:4">
      <c r="A106" s="4" t="s">
        <v>725</v>
      </c>
      <c r="B106" s="5" t="n">
        <v>130649061</v>
      </c>
      <c r="C106" s="5" t="n">
        <v>220456335</v>
      </c>
    </row>
    <row r="107" spans="1:4">
      <c r="A107" s="4" t="s">
        <v>727</v>
      </c>
    </row>
    <row r="108" spans="1:4">
      <c r="A108" s="3" t="s">
        <v>684</v>
      </c>
    </row>
    <row r="109" spans="1:4">
      <c r="A109" s="4" t="s">
        <v>725</v>
      </c>
      <c r="B109" s="5" t="n">
        <v>0</v>
      </c>
      <c r="C109" s="5" t="n">
        <v>0</v>
      </c>
    </row>
    <row r="110" spans="1:4">
      <c r="A110" s="4" t="s">
        <v>728</v>
      </c>
    </row>
    <row r="111" spans="1:4">
      <c r="A111" s="3" t="s">
        <v>684</v>
      </c>
    </row>
    <row r="112" spans="1:4">
      <c r="A112" s="4" t="s">
        <v>725</v>
      </c>
      <c r="B112" s="5" t="n">
        <v>0</v>
      </c>
      <c r="C112" s="5" t="n">
        <v>0</v>
      </c>
    </row>
    <row r="113" spans="1:4">
      <c r="A113" s="4" t="s">
        <v>645</v>
      </c>
    </row>
    <row r="114" spans="1:4">
      <c r="A114" s="3" t="s">
        <v>684</v>
      </c>
    </row>
    <row r="115" spans="1:4">
      <c r="A115" s="4" t="s">
        <v>50</v>
      </c>
      <c r="B115" s="5" t="n">
        <v>30075478</v>
      </c>
      <c r="C115" s="5" t="n">
        <v>3181371</v>
      </c>
    </row>
    <row r="116" spans="1:4">
      <c r="A116" s="4" t="s">
        <v>715</v>
      </c>
    </row>
    <row r="117" spans="1:4">
      <c r="A117" s="3" t="s">
        <v>684</v>
      </c>
    </row>
    <row r="118" spans="1:4">
      <c r="A118" s="4" t="s">
        <v>725</v>
      </c>
      <c r="B118" s="5" t="n">
        <v>30075478</v>
      </c>
      <c r="C118" s="5" t="n">
        <v>3181371</v>
      </c>
    </row>
    <row r="119" spans="1:4">
      <c r="A119" s="4" t="s">
        <v>716</v>
      </c>
    </row>
    <row r="120" spans="1:4">
      <c r="A120" s="3" t="s">
        <v>684</v>
      </c>
    </row>
    <row r="121" spans="1:4">
      <c r="A121" s="4" t="s">
        <v>725</v>
      </c>
      <c r="B121" s="5" t="n">
        <v>30075478</v>
      </c>
      <c r="C121" s="5" t="n">
        <v>3181371</v>
      </c>
    </row>
    <row r="122" spans="1:4">
      <c r="A122" s="4" t="s">
        <v>717</v>
      </c>
    </row>
    <row r="123" spans="1:4">
      <c r="A123" s="3" t="s">
        <v>684</v>
      </c>
    </row>
    <row r="124" spans="1:4">
      <c r="A124" s="4" t="s">
        <v>725</v>
      </c>
      <c r="B124" s="5" t="n">
        <v>0</v>
      </c>
      <c r="C124" s="5" t="n">
        <v>0</v>
      </c>
    </row>
    <row r="125" spans="1:4">
      <c r="A125" s="4" t="s">
        <v>718</v>
      </c>
    </row>
    <row r="126" spans="1:4">
      <c r="A126" s="3" t="s">
        <v>684</v>
      </c>
    </row>
    <row r="127" spans="1:4">
      <c r="A127" s="4" t="s">
        <v>725</v>
      </c>
      <c r="B127" s="5" t="n">
        <v>0</v>
      </c>
      <c r="C127" s="5" t="n">
        <v>0</v>
      </c>
    </row>
    <row r="128" spans="1:4">
      <c r="A128" s="4" t="s">
        <v>648</v>
      </c>
    </row>
    <row r="129" spans="1:4">
      <c r="A129" s="3" t="s">
        <v>684</v>
      </c>
    </row>
    <row r="130" spans="1:4">
      <c r="A130" s="4" t="s">
        <v>50</v>
      </c>
      <c r="B130" s="5" t="n">
        <v>358558869</v>
      </c>
      <c r="C130" s="5" t="n">
        <v>434899689</v>
      </c>
    </row>
    <row r="131" spans="1:4">
      <c r="A131" s="4" t="s">
        <v>729</v>
      </c>
    </row>
    <row r="132" spans="1:4">
      <c r="A132" s="3" t="s">
        <v>684</v>
      </c>
    </row>
    <row r="133" spans="1:4">
      <c r="A133" s="4" t="s">
        <v>725</v>
      </c>
      <c r="B133" s="5" t="n">
        <v>357853860</v>
      </c>
      <c r="C133" s="5" t="n">
        <v>445470066</v>
      </c>
    </row>
    <row r="134" spans="1:4">
      <c r="A134" s="4" t="s">
        <v>730</v>
      </c>
    </row>
    <row r="135" spans="1:4">
      <c r="A135" s="3" t="s">
        <v>684</v>
      </c>
    </row>
    <row r="136" spans="1:4">
      <c r="A136" s="4" t="s">
        <v>725</v>
      </c>
      <c r="B136" s="5" t="n">
        <v>0</v>
      </c>
      <c r="C136" s="5" t="n">
        <v>0</v>
      </c>
    </row>
    <row r="137" spans="1:4">
      <c r="A137" s="4" t="s">
        <v>731</v>
      </c>
    </row>
    <row r="138" spans="1:4">
      <c r="A138" s="3" t="s">
        <v>684</v>
      </c>
    </row>
    <row r="139" spans="1:4">
      <c r="A139" s="4" t="s">
        <v>725</v>
      </c>
      <c r="B139" s="5" t="n">
        <v>0</v>
      </c>
      <c r="C139" s="5" t="n">
        <v>0</v>
      </c>
    </row>
    <row r="140" spans="1:4">
      <c r="A140" s="4" t="s">
        <v>732</v>
      </c>
    </row>
    <row r="141" spans="1:4">
      <c r="A141" s="3" t="s">
        <v>684</v>
      </c>
    </row>
    <row r="142" spans="1:4">
      <c r="A142" s="4" t="s">
        <v>725</v>
      </c>
      <c r="B142" s="5" t="n">
        <v>357853860</v>
      </c>
      <c r="C142" s="5" t="n">
        <v>445470066</v>
      </c>
    </row>
    <row r="143" spans="1:4">
      <c r="A143" s="4" t="s">
        <v>647</v>
      </c>
    </row>
    <row r="144" spans="1:4">
      <c r="A144" s="3" t="s">
        <v>684</v>
      </c>
    </row>
    <row r="145" spans="1:4">
      <c r="A145" s="4" t="s">
        <v>50</v>
      </c>
      <c r="B145" s="5" t="n">
        <v>5890829</v>
      </c>
      <c r="C145" s="5" t="n">
        <v>7298580</v>
      </c>
    </row>
    <row r="146" spans="1:4">
      <c r="A146" s="4" t="s">
        <v>733</v>
      </c>
    </row>
    <row r="147" spans="1:4">
      <c r="A147" s="3" t="s">
        <v>684</v>
      </c>
    </row>
    <row r="148" spans="1:4">
      <c r="A148" s="4" t="s">
        <v>50</v>
      </c>
      <c r="B148" s="5" t="n">
        <v>4987105</v>
      </c>
      <c r="C148" s="5" t="n">
        <v>6560076</v>
      </c>
    </row>
    <row r="149" spans="1:4">
      <c r="A149" s="4" t="s">
        <v>734</v>
      </c>
    </row>
    <row r="150" spans="1:4">
      <c r="A150" s="3" t="s">
        <v>684</v>
      </c>
    </row>
    <row r="151" spans="1:4">
      <c r="A151" s="4" t="s">
        <v>50</v>
      </c>
      <c r="B151" s="5" t="n">
        <v>37400</v>
      </c>
      <c r="C151" s="5" t="n">
        <v>59995</v>
      </c>
    </row>
    <row r="152" spans="1:4">
      <c r="A152" s="4" t="s">
        <v>735</v>
      </c>
    </row>
    <row r="153" spans="1:4">
      <c r="A153" s="3" t="s">
        <v>684</v>
      </c>
    </row>
    <row r="154" spans="1:4">
      <c r="A154" s="4" t="s">
        <v>725</v>
      </c>
      <c r="B154" s="5" t="n">
        <v>6461047</v>
      </c>
      <c r="C154" s="5" t="n">
        <v>7298580</v>
      </c>
    </row>
    <row r="155" spans="1:4">
      <c r="A155" s="4" t="s">
        <v>736</v>
      </c>
    </row>
    <row r="156" spans="1:4">
      <c r="A156" s="3" t="s">
        <v>684</v>
      </c>
    </row>
    <row r="157" spans="1:4">
      <c r="A157" s="4" t="s">
        <v>725</v>
      </c>
      <c r="B157" s="5" t="n">
        <v>6778</v>
      </c>
      <c r="C157" s="5" t="n">
        <v>7298580</v>
      </c>
    </row>
    <row r="158" spans="1:4">
      <c r="A158" s="4" t="s">
        <v>737</v>
      </c>
    </row>
    <row r="159" spans="1:4">
      <c r="A159" s="3" t="s">
        <v>684</v>
      </c>
    </row>
    <row r="160" spans="1:4">
      <c r="A160" s="4" t="s">
        <v>725</v>
      </c>
      <c r="B160" s="5" t="n">
        <v>0</v>
      </c>
      <c r="C160" s="5" t="n">
        <v>0</v>
      </c>
    </row>
    <row r="161" spans="1:4">
      <c r="A161" s="4" t="s">
        <v>738</v>
      </c>
    </row>
    <row r="162" spans="1:4">
      <c r="A162" s="3" t="s">
        <v>684</v>
      </c>
    </row>
    <row r="163" spans="1:4">
      <c r="A163" s="4" t="s">
        <v>725</v>
      </c>
      <c r="B163" s="5" t="n">
        <v>6454269</v>
      </c>
      <c r="C163" s="5" t="n">
        <v>0</v>
      </c>
    </row>
    <row r="164" spans="1:4">
      <c r="A164" s="4" t="s">
        <v>649</v>
      </c>
    </row>
    <row r="165" spans="1:4">
      <c r="A165" s="3" t="s">
        <v>684</v>
      </c>
    </row>
    <row r="166" spans="1:4">
      <c r="A166" s="4" t="s">
        <v>50</v>
      </c>
      <c r="B166" s="5" t="n">
        <v>3103324</v>
      </c>
      <c r="C166" s="5" t="n">
        <v>8171631</v>
      </c>
    </row>
    <row r="167" spans="1:4">
      <c r="A167" s="4" t="s">
        <v>739</v>
      </c>
    </row>
    <row r="168" spans="1:4">
      <c r="A168" s="3" t="s">
        <v>684</v>
      </c>
    </row>
    <row r="169" spans="1:4">
      <c r="A169" s="4" t="s">
        <v>50</v>
      </c>
      <c r="B169" s="5" t="n">
        <v>15916306</v>
      </c>
      <c r="C169" s="5" t="n">
        <v>14017361</v>
      </c>
    </row>
    <row r="170" spans="1:4">
      <c r="A170" s="4" t="s">
        <v>740</v>
      </c>
    </row>
    <row r="171" spans="1:4">
      <c r="A171" s="3" t="s">
        <v>684</v>
      </c>
    </row>
    <row r="172" spans="1:4">
      <c r="A172" s="4" t="s">
        <v>725</v>
      </c>
      <c r="B172" s="5" t="n">
        <v>3109828</v>
      </c>
      <c r="C172" s="5" t="n">
        <v>8464945</v>
      </c>
    </row>
    <row r="173" spans="1:4">
      <c r="A173" s="4" t="s">
        <v>741</v>
      </c>
    </row>
    <row r="174" spans="1:4">
      <c r="A174" s="3" t="s">
        <v>684</v>
      </c>
    </row>
    <row r="175" spans="1:4">
      <c r="A175" s="4" t="s">
        <v>725</v>
      </c>
      <c r="B175" s="5" t="n">
        <v>0</v>
      </c>
      <c r="C175" s="5" t="n">
        <v>1173935</v>
      </c>
    </row>
    <row r="176" spans="1:4">
      <c r="A176" s="4" t="s">
        <v>742</v>
      </c>
    </row>
    <row r="177" spans="1:4">
      <c r="A177" s="3" t="s">
        <v>684</v>
      </c>
    </row>
    <row r="178" spans="1:4">
      <c r="A178" s="4" t="s">
        <v>725</v>
      </c>
      <c r="B178" s="5" t="n">
        <v>0</v>
      </c>
      <c r="C178" s="5" t="n">
        <v>0</v>
      </c>
    </row>
    <row r="179" spans="1:4">
      <c r="A179" s="4" t="s">
        <v>743</v>
      </c>
    </row>
    <row r="180" spans="1:4">
      <c r="A180" s="3" t="s">
        <v>684</v>
      </c>
    </row>
    <row r="181" spans="1:4">
      <c r="A181" s="4" t="s">
        <v>725</v>
      </c>
      <c r="B181" s="5" t="n">
        <v>3109828</v>
      </c>
      <c r="C181" s="5" t="n">
        <v>7291010</v>
      </c>
    </row>
    <row r="182" spans="1:4">
      <c r="A182" s="4" t="s">
        <v>651</v>
      </c>
    </row>
    <row r="183" spans="1:4">
      <c r="A183" s="3" t="s">
        <v>684</v>
      </c>
    </row>
    <row r="184" spans="1:4">
      <c r="A184" s="4" t="s">
        <v>50</v>
      </c>
      <c r="B184" s="5" t="n">
        <v>9814894</v>
      </c>
      <c r="C184" s="5" t="n">
        <v>11318650</v>
      </c>
    </row>
    <row r="185" spans="1:4">
      <c r="A185" s="4" t="s">
        <v>744</v>
      </c>
    </row>
    <row r="186" spans="1:4">
      <c r="A186" s="3" t="s">
        <v>684</v>
      </c>
    </row>
    <row r="187" spans="1:4">
      <c r="A187" s="4" t="s">
        <v>50</v>
      </c>
      <c r="B187" s="5" t="n">
        <v>703669</v>
      </c>
      <c r="C187" s="5" t="n">
        <v>4898556</v>
      </c>
    </row>
    <row r="188" spans="1:4">
      <c r="A188" s="4" t="s">
        <v>745</v>
      </c>
    </row>
    <row r="189" spans="1:4">
      <c r="A189" s="3" t="s">
        <v>684</v>
      </c>
    </row>
    <row r="190" spans="1:4">
      <c r="A190" s="4" t="s">
        <v>50</v>
      </c>
      <c r="C190" s="5" t="n">
        <v>423602</v>
      </c>
    </row>
    <row r="191" spans="1:4">
      <c r="A191" s="4" t="s">
        <v>695</v>
      </c>
    </row>
    <row r="192" spans="1:4">
      <c r="A192" s="3" t="s">
        <v>684</v>
      </c>
    </row>
    <row r="193" spans="1:4">
      <c r="A193" s="4" t="s">
        <v>50</v>
      </c>
      <c r="B193" s="5" t="n">
        <v>1032023</v>
      </c>
    </row>
    <row r="194" spans="1:4">
      <c r="A194" s="4" t="s">
        <v>746</v>
      </c>
    </row>
    <row r="195" spans="1:4">
      <c r="A195" s="3" t="s">
        <v>684</v>
      </c>
    </row>
    <row r="196" spans="1:4">
      <c r="A196" s="4" t="s">
        <v>725</v>
      </c>
      <c r="B196" s="5" t="n">
        <v>9814894</v>
      </c>
      <c r="C196" s="5" t="n">
        <v>11318650</v>
      </c>
    </row>
    <row r="197" spans="1:4">
      <c r="A197" s="4" t="s">
        <v>747</v>
      </c>
    </row>
    <row r="198" spans="1:4">
      <c r="A198" s="3" t="s">
        <v>684</v>
      </c>
    </row>
    <row r="199" spans="1:4">
      <c r="A199" s="4" t="s">
        <v>725</v>
      </c>
      <c r="B199" s="5" t="n">
        <v>9814894</v>
      </c>
      <c r="C199" s="5" t="n">
        <v>11318650</v>
      </c>
    </row>
    <row r="200" spans="1:4">
      <c r="A200" s="4" t="s">
        <v>748</v>
      </c>
    </row>
    <row r="201" spans="1:4">
      <c r="A201" s="3" t="s">
        <v>684</v>
      </c>
    </row>
    <row r="202" spans="1:4">
      <c r="A202" s="4" t="s">
        <v>725</v>
      </c>
      <c r="B202" s="5" t="n">
        <v>0</v>
      </c>
      <c r="C202" s="5" t="n">
        <v>0</v>
      </c>
    </row>
    <row r="203" spans="1:4">
      <c r="A203" s="4" t="s">
        <v>749</v>
      </c>
    </row>
    <row r="204" spans="1:4">
      <c r="A204" s="3" t="s">
        <v>684</v>
      </c>
    </row>
    <row r="205" spans="1:4">
      <c r="A205" s="4" t="s">
        <v>725</v>
      </c>
      <c r="B205" s="6" t="n">
        <v>0</v>
      </c>
      <c r="C205" s="6" t="n">
        <v>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0</v>
      </c>
      <c r="B1" s="2" t="s">
        <v>1</v>
      </c>
    </row>
    <row r="2" spans="1:2">
      <c r="B2" s="2" t="s">
        <v>48</v>
      </c>
    </row>
    <row r="3" spans="1:2">
      <c r="A3" s="3" t="s">
        <v>212</v>
      </c>
    </row>
    <row r="4" spans="1:2">
      <c r="A4" s="4" t="s">
        <v>220</v>
      </c>
      <c r="B4" s="4" t="s">
        <v>22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50</v>
      </c>
      <c r="B1" s="2" t="s">
        <v>48</v>
      </c>
      <c r="C1" s="2" t="s">
        <v>49</v>
      </c>
      <c r="D1" s="2" t="s">
        <v>102</v>
      </c>
      <c r="E1" s="2" t="s">
        <v>751</v>
      </c>
    </row>
    <row r="2" spans="1:5">
      <c r="A2" s="3" t="s">
        <v>752</v>
      </c>
    </row>
    <row r="3" spans="1:5">
      <c r="A3" s="4" t="s">
        <v>51</v>
      </c>
      <c r="B3" s="6" t="n">
        <v>130649061</v>
      </c>
      <c r="C3" s="6" t="n">
        <v>220456335</v>
      </c>
      <c r="D3" s="6" t="n">
        <v>133903229</v>
      </c>
    </row>
    <row r="4" spans="1:5">
      <c r="A4" s="4" t="s">
        <v>753</v>
      </c>
      <c r="B4" s="5" t="n">
        <v>58141095</v>
      </c>
      <c r="C4" s="5" t="n">
        <v>107862909</v>
      </c>
      <c r="D4" s="5" t="n">
        <v>38430053</v>
      </c>
    </row>
    <row r="5" spans="1:5">
      <c r="A5" s="4" t="s">
        <v>754</v>
      </c>
      <c r="B5" s="5" t="n">
        <v>29996370</v>
      </c>
      <c r="C5" s="5" t="n">
        <v>3165191</v>
      </c>
      <c r="D5" s="5" t="n">
        <v>21927992</v>
      </c>
    </row>
    <row r="6" spans="1:5">
      <c r="A6" s="4" t="s">
        <v>755</v>
      </c>
      <c r="C6" s="5" t="n">
        <v>1442948</v>
      </c>
      <c r="D6" s="5" t="n">
        <v>2123635</v>
      </c>
    </row>
    <row r="7" spans="1:5">
      <c r="A7" s="4" t="s">
        <v>756</v>
      </c>
      <c r="B7" s="5" t="n">
        <v>7874718</v>
      </c>
      <c r="C7" s="5" t="n">
        <v>8154165</v>
      </c>
      <c r="D7" s="5" t="n">
        <v>656375</v>
      </c>
    </row>
    <row r="8" spans="1:5">
      <c r="A8" s="4" t="s">
        <v>757</v>
      </c>
      <c r="B8" s="5" t="n">
        <v>4968775</v>
      </c>
      <c r="C8" s="5" t="n">
        <v>5937360</v>
      </c>
      <c r="D8" s="5" t="n">
        <v>5505532</v>
      </c>
    </row>
    <row r="9" spans="1:5">
      <c r="A9" s="4" t="s">
        <v>758</v>
      </c>
      <c r="B9" s="5" t="n">
        <v>488928</v>
      </c>
      <c r="C9" s="5" t="n">
        <v>439959</v>
      </c>
      <c r="D9" s="5" t="n">
        <v>447675</v>
      </c>
    </row>
    <row r="10" spans="1:5">
      <c r="A10" s="4" t="s">
        <v>759</v>
      </c>
      <c r="B10" s="6" t="n">
        <v>232118947</v>
      </c>
      <c r="C10" s="6" t="n">
        <v>347458867</v>
      </c>
      <c r="D10" s="6" t="n">
        <v>202994491</v>
      </c>
      <c r="E10" s="6" t="n">
        <v>220961714</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0</v>
      </c>
      <c r="B1" s="2" t="s">
        <v>48</v>
      </c>
      <c r="C1" s="2" t="s">
        <v>49</v>
      </c>
    </row>
    <row r="2" spans="1:3">
      <c r="A2" s="3" t="s">
        <v>639</v>
      </c>
    </row>
    <row r="3" spans="1:3">
      <c r="A3" s="4" t="s">
        <v>761</v>
      </c>
      <c r="B3" s="6" t="n">
        <v>22723687</v>
      </c>
      <c r="C3" s="6" t="n">
        <v>29914292</v>
      </c>
    </row>
    <row r="4" spans="1:3">
      <c r="A4" s="4" t="s">
        <v>762</v>
      </c>
    </row>
    <row r="5" spans="1:3">
      <c r="A5" s="3" t="s">
        <v>639</v>
      </c>
    </row>
    <row r="6" spans="1:3">
      <c r="A6" s="4" t="s">
        <v>761</v>
      </c>
      <c r="B6" s="5" t="n">
        <v>18207108</v>
      </c>
      <c r="C6" s="5" t="n">
        <v>59781682</v>
      </c>
    </row>
    <row r="7" spans="1:3">
      <c r="A7" s="4" t="s">
        <v>763</v>
      </c>
    </row>
    <row r="8" spans="1:3">
      <c r="A8" s="3" t="s">
        <v>639</v>
      </c>
    </row>
    <row r="9" spans="1:3">
      <c r="A9" s="4" t="s">
        <v>761</v>
      </c>
      <c r="B9" s="5" t="n">
        <v>12652852</v>
      </c>
      <c r="C9" s="5" t="n">
        <v>49653059</v>
      </c>
    </row>
    <row r="10" spans="1:3">
      <c r="A10" s="4" t="s">
        <v>764</v>
      </c>
    </row>
    <row r="11" spans="1:3">
      <c r="A11" s="3" t="s">
        <v>639</v>
      </c>
    </row>
    <row r="12" spans="1:3">
      <c r="A12" s="4" t="s">
        <v>761</v>
      </c>
      <c r="B12" s="5" t="n">
        <v>9939003</v>
      </c>
      <c r="C12" s="5" t="n">
        <v>5651732</v>
      </c>
    </row>
    <row r="13" spans="1:3">
      <c r="A13" s="4" t="s">
        <v>765</v>
      </c>
    </row>
    <row r="14" spans="1:3">
      <c r="A14" s="3" t="s">
        <v>639</v>
      </c>
    </row>
    <row r="15" spans="1:3">
      <c r="A15" s="4" t="s">
        <v>761</v>
      </c>
      <c r="B15" s="5" t="n">
        <v>15469476</v>
      </c>
      <c r="C15" s="5" t="n">
        <v>15624173</v>
      </c>
    </row>
    <row r="16" spans="1:3">
      <c r="A16" s="4" t="s">
        <v>766</v>
      </c>
    </row>
    <row r="17" spans="1:3">
      <c r="A17" s="3" t="s">
        <v>639</v>
      </c>
    </row>
    <row r="18" spans="1:3">
      <c r="A18" s="4" t="s">
        <v>761</v>
      </c>
      <c r="B18" s="5" t="n">
        <v>360242</v>
      </c>
      <c r="C18" s="5" t="n">
        <v>708001</v>
      </c>
    </row>
    <row r="19" spans="1:3">
      <c r="A19" s="4" t="s">
        <v>767</v>
      </c>
    </row>
    <row r="20" spans="1:3">
      <c r="A20" s="3" t="s">
        <v>639</v>
      </c>
    </row>
    <row r="21" spans="1:3">
      <c r="A21" s="4" t="s">
        <v>761</v>
      </c>
      <c r="C21" s="5" t="n">
        <v>2401</v>
      </c>
    </row>
    <row r="22" spans="1:3">
      <c r="A22" s="4" t="s">
        <v>768</v>
      </c>
    </row>
    <row r="23" spans="1:3">
      <c r="A23" s="3" t="s">
        <v>639</v>
      </c>
    </row>
    <row r="24" spans="1:3">
      <c r="A24" s="4" t="s">
        <v>761</v>
      </c>
      <c r="C24" s="5" t="n">
        <v>3024074</v>
      </c>
    </row>
    <row r="25" spans="1:3">
      <c r="A25" s="4" t="s">
        <v>769</v>
      </c>
    </row>
    <row r="26" spans="1:3">
      <c r="A26" s="3" t="s">
        <v>639</v>
      </c>
    </row>
    <row r="27" spans="1:3">
      <c r="A27" s="4" t="s">
        <v>761</v>
      </c>
      <c r="B27" s="6" t="n">
        <v>29968733</v>
      </c>
      <c r="C27" s="6" t="n">
        <v>317128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0</v>
      </c>
      <c r="B1" s="2" t="s">
        <v>48</v>
      </c>
      <c r="C1" s="2" t="s">
        <v>49</v>
      </c>
    </row>
    <row r="2" spans="1:3">
      <c r="A2" s="3" t="s">
        <v>771</v>
      </c>
    </row>
    <row r="3" spans="1:3">
      <c r="A3" s="4" t="s">
        <v>772</v>
      </c>
      <c r="B3" s="6" t="n">
        <v>29996370</v>
      </c>
      <c r="C3" s="6" t="n">
        <v>3165191</v>
      </c>
    </row>
    <row r="4" spans="1:3">
      <c r="A4" s="4" t="s">
        <v>773</v>
      </c>
      <c r="B4" s="5" t="n">
        <v>79108</v>
      </c>
      <c r="C4" s="5" t="n">
        <v>16180</v>
      </c>
    </row>
    <row r="5" spans="1:3">
      <c r="A5" s="4" t="s">
        <v>774</v>
      </c>
      <c r="B5" s="6" t="n">
        <v>30075478</v>
      </c>
      <c r="C5" s="5" t="n">
        <v>3181371</v>
      </c>
    </row>
    <row r="6" spans="1:3">
      <c r="A6" s="4" t="s">
        <v>775</v>
      </c>
      <c r="C6" s="5" t="n">
        <v>2990202</v>
      </c>
    </row>
    <row r="7" spans="1:3">
      <c r="A7" s="4" t="s">
        <v>776</v>
      </c>
      <c r="C7" s="5" t="n">
        <v>7313</v>
      </c>
    </row>
    <row r="8" spans="1:3">
      <c r="A8" s="4" t="s">
        <v>777</v>
      </c>
      <c r="C8" s="6" t="n">
        <v>2997515</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8</v>
      </c>
      <c r="B1" s="2" t="s">
        <v>1</v>
      </c>
    </row>
    <row r="2" spans="1:3">
      <c r="B2" s="2" t="s">
        <v>48</v>
      </c>
      <c r="C2" s="2" t="s">
        <v>49</v>
      </c>
    </row>
    <row r="3" spans="1:3">
      <c r="A3" s="3" t="s">
        <v>779</v>
      </c>
    </row>
    <row r="4" spans="1:3">
      <c r="A4" s="4" t="s">
        <v>780</v>
      </c>
      <c r="B4" s="6" t="n">
        <v>29968733</v>
      </c>
      <c r="C4" s="6" t="n">
        <v>3171280</v>
      </c>
    </row>
    <row r="5" spans="1:3">
      <c r="A5" s="4" t="s">
        <v>781</v>
      </c>
      <c r="C5" s="6" t="n">
        <v>3024074</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2</v>
      </c>
      <c r="B1" s="2" t="s">
        <v>48</v>
      </c>
      <c r="C1" s="2" t="s">
        <v>49</v>
      </c>
    </row>
    <row r="2" spans="1:3">
      <c r="A2" s="3" t="s">
        <v>783</v>
      </c>
    </row>
    <row r="3" spans="1:3">
      <c r="A3" s="4" t="s">
        <v>59</v>
      </c>
      <c r="B3" s="6" t="n">
        <v>10915334</v>
      </c>
      <c r="C3" s="6" t="n">
        <v>13918651</v>
      </c>
    </row>
    <row r="4" spans="1:3">
      <c r="A4" s="4" t="s">
        <v>784</v>
      </c>
    </row>
    <row r="5" spans="1:3">
      <c r="A5" s="3" t="s">
        <v>783</v>
      </c>
    </row>
    <row r="6" spans="1:3">
      <c r="A6" s="4" t="s">
        <v>59</v>
      </c>
      <c r="B6" s="5" t="n">
        <v>79227</v>
      </c>
      <c r="C6" s="5" t="n">
        <v>2995400</v>
      </c>
    </row>
    <row r="7" spans="1:3">
      <c r="A7" s="4" t="s">
        <v>785</v>
      </c>
    </row>
    <row r="8" spans="1:3">
      <c r="A8" s="3" t="s">
        <v>783</v>
      </c>
    </row>
    <row r="9" spans="1:3">
      <c r="A9" s="4" t="s">
        <v>59</v>
      </c>
      <c r="B9" s="5" t="n">
        <v>179091</v>
      </c>
      <c r="C9" s="5" t="n">
        <v>2473011</v>
      </c>
    </row>
    <row r="10" spans="1:3">
      <c r="A10" s="4" t="s">
        <v>786</v>
      </c>
    </row>
    <row r="11" spans="1:3">
      <c r="A11" s="3" t="s">
        <v>783</v>
      </c>
    </row>
    <row r="12" spans="1:3">
      <c r="A12" s="4" t="s">
        <v>59</v>
      </c>
      <c r="B12" s="5" t="n">
        <v>4624201</v>
      </c>
      <c r="C12" s="5" t="n">
        <v>1247207</v>
      </c>
    </row>
    <row r="13" spans="1:3">
      <c r="A13" s="4" t="s">
        <v>787</v>
      </c>
    </row>
    <row r="14" spans="1:3">
      <c r="A14" s="3" t="s">
        <v>783</v>
      </c>
    </row>
    <row r="15" spans="1:3">
      <c r="A15" s="4" t="s">
        <v>59</v>
      </c>
      <c r="B15" s="5" t="n">
        <v>4987105</v>
      </c>
      <c r="C15" s="5" t="n">
        <v>6560077</v>
      </c>
    </row>
    <row r="16" spans="1:3">
      <c r="A16" s="4" t="s">
        <v>788</v>
      </c>
    </row>
    <row r="17" spans="1:3">
      <c r="A17" s="3" t="s">
        <v>783</v>
      </c>
    </row>
    <row r="18" spans="1:3">
      <c r="A18" s="4" t="s">
        <v>59</v>
      </c>
      <c r="B18" s="5" t="n">
        <v>643334</v>
      </c>
      <c r="C18" s="5" t="n">
        <v>319942</v>
      </c>
    </row>
    <row r="19" spans="1:3">
      <c r="A19" s="4" t="s">
        <v>789</v>
      </c>
    </row>
    <row r="20" spans="1:3">
      <c r="A20" s="3" t="s">
        <v>783</v>
      </c>
    </row>
    <row r="21" spans="1:3">
      <c r="A21" s="4" t="s">
        <v>59</v>
      </c>
      <c r="B21" s="5" t="n">
        <v>518365</v>
      </c>
      <c r="C21" s="6" t="n">
        <v>323014</v>
      </c>
    </row>
    <row r="22" spans="1:3">
      <c r="A22" s="4" t="s">
        <v>790</v>
      </c>
    </row>
    <row r="23" spans="1:3">
      <c r="A23" s="3" t="s">
        <v>783</v>
      </c>
    </row>
    <row r="24" spans="1:3">
      <c r="A24" s="4" t="s">
        <v>59</v>
      </c>
      <c r="B24" s="6" t="n">
        <v>-115989</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1</v>
      </c>
      <c r="B1" s="2" t="s">
        <v>48</v>
      </c>
      <c r="C1" s="2" t="s">
        <v>49</v>
      </c>
    </row>
    <row r="2" spans="1:3">
      <c r="A2" s="3" t="s">
        <v>783</v>
      </c>
    </row>
    <row r="3" spans="1:3">
      <c r="A3" s="4" t="s">
        <v>792</v>
      </c>
      <c r="B3" s="6" t="n">
        <v>10915334</v>
      </c>
      <c r="C3" s="6" t="n">
        <v>13918651</v>
      </c>
    </row>
    <row r="4" spans="1:3">
      <c r="A4" s="4" t="s">
        <v>793</v>
      </c>
    </row>
    <row r="5" spans="1:3">
      <c r="A5" s="3" t="s">
        <v>783</v>
      </c>
    </row>
    <row r="6" spans="1:3">
      <c r="A6" s="4" t="s">
        <v>792</v>
      </c>
      <c r="B6" s="5" t="n">
        <v>79227</v>
      </c>
    </row>
    <row r="7" spans="1:3">
      <c r="A7" s="4" t="s">
        <v>794</v>
      </c>
    </row>
    <row r="8" spans="1:3">
      <c r="A8" s="3" t="s">
        <v>783</v>
      </c>
    </row>
    <row r="9" spans="1:3">
      <c r="A9" s="4" t="s">
        <v>792</v>
      </c>
      <c r="B9" s="5" t="n">
        <v>179091</v>
      </c>
    </row>
    <row r="10" spans="1:3">
      <c r="A10" s="4" t="s">
        <v>786</v>
      </c>
    </row>
    <row r="11" spans="1:3">
      <c r="A11" s="3" t="s">
        <v>783</v>
      </c>
    </row>
    <row r="12" spans="1:3">
      <c r="A12" s="4" t="s">
        <v>792</v>
      </c>
      <c r="B12" s="5" t="n">
        <v>4508212</v>
      </c>
    </row>
    <row r="13" spans="1:3">
      <c r="A13" s="4" t="s">
        <v>787</v>
      </c>
    </row>
    <row r="14" spans="1:3">
      <c r="A14" s="3" t="s">
        <v>783</v>
      </c>
    </row>
    <row r="15" spans="1:3">
      <c r="A15" s="4" t="s">
        <v>792</v>
      </c>
      <c r="B15" s="5" t="n">
        <v>4987105</v>
      </c>
    </row>
    <row r="16" spans="1:3">
      <c r="A16" s="4" t="s">
        <v>795</v>
      </c>
    </row>
    <row r="17" spans="1:3">
      <c r="A17" s="3" t="s">
        <v>783</v>
      </c>
    </row>
    <row r="18" spans="1:3">
      <c r="A18" s="4" t="s">
        <v>792</v>
      </c>
      <c r="B18" s="5" t="n">
        <v>643334</v>
      </c>
    </row>
    <row r="19" spans="1:3">
      <c r="A19" s="4" t="s">
        <v>796</v>
      </c>
    </row>
    <row r="20" spans="1:3">
      <c r="A20" s="3" t="s">
        <v>783</v>
      </c>
    </row>
    <row r="21" spans="1:3">
      <c r="A21" s="4" t="s">
        <v>792</v>
      </c>
      <c r="B21" s="5" t="n">
        <v>518365</v>
      </c>
    </row>
    <row r="22" spans="1:3">
      <c r="A22" s="4" t="s">
        <v>797</v>
      </c>
    </row>
    <row r="23" spans="1:3">
      <c r="A23" s="3" t="s">
        <v>783</v>
      </c>
    </row>
    <row r="24" spans="1:3">
      <c r="A24" s="4" t="s">
        <v>792</v>
      </c>
      <c r="B24" s="5" t="n">
        <v>-115989</v>
      </c>
    </row>
    <row r="25" spans="1:3">
      <c r="A25" s="4" t="s">
        <v>798</v>
      </c>
    </row>
    <row r="26" spans="1:3">
      <c r="A26" s="3" t="s">
        <v>783</v>
      </c>
    </row>
    <row r="27" spans="1:3">
      <c r="A27" s="4" t="s">
        <v>792</v>
      </c>
      <c r="B27" s="5" t="n">
        <v>79227</v>
      </c>
    </row>
    <row r="28" spans="1:3">
      <c r="A28" s="4" t="s">
        <v>799</v>
      </c>
    </row>
    <row r="29" spans="1:3">
      <c r="A29" s="3" t="s">
        <v>783</v>
      </c>
    </row>
    <row r="30" spans="1:3">
      <c r="A30" s="4" t="s">
        <v>792</v>
      </c>
      <c r="B30" s="5" t="n">
        <v>179091</v>
      </c>
    </row>
    <row r="31" spans="1:3">
      <c r="A31" s="4" t="s">
        <v>800</v>
      </c>
    </row>
    <row r="32" spans="1:3">
      <c r="A32" s="3" t="s">
        <v>783</v>
      </c>
    </row>
    <row r="33" spans="1:3">
      <c r="A33" s="4" t="s">
        <v>792</v>
      </c>
      <c r="B33" s="5" t="n">
        <v>4509961</v>
      </c>
    </row>
    <row r="34" spans="1:3">
      <c r="A34" s="4" t="s">
        <v>801</v>
      </c>
    </row>
    <row r="35" spans="1:3">
      <c r="A35" s="3" t="s">
        <v>783</v>
      </c>
    </row>
    <row r="36" spans="1:3">
      <c r="A36" s="4" t="s">
        <v>792</v>
      </c>
      <c r="B36" s="5" t="n">
        <v>4987105</v>
      </c>
    </row>
    <row r="37" spans="1:3">
      <c r="A37" s="4" t="s">
        <v>802</v>
      </c>
    </row>
    <row r="38" spans="1:3">
      <c r="A38" s="3" t="s">
        <v>783</v>
      </c>
    </row>
    <row r="39" spans="1:3">
      <c r="A39" s="4" t="s">
        <v>792</v>
      </c>
      <c r="B39" s="5" t="n">
        <v>643334</v>
      </c>
    </row>
    <row r="40" spans="1:3">
      <c r="A40" s="4" t="s">
        <v>803</v>
      </c>
    </row>
    <row r="41" spans="1:3">
      <c r="A41" s="3" t="s">
        <v>783</v>
      </c>
    </row>
    <row r="42" spans="1:3">
      <c r="A42" s="4" t="s">
        <v>792</v>
      </c>
      <c r="B42" s="5" t="n">
        <v>518365</v>
      </c>
    </row>
    <row r="43" spans="1:3">
      <c r="A43" s="4" t="s">
        <v>804</v>
      </c>
    </row>
    <row r="44" spans="1:3">
      <c r="A44" s="3" t="s">
        <v>783</v>
      </c>
    </row>
    <row r="45" spans="1:3">
      <c r="A45" s="4" t="s">
        <v>792</v>
      </c>
      <c r="B45" s="6" t="n">
        <v>11424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5</v>
      </c>
      <c r="B1" s="2" t="s">
        <v>1</v>
      </c>
    </row>
    <row r="2" spans="1:3">
      <c r="B2" s="2" t="s">
        <v>48</v>
      </c>
      <c r="C2" s="2" t="s">
        <v>49</v>
      </c>
    </row>
    <row r="3" spans="1:3">
      <c r="A3" s="3" t="s">
        <v>806</v>
      </c>
    </row>
    <row r="4" spans="1:3">
      <c r="A4" s="4" t="s">
        <v>61</v>
      </c>
      <c r="B4" s="6" t="n">
        <v>6829</v>
      </c>
      <c r="C4" s="6" t="n">
        <v>18117</v>
      </c>
    </row>
    <row r="5" spans="1:3">
      <c r="A5" s="4" t="s">
        <v>54</v>
      </c>
      <c r="B5" s="5" t="n">
        <v>22374</v>
      </c>
      <c r="C5" s="5" t="n">
        <v>820</v>
      </c>
    </row>
    <row r="6" spans="1:3">
      <c r="A6" s="4" t="s">
        <v>807</v>
      </c>
      <c r="B6" s="5" t="n">
        <v>10795553</v>
      </c>
      <c r="C6" s="5" t="n">
        <v>12217957</v>
      </c>
    </row>
    <row r="7" spans="1:3">
      <c r="A7" s="4" t="s">
        <v>808</v>
      </c>
      <c r="B7" s="5" t="n">
        <v>10795553</v>
      </c>
      <c r="C7" s="5" t="n">
        <v>12217957</v>
      </c>
    </row>
    <row r="8" spans="1:3">
      <c r="A8" s="4" t="s">
        <v>809</v>
      </c>
      <c r="B8" s="5" t="n">
        <v>373578178</v>
      </c>
      <c r="C8" s="5" t="n">
        <v>446748042</v>
      </c>
    </row>
    <row r="9" spans="1:3">
      <c r="A9" s="4" t="s">
        <v>808</v>
      </c>
      <c r="B9" s="5" t="n">
        <v>362075866</v>
      </c>
      <c r="C9" s="5" t="n">
        <v>436182119</v>
      </c>
    </row>
    <row r="10" spans="1:3">
      <c r="A10" s="4" t="s">
        <v>810</v>
      </c>
      <c r="B10" s="5" t="n">
        <v>2225646</v>
      </c>
      <c r="C10" s="5" t="n">
        <v>3381308</v>
      </c>
    </row>
    <row r="11" spans="1:3">
      <c r="A11" s="4" t="s">
        <v>811</v>
      </c>
      <c r="B11" s="5" t="n">
        <v>9276666</v>
      </c>
      <c r="C11" s="5" t="n">
        <v>7184615</v>
      </c>
    </row>
    <row r="12" spans="1:3">
      <c r="A12" s="4" t="s">
        <v>812</v>
      </c>
      <c r="B12" s="5" t="n">
        <v>-25844065</v>
      </c>
      <c r="C12" s="5" t="n">
        <v>-24085247</v>
      </c>
    </row>
    <row r="13" spans="1:3">
      <c r="A13" s="4" t="s">
        <v>149</v>
      </c>
      <c r="B13" s="5" t="n">
        <v>358558869</v>
      </c>
      <c r="C13" s="5" t="n">
        <v>434899689</v>
      </c>
    </row>
    <row r="14" spans="1:3">
      <c r="A14" s="4" t="s">
        <v>813</v>
      </c>
    </row>
    <row r="15" spans="1:3">
      <c r="A15" s="3" t="s">
        <v>806</v>
      </c>
    </row>
    <row r="16" spans="1:3">
      <c r="A16" s="4" t="s">
        <v>808</v>
      </c>
      <c r="B16" s="5" t="n">
        <v>15892268</v>
      </c>
      <c r="C16" s="5" t="n">
        <v>22198905</v>
      </c>
    </row>
    <row r="17" spans="1:3">
      <c r="A17" s="4" t="s">
        <v>814</v>
      </c>
    </row>
    <row r="18" spans="1:3">
      <c r="A18" s="3" t="s">
        <v>806</v>
      </c>
    </row>
    <row r="19" spans="1:3">
      <c r="A19" s="4" t="s">
        <v>808</v>
      </c>
      <c r="B19" s="5" t="n">
        <v>75080343</v>
      </c>
      <c r="C19" s="5" t="n">
        <v>55410836</v>
      </c>
    </row>
    <row r="20" spans="1:3">
      <c r="A20" s="4" t="s">
        <v>815</v>
      </c>
    </row>
    <row r="21" spans="1:3">
      <c r="A21" s="3" t="s">
        <v>806</v>
      </c>
    </row>
    <row r="22" spans="1:3">
      <c r="A22" s="4" t="s">
        <v>808</v>
      </c>
      <c r="B22" s="5" t="n">
        <v>15052635</v>
      </c>
      <c r="C22" s="5" t="n">
        <v>18141466</v>
      </c>
    </row>
    <row r="23" spans="1:3">
      <c r="A23" s="4" t="s">
        <v>816</v>
      </c>
    </row>
    <row r="24" spans="1:3">
      <c r="A24" s="3" t="s">
        <v>806</v>
      </c>
    </row>
    <row r="25" spans="1:3">
      <c r="A25" s="4" t="s">
        <v>808</v>
      </c>
      <c r="B25" s="5" t="n">
        <v>3208665</v>
      </c>
      <c r="C25" s="5" t="n">
        <v>1535183</v>
      </c>
    </row>
    <row r="26" spans="1:3">
      <c r="A26" s="4" t="s">
        <v>817</v>
      </c>
    </row>
    <row r="27" spans="1:3">
      <c r="A27" s="3" t="s">
        <v>806</v>
      </c>
    </row>
    <row r="28" spans="1:3">
      <c r="A28" s="4" t="s">
        <v>808</v>
      </c>
      <c r="B28" s="5" t="n">
        <v>27645893</v>
      </c>
      <c r="C28" s="5" t="n">
        <v>44834347</v>
      </c>
    </row>
    <row r="29" spans="1:3">
      <c r="A29" s="4" t="s">
        <v>818</v>
      </c>
    </row>
    <row r="30" spans="1:3">
      <c r="A30" s="3" t="s">
        <v>806</v>
      </c>
    </row>
    <row r="31" spans="1:3">
      <c r="A31" s="4" t="s">
        <v>808</v>
      </c>
      <c r="B31" s="5" t="n">
        <v>149459966</v>
      </c>
      <c r="C31" s="5" t="n">
        <v>174438809</v>
      </c>
    </row>
    <row r="32" spans="1:3">
      <c r="A32" s="4" t="s">
        <v>819</v>
      </c>
    </row>
    <row r="33" spans="1:3">
      <c r="A33" s="3" t="s">
        <v>806</v>
      </c>
    </row>
    <row r="34" spans="1:3">
      <c r="A34" s="4" t="s">
        <v>808</v>
      </c>
      <c r="B34" s="5" t="n">
        <v>61782565</v>
      </c>
      <c r="C34" s="5" t="n">
        <v>115056334</v>
      </c>
    </row>
    <row r="35" spans="1:3">
      <c r="A35" s="4" t="s">
        <v>820</v>
      </c>
    </row>
    <row r="36" spans="1:3">
      <c r="A36" s="3" t="s">
        <v>806</v>
      </c>
    </row>
    <row r="37" spans="1:3">
      <c r="A37" s="4" t="s">
        <v>808</v>
      </c>
      <c r="B37" s="5" t="n">
        <v>15245566</v>
      </c>
      <c r="C37" s="5" t="n">
        <v>8288948</v>
      </c>
    </row>
    <row r="38" spans="1:3">
      <c r="A38" s="4" t="s">
        <v>821</v>
      </c>
    </row>
    <row r="39" spans="1:3">
      <c r="A39" s="3" t="s">
        <v>806</v>
      </c>
    </row>
    <row r="40" spans="1:3">
      <c r="A40" s="4" t="s">
        <v>808</v>
      </c>
      <c r="B40" s="6" t="n">
        <v>-1292035</v>
      </c>
      <c r="C40" s="6" t="n">
        <v>-3722709</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2</v>
      </c>
      <c r="B1" s="2" t="s">
        <v>1</v>
      </c>
    </row>
    <row r="2" spans="1:3">
      <c r="B2" s="2" t="s">
        <v>48</v>
      </c>
      <c r="C2" s="2" t="s">
        <v>49</v>
      </c>
    </row>
    <row r="3" spans="1:3">
      <c r="A3" s="3" t="s">
        <v>823</v>
      </c>
    </row>
    <row r="4" spans="1:3">
      <c r="A4" s="4" t="s">
        <v>824</v>
      </c>
      <c r="B4" s="6" t="n">
        <v>4025086</v>
      </c>
      <c r="C4" s="6" t="n">
        <v>5635649</v>
      </c>
    </row>
    <row r="5" spans="1:3">
      <c r="A5" s="4" t="s">
        <v>825</v>
      </c>
      <c r="B5" s="5" t="n">
        <v>7525500</v>
      </c>
      <c r="C5" s="5" t="n">
        <v>7981085</v>
      </c>
    </row>
    <row r="6" spans="1:3">
      <c r="A6" s="4" t="s">
        <v>826</v>
      </c>
      <c r="C6" s="5" t="n">
        <v>82663</v>
      </c>
    </row>
    <row r="7" spans="1:3">
      <c r="A7" s="4" t="s">
        <v>827</v>
      </c>
      <c r="C7" s="5" t="n">
        <v>2941411</v>
      </c>
    </row>
    <row r="8" spans="1:3">
      <c r="A8" s="4" t="s">
        <v>149</v>
      </c>
      <c r="B8" s="6" t="n">
        <v>11550586</v>
      </c>
      <c r="C8" s="6" t="n">
        <v>16640808</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8</v>
      </c>
      <c r="B1" s="2" t="s">
        <v>1</v>
      </c>
    </row>
    <row r="2" spans="1:3">
      <c r="B2" s="2" t="s">
        <v>48</v>
      </c>
      <c r="C2" s="2" t="s">
        <v>49</v>
      </c>
    </row>
    <row r="3" spans="1:3">
      <c r="A3" s="3" t="s">
        <v>829</v>
      </c>
    </row>
    <row r="4" spans="1:3">
      <c r="A4" s="4" t="s">
        <v>830</v>
      </c>
      <c r="B4" s="6" t="n">
        <v>40089</v>
      </c>
      <c r="C4" s="6" t="n">
        <v>145378</v>
      </c>
    </row>
    <row r="5" spans="1:3">
      <c r="A5" s="4" t="s">
        <v>831</v>
      </c>
      <c r="B5" s="5" t="n">
        <v>414</v>
      </c>
      <c r="C5" s="5" t="n">
        <v>637</v>
      </c>
    </row>
    <row r="6" spans="1:3">
      <c r="A6" s="4" t="s">
        <v>149</v>
      </c>
      <c r="B6" s="6" t="n">
        <v>40503</v>
      </c>
      <c r="C6" s="6" t="n">
        <v>146015</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2</v>
      </c>
      <c r="B1" s="2" t="s">
        <v>1</v>
      </c>
    </row>
    <row r="2" spans="1:3">
      <c r="B2" s="2" t="s">
        <v>48</v>
      </c>
      <c r="C2" s="2" t="s">
        <v>49</v>
      </c>
    </row>
    <row r="3" spans="1:3">
      <c r="A3" s="4" t="s">
        <v>833</v>
      </c>
    </row>
    <row r="4" spans="1:3">
      <c r="A4" s="3" t="s">
        <v>834</v>
      </c>
    </row>
    <row r="5" spans="1:3">
      <c r="A5" s="4" t="s">
        <v>835</v>
      </c>
      <c r="B5" s="6" t="n">
        <v>668549353</v>
      </c>
      <c r="C5" s="6" t="n">
        <v>668549353</v>
      </c>
    </row>
    <row r="6" spans="1:3">
      <c r="A6" s="4" t="s">
        <v>836</v>
      </c>
      <c r="B6" s="4" t="s">
        <v>837</v>
      </c>
      <c r="C6" s="4" t="s">
        <v>837</v>
      </c>
    </row>
    <row r="7" spans="1:3">
      <c r="A7" s="4" t="s">
        <v>838</v>
      </c>
    </row>
    <row r="8" spans="1:3">
      <c r="A8" s="3" t="s">
        <v>834</v>
      </c>
    </row>
    <row r="9" spans="1:3">
      <c r="A9" s="4" t="s">
        <v>835</v>
      </c>
      <c r="B9" s="6" t="n">
        <v>8300</v>
      </c>
      <c r="C9" s="6" t="n">
        <v>8300</v>
      </c>
    </row>
    <row r="10" spans="1:3">
      <c r="A10" s="4" t="s">
        <v>836</v>
      </c>
      <c r="B10" s="4" t="s">
        <v>606</v>
      </c>
      <c r="C10" s="4" t="s">
        <v>606</v>
      </c>
    </row>
    <row r="11" spans="1:3">
      <c r="A11" s="4" t="s">
        <v>839</v>
      </c>
    </row>
    <row r="12" spans="1:3">
      <c r="A12" s="3" t="s">
        <v>834</v>
      </c>
    </row>
    <row r="13" spans="1:3">
      <c r="A13" s="4" t="s">
        <v>835</v>
      </c>
      <c r="B13" s="6" t="n">
        <v>20000</v>
      </c>
      <c r="C13" s="6" t="n">
        <v>20000</v>
      </c>
    </row>
    <row r="14" spans="1:3">
      <c r="A14" s="4" t="s">
        <v>836</v>
      </c>
      <c r="B14" s="4" t="s">
        <v>837</v>
      </c>
      <c r="C14" s="4" t="s">
        <v>837</v>
      </c>
    </row>
    <row r="15" spans="1:3">
      <c r="A15" s="4" t="s">
        <v>840</v>
      </c>
    </row>
    <row r="16" spans="1:3">
      <c r="A16" s="3" t="s">
        <v>834</v>
      </c>
    </row>
    <row r="17" spans="1:3">
      <c r="A17" s="4" t="s">
        <v>835</v>
      </c>
      <c r="B17" s="6" t="n">
        <v>71310</v>
      </c>
      <c r="C17" s="6" t="n">
        <v>71310</v>
      </c>
    </row>
    <row r="18" spans="1:3">
      <c r="A18" s="4" t="s">
        <v>836</v>
      </c>
      <c r="B18" s="4" t="s">
        <v>841</v>
      </c>
      <c r="C18" s="4" t="s">
        <v>841</v>
      </c>
    </row>
    <row r="19" spans="1:3">
      <c r="A19" s="4" t="s">
        <v>842</v>
      </c>
    </row>
    <row r="20" spans="1:3">
      <c r="A20" s="3" t="s">
        <v>834</v>
      </c>
    </row>
    <row r="21" spans="1:3">
      <c r="A21" s="4" t="s">
        <v>835</v>
      </c>
      <c r="B21" s="6" t="n">
        <v>7727271</v>
      </c>
      <c r="C21" s="6" t="n">
        <v>7727271</v>
      </c>
    </row>
    <row r="22" spans="1:3">
      <c r="A22" s="4" t="s">
        <v>836</v>
      </c>
      <c r="B22" s="4" t="s">
        <v>837</v>
      </c>
      <c r="C22" s="4" t="s">
        <v>841</v>
      </c>
    </row>
    <row r="23" spans="1:3">
      <c r="A23" s="4" t="s">
        <v>843</v>
      </c>
    </row>
    <row r="24" spans="1:3">
      <c r="A24" s="3" t="s">
        <v>834</v>
      </c>
    </row>
    <row r="25" spans="1:3">
      <c r="A25" s="4" t="s">
        <v>835</v>
      </c>
      <c r="B25" s="6" t="n">
        <v>1830883</v>
      </c>
      <c r="C25" s="6" t="n">
        <v>1830883</v>
      </c>
    </row>
    <row r="26" spans="1:3">
      <c r="A26" s="4" t="s">
        <v>836</v>
      </c>
      <c r="B26" s="4" t="s">
        <v>837</v>
      </c>
      <c r="C26" s="4" t="s">
        <v>841</v>
      </c>
    </row>
    <row r="27" spans="1:3">
      <c r="A27" s="4" t="s">
        <v>844</v>
      </c>
    </row>
    <row r="28" spans="1:3">
      <c r="A28" s="3" t="s">
        <v>834</v>
      </c>
    </row>
    <row r="29" spans="1:3">
      <c r="A29" s="4" t="s">
        <v>835</v>
      </c>
      <c r="B29" s="6" t="n">
        <v>1000000</v>
      </c>
      <c r="C29" s="6" t="n">
        <v>1000000</v>
      </c>
    </row>
    <row r="30" spans="1:3">
      <c r="A30" s="4" t="s">
        <v>836</v>
      </c>
      <c r="B30" s="4" t="s">
        <v>837</v>
      </c>
      <c r="C30" s="4" t="s">
        <v>837</v>
      </c>
    </row>
    <row r="31" spans="1:3">
      <c r="A31" s="4" t="s">
        <v>845</v>
      </c>
    </row>
    <row r="32" spans="1:3">
      <c r="A32" s="3" t="s">
        <v>834</v>
      </c>
    </row>
    <row r="33" spans="1:3">
      <c r="A33" s="4" t="s">
        <v>835</v>
      </c>
      <c r="B33" s="6" t="n">
        <v>1000000</v>
      </c>
      <c r="C33" s="6" t="n">
        <v>1000000</v>
      </c>
    </row>
    <row r="34" spans="1:3">
      <c r="A34" s="4" t="s">
        <v>836</v>
      </c>
      <c r="B34" s="4" t="s">
        <v>837</v>
      </c>
      <c r="C34" s="4" t="s">
        <v>837</v>
      </c>
    </row>
    <row r="35" spans="1:3">
      <c r="A35" s="4" t="s">
        <v>846</v>
      </c>
    </row>
    <row r="36" spans="1:3">
      <c r="A36" s="3" t="s">
        <v>834</v>
      </c>
    </row>
    <row r="37" spans="1:3">
      <c r="A37" s="4" t="s">
        <v>835</v>
      </c>
      <c r="B37" s="6" t="n">
        <v>73996713</v>
      </c>
    </row>
    <row r="38" spans="1:3">
      <c r="A38" s="4" t="s">
        <v>836</v>
      </c>
      <c r="B38" s="4" t="s">
        <v>837</v>
      </c>
    </row>
    <row r="39" spans="1:3">
      <c r="A39" s="4" t="s">
        <v>847</v>
      </c>
    </row>
    <row r="40" spans="1:3">
      <c r="A40" s="3" t="s">
        <v>834</v>
      </c>
    </row>
    <row r="41" spans="1:3">
      <c r="A41" s="4" t="s">
        <v>835</v>
      </c>
      <c r="B41" s="6" t="n">
        <v>541631025</v>
      </c>
    </row>
    <row r="42" spans="1:3">
      <c r="A42" s="4" t="s">
        <v>836</v>
      </c>
      <c r="B42" s="4" t="s">
        <v>606</v>
      </c>
    </row>
    <row r="43" spans="1:3">
      <c r="A43" s="4" t="s">
        <v>848</v>
      </c>
    </row>
    <row r="44" spans="1:3">
      <c r="A44" s="3" t="s">
        <v>834</v>
      </c>
    </row>
    <row r="45" spans="1:3">
      <c r="A45" s="4" t="s">
        <v>835</v>
      </c>
      <c r="B45" s="6" t="n">
        <v>12000</v>
      </c>
    </row>
    <row r="46" spans="1:3">
      <c r="A46" s="4" t="s">
        <v>836</v>
      </c>
      <c r="B46" s="4" t="s">
        <v>837</v>
      </c>
    </row>
    <row r="47" spans="1:3">
      <c r="A47" s="4" t="s">
        <v>849</v>
      </c>
    </row>
    <row r="48" spans="1:3">
      <c r="A48" s="3" t="s">
        <v>834</v>
      </c>
    </row>
    <row r="49" spans="1:3">
      <c r="A49" s="4" t="s">
        <v>835</v>
      </c>
      <c r="B49" s="6" t="n">
        <v>12955140</v>
      </c>
      <c r="C49" s="6" t="n">
        <v>13636990</v>
      </c>
    </row>
    <row r="50" spans="1:3">
      <c r="A50" s="4" t="s">
        <v>836</v>
      </c>
      <c r="B50" s="4" t="s">
        <v>850</v>
      </c>
      <c r="C50" s="4" t="s">
        <v>850</v>
      </c>
    </row>
    <row r="51" spans="1:3">
      <c r="A51" s="4" t="s">
        <v>851</v>
      </c>
    </row>
    <row r="52" spans="1:3">
      <c r="A52" s="3" t="s">
        <v>834</v>
      </c>
    </row>
    <row r="53" spans="1:3">
      <c r="A53" s="4" t="s">
        <v>835</v>
      </c>
      <c r="B53" s="6" t="n">
        <v>185653</v>
      </c>
      <c r="C53" s="6" t="n">
        <v>185653</v>
      </c>
    </row>
    <row r="54" spans="1:3">
      <c r="A54" s="4" t="s">
        <v>836</v>
      </c>
      <c r="B54" s="4" t="s">
        <v>837</v>
      </c>
      <c r="C54" s="4" t="s">
        <v>837</v>
      </c>
    </row>
    <row r="55" spans="1:3">
      <c r="A55" s="4" t="s">
        <v>852</v>
      </c>
    </row>
    <row r="56" spans="1:3">
      <c r="A56" s="3" t="s">
        <v>834</v>
      </c>
    </row>
    <row r="57" spans="1:3">
      <c r="A57" s="4" t="s">
        <v>835</v>
      </c>
      <c r="B57" s="6" t="n">
        <v>2344</v>
      </c>
      <c r="C57" s="6" t="n">
        <v>2344</v>
      </c>
    </row>
    <row r="58" spans="1:3">
      <c r="A58" s="4" t="s">
        <v>836</v>
      </c>
      <c r="B58" s="4" t="s">
        <v>606</v>
      </c>
      <c r="C58" s="4" t="s">
        <v>606</v>
      </c>
    </row>
    <row r="59" spans="1:3">
      <c r="A59" s="4" t="s">
        <v>604</v>
      </c>
    </row>
    <row r="60" spans="1:3">
      <c r="A60" s="3" t="s">
        <v>834</v>
      </c>
    </row>
    <row r="61" spans="1:3">
      <c r="A61" s="4" t="s">
        <v>835</v>
      </c>
      <c r="B61" s="6" t="n">
        <v>894552668</v>
      </c>
      <c r="C61" s="6" t="n">
        <v>894552668</v>
      </c>
    </row>
    <row r="62" spans="1:3">
      <c r="A62" s="4" t="s">
        <v>836</v>
      </c>
      <c r="B62" s="4" t="s">
        <v>606</v>
      </c>
      <c r="C62" s="4" t="s">
        <v>606</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2</v>
      </c>
      <c r="B1" s="2" t="s">
        <v>1</v>
      </c>
    </row>
    <row r="2" spans="1:2">
      <c r="B2" s="2" t="s">
        <v>48</v>
      </c>
    </row>
    <row r="3" spans="1:2">
      <c r="A3" s="3" t="s">
        <v>212</v>
      </c>
    </row>
    <row r="4" spans="1:2">
      <c r="A4" s="4" t="s">
        <v>222</v>
      </c>
      <c r="B4" s="4" t="s">
        <v>22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53</v>
      </c>
      <c r="B1" s="2" t="s">
        <v>1</v>
      </c>
    </row>
    <row r="2" spans="1:5">
      <c r="B2" s="2" t="s">
        <v>48</v>
      </c>
      <c r="C2" s="2" t="s">
        <v>49</v>
      </c>
      <c r="D2" s="2" t="s">
        <v>102</v>
      </c>
      <c r="E2" s="2" t="s">
        <v>751</v>
      </c>
    </row>
    <row r="3" spans="1:5">
      <c r="A3" s="3" t="s">
        <v>834</v>
      </c>
    </row>
    <row r="4" spans="1:5">
      <c r="A4" s="4" t="s">
        <v>50</v>
      </c>
      <c r="B4" s="6" t="n">
        <v>685519011</v>
      </c>
      <c r="C4" s="6" t="n">
        <v>876370731</v>
      </c>
    </row>
    <row r="5" spans="1:5">
      <c r="A5" s="4" t="s">
        <v>75</v>
      </c>
      <c r="B5" s="5" t="n">
        <v>568684040</v>
      </c>
      <c r="C5" s="5" t="n">
        <v>781228951</v>
      </c>
    </row>
    <row r="6" spans="1:5">
      <c r="A6" s="4" t="s">
        <v>90</v>
      </c>
      <c r="B6" s="5" t="n">
        <v>116834971</v>
      </c>
      <c r="C6" s="5" t="n">
        <v>95141780</v>
      </c>
      <c r="D6" s="6" t="n">
        <v>103803515</v>
      </c>
      <c r="E6" s="6" t="n">
        <v>70259685</v>
      </c>
    </row>
    <row r="7" spans="1:5">
      <c r="A7" s="4" t="s">
        <v>170</v>
      </c>
      <c r="B7" s="5" t="n">
        <v>23819117</v>
      </c>
      <c r="C7" s="5" t="n">
        <v>-5891024</v>
      </c>
      <c r="D7" s="6" t="n">
        <v>11195541</v>
      </c>
    </row>
    <row r="8" spans="1:5">
      <c r="A8" s="4" t="s">
        <v>833</v>
      </c>
    </row>
    <row r="9" spans="1:5">
      <c r="A9" s="3" t="s">
        <v>834</v>
      </c>
    </row>
    <row r="10" spans="1:5">
      <c r="A10" s="4" t="s">
        <v>50</v>
      </c>
      <c r="B10" s="5" t="n">
        <v>616356204</v>
      </c>
      <c r="C10" s="5" t="n">
        <v>793229582</v>
      </c>
    </row>
    <row r="11" spans="1:5">
      <c r="A11" s="4" t="s">
        <v>75</v>
      </c>
      <c r="B11" s="5" t="n">
        <v>520058711</v>
      </c>
      <c r="C11" s="5" t="n">
        <v>717628223</v>
      </c>
    </row>
    <row r="12" spans="1:5">
      <c r="A12" s="4" t="s">
        <v>90</v>
      </c>
      <c r="B12" s="5" t="n">
        <v>96297493</v>
      </c>
      <c r="C12" s="5" t="n">
        <v>75601359</v>
      </c>
    </row>
    <row r="13" spans="1:5">
      <c r="A13" s="4" t="s">
        <v>170</v>
      </c>
      <c r="B13" s="5" t="n">
        <v>22283115</v>
      </c>
      <c r="C13" s="5" t="n">
        <v>-3149535</v>
      </c>
    </row>
    <row r="14" spans="1:5">
      <c r="A14" s="4" t="s">
        <v>838</v>
      </c>
    </row>
    <row r="15" spans="1:5">
      <c r="A15" s="3" t="s">
        <v>834</v>
      </c>
    </row>
    <row r="16" spans="1:5">
      <c r="A16" s="4" t="s">
        <v>50</v>
      </c>
      <c r="B16" s="5" t="n">
        <v>515742</v>
      </c>
      <c r="C16" s="5" t="n">
        <v>169393</v>
      </c>
    </row>
    <row r="17" spans="1:5">
      <c r="A17" s="4" t="s">
        <v>75</v>
      </c>
      <c r="B17" s="5" t="n">
        <v>232518</v>
      </c>
      <c r="C17" s="5" t="n">
        <v>104221</v>
      </c>
    </row>
    <row r="18" spans="1:5">
      <c r="A18" s="4" t="s">
        <v>90</v>
      </c>
      <c r="B18" s="5" t="n">
        <v>283224</v>
      </c>
      <c r="C18" s="5" t="n">
        <v>65172</v>
      </c>
    </row>
    <row r="19" spans="1:5">
      <c r="A19" s="4" t="s">
        <v>170</v>
      </c>
      <c r="B19" s="5" t="n">
        <v>-220198</v>
      </c>
      <c r="C19" s="5" t="n">
        <v>10594</v>
      </c>
    </row>
    <row r="20" spans="1:5">
      <c r="A20" s="4" t="s">
        <v>839</v>
      </c>
    </row>
    <row r="21" spans="1:5">
      <c r="A21" s="3" t="s">
        <v>834</v>
      </c>
    </row>
    <row r="22" spans="1:5">
      <c r="A22" s="4" t="s">
        <v>50</v>
      </c>
      <c r="B22" s="5" t="n">
        <v>449556</v>
      </c>
      <c r="C22" s="5" t="n">
        <v>764532</v>
      </c>
    </row>
    <row r="23" spans="1:5">
      <c r="A23" s="4" t="s">
        <v>75</v>
      </c>
      <c r="B23" s="5" t="n">
        <v>72094</v>
      </c>
      <c r="C23" s="5" t="n">
        <v>80602</v>
      </c>
    </row>
    <row r="24" spans="1:5">
      <c r="A24" s="4" t="s">
        <v>90</v>
      </c>
      <c r="B24" s="5" t="n">
        <v>377462</v>
      </c>
      <c r="C24" s="5" t="n">
        <v>683930</v>
      </c>
    </row>
    <row r="25" spans="1:5">
      <c r="A25" s="4" t="s">
        <v>170</v>
      </c>
      <c r="B25" s="5" t="n">
        <v>222004</v>
      </c>
      <c r="C25" s="5" t="n">
        <v>592487</v>
      </c>
    </row>
    <row r="26" spans="1:5">
      <c r="A26" s="4" t="s">
        <v>840</v>
      </c>
    </row>
    <row r="27" spans="1:5">
      <c r="A27" s="3" t="s">
        <v>834</v>
      </c>
    </row>
    <row r="28" spans="1:5">
      <c r="A28" s="4" t="s">
        <v>50</v>
      </c>
      <c r="B28" s="5" t="n">
        <v>49949</v>
      </c>
      <c r="C28" s="5" t="n">
        <v>40727</v>
      </c>
    </row>
    <row r="29" spans="1:5">
      <c r="A29" s="4" t="s">
        <v>75</v>
      </c>
      <c r="B29" s="5" t="n">
        <v>28586</v>
      </c>
      <c r="C29" s="5" t="n">
        <v>20586</v>
      </c>
    </row>
    <row r="30" spans="1:5">
      <c r="A30" s="4" t="s">
        <v>90</v>
      </c>
      <c r="B30" s="5" t="n">
        <v>21363</v>
      </c>
      <c r="C30" s="5" t="n">
        <v>20141</v>
      </c>
    </row>
    <row r="31" spans="1:5">
      <c r="A31" s="4" t="s">
        <v>170</v>
      </c>
      <c r="B31" s="5" t="n">
        <v>32422</v>
      </c>
      <c r="C31" s="5" t="n">
        <v>38544</v>
      </c>
    </row>
    <row r="32" spans="1:5">
      <c r="A32" s="4" t="s">
        <v>842</v>
      </c>
    </row>
    <row r="33" spans="1:5">
      <c r="A33" s="3" t="s">
        <v>834</v>
      </c>
    </row>
    <row r="34" spans="1:5">
      <c r="A34" s="4" t="s">
        <v>50</v>
      </c>
      <c r="B34" s="5" t="n">
        <v>359069</v>
      </c>
      <c r="C34" s="5" t="n">
        <v>383149</v>
      </c>
    </row>
    <row r="35" spans="1:5">
      <c r="A35" s="4" t="s">
        <v>75</v>
      </c>
      <c r="B35" s="5" t="n">
        <v>281300</v>
      </c>
      <c r="C35" s="5" t="n">
        <v>287322</v>
      </c>
    </row>
    <row r="36" spans="1:5">
      <c r="A36" s="4" t="s">
        <v>90</v>
      </c>
      <c r="B36" s="5" t="n">
        <v>77769</v>
      </c>
      <c r="C36" s="5" t="n">
        <v>95827</v>
      </c>
    </row>
    <row r="37" spans="1:5">
      <c r="A37" s="4" t="s">
        <v>170</v>
      </c>
      <c r="B37" s="5" t="n">
        <v>-20150</v>
      </c>
      <c r="C37" s="5" t="n">
        <v>37371</v>
      </c>
    </row>
    <row r="38" spans="1:5">
      <c r="A38" s="4" t="s">
        <v>843</v>
      </c>
    </row>
    <row r="39" spans="1:5">
      <c r="A39" s="3" t="s">
        <v>834</v>
      </c>
    </row>
    <row r="40" spans="1:5">
      <c r="A40" s="4" t="s">
        <v>50</v>
      </c>
      <c r="B40" s="5" t="n">
        <v>3218853</v>
      </c>
      <c r="C40" s="5" t="n">
        <v>4158837</v>
      </c>
    </row>
    <row r="41" spans="1:5">
      <c r="A41" s="4" t="s">
        <v>75</v>
      </c>
      <c r="B41" s="5" t="n">
        <v>1998800</v>
      </c>
      <c r="C41" s="5" t="n">
        <v>2545391</v>
      </c>
    </row>
    <row r="42" spans="1:5">
      <c r="A42" s="4" t="s">
        <v>90</v>
      </c>
      <c r="B42" s="5" t="n">
        <v>1220053</v>
      </c>
      <c r="C42" s="5" t="n">
        <v>1613446</v>
      </c>
    </row>
    <row r="43" spans="1:5">
      <c r="A43" s="4" t="s">
        <v>170</v>
      </c>
      <c r="B43" s="5" t="n">
        <v>584514</v>
      </c>
      <c r="C43" s="5" t="n">
        <v>837036</v>
      </c>
    </row>
    <row r="44" spans="1:5">
      <c r="A44" s="4" t="s">
        <v>844</v>
      </c>
    </row>
    <row r="45" spans="1:5">
      <c r="A45" s="3" t="s">
        <v>834</v>
      </c>
    </row>
    <row r="46" spans="1:5">
      <c r="A46" s="4" t="s">
        <v>50</v>
      </c>
      <c r="B46" s="5" t="n">
        <v>2245459</v>
      </c>
      <c r="C46" s="5" t="n">
        <v>398327</v>
      </c>
    </row>
    <row r="47" spans="1:5">
      <c r="A47" s="4" t="s">
        <v>75</v>
      </c>
      <c r="B47" s="5" t="n">
        <v>2111959</v>
      </c>
      <c r="C47" s="5" t="n">
        <v>61344</v>
      </c>
    </row>
    <row r="48" spans="1:5">
      <c r="A48" s="4" t="s">
        <v>90</v>
      </c>
      <c r="B48" s="5" t="n">
        <v>133500</v>
      </c>
      <c r="C48" s="5" t="n">
        <v>336983</v>
      </c>
    </row>
    <row r="49" spans="1:5">
      <c r="A49" s="4" t="s">
        <v>170</v>
      </c>
      <c r="B49" s="5" t="n">
        <v>-14390</v>
      </c>
      <c r="C49" s="5" t="n">
        <v>102572</v>
      </c>
    </row>
    <row r="50" spans="1:5">
      <c r="A50" s="4" t="s">
        <v>845</v>
      </c>
    </row>
    <row r="51" spans="1:5">
      <c r="A51" s="3" t="s">
        <v>834</v>
      </c>
    </row>
    <row r="52" spans="1:5">
      <c r="A52" s="4" t="s">
        <v>50</v>
      </c>
      <c r="B52" s="5" t="n">
        <v>582705</v>
      </c>
      <c r="C52" s="5" t="n">
        <v>680711</v>
      </c>
    </row>
    <row r="53" spans="1:5">
      <c r="A53" s="4" t="s">
        <v>75</v>
      </c>
      <c r="B53" s="5" t="n">
        <v>125248</v>
      </c>
      <c r="C53" s="5" t="n">
        <v>349015</v>
      </c>
    </row>
    <row r="54" spans="1:5">
      <c r="A54" s="4" t="s">
        <v>90</v>
      </c>
      <c r="B54" s="5" t="n">
        <v>457457</v>
      </c>
      <c r="C54" s="5" t="n">
        <v>331696</v>
      </c>
    </row>
    <row r="55" spans="1:5">
      <c r="A55" s="4" t="s">
        <v>170</v>
      </c>
      <c r="B55" s="5" t="n">
        <v>125761</v>
      </c>
      <c r="C55" s="5" t="n">
        <v>175</v>
      </c>
    </row>
    <row r="56" spans="1:5">
      <c r="A56" s="4" t="s">
        <v>846</v>
      </c>
    </row>
    <row r="57" spans="1:5">
      <c r="A57" s="3" t="s">
        <v>834</v>
      </c>
    </row>
    <row r="58" spans="1:5">
      <c r="A58" s="4" t="s">
        <v>50</v>
      </c>
      <c r="B58" s="5" t="n">
        <v>2248455</v>
      </c>
    </row>
    <row r="59" spans="1:5">
      <c r="A59" s="4" t="s">
        <v>75</v>
      </c>
      <c r="B59" s="5" t="n">
        <v>2113455</v>
      </c>
    </row>
    <row r="60" spans="1:5">
      <c r="A60" s="4" t="s">
        <v>90</v>
      </c>
      <c r="B60" s="5" t="n">
        <v>135000</v>
      </c>
    </row>
    <row r="61" spans="1:5">
      <c r="A61" s="4" t="s">
        <v>170</v>
      </c>
      <c r="B61" s="5" t="n">
        <v>52664</v>
      </c>
    </row>
    <row r="62" spans="1:5">
      <c r="A62" s="4" t="s">
        <v>854</v>
      </c>
    </row>
    <row r="63" spans="1:5">
      <c r="A63" s="3" t="s">
        <v>834</v>
      </c>
    </row>
    <row r="64" spans="1:5">
      <c r="A64" s="4" t="s">
        <v>50</v>
      </c>
      <c r="B64" s="5" t="n">
        <v>877786</v>
      </c>
    </row>
    <row r="65" spans="1:5">
      <c r="A65" s="4" t="s">
        <v>75</v>
      </c>
      <c r="B65" s="5" t="n">
        <v>260657</v>
      </c>
    </row>
    <row r="66" spans="1:5">
      <c r="A66" s="4" t="s">
        <v>90</v>
      </c>
      <c r="B66" s="5" t="n">
        <v>617129</v>
      </c>
    </row>
    <row r="67" spans="1:5">
      <c r="A67" s="4" t="s">
        <v>170</v>
      </c>
      <c r="B67" s="5" t="n">
        <v>-88672</v>
      </c>
    </row>
    <row r="68" spans="1:5">
      <c r="A68" s="4" t="s">
        <v>848</v>
      </c>
    </row>
    <row r="69" spans="1:5">
      <c r="A69" s="3" t="s">
        <v>834</v>
      </c>
    </row>
    <row r="70" spans="1:5">
      <c r="A70" s="4" t="s">
        <v>50</v>
      </c>
      <c r="B70" s="5" t="n">
        <v>822</v>
      </c>
    </row>
    <row r="71" spans="1:5">
      <c r="A71" s="4" t="s">
        <v>90</v>
      </c>
      <c r="B71" s="5" t="n">
        <v>822</v>
      </c>
    </row>
    <row r="72" spans="1:5">
      <c r="A72" s="4" t="s">
        <v>170</v>
      </c>
      <c r="B72" s="5" t="n">
        <v>-17</v>
      </c>
    </row>
    <row r="73" spans="1:5">
      <c r="A73" s="4" t="s">
        <v>849</v>
      </c>
    </row>
    <row r="74" spans="1:5">
      <c r="A74" s="3" t="s">
        <v>834</v>
      </c>
    </row>
    <row r="75" spans="1:5">
      <c r="A75" s="4" t="s">
        <v>50</v>
      </c>
      <c r="B75" s="5" t="n">
        <v>35405</v>
      </c>
      <c r="C75" s="5" t="n">
        <v>34629</v>
      </c>
    </row>
    <row r="76" spans="1:5">
      <c r="A76" s="4" t="s">
        <v>75</v>
      </c>
      <c r="B76" s="5" t="n">
        <v>1062</v>
      </c>
      <c r="C76" s="5" t="n">
        <v>34</v>
      </c>
    </row>
    <row r="77" spans="1:5">
      <c r="A77" s="4" t="s">
        <v>90</v>
      </c>
      <c r="B77" s="5" t="n">
        <v>34343</v>
      </c>
      <c r="C77" s="5" t="n">
        <v>34595</v>
      </c>
    </row>
    <row r="78" spans="1:5">
      <c r="A78" s="4" t="s">
        <v>170</v>
      </c>
      <c r="B78" s="5" t="n">
        <v>-5308</v>
      </c>
      <c r="C78" s="5" t="n">
        <v>2517</v>
      </c>
    </row>
    <row r="79" spans="1:5">
      <c r="A79" s="4" t="s">
        <v>851</v>
      </c>
    </row>
    <row r="80" spans="1:5">
      <c r="A80" s="3" t="s">
        <v>834</v>
      </c>
    </row>
    <row r="81" spans="1:5">
      <c r="A81" s="4" t="s">
        <v>50</v>
      </c>
      <c r="B81" s="5" t="n">
        <v>4454535</v>
      </c>
      <c r="C81" s="5" t="n">
        <v>4998084</v>
      </c>
    </row>
    <row r="82" spans="1:5">
      <c r="A82" s="4" t="s">
        <v>75</v>
      </c>
      <c r="B82" s="5" t="n">
        <v>2465348</v>
      </c>
      <c r="C82" s="5" t="n">
        <v>3007467</v>
      </c>
    </row>
    <row r="83" spans="1:5">
      <c r="A83" s="4" t="s">
        <v>90</v>
      </c>
      <c r="B83" s="5" t="n">
        <v>1989187</v>
      </c>
      <c r="C83" s="5" t="n">
        <v>1990617</v>
      </c>
    </row>
    <row r="84" spans="1:5">
      <c r="A84" s="4" t="s">
        <v>170</v>
      </c>
      <c r="B84" s="5" t="n">
        <v>633806</v>
      </c>
      <c r="C84" s="5" t="n">
        <v>310366</v>
      </c>
    </row>
    <row r="85" spans="1:5">
      <c r="A85" s="4" t="s">
        <v>852</v>
      </c>
    </row>
    <row r="86" spans="1:5">
      <c r="A86" s="3" t="s">
        <v>834</v>
      </c>
    </row>
    <row r="87" spans="1:5">
      <c r="A87" s="4" t="s">
        <v>50</v>
      </c>
      <c r="B87" s="5" t="n">
        <v>63841837</v>
      </c>
      <c r="C87" s="5" t="n">
        <v>78753854</v>
      </c>
    </row>
    <row r="88" spans="1:5">
      <c r="A88" s="4" t="s">
        <v>75</v>
      </c>
      <c r="B88" s="5" t="n">
        <v>48135731</v>
      </c>
      <c r="C88" s="5" t="n">
        <v>64417444</v>
      </c>
    </row>
    <row r="89" spans="1:5">
      <c r="A89" s="4" t="s">
        <v>90</v>
      </c>
      <c r="B89" s="5" t="n">
        <v>15706106</v>
      </c>
      <c r="C89" s="5" t="n">
        <v>14336410</v>
      </c>
    </row>
    <row r="90" spans="1:5">
      <c r="A90" s="4" t="s">
        <v>170</v>
      </c>
      <c r="B90" s="5" t="n">
        <v>1354380</v>
      </c>
      <c r="C90" s="5" t="n">
        <v>3182312</v>
      </c>
    </row>
    <row r="91" spans="1:5">
      <c r="A91" s="4" t="s">
        <v>604</v>
      </c>
    </row>
    <row r="92" spans="1:5">
      <c r="A92" s="3" t="s">
        <v>834</v>
      </c>
    </row>
    <row r="93" spans="1:5">
      <c r="A93" s="4" t="s">
        <v>50</v>
      </c>
      <c r="B93" s="5" t="n">
        <v>66115999</v>
      </c>
      <c r="C93" s="5" t="n">
        <v>81090411</v>
      </c>
    </row>
    <row r="94" spans="1:5">
      <c r="A94" s="4" t="s">
        <v>75</v>
      </c>
      <c r="B94" s="5" t="n">
        <v>49096623</v>
      </c>
      <c r="C94" s="5" t="n">
        <v>65501337</v>
      </c>
    </row>
    <row r="95" spans="1:5">
      <c r="A95" s="4" t="s">
        <v>90</v>
      </c>
      <c r="B95" s="5" t="n">
        <v>17019376</v>
      </c>
      <c r="C95" s="5" t="n">
        <v>15589074</v>
      </c>
    </row>
    <row r="96" spans="1:5">
      <c r="A96" s="4" t="s">
        <v>170</v>
      </c>
      <c r="B96" s="6" t="n">
        <v>652906</v>
      </c>
      <c r="C96" s="6" t="n">
        <v>-3290972</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5</v>
      </c>
      <c r="B1" s="2" t="s">
        <v>48</v>
      </c>
      <c r="C1" s="2" t="s">
        <v>608</v>
      </c>
    </row>
    <row r="2" spans="1:3">
      <c r="A2" s="3" t="s">
        <v>856</v>
      </c>
    </row>
    <row r="3" spans="1:3">
      <c r="A3" s="4" t="s">
        <v>857</v>
      </c>
      <c r="B3" s="6" t="n">
        <v>3681146</v>
      </c>
    </row>
    <row r="4" spans="1:3">
      <c r="A4" s="4" t="s">
        <v>858</v>
      </c>
      <c r="B4" s="5" t="n">
        <v>3768154</v>
      </c>
      <c r="C4" s="6" t="n">
        <v>4461031</v>
      </c>
    </row>
    <row r="5" spans="1:3">
      <c r="A5" s="4" t="s">
        <v>859</v>
      </c>
    </row>
    <row r="6" spans="1:3">
      <c r="A6" s="3" t="s">
        <v>856</v>
      </c>
    </row>
    <row r="7" spans="1:3">
      <c r="A7" s="4" t="s">
        <v>857</v>
      </c>
      <c r="B7" s="6" t="n">
        <v>3681146</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60</v>
      </c>
      <c r="B1" s="2" t="s">
        <v>1</v>
      </c>
    </row>
    <row r="2" spans="1:2">
      <c r="B2" s="2" t="s">
        <v>590</v>
      </c>
    </row>
    <row r="3" spans="1:2">
      <c r="A3" s="3" t="s">
        <v>861</v>
      </c>
    </row>
    <row r="4" spans="1:2">
      <c r="A4" s="4" t="s">
        <v>862</v>
      </c>
      <c r="B4" s="6" t="n">
        <v>964519</v>
      </c>
    </row>
    <row r="5" spans="1:2">
      <c r="A5" s="4" t="s">
        <v>863</v>
      </c>
      <c r="B5" s="5" t="n">
        <v>375449</v>
      </c>
    </row>
    <row r="6" spans="1:2">
      <c r="A6" s="4" t="s">
        <v>864</v>
      </c>
      <c r="B6" s="5" t="n">
        <v>24298</v>
      </c>
    </row>
    <row r="7" spans="1:2">
      <c r="A7" s="4" t="s">
        <v>865</v>
      </c>
      <c r="B7" s="5" t="n">
        <v>75447</v>
      </c>
    </row>
    <row r="8" spans="1:2">
      <c r="A8" s="4" t="s">
        <v>866</v>
      </c>
      <c r="B8" s="6" t="n">
        <v>1576</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21"/>
  </cols>
  <sheetData>
    <row r="1" spans="1:2">
      <c r="A1" s="1" t="s">
        <v>867</v>
      </c>
      <c r="B1" s="2" t="s">
        <v>1</v>
      </c>
    </row>
    <row r="2" spans="1:2">
      <c r="B2" s="2" t="s">
        <v>590</v>
      </c>
    </row>
    <row r="3" spans="1:2">
      <c r="A3" s="3" t="s">
        <v>868</v>
      </c>
    </row>
    <row r="4" spans="1:2">
      <c r="A4" s="4" t="s">
        <v>869</v>
      </c>
      <c r="B4" s="6" t="n">
        <v>1000344</v>
      </c>
    </row>
    <row r="5" spans="1:2">
      <c r="A5" s="4" t="s">
        <v>870</v>
      </c>
      <c r="B5" s="6" t="n">
        <v>184634</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1</v>
      </c>
      <c r="B1" s="2" t="s">
        <v>1</v>
      </c>
    </row>
    <row r="2" spans="1:3">
      <c r="B2" s="2" t="s">
        <v>48</v>
      </c>
      <c r="C2" s="2" t="s">
        <v>608</v>
      </c>
    </row>
    <row r="3" spans="1:3">
      <c r="A3" s="3" t="s">
        <v>872</v>
      </c>
    </row>
    <row r="4" spans="1:3">
      <c r="A4" s="4" t="s">
        <v>873</v>
      </c>
      <c r="B4" s="6" t="n">
        <v>3681146</v>
      </c>
    </row>
    <row r="5" spans="1:3">
      <c r="A5" s="4" t="s">
        <v>874</v>
      </c>
      <c r="B5" s="5" t="n">
        <v>184634</v>
      </c>
    </row>
    <row r="6" spans="1:3">
      <c r="A6" s="4" t="s">
        <v>875</v>
      </c>
      <c r="B6" s="5" t="n">
        <v>964519</v>
      </c>
    </row>
    <row r="7" spans="1:3">
      <c r="A7" s="4" t="s">
        <v>601</v>
      </c>
      <c r="B7" s="5" t="n">
        <v>3768154</v>
      </c>
      <c r="C7" s="6" t="n">
        <v>4461031</v>
      </c>
    </row>
    <row r="8" spans="1:3">
      <c r="A8" s="4" t="s">
        <v>876</v>
      </c>
      <c r="B8" s="5" t="n">
        <v>184634</v>
      </c>
    </row>
    <row r="9" spans="1:3">
      <c r="A9" s="4" t="s">
        <v>203</v>
      </c>
      <c r="B9" s="5" t="n">
        <v>-1000344</v>
      </c>
    </row>
    <row r="10" spans="1:3">
      <c r="A10" s="4" t="s">
        <v>877</v>
      </c>
      <c r="B10" s="5" t="n">
        <v>375449</v>
      </c>
    </row>
    <row r="11" spans="1:3">
      <c r="A11" s="4" t="s">
        <v>878</v>
      </c>
      <c r="B11" s="5" t="n">
        <v>-252616</v>
      </c>
    </row>
    <row r="12" spans="1:3">
      <c r="A12" s="4" t="s">
        <v>879</v>
      </c>
    </row>
    <row r="13" spans="1:3">
      <c r="A13" s="3" t="s">
        <v>872</v>
      </c>
    </row>
    <row r="14" spans="1:3">
      <c r="A14" s="4" t="s">
        <v>873</v>
      </c>
      <c r="B14" s="5" t="n">
        <v>0</v>
      </c>
    </row>
    <row r="15" spans="1:3">
      <c r="A15" s="4" t="s">
        <v>601</v>
      </c>
      <c r="B15" s="5" t="n">
        <v>0</v>
      </c>
    </row>
    <row r="16" spans="1:3">
      <c r="A16" s="4" t="s">
        <v>880</v>
      </c>
    </row>
    <row r="17" spans="1:3">
      <c r="A17" s="3" t="s">
        <v>872</v>
      </c>
    </row>
    <row r="18" spans="1:3">
      <c r="A18" s="4" t="s">
        <v>873</v>
      </c>
      <c r="B18" s="5" t="n">
        <v>4461031</v>
      </c>
    </row>
    <row r="19" spans="1:3">
      <c r="A19" s="4" t="s">
        <v>875</v>
      </c>
      <c r="B19" s="5" t="n">
        <v>-964519</v>
      </c>
    </row>
    <row r="20" spans="1:3">
      <c r="A20" s="4" t="s">
        <v>601</v>
      </c>
      <c r="B20" s="5" t="n">
        <v>4461031</v>
      </c>
    </row>
    <row r="21" spans="1:3">
      <c r="A21" s="4" t="s">
        <v>881</v>
      </c>
    </row>
    <row r="22" spans="1:3">
      <c r="A22" s="3" t="s">
        <v>872</v>
      </c>
    </row>
    <row r="23" spans="1:3">
      <c r="A23" s="4" t="s">
        <v>873</v>
      </c>
      <c r="B23" s="5" t="n">
        <v>4461031</v>
      </c>
    </row>
    <row r="24" spans="1:3">
      <c r="A24" s="4" t="s">
        <v>601</v>
      </c>
      <c r="B24" s="6" t="n">
        <v>4461031</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16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2</v>
      </c>
      <c r="B1" s="2" t="s">
        <v>1</v>
      </c>
    </row>
    <row r="2" spans="1:3">
      <c r="B2" s="2" t="s">
        <v>48</v>
      </c>
      <c r="C2" s="2" t="s">
        <v>49</v>
      </c>
    </row>
    <row r="3" spans="1:3">
      <c r="A3" s="4" t="s">
        <v>883</v>
      </c>
    </row>
    <row r="4" spans="1:3">
      <c r="A4" s="3" t="s">
        <v>884</v>
      </c>
    </row>
    <row r="5" spans="1:3">
      <c r="A5" s="4" t="s">
        <v>685</v>
      </c>
      <c r="B5" s="6" t="n">
        <v>1429</v>
      </c>
      <c r="C5" s="6" t="n">
        <v>66740</v>
      </c>
    </row>
    <row r="6" spans="1:3">
      <c r="A6" s="4" t="s">
        <v>885</v>
      </c>
      <c r="B6" s="5" t="n">
        <v>37194</v>
      </c>
      <c r="C6" s="5" t="n">
        <v>-65311</v>
      </c>
    </row>
    <row r="7" spans="1:3">
      <c r="A7" s="4" t="s">
        <v>827</v>
      </c>
      <c r="B7" s="5" t="n">
        <v>-994</v>
      </c>
    </row>
    <row r="8" spans="1:3">
      <c r="A8" s="4" t="s">
        <v>687</v>
      </c>
      <c r="B8" s="5" t="n">
        <v>37629</v>
      </c>
      <c r="C8" s="5" t="n">
        <v>1429</v>
      </c>
    </row>
    <row r="9" spans="1:3">
      <c r="A9" s="4" t="s">
        <v>886</v>
      </c>
    </row>
    <row r="10" spans="1:3">
      <c r="A10" s="3" t="s">
        <v>884</v>
      </c>
    </row>
    <row r="11" spans="1:3">
      <c r="A11" s="4" t="s">
        <v>685</v>
      </c>
      <c r="B11" s="5" t="n">
        <v>4468356</v>
      </c>
      <c r="C11" s="5" t="n">
        <v>1934613</v>
      </c>
    </row>
    <row r="12" spans="1:3">
      <c r="A12" s="4" t="s">
        <v>885</v>
      </c>
      <c r="B12" s="5" t="n">
        <v>-1325435</v>
      </c>
      <c r="C12" s="5" t="n">
        <v>2533743</v>
      </c>
    </row>
    <row r="13" spans="1:3">
      <c r="A13" s="4" t="s">
        <v>687</v>
      </c>
      <c r="B13" s="5" t="n">
        <v>3142921</v>
      </c>
      <c r="C13" s="5" t="n">
        <v>4468356</v>
      </c>
    </row>
    <row r="14" spans="1:3">
      <c r="A14" s="4" t="s">
        <v>887</v>
      </c>
    </row>
    <row r="15" spans="1:3">
      <c r="A15" s="3" t="s">
        <v>884</v>
      </c>
    </row>
    <row r="16" spans="1:3">
      <c r="A16" s="4" t="s">
        <v>685</v>
      </c>
      <c r="C16" s="5" t="n">
        <v>397226</v>
      </c>
    </row>
    <row r="17" spans="1:3">
      <c r="A17" s="4" t="s">
        <v>885</v>
      </c>
      <c r="C17" s="5" t="n">
        <v>-397226</v>
      </c>
    </row>
    <row r="18" spans="1:3">
      <c r="A18" s="4" t="s">
        <v>888</v>
      </c>
    </row>
    <row r="19" spans="1:3">
      <c r="A19" s="3" t="s">
        <v>884</v>
      </c>
    </row>
    <row r="20" spans="1:3">
      <c r="A20" s="4" t="s">
        <v>685</v>
      </c>
      <c r="B20" s="5" t="n">
        <v>5920</v>
      </c>
    </row>
    <row r="21" spans="1:3">
      <c r="A21" s="4" t="s">
        <v>885</v>
      </c>
      <c r="B21" s="5" t="n">
        <v>43011</v>
      </c>
      <c r="C21" s="5" t="n">
        <v>11710</v>
      </c>
    </row>
    <row r="22" spans="1:3">
      <c r="A22" s="4" t="s">
        <v>889</v>
      </c>
      <c r="C22" s="5" t="n">
        <v>-5790</v>
      </c>
    </row>
    <row r="23" spans="1:3">
      <c r="A23" s="4" t="s">
        <v>687</v>
      </c>
      <c r="B23" s="5" t="n">
        <v>48931</v>
      </c>
      <c r="C23" s="5" t="n">
        <v>5920</v>
      </c>
    </row>
    <row r="24" spans="1:3">
      <c r="A24" s="4" t="s">
        <v>890</v>
      </c>
    </row>
    <row r="25" spans="1:3">
      <c r="A25" s="3" t="s">
        <v>884</v>
      </c>
    </row>
    <row r="26" spans="1:3">
      <c r="A26" s="4" t="s">
        <v>685</v>
      </c>
      <c r="B26" s="5" t="n">
        <v>52295</v>
      </c>
      <c r="C26" s="5" t="n">
        <v>61736</v>
      </c>
    </row>
    <row r="27" spans="1:3">
      <c r="A27" s="4" t="s">
        <v>885</v>
      </c>
      <c r="B27" s="5" t="n">
        <v>-40937</v>
      </c>
      <c r="C27" s="5" t="n">
        <v>-9441</v>
      </c>
    </row>
    <row r="28" spans="1:3">
      <c r="A28" s="4" t="s">
        <v>687</v>
      </c>
      <c r="B28" s="5" t="n">
        <v>11358</v>
      </c>
      <c r="C28" s="5" t="n">
        <v>52295</v>
      </c>
    </row>
    <row r="29" spans="1:3">
      <c r="A29" s="4" t="s">
        <v>891</v>
      </c>
    </row>
    <row r="30" spans="1:3">
      <c r="A30" s="3" t="s">
        <v>884</v>
      </c>
    </row>
    <row r="31" spans="1:3">
      <c r="A31" s="4" t="s">
        <v>685</v>
      </c>
      <c r="B31" s="5" t="n">
        <v>1280</v>
      </c>
      <c r="C31" s="5" t="n">
        <v>3237</v>
      </c>
    </row>
    <row r="32" spans="1:3">
      <c r="A32" s="4" t="s">
        <v>885</v>
      </c>
      <c r="B32" s="5" t="n">
        <v>-1280</v>
      </c>
      <c r="C32" s="5" t="n">
        <v>-4843</v>
      </c>
    </row>
    <row r="33" spans="1:3">
      <c r="A33" s="4" t="s">
        <v>889</v>
      </c>
      <c r="C33" s="5" t="n">
        <v>2886</v>
      </c>
    </row>
    <row r="34" spans="1:3">
      <c r="A34" s="4" t="s">
        <v>687</v>
      </c>
      <c r="C34" s="5" t="n">
        <v>1280</v>
      </c>
    </row>
    <row r="35" spans="1:3">
      <c r="A35" s="4" t="s">
        <v>892</v>
      </c>
    </row>
    <row r="36" spans="1:3">
      <c r="A36" s="3" t="s">
        <v>884</v>
      </c>
    </row>
    <row r="37" spans="1:3">
      <c r="A37" s="4" t="s">
        <v>685</v>
      </c>
      <c r="B37" s="5" t="n">
        <v>38473</v>
      </c>
      <c r="C37" s="5" t="n">
        <v>7090</v>
      </c>
    </row>
    <row r="38" spans="1:3">
      <c r="A38" s="4" t="s">
        <v>885</v>
      </c>
      <c r="B38" s="5" t="n">
        <v>-31465</v>
      </c>
      <c r="C38" s="5" t="n">
        <v>31383</v>
      </c>
    </row>
    <row r="39" spans="1:3">
      <c r="A39" s="4" t="s">
        <v>687</v>
      </c>
      <c r="B39" s="5" t="n">
        <v>7008</v>
      </c>
      <c r="C39" s="5" t="n">
        <v>38473</v>
      </c>
    </row>
    <row r="40" spans="1:3">
      <c r="A40" s="4" t="s">
        <v>893</v>
      </c>
    </row>
    <row r="41" spans="1:3">
      <c r="A41" s="3" t="s">
        <v>884</v>
      </c>
    </row>
    <row r="42" spans="1:3">
      <c r="A42" s="4" t="s">
        <v>685</v>
      </c>
      <c r="C42" s="5" t="n">
        <v>1403</v>
      </c>
    </row>
    <row r="43" spans="1:3">
      <c r="A43" s="4" t="s">
        <v>885</v>
      </c>
      <c r="C43" s="5" t="n">
        <v>-1403</v>
      </c>
    </row>
    <row r="44" spans="1:3">
      <c r="A44" s="4" t="s">
        <v>894</v>
      </c>
    </row>
    <row r="45" spans="1:3">
      <c r="A45" s="3" t="s">
        <v>884</v>
      </c>
    </row>
    <row r="46" spans="1:3">
      <c r="A46" s="4" t="s">
        <v>685</v>
      </c>
      <c r="B46" s="5" t="n">
        <v>679573</v>
      </c>
      <c r="C46" s="5" t="n">
        <v>334264</v>
      </c>
    </row>
    <row r="47" spans="1:3">
      <c r="A47" s="4" t="s">
        <v>885</v>
      </c>
      <c r="B47" s="5" t="n">
        <v>1057860</v>
      </c>
      <c r="C47" s="5" t="n">
        <v>345309</v>
      </c>
    </row>
    <row r="48" spans="1:3">
      <c r="A48" s="4" t="s">
        <v>687</v>
      </c>
      <c r="B48" s="5" t="n">
        <v>1737433</v>
      </c>
      <c r="C48" s="5" t="n">
        <v>679573</v>
      </c>
    </row>
    <row r="49" spans="1:3">
      <c r="A49" s="4" t="s">
        <v>895</v>
      </c>
    </row>
    <row r="50" spans="1:3">
      <c r="A50" s="3" t="s">
        <v>884</v>
      </c>
    </row>
    <row r="51" spans="1:3">
      <c r="A51" s="4" t="s">
        <v>685</v>
      </c>
      <c r="B51" s="5" t="n">
        <v>651116</v>
      </c>
      <c r="C51" s="5" t="n">
        <v>767716</v>
      </c>
    </row>
    <row r="52" spans="1:3">
      <c r="A52" s="4" t="s">
        <v>885</v>
      </c>
      <c r="B52" s="5" t="n">
        <v>-198334</v>
      </c>
      <c r="C52" s="5" t="n">
        <v>-116600</v>
      </c>
    </row>
    <row r="53" spans="1:3">
      <c r="A53" s="4" t="s">
        <v>687</v>
      </c>
      <c r="B53" s="5" t="n">
        <v>452782</v>
      </c>
      <c r="C53" s="5" t="n">
        <v>651116</v>
      </c>
    </row>
    <row r="54" spans="1:3">
      <c r="A54" s="4" t="s">
        <v>896</v>
      </c>
    </row>
    <row r="55" spans="1:3">
      <c r="A55" s="3" t="s">
        <v>884</v>
      </c>
    </row>
    <row r="56" spans="1:3">
      <c r="A56" s="4" t="s">
        <v>685</v>
      </c>
      <c r="B56" s="5" t="n">
        <v>8070</v>
      </c>
      <c r="C56" s="5" t="n">
        <v>8535</v>
      </c>
    </row>
    <row r="57" spans="1:3">
      <c r="A57" s="4" t="s">
        <v>885</v>
      </c>
      <c r="B57" s="5" t="n">
        <v>-8070</v>
      </c>
      <c r="C57" s="5" t="n">
        <v>-465</v>
      </c>
    </row>
    <row r="58" spans="1:3">
      <c r="A58" s="4" t="s">
        <v>687</v>
      </c>
      <c r="C58" s="5" t="n">
        <v>8070</v>
      </c>
    </row>
    <row r="59" spans="1:3">
      <c r="A59" s="4" t="s">
        <v>897</v>
      </c>
    </row>
    <row r="60" spans="1:3">
      <c r="A60" s="3" t="s">
        <v>884</v>
      </c>
    </row>
    <row r="61" spans="1:3">
      <c r="A61" s="4" t="s">
        <v>885</v>
      </c>
      <c r="B61" s="5" t="n">
        <v>5813416</v>
      </c>
    </row>
    <row r="62" spans="1:3">
      <c r="A62" s="4" t="s">
        <v>687</v>
      </c>
      <c r="B62" s="5" t="n">
        <v>5813416</v>
      </c>
    </row>
    <row r="63" spans="1:3">
      <c r="A63" s="4" t="s">
        <v>898</v>
      </c>
    </row>
    <row r="64" spans="1:3">
      <c r="A64" s="3" t="s">
        <v>884</v>
      </c>
    </row>
    <row r="65" spans="1:3">
      <c r="A65" s="4" t="s">
        <v>685</v>
      </c>
      <c r="B65" s="5" t="n">
        <v>35220</v>
      </c>
      <c r="C65" s="5" t="n">
        <v>75</v>
      </c>
    </row>
    <row r="66" spans="1:3">
      <c r="A66" s="4" t="s">
        <v>885</v>
      </c>
      <c r="B66" s="5" t="n">
        <v>30764</v>
      </c>
      <c r="C66" s="5" t="n">
        <v>35145</v>
      </c>
    </row>
    <row r="67" spans="1:3">
      <c r="A67" s="4" t="s">
        <v>687</v>
      </c>
      <c r="B67" s="5" t="n">
        <v>65984</v>
      </c>
      <c r="C67" s="5" t="n">
        <v>35220</v>
      </c>
    </row>
    <row r="68" spans="1:3">
      <c r="A68" s="4" t="s">
        <v>899</v>
      </c>
    </row>
    <row r="69" spans="1:3">
      <c r="A69" s="3" t="s">
        <v>884</v>
      </c>
    </row>
    <row r="70" spans="1:3">
      <c r="A70" s="4" t="s">
        <v>685</v>
      </c>
      <c r="B70" s="5" t="n">
        <v>5941732</v>
      </c>
      <c r="C70" s="5" t="n">
        <v>3582635</v>
      </c>
    </row>
    <row r="71" spans="1:3">
      <c r="A71" s="4" t="s">
        <v>885</v>
      </c>
      <c r="B71" s="5" t="n">
        <v>5376724</v>
      </c>
      <c r="C71" s="5" t="n">
        <v>2362001</v>
      </c>
    </row>
    <row r="72" spans="1:3">
      <c r="A72" s="4" t="s">
        <v>889</v>
      </c>
      <c r="C72" s="5" t="n">
        <v>-2904</v>
      </c>
    </row>
    <row r="73" spans="1:3">
      <c r="A73" s="4" t="s">
        <v>827</v>
      </c>
      <c r="B73" s="5" t="n">
        <v>-994</v>
      </c>
    </row>
    <row r="74" spans="1:3">
      <c r="A74" s="4" t="s">
        <v>687</v>
      </c>
      <c r="B74" s="5" t="n">
        <v>11317462</v>
      </c>
      <c r="C74" s="5" t="n">
        <v>5941732</v>
      </c>
    </row>
    <row r="75" spans="1:3">
      <c r="A75" s="4" t="s">
        <v>900</v>
      </c>
    </row>
    <row r="76" spans="1:3">
      <c r="A76" s="3" t="s">
        <v>884</v>
      </c>
    </row>
    <row r="77" spans="1:3">
      <c r="A77" s="4" t="s">
        <v>685</v>
      </c>
      <c r="B77" s="5" t="n">
        <v>-4444981</v>
      </c>
      <c r="C77" s="5" t="n">
        <v>-2409555</v>
      </c>
    </row>
    <row r="78" spans="1:3">
      <c r="A78" s="4" t="s">
        <v>885</v>
      </c>
      <c r="B78" s="5" t="n">
        <v>-4065544</v>
      </c>
      <c r="C78" s="5" t="n">
        <v>-2035426</v>
      </c>
    </row>
    <row r="79" spans="1:3">
      <c r="A79" s="4" t="s">
        <v>687</v>
      </c>
      <c r="B79" s="5" t="n">
        <v>-8510525</v>
      </c>
      <c r="C79" s="5" t="n">
        <v>-4444981</v>
      </c>
    </row>
    <row r="80" spans="1:3">
      <c r="A80" s="4" t="s">
        <v>901</v>
      </c>
    </row>
    <row r="81" spans="1:3">
      <c r="A81" s="3" t="s">
        <v>884</v>
      </c>
    </row>
    <row r="82" spans="1:3">
      <c r="A82" s="4" t="s">
        <v>685</v>
      </c>
      <c r="B82" s="5" t="n">
        <v>1496751</v>
      </c>
      <c r="C82" s="5" t="n">
        <v>1173080</v>
      </c>
    </row>
    <row r="83" spans="1:3">
      <c r="A83" s="4" t="s">
        <v>885</v>
      </c>
      <c r="B83" s="5" t="n">
        <v>1311180</v>
      </c>
      <c r="C83" s="5" t="n">
        <v>326575</v>
      </c>
    </row>
    <row r="84" spans="1:3">
      <c r="A84" s="4" t="s">
        <v>889</v>
      </c>
      <c r="C84" s="5" t="n">
        <v>-2904</v>
      </c>
    </row>
    <row r="85" spans="1:3">
      <c r="A85" s="4" t="s">
        <v>827</v>
      </c>
      <c r="B85" s="5" t="n">
        <v>-994</v>
      </c>
    </row>
    <row r="86" spans="1:3">
      <c r="A86" s="4" t="s">
        <v>687</v>
      </c>
      <c r="B86" s="5" t="n">
        <v>2806937</v>
      </c>
      <c r="C86" s="5" t="n">
        <v>1496751</v>
      </c>
    </row>
    <row r="87" spans="1:3">
      <c r="A87" s="4" t="s">
        <v>902</v>
      </c>
    </row>
    <row r="88" spans="1:3">
      <c r="A88" s="3" t="s">
        <v>884</v>
      </c>
    </row>
    <row r="89" spans="1:3">
      <c r="A89" s="4" t="s">
        <v>685</v>
      </c>
      <c r="B89" s="5" t="n">
        <v>-193640</v>
      </c>
      <c r="C89" s="5" t="n">
        <v>-33485</v>
      </c>
    </row>
    <row r="90" spans="1:3">
      <c r="A90" s="4" t="s">
        <v>885</v>
      </c>
      <c r="B90" s="5" t="n">
        <v>172643</v>
      </c>
      <c r="C90" s="5" t="n">
        <v>-160155</v>
      </c>
    </row>
    <row r="91" spans="1:3">
      <c r="A91" s="4" t="s">
        <v>687</v>
      </c>
      <c r="B91" s="5" t="n">
        <v>-20997</v>
      </c>
      <c r="C91" s="5" t="n">
        <v>-193640</v>
      </c>
    </row>
    <row r="92" spans="1:3">
      <c r="A92" s="4" t="s">
        <v>903</v>
      </c>
    </row>
    <row r="93" spans="1:3">
      <c r="A93" s="3" t="s">
        <v>884</v>
      </c>
    </row>
    <row r="94" spans="1:3">
      <c r="A94" s="4" t="s">
        <v>685</v>
      </c>
      <c r="B94" s="5" t="n">
        <v>-75983</v>
      </c>
      <c r="C94" s="5" t="n">
        <v>-58349</v>
      </c>
    </row>
    <row r="95" spans="1:3">
      <c r="A95" s="4" t="s">
        <v>885</v>
      </c>
      <c r="B95" s="5" t="n">
        <v>23802</v>
      </c>
      <c r="C95" s="5" t="n">
        <v>-17634</v>
      </c>
    </row>
    <row r="96" spans="1:3">
      <c r="A96" s="4" t="s">
        <v>687</v>
      </c>
      <c r="B96" s="5" t="n">
        <v>-52181</v>
      </c>
      <c r="C96" s="5" t="n">
        <v>-75983</v>
      </c>
    </row>
    <row r="97" spans="1:3">
      <c r="A97" s="4" t="s">
        <v>904</v>
      </c>
    </row>
    <row r="98" spans="1:3">
      <c r="A98" s="3" t="s">
        <v>884</v>
      </c>
    </row>
    <row r="99" spans="1:3">
      <c r="A99" s="4" t="s">
        <v>685</v>
      </c>
      <c r="B99" s="5" t="n">
        <v>-15214</v>
      </c>
      <c r="C99" s="5" t="n">
        <v>-12605</v>
      </c>
    </row>
    <row r="100" spans="1:3">
      <c r="A100" s="4" t="s">
        <v>885</v>
      </c>
      <c r="B100" s="5" t="n">
        <v>15214</v>
      </c>
      <c r="C100" s="5" t="n">
        <v>-2609</v>
      </c>
    </row>
    <row r="101" spans="1:3">
      <c r="A101" s="4" t="s">
        <v>687</v>
      </c>
      <c r="C101" s="5" t="n">
        <v>-15214</v>
      </c>
    </row>
    <row r="102" spans="1:3">
      <c r="A102" s="4" t="s">
        <v>905</v>
      </c>
    </row>
    <row r="103" spans="1:3">
      <c r="A103" s="3" t="s">
        <v>884</v>
      </c>
    </row>
    <row r="104" spans="1:3">
      <c r="A104" s="4" t="s">
        <v>685</v>
      </c>
      <c r="B104" s="5" t="n">
        <v>-6067770</v>
      </c>
      <c r="C104" s="5" t="n">
        <v>-4626114</v>
      </c>
    </row>
    <row r="105" spans="1:3">
      <c r="A105" s="4" t="s">
        <v>885</v>
      </c>
      <c r="B105" s="5" t="n">
        <v>-1530065</v>
      </c>
      <c r="C105" s="5" t="n">
        <v>-1441656</v>
      </c>
    </row>
    <row r="106" spans="1:3">
      <c r="A106" s="4" t="s">
        <v>687</v>
      </c>
      <c r="B106" s="5" t="n">
        <v>-7597835</v>
      </c>
      <c r="C106" s="5" t="n">
        <v>-6067770</v>
      </c>
    </row>
    <row r="107" spans="1:3">
      <c r="A107" s="4" t="s">
        <v>906</v>
      </c>
    </row>
    <row r="108" spans="1:3">
      <c r="A108" s="3" t="s">
        <v>884</v>
      </c>
    </row>
    <row r="109" spans="1:3">
      <c r="A109" s="4" t="s">
        <v>685</v>
      </c>
      <c r="B109" s="5" t="n">
        <v>-269674</v>
      </c>
    </row>
    <row r="110" spans="1:3">
      <c r="A110" s="4" t="s">
        <v>885</v>
      </c>
      <c r="B110" s="5" t="n">
        <v>-461476</v>
      </c>
      <c r="C110" s="5" t="n">
        <v>-269674</v>
      </c>
    </row>
    <row r="111" spans="1:3">
      <c r="A111" s="4" t="s">
        <v>687</v>
      </c>
      <c r="B111" s="5" t="n">
        <v>-731150</v>
      </c>
      <c r="C111" s="5" t="n">
        <v>-269674</v>
      </c>
    </row>
    <row r="112" spans="1:3">
      <c r="A112" s="4" t="s">
        <v>907</v>
      </c>
    </row>
    <row r="113" spans="1:3">
      <c r="A113" s="3" t="s">
        <v>884</v>
      </c>
    </row>
    <row r="114" spans="1:3">
      <c r="A114" s="4" t="s">
        <v>685</v>
      </c>
      <c r="B114" s="5" t="n">
        <v>-581085</v>
      </c>
      <c r="C114" s="5" t="n">
        <v>-237386</v>
      </c>
    </row>
    <row r="115" spans="1:3">
      <c r="A115" s="4" t="s">
        <v>885</v>
      </c>
      <c r="B115" s="5" t="n">
        <v>-38469</v>
      </c>
      <c r="C115" s="5" t="n">
        <v>-343699</v>
      </c>
    </row>
    <row r="116" spans="1:3">
      <c r="A116" s="4" t="s">
        <v>687</v>
      </c>
      <c r="B116" s="5" t="n">
        <v>-619554</v>
      </c>
      <c r="C116" s="5" t="n">
        <v>-581085</v>
      </c>
    </row>
    <row r="117" spans="1:3">
      <c r="A117" s="4" t="s">
        <v>908</v>
      </c>
    </row>
    <row r="118" spans="1:3">
      <c r="A118" s="3" t="s">
        <v>884</v>
      </c>
    </row>
    <row r="119" spans="1:3">
      <c r="A119" s="4" t="s">
        <v>685</v>
      </c>
      <c r="C119" s="5" t="n">
        <v>-589089</v>
      </c>
    </row>
    <row r="120" spans="1:3">
      <c r="A120" s="4" t="s">
        <v>885</v>
      </c>
      <c r="B120" s="5" t="n">
        <v>-1544067</v>
      </c>
      <c r="C120" s="5" t="n">
        <v>589089</v>
      </c>
    </row>
    <row r="121" spans="1:3">
      <c r="A121" s="4" t="s">
        <v>687</v>
      </c>
      <c r="B121" s="5" t="n">
        <v>-1544067</v>
      </c>
    </row>
    <row r="122" spans="1:3">
      <c r="A122" s="4" t="s">
        <v>909</v>
      </c>
    </row>
    <row r="123" spans="1:3">
      <c r="A123" s="3" t="s">
        <v>884</v>
      </c>
    </row>
    <row r="124" spans="1:3">
      <c r="A124" s="4" t="s">
        <v>685</v>
      </c>
      <c r="B124" s="5" t="n">
        <v>-24507</v>
      </c>
    </row>
    <row r="125" spans="1:3">
      <c r="A125" s="4" t="s">
        <v>885</v>
      </c>
      <c r="B125" s="5" t="n">
        <v>-963</v>
      </c>
      <c r="C125" s="5" t="n">
        <v>-24507</v>
      </c>
    </row>
    <row r="126" spans="1:3">
      <c r="A126" s="4" t="s">
        <v>687</v>
      </c>
      <c r="B126" s="5" t="n">
        <v>-25470</v>
      </c>
      <c r="C126" s="5" t="n">
        <v>-24507</v>
      </c>
    </row>
    <row r="127" spans="1:3">
      <c r="A127" s="4" t="s">
        <v>910</v>
      </c>
    </row>
    <row r="128" spans="1:3">
      <c r="A128" s="3" t="s">
        <v>884</v>
      </c>
    </row>
    <row r="129" spans="1:3">
      <c r="A129" s="4" t="s">
        <v>685</v>
      </c>
      <c r="B129" s="5" t="n">
        <v>-27070</v>
      </c>
      <c r="C129" s="5" t="n">
        <v>-31276</v>
      </c>
    </row>
    <row r="130" spans="1:3">
      <c r="A130" s="4" t="s">
        <v>885</v>
      </c>
      <c r="B130" s="5" t="n">
        <v>15285</v>
      </c>
      <c r="C130" s="5" t="n">
        <v>4206</v>
      </c>
    </row>
    <row r="131" spans="1:3">
      <c r="A131" s="4" t="s">
        <v>687</v>
      </c>
      <c r="B131" s="5" t="n">
        <v>-11785</v>
      </c>
      <c r="C131" s="5" t="n">
        <v>-27070</v>
      </c>
    </row>
    <row r="132" spans="1:3">
      <c r="A132" s="4" t="s">
        <v>911</v>
      </c>
    </row>
    <row r="133" spans="1:3">
      <c r="A133" s="3" t="s">
        <v>884</v>
      </c>
    </row>
    <row r="134" spans="1:3">
      <c r="A134" s="4" t="s">
        <v>885</v>
      </c>
      <c r="B134" s="5" t="n">
        <v>-109081</v>
      </c>
    </row>
    <row r="135" spans="1:3">
      <c r="A135" s="4" t="s">
        <v>687</v>
      </c>
      <c r="B135" s="5" t="n">
        <v>-109081</v>
      </c>
    </row>
    <row r="136" spans="1:3">
      <c r="A136" s="4" t="s">
        <v>912</v>
      </c>
    </row>
    <row r="137" spans="1:3">
      <c r="A137" s="3" t="s">
        <v>884</v>
      </c>
    </row>
    <row r="138" spans="1:3">
      <c r="A138" s="4" t="s">
        <v>685</v>
      </c>
      <c r="C138" s="5" t="n">
        <v>-820</v>
      </c>
    </row>
    <row r="139" spans="1:3">
      <c r="A139" s="4" t="s">
        <v>885</v>
      </c>
      <c r="B139" s="5" t="n">
        <v>-13352</v>
      </c>
      <c r="C139" s="5" t="n">
        <v>820</v>
      </c>
    </row>
    <row r="140" spans="1:3">
      <c r="A140" s="4" t="s">
        <v>687</v>
      </c>
      <c r="B140" s="5" t="n">
        <v>-13352</v>
      </c>
    </row>
    <row r="141" spans="1:3">
      <c r="A141" s="4" t="s">
        <v>913</v>
      </c>
    </row>
    <row r="142" spans="1:3">
      <c r="A142" s="3" t="s">
        <v>884</v>
      </c>
    </row>
    <row r="143" spans="1:3">
      <c r="A143" s="4" t="s">
        <v>885</v>
      </c>
      <c r="B143" s="5" t="n">
        <v>-2950</v>
      </c>
    </row>
    <row r="144" spans="1:3">
      <c r="A144" s="4" t="s">
        <v>687</v>
      </c>
      <c r="B144" s="5" t="n">
        <v>-2950</v>
      </c>
    </row>
    <row r="145" spans="1:3">
      <c r="A145" s="4" t="s">
        <v>914</v>
      </c>
    </row>
    <row r="146" spans="1:3">
      <c r="A146" s="3" t="s">
        <v>884</v>
      </c>
    </row>
    <row r="147" spans="1:3">
      <c r="A147" s="4" t="s">
        <v>685</v>
      </c>
      <c r="B147" s="5" t="n">
        <v>-118462</v>
      </c>
      <c r="C147" s="5" t="n">
        <v>-33282</v>
      </c>
    </row>
    <row r="148" spans="1:3">
      <c r="A148" s="4" t="s">
        <v>885</v>
      </c>
      <c r="B148" s="5" t="n">
        <v>117658</v>
      </c>
      <c r="C148" s="5" t="n">
        <v>-85180</v>
      </c>
    </row>
    <row r="149" spans="1:3">
      <c r="A149" s="4" t="s">
        <v>687</v>
      </c>
      <c r="B149" s="5" t="n">
        <v>-804</v>
      </c>
      <c r="C149" s="5" t="n">
        <v>-118462</v>
      </c>
    </row>
    <row r="150" spans="1:3">
      <c r="A150" s="4" t="s">
        <v>915</v>
      </c>
    </row>
    <row r="151" spans="1:3">
      <c r="A151" s="3" t="s">
        <v>884</v>
      </c>
    </row>
    <row r="152" spans="1:3">
      <c r="A152" s="4" t="s">
        <v>685</v>
      </c>
      <c r="B152" s="5" t="n">
        <v>-7373405</v>
      </c>
      <c r="C152" s="5" t="n">
        <v>-5622406</v>
      </c>
    </row>
    <row r="153" spans="1:3">
      <c r="A153" s="4" t="s">
        <v>885</v>
      </c>
      <c r="B153" s="5" t="n">
        <v>-3355821</v>
      </c>
      <c r="C153" s="5" t="n">
        <v>-1750999</v>
      </c>
    </row>
    <row r="154" spans="1:3">
      <c r="A154" s="4" t="s">
        <v>687</v>
      </c>
      <c r="B154" s="5" t="n">
        <v>-10729226</v>
      </c>
      <c r="C154" s="5" t="n">
        <v>-7373405</v>
      </c>
    </row>
    <row r="155" spans="1:3">
      <c r="A155" s="4" t="s">
        <v>916</v>
      </c>
    </row>
    <row r="156" spans="1:3">
      <c r="A156" s="3" t="s">
        <v>884</v>
      </c>
    </row>
    <row r="157" spans="1:3">
      <c r="A157" s="4" t="s">
        <v>685</v>
      </c>
      <c r="B157" s="5" t="n">
        <v>4444981</v>
      </c>
      <c r="C157" s="5" t="n">
        <v>2409555</v>
      </c>
    </row>
    <row r="158" spans="1:3">
      <c r="A158" s="4" t="s">
        <v>885</v>
      </c>
      <c r="B158" s="5" t="n">
        <v>4065544</v>
      </c>
      <c r="C158" s="5" t="n">
        <v>2035426</v>
      </c>
    </row>
    <row r="159" spans="1:3">
      <c r="A159" s="4" t="s">
        <v>687</v>
      </c>
      <c r="B159" s="5" t="n">
        <v>8510525</v>
      </c>
      <c r="C159" s="5" t="n">
        <v>4444981</v>
      </c>
    </row>
    <row r="160" spans="1:3">
      <c r="A160" s="4" t="s">
        <v>917</v>
      </c>
    </row>
    <row r="161" spans="1:3">
      <c r="A161" s="3" t="s">
        <v>884</v>
      </c>
    </row>
    <row r="162" spans="1:3">
      <c r="A162" s="4" t="s">
        <v>685</v>
      </c>
      <c r="B162" s="5" t="n">
        <v>-2928424</v>
      </c>
      <c r="C162" s="5" t="n">
        <v>-3212851</v>
      </c>
    </row>
    <row r="163" spans="1:3">
      <c r="A163" s="4" t="s">
        <v>885</v>
      </c>
      <c r="B163" s="5" t="n">
        <v>709723</v>
      </c>
      <c r="C163" s="5" t="n">
        <v>284427</v>
      </c>
    </row>
    <row r="164" spans="1:3">
      <c r="A164" s="4" t="s">
        <v>687</v>
      </c>
      <c r="B164" s="6" t="n">
        <v>-2218701</v>
      </c>
      <c r="C164" s="6" t="n">
        <v>-2928424</v>
      </c>
    </row>
  </sheetData>
  <mergeCells count="2">
    <mergeCell ref="A1:A2"/>
    <mergeCell ref="B1:C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8</v>
      </c>
      <c r="B1" s="2" t="s">
        <v>1</v>
      </c>
    </row>
    <row r="2" spans="1:3">
      <c r="B2" s="2" t="s">
        <v>48</v>
      </c>
      <c r="C2" s="2" t="s">
        <v>49</v>
      </c>
    </row>
    <row r="3" spans="1:3">
      <c r="A3" s="3" t="s">
        <v>884</v>
      </c>
    </row>
    <row r="4" spans="1:3">
      <c r="A4" s="4" t="s">
        <v>919</v>
      </c>
      <c r="B4" s="4" t="s">
        <v>11</v>
      </c>
      <c r="C4" s="4" t="s">
        <v>920</v>
      </c>
    </row>
    <row r="5" spans="1:3">
      <c r="A5" s="4" t="s">
        <v>921</v>
      </c>
      <c r="B5" s="6" t="n">
        <v>143370</v>
      </c>
      <c r="C5" s="6" t="n">
        <v>19733</v>
      </c>
    </row>
    <row r="6" spans="1:3">
      <c r="A6" s="4" t="s">
        <v>922</v>
      </c>
      <c r="B6" s="4" t="s">
        <v>923</v>
      </c>
      <c r="C6" s="4" t="s">
        <v>924</v>
      </c>
    </row>
    <row r="7" spans="1:3">
      <c r="A7" s="4" t="s">
        <v>925</v>
      </c>
    </row>
    <row r="8" spans="1:3">
      <c r="A8" s="3" t="s">
        <v>884</v>
      </c>
    </row>
    <row r="9" spans="1:3">
      <c r="A9" s="4" t="s">
        <v>926</v>
      </c>
      <c r="B9" s="6" t="n">
        <v>43011</v>
      </c>
      <c r="C9" s="6" t="n">
        <v>5920</v>
      </c>
    </row>
  </sheetData>
  <mergeCells count="2">
    <mergeCell ref="A1:A2"/>
    <mergeCell ref="B1:C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7</v>
      </c>
      <c r="B1" s="2" t="s">
        <v>1</v>
      </c>
    </row>
    <row r="2" spans="1:3">
      <c r="B2" s="2" t="s">
        <v>48</v>
      </c>
      <c r="C2" s="2" t="s">
        <v>49</v>
      </c>
    </row>
    <row r="3" spans="1:3">
      <c r="A3" s="3" t="s">
        <v>928</v>
      </c>
    </row>
    <row r="4" spans="1:3">
      <c r="A4" s="4" t="s">
        <v>929</v>
      </c>
      <c r="B4" s="6" t="n">
        <v>1157672</v>
      </c>
      <c r="C4" s="6" t="n">
        <v>1483274</v>
      </c>
    </row>
    <row r="5" spans="1:3">
      <c r="A5" s="4" t="s">
        <v>930</v>
      </c>
      <c r="B5" s="5" t="n">
        <v>641</v>
      </c>
      <c r="C5" s="5" t="n">
        <v>8247</v>
      </c>
    </row>
    <row r="6" spans="1:3">
      <c r="A6" s="4" t="s">
        <v>931</v>
      </c>
      <c r="B6" s="5" t="n">
        <v>3714</v>
      </c>
      <c r="C6" s="5" t="n">
        <v>3777</v>
      </c>
    </row>
    <row r="7" spans="1:3">
      <c r="A7" s="4" t="s">
        <v>827</v>
      </c>
      <c r="B7" s="5" t="n">
        <v>19485</v>
      </c>
      <c r="C7" s="5" t="n">
        <v>16108</v>
      </c>
    </row>
    <row r="8" spans="1:3">
      <c r="A8" s="4" t="s">
        <v>149</v>
      </c>
      <c r="B8" s="6" t="n">
        <v>1181512</v>
      </c>
      <c r="C8" s="6" t="n">
        <v>1511406</v>
      </c>
    </row>
  </sheetData>
  <mergeCells count="2">
    <mergeCell ref="A1:A2"/>
    <mergeCell ref="B1:C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2</v>
      </c>
      <c r="B1" s="2" t="s">
        <v>48</v>
      </c>
      <c r="C1" s="2" t="s">
        <v>49</v>
      </c>
    </row>
    <row r="2" spans="1:3">
      <c r="A2" s="3" t="s">
        <v>928</v>
      </c>
    </row>
    <row r="3" spans="1:3">
      <c r="A3" s="4" t="s">
        <v>933</v>
      </c>
      <c r="B3" s="6" t="n">
        <v>597791</v>
      </c>
      <c r="C3" s="6" t="n">
        <v>574718</v>
      </c>
    </row>
    <row r="4" spans="1:3">
      <c r="A4" s="4" t="s">
        <v>934</v>
      </c>
      <c r="B4" s="5" t="n">
        <v>3350</v>
      </c>
      <c r="C4" s="5" t="n">
        <v>14925</v>
      </c>
    </row>
    <row r="5" spans="1:3">
      <c r="A5" s="4" t="s">
        <v>935</v>
      </c>
      <c r="B5" s="5" t="n">
        <v>1468</v>
      </c>
      <c r="C5" s="5" t="n">
        <v>4060</v>
      </c>
    </row>
    <row r="6" spans="1:3">
      <c r="A6" s="4" t="s">
        <v>936</v>
      </c>
      <c r="B6" s="5" t="n">
        <v>302402</v>
      </c>
      <c r="C6" s="5" t="n">
        <v>286020</v>
      </c>
    </row>
    <row r="7" spans="1:3">
      <c r="A7" s="4" t="s">
        <v>937</v>
      </c>
      <c r="B7" s="5" t="n">
        <v>817418</v>
      </c>
      <c r="C7" s="5" t="n">
        <v>878729</v>
      </c>
    </row>
    <row r="8" spans="1:3">
      <c r="A8" s="4" t="s">
        <v>938</v>
      </c>
      <c r="B8" s="5" t="n">
        <v>-253794</v>
      </c>
      <c r="C8" s="5" t="n">
        <v>-61342</v>
      </c>
    </row>
    <row r="9" spans="1:3">
      <c r="A9" s="4" t="s">
        <v>149</v>
      </c>
      <c r="B9" s="6" t="n">
        <v>1468635</v>
      </c>
      <c r="C9" s="6" t="n">
        <v>1697110</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9</v>
      </c>
      <c r="B1" s="2" t="s">
        <v>48</v>
      </c>
      <c r="C1" s="2" t="s">
        <v>49</v>
      </c>
    </row>
    <row r="2" spans="1:3">
      <c r="A2" s="3" t="s">
        <v>940</v>
      </c>
    </row>
    <row r="3" spans="1:3">
      <c r="A3" s="4" t="s">
        <v>149</v>
      </c>
      <c r="B3" s="6" t="n">
        <v>597791</v>
      </c>
      <c r="C3" s="6" t="n">
        <v>574718</v>
      </c>
    </row>
    <row r="4" spans="1:3">
      <c r="A4" s="4" t="s">
        <v>941</v>
      </c>
    </row>
    <row r="5" spans="1:3">
      <c r="A5" s="3" t="s">
        <v>940</v>
      </c>
    </row>
    <row r="6" spans="1:3">
      <c r="A6" s="4" t="s">
        <v>942</v>
      </c>
      <c r="B6" s="5" t="n">
        <v>396514</v>
      </c>
      <c r="C6" s="5" t="n">
        <v>162318</v>
      </c>
    </row>
    <row r="7" spans="1:3">
      <c r="A7" s="4" t="s">
        <v>943</v>
      </c>
    </row>
    <row r="8" spans="1:3">
      <c r="A8" s="3" t="s">
        <v>940</v>
      </c>
    </row>
    <row r="9" spans="1:3">
      <c r="A9" s="4" t="s">
        <v>942</v>
      </c>
      <c r="B9" s="5" t="n">
        <v>320483</v>
      </c>
      <c r="C9" s="5" t="n">
        <v>92481</v>
      </c>
    </row>
    <row r="10" spans="1:3">
      <c r="A10" s="4" t="s">
        <v>944</v>
      </c>
    </row>
    <row r="11" spans="1:3">
      <c r="A11" s="3" t="s">
        <v>940</v>
      </c>
    </row>
    <row r="12" spans="1:3">
      <c r="A12" s="4" t="s">
        <v>942</v>
      </c>
      <c r="B12" s="5" t="n">
        <v>11255</v>
      </c>
      <c r="C12" s="5" t="n">
        <v>15331</v>
      </c>
    </row>
    <row r="13" spans="1:3">
      <c r="A13" s="4" t="s">
        <v>945</v>
      </c>
    </row>
    <row r="14" spans="1:3">
      <c r="A14" s="3" t="s">
        <v>940</v>
      </c>
    </row>
    <row r="15" spans="1:3">
      <c r="A15" s="4" t="s">
        <v>942</v>
      </c>
      <c r="B15" s="5" t="n">
        <v>1604</v>
      </c>
      <c r="C15" s="5" t="n">
        <v>654</v>
      </c>
    </row>
    <row r="16" spans="1:3">
      <c r="A16" s="4" t="s">
        <v>946</v>
      </c>
    </row>
    <row r="17" spans="1:3">
      <c r="A17" s="3" t="s">
        <v>940</v>
      </c>
    </row>
    <row r="18" spans="1:3">
      <c r="A18" s="4" t="s">
        <v>942</v>
      </c>
      <c r="B18" s="5" t="n">
        <v>5608</v>
      </c>
      <c r="C18" s="5" t="n">
        <v>2475</v>
      </c>
    </row>
    <row r="19" spans="1:3">
      <c r="A19" s="4" t="s">
        <v>947</v>
      </c>
    </row>
    <row r="20" spans="1:3">
      <c r="A20" s="3" t="s">
        <v>940</v>
      </c>
    </row>
    <row r="21" spans="1:3">
      <c r="A21" s="4" t="s">
        <v>942</v>
      </c>
      <c r="B21" s="5" t="n">
        <v>2107</v>
      </c>
      <c r="C21" s="5" t="n">
        <v>1597</v>
      </c>
    </row>
    <row r="22" spans="1:3">
      <c r="A22" s="4" t="s">
        <v>948</v>
      </c>
    </row>
    <row r="23" spans="1:3">
      <c r="A23" s="3" t="s">
        <v>940</v>
      </c>
    </row>
    <row r="24" spans="1:3">
      <c r="A24" s="4" t="s">
        <v>942</v>
      </c>
      <c r="B24" s="5" t="n">
        <v>55457</v>
      </c>
      <c r="C24" s="5" t="n">
        <v>49780</v>
      </c>
    </row>
    <row r="25" spans="1:3">
      <c r="A25" s="4" t="s">
        <v>949</v>
      </c>
    </row>
    <row r="26" spans="1:3">
      <c r="A26" s="3" t="s">
        <v>940</v>
      </c>
    </row>
    <row r="27" spans="1:3">
      <c r="A27" s="4" t="s">
        <v>950</v>
      </c>
      <c r="B27" s="5" t="n">
        <v>201096</v>
      </c>
      <c r="C27" s="5" t="n">
        <v>412386</v>
      </c>
    </row>
    <row r="28" spans="1:3">
      <c r="A28" s="4" t="s">
        <v>951</v>
      </c>
    </row>
    <row r="29" spans="1:3">
      <c r="A29" s="3" t="s">
        <v>940</v>
      </c>
    </row>
    <row r="30" spans="1:3">
      <c r="A30" s="4" t="s">
        <v>950</v>
      </c>
      <c r="B30" s="5" t="n">
        <v>175748</v>
      </c>
      <c r="C30" s="5" t="n">
        <v>375120</v>
      </c>
    </row>
    <row r="31" spans="1:3">
      <c r="A31" s="4" t="s">
        <v>952</v>
      </c>
    </row>
    <row r="32" spans="1:3">
      <c r="A32" s="3" t="s">
        <v>940</v>
      </c>
    </row>
    <row r="33" spans="1:3">
      <c r="A33" s="4" t="s">
        <v>950</v>
      </c>
      <c r="B33" s="5" t="n">
        <v>5523</v>
      </c>
      <c r="C33" s="5" t="n">
        <v>7310</v>
      </c>
    </row>
    <row r="34" spans="1:3">
      <c r="A34" s="4" t="s">
        <v>953</v>
      </c>
    </row>
    <row r="35" spans="1:3">
      <c r="A35" s="3" t="s">
        <v>940</v>
      </c>
    </row>
    <row r="36" spans="1:3">
      <c r="A36" s="4" t="s">
        <v>950</v>
      </c>
      <c r="B36" s="5" t="n">
        <v>6538</v>
      </c>
      <c r="C36" s="5" t="n">
        <v>1028</v>
      </c>
    </row>
    <row r="37" spans="1:3">
      <c r="A37" s="4" t="s">
        <v>954</v>
      </c>
    </row>
    <row r="38" spans="1:3">
      <c r="A38" s="3" t="s">
        <v>940</v>
      </c>
    </row>
    <row r="39" spans="1:3">
      <c r="A39" s="4" t="s">
        <v>950</v>
      </c>
      <c r="B39" s="5" t="n">
        <v>417</v>
      </c>
      <c r="C39" s="5" t="n">
        <v>2191</v>
      </c>
    </row>
    <row r="40" spans="1:3">
      <c r="A40" s="4" t="s">
        <v>955</v>
      </c>
    </row>
    <row r="41" spans="1:3">
      <c r="A41" s="3" t="s">
        <v>940</v>
      </c>
    </row>
    <row r="42" spans="1:3">
      <c r="A42" s="4" t="s">
        <v>950</v>
      </c>
      <c r="B42" s="5" t="n">
        <v>6900</v>
      </c>
      <c r="C42" s="5" t="n">
        <v>6769</v>
      </c>
    </row>
    <row r="43" spans="1:3">
      <c r="A43" s="4" t="s">
        <v>956</v>
      </c>
    </row>
    <row r="44" spans="1:3">
      <c r="A44" s="3" t="s">
        <v>940</v>
      </c>
    </row>
    <row r="45" spans="1:3">
      <c r="A45" s="4" t="s">
        <v>950</v>
      </c>
      <c r="B45" s="5" t="n">
        <v>5861</v>
      </c>
      <c r="C45" s="5" t="n">
        <v>19558</v>
      </c>
    </row>
    <row r="46" spans="1:3">
      <c r="A46" s="4" t="s">
        <v>957</v>
      </c>
    </row>
    <row r="47" spans="1:3">
      <c r="A47" s="3" t="s">
        <v>940</v>
      </c>
    </row>
    <row r="48" spans="1:3">
      <c r="A48" s="4" t="s">
        <v>950</v>
      </c>
      <c r="B48" s="5" t="n">
        <v>109</v>
      </c>
      <c r="C48" s="5" t="n">
        <v>408</v>
      </c>
    </row>
    <row r="49" spans="1:3">
      <c r="A49" s="4" t="s">
        <v>958</v>
      </c>
    </row>
    <row r="50" spans="1:3">
      <c r="A50" s="3" t="s">
        <v>940</v>
      </c>
    </row>
    <row r="51" spans="1:3">
      <c r="A51" s="4" t="s">
        <v>950</v>
      </c>
      <c r="B51" s="5" t="n">
        <v>0</v>
      </c>
      <c r="C51" s="5" t="n">
        <v>2</v>
      </c>
    </row>
    <row r="52" spans="1:3">
      <c r="A52" s="4" t="s">
        <v>959</v>
      </c>
    </row>
    <row r="53" spans="1:3">
      <c r="A53" s="3" t="s">
        <v>940</v>
      </c>
    </row>
    <row r="54" spans="1:3">
      <c r="A54" s="4" t="s">
        <v>960</v>
      </c>
      <c r="B54" s="5" t="n">
        <v>181</v>
      </c>
      <c r="C54" s="5" t="n">
        <v>14</v>
      </c>
    </row>
    <row r="55" spans="1:3">
      <c r="A55" s="4" t="s">
        <v>961</v>
      </c>
    </row>
    <row r="56" spans="1:3">
      <c r="A56" s="3" t="s">
        <v>940</v>
      </c>
    </row>
    <row r="57" spans="1:3">
      <c r="A57" s="4" t="s">
        <v>960</v>
      </c>
      <c r="B57" s="5" t="n">
        <v>8</v>
      </c>
      <c r="C57" s="6" t="n">
        <v>14</v>
      </c>
    </row>
    <row r="58" spans="1:3">
      <c r="A58" s="4" t="s">
        <v>962</v>
      </c>
    </row>
    <row r="59" spans="1:3">
      <c r="A59" s="3" t="s">
        <v>940</v>
      </c>
    </row>
    <row r="60" spans="1:3">
      <c r="A60" s="4" t="s">
        <v>960</v>
      </c>
      <c r="B60" s="6" t="n">
        <v>173</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57</v>
      </c>
      <c r="B1" s="2" t="s">
        <v>1</v>
      </c>
    </row>
    <row r="2" spans="1:2">
      <c r="B2" s="2" t="s">
        <v>48</v>
      </c>
    </row>
    <row r="3" spans="1:2">
      <c r="A3" s="3" t="s">
        <v>212</v>
      </c>
    </row>
    <row r="4" spans="1:2">
      <c r="A4" s="4" t="s">
        <v>57</v>
      </c>
      <c r="B4" s="4" t="s">
        <v>224</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3</v>
      </c>
      <c r="B1" s="2" t="s">
        <v>1</v>
      </c>
    </row>
    <row r="2" spans="1:3">
      <c r="B2" s="2" t="s">
        <v>48</v>
      </c>
      <c r="C2" s="2" t="s">
        <v>49</v>
      </c>
    </row>
    <row r="3" spans="1:3">
      <c r="A3" s="3" t="s">
        <v>964</v>
      </c>
    </row>
    <row r="4" spans="1:3">
      <c r="A4" s="4" t="s">
        <v>965</v>
      </c>
      <c r="B4" s="6" t="n">
        <v>22494</v>
      </c>
      <c r="C4" s="6" t="n">
        <v>24491</v>
      </c>
    </row>
    <row r="5" spans="1:3">
      <c r="A5" s="4" t="s">
        <v>966</v>
      </c>
      <c r="B5" s="5" t="n">
        <v>-17676</v>
      </c>
      <c r="C5" s="5" t="n">
        <v>-12150</v>
      </c>
    </row>
    <row r="6" spans="1:3">
      <c r="A6" s="4" t="s">
        <v>967</v>
      </c>
      <c r="B6" s="5" t="n">
        <v>-253794</v>
      </c>
      <c r="C6" s="5" t="n">
        <v>-39876</v>
      </c>
    </row>
    <row r="7" spans="1:3">
      <c r="A7" s="4" t="s">
        <v>149</v>
      </c>
      <c r="B7" s="5" t="n">
        <v>-248976</v>
      </c>
      <c r="C7" s="6" t="n">
        <v>-27535</v>
      </c>
    </row>
    <row r="8" spans="1:3">
      <c r="A8" s="4" t="s">
        <v>968</v>
      </c>
    </row>
    <row r="9" spans="1:3">
      <c r="A9" s="3" t="s">
        <v>964</v>
      </c>
    </row>
    <row r="10" spans="1:3">
      <c r="A10" s="4" t="s">
        <v>965</v>
      </c>
      <c r="B10" s="5" t="n">
        <v>21026</v>
      </c>
    </row>
    <row r="11" spans="1:3">
      <c r="A11" s="4" t="s">
        <v>966</v>
      </c>
      <c r="B11" s="5" t="n">
        <v>-17676</v>
      </c>
    </row>
    <row r="12" spans="1:3">
      <c r="A12" s="4" t="s">
        <v>967</v>
      </c>
      <c r="B12" s="5" t="n">
        <v>-253794</v>
      </c>
    </row>
    <row r="13" spans="1:3">
      <c r="A13" s="4" t="s">
        <v>149</v>
      </c>
      <c r="B13" s="5" t="n">
        <v>-250444</v>
      </c>
    </row>
    <row r="14" spans="1:3">
      <c r="A14" s="4" t="s">
        <v>969</v>
      </c>
    </row>
    <row r="15" spans="1:3">
      <c r="A15" s="3" t="s">
        <v>964</v>
      </c>
    </row>
    <row r="16" spans="1:3">
      <c r="A16" s="4" t="s">
        <v>965</v>
      </c>
      <c r="B16" s="5" t="n">
        <v>1468</v>
      </c>
    </row>
    <row r="17" spans="1:3">
      <c r="A17" s="4" t="s">
        <v>149</v>
      </c>
      <c r="B17" s="6" t="n">
        <v>1468</v>
      </c>
    </row>
  </sheetData>
  <mergeCells count="2">
    <mergeCell ref="A1:A2"/>
    <mergeCell ref="B1:C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0</v>
      </c>
      <c r="B1" s="2" t="s">
        <v>48</v>
      </c>
      <c r="C1" s="2" t="s">
        <v>49</v>
      </c>
    </row>
    <row r="2" spans="1:3">
      <c r="A2" s="3" t="s">
        <v>971</v>
      </c>
    </row>
    <row r="3" spans="1:3">
      <c r="A3" s="4" t="s">
        <v>972</v>
      </c>
      <c r="B3" s="6" t="n">
        <v>81497</v>
      </c>
      <c r="C3" s="6" t="n">
        <v>69571</v>
      </c>
    </row>
    <row r="4" spans="1:3">
      <c r="A4" s="4" t="s">
        <v>973</v>
      </c>
      <c r="B4" s="5" t="n">
        <v>190342</v>
      </c>
      <c r="C4" s="5" t="n">
        <v>174196</v>
      </c>
    </row>
    <row r="5" spans="1:3">
      <c r="A5" s="4" t="s">
        <v>974</v>
      </c>
      <c r="B5" s="5" t="n">
        <v>30563</v>
      </c>
      <c r="C5" s="5" t="n">
        <v>42253</v>
      </c>
    </row>
    <row r="6" spans="1:3">
      <c r="A6" s="4" t="s">
        <v>149</v>
      </c>
      <c r="B6" s="6" t="n">
        <v>302402</v>
      </c>
      <c r="C6" s="6" t="n">
        <v>286020</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5</v>
      </c>
      <c r="B1" s="2" t="s">
        <v>48</v>
      </c>
      <c r="C1" s="2" t="s">
        <v>49</v>
      </c>
    </row>
    <row r="2" spans="1:3">
      <c r="A2" s="3" t="s">
        <v>976</v>
      </c>
    </row>
    <row r="3" spans="1:3">
      <c r="A3" s="4" t="s">
        <v>977</v>
      </c>
      <c r="B3" s="6" t="n">
        <v>448501</v>
      </c>
      <c r="C3" s="6" t="n">
        <v>503635</v>
      </c>
    </row>
    <row r="4" spans="1:3">
      <c r="A4" s="4" t="s">
        <v>978</v>
      </c>
      <c r="B4" s="5" t="n">
        <v>434639</v>
      </c>
      <c r="C4" s="5" t="n">
        <v>487144</v>
      </c>
    </row>
    <row r="5" spans="1:3">
      <c r="A5" s="4" t="s">
        <v>979</v>
      </c>
      <c r="B5" s="5" t="n">
        <v>-14490</v>
      </c>
      <c r="C5" s="5" t="n">
        <v>-22330</v>
      </c>
    </row>
    <row r="6" spans="1:3">
      <c r="A6" s="4" t="s">
        <v>980</v>
      </c>
      <c r="B6" s="5" t="n">
        <v>28259</v>
      </c>
      <c r="C6" s="5" t="n">
        <v>38821</v>
      </c>
    </row>
    <row r="7" spans="1:3">
      <c r="A7" s="4" t="s">
        <v>981</v>
      </c>
      <c r="B7" s="5" t="n">
        <v>93</v>
      </c>
    </row>
    <row r="8" spans="1:3">
      <c r="A8" s="4" t="s">
        <v>982</v>
      </c>
      <c r="B8" s="5" t="n">
        <v>368917</v>
      </c>
      <c r="C8" s="5" t="n">
        <v>375094</v>
      </c>
    </row>
    <row r="9" spans="1:3">
      <c r="A9" s="4" t="s">
        <v>983</v>
      </c>
      <c r="B9" s="5" t="n">
        <v>115376</v>
      </c>
      <c r="C9" s="5" t="n">
        <v>123904</v>
      </c>
    </row>
    <row r="10" spans="1:3">
      <c r="A10" s="4" t="s">
        <v>984</v>
      </c>
      <c r="B10" s="5" t="n">
        <v>67731</v>
      </c>
      <c r="C10" s="5" t="n">
        <v>103203</v>
      </c>
    </row>
    <row r="11" spans="1:3">
      <c r="A11" s="4" t="s">
        <v>985</v>
      </c>
      <c r="B11" s="5" t="n">
        <v>135007</v>
      </c>
      <c r="C11" s="5" t="n">
        <v>146416</v>
      </c>
    </row>
    <row r="12" spans="1:3">
      <c r="A12" s="4" t="s">
        <v>986</v>
      </c>
      <c r="B12" s="5" t="n">
        <v>28</v>
      </c>
      <c r="C12" s="5" t="n">
        <v>11</v>
      </c>
    </row>
    <row r="13" spans="1:3">
      <c r="A13" s="4" t="s">
        <v>987</v>
      </c>
      <c r="B13" s="5" t="n">
        <v>50775</v>
      </c>
      <c r="C13" s="5" t="n">
        <v>1560</v>
      </c>
    </row>
    <row r="14" spans="1:3">
      <c r="A14" s="4" t="s">
        <v>149</v>
      </c>
      <c r="B14" s="6" t="n">
        <v>817418</v>
      </c>
      <c r="C14" s="6" t="n">
        <v>878729</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988</v>
      </c>
      <c r="B1" s="2" t="s">
        <v>1</v>
      </c>
    </row>
    <row r="2" spans="1:3">
      <c r="B2" s="2" t="s">
        <v>48</v>
      </c>
      <c r="C2" s="2" t="s">
        <v>49</v>
      </c>
    </row>
    <row r="3" spans="1:3">
      <c r="A3" s="3" t="s">
        <v>989</v>
      </c>
    </row>
    <row r="4" spans="1:3">
      <c r="A4" s="4" t="s">
        <v>990</v>
      </c>
      <c r="B4" s="4" t="s">
        <v>991</v>
      </c>
      <c r="C4" s="4" t="s">
        <v>991</v>
      </c>
    </row>
    <row r="5" spans="1:3">
      <c r="A5" s="4" t="s">
        <v>992</v>
      </c>
      <c r="B5" s="4" t="s">
        <v>993</v>
      </c>
      <c r="C5" s="4" t="s">
        <v>994</v>
      </c>
    </row>
    <row r="6" spans="1:3">
      <c r="A6" s="4" t="s">
        <v>995</v>
      </c>
      <c r="B6" s="4" t="s">
        <v>996</v>
      </c>
      <c r="C6" s="4" t="s">
        <v>997</v>
      </c>
    </row>
    <row r="7" spans="1:3">
      <c r="A7" s="4" t="s">
        <v>118</v>
      </c>
      <c r="B7" s="4" t="s">
        <v>998</v>
      </c>
      <c r="C7" s="4" t="s">
        <v>999</v>
      </c>
    </row>
  </sheetData>
  <mergeCells count="2">
    <mergeCell ref="A1:A2"/>
    <mergeCell ref="B1:C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0</v>
      </c>
      <c r="B1" s="2" t="s">
        <v>48</v>
      </c>
      <c r="C1" s="2" t="s">
        <v>49</v>
      </c>
    </row>
    <row r="2" spans="1:3">
      <c r="A2" s="3" t="s">
        <v>1001</v>
      </c>
    </row>
    <row r="3" spans="1:3">
      <c r="A3" s="4" t="s">
        <v>1002</v>
      </c>
      <c r="B3" s="6" t="n">
        <v>6451408</v>
      </c>
      <c r="C3" s="6" t="n">
        <v>4345410</v>
      </c>
    </row>
    <row r="4" spans="1:3">
      <c r="A4" s="4" t="s">
        <v>1003</v>
      </c>
    </row>
    <row r="5" spans="1:3">
      <c r="A5" s="3" t="s">
        <v>1001</v>
      </c>
    </row>
    <row r="6" spans="1:3">
      <c r="A6" s="4" t="s">
        <v>1002</v>
      </c>
      <c r="B6" s="5" t="n">
        <v>279299</v>
      </c>
    </row>
    <row r="7" spans="1:3">
      <c r="A7" s="4" t="s">
        <v>1004</v>
      </c>
    </row>
    <row r="8" spans="1:3">
      <c r="A8" s="3" t="s">
        <v>1001</v>
      </c>
    </row>
    <row r="9" spans="1:3">
      <c r="A9" s="4" t="s">
        <v>1002</v>
      </c>
      <c r="B9" s="5" t="n">
        <v>4564</v>
      </c>
      <c r="C9" s="5" t="n">
        <v>3186</v>
      </c>
    </row>
    <row r="10" spans="1:3">
      <c r="A10" s="4" t="s">
        <v>1005</v>
      </c>
    </row>
    <row r="11" spans="1:3">
      <c r="A11" s="3" t="s">
        <v>1001</v>
      </c>
    </row>
    <row r="12" spans="1:3">
      <c r="A12" s="4" t="s">
        <v>1002</v>
      </c>
      <c r="B12" s="5" t="n">
        <v>2064</v>
      </c>
      <c r="C12" s="5" t="n">
        <v>77508</v>
      </c>
    </row>
    <row r="13" spans="1:3">
      <c r="A13" s="4" t="s">
        <v>1006</v>
      </c>
    </row>
    <row r="14" spans="1:3">
      <c r="A14" s="3" t="s">
        <v>1001</v>
      </c>
    </row>
    <row r="15" spans="1:3">
      <c r="A15" s="4" t="s">
        <v>1002</v>
      </c>
      <c r="B15" s="5" t="n">
        <v>481751</v>
      </c>
      <c r="C15" s="5" t="n">
        <v>177766</v>
      </c>
    </row>
    <row r="16" spans="1:3">
      <c r="A16" s="4" t="s">
        <v>1007</v>
      </c>
    </row>
    <row r="17" spans="1:3">
      <c r="A17" s="3" t="s">
        <v>1001</v>
      </c>
    </row>
    <row r="18" spans="1:3">
      <c r="A18" s="4" t="s">
        <v>1002</v>
      </c>
      <c r="B18" s="5" t="n">
        <v>970268</v>
      </c>
      <c r="C18" s="5" t="n">
        <v>690008</v>
      </c>
    </row>
    <row r="19" spans="1:3">
      <c r="A19" s="4" t="s">
        <v>1008</v>
      </c>
    </row>
    <row r="20" spans="1:3">
      <c r="A20" s="3" t="s">
        <v>1001</v>
      </c>
    </row>
    <row r="21" spans="1:3">
      <c r="A21" s="4" t="s">
        <v>1002</v>
      </c>
      <c r="B21" s="5" t="n">
        <v>2961867</v>
      </c>
      <c r="C21" s="5" t="n">
        <v>1755403</v>
      </c>
    </row>
    <row r="22" spans="1:3">
      <c r="A22" s="4" t="s">
        <v>1009</v>
      </c>
    </row>
    <row r="23" spans="1:3">
      <c r="A23" s="3" t="s">
        <v>1001</v>
      </c>
    </row>
    <row r="24" spans="1:3">
      <c r="A24" s="4" t="s">
        <v>1002</v>
      </c>
      <c r="B24" s="5" t="n">
        <v>435792</v>
      </c>
      <c r="C24" s="5" t="n">
        <v>447489</v>
      </c>
    </row>
    <row r="25" spans="1:3">
      <c r="A25" s="4" t="s">
        <v>1010</v>
      </c>
    </row>
    <row r="26" spans="1:3">
      <c r="A26" s="3" t="s">
        <v>1001</v>
      </c>
    </row>
    <row r="27" spans="1:3">
      <c r="A27" s="4" t="s">
        <v>1002</v>
      </c>
      <c r="B27" s="5" t="n">
        <v>1026207</v>
      </c>
      <c r="C27" s="5" t="n">
        <v>1072206</v>
      </c>
    </row>
    <row r="28" spans="1:3">
      <c r="A28" s="4" t="s">
        <v>1011</v>
      </c>
    </row>
    <row r="29" spans="1:3">
      <c r="A29" s="3" t="s">
        <v>1001</v>
      </c>
    </row>
    <row r="30" spans="1:3">
      <c r="A30" s="4" t="s">
        <v>1002</v>
      </c>
      <c r="B30" s="5" t="n">
        <v>3802</v>
      </c>
      <c r="C30" s="5" t="n">
        <v>50537</v>
      </c>
    </row>
    <row r="31" spans="1:3">
      <c r="A31" s="4" t="s">
        <v>789</v>
      </c>
    </row>
    <row r="32" spans="1:3">
      <c r="A32" s="3" t="s">
        <v>1001</v>
      </c>
    </row>
    <row r="33" spans="1:3">
      <c r="A33" s="4" t="s">
        <v>1002</v>
      </c>
      <c r="B33" s="6" t="n">
        <v>285794</v>
      </c>
      <c r="C33" s="6" t="n">
        <v>71307</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2</v>
      </c>
      <c r="B1" s="2" t="s">
        <v>1</v>
      </c>
    </row>
    <row r="2" spans="1:3">
      <c r="B2" s="2" t="s">
        <v>48</v>
      </c>
      <c r="C2" s="2" t="s">
        <v>49</v>
      </c>
    </row>
    <row r="3" spans="1:3">
      <c r="A3" s="3" t="s">
        <v>1013</v>
      </c>
    </row>
    <row r="4" spans="1:3">
      <c r="A4" s="4" t="s">
        <v>1014</v>
      </c>
      <c r="C4" s="6" t="n">
        <v>638063</v>
      </c>
    </row>
    <row r="5" spans="1:3">
      <c r="A5" s="4" t="s">
        <v>64</v>
      </c>
      <c r="C5" s="5" t="n">
        <v>290662</v>
      </c>
    </row>
    <row r="6" spans="1:3">
      <c r="A6" s="4" t="s">
        <v>68</v>
      </c>
      <c r="B6" s="6" t="n">
        <v>39008</v>
      </c>
      <c r="C6" s="5" t="n">
        <v>6599</v>
      </c>
    </row>
    <row r="7" spans="1:3">
      <c r="A7" s="4" t="s">
        <v>149</v>
      </c>
      <c r="B7" s="5" t="n">
        <v>39008</v>
      </c>
      <c r="C7" s="5" t="n">
        <v>935324</v>
      </c>
    </row>
    <row r="8" spans="1:3">
      <c r="A8" s="4" t="s">
        <v>1015</v>
      </c>
    </row>
    <row r="9" spans="1:3">
      <c r="A9" s="3" t="s">
        <v>1013</v>
      </c>
    </row>
    <row r="10" spans="1:3">
      <c r="A10" s="4" t="s">
        <v>1014</v>
      </c>
      <c r="C10" s="5" t="n">
        <v>638063</v>
      </c>
    </row>
    <row r="11" spans="1:3">
      <c r="A11" s="4" t="s">
        <v>1016</v>
      </c>
    </row>
    <row r="12" spans="1:3">
      <c r="A12" s="3" t="s">
        <v>1013</v>
      </c>
    </row>
    <row r="13" spans="1:3">
      <c r="A13" s="4" t="s">
        <v>64</v>
      </c>
      <c r="C13" s="5" t="n">
        <v>290662</v>
      </c>
    </row>
    <row r="14" spans="1:3">
      <c r="A14" s="4" t="s">
        <v>859</v>
      </c>
    </row>
    <row r="15" spans="1:3">
      <c r="A15" s="3" t="s">
        <v>1013</v>
      </c>
    </row>
    <row r="16" spans="1:3">
      <c r="A16" s="4" t="s">
        <v>68</v>
      </c>
      <c r="B16" s="6" t="n">
        <v>39008</v>
      </c>
      <c r="C16" s="6" t="n">
        <v>6599</v>
      </c>
    </row>
  </sheetData>
  <mergeCells count="2">
    <mergeCell ref="A1:A2"/>
    <mergeCell ref="B1:C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s>
  <sheetData>
    <row r="1" spans="1:4">
      <c r="A1" s="1" t="s">
        <v>1017</v>
      </c>
      <c r="B1" s="2" t="s">
        <v>1018</v>
      </c>
      <c r="C1" s="2" t="s">
        <v>1019</v>
      </c>
      <c r="D1" s="2" t="s">
        <v>1020</v>
      </c>
    </row>
    <row r="2" spans="1:4">
      <c r="A2" s="3" t="s">
        <v>1013</v>
      </c>
    </row>
    <row r="3" spans="1:4">
      <c r="A3" s="4" t="s">
        <v>1021</v>
      </c>
      <c r="C3" s="6" t="n">
        <v>63073</v>
      </c>
    </row>
    <row r="4" spans="1:4">
      <c r="A4" s="4" t="s">
        <v>1022</v>
      </c>
      <c r="C4" s="5" t="n">
        <v>41396</v>
      </c>
    </row>
    <row r="5" spans="1:4">
      <c r="A5" s="4" t="s">
        <v>1023</v>
      </c>
    </row>
    <row r="6" spans="1:4">
      <c r="A6" s="3" t="s">
        <v>1013</v>
      </c>
    </row>
    <row r="7" spans="1:4">
      <c r="A7" s="4" t="s">
        <v>1024</v>
      </c>
      <c r="B7" s="4" t="s">
        <v>1025</v>
      </c>
    </row>
    <row r="8" spans="1:4">
      <c r="A8" s="4" t="s">
        <v>1026</v>
      </c>
      <c r="B8" s="5" t="n">
        <v>3182444</v>
      </c>
    </row>
    <row r="9" spans="1:4">
      <c r="A9" s="4" t="s">
        <v>1015</v>
      </c>
    </row>
    <row r="10" spans="1:4">
      <c r="A10" s="3" t="s">
        <v>1013</v>
      </c>
    </row>
    <row r="11" spans="1:4">
      <c r="A11" s="4" t="s">
        <v>1027</v>
      </c>
      <c r="D11" s="10" t="n">
        <v>638063</v>
      </c>
    </row>
    <row r="12" spans="1:4">
      <c r="A12" s="4" t="s">
        <v>1028</v>
      </c>
    </row>
    <row r="13" spans="1:4">
      <c r="A13" s="3" t="s">
        <v>1013</v>
      </c>
    </row>
    <row r="14" spans="1:4">
      <c r="A14" s="4" t="s">
        <v>1029</v>
      </c>
      <c r="C14" s="6" t="n">
        <v>104469</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030</v>
      </c>
      <c r="B1" s="2" t="s">
        <v>48</v>
      </c>
      <c r="C1" s="2" t="s">
        <v>49</v>
      </c>
    </row>
    <row r="2" spans="1:3">
      <c r="A2" s="3" t="s">
        <v>1031</v>
      </c>
    </row>
    <row r="3" spans="1:3">
      <c r="A3" s="4" t="s">
        <v>1032</v>
      </c>
      <c r="B3" s="6" t="n">
        <v>393735406</v>
      </c>
      <c r="C3" s="6" t="n">
        <v>553946288</v>
      </c>
    </row>
    <row r="4" spans="1:3">
      <c r="A4" s="4" t="s">
        <v>1033</v>
      </c>
    </row>
    <row r="5" spans="1:3">
      <c r="A5" s="3" t="s">
        <v>1031</v>
      </c>
    </row>
    <row r="6" spans="1:3">
      <c r="A6" s="4" t="s">
        <v>1032</v>
      </c>
      <c r="B6" s="5" t="n">
        <v>250537893</v>
      </c>
      <c r="C6" s="5" t="n">
        <v>303710875</v>
      </c>
    </row>
    <row r="7" spans="1:3">
      <c r="A7" s="4" t="s">
        <v>1034</v>
      </c>
    </row>
    <row r="8" spans="1:3">
      <c r="A8" s="3" t="s">
        <v>1031</v>
      </c>
    </row>
    <row r="9" spans="1:3">
      <c r="A9" s="4" t="s">
        <v>1032</v>
      </c>
      <c r="B9" s="5" t="n">
        <v>67565801</v>
      </c>
      <c r="C9" s="5" t="n">
        <v>61308936</v>
      </c>
    </row>
    <row r="10" spans="1:3">
      <c r="A10" s="4" t="s">
        <v>1035</v>
      </c>
    </row>
    <row r="11" spans="1:3">
      <c r="A11" s="3" t="s">
        <v>1031</v>
      </c>
    </row>
    <row r="12" spans="1:3">
      <c r="A12" s="4" t="s">
        <v>1032</v>
      </c>
      <c r="B12" s="5" t="n">
        <v>59493868</v>
      </c>
      <c r="C12" s="5" t="n">
        <v>94035691</v>
      </c>
    </row>
    <row r="13" spans="1:3">
      <c r="A13" s="4" t="s">
        <v>1036</v>
      </c>
    </row>
    <row r="14" spans="1:3">
      <c r="A14" s="3" t="s">
        <v>1031</v>
      </c>
    </row>
    <row r="15" spans="1:3">
      <c r="A15" s="4" t="s">
        <v>1032</v>
      </c>
      <c r="B15" s="5" t="n">
        <v>116003459</v>
      </c>
      <c r="C15" s="5" t="n">
        <v>137225899</v>
      </c>
    </row>
    <row r="16" spans="1:3">
      <c r="A16" s="4" t="s">
        <v>1037</v>
      </c>
    </row>
    <row r="17" spans="1:3">
      <c r="A17" s="3" t="s">
        <v>1031</v>
      </c>
    </row>
    <row r="18" spans="1:3">
      <c r="A18" s="4" t="s">
        <v>1032</v>
      </c>
      <c r="B18" s="5" t="n">
        <v>750248</v>
      </c>
      <c r="C18" s="5" t="n">
        <v>3052878</v>
      </c>
    </row>
    <row r="19" spans="1:3">
      <c r="A19" s="4" t="s">
        <v>1038</v>
      </c>
    </row>
    <row r="20" spans="1:3">
      <c r="A20" s="3" t="s">
        <v>1031</v>
      </c>
    </row>
    <row r="21" spans="1:3">
      <c r="A21" s="4" t="s">
        <v>1032</v>
      </c>
      <c r="B21" s="5" t="n">
        <v>1696681</v>
      </c>
      <c r="C21" s="5" t="n">
        <v>1959117</v>
      </c>
    </row>
    <row r="22" spans="1:3">
      <c r="A22" s="4" t="s">
        <v>1039</v>
      </c>
    </row>
    <row r="23" spans="1:3">
      <c r="A23" s="3" t="s">
        <v>1031</v>
      </c>
    </row>
    <row r="24" spans="1:3">
      <c r="A24" s="4" t="s">
        <v>1032</v>
      </c>
      <c r="B24" s="5" t="n">
        <v>5027836</v>
      </c>
      <c r="C24" s="5" t="n">
        <v>6128354</v>
      </c>
    </row>
    <row r="25" spans="1:3">
      <c r="A25" s="4" t="s">
        <v>1040</v>
      </c>
    </row>
    <row r="26" spans="1:3">
      <c r="A26" s="3" t="s">
        <v>1031</v>
      </c>
    </row>
    <row r="27" spans="1:3">
      <c r="A27" s="4" t="s">
        <v>1032</v>
      </c>
      <c r="B27" s="5" t="n">
        <v>143197513</v>
      </c>
      <c r="C27" s="5" t="n">
        <v>250235413</v>
      </c>
    </row>
    <row r="28" spans="1:3">
      <c r="A28" s="4" t="s">
        <v>1041</v>
      </c>
    </row>
    <row r="29" spans="1:3">
      <c r="A29" s="3" t="s">
        <v>1031</v>
      </c>
    </row>
    <row r="30" spans="1:3">
      <c r="A30" s="4" t="s">
        <v>1032</v>
      </c>
      <c r="B30" s="5" t="n">
        <v>117866173</v>
      </c>
      <c r="C30" s="5" t="n">
        <v>211923669</v>
      </c>
    </row>
    <row r="31" spans="1:3">
      <c r="A31" s="4" t="s">
        <v>1042</v>
      </c>
    </row>
    <row r="32" spans="1:3">
      <c r="A32" s="3" t="s">
        <v>1031</v>
      </c>
    </row>
    <row r="33" spans="1:3">
      <c r="A33" s="4" t="s">
        <v>1032</v>
      </c>
      <c r="B33" s="5" t="n">
        <v>24329623</v>
      </c>
      <c r="C33" s="5" t="n">
        <v>37018326</v>
      </c>
    </row>
    <row r="34" spans="1:3">
      <c r="A34" s="4" t="s">
        <v>1043</v>
      </c>
    </row>
    <row r="35" spans="1:3">
      <c r="A35" s="3" t="s">
        <v>1031</v>
      </c>
    </row>
    <row r="36" spans="1:3">
      <c r="A36" s="4" t="s">
        <v>1032</v>
      </c>
      <c r="B36" s="5" t="n">
        <v>938188</v>
      </c>
      <c r="C36" s="5" t="n">
        <v>1219597</v>
      </c>
    </row>
    <row r="37" spans="1:3">
      <c r="A37" s="4" t="s">
        <v>1044</v>
      </c>
    </row>
    <row r="38" spans="1:3">
      <c r="A38" s="3" t="s">
        <v>1031</v>
      </c>
    </row>
    <row r="39" spans="1:3">
      <c r="A39" s="4" t="s">
        <v>1032</v>
      </c>
      <c r="B39" s="6" t="n">
        <v>63529</v>
      </c>
      <c r="C39" s="6" t="n">
        <v>73821</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5</v>
      </c>
      <c r="B1" s="2" t="s">
        <v>48</v>
      </c>
      <c r="C1" s="2" t="s">
        <v>49</v>
      </c>
    </row>
    <row r="2" spans="1:3">
      <c r="A2" s="3" t="s">
        <v>1046</v>
      </c>
    </row>
    <row r="3" spans="1:3">
      <c r="A3" s="4" t="s">
        <v>80</v>
      </c>
      <c r="B3" s="6" t="n">
        <v>71362718</v>
      </c>
      <c r="C3" s="6" t="n">
        <v>97275984</v>
      </c>
    </row>
    <row r="4" spans="1:3">
      <c r="A4" s="4" t="s">
        <v>1047</v>
      </c>
    </row>
    <row r="5" spans="1:3">
      <c r="A5" s="3" t="s">
        <v>1046</v>
      </c>
    </row>
    <row r="6" spans="1:3">
      <c r="A6" s="4" t="s">
        <v>80</v>
      </c>
      <c r="B6" s="5" t="n">
        <v>56331</v>
      </c>
      <c r="C6" s="5" t="n">
        <v>2326249</v>
      </c>
    </row>
    <row r="7" spans="1:3">
      <c r="A7" s="4" t="s">
        <v>1048</v>
      </c>
    </row>
    <row r="8" spans="1:3">
      <c r="A8" s="3" t="s">
        <v>1046</v>
      </c>
    </row>
    <row r="9" spans="1:3">
      <c r="A9" s="4" t="s">
        <v>80</v>
      </c>
      <c r="B9" s="5" t="n">
        <v>11735939</v>
      </c>
      <c r="C9" s="5" t="n">
        <v>11763391</v>
      </c>
    </row>
    <row r="10" spans="1:3">
      <c r="A10" s="4" t="s">
        <v>1049</v>
      </c>
    </row>
    <row r="11" spans="1:3">
      <c r="A11" s="3" t="s">
        <v>1046</v>
      </c>
    </row>
    <row r="12" spans="1:3">
      <c r="A12" s="4" t="s">
        <v>80</v>
      </c>
      <c r="B12" s="5" t="n">
        <v>48034052</v>
      </c>
      <c r="C12" s="5" t="n">
        <v>56755829</v>
      </c>
    </row>
    <row r="13" spans="1:3">
      <c r="A13" s="4" t="s">
        <v>1050</v>
      </c>
    </row>
    <row r="14" spans="1:3">
      <c r="A14" s="3" t="s">
        <v>1046</v>
      </c>
    </row>
    <row r="15" spans="1:3">
      <c r="A15" s="4" t="s">
        <v>80</v>
      </c>
      <c r="B15" s="5" t="n">
        <v>1643463</v>
      </c>
      <c r="C15" s="5" t="n">
        <v>22167223</v>
      </c>
    </row>
    <row r="16" spans="1:3">
      <c r="A16" s="4" t="s">
        <v>1051</v>
      </c>
    </row>
    <row r="17" spans="1:3">
      <c r="A17" s="3" t="s">
        <v>1046</v>
      </c>
    </row>
    <row r="18" spans="1:3">
      <c r="A18" s="4" t="s">
        <v>80</v>
      </c>
      <c r="B18" s="5" t="n">
        <v>507847</v>
      </c>
      <c r="C18" s="5" t="n">
        <v>530060</v>
      </c>
    </row>
    <row r="19" spans="1:3">
      <c r="A19" s="4" t="s">
        <v>1052</v>
      </c>
    </row>
    <row r="20" spans="1:3">
      <c r="A20" s="3" t="s">
        <v>1046</v>
      </c>
    </row>
    <row r="21" spans="1:3">
      <c r="A21" s="4" t="s">
        <v>80</v>
      </c>
      <c r="B21" s="5" t="n">
        <v>647130</v>
      </c>
      <c r="C21" s="5" t="n">
        <v>780086</v>
      </c>
    </row>
    <row r="22" spans="1:3">
      <c r="A22" s="4" t="s">
        <v>1053</v>
      </c>
    </row>
    <row r="23" spans="1:3">
      <c r="A23" s="3" t="s">
        <v>1046</v>
      </c>
    </row>
    <row r="24" spans="1:3">
      <c r="A24" s="4" t="s">
        <v>80</v>
      </c>
      <c r="B24" s="5" t="n">
        <v>4110845</v>
      </c>
      <c r="C24" s="5" t="n">
        <v>2463907</v>
      </c>
    </row>
    <row r="25" spans="1:3">
      <c r="A25" s="4" t="s">
        <v>1054</v>
      </c>
    </row>
    <row r="26" spans="1:3">
      <c r="A26" s="3" t="s">
        <v>1046</v>
      </c>
    </row>
    <row r="27" spans="1:3">
      <c r="A27" s="4" t="s">
        <v>80</v>
      </c>
      <c r="B27" s="5" t="n">
        <v>3768154</v>
      </c>
    </row>
    <row r="28" spans="1:3">
      <c r="A28" s="4" t="s">
        <v>1055</v>
      </c>
    </row>
    <row r="29" spans="1:3">
      <c r="A29" s="3" t="s">
        <v>1046</v>
      </c>
    </row>
    <row r="30" spans="1:3">
      <c r="A30" s="4" t="s">
        <v>80</v>
      </c>
      <c r="B30" s="6" t="n">
        <v>858957</v>
      </c>
      <c r="C30" s="6" t="n">
        <v>489239</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6</v>
      </c>
      <c r="B1" s="2" t="s">
        <v>48</v>
      </c>
      <c r="C1" s="2" t="s">
        <v>49</v>
      </c>
    </row>
    <row r="2" spans="1:3">
      <c r="A2" s="3" t="s">
        <v>1057</v>
      </c>
    </row>
    <row r="3" spans="1:3">
      <c r="A3" s="4" t="s">
        <v>149</v>
      </c>
      <c r="B3" s="6" t="n">
        <v>22723687</v>
      </c>
      <c r="C3" s="6" t="n">
        <v>29914292</v>
      </c>
    </row>
    <row r="4" spans="1:3">
      <c r="A4" s="4" t="s">
        <v>1058</v>
      </c>
    </row>
    <row r="5" spans="1:3">
      <c r="A5" s="3" t="s">
        <v>1057</v>
      </c>
    </row>
    <row r="6" spans="1:3">
      <c r="A6" s="4" t="s">
        <v>149</v>
      </c>
      <c r="B6" s="5" t="n">
        <v>22449</v>
      </c>
      <c r="C6" s="5" t="n">
        <v>44111</v>
      </c>
    </row>
    <row r="7" spans="1:3">
      <c r="A7" s="4" t="s">
        <v>1059</v>
      </c>
    </row>
    <row r="8" spans="1:3">
      <c r="A8" s="3" t="s">
        <v>1057</v>
      </c>
    </row>
    <row r="9" spans="1:3">
      <c r="A9" s="4" t="s">
        <v>149</v>
      </c>
      <c r="B9" s="5" t="n">
        <v>373901</v>
      </c>
      <c r="C9" s="5" t="n">
        <v>2436148</v>
      </c>
    </row>
    <row r="10" spans="1:3">
      <c r="A10" s="4" t="s">
        <v>1060</v>
      </c>
    </row>
    <row r="11" spans="1:3">
      <c r="A11" s="3" t="s">
        <v>1057</v>
      </c>
    </row>
    <row r="12" spans="1:3">
      <c r="A12" s="4" t="s">
        <v>149</v>
      </c>
      <c r="B12" s="5" t="n">
        <v>5597950</v>
      </c>
      <c r="C12" s="5" t="n">
        <v>8798571</v>
      </c>
    </row>
    <row r="13" spans="1:3">
      <c r="A13" s="4" t="s">
        <v>1061</v>
      </c>
    </row>
    <row r="14" spans="1:3">
      <c r="A14" s="3" t="s">
        <v>1057</v>
      </c>
    </row>
    <row r="15" spans="1:3">
      <c r="A15" s="4" t="s">
        <v>149</v>
      </c>
      <c r="B15" s="5" t="n">
        <v>10469987</v>
      </c>
      <c r="C15" s="5" t="n">
        <v>11497540</v>
      </c>
    </row>
    <row r="16" spans="1:3">
      <c r="A16" s="4" t="s">
        <v>1062</v>
      </c>
    </row>
    <row r="17" spans="1:3">
      <c r="A17" s="3" t="s">
        <v>1057</v>
      </c>
    </row>
    <row r="18" spans="1:3">
      <c r="A18" s="4" t="s">
        <v>149</v>
      </c>
      <c r="B18" s="6" t="n">
        <v>6259400</v>
      </c>
      <c r="C18" s="6" t="n">
        <v>7137922</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58</v>
      </c>
      <c r="B1" s="2" t="s">
        <v>1</v>
      </c>
    </row>
    <row r="2" spans="1:2">
      <c r="B2" s="2" t="s">
        <v>48</v>
      </c>
    </row>
    <row r="3" spans="1:2">
      <c r="A3" s="3" t="s">
        <v>212</v>
      </c>
    </row>
    <row r="4" spans="1:2">
      <c r="A4" s="4" t="s">
        <v>58</v>
      </c>
      <c r="B4" s="4" t="s">
        <v>225</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3</v>
      </c>
      <c r="B1" s="2" t="s">
        <v>1</v>
      </c>
    </row>
    <row r="2" spans="1:3">
      <c r="B2" s="2" t="s">
        <v>48</v>
      </c>
      <c r="C2" s="2" t="s">
        <v>49</v>
      </c>
    </row>
    <row r="3" spans="1:3">
      <c r="A3" s="3" t="s">
        <v>1057</v>
      </c>
    </row>
    <row r="4" spans="1:3">
      <c r="A4" s="4" t="s">
        <v>761</v>
      </c>
      <c r="B4" s="6" t="n">
        <v>22723687</v>
      </c>
      <c r="C4" s="6" t="n">
        <v>29914292</v>
      </c>
    </row>
    <row r="5" spans="1:3">
      <c r="A5" s="4" t="s">
        <v>1064</v>
      </c>
    </row>
    <row r="6" spans="1:3">
      <c r="A6" s="3" t="s">
        <v>1057</v>
      </c>
    </row>
    <row r="7" spans="1:3">
      <c r="A7" s="4" t="s">
        <v>761</v>
      </c>
      <c r="B7" s="5" t="n">
        <v>5620399</v>
      </c>
      <c r="C7" s="5" t="n">
        <v>8842682</v>
      </c>
    </row>
    <row r="8" spans="1:3">
      <c r="A8" s="4" t="s">
        <v>1065</v>
      </c>
    </row>
    <row r="9" spans="1:3">
      <c r="A9" s="3" t="s">
        <v>1057</v>
      </c>
    </row>
    <row r="10" spans="1:3">
      <c r="A10" s="4" t="s">
        <v>761</v>
      </c>
      <c r="B10" s="6" t="n">
        <v>17103288</v>
      </c>
      <c r="C10" s="6" t="n">
        <v>21071610</v>
      </c>
    </row>
    <row r="11" spans="1:3">
      <c r="A11" s="4" t="s">
        <v>1066</v>
      </c>
    </row>
    <row r="12" spans="1:3">
      <c r="A12" s="3" t="s">
        <v>1057</v>
      </c>
    </row>
    <row r="13" spans="1:3">
      <c r="A13" s="4" t="s">
        <v>1067</v>
      </c>
      <c r="C13" s="4" t="s">
        <v>1068</v>
      </c>
    </row>
    <row r="14" spans="1:3">
      <c r="A14" s="4" t="s">
        <v>1069</v>
      </c>
    </row>
    <row r="15" spans="1:3">
      <c r="A15" s="3" t="s">
        <v>1057</v>
      </c>
    </row>
    <row r="16" spans="1:3">
      <c r="A16" s="4" t="s">
        <v>1070</v>
      </c>
      <c r="B16" s="4" t="s">
        <v>1071</v>
      </c>
      <c r="C16" s="4" t="s">
        <v>1071</v>
      </c>
    </row>
    <row r="17" spans="1:3">
      <c r="A17" s="4" t="s">
        <v>1072</v>
      </c>
      <c r="B17" s="4" t="s">
        <v>1073</v>
      </c>
      <c r="C17" s="4" t="s">
        <v>1073</v>
      </c>
    </row>
    <row r="18" spans="1:3">
      <c r="A18" s="4" t="s">
        <v>1067</v>
      </c>
      <c r="B18" s="4" t="s">
        <v>1074</v>
      </c>
    </row>
    <row r="19" spans="1:3">
      <c r="A19" s="4" t="s">
        <v>1075</v>
      </c>
      <c r="B19" s="4" t="s">
        <v>1076</v>
      </c>
      <c r="C19" s="4" t="s">
        <v>1077</v>
      </c>
    </row>
    <row r="20" spans="1:3">
      <c r="A20" s="4" t="s">
        <v>1078</v>
      </c>
      <c r="B20" s="4" t="s">
        <v>1071</v>
      </c>
      <c r="C20" s="4" t="s">
        <v>1071</v>
      </c>
    </row>
    <row r="21" spans="1:3">
      <c r="A21" s="4" t="s">
        <v>761</v>
      </c>
      <c r="B21" s="6" t="n">
        <v>1941272</v>
      </c>
      <c r="C21" s="6" t="n">
        <v>4375835</v>
      </c>
    </row>
    <row r="22" spans="1:3">
      <c r="A22" s="4" t="s">
        <v>1079</v>
      </c>
    </row>
    <row r="23" spans="1:3">
      <c r="A23" s="3" t="s">
        <v>1057</v>
      </c>
    </row>
    <row r="24" spans="1:3">
      <c r="A24" s="4" t="s">
        <v>1070</v>
      </c>
      <c r="B24" s="4" t="s">
        <v>1080</v>
      </c>
      <c r="C24" s="4" t="s">
        <v>1081</v>
      </c>
    </row>
    <row r="25" spans="1:3">
      <c r="A25" s="4" t="s">
        <v>1072</v>
      </c>
      <c r="B25" s="4" t="s">
        <v>1073</v>
      </c>
      <c r="C25" s="4" t="s">
        <v>1073</v>
      </c>
    </row>
    <row r="26" spans="1:3">
      <c r="A26" s="4" t="s">
        <v>1067</v>
      </c>
      <c r="B26" s="4" t="s">
        <v>1082</v>
      </c>
      <c r="C26" s="4" t="s">
        <v>1083</v>
      </c>
    </row>
    <row r="27" spans="1:3">
      <c r="A27" s="4" t="s">
        <v>1075</v>
      </c>
      <c r="B27" s="4" t="s">
        <v>1084</v>
      </c>
      <c r="C27" s="4" t="s">
        <v>1085</v>
      </c>
    </row>
    <row r="28" spans="1:3">
      <c r="A28" s="4" t="s">
        <v>1078</v>
      </c>
      <c r="B28" s="4" t="s">
        <v>1086</v>
      </c>
      <c r="C28" s="4" t="s">
        <v>1087</v>
      </c>
    </row>
    <row r="29" spans="1:3">
      <c r="A29" s="4" t="s">
        <v>761</v>
      </c>
      <c r="B29" s="6" t="n">
        <v>501000</v>
      </c>
      <c r="C29" s="6" t="n">
        <v>1236900</v>
      </c>
    </row>
    <row r="30" spans="1:3">
      <c r="A30" s="4" t="s">
        <v>1088</v>
      </c>
    </row>
    <row r="31" spans="1:3">
      <c r="A31" s="3" t="s">
        <v>1057</v>
      </c>
    </row>
    <row r="32" spans="1:3">
      <c r="A32" s="4" t="s">
        <v>1070</v>
      </c>
      <c r="B32" s="4" t="s">
        <v>1080</v>
      </c>
      <c r="C32" s="4" t="s">
        <v>1081</v>
      </c>
    </row>
    <row r="33" spans="1:3">
      <c r="A33" s="4" t="s">
        <v>1072</v>
      </c>
      <c r="B33" s="4" t="s">
        <v>1073</v>
      </c>
      <c r="C33" s="4" t="s">
        <v>1073</v>
      </c>
    </row>
    <row r="34" spans="1:3">
      <c r="A34" s="4" t="s">
        <v>1067</v>
      </c>
      <c r="B34" s="4" t="s">
        <v>1082</v>
      </c>
      <c r="C34" s="4" t="s">
        <v>1083</v>
      </c>
    </row>
    <row r="35" spans="1:3">
      <c r="A35" s="4" t="s">
        <v>1078</v>
      </c>
      <c r="B35" s="4" t="s">
        <v>1086</v>
      </c>
      <c r="C35" s="4" t="s">
        <v>1087</v>
      </c>
    </row>
    <row r="36" spans="1:3">
      <c r="A36" s="4" t="s">
        <v>761</v>
      </c>
      <c r="B36" s="6" t="n">
        <v>22449</v>
      </c>
      <c r="C36" s="6" t="n">
        <v>42582</v>
      </c>
    </row>
    <row r="37" spans="1:3">
      <c r="A37" s="4" t="s">
        <v>1089</v>
      </c>
    </row>
    <row r="38" spans="1:3">
      <c r="A38" s="3" t="s">
        <v>1057</v>
      </c>
    </row>
    <row r="39" spans="1:3">
      <c r="A39" s="4" t="s">
        <v>1070</v>
      </c>
      <c r="B39" s="4" t="s">
        <v>1071</v>
      </c>
      <c r="C39" s="4" t="s">
        <v>1071</v>
      </c>
    </row>
    <row r="40" spans="1:3">
      <c r="A40" s="4" t="s">
        <v>1072</v>
      </c>
      <c r="B40" s="4" t="s">
        <v>1073</v>
      </c>
      <c r="C40" s="4" t="s">
        <v>1073</v>
      </c>
    </row>
    <row r="41" spans="1:3">
      <c r="A41" s="4" t="s">
        <v>1067</v>
      </c>
      <c r="B41" s="4" t="s">
        <v>1090</v>
      </c>
      <c r="C41" s="4" t="s">
        <v>1090</v>
      </c>
    </row>
    <row r="42" spans="1:3">
      <c r="A42" s="4" t="s">
        <v>1075</v>
      </c>
      <c r="B42" s="4" t="s">
        <v>1091</v>
      </c>
      <c r="C42" s="4" t="s">
        <v>1092</v>
      </c>
    </row>
    <row r="43" spans="1:3">
      <c r="A43" s="4" t="s">
        <v>1078</v>
      </c>
      <c r="B43" s="4" t="s">
        <v>1071</v>
      </c>
      <c r="C43" s="4" t="s">
        <v>1071</v>
      </c>
    </row>
    <row r="44" spans="1:3">
      <c r="A44" s="4" t="s">
        <v>761</v>
      </c>
      <c r="B44" s="6" t="n">
        <v>2267717</v>
      </c>
      <c r="C44" s="6" t="n">
        <v>3007700</v>
      </c>
    </row>
    <row r="45" spans="1:3">
      <c r="A45" s="4" t="s">
        <v>1093</v>
      </c>
    </row>
    <row r="46" spans="1:3">
      <c r="A46" s="3" t="s">
        <v>1057</v>
      </c>
    </row>
    <row r="47" spans="1:3">
      <c r="A47" s="4" t="s">
        <v>1070</v>
      </c>
      <c r="B47" s="4" t="s">
        <v>1071</v>
      </c>
      <c r="C47" s="4" t="s">
        <v>1071</v>
      </c>
    </row>
    <row r="48" spans="1:3">
      <c r="A48" s="4" t="s">
        <v>1072</v>
      </c>
      <c r="B48" s="4" t="s">
        <v>1094</v>
      </c>
      <c r="C48" s="4" t="s">
        <v>1094</v>
      </c>
    </row>
    <row r="49" spans="1:3">
      <c r="A49" s="4" t="s">
        <v>1067</v>
      </c>
      <c r="B49" s="4" t="s">
        <v>1095</v>
      </c>
      <c r="C49" s="4" t="s">
        <v>1096</v>
      </c>
    </row>
    <row r="50" spans="1:3">
      <c r="A50" s="4" t="s">
        <v>1075</v>
      </c>
      <c r="B50" s="4" t="s">
        <v>1097</v>
      </c>
      <c r="C50" s="4" t="s">
        <v>1098</v>
      </c>
    </row>
    <row r="51" spans="1:3">
      <c r="A51" s="4" t="s">
        <v>1078</v>
      </c>
      <c r="B51" s="4" t="s">
        <v>1071</v>
      </c>
      <c r="C51" s="4" t="s">
        <v>1071</v>
      </c>
    </row>
    <row r="52" spans="1:3">
      <c r="A52" s="4" t="s">
        <v>761</v>
      </c>
      <c r="B52" s="6" t="n">
        <v>887961</v>
      </c>
      <c r="C52" s="6" t="n">
        <v>178136</v>
      </c>
    </row>
    <row r="53" spans="1:3">
      <c r="A53" s="4" t="s">
        <v>1099</v>
      </c>
    </row>
    <row r="54" spans="1:3">
      <c r="A54" s="3" t="s">
        <v>1057</v>
      </c>
    </row>
    <row r="55" spans="1:3">
      <c r="A55" s="4" t="s">
        <v>1070</v>
      </c>
      <c r="C55" s="4" t="s">
        <v>1100</v>
      </c>
    </row>
    <row r="56" spans="1:3">
      <c r="A56" s="4" t="s">
        <v>1072</v>
      </c>
      <c r="C56" s="4" t="s">
        <v>1094</v>
      </c>
    </row>
    <row r="57" spans="1:3">
      <c r="A57" s="4" t="s">
        <v>1067</v>
      </c>
      <c r="C57" s="4" t="s">
        <v>1083</v>
      </c>
    </row>
    <row r="58" spans="1:3">
      <c r="A58" s="4" t="s">
        <v>1078</v>
      </c>
      <c r="C58" s="4" t="s">
        <v>1087</v>
      </c>
    </row>
    <row r="59" spans="1:3">
      <c r="A59" s="4" t="s">
        <v>761</v>
      </c>
      <c r="C59" s="6" t="n">
        <v>1529</v>
      </c>
    </row>
    <row r="60" spans="1:3">
      <c r="A60" s="4" t="s">
        <v>1101</v>
      </c>
    </row>
    <row r="61" spans="1:3">
      <c r="A61" s="3" t="s">
        <v>1057</v>
      </c>
    </row>
    <row r="62" spans="1:3">
      <c r="A62" s="4" t="s">
        <v>1070</v>
      </c>
      <c r="B62" s="4" t="s">
        <v>1102</v>
      </c>
      <c r="C62" s="4" t="s">
        <v>1103</v>
      </c>
    </row>
    <row r="63" spans="1:3">
      <c r="A63" s="4" t="s">
        <v>1072</v>
      </c>
      <c r="B63" s="4" t="s">
        <v>1094</v>
      </c>
      <c r="C63" s="4" t="s">
        <v>1094</v>
      </c>
    </row>
    <row r="64" spans="1:3">
      <c r="A64" s="4" t="s">
        <v>1067</v>
      </c>
      <c r="B64" s="4" t="s">
        <v>1104</v>
      </c>
      <c r="C64" s="4" t="s">
        <v>1104</v>
      </c>
    </row>
    <row r="65" spans="1:3">
      <c r="A65" s="4" t="s">
        <v>1078</v>
      </c>
      <c r="B65" s="4" t="s">
        <v>1086</v>
      </c>
      <c r="C65" s="4" t="s">
        <v>1087</v>
      </c>
    </row>
    <row r="66" spans="1:3">
      <c r="A66" s="4" t="s">
        <v>761</v>
      </c>
      <c r="B66" s="6" t="n">
        <v>373901</v>
      </c>
      <c r="C66" s="6" t="n">
        <v>2436148</v>
      </c>
    </row>
    <row r="67" spans="1:3">
      <c r="A67" s="4" t="s">
        <v>1105</v>
      </c>
    </row>
    <row r="68" spans="1:3">
      <c r="A68" s="3" t="s">
        <v>1057</v>
      </c>
    </row>
    <row r="69" spans="1:3">
      <c r="A69" s="4" t="s">
        <v>1070</v>
      </c>
      <c r="B69" s="4" t="s">
        <v>1071</v>
      </c>
      <c r="C69" s="4" t="s">
        <v>1071</v>
      </c>
    </row>
    <row r="70" spans="1:3">
      <c r="A70" s="4" t="s">
        <v>1072</v>
      </c>
      <c r="B70" s="4" t="s">
        <v>1094</v>
      </c>
      <c r="C70" s="4" t="s">
        <v>1094</v>
      </c>
    </row>
    <row r="71" spans="1:3">
      <c r="A71" s="4" t="s">
        <v>1067</v>
      </c>
      <c r="B71" s="4" t="s">
        <v>1106</v>
      </c>
      <c r="C71" s="4" t="s">
        <v>1107</v>
      </c>
    </row>
    <row r="72" spans="1:3">
      <c r="A72" s="4" t="s">
        <v>1075</v>
      </c>
      <c r="B72" s="4" t="s">
        <v>1108</v>
      </c>
      <c r="C72" s="4" t="s">
        <v>1109</v>
      </c>
    </row>
    <row r="73" spans="1:3">
      <c r="A73" s="4" t="s">
        <v>1078</v>
      </c>
      <c r="B73" s="4" t="s">
        <v>1110</v>
      </c>
      <c r="C73" s="4" t="s">
        <v>1071</v>
      </c>
    </row>
    <row r="74" spans="1:3">
      <c r="A74" s="4" t="s">
        <v>761</v>
      </c>
      <c r="B74" s="6" t="n">
        <v>5561679</v>
      </c>
      <c r="C74" s="6" t="n">
        <v>7062458</v>
      </c>
    </row>
    <row r="75" spans="1:3">
      <c r="A75" s="4" t="s">
        <v>1111</v>
      </c>
    </row>
    <row r="76" spans="1:3">
      <c r="A76" s="3" t="s">
        <v>1057</v>
      </c>
    </row>
    <row r="77" spans="1:3">
      <c r="A77" s="4" t="s">
        <v>1070</v>
      </c>
      <c r="B77" s="4" t="s">
        <v>1071</v>
      </c>
      <c r="C77" s="4" t="s">
        <v>1071</v>
      </c>
    </row>
    <row r="78" spans="1:3">
      <c r="A78" s="4" t="s">
        <v>1072</v>
      </c>
      <c r="B78" s="4" t="s">
        <v>1094</v>
      </c>
      <c r="C78" s="4" t="s">
        <v>1094</v>
      </c>
    </row>
    <row r="79" spans="1:3">
      <c r="A79" s="4" t="s">
        <v>1067</v>
      </c>
      <c r="B79" s="4" t="s">
        <v>1112</v>
      </c>
      <c r="C79" s="4" t="s">
        <v>1113</v>
      </c>
    </row>
    <row r="80" spans="1:3">
      <c r="A80" s="4" t="s">
        <v>1075</v>
      </c>
      <c r="B80" s="4" t="s">
        <v>1114</v>
      </c>
      <c r="C80" s="4" t="s">
        <v>1115</v>
      </c>
    </row>
    <row r="81" spans="1:3">
      <c r="A81" s="4" t="s">
        <v>1078</v>
      </c>
      <c r="B81" s="4" t="s">
        <v>1110</v>
      </c>
      <c r="C81" s="4" t="s">
        <v>1071</v>
      </c>
    </row>
    <row r="82" spans="1:3">
      <c r="A82" s="4" t="s">
        <v>761</v>
      </c>
      <c r="B82" s="6" t="n">
        <v>10667529</v>
      </c>
      <c r="C82" s="6" t="n">
        <v>8682236</v>
      </c>
    </row>
    <row r="83" spans="1:3">
      <c r="A83" s="4" t="s">
        <v>1116</v>
      </c>
    </row>
    <row r="84" spans="1:3">
      <c r="A84" s="3" t="s">
        <v>1057</v>
      </c>
    </row>
    <row r="85" spans="1:3">
      <c r="A85" s="4" t="s">
        <v>1070</v>
      </c>
      <c r="B85" s="4" t="s">
        <v>1071</v>
      </c>
      <c r="C85" s="4" t="s">
        <v>1071</v>
      </c>
    </row>
    <row r="86" spans="1:3">
      <c r="A86" s="4" t="s">
        <v>1072</v>
      </c>
      <c r="B86" s="4" t="s">
        <v>1094</v>
      </c>
      <c r="C86" s="4" t="s">
        <v>1094</v>
      </c>
    </row>
    <row r="87" spans="1:3">
      <c r="A87" s="4" t="s">
        <v>1067</v>
      </c>
      <c r="B87" s="4" t="s">
        <v>1117</v>
      </c>
      <c r="C87" s="4" t="s">
        <v>1118</v>
      </c>
    </row>
    <row r="88" spans="1:3">
      <c r="A88" s="4" t="s">
        <v>1075</v>
      </c>
      <c r="B88" s="4" t="s">
        <v>1119</v>
      </c>
      <c r="C88" s="4" t="s">
        <v>1120</v>
      </c>
    </row>
    <row r="89" spans="1:3">
      <c r="A89" s="4" t="s">
        <v>1078</v>
      </c>
      <c r="B89" s="4" t="s">
        <v>1110</v>
      </c>
      <c r="C89" s="4" t="s">
        <v>1071</v>
      </c>
    </row>
    <row r="90" spans="1:3">
      <c r="A90" s="4" t="s">
        <v>761</v>
      </c>
      <c r="B90" s="6" t="n">
        <v>500179</v>
      </c>
      <c r="C90" s="6" t="n">
        <v>2890768</v>
      </c>
    </row>
  </sheetData>
  <mergeCells count="2">
    <mergeCell ref="A1:A2"/>
    <mergeCell ref="B1:C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80"/>
  </cols>
  <sheetData>
    <row r="1" spans="1:2">
      <c r="A1" s="1" t="s">
        <v>1121</v>
      </c>
      <c r="B1" s="2" t="s">
        <v>1</v>
      </c>
    </row>
    <row r="2" spans="1:2">
      <c r="B2" s="2" t="s">
        <v>1019</v>
      </c>
    </row>
    <row r="3" spans="1:2">
      <c r="A3" s="3" t="s">
        <v>1122</v>
      </c>
    </row>
    <row r="4" spans="1:2">
      <c r="A4" s="4" t="s">
        <v>1123</v>
      </c>
      <c r="B4" s="4" t="s">
        <v>1124</v>
      </c>
    </row>
    <row r="5" spans="1:2">
      <c r="A5" s="4" t="s">
        <v>1125</v>
      </c>
    </row>
    <row r="6" spans="1:2">
      <c r="A6" s="3" t="s">
        <v>1122</v>
      </c>
    </row>
    <row r="7" spans="1:2">
      <c r="A7" s="4" t="s">
        <v>1126</v>
      </c>
      <c r="B7" s="6" t="n">
        <v>100000</v>
      </c>
    </row>
    <row r="8" spans="1:2">
      <c r="A8" s="4" t="s">
        <v>1127</v>
      </c>
      <c r="B8" s="4" t="s">
        <v>1128</v>
      </c>
    </row>
    <row r="9" spans="1:2">
      <c r="A9" s="4" t="s">
        <v>1129</v>
      </c>
      <c r="B9" s="4" t="s">
        <v>1130</v>
      </c>
    </row>
    <row r="10" spans="1:2">
      <c r="A10" s="4" t="s">
        <v>1131</v>
      </c>
      <c r="B10" s="4" t="s">
        <v>1132</v>
      </c>
    </row>
    <row r="11" spans="1:2">
      <c r="A11" s="4" t="s">
        <v>833</v>
      </c>
    </row>
    <row r="12" spans="1:2">
      <c r="A12" s="3" t="s">
        <v>1122</v>
      </c>
    </row>
    <row r="13" spans="1:2">
      <c r="A13" s="4" t="s">
        <v>1126</v>
      </c>
      <c r="B13" s="6" t="n">
        <v>2100000</v>
      </c>
    </row>
    <row r="14" spans="1:2">
      <c r="A14" s="4" t="s">
        <v>1127</v>
      </c>
      <c r="B14" s="4" t="s">
        <v>1133</v>
      </c>
    </row>
    <row r="15" spans="1:2">
      <c r="A15" s="4" t="s">
        <v>1129</v>
      </c>
      <c r="B15" s="4" t="s">
        <v>1130</v>
      </c>
    </row>
    <row r="16" spans="1:2">
      <c r="A16" s="4" t="s">
        <v>1131</v>
      </c>
      <c r="B16" s="4" t="s">
        <v>1134</v>
      </c>
    </row>
    <row r="17" spans="1:2">
      <c r="A17" s="4" t="s">
        <v>1123</v>
      </c>
      <c r="B17" s="4" t="s">
        <v>1135</v>
      </c>
    </row>
    <row r="18" spans="1:2">
      <c r="A18" s="4" t="s">
        <v>833</v>
      </c>
    </row>
    <row r="19" spans="1:2">
      <c r="A19" s="3" t="s">
        <v>1122</v>
      </c>
    </row>
    <row r="20" spans="1:2">
      <c r="A20" s="4" t="s">
        <v>1126</v>
      </c>
      <c r="B20" s="6" t="n">
        <v>2100000</v>
      </c>
    </row>
    <row r="21" spans="1:2">
      <c r="A21" s="4" t="s">
        <v>1127</v>
      </c>
      <c r="B21" s="4" t="s">
        <v>1128</v>
      </c>
    </row>
    <row r="22" spans="1:2">
      <c r="A22" s="4" t="s">
        <v>1131</v>
      </c>
      <c r="B22" s="4" t="s">
        <v>1136</v>
      </c>
    </row>
    <row r="23" spans="1:2">
      <c r="A23" s="4" t="s">
        <v>1123</v>
      </c>
      <c r="B23" s="4" t="s">
        <v>1137</v>
      </c>
    </row>
    <row r="24" spans="1:2">
      <c r="A24" s="4" t="s">
        <v>852</v>
      </c>
    </row>
    <row r="25" spans="1:2">
      <c r="A25" s="3" t="s">
        <v>1122</v>
      </c>
    </row>
    <row r="26" spans="1:2">
      <c r="A26" s="4" t="s">
        <v>1126</v>
      </c>
      <c r="B26" s="6" t="n">
        <v>650000</v>
      </c>
    </row>
    <row r="27" spans="1:2">
      <c r="A27" s="4" t="s">
        <v>1127</v>
      </c>
      <c r="B27" s="4" t="s">
        <v>1138</v>
      </c>
    </row>
    <row r="28" spans="1:2">
      <c r="A28" s="4" t="s">
        <v>1129</v>
      </c>
      <c r="B28" s="4" t="s">
        <v>1130</v>
      </c>
    </row>
    <row r="29" spans="1:2">
      <c r="A29" s="4" t="s">
        <v>1131</v>
      </c>
      <c r="B29" s="4" t="s">
        <v>1139</v>
      </c>
    </row>
    <row r="30" spans="1:2">
      <c r="A30" s="4" t="s">
        <v>1123</v>
      </c>
      <c r="B30" s="4" t="s">
        <v>1140</v>
      </c>
    </row>
    <row r="31" spans="1:2">
      <c r="A31" s="4" t="s">
        <v>1141</v>
      </c>
    </row>
    <row r="32" spans="1:2">
      <c r="A32" s="3" t="s">
        <v>1122</v>
      </c>
    </row>
    <row r="33" spans="1:2">
      <c r="A33" s="4" t="s">
        <v>1126</v>
      </c>
      <c r="B33" s="6" t="n">
        <v>250000</v>
      </c>
    </row>
    <row r="34" spans="1:2">
      <c r="A34" s="4" t="s">
        <v>1127</v>
      </c>
      <c r="B34" s="4" t="s">
        <v>1138</v>
      </c>
    </row>
    <row r="35" spans="1:2">
      <c r="A35" s="4" t="s">
        <v>1129</v>
      </c>
      <c r="B35" s="4" t="s">
        <v>1130</v>
      </c>
    </row>
    <row r="36" spans="1:2">
      <c r="A36" s="4" t="s">
        <v>1131</v>
      </c>
      <c r="B36" s="4" t="s">
        <v>1142</v>
      </c>
    </row>
    <row r="37" spans="1:2">
      <c r="A37" s="4" t="s">
        <v>1123</v>
      </c>
      <c r="B37" s="4" t="s">
        <v>1143</v>
      </c>
    </row>
  </sheetData>
  <mergeCells count="1">
    <mergeCell ref="A1:A2"/>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E279"/>
  <sheetViews>
    <sheetView workbookViewId="0">
      <selection activeCell="A1" sqref="A1"/>
    </sheetView>
  </sheetViews>
  <sheetFormatPr baseColWidth="8" defaultRowHeight="15" outlineLevelCol="0"/>
  <cols>
    <col customWidth="1" max="1" min="1" width="80"/>
    <col customWidth="1" max="2" min="2" width="35"/>
    <col customWidth="1" max="3" min="3" width="35"/>
    <col customWidth="1" max="4" min="4" width="21"/>
    <col customWidth="1" max="5" min="5" width="21"/>
  </cols>
  <sheetData>
    <row r="1" spans="1:5">
      <c r="A1" s="1" t="s">
        <v>1144</v>
      </c>
      <c r="B1" s="2" t="s">
        <v>1</v>
      </c>
    </row>
    <row r="2" spans="1:5">
      <c r="B2" s="2" t="s">
        <v>590</v>
      </c>
      <c r="C2" s="2" t="s">
        <v>591</v>
      </c>
      <c r="D2" s="2" t="s">
        <v>1019</v>
      </c>
      <c r="E2" s="2" t="s">
        <v>638</v>
      </c>
    </row>
    <row r="3" spans="1:5">
      <c r="A3" s="3" t="s">
        <v>1145</v>
      </c>
    </row>
    <row r="4" spans="1:5">
      <c r="A4" s="4" t="s">
        <v>1146</v>
      </c>
      <c r="B4" s="6" t="n">
        <v>22723687</v>
      </c>
      <c r="C4" s="6" t="n">
        <v>29914292</v>
      </c>
    </row>
    <row r="5" spans="1:5">
      <c r="A5" s="4" t="s">
        <v>1147</v>
      </c>
      <c r="B5" s="5" t="n">
        <v>29240851</v>
      </c>
      <c r="C5" s="5" t="n">
        <v>46124574</v>
      </c>
    </row>
    <row r="6" spans="1:5">
      <c r="A6" s="4" t="s">
        <v>1125</v>
      </c>
    </row>
    <row r="7" spans="1:5">
      <c r="A7" s="3" t="s">
        <v>1145</v>
      </c>
    </row>
    <row r="8" spans="1:5">
      <c r="A8" s="4" t="s">
        <v>1147</v>
      </c>
      <c r="B8" s="6" t="n">
        <v>23071231</v>
      </c>
      <c r="C8" s="6" t="n">
        <v>40200962</v>
      </c>
    </row>
    <row r="9" spans="1:5">
      <c r="A9" s="4" t="s">
        <v>833</v>
      </c>
    </row>
    <row r="10" spans="1:5">
      <c r="A10" s="3" t="s">
        <v>1145</v>
      </c>
    </row>
    <row r="11" spans="1:5">
      <c r="A11" s="4" t="s">
        <v>1072</v>
      </c>
      <c r="B11" s="4" t="s">
        <v>1094</v>
      </c>
      <c r="C11" s="4" t="s">
        <v>1094</v>
      </c>
    </row>
    <row r="12" spans="1:5">
      <c r="A12" s="4" t="s">
        <v>1146</v>
      </c>
      <c r="D12" s="6" t="n">
        <v>250000</v>
      </c>
      <c r="E12" s="6" t="n">
        <v>250000</v>
      </c>
    </row>
    <row r="13" spans="1:5">
      <c r="A13" s="4" t="s">
        <v>1067</v>
      </c>
      <c r="B13" s="4" t="s">
        <v>1148</v>
      </c>
      <c r="C13" s="4" t="s">
        <v>1148</v>
      </c>
    </row>
    <row r="14" spans="1:5">
      <c r="A14" s="4" t="s">
        <v>1078</v>
      </c>
      <c r="B14" s="4" t="s">
        <v>1149</v>
      </c>
      <c r="C14" s="4" t="s">
        <v>1149</v>
      </c>
    </row>
    <row r="15" spans="1:5">
      <c r="A15" s="4" t="s">
        <v>1150</v>
      </c>
    </row>
    <row r="16" spans="1:5">
      <c r="A16" s="3" t="s">
        <v>1145</v>
      </c>
    </row>
    <row r="17" spans="1:5">
      <c r="A17" s="4" t="s">
        <v>1151</v>
      </c>
      <c r="B17" s="4" t="s">
        <v>1152</v>
      </c>
      <c r="C17" s="4" t="s">
        <v>1152</v>
      </c>
    </row>
    <row r="18" spans="1:5">
      <c r="A18" s="4" t="s">
        <v>1072</v>
      </c>
      <c r="B18" s="4" t="s">
        <v>1073</v>
      </c>
      <c r="C18" s="4" t="s">
        <v>1073</v>
      </c>
    </row>
    <row r="19" spans="1:5">
      <c r="A19" s="4" t="s">
        <v>1146</v>
      </c>
      <c r="B19" s="6" t="n">
        <v>2032833</v>
      </c>
      <c r="C19" s="6" t="n">
        <v>2032833</v>
      </c>
    </row>
    <row r="20" spans="1:5">
      <c r="A20" s="4" t="s">
        <v>1153</v>
      </c>
      <c r="B20" s="4" t="s">
        <v>1154</v>
      </c>
      <c r="C20" s="4" t="s">
        <v>1154</v>
      </c>
    </row>
    <row r="21" spans="1:5">
      <c r="A21" s="4" t="s">
        <v>1067</v>
      </c>
      <c r="B21" s="4" t="s">
        <v>1155</v>
      </c>
      <c r="C21" s="4" t="s">
        <v>1155</v>
      </c>
    </row>
    <row r="22" spans="1:5">
      <c r="A22" s="4" t="s">
        <v>1078</v>
      </c>
      <c r="B22" s="4" t="s">
        <v>1156</v>
      </c>
      <c r="C22" s="4" t="s">
        <v>1156</v>
      </c>
    </row>
    <row r="23" spans="1:5">
      <c r="A23" s="4" t="s">
        <v>1157</v>
      </c>
      <c r="B23" s="4" t="s">
        <v>1158</v>
      </c>
      <c r="C23" s="4" t="s">
        <v>1158</v>
      </c>
    </row>
    <row r="24" spans="1:5">
      <c r="A24" s="4" t="s">
        <v>1147</v>
      </c>
      <c r="B24" s="6" t="n">
        <v>1802598</v>
      </c>
      <c r="C24" s="6" t="n">
        <v>3345830</v>
      </c>
    </row>
    <row r="25" spans="1:5">
      <c r="A25" s="4" t="s">
        <v>1159</v>
      </c>
    </row>
    <row r="26" spans="1:5">
      <c r="A26" s="3" t="s">
        <v>1145</v>
      </c>
    </row>
    <row r="27" spans="1:5">
      <c r="A27" s="4" t="s">
        <v>1151</v>
      </c>
      <c r="B27" s="4" t="s">
        <v>1160</v>
      </c>
    </row>
    <row r="28" spans="1:5">
      <c r="A28" s="4" t="s">
        <v>1072</v>
      </c>
      <c r="B28" s="4" t="s">
        <v>1073</v>
      </c>
    </row>
    <row r="29" spans="1:5">
      <c r="A29" s="4" t="s">
        <v>1146</v>
      </c>
      <c r="B29" s="6" t="n">
        <v>4182280</v>
      </c>
    </row>
    <row r="30" spans="1:5">
      <c r="A30" s="4" t="s">
        <v>1153</v>
      </c>
      <c r="B30" s="4" t="s">
        <v>1154</v>
      </c>
    </row>
    <row r="31" spans="1:5">
      <c r="A31" s="4" t="s">
        <v>1067</v>
      </c>
      <c r="B31" s="4" t="s">
        <v>1161</v>
      </c>
    </row>
    <row r="32" spans="1:5">
      <c r="A32" s="4" t="s">
        <v>1078</v>
      </c>
      <c r="B32" s="4" t="s">
        <v>1162</v>
      </c>
    </row>
    <row r="33" spans="1:5">
      <c r="A33" s="4" t="s">
        <v>1157</v>
      </c>
      <c r="B33" s="4" t="s">
        <v>1163</v>
      </c>
    </row>
    <row r="34" spans="1:5">
      <c r="A34" s="4" t="s">
        <v>1147</v>
      </c>
      <c r="B34" s="6" t="n">
        <v>4271544</v>
      </c>
    </row>
    <row r="35" spans="1:5">
      <c r="A35" s="4" t="s">
        <v>1164</v>
      </c>
    </row>
    <row r="36" spans="1:5">
      <c r="A36" s="3" t="s">
        <v>1145</v>
      </c>
    </row>
    <row r="37" spans="1:5">
      <c r="A37" s="4" t="s">
        <v>1151</v>
      </c>
      <c r="C37" s="4" t="s">
        <v>1165</v>
      </c>
    </row>
    <row r="38" spans="1:5">
      <c r="A38" s="4" t="s">
        <v>1072</v>
      </c>
      <c r="C38" s="4" t="s">
        <v>1073</v>
      </c>
    </row>
    <row r="39" spans="1:5">
      <c r="A39" s="4" t="s">
        <v>1146</v>
      </c>
      <c r="C39" s="6" t="n">
        <v>234309</v>
      </c>
    </row>
    <row r="40" spans="1:5">
      <c r="A40" s="4" t="s">
        <v>1153</v>
      </c>
      <c r="C40" s="4" t="s">
        <v>1154</v>
      </c>
    </row>
    <row r="41" spans="1:5">
      <c r="A41" s="4" t="s">
        <v>1067</v>
      </c>
      <c r="C41" s="4" t="s">
        <v>1166</v>
      </c>
    </row>
    <row r="42" spans="1:5">
      <c r="A42" s="4" t="s">
        <v>1078</v>
      </c>
      <c r="C42" s="4" t="s">
        <v>1167</v>
      </c>
    </row>
    <row r="43" spans="1:5">
      <c r="A43" s="4" t="s">
        <v>1075</v>
      </c>
      <c r="C43" s="4" t="s">
        <v>1168</v>
      </c>
    </row>
    <row r="44" spans="1:5">
      <c r="A44" s="4" t="s">
        <v>1157</v>
      </c>
      <c r="C44" s="4" t="s">
        <v>1169</v>
      </c>
    </row>
    <row r="45" spans="1:5">
      <c r="A45" s="4" t="s">
        <v>1147</v>
      </c>
      <c r="C45" s="6" t="n">
        <v>264984</v>
      </c>
    </row>
    <row r="46" spans="1:5">
      <c r="A46" s="4" t="s">
        <v>1170</v>
      </c>
    </row>
    <row r="47" spans="1:5">
      <c r="A47" s="3" t="s">
        <v>1145</v>
      </c>
    </row>
    <row r="48" spans="1:5">
      <c r="A48" s="4" t="s">
        <v>1151</v>
      </c>
      <c r="C48" s="4" t="s">
        <v>1171</v>
      </c>
    </row>
    <row r="49" spans="1:5">
      <c r="A49" s="4" t="s">
        <v>1072</v>
      </c>
      <c r="C49" s="4" t="s">
        <v>1073</v>
      </c>
    </row>
    <row r="50" spans="1:5">
      <c r="A50" s="4" t="s">
        <v>1146</v>
      </c>
      <c r="C50" s="6" t="n">
        <v>366908</v>
      </c>
    </row>
    <row r="51" spans="1:5">
      <c r="A51" s="4" t="s">
        <v>1153</v>
      </c>
      <c r="C51" s="4" t="s">
        <v>1154</v>
      </c>
    </row>
    <row r="52" spans="1:5">
      <c r="A52" s="4" t="s">
        <v>1067</v>
      </c>
      <c r="C52" s="4" t="s">
        <v>1166</v>
      </c>
    </row>
    <row r="53" spans="1:5">
      <c r="A53" s="4" t="s">
        <v>1078</v>
      </c>
      <c r="C53" s="4" t="s">
        <v>1172</v>
      </c>
    </row>
    <row r="54" spans="1:5">
      <c r="A54" s="4" t="s">
        <v>1075</v>
      </c>
      <c r="C54" s="4" t="s">
        <v>1173</v>
      </c>
    </row>
    <row r="55" spans="1:5">
      <c r="A55" s="4" t="s">
        <v>1157</v>
      </c>
      <c r="C55" s="4" t="s">
        <v>1174</v>
      </c>
    </row>
    <row r="56" spans="1:5">
      <c r="A56" s="4" t="s">
        <v>1147</v>
      </c>
      <c r="C56" s="6" t="n">
        <v>635025</v>
      </c>
    </row>
    <row r="57" spans="1:5">
      <c r="A57" s="4" t="s">
        <v>1175</v>
      </c>
    </row>
    <row r="58" spans="1:5">
      <c r="A58" s="3" t="s">
        <v>1145</v>
      </c>
    </row>
    <row r="59" spans="1:5">
      <c r="A59" s="4" t="s">
        <v>1151</v>
      </c>
      <c r="B59" s="4" t="s">
        <v>1176</v>
      </c>
      <c r="C59" s="4" t="s">
        <v>1176</v>
      </c>
    </row>
    <row r="60" spans="1:5">
      <c r="A60" s="4" t="s">
        <v>1072</v>
      </c>
      <c r="B60" s="4" t="s">
        <v>1073</v>
      </c>
      <c r="C60" s="4" t="s">
        <v>1073</v>
      </c>
    </row>
    <row r="61" spans="1:5">
      <c r="A61" s="4" t="s">
        <v>1146</v>
      </c>
      <c r="B61" s="6" t="n">
        <v>475397</v>
      </c>
      <c r="C61" s="6" t="n">
        <v>475397</v>
      </c>
    </row>
    <row r="62" spans="1:5">
      <c r="A62" s="4" t="s">
        <v>1153</v>
      </c>
      <c r="B62" s="4" t="s">
        <v>1154</v>
      </c>
      <c r="C62" s="4" t="s">
        <v>1154</v>
      </c>
    </row>
    <row r="63" spans="1:5">
      <c r="A63" s="4" t="s">
        <v>1067</v>
      </c>
      <c r="B63" s="4" t="s">
        <v>1177</v>
      </c>
      <c r="C63" s="4" t="s">
        <v>1177</v>
      </c>
    </row>
    <row r="64" spans="1:5">
      <c r="A64" s="4" t="s">
        <v>1078</v>
      </c>
      <c r="B64" s="4" t="s">
        <v>1178</v>
      </c>
      <c r="C64" s="4" t="s">
        <v>1178</v>
      </c>
    </row>
    <row r="65" spans="1:5">
      <c r="A65" s="4" t="s">
        <v>1075</v>
      </c>
      <c r="B65" s="4" t="s">
        <v>1179</v>
      </c>
      <c r="C65" s="4" t="s">
        <v>1179</v>
      </c>
    </row>
    <row r="66" spans="1:5">
      <c r="A66" s="4" t="s">
        <v>1157</v>
      </c>
      <c r="B66" s="4" t="s">
        <v>1180</v>
      </c>
      <c r="C66" s="4" t="s">
        <v>1180</v>
      </c>
    </row>
    <row r="67" spans="1:5">
      <c r="A67" s="4" t="s">
        <v>1147</v>
      </c>
      <c r="B67" s="6" t="n">
        <v>395853</v>
      </c>
      <c r="C67" s="6" t="n">
        <v>832396</v>
      </c>
    </row>
    <row r="68" spans="1:5">
      <c r="A68" s="4" t="s">
        <v>1181</v>
      </c>
    </row>
    <row r="69" spans="1:5">
      <c r="A69" s="3" t="s">
        <v>1145</v>
      </c>
    </row>
    <row r="70" spans="1:5">
      <c r="A70" s="4" t="s">
        <v>1151</v>
      </c>
      <c r="B70" s="4" t="s">
        <v>1182</v>
      </c>
      <c r="C70" s="4" t="s">
        <v>1182</v>
      </c>
    </row>
    <row r="71" spans="1:5">
      <c r="A71" s="4" t="s">
        <v>1072</v>
      </c>
      <c r="B71" s="4" t="s">
        <v>1073</v>
      </c>
      <c r="C71" s="4" t="s">
        <v>1073</v>
      </c>
    </row>
    <row r="72" spans="1:5">
      <c r="A72" s="4" t="s">
        <v>1146</v>
      </c>
      <c r="B72" s="6" t="n">
        <v>774389</v>
      </c>
      <c r="C72" s="6" t="n">
        <v>774389</v>
      </c>
    </row>
    <row r="73" spans="1:5">
      <c r="A73" s="4" t="s">
        <v>1153</v>
      </c>
      <c r="B73" s="4" t="s">
        <v>1154</v>
      </c>
      <c r="C73" s="4" t="s">
        <v>1154</v>
      </c>
    </row>
    <row r="74" spans="1:5">
      <c r="A74" s="4" t="s">
        <v>1067</v>
      </c>
      <c r="B74" s="4" t="s">
        <v>1177</v>
      </c>
      <c r="C74" s="4" t="s">
        <v>1177</v>
      </c>
    </row>
    <row r="75" spans="1:5">
      <c r="A75" s="4" t="s">
        <v>1078</v>
      </c>
      <c r="B75" s="4" t="s">
        <v>1183</v>
      </c>
      <c r="C75" s="4" t="s">
        <v>1183</v>
      </c>
    </row>
    <row r="76" spans="1:5">
      <c r="A76" s="4" t="s">
        <v>1075</v>
      </c>
      <c r="B76" s="4" t="s">
        <v>1184</v>
      </c>
      <c r="C76" s="4" t="s">
        <v>1185</v>
      </c>
    </row>
    <row r="77" spans="1:5">
      <c r="A77" s="4" t="s">
        <v>1157</v>
      </c>
      <c r="B77" s="4" t="s">
        <v>1186</v>
      </c>
      <c r="C77" s="4" t="s">
        <v>1186</v>
      </c>
    </row>
    <row r="78" spans="1:5">
      <c r="A78" s="4" t="s">
        <v>1147</v>
      </c>
      <c r="B78" s="6" t="n">
        <v>655174</v>
      </c>
      <c r="C78" s="6" t="n">
        <v>1119900</v>
      </c>
    </row>
    <row r="79" spans="1:5">
      <c r="A79" s="4" t="s">
        <v>1187</v>
      </c>
    </row>
    <row r="80" spans="1:5">
      <c r="A80" s="3" t="s">
        <v>1145</v>
      </c>
    </row>
    <row r="81" spans="1:5">
      <c r="A81" s="4" t="s">
        <v>1151</v>
      </c>
      <c r="C81" s="4" t="s">
        <v>1188</v>
      </c>
    </row>
    <row r="82" spans="1:5">
      <c r="A82" s="4" t="s">
        <v>1072</v>
      </c>
      <c r="C82" s="4" t="s">
        <v>1073</v>
      </c>
    </row>
    <row r="83" spans="1:5">
      <c r="A83" s="4" t="s">
        <v>1146</v>
      </c>
      <c r="C83" s="6" t="n">
        <v>636409</v>
      </c>
    </row>
    <row r="84" spans="1:5">
      <c r="A84" s="4" t="s">
        <v>1153</v>
      </c>
      <c r="C84" s="4" t="s">
        <v>1154</v>
      </c>
    </row>
    <row r="85" spans="1:5">
      <c r="A85" s="4" t="s">
        <v>1067</v>
      </c>
      <c r="C85" s="4" t="s">
        <v>1166</v>
      </c>
    </row>
    <row r="86" spans="1:5">
      <c r="A86" s="4" t="s">
        <v>1078</v>
      </c>
      <c r="C86" s="4" t="s">
        <v>1189</v>
      </c>
    </row>
    <row r="87" spans="1:5">
      <c r="A87" s="4" t="s">
        <v>1075</v>
      </c>
      <c r="C87" s="4" t="s">
        <v>1190</v>
      </c>
    </row>
    <row r="88" spans="1:5">
      <c r="A88" s="4" t="s">
        <v>1157</v>
      </c>
      <c r="C88" s="4" t="s">
        <v>1191</v>
      </c>
    </row>
    <row r="89" spans="1:5">
      <c r="A89" s="4" t="s">
        <v>1147</v>
      </c>
      <c r="C89" s="6" t="n">
        <v>997903</v>
      </c>
    </row>
    <row r="90" spans="1:5">
      <c r="A90" s="4" t="s">
        <v>1192</v>
      </c>
    </row>
    <row r="91" spans="1:5">
      <c r="A91" s="3" t="s">
        <v>1145</v>
      </c>
    </row>
    <row r="92" spans="1:5">
      <c r="A92" s="4" t="s">
        <v>1151</v>
      </c>
      <c r="B92" s="4" t="s">
        <v>1193</v>
      </c>
      <c r="C92" s="4" t="s">
        <v>1193</v>
      </c>
    </row>
    <row r="93" spans="1:5">
      <c r="A93" s="4" t="s">
        <v>1072</v>
      </c>
      <c r="B93" s="4" t="s">
        <v>1073</v>
      </c>
      <c r="C93" s="4" t="s">
        <v>1073</v>
      </c>
    </row>
    <row r="94" spans="1:5">
      <c r="A94" s="4" t="s">
        <v>1146</v>
      </c>
      <c r="B94" s="6" t="n">
        <v>400000</v>
      </c>
      <c r="C94" s="6" t="n">
        <v>400000</v>
      </c>
    </row>
    <row r="95" spans="1:5">
      <c r="A95" s="4" t="s">
        <v>1153</v>
      </c>
      <c r="B95" s="4" t="s">
        <v>1154</v>
      </c>
      <c r="C95" s="4" t="s">
        <v>1154</v>
      </c>
    </row>
    <row r="96" spans="1:5">
      <c r="A96" s="4" t="s">
        <v>1067</v>
      </c>
      <c r="B96" s="4" t="s">
        <v>1177</v>
      </c>
      <c r="C96" s="4" t="s">
        <v>1177</v>
      </c>
    </row>
    <row r="97" spans="1:5">
      <c r="A97" s="4" t="s">
        <v>1078</v>
      </c>
      <c r="B97" s="4" t="s">
        <v>1194</v>
      </c>
      <c r="C97" s="4" t="s">
        <v>1194</v>
      </c>
    </row>
    <row r="98" spans="1:5">
      <c r="A98" s="4" t="s">
        <v>1075</v>
      </c>
      <c r="B98" s="4" t="s">
        <v>1195</v>
      </c>
      <c r="C98" s="4" t="s">
        <v>1196</v>
      </c>
    </row>
    <row r="99" spans="1:5">
      <c r="A99" s="4" t="s">
        <v>1157</v>
      </c>
      <c r="B99" s="4" t="s">
        <v>1197</v>
      </c>
      <c r="C99" s="4" t="s">
        <v>1197</v>
      </c>
    </row>
    <row r="100" spans="1:5">
      <c r="A100" s="4" t="s">
        <v>1147</v>
      </c>
      <c r="B100" s="6" t="n">
        <v>424009</v>
      </c>
      <c r="C100" s="6" t="n">
        <v>662255</v>
      </c>
    </row>
    <row r="101" spans="1:5">
      <c r="A101" s="4" t="s">
        <v>1198</v>
      </c>
    </row>
    <row r="102" spans="1:5">
      <c r="A102" s="3" t="s">
        <v>1145</v>
      </c>
    </row>
    <row r="103" spans="1:5">
      <c r="A103" s="4" t="s">
        <v>1151</v>
      </c>
      <c r="B103" s="4" t="s">
        <v>1199</v>
      </c>
      <c r="C103" s="4" t="s">
        <v>1199</v>
      </c>
    </row>
    <row r="104" spans="1:5">
      <c r="A104" s="4" t="s">
        <v>1072</v>
      </c>
      <c r="B104" s="4" t="s">
        <v>1073</v>
      </c>
      <c r="C104" s="4" t="s">
        <v>1073</v>
      </c>
    </row>
    <row r="105" spans="1:5">
      <c r="A105" s="4" t="s">
        <v>1146</v>
      </c>
      <c r="B105" s="6" t="n">
        <v>350237</v>
      </c>
      <c r="C105" s="6" t="n">
        <v>350237</v>
      </c>
    </row>
    <row r="106" spans="1:5">
      <c r="A106" s="4" t="s">
        <v>1153</v>
      </c>
      <c r="B106" s="4" t="s">
        <v>1154</v>
      </c>
      <c r="C106" s="4" t="s">
        <v>1154</v>
      </c>
    </row>
    <row r="107" spans="1:5">
      <c r="A107" s="4" t="s">
        <v>1067</v>
      </c>
      <c r="B107" s="4" t="s">
        <v>1177</v>
      </c>
      <c r="C107" s="4" t="s">
        <v>1177</v>
      </c>
    </row>
    <row r="108" spans="1:5">
      <c r="A108" s="4" t="s">
        <v>1078</v>
      </c>
      <c r="B108" s="4" t="s">
        <v>1200</v>
      </c>
      <c r="C108" s="4" t="s">
        <v>1200</v>
      </c>
    </row>
    <row r="109" spans="1:5">
      <c r="A109" s="4" t="s">
        <v>1075</v>
      </c>
      <c r="B109" s="4" t="s">
        <v>1201</v>
      </c>
      <c r="C109" s="4" t="s">
        <v>1202</v>
      </c>
    </row>
    <row r="110" spans="1:5">
      <c r="A110" s="4" t="s">
        <v>1157</v>
      </c>
      <c r="B110" s="4" t="s">
        <v>1203</v>
      </c>
      <c r="C110" s="4" t="s">
        <v>1203</v>
      </c>
    </row>
    <row r="111" spans="1:5">
      <c r="A111" s="4" t="s">
        <v>1147</v>
      </c>
      <c r="B111" s="6" t="n">
        <v>372994</v>
      </c>
      <c r="C111" s="6" t="n">
        <v>551586</v>
      </c>
    </row>
    <row r="112" spans="1:5">
      <c r="A112" s="4" t="s">
        <v>1204</v>
      </c>
    </row>
    <row r="113" spans="1:5">
      <c r="A113" s="3" t="s">
        <v>1145</v>
      </c>
    </row>
    <row r="114" spans="1:5">
      <c r="A114" s="4" t="s">
        <v>1151</v>
      </c>
      <c r="B114" s="4" t="s">
        <v>1205</v>
      </c>
      <c r="C114" s="4" t="s">
        <v>1205</v>
      </c>
    </row>
    <row r="115" spans="1:5">
      <c r="A115" s="4" t="s">
        <v>1072</v>
      </c>
      <c r="B115" s="4" t="s">
        <v>1073</v>
      </c>
      <c r="C115" s="4" t="s">
        <v>1073</v>
      </c>
    </row>
    <row r="116" spans="1:5">
      <c r="A116" s="4" t="s">
        <v>1146</v>
      </c>
      <c r="B116" s="6" t="n">
        <v>150537</v>
      </c>
      <c r="C116" s="6" t="n">
        <v>150537</v>
      </c>
    </row>
    <row r="117" spans="1:5">
      <c r="A117" s="4" t="s">
        <v>1153</v>
      </c>
      <c r="B117" s="4" t="s">
        <v>1154</v>
      </c>
      <c r="C117" s="4" t="s">
        <v>1154</v>
      </c>
    </row>
    <row r="118" spans="1:5">
      <c r="A118" s="4" t="s">
        <v>1067</v>
      </c>
      <c r="B118" s="4" t="s">
        <v>1155</v>
      </c>
      <c r="C118" s="4" t="s">
        <v>1155</v>
      </c>
    </row>
    <row r="119" spans="1:5">
      <c r="A119" s="4" t="s">
        <v>1078</v>
      </c>
      <c r="B119" s="4" t="s">
        <v>1206</v>
      </c>
      <c r="C119" s="4" t="s">
        <v>1206</v>
      </c>
    </row>
    <row r="120" spans="1:5">
      <c r="A120" s="4" t="s">
        <v>1157</v>
      </c>
      <c r="B120" s="4" t="s">
        <v>1207</v>
      </c>
      <c r="C120" s="4" t="s">
        <v>1207</v>
      </c>
    </row>
    <row r="121" spans="1:5">
      <c r="A121" s="4" t="s">
        <v>1147</v>
      </c>
      <c r="B121" s="6" t="n">
        <v>1060496</v>
      </c>
      <c r="C121" s="6" t="n">
        <v>3802199</v>
      </c>
    </row>
    <row r="122" spans="1:5">
      <c r="A122" s="4" t="s">
        <v>1208</v>
      </c>
    </row>
    <row r="123" spans="1:5">
      <c r="A123" s="3" t="s">
        <v>1145</v>
      </c>
    </row>
    <row r="124" spans="1:5">
      <c r="A124" s="4" t="s">
        <v>1151</v>
      </c>
      <c r="B124" s="4" t="s">
        <v>1209</v>
      </c>
      <c r="C124" s="4" t="s">
        <v>1209</v>
      </c>
    </row>
    <row r="125" spans="1:5">
      <c r="A125" s="4" t="s">
        <v>1072</v>
      </c>
      <c r="B125" s="4" t="s">
        <v>1073</v>
      </c>
      <c r="C125" s="4" t="s">
        <v>1073</v>
      </c>
    </row>
    <row r="126" spans="1:5">
      <c r="A126" s="4" t="s">
        <v>1146</v>
      </c>
      <c r="B126" s="6" t="n">
        <v>2000000</v>
      </c>
      <c r="C126" s="6" t="n">
        <v>2000000</v>
      </c>
    </row>
    <row r="127" spans="1:5">
      <c r="A127" s="4" t="s">
        <v>1153</v>
      </c>
      <c r="B127" s="4" t="s">
        <v>1154</v>
      </c>
      <c r="C127" s="4" t="s">
        <v>1154</v>
      </c>
    </row>
    <row r="128" spans="1:5">
      <c r="A128" s="4" t="s">
        <v>1067</v>
      </c>
      <c r="B128" s="4" t="s">
        <v>1155</v>
      </c>
      <c r="C128" s="4" t="s">
        <v>1155</v>
      </c>
    </row>
    <row r="129" spans="1:5">
      <c r="A129" s="4" t="s">
        <v>1078</v>
      </c>
      <c r="B129" s="4" t="s">
        <v>1210</v>
      </c>
      <c r="C129" s="4" t="s">
        <v>1210</v>
      </c>
    </row>
    <row r="130" spans="1:5">
      <c r="A130" s="4" t="s">
        <v>1157</v>
      </c>
      <c r="B130" s="4" t="s">
        <v>1211</v>
      </c>
      <c r="C130" s="4" t="s">
        <v>1211</v>
      </c>
    </row>
    <row r="131" spans="1:5">
      <c r="A131" s="4" t="s">
        <v>1147</v>
      </c>
      <c r="B131" s="6" t="n">
        <v>1731308</v>
      </c>
      <c r="C131" s="6" t="n">
        <v>3271281</v>
      </c>
    </row>
    <row r="132" spans="1:5">
      <c r="A132" s="4" t="s">
        <v>1212</v>
      </c>
    </row>
    <row r="133" spans="1:5">
      <c r="A133" s="3" t="s">
        <v>1145</v>
      </c>
    </row>
    <row r="134" spans="1:5">
      <c r="A134" s="4" t="s">
        <v>1151</v>
      </c>
      <c r="B134" s="4" t="s">
        <v>1152</v>
      </c>
      <c r="C134" s="4" t="s">
        <v>1152</v>
      </c>
    </row>
    <row r="135" spans="1:5">
      <c r="A135" s="4" t="s">
        <v>1072</v>
      </c>
      <c r="B135" s="4" t="s">
        <v>1073</v>
      </c>
      <c r="C135" s="4" t="s">
        <v>1073</v>
      </c>
    </row>
    <row r="136" spans="1:5">
      <c r="A136" s="4" t="s">
        <v>1146</v>
      </c>
      <c r="B136" s="6" t="n">
        <v>4209250</v>
      </c>
      <c r="C136" s="6" t="n">
        <v>4209250</v>
      </c>
    </row>
    <row r="137" spans="1:5">
      <c r="A137" s="4" t="s">
        <v>1153</v>
      </c>
      <c r="B137" s="4" t="s">
        <v>1154</v>
      </c>
      <c r="C137" s="4" t="s">
        <v>1154</v>
      </c>
    </row>
    <row r="138" spans="1:5">
      <c r="A138" s="4" t="s">
        <v>1067</v>
      </c>
      <c r="B138" s="4" t="s">
        <v>1213</v>
      </c>
      <c r="C138" s="4" t="s">
        <v>1213</v>
      </c>
    </row>
    <row r="139" spans="1:5">
      <c r="A139" s="4" t="s">
        <v>1078</v>
      </c>
      <c r="B139" s="4" t="s">
        <v>1214</v>
      </c>
      <c r="C139" s="4" t="s">
        <v>1214</v>
      </c>
    </row>
    <row r="140" spans="1:5">
      <c r="A140" s="4" t="s">
        <v>1157</v>
      </c>
      <c r="B140" s="4" t="s">
        <v>1158</v>
      </c>
      <c r="C140" s="4" t="s">
        <v>1158</v>
      </c>
    </row>
    <row r="141" spans="1:5">
      <c r="A141" s="4" t="s">
        <v>1147</v>
      </c>
      <c r="B141" s="6" t="n">
        <v>3867585</v>
      </c>
      <c r="C141" s="6" t="n">
        <v>7535403</v>
      </c>
    </row>
    <row r="142" spans="1:5">
      <c r="A142" s="4" t="s">
        <v>1215</v>
      </c>
    </row>
    <row r="143" spans="1:5">
      <c r="A143" s="3" t="s">
        <v>1145</v>
      </c>
    </row>
    <row r="144" spans="1:5">
      <c r="A144" s="4" t="s">
        <v>1151</v>
      </c>
      <c r="B144" s="4" t="s">
        <v>1216</v>
      </c>
      <c r="C144" s="4" t="s">
        <v>1216</v>
      </c>
    </row>
    <row r="145" spans="1:5">
      <c r="A145" s="4" t="s">
        <v>1072</v>
      </c>
      <c r="B145" s="4" t="s">
        <v>1073</v>
      </c>
      <c r="C145" s="4" t="s">
        <v>1073</v>
      </c>
    </row>
    <row r="146" spans="1:5">
      <c r="A146" s="4" t="s">
        <v>1146</v>
      </c>
      <c r="B146" s="6" t="n">
        <v>3845700</v>
      </c>
      <c r="C146" s="6" t="n">
        <v>3845700</v>
      </c>
    </row>
    <row r="147" spans="1:5">
      <c r="A147" s="4" t="s">
        <v>1153</v>
      </c>
      <c r="B147" s="4" t="s">
        <v>1154</v>
      </c>
      <c r="C147" s="4" t="s">
        <v>1154</v>
      </c>
    </row>
    <row r="148" spans="1:5">
      <c r="A148" s="4" t="s">
        <v>1067</v>
      </c>
      <c r="B148" s="4" t="s">
        <v>1217</v>
      </c>
      <c r="C148" s="4" t="s">
        <v>1217</v>
      </c>
    </row>
    <row r="149" spans="1:5">
      <c r="A149" s="4" t="s">
        <v>1078</v>
      </c>
      <c r="B149" s="4" t="s">
        <v>1218</v>
      </c>
      <c r="C149" s="4" t="s">
        <v>1218</v>
      </c>
    </row>
    <row r="150" spans="1:5">
      <c r="A150" s="4" t="s">
        <v>1075</v>
      </c>
      <c r="B150" s="4" t="s">
        <v>1219</v>
      </c>
      <c r="C150" s="4" t="s">
        <v>1220</v>
      </c>
    </row>
    <row r="151" spans="1:5">
      <c r="A151" s="4" t="s">
        <v>1157</v>
      </c>
      <c r="B151" s="4" t="s">
        <v>1221</v>
      </c>
      <c r="C151" s="4" t="s">
        <v>1221</v>
      </c>
    </row>
    <row r="152" spans="1:5">
      <c r="A152" s="4" t="s">
        <v>1147</v>
      </c>
      <c r="B152" s="6" t="n">
        <v>4341930</v>
      </c>
      <c r="C152" s="6" t="n">
        <v>6281663</v>
      </c>
    </row>
    <row r="153" spans="1:5">
      <c r="A153" s="4" t="s">
        <v>1222</v>
      </c>
    </row>
    <row r="154" spans="1:5">
      <c r="A154" s="3" t="s">
        <v>1145</v>
      </c>
    </row>
    <row r="155" spans="1:5">
      <c r="A155" s="4" t="s">
        <v>1151</v>
      </c>
      <c r="C155" s="4" t="s">
        <v>1223</v>
      </c>
    </row>
    <row r="156" spans="1:5">
      <c r="A156" s="4" t="s">
        <v>1072</v>
      </c>
      <c r="C156" s="4" t="s">
        <v>1073</v>
      </c>
    </row>
    <row r="157" spans="1:5">
      <c r="A157" s="4" t="s">
        <v>1146</v>
      </c>
      <c r="C157" s="6" t="n">
        <v>503333</v>
      </c>
    </row>
    <row r="158" spans="1:5">
      <c r="A158" s="4" t="s">
        <v>1153</v>
      </c>
      <c r="C158" s="4" t="s">
        <v>1154</v>
      </c>
    </row>
    <row r="159" spans="1:5">
      <c r="A159" s="4" t="s">
        <v>1067</v>
      </c>
      <c r="C159" s="4" t="s">
        <v>1224</v>
      </c>
    </row>
    <row r="160" spans="1:5">
      <c r="A160" s="4" t="s">
        <v>1078</v>
      </c>
      <c r="C160" s="4" t="s">
        <v>1225</v>
      </c>
    </row>
    <row r="161" spans="1:5">
      <c r="A161" s="4" t="s">
        <v>1075</v>
      </c>
      <c r="C161" s="4" t="s">
        <v>1226</v>
      </c>
    </row>
    <row r="162" spans="1:5">
      <c r="A162" s="4" t="s">
        <v>1157</v>
      </c>
      <c r="C162" s="4" t="s">
        <v>1227</v>
      </c>
    </row>
    <row r="163" spans="1:5">
      <c r="A163" s="4" t="s">
        <v>1147</v>
      </c>
      <c r="C163" s="6" t="n">
        <v>827704</v>
      </c>
    </row>
    <row r="164" spans="1:5">
      <c r="A164" s="4" t="s">
        <v>1228</v>
      </c>
    </row>
    <row r="165" spans="1:5">
      <c r="A165" s="3" t="s">
        <v>1145</v>
      </c>
    </row>
    <row r="166" spans="1:5">
      <c r="A166" s="4" t="s">
        <v>1151</v>
      </c>
      <c r="C166" s="4" t="s">
        <v>1229</v>
      </c>
    </row>
    <row r="167" spans="1:5">
      <c r="A167" s="4" t="s">
        <v>1072</v>
      </c>
      <c r="C167" s="4" t="s">
        <v>1073</v>
      </c>
    </row>
    <row r="168" spans="1:5">
      <c r="A168" s="4" t="s">
        <v>1146</v>
      </c>
      <c r="C168" s="6" t="n">
        <v>754538</v>
      </c>
    </row>
    <row r="169" spans="1:5">
      <c r="A169" s="4" t="s">
        <v>1153</v>
      </c>
      <c r="C169" s="4" t="s">
        <v>1154</v>
      </c>
    </row>
    <row r="170" spans="1:5">
      <c r="A170" s="4" t="s">
        <v>1067</v>
      </c>
      <c r="C170" s="4" t="s">
        <v>1224</v>
      </c>
    </row>
    <row r="171" spans="1:5">
      <c r="A171" s="4" t="s">
        <v>1078</v>
      </c>
      <c r="C171" s="4" t="s">
        <v>1230</v>
      </c>
    </row>
    <row r="172" spans="1:5">
      <c r="A172" s="4" t="s">
        <v>1075</v>
      </c>
      <c r="C172" s="4" t="s">
        <v>1231</v>
      </c>
    </row>
    <row r="173" spans="1:5">
      <c r="A173" s="4" t="s">
        <v>1157</v>
      </c>
      <c r="C173" s="4" t="s">
        <v>1232</v>
      </c>
    </row>
    <row r="174" spans="1:5">
      <c r="A174" s="4" t="s">
        <v>1147</v>
      </c>
      <c r="C174" s="6" t="n">
        <v>1236540</v>
      </c>
    </row>
    <row r="175" spans="1:5">
      <c r="A175" s="4" t="s">
        <v>1233</v>
      </c>
    </row>
    <row r="176" spans="1:5">
      <c r="A176" s="3" t="s">
        <v>1145</v>
      </c>
    </row>
    <row r="177" spans="1:5">
      <c r="A177" s="4" t="s">
        <v>1075</v>
      </c>
      <c r="B177" s="4" t="s">
        <v>1234</v>
      </c>
      <c r="C177" s="4" t="s">
        <v>1235</v>
      </c>
    </row>
    <row r="178" spans="1:5">
      <c r="A178" s="4" t="s">
        <v>1236</v>
      </c>
    </row>
    <row r="179" spans="1:5">
      <c r="A179" s="3" t="s">
        <v>1145</v>
      </c>
    </row>
    <row r="180" spans="1:5">
      <c r="A180" s="4" t="s">
        <v>1075</v>
      </c>
      <c r="C180" s="4" t="s">
        <v>1237</v>
      </c>
    </row>
    <row r="181" spans="1:5">
      <c r="A181" s="4" t="s">
        <v>1238</v>
      </c>
    </row>
    <row r="182" spans="1:5">
      <c r="A182" s="3" t="s">
        <v>1145</v>
      </c>
    </row>
    <row r="183" spans="1:5">
      <c r="A183" s="4" t="s">
        <v>1075</v>
      </c>
      <c r="C183" s="4" t="s">
        <v>1239</v>
      </c>
    </row>
    <row r="184" spans="1:5">
      <c r="A184" s="4" t="s">
        <v>1240</v>
      </c>
    </row>
    <row r="185" spans="1:5">
      <c r="A185" s="3" t="s">
        <v>1145</v>
      </c>
    </row>
    <row r="186" spans="1:5">
      <c r="A186" s="4" t="s">
        <v>1075</v>
      </c>
      <c r="C186" s="4" t="s">
        <v>1241</v>
      </c>
    </row>
    <row r="187" spans="1:5">
      <c r="A187" s="4" t="s">
        <v>1242</v>
      </c>
    </row>
    <row r="188" spans="1:5">
      <c r="A188" s="3" t="s">
        <v>1145</v>
      </c>
    </row>
    <row r="189" spans="1:5">
      <c r="A189" s="4" t="s">
        <v>1151</v>
      </c>
      <c r="B189" s="4" t="s">
        <v>1243</v>
      </c>
      <c r="C189" s="4" t="s">
        <v>1243</v>
      </c>
    </row>
    <row r="190" spans="1:5">
      <c r="A190" s="4" t="s">
        <v>1072</v>
      </c>
      <c r="B190" s="4" t="s">
        <v>1073</v>
      </c>
      <c r="C190" s="4" t="s">
        <v>1073</v>
      </c>
    </row>
    <row r="191" spans="1:5">
      <c r="A191" s="4" t="s">
        <v>1146</v>
      </c>
      <c r="B191" s="6" t="n">
        <v>500000</v>
      </c>
      <c r="C191" s="6" t="n">
        <v>500000</v>
      </c>
    </row>
    <row r="192" spans="1:5">
      <c r="A192" s="4" t="s">
        <v>1153</v>
      </c>
      <c r="B192" s="4" t="s">
        <v>1154</v>
      </c>
      <c r="C192" s="4" t="s">
        <v>1154</v>
      </c>
    </row>
    <row r="193" spans="1:5">
      <c r="A193" s="4" t="s">
        <v>1067</v>
      </c>
      <c r="B193" s="4" t="s">
        <v>1166</v>
      </c>
      <c r="C193" s="4" t="s">
        <v>1166</v>
      </c>
    </row>
    <row r="194" spans="1:5">
      <c r="A194" s="4" t="s">
        <v>1078</v>
      </c>
      <c r="B194" s="4" t="s">
        <v>1244</v>
      </c>
      <c r="C194" s="4" t="s">
        <v>1244</v>
      </c>
    </row>
    <row r="195" spans="1:5">
      <c r="A195" s="4" t="s">
        <v>1075</v>
      </c>
      <c r="B195" s="4" t="s">
        <v>1245</v>
      </c>
      <c r="C195" s="4" t="s">
        <v>1246</v>
      </c>
    </row>
    <row r="196" spans="1:5">
      <c r="A196" s="4" t="s">
        <v>1157</v>
      </c>
      <c r="B196" s="4" t="s">
        <v>1247</v>
      </c>
      <c r="C196" s="4" t="s">
        <v>1247</v>
      </c>
    </row>
    <row r="197" spans="1:5">
      <c r="A197" s="4" t="s">
        <v>1147</v>
      </c>
      <c r="B197" s="6" t="n">
        <v>475731</v>
      </c>
      <c r="C197" s="6" t="n">
        <v>769865</v>
      </c>
    </row>
    <row r="198" spans="1:5">
      <c r="A198" s="4" t="s">
        <v>1248</v>
      </c>
    </row>
    <row r="199" spans="1:5">
      <c r="A199" s="3" t="s">
        <v>1145</v>
      </c>
    </row>
    <row r="200" spans="1:5">
      <c r="A200" s="4" t="s">
        <v>1151</v>
      </c>
      <c r="C200" s="4" t="s">
        <v>1249</v>
      </c>
    </row>
    <row r="201" spans="1:5">
      <c r="A201" s="4" t="s">
        <v>1072</v>
      </c>
      <c r="C201" s="4" t="s">
        <v>1073</v>
      </c>
    </row>
    <row r="202" spans="1:5">
      <c r="A202" s="4" t="s">
        <v>1146</v>
      </c>
      <c r="C202" s="6" t="n">
        <v>128175</v>
      </c>
    </row>
    <row r="203" spans="1:5">
      <c r="A203" s="4" t="s">
        <v>1153</v>
      </c>
      <c r="C203" s="4" t="s">
        <v>1154</v>
      </c>
    </row>
    <row r="204" spans="1:5">
      <c r="A204" s="4" t="s">
        <v>1067</v>
      </c>
      <c r="C204" s="4" t="s">
        <v>1250</v>
      </c>
    </row>
    <row r="205" spans="1:5">
      <c r="A205" s="4" t="s">
        <v>1078</v>
      </c>
      <c r="C205" s="4" t="s">
        <v>1251</v>
      </c>
    </row>
    <row r="206" spans="1:5">
      <c r="A206" s="4" t="s">
        <v>1075</v>
      </c>
      <c r="C206" s="4" t="s">
        <v>1252</v>
      </c>
    </row>
    <row r="207" spans="1:5">
      <c r="A207" s="4" t="s">
        <v>1157</v>
      </c>
      <c r="C207" s="4" t="s">
        <v>1253</v>
      </c>
    </row>
    <row r="208" spans="1:5">
      <c r="A208" s="4" t="s">
        <v>1147</v>
      </c>
      <c r="C208" s="6" t="n">
        <v>194990</v>
      </c>
    </row>
    <row r="209" spans="1:5">
      <c r="A209" s="4" t="s">
        <v>1254</v>
      </c>
    </row>
    <row r="210" spans="1:5">
      <c r="A210" s="3" t="s">
        <v>1145</v>
      </c>
    </row>
    <row r="211" spans="1:5">
      <c r="A211" s="4" t="s">
        <v>1151</v>
      </c>
      <c r="B211" s="4" t="s">
        <v>1249</v>
      </c>
      <c r="C211" s="4" t="s">
        <v>1249</v>
      </c>
    </row>
    <row r="212" spans="1:5">
      <c r="A212" s="4" t="s">
        <v>1072</v>
      </c>
      <c r="B212" s="4" t="s">
        <v>1073</v>
      </c>
      <c r="C212" s="4" t="s">
        <v>1073</v>
      </c>
    </row>
    <row r="213" spans="1:5">
      <c r="A213" s="4" t="s">
        <v>1146</v>
      </c>
      <c r="B213" s="6" t="n">
        <v>371825</v>
      </c>
      <c r="C213" s="6" t="n">
        <v>371825</v>
      </c>
    </row>
    <row r="214" spans="1:5">
      <c r="A214" s="4" t="s">
        <v>1153</v>
      </c>
      <c r="B214" s="4" t="s">
        <v>1154</v>
      </c>
      <c r="C214" s="4" t="s">
        <v>1154</v>
      </c>
    </row>
    <row r="215" spans="1:5">
      <c r="A215" s="4" t="s">
        <v>1067</v>
      </c>
      <c r="B215" s="4" t="s">
        <v>1177</v>
      </c>
      <c r="C215" s="4" t="s">
        <v>1177</v>
      </c>
    </row>
    <row r="216" spans="1:5">
      <c r="A216" s="4" t="s">
        <v>1078</v>
      </c>
      <c r="B216" s="4" t="s">
        <v>1255</v>
      </c>
      <c r="C216" s="4" t="s">
        <v>1255</v>
      </c>
    </row>
    <row r="217" spans="1:5">
      <c r="A217" s="4" t="s">
        <v>1075</v>
      </c>
      <c r="B217" s="4" t="s">
        <v>1256</v>
      </c>
    </row>
    <row r="218" spans="1:5">
      <c r="A218" s="4" t="s">
        <v>1157</v>
      </c>
      <c r="B218" s="4" t="s">
        <v>1253</v>
      </c>
      <c r="C218" s="4" t="s">
        <v>1253</v>
      </c>
    </row>
    <row r="219" spans="1:5">
      <c r="A219" s="4" t="s">
        <v>1147</v>
      </c>
      <c r="B219" s="6" t="n">
        <v>373802</v>
      </c>
      <c r="C219" s="6" t="n">
        <v>575333</v>
      </c>
    </row>
    <row r="220" spans="1:5">
      <c r="A220" s="4" t="s">
        <v>1257</v>
      </c>
    </row>
    <row r="221" spans="1:5">
      <c r="A221" s="3" t="s">
        <v>1145</v>
      </c>
    </row>
    <row r="222" spans="1:5">
      <c r="A222" s="4" t="s">
        <v>1075</v>
      </c>
      <c r="B222" s="4" t="s">
        <v>1258</v>
      </c>
    </row>
    <row r="223" spans="1:5">
      <c r="A223" s="4" t="s">
        <v>1259</v>
      </c>
    </row>
    <row r="224" spans="1:5">
      <c r="A224" s="3" t="s">
        <v>1145</v>
      </c>
    </row>
    <row r="225" spans="1:5">
      <c r="A225" s="4" t="s">
        <v>1151</v>
      </c>
      <c r="C225" s="4" t="s">
        <v>1260</v>
      </c>
    </row>
    <row r="226" spans="1:5">
      <c r="A226" s="4" t="s">
        <v>1072</v>
      </c>
      <c r="C226" s="4" t="s">
        <v>1073</v>
      </c>
    </row>
    <row r="227" spans="1:5">
      <c r="A227" s="4" t="s">
        <v>1146</v>
      </c>
      <c r="C227" s="6" t="n">
        <v>597500</v>
      </c>
    </row>
    <row r="228" spans="1:5">
      <c r="A228" s="4" t="s">
        <v>1153</v>
      </c>
      <c r="C228" s="4" t="s">
        <v>1154</v>
      </c>
    </row>
    <row r="229" spans="1:5">
      <c r="A229" s="4" t="s">
        <v>1067</v>
      </c>
      <c r="C229" s="4" t="s">
        <v>1261</v>
      </c>
    </row>
    <row r="230" spans="1:5">
      <c r="A230" s="4" t="s">
        <v>1078</v>
      </c>
      <c r="C230" s="4" t="s">
        <v>1262</v>
      </c>
    </row>
    <row r="231" spans="1:5">
      <c r="A231" s="4" t="s">
        <v>1075</v>
      </c>
      <c r="C231" s="4" t="s">
        <v>1263</v>
      </c>
    </row>
    <row r="232" spans="1:5">
      <c r="A232" s="4" t="s">
        <v>1157</v>
      </c>
      <c r="C232" s="4" t="s">
        <v>1264</v>
      </c>
    </row>
    <row r="233" spans="1:5">
      <c r="A233" s="4" t="s">
        <v>1147</v>
      </c>
      <c r="C233" s="6" t="n">
        <v>1090259</v>
      </c>
    </row>
    <row r="234" spans="1:5">
      <c r="A234" s="4" t="s">
        <v>1265</v>
      </c>
    </row>
    <row r="235" spans="1:5">
      <c r="A235" s="3" t="s">
        <v>1145</v>
      </c>
    </row>
    <row r="236" spans="1:5">
      <c r="A236" s="4" t="s">
        <v>1151</v>
      </c>
      <c r="B236" s="4" t="s">
        <v>1260</v>
      </c>
      <c r="C236" s="4" t="s">
        <v>1260</v>
      </c>
    </row>
    <row r="237" spans="1:5">
      <c r="A237" s="4" t="s">
        <v>1072</v>
      </c>
      <c r="B237" s="4" t="s">
        <v>1073</v>
      </c>
      <c r="C237" s="4" t="s">
        <v>1073</v>
      </c>
    </row>
    <row r="238" spans="1:5">
      <c r="A238" s="4" t="s">
        <v>1146</v>
      </c>
      <c r="B238" s="6" t="n">
        <v>1402500</v>
      </c>
      <c r="C238" s="6" t="n">
        <v>1402500</v>
      </c>
    </row>
    <row r="239" spans="1:5">
      <c r="A239" s="4" t="s">
        <v>1153</v>
      </c>
      <c r="B239" s="4" t="s">
        <v>1154</v>
      </c>
      <c r="C239" s="4" t="s">
        <v>1154</v>
      </c>
    </row>
    <row r="240" spans="1:5">
      <c r="A240" s="4" t="s">
        <v>1067</v>
      </c>
      <c r="B240" s="4" t="s">
        <v>1266</v>
      </c>
      <c r="C240" s="4" t="s">
        <v>1266</v>
      </c>
    </row>
    <row r="241" spans="1:5">
      <c r="A241" s="4" t="s">
        <v>1078</v>
      </c>
      <c r="B241" s="4" t="s">
        <v>1267</v>
      </c>
      <c r="C241" s="4" t="s">
        <v>1267</v>
      </c>
    </row>
    <row r="242" spans="1:5">
      <c r="A242" s="4" t="s">
        <v>1157</v>
      </c>
      <c r="B242" s="4" t="s">
        <v>1264</v>
      </c>
      <c r="C242" s="4" t="s">
        <v>1264</v>
      </c>
    </row>
    <row r="243" spans="1:5">
      <c r="A243" s="4" t="s">
        <v>1147</v>
      </c>
      <c r="B243" s="6" t="n">
        <v>1463896</v>
      </c>
      <c r="C243" s="6" t="n">
        <v>2380956</v>
      </c>
    </row>
    <row r="244" spans="1:5">
      <c r="A244" s="4" t="s">
        <v>1268</v>
      </c>
    </row>
    <row r="245" spans="1:5">
      <c r="A245" s="3" t="s">
        <v>1145</v>
      </c>
    </row>
    <row r="246" spans="1:5">
      <c r="A246" s="4" t="s">
        <v>1151</v>
      </c>
      <c r="C246" s="4" t="s">
        <v>1269</v>
      </c>
    </row>
    <row r="247" spans="1:5">
      <c r="A247" s="4" t="s">
        <v>1072</v>
      </c>
      <c r="C247" s="4" t="s">
        <v>1073</v>
      </c>
    </row>
    <row r="248" spans="1:5">
      <c r="A248" s="4" t="s">
        <v>1146</v>
      </c>
      <c r="C248" s="6" t="n">
        <v>854102</v>
      </c>
    </row>
    <row r="249" spans="1:5">
      <c r="A249" s="4" t="s">
        <v>1153</v>
      </c>
      <c r="C249" s="4" t="s">
        <v>1154</v>
      </c>
    </row>
    <row r="250" spans="1:5">
      <c r="A250" s="4" t="s">
        <v>1067</v>
      </c>
      <c r="C250" s="4" t="s">
        <v>1270</v>
      </c>
    </row>
    <row r="251" spans="1:5">
      <c r="A251" s="4" t="s">
        <v>1078</v>
      </c>
      <c r="C251" s="4" t="s">
        <v>1271</v>
      </c>
    </row>
    <row r="252" spans="1:5">
      <c r="A252" s="4" t="s">
        <v>1147</v>
      </c>
      <c r="C252" s="6" t="n">
        <v>1392920</v>
      </c>
    </row>
    <row r="253" spans="1:5">
      <c r="A253" s="4" t="s">
        <v>1272</v>
      </c>
    </row>
    <row r="254" spans="1:5">
      <c r="A254" s="3" t="s">
        <v>1145</v>
      </c>
    </row>
    <row r="255" spans="1:5">
      <c r="A255" s="4" t="s">
        <v>1151</v>
      </c>
      <c r="B255" s="4" t="s">
        <v>1269</v>
      </c>
      <c r="C255" s="4" t="s">
        <v>1269</v>
      </c>
    </row>
    <row r="256" spans="1:5">
      <c r="A256" s="4" t="s">
        <v>1072</v>
      </c>
      <c r="B256" s="4" t="s">
        <v>1073</v>
      </c>
      <c r="C256" s="4" t="s">
        <v>1073</v>
      </c>
    </row>
    <row r="257" spans="1:5">
      <c r="A257" s="4" t="s">
        <v>1146</v>
      </c>
      <c r="B257" s="6" t="n">
        <v>343555</v>
      </c>
      <c r="C257" s="6" t="n">
        <v>343555</v>
      </c>
    </row>
    <row r="258" spans="1:5">
      <c r="A258" s="4" t="s">
        <v>1153</v>
      </c>
      <c r="B258" s="4" t="s">
        <v>1154</v>
      </c>
      <c r="C258" s="4" t="s">
        <v>1154</v>
      </c>
    </row>
    <row r="259" spans="1:5">
      <c r="A259" s="4" t="s">
        <v>1067</v>
      </c>
      <c r="B259" s="4" t="s">
        <v>1273</v>
      </c>
      <c r="C259" s="4" t="s">
        <v>1273</v>
      </c>
    </row>
    <row r="260" spans="1:5">
      <c r="A260" s="4" t="s">
        <v>1078</v>
      </c>
      <c r="B260" s="4" t="s">
        <v>1274</v>
      </c>
      <c r="C260" s="4" t="s">
        <v>1274</v>
      </c>
    </row>
    <row r="261" spans="1:5">
      <c r="A261" s="4" t="s">
        <v>1147</v>
      </c>
      <c r="B261" s="6" t="n">
        <v>351555</v>
      </c>
      <c r="C261" s="6" t="n">
        <v>533452</v>
      </c>
    </row>
    <row r="262" spans="1:5">
      <c r="A262" s="4" t="s">
        <v>1275</v>
      </c>
    </row>
    <row r="263" spans="1:5">
      <c r="A263" s="3" t="s">
        <v>1145</v>
      </c>
    </row>
    <row r="264" spans="1:5">
      <c r="A264" s="4" t="s">
        <v>1151</v>
      </c>
      <c r="C264" s="4" t="s">
        <v>1276</v>
      </c>
    </row>
    <row r="265" spans="1:5">
      <c r="A265" s="4" t="s">
        <v>1072</v>
      </c>
      <c r="C265" s="4" t="s">
        <v>1073</v>
      </c>
    </row>
    <row r="266" spans="1:5">
      <c r="A266" s="4" t="s">
        <v>1146</v>
      </c>
      <c r="C266" s="6" t="n">
        <v>1266303</v>
      </c>
    </row>
    <row r="267" spans="1:5">
      <c r="A267" s="4" t="s">
        <v>1153</v>
      </c>
      <c r="C267" s="4" t="s">
        <v>1154</v>
      </c>
    </row>
    <row r="268" spans="1:5">
      <c r="A268" s="4" t="s">
        <v>1067</v>
      </c>
      <c r="C268" s="4" t="s">
        <v>1277</v>
      </c>
    </row>
    <row r="269" spans="1:5">
      <c r="A269" s="4" t="s">
        <v>1078</v>
      </c>
      <c r="C269" s="4" t="s">
        <v>1278</v>
      </c>
    </row>
    <row r="270" spans="1:5">
      <c r="A270" s="4" t="s">
        <v>1147</v>
      </c>
      <c r="C270" s="6" t="n">
        <v>1898518</v>
      </c>
    </row>
    <row r="271" spans="1:5">
      <c r="A271" s="4" t="s">
        <v>1279</v>
      </c>
    </row>
    <row r="272" spans="1:5">
      <c r="A272" s="3" t="s">
        <v>1145</v>
      </c>
    </row>
    <row r="273" spans="1:5">
      <c r="A273" s="4" t="s">
        <v>1151</v>
      </c>
      <c r="B273" s="4" t="s">
        <v>1280</v>
      </c>
    </row>
    <row r="274" spans="1:5">
      <c r="A274" s="4" t="s">
        <v>1072</v>
      </c>
      <c r="B274" s="4" t="s">
        <v>1073</v>
      </c>
    </row>
    <row r="275" spans="1:5">
      <c r="A275" s="4" t="s">
        <v>1146</v>
      </c>
      <c r="B275" s="6" t="n">
        <v>1583895</v>
      </c>
    </row>
    <row r="276" spans="1:5">
      <c r="A276" s="4" t="s">
        <v>1153</v>
      </c>
      <c r="B276" s="4" t="s">
        <v>1154</v>
      </c>
    </row>
    <row r="277" spans="1:5">
      <c r="A277" s="4" t="s">
        <v>1067</v>
      </c>
      <c r="B277" s="4" t="s">
        <v>1273</v>
      </c>
    </row>
    <row r="278" spans="1:5">
      <c r="A278" s="4" t="s">
        <v>1078</v>
      </c>
      <c r="B278" s="4" t="s">
        <v>1281</v>
      </c>
    </row>
    <row r="279" spans="1:5">
      <c r="A279" s="4" t="s">
        <v>1147</v>
      </c>
      <c r="B279" s="6" t="n">
        <v>1482756</v>
      </c>
    </row>
  </sheetData>
  <mergeCells count="2">
    <mergeCell ref="A1:A2"/>
    <mergeCell ref="B1:C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3"/>
  </cols>
  <sheetData>
    <row r="1" spans="1:8">
      <c r="A1" s="1" t="s">
        <v>1282</v>
      </c>
      <c r="B1" s="2" t="s">
        <v>48</v>
      </c>
      <c r="C1" s="2" t="s">
        <v>1283</v>
      </c>
      <c r="D1" s="2" t="s">
        <v>1284</v>
      </c>
      <c r="E1" s="2" t="s">
        <v>49</v>
      </c>
      <c r="F1" s="2" t="s">
        <v>1285</v>
      </c>
      <c r="G1" s="2" t="s">
        <v>1286</v>
      </c>
      <c r="H1" s="2" t="s">
        <v>1287</v>
      </c>
    </row>
    <row r="2" spans="1:8">
      <c r="A2" s="3" t="s">
        <v>1145</v>
      </c>
    </row>
    <row r="3" spans="1:8">
      <c r="A3" s="4" t="s">
        <v>1288</v>
      </c>
      <c r="B3" s="6" t="n">
        <v>2360360</v>
      </c>
      <c r="E3" s="6" t="n">
        <v>2360360</v>
      </c>
    </row>
    <row r="4" spans="1:8">
      <c r="A4" s="4" t="s">
        <v>1289</v>
      </c>
      <c r="C4" s="4" t="s">
        <v>1290</v>
      </c>
      <c r="D4" s="4" t="s">
        <v>1290</v>
      </c>
      <c r="F4" s="4" t="s">
        <v>1291</v>
      </c>
      <c r="G4" s="4" t="s">
        <v>1292</v>
      </c>
      <c r="H4" s="4" t="s">
        <v>1293</v>
      </c>
    </row>
    <row r="5" spans="1:8">
      <c r="A5" s="4" t="s">
        <v>1294</v>
      </c>
      <c r="B5" s="4" t="s">
        <v>1295</v>
      </c>
      <c r="E5" s="4" t="s">
        <v>1295</v>
      </c>
    </row>
    <row r="6" spans="1:8">
      <c r="A6" s="4" t="s">
        <v>1296</v>
      </c>
    </row>
    <row r="7" spans="1:8">
      <c r="A7" s="3" t="s">
        <v>1145</v>
      </c>
    </row>
    <row r="8" spans="1:8">
      <c r="A8" s="4" t="s">
        <v>1289</v>
      </c>
      <c r="G8" s="4" t="s">
        <v>1292</v>
      </c>
      <c r="H8" s="4" t="s">
        <v>1293</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1297</v>
      </c>
      <c r="B1" s="2" t="s">
        <v>1</v>
      </c>
    </row>
    <row r="2" spans="1:3">
      <c r="B2" s="2" t="s">
        <v>48</v>
      </c>
      <c r="C2" s="2" t="s">
        <v>49</v>
      </c>
    </row>
    <row r="3" spans="1:3">
      <c r="A3" s="3" t="s">
        <v>1298</v>
      </c>
    </row>
    <row r="4" spans="1:3">
      <c r="A4" s="4" t="s">
        <v>1299</v>
      </c>
      <c r="B4" s="6" t="n">
        <v>29240851</v>
      </c>
      <c r="C4" s="6" t="n">
        <v>46124574</v>
      </c>
    </row>
    <row r="5" spans="1:3">
      <c r="A5" s="4" t="s">
        <v>1300</v>
      </c>
    </row>
    <row r="6" spans="1:3">
      <c r="A6" s="3" t="s">
        <v>1298</v>
      </c>
    </row>
    <row r="7" spans="1:3">
      <c r="A7" s="4" t="s">
        <v>1299</v>
      </c>
      <c r="B7" s="6" t="n">
        <v>6169620</v>
      </c>
    </row>
    <row r="8" spans="1:3">
      <c r="A8" s="4" t="s">
        <v>833</v>
      </c>
    </row>
    <row r="9" spans="1:3">
      <c r="A9" s="3" t="s">
        <v>1298</v>
      </c>
    </row>
    <row r="10" spans="1:3">
      <c r="A10" s="4" t="s">
        <v>1301</v>
      </c>
      <c r="B10" s="4" t="s">
        <v>1148</v>
      </c>
      <c r="C10" s="4" t="s">
        <v>1148</v>
      </c>
    </row>
    <row r="11" spans="1:3">
      <c r="A11" s="4" t="s">
        <v>1302</v>
      </c>
    </row>
    <row r="12" spans="1:3">
      <c r="A12" s="3" t="s">
        <v>1298</v>
      </c>
    </row>
    <row r="13" spans="1:3">
      <c r="A13" s="4" t="s">
        <v>1303</v>
      </c>
      <c r="B13" s="4" t="s">
        <v>1304</v>
      </c>
    </row>
    <row r="14" spans="1:3">
      <c r="A14" s="4" t="s">
        <v>1305</v>
      </c>
    </row>
    <row r="15" spans="1:3">
      <c r="A15" s="3" t="s">
        <v>1298</v>
      </c>
    </row>
    <row r="16" spans="1:3">
      <c r="A16" s="4" t="s">
        <v>1301</v>
      </c>
      <c r="B16" s="4" t="s">
        <v>1161</v>
      </c>
    </row>
  </sheetData>
  <mergeCells count="2">
    <mergeCell ref="A1:A2"/>
    <mergeCell ref="B1:C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306</v>
      </c>
      <c r="B1" s="2" t="s">
        <v>590</v>
      </c>
      <c r="C1" s="2" t="s">
        <v>1019</v>
      </c>
      <c r="D1" s="2" t="s">
        <v>591</v>
      </c>
      <c r="E1" s="2" t="s">
        <v>638</v>
      </c>
    </row>
    <row r="2" spans="1:5">
      <c r="A2" s="3" t="s">
        <v>1298</v>
      </c>
    </row>
    <row r="3" spans="1:5">
      <c r="A3" s="4" t="s">
        <v>1307</v>
      </c>
      <c r="B3" s="6" t="n">
        <v>22723687</v>
      </c>
      <c r="D3" s="6" t="n">
        <v>29914292</v>
      </c>
    </row>
    <row r="4" spans="1:5">
      <c r="A4" s="4" t="s">
        <v>1147</v>
      </c>
      <c r="B4" s="5" t="n">
        <v>29240851</v>
      </c>
      <c r="D4" s="5" t="n">
        <v>46124574</v>
      </c>
    </row>
    <row r="5" spans="1:5">
      <c r="A5" s="4" t="s">
        <v>833</v>
      </c>
    </row>
    <row r="6" spans="1:5">
      <c r="A6" s="3" t="s">
        <v>1298</v>
      </c>
    </row>
    <row r="7" spans="1:5">
      <c r="A7" s="4" t="s">
        <v>1307</v>
      </c>
      <c r="C7" s="6" t="n">
        <v>250000</v>
      </c>
      <c r="E7" s="6" t="n">
        <v>250000</v>
      </c>
    </row>
    <row r="8" spans="1:5">
      <c r="A8" s="4" t="s">
        <v>1308</v>
      </c>
    </row>
    <row r="9" spans="1:5">
      <c r="A9" s="3" t="s">
        <v>1298</v>
      </c>
    </row>
    <row r="10" spans="1:5">
      <c r="A10" s="4" t="s">
        <v>1307</v>
      </c>
      <c r="D10" s="5" t="n">
        <v>59644</v>
      </c>
    </row>
    <row r="11" spans="1:5">
      <c r="A11" s="4" t="s">
        <v>1147</v>
      </c>
      <c r="D11" s="5" t="n">
        <v>56052</v>
      </c>
    </row>
    <row r="12" spans="1:5">
      <c r="A12" s="4" t="s">
        <v>1309</v>
      </c>
    </row>
    <row r="13" spans="1:5">
      <c r="A13" s="3" t="s">
        <v>1298</v>
      </c>
    </row>
    <row r="14" spans="1:5">
      <c r="A14" s="4" t="s">
        <v>1307</v>
      </c>
      <c r="B14" s="5" t="n">
        <v>5000</v>
      </c>
      <c r="D14" s="5" t="n">
        <v>73840</v>
      </c>
    </row>
    <row r="15" spans="1:5">
      <c r="A15" s="4" t="s">
        <v>1147</v>
      </c>
      <c r="B15" s="5" t="n">
        <v>5384</v>
      </c>
      <c r="D15" s="5" t="n">
        <v>72575</v>
      </c>
    </row>
    <row r="16" spans="1:5">
      <c r="A16" s="4" t="s">
        <v>1310</v>
      </c>
    </row>
    <row r="17" spans="1:5">
      <c r="A17" s="3" t="s">
        <v>1298</v>
      </c>
    </row>
    <row r="18" spans="1:5">
      <c r="A18" s="4" t="s">
        <v>1307</v>
      </c>
      <c r="B18" s="5" t="n">
        <v>38500</v>
      </c>
      <c r="D18" s="5" t="n">
        <v>79224</v>
      </c>
    </row>
    <row r="19" spans="1:5">
      <c r="A19" s="4" t="s">
        <v>1147</v>
      </c>
      <c r="B19" s="5" t="n">
        <v>37074</v>
      </c>
      <c r="D19" s="5" t="n">
        <v>76582</v>
      </c>
    </row>
    <row r="20" spans="1:5">
      <c r="A20" s="4" t="s">
        <v>1311</v>
      </c>
    </row>
    <row r="21" spans="1:5">
      <c r="A21" s="3" t="s">
        <v>1298</v>
      </c>
    </row>
    <row r="22" spans="1:5">
      <c r="A22" s="4" t="s">
        <v>1307</v>
      </c>
      <c r="D22" s="5" t="n">
        <v>15383</v>
      </c>
    </row>
    <row r="23" spans="1:5">
      <c r="A23" s="4" t="s">
        <v>1147</v>
      </c>
      <c r="D23" s="5" t="n">
        <v>16223</v>
      </c>
    </row>
    <row r="24" spans="1:5">
      <c r="A24" s="4" t="s">
        <v>1312</v>
      </c>
    </row>
    <row r="25" spans="1:5">
      <c r="A25" s="3" t="s">
        <v>1298</v>
      </c>
    </row>
    <row r="26" spans="1:5">
      <c r="A26" s="4" t="s">
        <v>1307</v>
      </c>
      <c r="B26" s="5" t="n">
        <v>1468</v>
      </c>
      <c r="D26" s="5" t="n">
        <v>18126</v>
      </c>
    </row>
    <row r="27" spans="1:5">
      <c r="A27" s="4" t="s">
        <v>1147</v>
      </c>
      <c r="B27" s="5" t="n">
        <v>25029</v>
      </c>
      <c r="D27" s="5" t="n">
        <v>283875</v>
      </c>
    </row>
    <row r="28" spans="1:5">
      <c r="A28" s="4" t="s">
        <v>1313</v>
      </c>
    </row>
    <row r="29" spans="1:5">
      <c r="A29" s="3" t="s">
        <v>1298</v>
      </c>
    </row>
    <row r="30" spans="1:5">
      <c r="A30" s="4" t="s">
        <v>1307</v>
      </c>
      <c r="D30" s="5" t="n">
        <v>5953</v>
      </c>
    </row>
    <row r="31" spans="1:5">
      <c r="A31" s="4" t="s">
        <v>1147</v>
      </c>
      <c r="D31" s="5" t="n">
        <v>6361</v>
      </c>
    </row>
    <row r="32" spans="1:5">
      <c r="A32" s="4" t="s">
        <v>1314</v>
      </c>
    </row>
    <row r="33" spans="1:5">
      <c r="A33" s="3" t="s">
        <v>1298</v>
      </c>
    </row>
    <row r="34" spans="1:5">
      <c r="A34" s="4" t="s">
        <v>1307</v>
      </c>
      <c r="D34" s="5" t="n">
        <v>7692</v>
      </c>
    </row>
    <row r="35" spans="1:5">
      <c r="A35" s="4" t="s">
        <v>1147</v>
      </c>
      <c r="D35" s="5" t="n">
        <v>8232</v>
      </c>
    </row>
    <row r="36" spans="1:5">
      <c r="A36" s="4" t="s">
        <v>1315</v>
      </c>
    </row>
    <row r="37" spans="1:5">
      <c r="A37" s="3" t="s">
        <v>1298</v>
      </c>
    </row>
    <row r="38" spans="1:5">
      <c r="A38" s="4" t="s">
        <v>1307</v>
      </c>
      <c r="D38" s="5" t="n">
        <v>24613</v>
      </c>
    </row>
    <row r="39" spans="1:5">
      <c r="A39" s="4" t="s">
        <v>1147</v>
      </c>
      <c r="D39" s="5" t="n">
        <v>26927</v>
      </c>
    </row>
    <row r="40" spans="1:5">
      <c r="A40" s="4" t="s">
        <v>1316</v>
      </c>
    </row>
    <row r="41" spans="1:5">
      <c r="A41" s="3" t="s">
        <v>1298</v>
      </c>
    </row>
    <row r="42" spans="1:5">
      <c r="A42" s="4" t="s">
        <v>1307</v>
      </c>
      <c r="D42" s="5" t="n">
        <v>1538</v>
      </c>
    </row>
    <row r="43" spans="1:5">
      <c r="A43" s="4" t="s">
        <v>1147</v>
      </c>
      <c r="D43" s="5" t="n">
        <v>1440</v>
      </c>
    </row>
    <row r="44" spans="1:5">
      <c r="A44" s="4" t="s">
        <v>1317</v>
      </c>
    </row>
    <row r="45" spans="1:5">
      <c r="A45" s="3" t="s">
        <v>1298</v>
      </c>
    </row>
    <row r="46" spans="1:5">
      <c r="A46" s="4" t="s">
        <v>1307</v>
      </c>
      <c r="B46" s="5" t="n">
        <v>15000</v>
      </c>
      <c r="D46" s="5" t="n">
        <v>29228</v>
      </c>
    </row>
    <row r="47" spans="1:5">
      <c r="A47" s="4" t="s">
        <v>1147</v>
      </c>
      <c r="B47" s="5" t="n">
        <v>15951</v>
      </c>
      <c r="D47" s="5" t="n">
        <v>31116</v>
      </c>
    </row>
    <row r="48" spans="1:5">
      <c r="A48" s="4" t="s">
        <v>1318</v>
      </c>
    </row>
    <row r="49" spans="1:5">
      <c r="A49" s="3" t="s">
        <v>1298</v>
      </c>
    </row>
    <row r="50" spans="1:5">
      <c r="A50" s="4" t="s">
        <v>1307</v>
      </c>
      <c r="D50" s="5" t="n">
        <v>76916</v>
      </c>
    </row>
    <row r="51" spans="1:5">
      <c r="A51" s="4" t="s">
        <v>1147</v>
      </c>
      <c r="D51" s="5" t="n">
        <v>83668</v>
      </c>
    </row>
    <row r="52" spans="1:5">
      <c r="A52" s="4" t="s">
        <v>1319</v>
      </c>
    </row>
    <row r="53" spans="1:5">
      <c r="A53" s="3" t="s">
        <v>1298</v>
      </c>
    </row>
    <row r="54" spans="1:5">
      <c r="A54" s="4" t="s">
        <v>1307</v>
      </c>
      <c r="D54" s="5" t="n">
        <v>123066</v>
      </c>
    </row>
    <row r="55" spans="1:5">
      <c r="A55" s="4" t="s">
        <v>1147</v>
      </c>
      <c r="D55" s="5" t="n">
        <v>127599</v>
      </c>
    </row>
    <row r="56" spans="1:5">
      <c r="A56" s="4" t="s">
        <v>1320</v>
      </c>
    </row>
    <row r="57" spans="1:5">
      <c r="A57" s="3" t="s">
        <v>1298</v>
      </c>
    </row>
    <row r="58" spans="1:5">
      <c r="A58" s="4" t="s">
        <v>1307</v>
      </c>
      <c r="D58" s="5" t="n">
        <v>13845</v>
      </c>
    </row>
    <row r="59" spans="1:5">
      <c r="A59" s="4" t="s">
        <v>1147</v>
      </c>
      <c r="D59" s="5" t="n">
        <v>13820</v>
      </c>
    </row>
    <row r="60" spans="1:5">
      <c r="A60" s="4" t="s">
        <v>1321</v>
      </c>
    </row>
    <row r="61" spans="1:5">
      <c r="A61" s="3" t="s">
        <v>1298</v>
      </c>
    </row>
    <row r="62" spans="1:5">
      <c r="A62" s="4" t="s">
        <v>1307</v>
      </c>
      <c r="B62" s="5" t="n">
        <v>10000</v>
      </c>
      <c r="D62" s="5" t="n">
        <v>38458</v>
      </c>
    </row>
    <row r="63" spans="1:5">
      <c r="A63" s="4" t="s">
        <v>1147</v>
      </c>
      <c r="B63" s="5" t="n">
        <v>11276</v>
      </c>
      <c r="D63" s="5" t="n">
        <v>41576</v>
      </c>
    </row>
    <row r="64" spans="1:5">
      <c r="A64" s="4" t="s">
        <v>1322</v>
      </c>
    </row>
    <row r="65" spans="1:5">
      <c r="A65" s="3" t="s">
        <v>1298</v>
      </c>
    </row>
    <row r="66" spans="1:5">
      <c r="A66" s="4" t="s">
        <v>1307</v>
      </c>
      <c r="D66" s="5" t="n">
        <v>56550</v>
      </c>
    </row>
    <row r="67" spans="1:5">
      <c r="A67" s="4" t="s">
        <v>1147</v>
      </c>
      <c r="D67" s="5" t="n">
        <v>57352</v>
      </c>
    </row>
    <row r="68" spans="1:5">
      <c r="A68" s="4" t="s">
        <v>1323</v>
      </c>
    </row>
    <row r="69" spans="1:5">
      <c r="A69" s="3" t="s">
        <v>1298</v>
      </c>
    </row>
    <row r="70" spans="1:5">
      <c r="A70" s="4" t="s">
        <v>1307</v>
      </c>
      <c r="B70" s="5" t="n">
        <v>17442</v>
      </c>
      <c r="D70" s="5" t="n">
        <v>8442</v>
      </c>
    </row>
    <row r="71" spans="1:5">
      <c r="A71" s="4" t="s">
        <v>1147</v>
      </c>
      <c r="B71" s="5" t="n">
        <v>18606</v>
      </c>
      <c r="D71" s="5" t="n">
        <v>8856</v>
      </c>
    </row>
    <row r="72" spans="1:5">
      <c r="A72" s="4" t="s">
        <v>1324</v>
      </c>
    </row>
    <row r="73" spans="1:5">
      <c r="A73" s="3" t="s">
        <v>1298</v>
      </c>
    </row>
    <row r="74" spans="1:5">
      <c r="A74" s="4" t="s">
        <v>1307</v>
      </c>
      <c r="B74" s="5" t="n">
        <v>8254</v>
      </c>
      <c r="D74" s="5" t="n">
        <v>12697</v>
      </c>
    </row>
    <row r="75" spans="1:5">
      <c r="A75" s="4" t="s">
        <v>1147</v>
      </c>
      <c r="B75" s="5" t="n">
        <v>8473</v>
      </c>
      <c r="D75" s="5" t="n">
        <v>13077</v>
      </c>
    </row>
    <row r="76" spans="1:5">
      <c r="A76" s="4" t="s">
        <v>1325</v>
      </c>
    </row>
    <row r="77" spans="1:5">
      <c r="A77" s="3" t="s">
        <v>1298</v>
      </c>
    </row>
    <row r="78" spans="1:5">
      <c r="A78" s="4" t="s">
        <v>1147</v>
      </c>
      <c r="B78" s="5" t="n">
        <v>175482</v>
      </c>
      <c r="D78" s="6" t="n">
        <v>925331</v>
      </c>
    </row>
    <row r="79" spans="1:5">
      <c r="A79" s="4" t="s">
        <v>1326</v>
      </c>
    </row>
    <row r="80" spans="1:5">
      <c r="A80" s="3" t="s">
        <v>1298</v>
      </c>
    </row>
    <row r="81" spans="1:5">
      <c r="A81" s="4" t="s">
        <v>1307</v>
      </c>
      <c r="B81" s="5" t="n">
        <v>8000</v>
      </c>
    </row>
    <row r="82" spans="1:5">
      <c r="A82" s="4" t="s">
        <v>1147</v>
      </c>
      <c r="B82" s="5" t="n">
        <v>8314</v>
      </c>
    </row>
    <row r="83" spans="1:5">
      <c r="A83" s="4" t="s">
        <v>1327</v>
      </c>
    </row>
    <row r="84" spans="1:5">
      <c r="A84" s="3" t="s">
        <v>1298</v>
      </c>
    </row>
    <row r="85" spans="1:5">
      <c r="A85" s="4" t="s">
        <v>1307</v>
      </c>
      <c r="B85" s="5" t="n">
        <v>34500</v>
      </c>
    </row>
    <row r="86" spans="1:5">
      <c r="A86" s="4" t="s">
        <v>1147</v>
      </c>
      <c r="B86" s="5" t="n">
        <v>31978</v>
      </c>
    </row>
    <row r="87" spans="1:5">
      <c r="A87" s="4" t="s">
        <v>1328</v>
      </c>
    </row>
    <row r="88" spans="1:5">
      <c r="A88" s="3" t="s">
        <v>1298</v>
      </c>
    </row>
    <row r="89" spans="1:5">
      <c r="A89" s="4" t="s">
        <v>1307</v>
      </c>
      <c r="B89" s="5" t="n">
        <v>16500</v>
      </c>
    </row>
    <row r="90" spans="1:5">
      <c r="A90" s="4" t="s">
        <v>1147</v>
      </c>
      <c r="B90" s="6" t="n">
        <v>13397</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329</v>
      </c>
      <c r="B1" s="2" t="s">
        <v>1</v>
      </c>
    </row>
    <row r="2" spans="1:5">
      <c r="B2" s="2" t="s">
        <v>590</v>
      </c>
      <c r="C2" s="2" t="s">
        <v>591</v>
      </c>
      <c r="D2" s="2" t="s">
        <v>1019</v>
      </c>
      <c r="E2" s="2" t="s">
        <v>638</v>
      </c>
    </row>
    <row r="3" spans="1:5">
      <c r="A3" s="3" t="s">
        <v>1057</v>
      </c>
    </row>
    <row r="4" spans="1:5">
      <c r="A4" s="4" t="s">
        <v>761</v>
      </c>
      <c r="B4" s="6" t="n">
        <v>22723687</v>
      </c>
      <c r="C4" s="6" t="n">
        <v>29914292</v>
      </c>
    </row>
    <row r="5" spans="1:5">
      <c r="A5" s="4" t="s">
        <v>1075</v>
      </c>
      <c r="B5" s="4" t="s">
        <v>1295</v>
      </c>
      <c r="C5" s="4" t="s">
        <v>1295</v>
      </c>
      <c r="D5" s="4" t="s">
        <v>1295</v>
      </c>
      <c r="E5" s="4" t="s">
        <v>1295</v>
      </c>
    </row>
    <row r="6" spans="1:5">
      <c r="A6" s="4" t="s">
        <v>1147</v>
      </c>
      <c r="B6" s="6" t="n">
        <v>15499212</v>
      </c>
      <c r="C6" s="6" t="n">
        <v>15026155</v>
      </c>
    </row>
    <row r="7" spans="1:5">
      <c r="A7" s="4" t="s">
        <v>833</v>
      </c>
    </row>
    <row r="8" spans="1:5">
      <c r="A8" s="3" t="s">
        <v>1057</v>
      </c>
    </row>
    <row r="9" spans="1:5">
      <c r="A9" s="4" t="s">
        <v>1151</v>
      </c>
      <c r="B9" s="4" t="s">
        <v>1330</v>
      </c>
      <c r="C9" s="4" t="s">
        <v>1330</v>
      </c>
    </row>
    <row r="10" spans="1:5">
      <c r="A10" s="4" t="s">
        <v>1072</v>
      </c>
      <c r="B10" s="4" t="s">
        <v>1094</v>
      </c>
      <c r="C10" s="4" t="s">
        <v>1094</v>
      </c>
    </row>
    <row r="11" spans="1:5">
      <c r="A11" s="4" t="s">
        <v>1331</v>
      </c>
      <c r="C11" s="5" t="n">
        <v>0</v>
      </c>
      <c r="E11" s="5" t="n">
        <v>0</v>
      </c>
    </row>
    <row r="12" spans="1:5">
      <c r="A12" s="4" t="s">
        <v>761</v>
      </c>
      <c r="D12" s="6" t="n">
        <v>250000</v>
      </c>
      <c r="E12" s="6" t="n">
        <v>250000</v>
      </c>
    </row>
    <row r="13" spans="1:5">
      <c r="A13" s="4" t="s">
        <v>1067</v>
      </c>
      <c r="B13" s="4" t="s">
        <v>1148</v>
      </c>
      <c r="C13" s="4" t="s">
        <v>1148</v>
      </c>
    </row>
    <row r="14" spans="1:5">
      <c r="A14" s="4" t="s">
        <v>1078</v>
      </c>
      <c r="B14" s="4" t="s">
        <v>1149</v>
      </c>
      <c r="C14" s="4" t="s">
        <v>1149</v>
      </c>
    </row>
    <row r="15" spans="1:5">
      <c r="A15" s="4" t="s">
        <v>1075</v>
      </c>
      <c r="B15" s="4" t="s">
        <v>1332</v>
      </c>
      <c r="D15" s="4" t="s">
        <v>1332</v>
      </c>
    </row>
    <row r="16" spans="1:5">
      <c r="A16" s="4" t="s">
        <v>1157</v>
      </c>
      <c r="B16" s="4" t="s">
        <v>1333</v>
      </c>
      <c r="C16" s="4" t="s">
        <v>1333</v>
      </c>
    </row>
    <row r="17" spans="1:5">
      <c r="A17" s="4" t="s">
        <v>1147</v>
      </c>
      <c r="B17" s="6" t="n">
        <v>15499212</v>
      </c>
      <c r="C17" s="6" t="n">
        <v>15026155</v>
      </c>
    </row>
  </sheetData>
  <mergeCells count="2">
    <mergeCell ref="A1:A2"/>
    <mergeCell ref="B1:C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34</v>
      </c>
      <c r="B1" s="2" t="s">
        <v>1</v>
      </c>
    </row>
    <row r="2" spans="1:3">
      <c r="B2" s="2" t="s">
        <v>48</v>
      </c>
      <c r="C2" s="2" t="s">
        <v>49</v>
      </c>
    </row>
    <row r="3" spans="1:3">
      <c r="A3" s="3" t="s">
        <v>1057</v>
      </c>
    </row>
    <row r="4" spans="1:3">
      <c r="A4" s="4" t="s">
        <v>1335</v>
      </c>
      <c r="B4" s="4" t="s">
        <v>1295</v>
      </c>
      <c r="C4" s="4" t="s">
        <v>1295</v>
      </c>
    </row>
    <row r="5" spans="1:3">
      <c r="A5" s="4" t="s">
        <v>1336</v>
      </c>
    </row>
    <row r="6" spans="1:3">
      <c r="A6" s="3" t="s">
        <v>1057</v>
      </c>
    </row>
    <row r="7" spans="1:3">
      <c r="A7" s="4" t="s">
        <v>1337</v>
      </c>
      <c r="B7" s="4" t="s">
        <v>837</v>
      </c>
      <c r="C7" s="4" t="s">
        <v>837</v>
      </c>
    </row>
    <row r="8" spans="1:3">
      <c r="A8" s="4" t="s">
        <v>1338</v>
      </c>
    </row>
    <row r="9" spans="1:3">
      <c r="A9" s="3" t="s">
        <v>1057</v>
      </c>
    </row>
    <row r="10" spans="1:3">
      <c r="A10" s="4" t="s">
        <v>1335</v>
      </c>
      <c r="B10" s="4" t="s">
        <v>1339</v>
      </c>
      <c r="C10" s="4" t="s">
        <v>1339</v>
      </c>
    </row>
    <row r="11" spans="1:3">
      <c r="A11" s="4" t="s">
        <v>1340</v>
      </c>
    </row>
    <row r="12" spans="1:3">
      <c r="A12" s="3" t="s">
        <v>1057</v>
      </c>
    </row>
    <row r="13" spans="1:3">
      <c r="A13" s="4" t="s">
        <v>1335</v>
      </c>
      <c r="B13" s="4" t="s">
        <v>1341</v>
      </c>
      <c r="C13" s="4" t="s">
        <v>1341</v>
      </c>
    </row>
  </sheetData>
  <mergeCells count="2">
    <mergeCell ref="A1:A2"/>
    <mergeCell ref="B1:C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342</v>
      </c>
      <c r="B1" s="2" t="s">
        <v>48</v>
      </c>
      <c r="C1" s="2" t="s">
        <v>49</v>
      </c>
    </row>
    <row r="2" spans="1:3">
      <c r="A2" s="3" t="s">
        <v>1343</v>
      </c>
    </row>
    <row r="3" spans="1:3">
      <c r="A3" s="4" t="s">
        <v>1344</v>
      </c>
      <c r="B3" s="6" t="n">
        <v>5306</v>
      </c>
      <c r="C3" s="6" t="n">
        <v>8162</v>
      </c>
    </row>
    <row r="4" spans="1:3">
      <c r="A4" s="4" t="s">
        <v>1345</v>
      </c>
      <c r="B4" s="5" t="n">
        <v>171358</v>
      </c>
      <c r="C4" s="5" t="n">
        <v>133720</v>
      </c>
    </row>
    <row r="5" spans="1:3">
      <c r="A5" s="4" t="s">
        <v>827</v>
      </c>
      <c r="B5" s="5" t="n">
        <v>2570302</v>
      </c>
      <c r="C5" s="5" t="n">
        <v>2087646</v>
      </c>
    </row>
    <row r="6" spans="1:3">
      <c r="A6" s="4" t="s">
        <v>149</v>
      </c>
      <c r="B6" s="6" t="n">
        <v>2746966</v>
      </c>
      <c r="C6" s="6" t="n">
        <v>2229528</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6</v>
      </c>
      <c r="B1" s="2" t="s">
        <v>48</v>
      </c>
      <c r="C1" s="2" t="s">
        <v>49</v>
      </c>
    </row>
    <row r="2" spans="1:3">
      <c r="A2" s="3" t="s">
        <v>1347</v>
      </c>
    </row>
    <row r="3" spans="1:3">
      <c r="A3" s="4" t="s">
        <v>88</v>
      </c>
      <c r="B3" s="6" t="n">
        <v>17070098</v>
      </c>
      <c r="C3" s="6" t="n">
        <v>17646932</v>
      </c>
    </row>
    <row r="4" spans="1:3">
      <c r="A4" s="4" t="s">
        <v>1348</v>
      </c>
    </row>
    <row r="5" spans="1:3">
      <c r="A5" s="3" t="s">
        <v>1347</v>
      </c>
    </row>
    <row r="6" spans="1:3">
      <c r="A6" s="4" t="s">
        <v>88</v>
      </c>
      <c r="B6" s="5" t="n">
        <v>442164</v>
      </c>
      <c r="C6" s="5" t="n">
        <v>412052</v>
      </c>
    </row>
    <row r="7" spans="1:3">
      <c r="A7" s="4" t="s">
        <v>1349</v>
      </c>
    </row>
    <row r="8" spans="1:3">
      <c r="A8" s="3" t="s">
        <v>1347</v>
      </c>
    </row>
    <row r="9" spans="1:3">
      <c r="A9" s="4" t="s">
        <v>88</v>
      </c>
      <c r="B9" s="5" t="n">
        <v>3815161</v>
      </c>
      <c r="C9" s="5" t="n">
        <v>4463297</v>
      </c>
    </row>
    <row r="10" spans="1:3">
      <c r="A10" s="4" t="s">
        <v>1350</v>
      </c>
    </row>
    <row r="11" spans="1:3">
      <c r="A11" s="3" t="s">
        <v>1347</v>
      </c>
    </row>
    <row r="12" spans="1:3">
      <c r="A12" s="4" t="s">
        <v>88</v>
      </c>
      <c r="B12" s="5" t="n">
        <v>4735172</v>
      </c>
      <c r="C12" s="5" t="n">
        <v>4371740</v>
      </c>
    </row>
    <row r="13" spans="1:3">
      <c r="A13" s="4" t="s">
        <v>1351</v>
      </c>
    </row>
    <row r="14" spans="1:3">
      <c r="A14" s="3" t="s">
        <v>1347</v>
      </c>
    </row>
    <row r="15" spans="1:3">
      <c r="A15" s="4" t="s">
        <v>88</v>
      </c>
      <c r="B15" s="5" t="n">
        <v>269554</v>
      </c>
      <c r="C15" s="5" t="n">
        <v>285551</v>
      </c>
    </row>
    <row r="16" spans="1:3">
      <c r="A16" s="4" t="s">
        <v>1352</v>
      </c>
    </row>
    <row r="17" spans="1:3">
      <c r="A17" s="3" t="s">
        <v>1347</v>
      </c>
    </row>
    <row r="18" spans="1:3">
      <c r="A18" s="4" t="s">
        <v>88</v>
      </c>
      <c r="B18" s="5" t="n">
        <v>71128</v>
      </c>
      <c r="C18" s="5" t="n">
        <v>84299</v>
      </c>
    </row>
    <row r="19" spans="1:3">
      <c r="A19" s="4" t="s">
        <v>1353</v>
      </c>
    </row>
    <row r="20" spans="1:3">
      <c r="A20" s="3" t="s">
        <v>1347</v>
      </c>
    </row>
    <row r="21" spans="1:3">
      <c r="A21" s="4" t="s">
        <v>88</v>
      </c>
      <c r="B21" s="5" t="n">
        <v>637492</v>
      </c>
      <c r="C21" s="5" t="n">
        <v>811563</v>
      </c>
    </row>
    <row r="22" spans="1:3">
      <c r="A22" s="4" t="s">
        <v>1354</v>
      </c>
    </row>
    <row r="23" spans="1:3">
      <c r="A23" s="3" t="s">
        <v>1347</v>
      </c>
    </row>
    <row r="24" spans="1:3">
      <c r="A24" s="4" t="s">
        <v>88</v>
      </c>
      <c r="B24" s="5" t="n">
        <v>3010004</v>
      </c>
      <c r="C24" s="5" t="n">
        <v>2463113</v>
      </c>
    </row>
    <row r="25" spans="1:3">
      <c r="A25" s="4" t="s">
        <v>1355</v>
      </c>
    </row>
    <row r="26" spans="1:3">
      <c r="A26" s="3" t="s">
        <v>1347</v>
      </c>
    </row>
    <row r="27" spans="1:3">
      <c r="A27" s="4" t="s">
        <v>88</v>
      </c>
      <c r="B27" s="5" t="n">
        <v>2644861</v>
      </c>
      <c r="C27" s="5" t="n">
        <v>2969079</v>
      </c>
    </row>
    <row r="28" spans="1:3">
      <c r="A28" s="4" t="s">
        <v>1356</v>
      </c>
    </row>
    <row r="29" spans="1:3">
      <c r="A29" s="3" t="s">
        <v>1347</v>
      </c>
    </row>
    <row r="30" spans="1:3">
      <c r="A30" s="4" t="s">
        <v>88</v>
      </c>
      <c r="B30" s="5" t="n">
        <v>1215370</v>
      </c>
      <c r="C30" s="5" t="n">
        <v>1648523</v>
      </c>
    </row>
    <row r="31" spans="1:3">
      <c r="A31" s="4" t="s">
        <v>1357</v>
      </c>
    </row>
    <row r="32" spans="1:3">
      <c r="A32" s="3" t="s">
        <v>1347</v>
      </c>
    </row>
    <row r="33" spans="1:3">
      <c r="A33" s="4" t="s">
        <v>88</v>
      </c>
      <c r="B33" s="5" t="n">
        <v>74145</v>
      </c>
      <c r="C33" s="5" t="n">
        <v>57223</v>
      </c>
    </row>
    <row r="34" spans="1:3">
      <c r="A34" s="4" t="s">
        <v>1358</v>
      </c>
    </row>
    <row r="35" spans="1:3">
      <c r="A35" s="3" t="s">
        <v>1347</v>
      </c>
    </row>
    <row r="36" spans="1:3">
      <c r="A36" s="4" t="s">
        <v>88</v>
      </c>
      <c r="B36" s="6" t="n">
        <v>155047</v>
      </c>
      <c r="C36" s="6" t="n">
        <v>80492</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59</v>
      </c>
      <c r="B1" s="2" t="s">
        <v>1</v>
      </c>
    </row>
    <row r="2" spans="1:2">
      <c r="B2" s="2" t="s">
        <v>48</v>
      </c>
    </row>
    <row r="3" spans="1:2">
      <c r="A3" s="3" t="s">
        <v>212</v>
      </c>
    </row>
    <row r="4" spans="1:2">
      <c r="A4" s="4" t="s">
        <v>59</v>
      </c>
      <c r="B4" s="4" t="s">
        <v>226</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59</v>
      </c>
      <c r="B1" s="2" t="s">
        <v>48</v>
      </c>
      <c r="C1" s="2" t="s">
        <v>49</v>
      </c>
    </row>
    <row r="2" spans="1:3">
      <c r="A2" s="4" t="s">
        <v>1360</v>
      </c>
    </row>
    <row r="3" spans="1:3">
      <c r="A3" s="3" t="s">
        <v>1347</v>
      </c>
    </row>
    <row r="4" spans="1:3">
      <c r="A4" s="4" t="s">
        <v>1361</v>
      </c>
      <c r="B4" s="6" t="n">
        <v>1017081</v>
      </c>
      <c r="C4" s="6" t="n">
        <v>1412759</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62</v>
      </c>
      <c r="B1" s="2" t="s">
        <v>48</v>
      </c>
      <c r="C1" s="2" t="s">
        <v>49</v>
      </c>
    </row>
    <row r="2" spans="1:3">
      <c r="A2" s="3" t="s">
        <v>1347</v>
      </c>
    </row>
    <row r="3" spans="1:3">
      <c r="A3" s="4" t="s">
        <v>75</v>
      </c>
      <c r="B3" s="6" t="n">
        <v>568684040</v>
      </c>
      <c r="C3" s="6" t="n">
        <v>781228951</v>
      </c>
    </row>
    <row r="4" spans="1:3">
      <c r="A4" s="4" t="s">
        <v>1360</v>
      </c>
    </row>
    <row r="5" spans="1:3">
      <c r="A5" s="3" t="s">
        <v>1347</v>
      </c>
    </row>
    <row r="6" spans="1:3">
      <c r="A6" s="4" t="s">
        <v>75</v>
      </c>
      <c r="B6" s="5" t="n">
        <v>1017081</v>
      </c>
    </row>
    <row r="7" spans="1:3">
      <c r="A7" s="4" t="s">
        <v>1363</v>
      </c>
    </row>
    <row r="8" spans="1:3">
      <c r="A8" s="3" t="s">
        <v>1347</v>
      </c>
    </row>
    <row r="9" spans="1:3">
      <c r="A9" s="4" t="s">
        <v>75</v>
      </c>
      <c r="B9" s="5" t="n">
        <v>437687</v>
      </c>
    </row>
    <row r="10" spans="1:3">
      <c r="A10" s="4" t="s">
        <v>1364</v>
      </c>
    </row>
    <row r="11" spans="1:3">
      <c r="A11" s="3" t="s">
        <v>1347</v>
      </c>
    </row>
    <row r="12" spans="1:3">
      <c r="A12" s="4" t="s">
        <v>75</v>
      </c>
      <c r="B12" s="5" t="n">
        <v>367414</v>
      </c>
    </row>
    <row r="13" spans="1:3">
      <c r="A13" s="4" t="s">
        <v>1365</v>
      </c>
    </row>
    <row r="14" spans="1:3">
      <c r="A14" s="3" t="s">
        <v>1347</v>
      </c>
    </row>
    <row r="15" spans="1:3">
      <c r="A15" s="4" t="s">
        <v>75</v>
      </c>
      <c r="B15" s="6" t="n">
        <v>211980</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30"/>
    <col customWidth="1" max="5" min="5" width="30"/>
    <col customWidth="1" max="6" min="6" width="21"/>
    <col customWidth="1" max="7" min="7" width="27"/>
  </cols>
  <sheetData>
    <row r="1" spans="1:7">
      <c r="A1" s="1" t="s">
        <v>1366</v>
      </c>
      <c r="B1" s="2" t="s">
        <v>1367</v>
      </c>
      <c r="C1" s="2" t="s">
        <v>1368</v>
      </c>
      <c r="D1" s="2" t="s">
        <v>1369</v>
      </c>
      <c r="E1" s="2" t="s">
        <v>1370</v>
      </c>
      <c r="F1" s="2" t="s">
        <v>590</v>
      </c>
      <c r="G1" s="2" t="s">
        <v>1371</v>
      </c>
    </row>
    <row r="2" spans="1:7">
      <c r="A2" s="3" t="s">
        <v>1372</v>
      </c>
    </row>
    <row r="3" spans="1:7">
      <c r="A3" s="4" t="s">
        <v>1373</v>
      </c>
      <c r="E3" s="5" t="n">
        <v>150000000</v>
      </c>
    </row>
    <row r="4" spans="1:7">
      <c r="A4" s="4" t="s">
        <v>1374</v>
      </c>
      <c r="D4" s="6" t="n">
        <v>1</v>
      </c>
      <c r="E4" s="6" t="n">
        <v>1</v>
      </c>
    </row>
    <row r="5" spans="1:7">
      <c r="A5" s="4" t="s">
        <v>1375</v>
      </c>
      <c r="D5" s="5" t="n">
        <v>130434600</v>
      </c>
    </row>
    <row r="6" spans="1:7">
      <c r="A6" s="4" t="s">
        <v>1376</v>
      </c>
      <c r="C6" s="5" t="n">
        <v>109999996</v>
      </c>
      <c r="D6" s="5" t="n">
        <v>19565190</v>
      </c>
    </row>
    <row r="7" spans="1:7">
      <c r="A7" s="4" t="s">
        <v>1377</v>
      </c>
      <c r="D7" s="6" t="n">
        <v>1</v>
      </c>
    </row>
    <row r="8" spans="1:7">
      <c r="A8" s="4" t="s">
        <v>1378</v>
      </c>
      <c r="C8" s="6" t="n">
        <v>5</v>
      </c>
      <c r="G8" s="6" t="n">
        <v>5</v>
      </c>
    </row>
    <row r="9" spans="1:7">
      <c r="A9" s="4" t="s">
        <v>1379</v>
      </c>
      <c r="G9" s="5" t="n">
        <v>16500004</v>
      </c>
    </row>
    <row r="10" spans="1:7">
      <c r="A10" s="4" t="s">
        <v>1380</v>
      </c>
      <c r="B10" s="6" t="n">
        <v>11004383</v>
      </c>
      <c r="F10" s="6" t="n">
        <v>26478106</v>
      </c>
    </row>
    <row r="11" spans="1:7">
      <c r="A11" s="4" t="s">
        <v>1381</v>
      </c>
      <c r="B11" s="6" t="n">
        <v>146347</v>
      </c>
      <c r="F11" s="6" t="n">
        <v>352827</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2</v>
      </c>
      <c r="B1" s="2" t="s">
        <v>1</v>
      </c>
    </row>
    <row r="2" spans="1:4">
      <c r="B2" s="2" t="s">
        <v>48</v>
      </c>
      <c r="C2" s="2" t="s">
        <v>49</v>
      </c>
      <c r="D2" s="2" t="s">
        <v>102</v>
      </c>
    </row>
    <row r="3" spans="1:4">
      <c r="A3" s="3" t="s">
        <v>1383</v>
      </c>
    </row>
    <row r="4" spans="1:4">
      <c r="A4" s="4" t="s">
        <v>1384</v>
      </c>
      <c r="B4" s="6" t="n">
        <v>8690613</v>
      </c>
      <c r="C4" s="6" t="n">
        <v>5810359</v>
      </c>
      <c r="D4" s="6" t="n">
        <v>5351615</v>
      </c>
    </row>
    <row r="5" spans="1:4">
      <c r="A5" s="4" t="s">
        <v>1385</v>
      </c>
    </row>
    <row r="6" spans="1:4">
      <c r="A6" s="3" t="s">
        <v>1383</v>
      </c>
    </row>
    <row r="7" spans="1:4">
      <c r="A7" s="4" t="s">
        <v>1384</v>
      </c>
      <c r="B7" s="5" t="n">
        <v>12644347</v>
      </c>
      <c r="C7" s="5" t="n">
        <v>9213575</v>
      </c>
      <c r="D7" s="5" t="n">
        <v>4527072</v>
      </c>
    </row>
    <row r="8" spans="1:4">
      <c r="A8" s="4" t="s">
        <v>1386</v>
      </c>
    </row>
    <row r="9" spans="1:4">
      <c r="A9" s="3" t="s">
        <v>1383</v>
      </c>
    </row>
    <row r="10" spans="1:4">
      <c r="A10" s="4" t="s">
        <v>1384</v>
      </c>
      <c r="B10" s="6" t="n">
        <v>-3953734</v>
      </c>
      <c r="C10" s="6" t="n">
        <v>-3403216</v>
      </c>
      <c r="D10" s="6" t="n">
        <v>824543</v>
      </c>
    </row>
  </sheetData>
  <mergeCells count="2">
    <mergeCell ref="A1:A2"/>
    <mergeCell ref="B1:D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7</v>
      </c>
      <c r="B1" s="2" t="s">
        <v>1</v>
      </c>
    </row>
    <row r="2" spans="1:4">
      <c r="B2" s="2" t="s">
        <v>48</v>
      </c>
      <c r="C2" s="2" t="s">
        <v>49</v>
      </c>
      <c r="D2" s="2" t="s">
        <v>102</v>
      </c>
    </row>
    <row r="3" spans="1:4">
      <c r="A3" s="3" t="s">
        <v>1388</v>
      </c>
    </row>
    <row r="4" spans="1:4">
      <c r="A4" s="4" t="s">
        <v>113</v>
      </c>
      <c r="B4" s="6" t="n">
        <v>21132149</v>
      </c>
      <c r="C4" s="6" t="n">
        <v>16059120</v>
      </c>
      <c r="D4" s="6" t="n">
        <v>15343582</v>
      </c>
    </row>
    <row r="5" spans="1:4">
      <c r="A5" s="4" t="s">
        <v>1389</v>
      </c>
    </row>
    <row r="6" spans="1:4">
      <c r="A6" s="3" t="s">
        <v>1388</v>
      </c>
    </row>
    <row r="7" spans="1:4">
      <c r="A7" s="4" t="s">
        <v>113</v>
      </c>
      <c r="B7" s="5" t="n">
        <v>4175578</v>
      </c>
      <c r="C7" s="5" t="n">
        <v>4200971</v>
      </c>
      <c r="D7" s="5" t="n">
        <v>4312840</v>
      </c>
    </row>
    <row r="8" spans="1:4">
      <c r="A8" s="4" t="s">
        <v>1390</v>
      </c>
    </row>
    <row r="9" spans="1:4">
      <c r="A9" s="3" t="s">
        <v>1388</v>
      </c>
    </row>
    <row r="10" spans="1:4">
      <c r="A10" s="4" t="s">
        <v>113</v>
      </c>
      <c r="B10" s="5" t="n">
        <v>2284616</v>
      </c>
      <c r="C10" s="5" t="n">
        <v>2460486</v>
      </c>
      <c r="D10" s="5" t="n">
        <v>701835</v>
      </c>
    </row>
    <row r="11" spans="1:4">
      <c r="A11" s="4" t="s">
        <v>1391</v>
      </c>
    </row>
    <row r="12" spans="1:4">
      <c r="A12" s="3" t="s">
        <v>1388</v>
      </c>
    </row>
    <row r="13" spans="1:4">
      <c r="A13" s="4" t="s">
        <v>113</v>
      </c>
      <c r="B13" s="5" t="n">
        <v>742212</v>
      </c>
      <c r="C13" s="5" t="n">
        <v>793964</v>
      </c>
      <c r="D13" s="5" t="n">
        <v>788112</v>
      </c>
    </row>
    <row r="14" spans="1:4">
      <c r="A14" s="4" t="s">
        <v>1392</v>
      </c>
    </row>
    <row r="15" spans="1:4">
      <c r="A15" s="3" t="s">
        <v>1388</v>
      </c>
    </row>
    <row r="16" spans="1:4">
      <c r="A16" s="4" t="s">
        <v>113</v>
      </c>
      <c r="B16" s="5" t="n">
        <v>1159068</v>
      </c>
      <c r="C16" s="5" t="n">
        <v>259317</v>
      </c>
      <c r="D16" s="5" t="n">
        <v>89397</v>
      </c>
    </row>
    <row r="17" spans="1:4">
      <c r="A17" s="4" t="s">
        <v>1393</v>
      </c>
    </row>
    <row r="18" spans="1:4">
      <c r="A18" s="3" t="s">
        <v>1388</v>
      </c>
    </row>
    <row r="19" spans="1:4">
      <c r="A19" s="4" t="s">
        <v>113</v>
      </c>
      <c r="B19" s="5" t="n">
        <v>2454260</v>
      </c>
      <c r="C19" s="5" t="n">
        <v>4536925</v>
      </c>
      <c r="D19" s="5" t="n">
        <v>6390361</v>
      </c>
    </row>
    <row r="20" spans="1:4">
      <c r="A20" s="4" t="s">
        <v>1394</v>
      </c>
    </row>
    <row r="21" spans="1:4">
      <c r="A21" s="3" t="s">
        <v>1388</v>
      </c>
    </row>
    <row r="22" spans="1:4">
      <c r="A22" s="4" t="s">
        <v>113</v>
      </c>
      <c r="B22" s="5" t="n">
        <v>7107613</v>
      </c>
      <c r="C22" s="5" t="n">
        <v>754383</v>
      </c>
    </row>
    <row r="23" spans="1:4">
      <c r="A23" s="4" t="s">
        <v>796</v>
      </c>
    </row>
    <row r="24" spans="1:4">
      <c r="A24" s="3" t="s">
        <v>1388</v>
      </c>
    </row>
    <row r="25" spans="1:4">
      <c r="A25" s="4" t="s">
        <v>113</v>
      </c>
      <c r="B25" s="6" t="n">
        <v>3208802</v>
      </c>
      <c r="C25" s="6" t="n">
        <v>3053074</v>
      </c>
      <c r="D25" s="6" t="n">
        <v>3061037</v>
      </c>
    </row>
  </sheetData>
  <mergeCells count="2">
    <mergeCell ref="A1:A2"/>
    <mergeCell ref="B1:D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5</v>
      </c>
      <c r="B1" s="2" t="s">
        <v>1</v>
      </c>
    </row>
    <row r="2" spans="1:4">
      <c r="B2" s="2" t="s">
        <v>48</v>
      </c>
      <c r="C2" s="2" t="s">
        <v>49</v>
      </c>
      <c r="D2" s="2" t="s">
        <v>102</v>
      </c>
    </row>
    <row r="3" spans="1:4">
      <c r="A3" s="3" t="s">
        <v>989</v>
      </c>
    </row>
    <row r="4" spans="1:4">
      <c r="A4" s="4" t="s">
        <v>1396</v>
      </c>
      <c r="B4" s="6" t="n">
        <v>5587765</v>
      </c>
      <c r="C4" s="6" t="n">
        <v>7210497</v>
      </c>
      <c r="D4" s="6" t="n">
        <v>8092972</v>
      </c>
    </row>
    <row r="5" spans="1:4">
      <c r="A5" s="4" t="s">
        <v>1397</v>
      </c>
      <c r="B5" s="5" t="n">
        <v>-773291</v>
      </c>
      <c r="C5" s="5" t="n">
        <v>-824369</v>
      </c>
      <c r="D5" s="5" t="n">
        <v>-930545</v>
      </c>
    </row>
    <row r="6" spans="1:4">
      <c r="A6" s="4" t="s">
        <v>1398</v>
      </c>
      <c r="B6" s="5" t="n">
        <v>-13422</v>
      </c>
      <c r="C6" s="5" t="n">
        <v>-8876</v>
      </c>
      <c r="D6" s="5" t="n">
        <v>-11636</v>
      </c>
    </row>
    <row r="7" spans="1:4">
      <c r="A7" s="4" t="s">
        <v>1399</v>
      </c>
      <c r="B7" s="5" t="n">
        <v>-11575</v>
      </c>
      <c r="C7" s="5" t="n">
        <v>-13139</v>
      </c>
      <c r="D7" s="5" t="n">
        <v>-14125</v>
      </c>
    </row>
    <row r="8" spans="1:4">
      <c r="A8" s="4" t="s">
        <v>1400</v>
      </c>
      <c r="B8" s="5" t="n">
        <v>-1113211</v>
      </c>
      <c r="C8" s="5" t="n">
        <v>-1976757</v>
      </c>
      <c r="D8" s="5" t="n">
        <v>-1999063</v>
      </c>
    </row>
    <row r="9" spans="1:4">
      <c r="A9" s="4" t="s">
        <v>1401</v>
      </c>
      <c r="B9" s="5" t="n">
        <v>-2954</v>
      </c>
      <c r="C9" s="5" t="n">
        <v>26586</v>
      </c>
      <c r="D9" s="5" t="n">
        <v>-38194</v>
      </c>
    </row>
    <row r="10" spans="1:4">
      <c r="A10" s="4" t="s">
        <v>149</v>
      </c>
      <c r="B10" s="6" t="n">
        <v>3673312</v>
      </c>
      <c r="C10" s="6" t="n">
        <v>4413942</v>
      </c>
      <c r="D10" s="6" t="n">
        <v>5099409</v>
      </c>
    </row>
  </sheetData>
  <mergeCells count="2">
    <mergeCell ref="A1:A2"/>
    <mergeCell ref="B1:D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2</v>
      </c>
      <c r="B1" s="2" t="s">
        <v>1</v>
      </c>
    </row>
    <row r="2" spans="1:4">
      <c r="B2" s="2" t="s">
        <v>48</v>
      </c>
      <c r="C2" s="2" t="s">
        <v>49</v>
      </c>
      <c r="D2" s="2" t="s">
        <v>102</v>
      </c>
    </row>
    <row r="3" spans="1:4">
      <c r="A3" s="3" t="s">
        <v>1403</v>
      </c>
    </row>
    <row r="4" spans="1:4">
      <c r="A4" s="4" t="s">
        <v>117</v>
      </c>
      <c r="B4" s="6" t="n">
        <v>24448962</v>
      </c>
      <c r="C4" s="6" t="n">
        <v>26191885</v>
      </c>
      <c r="D4" s="6" t="n">
        <v>26287914</v>
      </c>
    </row>
    <row r="5" spans="1:4">
      <c r="A5" s="4" t="s">
        <v>1404</v>
      </c>
    </row>
    <row r="6" spans="1:4">
      <c r="A6" s="3" t="s">
        <v>1403</v>
      </c>
    </row>
    <row r="7" spans="1:4">
      <c r="A7" s="4" t="s">
        <v>117</v>
      </c>
      <c r="B7" s="5" t="n">
        <v>15061255</v>
      </c>
      <c r="C7" s="5" t="n">
        <v>17933497</v>
      </c>
      <c r="D7" s="5" t="n">
        <v>17711915</v>
      </c>
    </row>
    <row r="8" spans="1:4">
      <c r="A8" s="4" t="s">
        <v>1405</v>
      </c>
    </row>
    <row r="9" spans="1:4">
      <c r="A9" s="3" t="s">
        <v>1403</v>
      </c>
    </row>
    <row r="10" spans="1:4">
      <c r="A10" s="4" t="s">
        <v>117</v>
      </c>
      <c r="B10" s="5" t="n">
        <v>3305975</v>
      </c>
      <c r="C10" s="5" t="n">
        <v>2639136</v>
      </c>
      <c r="D10" s="5" t="n">
        <v>2831205</v>
      </c>
    </row>
    <row r="11" spans="1:4">
      <c r="A11" s="4" t="s">
        <v>1406</v>
      </c>
    </row>
    <row r="12" spans="1:4">
      <c r="A12" s="3" t="s">
        <v>1403</v>
      </c>
    </row>
    <row r="13" spans="1:4">
      <c r="A13" s="4" t="s">
        <v>117</v>
      </c>
      <c r="B13" s="5" t="n">
        <v>4718902</v>
      </c>
      <c r="C13" s="5" t="n">
        <v>4199697</v>
      </c>
      <c r="D13" s="5" t="n">
        <v>4474386</v>
      </c>
    </row>
    <row r="14" spans="1:4">
      <c r="A14" s="4" t="s">
        <v>1407</v>
      </c>
    </row>
    <row r="15" spans="1:4">
      <c r="A15" s="3" t="s">
        <v>1403</v>
      </c>
    </row>
    <row r="16" spans="1:4">
      <c r="A16" s="4" t="s">
        <v>117</v>
      </c>
      <c r="B16" s="5" t="n">
        <v>714502</v>
      </c>
      <c r="C16" s="5" t="n">
        <v>829066</v>
      </c>
      <c r="D16" s="5" t="n">
        <v>689832</v>
      </c>
    </row>
    <row r="17" spans="1:4">
      <c r="A17" s="4" t="s">
        <v>1408</v>
      </c>
    </row>
    <row r="18" spans="1:4">
      <c r="A18" s="3" t="s">
        <v>1403</v>
      </c>
    </row>
    <row r="19" spans="1:4">
      <c r="A19" s="4" t="s">
        <v>117</v>
      </c>
      <c r="B19" s="5" t="n">
        <v>548454</v>
      </c>
      <c r="C19" s="5" t="n">
        <v>504650</v>
      </c>
      <c r="D19" s="6" t="n">
        <v>580576</v>
      </c>
    </row>
    <row r="20" spans="1:4">
      <c r="A20" s="4" t="s">
        <v>1409</v>
      </c>
    </row>
    <row r="21" spans="1:4">
      <c r="A21" s="3" t="s">
        <v>1403</v>
      </c>
    </row>
    <row r="22" spans="1:4">
      <c r="A22" s="4" t="s">
        <v>117</v>
      </c>
      <c r="B22" s="6" t="n">
        <v>99874</v>
      </c>
      <c r="C22" s="6" t="n">
        <v>85839</v>
      </c>
    </row>
  </sheetData>
  <mergeCells count="2">
    <mergeCell ref="A1:A2"/>
    <mergeCell ref="B1:D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0</v>
      </c>
      <c r="B1" s="2" t="s">
        <v>1</v>
      </c>
    </row>
    <row r="2" spans="1:4">
      <c r="B2" s="2" t="s">
        <v>48</v>
      </c>
      <c r="C2" s="2" t="s">
        <v>49</v>
      </c>
      <c r="D2" s="2" t="s">
        <v>102</v>
      </c>
    </row>
    <row r="3" spans="1:4">
      <c r="A3" s="3" t="s">
        <v>1411</v>
      </c>
    </row>
    <row r="4" spans="1:4">
      <c r="A4" s="4" t="s">
        <v>118</v>
      </c>
      <c r="B4" s="6" t="n">
        <v>24316921</v>
      </c>
      <c r="C4" s="6" t="n">
        <v>24734949</v>
      </c>
      <c r="D4" s="6" t="n">
        <v>22188104</v>
      </c>
    </row>
    <row r="5" spans="1:4">
      <c r="A5" s="4" t="s">
        <v>1412</v>
      </c>
    </row>
    <row r="6" spans="1:4">
      <c r="A6" s="3" t="s">
        <v>1411</v>
      </c>
    </row>
    <row r="7" spans="1:4">
      <c r="A7" s="4" t="s">
        <v>118</v>
      </c>
      <c r="B7" s="5" t="n">
        <v>2923608</v>
      </c>
      <c r="C7" s="5" t="n">
        <v>1871436</v>
      </c>
      <c r="D7" s="5" t="n">
        <v>798039</v>
      </c>
    </row>
    <row r="8" spans="1:4">
      <c r="A8" s="4" t="s">
        <v>1413</v>
      </c>
    </row>
    <row r="9" spans="1:4">
      <c r="A9" s="3" t="s">
        <v>1411</v>
      </c>
    </row>
    <row r="10" spans="1:4">
      <c r="A10" s="4" t="s">
        <v>118</v>
      </c>
      <c r="B10" s="5" t="n">
        <v>163364</v>
      </c>
      <c r="C10" s="5" t="n">
        <v>267962</v>
      </c>
      <c r="D10" s="5" t="n">
        <v>206878</v>
      </c>
    </row>
    <row r="11" spans="1:4">
      <c r="A11" s="4" t="s">
        <v>1414</v>
      </c>
    </row>
    <row r="12" spans="1:4">
      <c r="A12" s="3" t="s">
        <v>1411</v>
      </c>
    </row>
    <row r="13" spans="1:4">
      <c r="A13" s="4" t="s">
        <v>118</v>
      </c>
      <c r="B13" s="5" t="n">
        <v>2173881</v>
      </c>
      <c r="C13" s="5" t="n">
        <v>1966072</v>
      </c>
      <c r="D13" s="5" t="n">
        <v>1904029</v>
      </c>
    </row>
    <row r="14" spans="1:4">
      <c r="A14" s="4" t="s">
        <v>1415</v>
      </c>
    </row>
    <row r="15" spans="1:4">
      <c r="A15" s="3" t="s">
        <v>1411</v>
      </c>
    </row>
    <row r="16" spans="1:4">
      <c r="A16" s="4" t="s">
        <v>118</v>
      </c>
      <c r="B16" s="5" t="n">
        <v>5179599</v>
      </c>
      <c r="C16" s="5" t="n">
        <v>5183223</v>
      </c>
      <c r="D16" s="5" t="n">
        <v>5419465</v>
      </c>
    </row>
    <row r="17" spans="1:4">
      <c r="A17" s="4" t="s">
        <v>1416</v>
      </c>
    </row>
    <row r="18" spans="1:4">
      <c r="A18" s="3" t="s">
        <v>1411</v>
      </c>
    </row>
    <row r="19" spans="1:4">
      <c r="A19" s="4" t="s">
        <v>118</v>
      </c>
      <c r="B19" s="5" t="n">
        <v>3607570</v>
      </c>
      <c r="C19" s="5" t="n">
        <v>2177628</v>
      </c>
      <c r="D19" s="5" t="n">
        <v>1593519</v>
      </c>
    </row>
    <row r="20" spans="1:4">
      <c r="A20" s="4" t="s">
        <v>1417</v>
      </c>
    </row>
    <row r="21" spans="1:4">
      <c r="A21" s="3" t="s">
        <v>1411</v>
      </c>
    </row>
    <row r="22" spans="1:4">
      <c r="A22" s="4" t="s">
        <v>118</v>
      </c>
      <c r="B22" s="5" t="n">
        <v>1824628</v>
      </c>
      <c r="C22" s="5" t="n">
        <v>1478977</v>
      </c>
      <c r="D22" s="5" t="n">
        <v>1415347</v>
      </c>
    </row>
    <row r="23" spans="1:4">
      <c r="A23" s="4" t="s">
        <v>1418</v>
      </c>
    </row>
    <row r="24" spans="1:4">
      <c r="A24" s="3" t="s">
        <v>1411</v>
      </c>
    </row>
    <row r="25" spans="1:4">
      <c r="A25" s="4" t="s">
        <v>118</v>
      </c>
      <c r="B25" s="5" t="n">
        <v>126518</v>
      </c>
      <c r="C25" s="5" t="n">
        <v>157411</v>
      </c>
      <c r="D25" s="5" t="n">
        <v>200791</v>
      </c>
    </row>
    <row r="26" spans="1:4">
      <c r="A26" s="4" t="s">
        <v>1419</v>
      </c>
    </row>
    <row r="27" spans="1:4">
      <c r="A27" s="3" t="s">
        <v>1411</v>
      </c>
    </row>
    <row r="28" spans="1:4">
      <c r="A28" s="4" t="s">
        <v>118</v>
      </c>
      <c r="B28" s="5" t="n">
        <v>377536</v>
      </c>
      <c r="C28" s="5" t="n">
        <v>323991</v>
      </c>
      <c r="D28" s="5" t="n">
        <v>310353</v>
      </c>
    </row>
    <row r="29" spans="1:4">
      <c r="A29" s="4" t="s">
        <v>1420</v>
      </c>
    </row>
    <row r="30" spans="1:4">
      <c r="A30" s="3" t="s">
        <v>1411</v>
      </c>
    </row>
    <row r="31" spans="1:4">
      <c r="A31" s="4" t="s">
        <v>118</v>
      </c>
      <c r="B31" s="5" t="n">
        <v>99745</v>
      </c>
      <c r="C31" s="5" t="n">
        <v>1271205</v>
      </c>
      <c r="D31" s="5" t="n">
        <v>1135870</v>
      </c>
    </row>
    <row r="32" spans="1:4">
      <c r="A32" s="4" t="s">
        <v>1421</v>
      </c>
    </row>
    <row r="33" spans="1:4">
      <c r="A33" s="3" t="s">
        <v>1411</v>
      </c>
    </row>
    <row r="34" spans="1:4">
      <c r="A34" s="4" t="s">
        <v>118</v>
      </c>
      <c r="B34" s="5" t="n">
        <v>2475088</v>
      </c>
      <c r="C34" s="5" t="n">
        <v>1990585</v>
      </c>
      <c r="D34" s="5" t="n">
        <v>1979453</v>
      </c>
    </row>
    <row r="35" spans="1:4">
      <c r="A35" s="4" t="s">
        <v>1422</v>
      </c>
    </row>
    <row r="36" spans="1:4">
      <c r="A36" s="3" t="s">
        <v>1411</v>
      </c>
    </row>
    <row r="37" spans="1:4">
      <c r="A37" s="4" t="s">
        <v>118</v>
      </c>
      <c r="B37" s="5" t="n">
        <v>978697</v>
      </c>
      <c r="C37" s="5" t="n">
        <v>859185</v>
      </c>
      <c r="D37" s="5" t="n">
        <v>961166</v>
      </c>
    </row>
    <row r="38" spans="1:4">
      <c r="A38" s="4" t="s">
        <v>1423</v>
      </c>
    </row>
    <row r="39" spans="1:4">
      <c r="A39" s="3" t="s">
        <v>1411</v>
      </c>
    </row>
    <row r="40" spans="1:4">
      <c r="A40" s="4" t="s">
        <v>118</v>
      </c>
      <c r="B40" s="5" t="n">
        <v>132172</v>
      </c>
      <c r="C40" s="5" t="n">
        <v>699131</v>
      </c>
      <c r="D40" s="5" t="n">
        <v>700491</v>
      </c>
    </row>
    <row r="41" spans="1:4">
      <c r="A41" s="4" t="s">
        <v>1424</v>
      </c>
    </row>
    <row r="42" spans="1:4">
      <c r="A42" s="3" t="s">
        <v>1411</v>
      </c>
    </row>
    <row r="43" spans="1:4">
      <c r="A43" s="4" t="s">
        <v>118</v>
      </c>
      <c r="B43" s="5" t="n">
        <v>2058926</v>
      </c>
    </row>
    <row r="44" spans="1:4">
      <c r="A44" s="4" t="s">
        <v>789</v>
      </c>
    </row>
    <row r="45" spans="1:4">
      <c r="A45" s="3" t="s">
        <v>1411</v>
      </c>
    </row>
    <row r="46" spans="1:4">
      <c r="A46" s="4" t="s">
        <v>118</v>
      </c>
      <c r="B46" s="6" t="n">
        <v>2195589</v>
      </c>
      <c r="C46" s="6" t="n">
        <v>6488143</v>
      </c>
      <c r="D46" s="6" t="n">
        <v>5562703</v>
      </c>
    </row>
  </sheetData>
  <mergeCells count="2">
    <mergeCell ref="A1:A2"/>
    <mergeCell ref="B1:D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5</v>
      </c>
      <c r="B1" s="2" t="s">
        <v>1</v>
      </c>
    </row>
    <row r="2" spans="1:4">
      <c r="B2" s="2" t="s">
        <v>48</v>
      </c>
      <c r="C2" s="2" t="s">
        <v>49</v>
      </c>
      <c r="D2" s="2" t="s">
        <v>102</v>
      </c>
    </row>
    <row r="3" spans="1:4">
      <c r="A3" s="3" t="s">
        <v>1426</v>
      </c>
    </row>
    <row r="4" spans="1:4">
      <c r="A4" s="4" t="s">
        <v>1427</v>
      </c>
      <c r="B4" s="6" t="n">
        <v>3657951</v>
      </c>
      <c r="C4" s="6" t="n">
        <v>1716267</v>
      </c>
      <c r="D4" s="6" t="n">
        <v>1600530</v>
      </c>
    </row>
    <row r="5" spans="1:4">
      <c r="A5" s="4" t="s">
        <v>1428</v>
      </c>
      <c r="B5" s="5" t="n">
        <v>1402530</v>
      </c>
      <c r="C5" s="5" t="n">
        <v>820588</v>
      </c>
      <c r="D5" s="5" t="n">
        <v>526741</v>
      </c>
    </row>
    <row r="6" spans="1:4">
      <c r="A6" s="4" t="s">
        <v>827</v>
      </c>
      <c r="B6" s="5" t="n">
        <v>4095</v>
      </c>
      <c r="C6" s="5" t="n">
        <v>4418</v>
      </c>
      <c r="D6" s="5" t="n">
        <v>87054</v>
      </c>
    </row>
    <row r="7" spans="1:4">
      <c r="A7" s="4" t="s">
        <v>149</v>
      </c>
      <c r="B7" s="6" t="n">
        <v>5064576</v>
      </c>
      <c r="C7" s="6" t="n">
        <v>2541273</v>
      </c>
      <c r="D7" s="6" t="n">
        <v>2214325</v>
      </c>
    </row>
  </sheetData>
  <mergeCells count="2">
    <mergeCell ref="A1:A2"/>
    <mergeCell ref="B1:D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9</v>
      </c>
      <c r="B1" s="2" t="s">
        <v>1</v>
      </c>
    </row>
    <row r="2" spans="1:4">
      <c r="B2" s="2" t="s">
        <v>48</v>
      </c>
      <c r="C2" s="2" t="s">
        <v>49</v>
      </c>
      <c r="D2" s="2" t="s">
        <v>102</v>
      </c>
    </row>
    <row r="3" spans="1:4">
      <c r="A3" s="3" t="s">
        <v>1430</v>
      </c>
    </row>
    <row r="4" spans="1:4">
      <c r="A4" s="4" t="s">
        <v>120</v>
      </c>
      <c r="B4" s="6" t="n">
        <v>25769551</v>
      </c>
      <c r="C4" s="6" t="n">
        <v>25996238</v>
      </c>
      <c r="D4" s="6" t="n">
        <v>22467570</v>
      </c>
    </row>
    <row r="5" spans="1:4">
      <c r="A5" s="4" t="s">
        <v>1431</v>
      </c>
    </row>
    <row r="6" spans="1:4">
      <c r="A6" s="3" t="s">
        <v>1430</v>
      </c>
    </row>
    <row r="7" spans="1:4">
      <c r="A7" s="4" t="s">
        <v>120</v>
      </c>
      <c r="B7" s="5" t="n">
        <v>13084958</v>
      </c>
      <c r="C7" s="5" t="n">
        <v>13302835</v>
      </c>
      <c r="D7" s="5" t="n">
        <v>10732219</v>
      </c>
    </row>
    <row r="8" spans="1:4">
      <c r="A8" s="4" t="s">
        <v>1432</v>
      </c>
    </row>
    <row r="9" spans="1:4">
      <c r="A9" s="3" t="s">
        <v>1430</v>
      </c>
    </row>
    <row r="10" spans="1:4">
      <c r="A10" s="4" t="s">
        <v>120</v>
      </c>
      <c r="B10" s="5" t="n">
        <v>863094</v>
      </c>
      <c r="C10" s="5" t="n">
        <v>785842</v>
      </c>
      <c r="D10" s="5" t="n">
        <v>674535</v>
      </c>
    </row>
    <row r="11" spans="1:4">
      <c r="A11" s="4" t="s">
        <v>1433</v>
      </c>
    </row>
    <row r="12" spans="1:4">
      <c r="A12" s="3" t="s">
        <v>1430</v>
      </c>
    </row>
    <row r="13" spans="1:4">
      <c r="A13" s="4" t="s">
        <v>120</v>
      </c>
      <c r="B13" s="5" t="n">
        <v>1700413</v>
      </c>
      <c r="C13" s="5" t="n">
        <v>1624733</v>
      </c>
      <c r="D13" s="5" t="n">
        <v>554612</v>
      </c>
    </row>
    <row r="14" spans="1:4">
      <c r="A14" s="4" t="s">
        <v>1434</v>
      </c>
    </row>
    <row r="15" spans="1:4">
      <c r="A15" s="3" t="s">
        <v>1430</v>
      </c>
    </row>
    <row r="16" spans="1:4">
      <c r="A16" s="4" t="s">
        <v>120</v>
      </c>
      <c r="B16" s="5" t="n">
        <v>336242</v>
      </c>
      <c r="C16" s="5" t="n">
        <v>477505</v>
      </c>
      <c r="D16" s="5" t="n">
        <v>306392</v>
      </c>
    </row>
    <row r="17" spans="1:4">
      <c r="A17" s="4" t="s">
        <v>1435</v>
      </c>
    </row>
    <row r="18" spans="1:4">
      <c r="A18" s="3" t="s">
        <v>1430</v>
      </c>
    </row>
    <row r="19" spans="1:4">
      <c r="A19" s="4" t="s">
        <v>120</v>
      </c>
      <c r="B19" s="5" t="n">
        <v>1835429</v>
      </c>
      <c r="C19" s="5" t="n">
        <v>840757</v>
      </c>
      <c r="D19" s="5" t="n">
        <v>491700</v>
      </c>
    </row>
    <row r="20" spans="1:4">
      <c r="A20" s="4" t="s">
        <v>1436</v>
      </c>
    </row>
    <row r="21" spans="1:4">
      <c r="A21" s="3" t="s">
        <v>1430</v>
      </c>
    </row>
    <row r="22" spans="1:4">
      <c r="A22" s="4" t="s">
        <v>120</v>
      </c>
      <c r="B22" s="5" t="n">
        <v>375449</v>
      </c>
    </row>
    <row r="23" spans="1:4">
      <c r="A23" s="4" t="s">
        <v>1437</v>
      </c>
    </row>
    <row r="24" spans="1:4">
      <c r="A24" s="3" t="s">
        <v>1430</v>
      </c>
    </row>
    <row r="25" spans="1:4">
      <c r="A25" s="4" t="s">
        <v>120</v>
      </c>
      <c r="B25" s="5" t="n">
        <v>4441287</v>
      </c>
      <c r="C25" s="5" t="n">
        <v>4525663</v>
      </c>
      <c r="D25" s="5" t="n">
        <v>4029551</v>
      </c>
    </row>
    <row r="26" spans="1:4">
      <c r="A26" s="4" t="s">
        <v>1438</v>
      </c>
    </row>
    <row r="27" spans="1:4">
      <c r="A27" s="3" t="s">
        <v>1430</v>
      </c>
    </row>
    <row r="28" spans="1:4">
      <c r="A28" s="4" t="s">
        <v>120</v>
      </c>
      <c r="B28" s="5" t="n">
        <v>2188046</v>
      </c>
      <c r="C28" s="5" t="n">
        <v>3273064</v>
      </c>
      <c r="D28" s="5" t="n">
        <v>3349536</v>
      </c>
    </row>
    <row r="29" spans="1:4">
      <c r="A29" s="4" t="s">
        <v>1439</v>
      </c>
    </row>
    <row r="30" spans="1:4">
      <c r="A30" s="3" t="s">
        <v>1430</v>
      </c>
    </row>
    <row r="31" spans="1:4">
      <c r="A31" s="4" t="s">
        <v>120</v>
      </c>
      <c r="B31" s="6" t="n">
        <v>944633</v>
      </c>
      <c r="C31" s="6" t="n">
        <v>1165839</v>
      </c>
      <c r="D31" s="6" t="n">
        <v>2329025</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60</v>
      </c>
      <c r="B1" s="2" t="s">
        <v>1</v>
      </c>
    </row>
    <row r="2" spans="1:2">
      <c r="B2" s="2" t="s">
        <v>48</v>
      </c>
    </row>
    <row r="3" spans="1:2">
      <c r="A3" s="3" t="s">
        <v>212</v>
      </c>
    </row>
    <row r="4" spans="1:2">
      <c r="A4" s="4" t="s">
        <v>60</v>
      </c>
      <c r="B4" s="4" t="s">
        <v>227</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0</v>
      </c>
      <c r="B1" s="2" t="s">
        <v>1</v>
      </c>
    </row>
    <row r="2" spans="1:4">
      <c r="B2" s="2" t="s">
        <v>48</v>
      </c>
      <c r="C2" s="2" t="s">
        <v>49</v>
      </c>
      <c r="D2" s="2" t="s">
        <v>102</v>
      </c>
    </row>
    <row r="3" spans="1:4">
      <c r="A3" s="3" t="s">
        <v>829</v>
      </c>
    </row>
    <row r="4" spans="1:4">
      <c r="A4" s="4" t="s">
        <v>1441</v>
      </c>
      <c r="B4" s="6" t="n">
        <v>37495487</v>
      </c>
      <c r="C4" s="6" t="n">
        <v>4656827</v>
      </c>
      <c r="D4" s="6" t="n">
        <v>22280788</v>
      </c>
    </row>
    <row r="5" spans="1:4">
      <c r="A5" s="4" t="s">
        <v>1442</v>
      </c>
      <c r="B5" s="4" t="s">
        <v>1443</v>
      </c>
      <c r="C5" s="4" t="s">
        <v>1443</v>
      </c>
      <c r="D5" s="4" t="s">
        <v>1444</v>
      </c>
    </row>
    <row r="6" spans="1:4">
      <c r="A6" s="4" t="s">
        <v>1445</v>
      </c>
      <c r="B6" s="6" t="n">
        <v>-11248648</v>
      </c>
      <c r="C6" s="6" t="n">
        <v>-1397048</v>
      </c>
      <c r="D6" s="6" t="n">
        <v>-7798276</v>
      </c>
    </row>
    <row r="7" spans="1:4">
      <c r="A7" s="4" t="s">
        <v>1446</v>
      </c>
      <c r="C7" s="5" t="n">
        <v>319075</v>
      </c>
      <c r="D7" s="5" t="n">
        <v>143862</v>
      </c>
    </row>
    <row r="8" spans="1:4">
      <c r="A8" s="4" t="s">
        <v>1447</v>
      </c>
      <c r="B8" s="5" t="n">
        <v>95629</v>
      </c>
      <c r="C8" s="5" t="n">
        <v>277803</v>
      </c>
      <c r="D8" s="5" t="n">
        <v>144977</v>
      </c>
    </row>
    <row r="9" spans="1:4">
      <c r="A9" s="4" t="s">
        <v>1448</v>
      </c>
      <c r="B9" s="5" t="n">
        <v>-15886</v>
      </c>
      <c r="C9" s="5" t="n">
        <v>-101408</v>
      </c>
      <c r="D9" s="5" t="n">
        <v>-126623</v>
      </c>
    </row>
    <row r="10" spans="1:4">
      <c r="A10" s="4" t="s">
        <v>1449</v>
      </c>
      <c r="B10" s="5" t="n">
        <v>-61030</v>
      </c>
      <c r="C10" s="5" t="n">
        <v>-625517</v>
      </c>
      <c r="D10" s="5" t="n">
        <v>-466095</v>
      </c>
    </row>
    <row r="11" spans="1:4">
      <c r="A11" s="4" t="s">
        <v>1450</v>
      </c>
      <c r="C11" s="5" t="n">
        <v>-2904</v>
      </c>
      <c r="D11" s="5" t="n">
        <v>324971</v>
      </c>
    </row>
    <row r="12" spans="1:4">
      <c r="A12" s="4" t="s">
        <v>1451</v>
      </c>
      <c r="D12" s="5" t="n">
        <v>-98</v>
      </c>
    </row>
    <row r="13" spans="1:4">
      <c r="A13" s="4" t="s">
        <v>1452</v>
      </c>
      <c r="B13" s="5" t="n">
        <v>-9006078</v>
      </c>
      <c r="C13" s="5" t="n">
        <v>-9861918</v>
      </c>
      <c r="D13" s="5" t="n">
        <v>-5082304</v>
      </c>
    </row>
    <row r="14" spans="1:4">
      <c r="A14" s="4" t="s">
        <v>1453</v>
      </c>
      <c r="B14" s="5" t="n">
        <v>-85798</v>
      </c>
      <c r="C14" s="5" t="n">
        <v>709486</v>
      </c>
      <c r="D14" s="5" t="n">
        <v>1105580</v>
      </c>
    </row>
    <row r="15" spans="1:4">
      <c r="A15" s="4" t="s">
        <v>1454</v>
      </c>
      <c r="B15" s="5" t="n">
        <v>1234696</v>
      </c>
    </row>
    <row r="16" spans="1:4">
      <c r="A16" s="4" t="s">
        <v>1455</v>
      </c>
      <c r="B16" s="5" t="n">
        <v>5813416</v>
      </c>
    </row>
    <row r="17" spans="1:4">
      <c r="A17" s="4" t="s">
        <v>1456</v>
      </c>
      <c r="B17" s="5" t="n">
        <v>-13273699</v>
      </c>
      <c r="C17" s="5" t="n">
        <v>-10682431</v>
      </c>
      <c r="D17" s="5" t="n">
        <v>-11754006</v>
      </c>
    </row>
    <row r="18" spans="1:4">
      <c r="A18" s="4" t="s">
        <v>1457</v>
      </c>
      <c r="B18" s="5" t="n">
        <v>-15248932</v>
      </c>
      <c r="C18" s="5" t="n">
        <v>-10647356</v>
      </c>
      <c r="D18" s="5" t="n">
        <v>-10724669</v>
      </c>
    </row>
    <row r="19" spans="1:4">
      <c r="A19" s="4" t="s">
        <v>1458</v>
      </c>
      <c r="B19" s="5" t="n">
        <v>2020903</v>
      </c>
      <c r="C19" s="5" t="n">
        <v>611002</v>
      </c>
      <c r="D19" s="5" t="n">
        <v>-1123121</v>
      </c>
    </row>
    <row r="20" spans="1:4">
      <c r="A20" s="4" t="s">
        <v>889</v>
      </c>
      <c r="C20" s="5" t="n">
        <v>-2904</v>
      </c>
      <c r="D20" s="5" t="n">
        <v>324971</v>
      </c>
    </row>
    <row r="21" spans="1:4">
      <c r="A21" s="4" t="s">
        <v>1459</v>
      </c>
      <c r="B21" s="5" t="n">
        <v>-45670</v>
      </c>
      <c r="C21" s="5" t="n">
        <v>-126666</v>
      </c>
      <c r="D21" s="5" t="n">
        <v>-233050</v>
      </c>
    </row>
    <row r="22" spans="1:4">
      <c r="A22" s="4" t="s">
        <v>1460</v>
      </c>
      <c r="C22" s="5" t="n">
        <v>-516507</v>
      </c>
      <c r="D22" s="5" t="n">
        <v>1863</v>
      </c>
    </row>
    <row r="23" spans="1:4">
      <c r="A23" s="4" t="s">
        <v>1456</v>
      </c>
      <c r="B23" s="6" t="n">
        <v>-13273699</v>
      </c>
      <c r="C23" s="6" t="n">
        <v>-10682431</v>
      </c>
      <c r="D23" s="6" t="n">
        <v>-11754006</v>
      </c>
    </row>
  </sheetData>
  <mergeCells count="2">
    <mergeCell ref="A1:A2"/>
    <mergeCell ref="B1:D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61</v>
      </c>
      <c r="B1" s="2" t="s">
        <v>48</v>
      </c>
      <c r="C1" s="2" t="s">
        <v>49</v>
      </c>
      <c r="D1" s="2" t="s">
        <v>102</v>
      </c>
    </row>
    <row r="2" spans="1:4">
      <c r="A2" s="3" t="s">
        <v>829</v>
      </c>
    </row>
    <row r="3" spans="1:4">
      <c r="A3" s="4" t="s">
        <v>1457</v>
      </c>
      <c r="B3" s="6" t="n">
        <v>-15248932</v>
      </c>
      <c r="C3" s="6" t="n">
        <v>-10647356</v>
      </c>
      <c r="D3" s="6" t="n">
        <v>-10724669</v>
      </c>
    </row>
    <row r="4" spans="1:4">
      <c r="A4" s="4" t="s">
        <v>830</v>
      </c>
      <c r="B4" s="5" t="n">
        <v>4934422</v>
      </c>
      <c r="C4" s="5" t="n">
        <v>5328433</v>
      </c>
      <c r="D4" s="5" t="n">
        <v>5219732</v>
      </c>
    </row>
    <row r="5" spans="1:4">
      <c r="A5" s="4" t="s">
        <v>83</v>
      </c>
      <c r="B5" s="6" t="n">
        <v>-10314510</v>
      </c>
      <c r="C5" s="6" t="n">
        <v>-5318923</v>
      </c>
      <c r="D5" s="6" t="n">
        <v>-5504937</v>
      </c>
    </row>
  </sheetData>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1462</v>
      </c>
      <c r="B1" s="2" t="s">
        <v>1463</v>
      </c>
      <c r="C1" s="2" t="s">
        <v>1464</v>
      </c>
      <c r="D1" s="2" t="s">
        <v>1465</v>
      </c>
      <c r="E1" s="2" t="s">
        <v>48</v>
      </c>
      <c r="F1" s="2" t="s">
        <v>49</v>
      </c>
      <c r="G1" s="2" t="s">
        <v>102</v>
      </c>
      <c r="H1" s="2" t="s">
        <v>751</v>
      </c>
      <c r="I1" s="2" t="s">
        <v>1466</v>
      </c>
      <c r="J1" s="2" t="s">
        <v>1467</v>
      </c>
      <c r="K1" s="2" t="s">
        <v>48</v>
      </c>
    </row>
    <row r="2" spans="1:11">
      <c r="A2" s="3" t="s">
        <v>884</v>
      </c>
    </row>
    <row r="3" spans="1:11">
      <c r="A3" s="4" t="s">
        <v>1468</v>
      </c>
      <c r="F3" s="6" t="n">
        <v>3646842</v>
      </c>
      <c r="G3" s="6" t="n">
        <v>866842</v>
      </c>
      <c r="H3" s="6" t="n">
        <v>944338</v>
      </c>
      <c r="I3" s="6" t="n">
        <v>459319</v>
      </c>
      <c r="J3" s="6" t="n">
        <v>433815</v>
      </c>
    </row>
    <row r="4" spans="1:11">
      <c r="A4" s="4" t="s">
        <v>1469</v>
      </c>
      <c r="F4" s="4" t="s">
        <v>1444</v>
      </c>
    </row>
    <row r="5" spans="1:11">
      <c r="A5" s="4" t="s">
        <v>1470</v>
      </c>
      <c r="B5" s="4" t="s">
        <v>1444</v>
      </c>
    </row>
    <row r="6" spans="1:11">
      <c r="A6" s="4" t="s">
        <v>859</v>
      </c>
    </row>
    <row r="7" spans="1:11">
      <c r="A7" s="3" t="s">
        <v>884</v>
      </c>
    </row>
    <row r="8" spans="1:11">
      <c r="A8" s="4" t="s">
        <v>1471</v>
      </c>
      <c r="F8" s="4" t="s">
        <v>1472</v>
      </c>
    </row>
    <row r="9" spans="1:11">
      <c r="A9" s="4" t="s">
        <v>1473</v>
      </c>
      <c r="F9" s="4" t="s">
        <v>1474</v>
      </c>
    </row>
    <row r="10" spans="1:11">
      <c r="A10" s="4" t="s">
        <v>1475</v>
      </c>
    </row>
    <row r="11" spans="1:11">
      <c r="A11" s="3" t="s">
        <v>884</v>
      </c>
    </row>
    <row r="12" spans="1:11">
      <c r="A12" s="4" t="s">
        <v>1471</v>
      </c>
      <c r="F12" s="4" t="s">
        <v>1476</v>
      </c>
    </row>
    <row r="13" spans="1:11">
      <c r="A13" s="4" t="s">
        <v>1477</v>
      </c>
    </row>
    <row r="14" spans="1:11">
      <c r="A14" s="3" t="s">
        <v>884</v>
      </c>
    </row>
    <row r="15" spans="1:11">
      <c r="A15" s="4" t="s">
        <v>1469</v>
      </c>
      <c r="C15" s="4" t="s">
        <v>1443</v>
      </c>
      <c r="D15" s="4" t="s">
        <v>1478</v>
      </c>
      <c r="E15" s="4" t="s">
        <v>1443</v>
      </c>
    </row>
    <row r="16" spans="1:11">
      <c r="A16" s="4" t="s">
        <v>1479</v>
      </c>
      <c r="D16" s="4" t="s">
        <v>1480</v>
      </c>
      <c r="K16" s="4" t="s">
        <v>1481</v>
      </c>
    </row>
  </sheetData>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82</v>
      </c>
      <c r="B1" s="2" t="s">
        <v>1483</v>
      </c>
      <c r="C1" s="2" t="s">
        <v>1484</v>
      </c>
      <c r="D1" s="2" t="s">
        <v>48</v>
      </c>
    </row>
    <row r="2" spans="1:4">
      <c r="A2" s="3" t="s">
        <v>1485</v>
      </c>
    </row>
    <row r="3" spans="1:4">
      <c r="A3" s="4" t="s">
        <v>1486</v>
      </c>
      <c r="B3" s="6" t="n">
        <v>2000000</v>
      </c>
      <c r="C3" s="6" t="n">
        <v>1200000</v>
      </c>
      <c r="D3" s="6" t="n">
        <v>2660800</v>
      </c>
    </row>
    <row r="4" spans="1:4">
      <c r="A4" s="4" t="s">
        <v>1487</v>
      </c>
      <c r="B4" s="7" t="n">
        <v>0.84</v>
      </c>
      <c r="C4" s="7" t="n">
        <v>1.4</v>
      </c>
    </row>
  </sheetData>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8</v>
      </c>
      <c r="B1" s="2" t="s">
        <v>1</v>
      </c>
    </row>
    <row r="2" spans="1:4">
      <c r="B2" s="2" t="s">
        <v>48</v>
      </c>
      <c r="C2" s="2" t="s">
        <v>49</v>
      </c>
      <c r="D2" s="2" t="s">
        <v>102</v>
      </c>
    </row>
    <row r="3" spans="1:4">
      <c r="A3" s="3" t="s">
        <v>1489</v>
      </c>
    </row>
    <row r="4" spans="1:4">
      <c r="A4" s="4" t="s">
        <v>1490</v>
      </c>
      <c r="B4" s="6" t="n">
        <v>23708123</v>
      </c>
      <c r="C4" s="6" t="n">
        <v>-5331559</v>
      </c>
      <c r="D4" s="6" t="n">
        <v>10450740</v>
      </c>
    </row>
    <row r="5" spans="1:4">
      <c r="A5" s="4" t="s">
        <v>1491</v>
      </c>
      <c r="B5" s="5" t="n">
        <v>1426765</v>
      </c>
      <c r="C5" s="5" t="n">
        <v>1426765</v>
      </c>
      <c r="D5" s="5" t="n">
        <v>1332617</v>
      </c>
    </row>
    <row r="6" spans="1:4">
      <c r="A6" s="4" t="s">
        <v>132</v>
      </c>
      <c r="B6" s="7" t="n">
        <v>16.62</v>
      </c>
      <c r="C6" s="7" t="n">
        <v>-3.74</v>
      </c>
      <c r="D6" s="7" t="n">
        <v>7.84</v>
      </c>
    </row>
  </sheetData>
  <mergeCells count="2">
    <mergeCell ref="A1:A2"/>
    <mergeCell ref="B1:D1"/>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2"/>
  </cols>
  <sheetData>
    <row r="1" spans="1:2">
      <c r="A1" s="1" t="s">
        <v>1492</v>
      </c>
      <c r="B1" s="2" t="s">
        <v>1</v>
      </c>
    </row>
    <row r="2" spans="1:2">
      <c r="B2" s="2" t="s">
        <v>1493</v>
      </c>
    </row>
    <row r="3" spans="1:2">
      <c r="A3" s="3" t="s">
        <v>1494</v>
      </c>
    </row>
    <row r="4" spans="1:2">
      <c r="A4" s="4" t="s">
        <v>1495</v>
      </c>
      <c r="B4" s="5" t="n">
        <v>1</v>
      </c>
    </row>
  </sheetData>
  <mergeCells count="1">
    <mergeCell ref="A1:A2"/>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D1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6</v>
      </c>
      <c r="B1" s="2" t="s">
        <v>1</v>
      </c>
    </row>
    <row r="2" spans="1:4">
      <c r="B2" s="2" t="s">
        <v>48</v>
      </c>
      <c r="C2" s="2" t="s">
        <v>49</v>
      </c>
      <c r="D2" s="2" t="s">
        <v>102</v>
      </c>
    </row>
    <row r="3" spans="1:4">
      <c r="A3" s="3" t="s">
        <v>1497</v>
      </c>
    </row>
    <row r="4" spans="1:4">
      <c r="A4" s="4" t="s">
        <v>1498</v>
      </c>
      <c r="B4" s="6" t="n">
        <v>34829711</v>
      </c>
      <c r="C4" s="6" t="n">
        <v>51323816</v>
      </c>
      <c r="D4" s="6" t="n">
        <v>45955945</v>
      </c>
    </row>
    <row r="5" spans="1:4">
      <c r="A5" s="4" t="s">
        <v>1499</v>
      </c>
      <c r="B5" s="5" t="n">
        <v>28083643</v>
      </c>
      <c r="C5" s="5" t="n">
        <v>32875084</v>
      </c>
      <c r="D5" s="5" t="n">
        <v>32563302</v>
      </c>
    </row>
    <row r="6" spans="1:4">
      <c r="A6" s="4" t="s">
        <v>1500</v>
      </c>
      <c r="B6" s="5" t="n">
        <v>72830225</v>
      </c>
      <c r="C6" s="5" t="n">
        <v>26694103</v>
      </c>
      <c r="D6" s="5" t="n">
        <v>13016280</v>
      </c>
    </row>
    <row r="7" spans="1:4">
      <c r="A7" s="4" t="s">
        <v>111</v>
      </c>
      <c r="B7" s="5" t="n">
        <v>219480</v>
      </c>
      <c r="C7" s="5" t="n">
        <v>340953</v>
      </c>
    </row>
    <row r="8" spans="1:4">
      <c r="A8" s="4" t="s">
        <v>112</v>
      </c>
      <c r="B8" s="5" t="n">
        <v>8690613</v>
      </c>
      <c r="C8" s="5" t="n">
        <v>5810359</v>
      </c>
      <c r="D8" s="5" t="n">
        <v>5351615</v>
      </c>
    </row>
    <row r="9" spans="1:4">
      <c r="A9" s="4" t="s">
        <v>113</v>
      </c>
      <c r="B9" s="5" t="n">
        <v>21132149</v>
      </c>
      <c r="C9" s="5" t="n">
        <v>16059120</v>
      </c>
      <c r="D9" s="5" t="n">
        <v>15343582</v>
      </c>
    </row>
    <row r="10" spans="1:4">
      <c r="A10" s="4" t="s">
        <v>114</v>
      </c>
      <c r="B10" s="5" t="n">
        <v>3673312</v>
      </c>
      <c r="C10" s="5" t="n">
        <v>4413942</v>
      </c>
      <c r="D10" s="5" t="n">
        <v>5099409</v>
      </c>
    </row>
    <row r="11" spans="1:4">
      <c r="A11" s="4" t="s">
        <v>115</v>
      </c>
      <c r="B11" s="5" t="n">
        <v>-22203274</v>
      </c>
      <c r="C11" s="5" t="n">
        <v>-25074262</v>
      </c>
      <c r="D11" s="5" t="n">
        <v>-11220314</v>
      </c>
    </row>
    <row r="12" spans="1:4">
      <c r="A12" s="4" t="s">
        <v>117</v>
      </c>
      <c r="B12" s="5" t="n">
        <v>-24448962</v>
      </c>
      <c r="C12" s="5" t="n">
        <v>-26191885</v>
      </c>
      <c r="D12" s="5" t="n">
        <v>-26287914</v>
      </c>
    </row>
    <row r="13" spans="1:4">
      <c r="A13" s="4" t="s">
        <v>118</v>
      </c>
      <c r="B13" s="5" t="n">
        <v>-24316921</v>
      </c>
      <c r="C13" s="5" t="n">
        <v>-24734949</v>
      </c>
      <c r="D13" s="5" t="n">
        <v>-22188104</v>
      </c>
    </row>
    <row r="14" spans="1:4">
      <c r="A14" s="4" t="s">
        <v>119</v>
      </c>
      <c r="B14" s="5" t="n">
        <v>-5064576</v>
      </c>
      <c r="C14" s="5" t="n">
        <v>-2541273</v>
      </c>
      <c r="D14" s="5" t="n">
        <v>-2214325</v>
      </c>
    </row>
    <row r="15" spans="1:4">
      <c r="A15" s="4" t="s">
        <v>120</v>
      </c>
      <c r="B15" s="5" t="n">
        <v>-25769551</v>
      </c>
      <c r="C15" s="5" t="n">
        <v>-25996238</v>
      </c>
      <c r="D15" s="5" t="n">
        <v>-22467570</v>
      </c>
    </row>
    <row r="16" spans="1:4">
      <c r="A16" s="4" t="s">
        <v>121</v>
      </c>
      <c r="B16" s="5" t="n">
        <v>-30798238</v>
      </c>
      <c r="C16" s="5" t="n">
        <v>-27787774</v>
      </c>
      <c r="D16" s="5" t="n">
        <v>-10496441</v>
      </c>
    </row>
    <row r="17" spans="1:4">
      <c r="A17" s="4" t="s">
        <v>122</v>
      </c>
      <c r="B17" s="5" t="n">
        <v>36857611</v>
      </c>
      <c r="C17" s="5" t="n">
        <v>5190996</v>
      </c>
      <c r="D17" s="5" t="n">
        <v>22455465</v>
      </c>
    </row>
    <row r="18" spans="1:4">
      <c r="A18" s="4" t="s">
        <v>123</v>
      </c>
      <c r="D18" s="5" t="n">
        <v>494082</v>
      </c>
    </row>
    <row r="19" spans="1:4">
      <c r="A19" s="4" t="s">
        <v>1501</v>
      </c>
      <c r="B19" s="5" t="n">
        <v>36857611</v>
      </c>
      <c r="C19" s="5" t="n">
        <v>5190996</v>
      </c>
      <c r="D19" s="5" t="n">
        <v>22949547</v>
      </c>
    </row>
    <row r="20" spans="1:4">
      <c r="A20" s="4" t="s">
        <v>125</v>
      </c>
      <c r="B20" s="5" t="n">
        <v>-13038494</v>
      </c>
      <c r="C20" s="5" t="n">
        <v>-10633705</v>
      </c>
      <c r="D20" s="5" t="n">
        <v>-11259035</v>
      </c>
    </row>
    <row r="21" spans="1:4">
      <c r="A21" s="4" t="s">
        <v>1502</v>
      </c>
      <c r="B21" s="5" t="n">
        <v>23819117</v>
      </c>
      <c r="C21" s="5" t="n">
        <v>-5442709</v>
      </c>
      <c r="D21" s="5" t="n">
        <v>11690512</v>
      </c>
    </row>
    <row r="22" spans="1:4">
      <c r="A22" s="4" t="s">
        <v>1503</v>
      </c>
      <c r="C22" s="5" t="n">
        <v>-399589</v>
      </c>
      <c r="D22" s="5" t="n">
        <v>0</v>
      </c>
    </row>
    <row r="23" spans="1:4">
      <c r="A23" s="4" t="s">
        <v>128</v>
      </c>
      <c r="C23" s="5" t="n">
        <v>-48726</v>
      </c>
      <c r="D23" s="5" t="n">
        <v>-494971</v>
      </c>
    </row>
    <row r="24" spans="1:4">
      <c r="A24" s="4" t="s">
        <v>170</v>
      </c>
      <c r="B24" s="5" t="n">
        <v>23819117</v>
      </c>
      <c r="C24" s="5" t="n">
        <v>-5891024</v>
      </c>
      <c r="D24" s="5" t="n">
        <v>11195541</v>
      </c>
    </row>
    <row r="25" spans="1:4">
      <c r="A25" s="4" t="s">
        <v>1504</v>
      </c>
      <c r="B25" s="5" t="n">
        <v>402671</v>
      </c>
      <c r="C25" s="5" t="n">
        <v>-134580</v>
      </c>
      <c r="D25" s="5" t="n">
        <v>-668759</v>
      </c>
    </row>
    <row r="26" spans="1:4">
      <c r="A26" s="4" t="s">
        <v>1505</v>
      </c>
      <c r="B26" s="5" t="n">
        <v>110994</v>
      </c>
      <c r="C26" s="5" t="n">
        <v>-559465</v>
      </c>
      <c r="D26" s="5" t="n">
        <v>744801</v>
      </c>
    </row>
    <row r="27" spans="1:4">
      <c r="A27" s="4" t="s">
        <v>1490</v>
      </c>
      <c r="B27" s="5" t="n">
        <v>24110794</v>
      </c>
      <c r="C27" s="5" t="n">
        <v>-5466139</v>
      </c>
      <c r="D27" s="5" t="n">
        <v>9781981</v>
      </c>
    </row>
    <row r="28" spans="1:4">
      <c r="A28" s="4" t="s">
        <v>1506</v>
      </c>
    </row>
    <row r="29" spans="1:4">
      <c r="A29" s="3" t="s">
        <v>1497</v>
      </c>
    </row>
    <row r="30" spans="1:4">
      <c r="A30" s="4" t="s">
        <v>1498</v>
      </c>
      <c r="B30" s="5" t="n">
        <v>23829880</v>
      </c>
      <c r="C30" s="5" t="n">
        <v>36321873</v>
      </c>
      <c r="D30" s="5" t="n">
        <v>30343208</v>
      </c>
    </row>
    <row r="31" spans="1:4">
      <c r="A31" s="4" t="s">
        <v>1499</v>
      </c>
      <c r="B31" s="5" t="n">
        <v>15983558</v>
      </c>
      <c r="C31" s="5" t="n">
        <v>19194255</v>
      </c>
      <c r="D31" s="5" t="n">
        <v>18710757</v>
      </c>
    </row>
    <row r="32" spans="1:4">
      <c r="A32" s="4" t="s">
        <v>1500</v>
      </c>
      <c r="B32" s="5" t="n">
        <v>69892812</v>
      </c>
      <c r="C32" s="5" t="n">
        <v>24593481</v>
      </c>
      <c r="D32" s="5" t="n">
        <v>10346176</v>
      </c>
    </row>
    <row r="33" spans="1:4">
      <c r="A33" s="4" t="s">
        <v>111</v>
      </c>
      <c r="B33" s="5" t="n">
        <v>219480</v>
      </c>
      <c r="C33" s="5" t="n">
        <v>340953</v>
      </c>
    </row>
    <row r="34" spans="1:4">
      <c r="A34" s="4" t="s">
        <v>112</v>
      </c>
      <c r="B34" s="5" t="n">
        <v>8299399</v>
      </c>
      <c r="C34" s="5" t="n">
        <v>5675217</v>
      </c>
      <c r="D34" s="5" t="n">
        <v>5101331</v>
      </c>
    </row>
    <row r="35" spans="1:4">
      <c r="A35" s="4" t="s">
        <v>113</v>
      </c>
      <c r="B35" s="5" t="n">
        <v>17428097</v>
      </c>
      <c r="C35" s="5" t="n">
        <v>10690164</v>
      </c>
      <c r="D35" s="5" t="n">
        <v>7818416</v>
      </c>
    </row>
    <row r="36" spans="1:4">
      <c r="A36" s="4" t="s">
        <v>115</v>
      </c>
      <c r="B36" s="5" t="n">
        <v>-16327637</v>
      </c>
      <c r="C36" s="5" t="n">
        <v>-16726059</v>
      </c>
      <c r="D36" s="5" t="n">
        <v>-6162426</v>
      </c>
    </row>
    <row r="37" spans="1:4">
      <c r="A37" s="4" t="s">
        <v>117</v>
      </c>
      <c r="B37" s="5" t="n">
        <v>-17851851</v>
      </c>
      <c r="C37" s="5" t="n">
        <v>-17742469</v>
      </c>
      <c r="D37" s="5" t="n">
        <v>-17468835</v>
      </c>
    </row>
    <row r="38" spans="1:4">
      <c r="A38" s="4" t="s">
        <v>118</v>
      </c>
      <c r="B38" s="5" t="n">
        <v>-17544667</v>
      </c>
      <c r="C38" s="5" t="n">
        <v>-16086816</v>
      </c>
      <c r="D38" s="5" t="n">
        <v>-14286964</v>
      </c>
    </row>
    <row r="39" spans="1:4">
      <c r="A39" s="4" t="s">
        <v>119</v>
      </c>
      <c r="B39" s="5" t="n">
        <v>-3688592</v>
      </c>
      <c r="C39" s="5" t="n">
        <v>-1567989</v>
      </c>
      <c r="D39" s="5" t="n">
        <v>-1411511</v>
      </c>
    </row>
    <row r="40" spans="1:4">
      <c r="A40" s="4" t="s">
        <v>120</v>
      </c>
      <c r="B40" s="5" t="n">
        <v>-20974990</v>
      </c>
      <c r="C40" s="5" t="n">
        <v>-19724535</v>
      </c>
      <c r="D40" s="5" t="n">
        <v>-16162844</v>
      </c>
    </row>
    <row r="41" spans="1:4">
      <c r="A41" s="4" t="s">
        <v>121</v>
      </c>
      <c r="B41" s="5" t="n">
        <v>-24755675</v>
      </c>
      <c r="C41" s="5" t="n">
        <v>-20007090</v>
      </c>
      <c r="D41" s="5" t="n">
        <v>-4757368</v>
      </c>
    </row>
    <row r="42" spans="1:4">
      <c r="A42" s="4" t="s">
        <v>122</v>
      </c>
      <c r="B42" s="5" t="n">
        <v>34509814</v>
      </c>
      <c r="C42" s="5" t="n">
        <v>4960985</v>
      </c>
      <c r="D42" s="5" t="n">
        <v>12069940</v>
      </c>
    </row>
    <row r="43" spans="1:4">
      <c r="A43" s="4" t="s">
        <v>123</v>
      </c>
      <c r="B43" s="5" t="n">
        <v>57473</v>
      </c>
      <c r="C43" s="5" t="n">
        <v>29265</v>
      </c>
      <c r="D43" s="5" t="n">
        <v>3167771</v>
      </c>
    </row>
    <row r="44" spans="1:4">
      <c r="A44" s="4" t="s">
        <v>1501</v>
      </c>
      <c r="B44" s="5" t="n">
        <v>34567287</v>
      </c>
      <c r="C44" s="5" t="n">
        <v>4990250</v>
      </c>
      <c r="D44" s="5" t="n">
        <v>15237711</v>
      </c>
    </row>
    <row r="45" spans="1:4">
      <c r="A45" s="4" t="s">
        <v>125</v>
      </c>
      <c r="B45" s="5" t="n">
        <v>-12284172</v>
      </c>
      <c r="C45" s="5" t="n">
        <v>-7706460</v>
      </c>
      <c r="D45" s="5" t="n">
        <v>-5662856</v>
      </c>
    </row>
    <row r="46" spans="1:4">
      <c r="A46" s="4" t="s">
        <v>1502</v>
      </c>
      <c r="B46" s="5" t="n">
        <v>22283115</v>
      </c>
      <c r="C46" s="5" t="n">
        <v>-2716210</v>
      </c>
      <c r="D46" s="5" t="n">
        <v>9574855</v>
      </c>
    </row>
    <row r="47" spans="1:4">
      <c r="A47" s="4" t="s">
        <v>1503</v>
      </c>
      <c r="C47" s="5" t="n">
        <v>-386705</v>
      </c>
    </row>
    <row r="48" spans="1:4">
      <c r="A48" s="4" t="s">
        <v>128</v>
      </c>
      <c r="C48" s="5" t="n">
        <v>-46620</v>
      </c>
      <c r="D48" s="5" t="n">
        <v>-494971</v>
      </c>
    </row>
    <row r="49" spans="1:4">
      <c r="A49" s="4" t="s">
        <v>170</v>
      </c>
      <c r="B49" s="5" t="n">
        <v>22283115</v>
      </c>
      <c r="C49" s="5" t="n">
        <v>-3149535</v>
      </c>
      <c r="D49" s="5" t="n">
        <v>9079884</v>
      </c>
    </row>
    <row r="50" spans="1:4">
      <c r="A50" s="4" t="s">
        <v>1504</v>
      </c>
      <c r="B50" s="5" t="n">
        <v>413387</v>
      </c>
      <c r="C50" s="5" t="n">
        <v>-118343</v>
      </c>
      <c r="D50" s="5" t="n">
        <v>-704222</v>
      </c>
    </row>
    <row r="51" spans="1:4">
      <c r="A51" s="4" t="s">
        <v>1490</v>
      </c>
      <c r="B51" s="5" t="n">
        <v>22696502</v>
      </c>
      <c r="C51" s="5" t="n">
        <v>-3267878</v>
      </c>
      <c r="D51" s="5" t="n">
        <v>8375662</v>
      </c>
    </row>
    <row r="52" spans="1:4">
      <c r="A52" s="4" t="s">
        <v>1507</v>
      </c>
    </row>
    <row r="53" spans="1:4">
      <c r="A53" s="3" t="s">
        <v>1497</v>
      </c>
    </row>
    <row r="54" spans="1:4">
      <c r="A54" s="4" t="s">
        <v>1498</v>
      </c>
      <c r="B54" s="5" t="n">
        <v>9745998</v>
      </c>
      <c r="C54" s="5" t="n">
        <v>14118849</v>
      </c>
      <c r="D54" s="5" t="n">
        <v>14692244</v>
      </c>
    </row>
    <row r="55" spans="1:4">
      <c r="A55" s="4" t="s">
        <v>1499</v>
      </c>
      <c r="B55" s="5" t="n">
        <v>12982524</v>
      </c>
      <c r="C55" s="5" t="n">
        <v>13737370</v>
      </c>
      <c r="D55" s="5" t="n">
        <v>16239409</v>
      </c>
    </row>
    <row r="56" spans="1:4">
      <c r="A56" s="4" t="s">
        <v>1500</v>
      </c>
      <c r="B56" s="5" t="n">
        <v>2574730</v>
      </c>
      <c r="C56" s="5" t="n">
        <v>1361704</v>
      </c>
      <c r="D56" s="5" t="n">
        <v>948513</v>
      </c>
    </row>
    <row r="57" spans="1:4">
      <c r="A57" s="4" t="s">
        <v>112</v>
      </c>
      <c r="B57" s="5" t="n">
        <v>121859</v>
      </c>
      <c r="C57" s="5" t="n">
        <v>-78136</v>
      </c>
      <c r="D57" s="5" t="n">
        <v>27139</v>
      </c>
    </row>
    <row r="58" spans="1:4">
      <c r="A58" s="4" t="s">
        <v>113</v>
      </c>
      <c r="B58" s="5" t="n">
        <v>3615370</v>
      </c>
      <c r="C58" s="5" t="n">
        <v>5664346</v>
      </c>
      <c r="D58" s="5" t="n">
        <v>5429379</v>
      </c>
    </row>
    <row r="59" spans="1:4">
      <c r="A59" s="4" t="s">
        <v>115</v>
      </c>
      <c r="B59" s="5" t="n">
        <v>-5941434</v>
      </c>
      <c r="C59" s="5" t="n">
        <v>-8228337</v>
      </c>
      <c r="D59" s="5" t="n">
        <v>-5034644</v>
      </c>
    </row>
    <row r="60" spans="1:4">
      <c r="A60" s="4" t="s">
        <v>117</v>
      </c>
      <c r="B60" s="5" t="n">
        <v>-5541262</v>
      </c>
      <c r="C60" s="5" t="n">
        <v>-7370447</v>
      </c>
      <c r="D60" s="5" t="n">
        <v>-7708187</v>
      </c>
    </row>
    <row r="61" spans="1:4">
      <c r="A61" s="4" t="s">
        <v>118</v>
      </c>
      <c r="B61" s="5" t="n">
        <v>-6058295</v>
      </c>
      <c r="C61" s="5" t="n">
        <v>-7622837</v>
      </c>
      <c r="D61" s="5" t="n">
        <v>-6947580</v>
      </c>
    </row>
    <row r="62" spans="1:4">
      <c r="A62" s="4" t="s">
        <v>119</v>
      </c>
      <c r="B62" s="5" t="n">
        <v>-1144637</v>
      </c>
      <c r="C62" s="5" t="n">
        <v>-820951</v>
      </c>
      <c r="D62" s="5" t="n">
        <v>-708236</v>
      </c>
    </row>
    <row r="63" spans="1:4">
      <c r="A63" s="4" t="s">
        <v>120</v>
      </c>
      <c r="B63" s="5" t="n">
        <v>-4685071</v>
      </c>
      <c r="C63" s="5" t="n">
        <v>-6160489</v>
      </c>
      <c r="D63" s="5" t="n">
        <v>-6183421</v>
      </c>
    </row>
    <row r="64" spans="1:4">
      <c r="A64" s="4" t="s">
        <v>121</v>
      </c>
      <c r="B64" s="5" t="n">
        <v>-4632130</v>
      </c>
      <c r="C64" s="5" t="n">
        <v>-5914357</v>
      </c>
      <c r="D64" s="5" t="n">
        <v>-3247894</v>
      </c>
    </row>
    <row r="65" spans="1:4">
      <c r="A65" s="4" t="s">
        <v>122</v>
      </c>
      <c r="B65" s="5" t="n">
        <v>1037652</v>
      </c>
      <c r="C65" s="5" t="n">
        <v>-1313285</v>
      </c>
      <c r="D65" s="5" t="n">
        <v>7506722</v>
      </c>
    </row>
    <row r="66" spans="1:4">
      <c r="A66" s="4" t="s">
        <v>123</v>
      </c>
      <c r="D66" s="5" t="n">
        <v>0</v>
      </c>
    </row>
    <row r="67" spans="1:4">
      <c r="A67" s="4" t="s">
        <v>1501</v>
      </c>
      <c r="B67" s="5" t="n">
        <v>1037652</v>
      </c>
      <c r="C67" s="5" t="n">
        <v>-1313285</v>
      </c>
      <c r="D67" s="5" t="n">
        <v>7506722</v>
      </c>
    </row>
    <row r="68" spans="1:4">
      <c r="A68" s="4" t="s">
        <v>125</v>
      </c>
      <c r="B68" s="5" t="n">
        <v>-384481</v>
      </c>
      <c r="C68" s="5" t="n">
        <v>-1978259</v>
      </c>
      <c r="D68" s="5" t="n">
        <v>-4268291</v>
      </c>
    </row>
    <row r="69" spans="1:4">
      <c r="A69" s="4" t="s">
        <v>1502</v>
      </c>
      <c r="B69" s="5" t="n">
        <v>653171</v>
      </c>
      <c r="C69" s="5" t="n">
        <v>-3291544</v>
      </c>
      <c r="D69" s="5" t="n">
        <v>3238431</v>
      </c>
    </row>
    <row r="70" spans="1:4">
      <c r="A70" s="4" t="s">
        <v>170</v>
      </c>
      <c r="B70" s="5" t="n">
        <v>653171</v>
      </c>
      <c r="C70" s="5" t="n">
        <v>-3291544</v>
      </c>
      <c r="D70" s="5" t="n">
        <v>3238431</v>
      </c>
    </row>
    <row r="71" spans="1:4">
      <c r="A71" s="4" t="s">
        <v>1505</v>
      </c>
      <c r="B71" s="5" t="n">
        <v>265</v>
      </c>
      <c r="C71" s="5" t="n">
        <v>-572</v>
      </c>
      <c r="D71" s="5" t="n">
        <v>161</v>
      </c>
    </row>
    <row r="72" spans="1:4">
      <c r="A72" s="4" t="s">
        <v>1490</v>
      </c>
      <c r="B72" s="5" t="n">
        <v>652906</v>
      </c>
      <c r="C72" s="5" t="n">
        <v>-3290972</v>
      </c>
      <c r="D72" s="5" t="n">
        <v>3238270</v>
      </c>
    </row>
    <row r="73" spans="1:4">
      <c r="A73" s="4" t="s">
        <v>1508</v>
      </c>
    </row>
    <row r="74" spans="1:4">
      <c r="A74" s="3" t="s">
        <v>1497</v>
      </c>
    </row>
    <row r="75" spans="1:4">
      <c r="A75" s="4" t="s">
        <v>1498</v>
      </c>
      <c r="B75" s="5" t="n">
        <v>840755</v>
      </c>
      <c r="C75" s="5" t="n">
        <v>651111</v>
      </c>
      <c r="D75" s="5" t="n">
        <v>658322</v>
      </c>
    </row>
    <row r="76" spans="1:4">
      <c r="A76" s="4" t="s">
        <v>1499</v>
      </c>
      <c r="D76" s="5" t="n">
        <v>0</v>
      </c>
    </row>
    <row r="77" spans="1:4">
      <c r="A77" s="4" t="s">
        <v>1500</v>
      </c>
      <c r="B77" s="5" t="n">
        <v>71614</v>
      </c>
      <c r="C77" s="5" t="n">
        <v>33535</v>
      </c>
      <c r="D77" s="5" t="n">
        <v>-25758</v>
      </c>
    </row>
    <row r="78" spans="1:4">
      <c r="A78" s="4" t="s">
        <v>112</v>
      </c>
      <c r="B78" s="5" t="n">
        <v>-2767</v>
      </c>
      <c r="C78" s="5" t="n">
        <v>6367</v>
      </c>
      <c r="D78" s="5" t="n">
        <v>3055</v>
      </c>
    </row>
    <row r="79" spans="1:4">
      <c r="A79" s="4" t="s">
        <v>113</v>
      </c>
      <c r="B79" s="5" t="n">
        <v>395803</v>
      </c>
      <c r="C79" s="5" t="n">
        <v>251961</v>
      </c>
      <c r="D79" s="5" t="n">
        <v>112112</v>
      </c>
    </row>
    <row r="80" spans="1:4">
      <c r="A80" s="4" t="s">
        <v>114</v>
      </c>
      <c r="B80" s="5" t="n">
        <v>1918113</v>
      </c>
      <c r="C80" s="5" t="n">
        <v>2480269</v>
      </c>
      <c r="D80" s="5" t="n">
        <v>2633978</v>
      </c>
    </row>
    <row r="81" spans="1:4">
      <c r="A81" s="4" t="s">
        <v>115</v>
      </c>
      <c r="B81" s="5" t="n">
        <v>65797</v>
      </c>
      <c r="C81" s="5" t="n">
        <v>-119866</v>
      </c>
      <c r="D81" s="5" t="n">
        <v>-23244</v>
      </c>
    </row>
    <row r="82" spans="1:4">
      <c r="A82" s="4" t="s">
        <v>117</v>
      </c>
      <c r="B82" s="5" t="n">
        <v>-814634</v>
      </c>
      <c r="C82" s="5" t="n">
        <v>-884221</v>
      </c>
      <c r="D82" s="5" t="n">
        <v>-848259</v>
      </c>
    </row>
    <row r="83" spans="1:4">
      <c r="A83" s="4" t="s">
        <v>118</v>
      </c>
      <c r="B83" s="5" t="n">
        <v>-522677</v>
      </c>
      <c r="C83" s="5" t="n">
        <v>-628655</v>
      </c>
      <c r="D83" s="5" t="n">
        <v>-692419</v>
      </c>
    </row>
    <row r="84" spans="1:4">
      <c r="A84" s="4" t="s">
        <v>119</v>
      </c>
      <c r="B84" s="5" t="n">
        <v>-214065</v>
      </c>
      <c r="C84" s="5" t="n">
        <v>-140717</v>
      </c>
      <c r="D84" s="5" t="n">
        <v>-74354</v>
      </c>
    </row>
    <row r="85" spans="1:4">
      <c r="A85" s="4" t="s">
        <v>120</v>
      </c>
      <c r="B85" s="5" t="n">
        <v>-368</v>
      </c>
      <c r="C85" s="5" t="n">
        <v>-618</v>
      </c>
      <c r="D85" s="5" t="n">
        <v>-2482</v>
      </c>
    </row>
    <row r="86" spans="1:4">
      <c r="A86" s="4" t="s">
        <v>121</v>
      </c>
      <c r="B86" s="5" t="n">
        <v>-760942</v>
      </c>
      <c r="C86" s="5" t="n">
        <v>-862275</v>
      </c>
      <c r="D86" s="5" t="n">
        <v>-529766</v>
      </c>
    </row>
    <row r="87" spans="1:4">
      <c r="A87" s="4" t="s">
        <v>122</v>
      </c>
      <c r="B87" s="5" t="n">
        <v>976629</v>
      </c>
      <c r="C87" s="5" t="n">
        <v>786891</v>
      </c>
      <c r="D87" s="5" t="n">
        <v>1211185</v>
      </c>
    </row>
    <row r="88" spans="1:4">
      <c r="A88" s="4" t="s">
        <v>123</v>
      </c>
      <c r="D88" s="5" t="n">
        <v>5104</v>
      </c>
    </row>
    <row r="89" spans="1:4">
      <c r="A89" s="4" t="s">
        <v>1501</v>
      </c>
      <c r="B89" s="5" t="n">
        <v>976629</v>
      </c>
      <c r="C89" s="5" t="n">
        <v>786891</v>
      </c>
      <c r="D89" s="5" t="n">
        <v>1216289</v>
      </c>
    </row>
    <row r="90" spans="1:4">
      <c r="A90" s="4" t="s">
        <v>125</v>
      </c>
      <c r="B90" s="5" t="n">
        <v>-342823</v>
      </c>
      <c r="C90" s="5" t="n">
        <v>-476525</v>
      </c>
      <c r="D90" s="5" t="n">
        <v>-630965</v>
      </c>
    </row>
    <row r="91" spans="1:4">
      <c r="A91" s="4" t="s">
        <v>1502</v>
      </c>
      <c r="B91" s="5" t="n">
        <v>633806</v>
      </c>
      <c r="C91" s="5" t="n">
        <v>310366</v>
      </c>
      <c r="D91" s="5" t="n">
        <v>585324</v>
      </c>
    </row>
    <row r="92" spans="1:4">
      <c r="A92" s="4" t="s">
        <v>170</v>
      </c>
      <c r="B92" s="5" t="n">
        <v>633806</v>
      </c>
      <c r="C92" s="5" t="n">
        <v>310366</v>
      </c>
      <c r="D92" s="5" t="n">
        <v>585324</v>
      </c>
    </row>
    <row r="93" spans="1:4">
      <c r="A93" s="4" t="s">
        <v>1504</v>
      </c>
      <c r="B93" s="5" t="n">
        <v>-10716</v>
      </c>
      <c r="C93" s="5" t="n">
        <v>-16237</v>
      </c>
      <c r="D93" s="5" t="n">
        <v>35463</v>
      </c>
    </row>
    <row r="94" spans="1:4">
      <c r="A94" s="4" t="s">
        <v>1490</v>
      </c>
      <c r="B94" s="5" t="n">
        <v>623090</v>
      </c>
      <c r="C94" s="5" t="n">
        <v>294129</v>
      </c>
      <c r="D94" s="5" t="n">
        <v>620787</v>
      </c>
    </row>
    <row r="95" spans="1:4">
      <c r="A95" s="4" t="s">
        <v>1509</v>
      </c>
    </row>
    <row r="96" spans="1:4">
      <c r="A96" s="3" t="s">
        <v>1497</v>
      </c>
    </row>
    <row r="97" spans="1:4">
      <c r="A97" s="4" t="s">
        <v>1498</v>
      </c>
      <c r="B97" s="5" t="n">
        <v>52958</v>
      </c>
      <c r="C97" s="5" t="n">
        <v>188948</v>
      </c>
      <c r="D97" s="5" t="n">
        <v>205239</v>
      </c>
    </row>
    <row r="98" spans="1:4">
      <c r="A98" s="4" t="s">
        <v>1499</v>
      </c>
      <c r="B98" s="5" t="n">
        <v>363</v>
      </c>
      <c r="C98" s="5" t="n">
        <v>-3669</v>
      </c>
      <c r="D98" s="5" t="n">
        <v>-4379</v>
      </c>
    </row>
    <row r="99" spans="1:4">
      <c r="A99" s="4" t="s">
        <v>1500</v>
      </c>
      <c r="B99" s="5" t="n">
        <v>291069</v>
      </c>
      <c r="C99" s="5" t="n">
        <v>705383</v>
      </c>
      <c r="D99" s="5" t="n">
        <v>1747349</v>
      </c>
    </row>
    <row r="100" spans="1:4">
      <c r="A100" s="4" t="s">
        <v>112</v>
      </c>
      <c r="B100" s="5" t="n">
        <v>272122</v>
      </c>
      <c r="C100" s="5" t="n">
        <v>206911</v>
      </c>
      <c r="D100" s="5" t="n">
        <v>220090</v>
      </c>
    </row>
    <row r="101" spans="1:4">
      <c r="A101" s="4" t="s">
        <v>113</v>
      </c>
      <c r="B101" s="5" t="n">
        <v>850648</v>
      </c>
      <c r="C101" s="5" t="n">
        <v>1423299</v>
      </c>
      <c r="D101" s="5" t="n">
        <v>2111479</v>
      </c>
    </row>
    <row r="102" spans="1:4">
      <c r="A102" s="4" t="s">
        <v>117</v>
      </c>
      <c r="B102" s="5" t="n">
        <v>-241215</v>
      </c>
      <c r="C102" s="5" t="n">
        <v>-194748</v>
      </c>
      <c r="D102" s="5" t="n">
        <v>-262633</v>
      </c>
    </row>
    <row r="103" spans="1:4">
      <c r="A103" s="4" t="s">
        <v>118</v>
      </c>
      <c r="B103" s="5" t="n">
        <v>-319490</v>
      </c>
      <c r="C103" s="5" t="n">
        <v>-444303</v>
      </c>
      <c r="D103" s="5" t="n">
        <v>-314250</v>
      </c>
    </row>
    <row r="104" spans="1:4">
      <c r="A104" s="4" t="s">
        <v>119</v>
      </c>
      <c r="B104" s="5" t="n">
        <v>-17282</v>
      </c>
      <c r="C104" s="5" t="n">
        <v>-11616</v>
      </c>
      <c r="D104" s="5" t="n">
        <v>-20224</v>
      </c>
    </row>
    <row r="105" spans="1:4">
      <c r="A105" s="4" t="s">
        <v>120</v>
      </c>
      <c r="B105" s="5" t="n">
        <v>-115940</v>
      </c>
      <c r="C105" s="5" t="n">
        <v>-110596</v>
      </c>
      <c r="D105" s="5" t="n">
        <v>-118823</v>
      </c>
    </row>
    <row r="106" spans="1:4">
      <c r="A106" s="4" t="s">
        <v>121</v>
      </c>
      <c r="B106" s="5" t="n">
        <v>-649491</v>
      </c>
      <c r="C106" s="5" t="n">
        <v>-1004052</v>
      </c>
      <c r="D106" s="5" t="n">
        <v>-1961413</v>
      </c>
    </row>
    <row r="107" spans="1:4">
      <c r="A107" s="4" t="s">
        <v>122</v>
      </c>
      <c r="B107" s="5" t="n">
        <v>123742</v>
      </c>
      <c r="C107" s="5" t="n">
        <v>755557</v>
      </c>
      <c r="D107" s="5" t="n">
        <v>1602435</v>
      </c>
    </row>
    <row r="108" spans="1:4">
      <c r="A108" s="4" t="s">
        <v>123</v>
      </c>
      <c r="D108" s="5" t="n">
        <v>0</v>
      </c>
    </row>
    <row r="109" spans="1:4">
      <c r="A109" s="4" t="s">
        <v>1501</v>
      </c>
      <c r="B109" s="5" t="n">
        <v>123742</v>
      </c>
      <c r="C109" s="5" t="n">
        <v>755557</v>
      </c>
      <c r="D109" s="5" t="n">
        <v>1602435</v>
      </c>
    </row>
    <row r="110" spans="1:4">
      <c r="A110" s="4" t="s">
        <v>125</v>
      </c>
      <c r="B110" s="5" t="n">
        <v>-27018</v>
      </c>
      <c r="C110" s="5" t="n">
        <v>-472461</v>
      </c>
      <c r="D110" s="5" t="n">
        <v>-696923</v>
      </c>
    </row>
    <row r="111" spans="1:4">
      <c r="A111" s="4" t="s">
        <v>1502</v>
      </c>
      <c r="B111" s="5" t="n">
        <v>96724</v>
      </c>
      <c r="C111" s="5" t="n">
        <v>283096</v>
      </c>
      <c r="D111" s="5" t="n">
        <v>905512</v>
      </c>
    </row>
    <row r="112" spans="1:4">
      <c r="A112" s="4" t="s">
        <v>1503</v>
      </c>
      <c r="C112" s="5" t="n">
        <v>-12884</v>
      </c>
    </row>
    <row r="113" spans="1:4">
      <c r="A113" s="4" t="s">
        <v>128</v>
      </c>
      <c r="C113" s="5" t="n">
        <v>-2106</v>
      </c>
    </row>
    <row r="114" spans="1:4">
      <c r="A114" s="4" t="s">
        <v>170</v>
      </c>
      <c r="B114" s="5" t="n">
        <v>96724</v>
      </c>
      <c r="C114" s="5" t="n">
        <v>268106</v>
      </c>
      <c r="D114" s="5" t="n">
        <v>905512</v>
      </c>
    </row>
    <row r="115" spans="1:4">
      <c r="A115" s="4" t="s">
        <v>1490</v>
      </c>
      <c r="B115" s="5" t="n">
        <v>96724</v>
      </c>
      <c r="C115" s="5" t="n">
        <v>268106</v>
      </c>
      <c r="D115" s="5" t="n">
        <v>905512</v>
      </c>
    </row>
    <row r="116" spans="1:4">
      <c r="A116" s="4" t="s">
        <v>1510</v>
      </c>
    </row>
    <row r="117" spans="1:4">
      <c r="A117" s="3" t="s">
        <v>1497</v>
      </c>
    </row>
    <row r="118" spans="1:4">
      <c r="A118" s="4" t="s">
        <v>1498</v>
      </c>
      <c r="B118" s="5" t="n">
        <v>360120</v>
      </c>
      <c r="C118" s="5" t="n">
        <v>43035</v>
      </c>
      <c r="D118" s="5" t="n">
        <v>56932</v>
      </c>
    </row>
    <row r="119" spans="1:4">
      <c r="A119" s="4" t="s">
        <v>1499</v>
      </c>
      <c r="B119" s="5" t="n">
        <v>-882802</v>
      </c>
      <c r="C119" s="5" t="n">
        <v>-52872</v>
      </c>
      <c r="D119" s="5" t="n">
        <v>-2382485</v>
      </c>
    </row>
    <row r="120" spans="1:4">
      <c r="A120" s="4" t="s">
        <v>112</v>
      </c>
      <c r="C120" s="5" t="n">
        <v>0</v>
      </c>
      <c r="D120" s="5" t="n">
        <v>0</v>
      </c>
    </row>
    <row r="121" spans="1:4">
      <c r="A121" s="4" t="s">
        <v>113</v>
      </c>
      <c r="B121" s="5" t="n">
        <v>-1157769</v>
      </c>
      <c r="C121" s="5" t="n">
        <v>-1970650</v>
      </c>
      <c r="D121" s="5" t="n">
        <v>-127804</v>
      </c>
    </row>
    <row r="122" spans="1:4">
      <c r="A122" s="4" t="s">
        <v>114</v>
      </c>
      <c r="B122" s="5" t="n">
        <v>1755199</v>
      </c>
      <c r="C122" s="5" t="n">
        <v>1933673</v>
      </c>
      <c r="D122" s="5" t="n">
        <v>2465431</v>
      </c>
    </row>
    <row r="123" spans="1:4">
      <c r="A123" s="4" t="s">
        <v>118</v>
      </c>
      <c r="B123" s="5" t="n">
        <v>128208</v>
      </c>
      <c r="C123" s="5" t="n">
        <v>47662</v>
      </c>
      <c r="D123" s="5" t="n">
        <v>53109</v>
      </c>
    </row>
    <row r="124" spans="1:4">
      <c r="A124" s="4" t="s">
        <v>120</v>
      </c>
      <c r="B124" s="5" t="n">
        <v>6818</v>
      </c>
    </row>
    <row r="125" spans="1:4">
      <c r="A125" s="4" t="s">
        <v>122</v>
      </c>
      <c r="B125" s="5" t="n">
        <v>209774</v>
      </c>
      <c r="C125" s="5" t="n">
        <v>848</v>
      </c>
      <c r="D125" s="5" t="n">
        <v>65183</v>
      </c>
    </row>
    <row r="126" spans="1:4">
      <c r="A126" s="4" t="s">
        <v>123</v>
      </c>
      <c r="B126" s="5" t="n">
        <v>-57473</v>
      </c>
      <c r="C126" s="5" t="n">
        <v>-29265</v>
      </c>
      <c r="D126" s="5" t="n">
        <v>-2678793</v>
      </c>
    </row>
    <row r="127" spans="1:4">
      <c r="A127" s="4" t="s">
        <v>1501</v>
      </c>
      <c r="B127" s="5" t="n">
        <v>152301</v>
      </c>
      <c r="C127" s="5" t="n">
        <v>-28417</v>
      </c>
      <c r="D127" s="5" t="n">
        <v>-2613610</v>
      </c>
    </row>
    <row r="128" spans="1:4">
      <c r="A128" s="4" t="s">
        <v>125</v>
      </c>
      <c r="D128" s="5" t="n">
        <v>0</v>
      </c>
    </row>
    <row r="129" spans="1:4">
      <c r="A129" s="4" t="s">
        <v>1502</v>
      </c>
      <c r="B129" s="5" t="n">
        <v>152301</v>
      </c>
      <c r="C129" s="5" t="n">
        <v>-28417</v>
      </c>
      <c r="D129" s="5" t="n">
        <v>-2613610</v>
      </c>
    </row>
    <row r="130" spans="1:4">
      <c r="A130" s="4" t="s">
        <v>170</v>
      </c>
      <c r="B130" s="5" t="n">
        <v>152301</v>
      </c>
      <c r="C130" s="5" t="n">
        <v>-28417</v>
      </c>
      <c r="D130" s="5" t="n">
        <v>-2613610</v>
      </c>
    </row>
    <row r="131" spans="1:4">
      <c r="A131" s="4" t="s">
        <v>1505</v>
      </c>
      <c r="B131" s="5" t="n">
        <v>110729</v>
      </c>
      <c r="C131" s="5" t="n">
        <v>-558893</v>
      </c>
      <c r="D131" s="5" t="n">
        <v>744640</v>
      </c>
    </row>
    <row r="132" spans="1:4">
      <c r="A132" s="4" t="s">
        <v>1490</v>
      </c>
      <c r="B132" s="6" t="n">
        <v>41572</v>
      </c>
      <c r="C132" s="6" t="n">
        <v>530476</v>
      </c>
      <c r="D132" s="6" t="n">
        <v>-3358250</v>
      </c>
    </row>
  </sheetData>
  <mergeCells count="2">
    <mergeCell ref="A1:A2"/>
    <mergeCell ref="B1:D1"/>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D1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11</v>
      </c>
      <c r="B1" s="2" t="s">
        <v>48</v>
      </c>
      <c r="C1" s="2" t="s">
        <v>49</v>
      </c>
      <c r="D1" s="2" t="s">
        <v>102</v>
      </c>
    </row>
    <row r="2" spans="1:4">
      <c r="A2" s="3" t="s">
        <v>50</v>
      </c>
    </row>
    <row r="3" spans="1:4">
      <c r="A3" s="4" t="s">
        <v>51</v>
      </c>
      <c r="B3" s="6" t="n">
        <v>130649061</v>
      </c>
      <c r="C3" s="6" t="n">
        <v>220456335</v>
      </c>
    </row>
    <row r="4" spans="1:4">
      <c r="A4" s="4" t="s">
        <v>56</v>
      </c>
      <c r="B4" s="5" t="n">
        <v>65690460</v>
      </c>
      <c r="C4" s="5" t="n">
        <v>116812885</v>
      </c>
    </row>
    <row r="5" spans="1:4">
      <c r="A5" s="4" t="s">
        <v>57</v>
      </c>
      <c r="B5" s="5" t="n">
        <v>2329074</v>
      </c>
      <c r="C5" s="5" t="n">
        <v>2746893</v>
      </c>
    </row>
    <row r="6" spans="1:4">
      <c r="A6" s="4" t="s">
        <v>58</v>
      </c>
      <c r="B6" s="5" t="n">
        <v>30075478</v>
      </c>
      <c r="C6" s="5" t="n">
        <v>3181371</v>
      </c>
    </row>
    <row r="7" spans="1:4">
      <c r="A7" s="4" t="s">
        <v>59</v>
      </c>
      <c r="B7" s="5" t="n">
        <v>10915334</v>
      </c>
      <c r="C7" s="5" t="n">
        <v>13918651</v>
      </c>
    </row>
    <row r="8" spans="1:4">
      <c r="A8" s="4" t="s">
        <v>60</v>
      </c>
      <c r="B8" s="5" t="n">
        <v>358558869</v>
      </c>
      <c r="C8" s="5" t="n">
        <v>434899689</v>
      </c>
    </row>
    <row r="9" spans="1:4">
      <c r="A9" s="4" t="s">
        <v>64</v>
      </c>
      <c r="B9" s="5" t="n">
        <v>19019630</v>
      </c>
      <c r="C9" s="5" t="n">
        <v>22188992</v>
      </c>
    </row>
    <row r="10" spans="1:4">
      <c r="A10" s="4" t="s">
        <v>65</v>
      </c>
      <c r="B10" s="5" t="n">
        <v>11550586</v>
      </c>
      <c r="C10" s="5" t="n">
        <v>16640808</v>
      </c>
    </row>
    <row r="11" spans="1:4">
      <c r="A11" s="4" t="s">
        <v>66</v>
      </c>
      <c r="B11" s="5" t="n">
        <v>40503</v>
      </c>
      <c r="C11" s="5" t="n">
        <v>146015</v>
      </c>
    </row>
    <row r="12" spans="1:4">
      <c r="A12" s="4" t="s">
        <v>67</v>
      </c>
      <c r="B12" s="5" t="n">
        <v>4554453</v>
      </c>
      <c r="C12" s="5" t="n">
        <v>247753</v>
      </c>
    </row>
    <row r="13" spans="1:4">
      <c r="A13" s="4" t="s">
        <v>68</v>
      </c>
      <c r="B13" s="5" t="n">
        <v>32963986</v>
      </c>
      <c r="C13" s="5" t="n">
        <v>29785930</v>
      </c>
    </row>
    <row r="14" spans="1:4">
      <c r="A14" s="4" t="s">
        <v>69</v>
      </c>
      <c r="B14" s="5" t="n">
        <v>8692712</v>
      </c>
      <c r="C14" s="5" t="n">
        <v>7056518</v>
      </c>
    </row>
    <row r="15" spans="1:4">
      <c r="A15" s="4" t="s">
        <v>70</v>
      </c>
      <c r="B15" s="5" t="n">
        <v>2806937</v>
      </c>
      <c r="C15" s="5" t="n">
        <v>1496751</v>
      </c>
    </row>
    <row r="16" spans="1:4">
      <c r="A16" s="4" t="s">
        <v>71</v>
      </c>
      <c r="B16" s="5" t="n">
        <v>1181512</v>
      </c>
      <c r="C16" s="5" t="n">
        <v>1511406</v>
      </c>
    </row>
    <row r="17" spans="1:4">
      <c r="A17" s="4" t="s">
        <v>1512</v>
      </c>
      <c r="B17" s="5" t="n">
        <v>6451408</v>
      </c>
      <c r="C17" s="5" t="n">
        <v>4345410</v>
      </c>
    </row>
    <row r="18" spans="1:4">
      <c r="A18" s="4" t="s">
        <v>188</v>
      </c>
      <c r="B18" s="5" t="n">
        <v>39008</v>
      </c>
      <c r="C18" s="5" t="n">
        <v>935324</v>
      </c>
    </row>
    <row r="19" spans="1:4">
      <c r="A19" s="4" t="s">
        <v>1513</v>
      </c>
      <c r="B19" s="5" t="n">
        <v>685519011</v>
      </c>
      <c r="C19" s="5" t="n">
        <v>876370731</v>
      </c>
    </row>
    <row r="20" spans="1:4">
      <c r="A20" s="3" t="s">
        <v>75</v>
      </c>
    </row>
    <row r="21" spans="1:4">
      <c r="A21" s="4" t="s">
        <v>76</v>
      </c>
      <c r="B21" s="5" t="n">
        <v>393735406</v>
      </c>
      <c r="C21" s="5" t="n">
        <v>553946288</v>
      </c>
    </row>
    <row r="22" spans="1:4">
      <c r="A22" s="4" t="s">
        <v>1514</v>
      </c>
      <c r="B22" s="5" t="n">
        <v>1422157</v>
      </c>
      <c r="C22" s="5" t="n">
        <v>3299188</v>
      </c>
    </row>
    <row r="23" spans="1:4">
      <c r="A23" s="4" t="s">
        <v>57</v>
      </c>
      <c r="B23" s="5" t="n">
        <v>881099</v>
      </c>
      <c r="C23" s="5" t="n">
        <v>2824038</v>
      </c>
    </row>
    <row r="24" spans="1:4">
      <c r="A24" s="4" t="s">
        <v>58</v>
      </c>
      <c r="C24" s="5" t="n">
        <v>2997515</v>
      </c>
    </row>
    <row r="25" spans="1:4">
      <c r="A25" s="4" t="s">
        <v>80</v>
      </c>
      <c r="B25" s="5" t="n">
        <v>71362718</v>
      </c>
      <c r="C25" s="5" t="n">
        <v>97275984</v>
      </c>
    </row>
    <row r="26" spans="1:4">
      <c r="A26" s="4" t="s">
        <v>81</v>
      </c>
      <c r="B26" s="5" t="n">
        <v>22723687</v>
      </c>
      <c r="C26" s="5" t="n">
        <v>29914292</v>
      </c>
    </row>
    <row r="27" spans="1:4">
      <c r="A27" s="4" t="s">
        <v>82</v>
      </c>
      <c r="B27" s="5" t="n">
        <v>29240851</v>
      </c>
      <c r="C27" s="5" t="n">
        <v>46124574</v>
      </c>
    </row>
    <row r="28" spans="1:4">
      <c r="A28" s="4" t="s">
        <v>83</v>
      </c>
      <c r="B28" s="5" t="n">
        <v>10314510</v>
      </c>
      <c r="C28" s="5" t="n">
        <v>5318923</v>
      </c>
      <c r="D28" s="6" t="n">
        <v>5504937</v>
      </c>
    </row>
    <row r="29" spans="1:4">
      <c r="A29" s="4" t="s">
        <v>84</v>
      </c>
      <c r="B29" s="5" t="n">
        <v>15499212</v>
      </c>
      <c r="C29" s="5" t="n">
        <v>15026155</v>
      </c>
    </row>
    <row r="30" spans="1:4">
      <c r="A30" s="4" t="s">
        <v>85</v>
      </c>
      <c r="B30" s="5" t="n">
        <v>2746966</v>
      </c>
      <c r="C30" s="5" t="n">
        <v>2229528</v>
      </c>
    </row>
    <row r="31" spans="1:4">
      <c r="A31" s="4" t="s">
        <v>86</v>
      </c>
      <c r="B31" s="5" t="n">
        <v>2218701</v>
      </c>
      <c r="C31" s="5" t="n">
        <v>2928424</v>
      </c>
    </row>
    <row r="32" spans="1:4">
      <c r="A32" s="4" t="s">
        <v>87</v>
      </c>
      <c r="B32" s="5" t="n">
        <v>1468635</v>
      </c>
      <c r="C32" s="5" t="n">
        <v>1697110</v>
      </c>
    </row>
    <row r="33" spans="1:4">
      <c r="A33" s="4" t="s">
        <v>1515</v>
      </c>
      <c r="B33" s="5" t="n">
        <v>17070098</v>
      </c>
      <c r="C33" s="5" t="n">
        <v>17646932</v>
      </c>
    </row>
    <row r="34" spans="1:4">
      <c r="A34" s="4" t="s">
        <v>1516</v>
      </c>
      <c r="B34" s="5" t="n">
        <v>568684040</v>
      </c>
      <c r="C34" s="5" t="n">
        <v>781228951</v>
      </c>
    </row>
    <row r="35" spans="1:4">
      <c r="A35" s="4" t="s">
        <v>1506</v>
      </c>
    </row>
    <row r="36" spans="1:4">
      <c r="A36" s="3" t="s">
        <v>50</v>
      </c>
    </row>
    <row r="37" spans="1:4">
      <c r="A37" s="4" t="s">
        <v>51</v>
      </c>
      <c r="B37" s="5" t="n">
        <v>129142190</v>
      </c>
      <c r="C37" s="5" t="n">
        <v>218518059</v>
      </c>
    </row>
    <row r="38" spans="1:4">
      <c r="A38" s="4" t="s">
        <v>56</v>
      </c>
      <c r="B38" s="5" t="n">
        <v>65697956</v>
      </c>
      <c r="C38" s="5" t="n">
        <v>116776939</v>
      </c>
    </row>
    <row r="39" spans="1:4">
      <c r="A39" s="4" t="s">
        <v>57</v>
      </c>
      <c r="B39" s="5" t="n">
        <v>2329074</v>
      </c>
      <c r="C39" s="5" t="n">
        <v>2746893</v>
      </c>
    </row>
    <row r="40" spans="1:4">
      <c r="A40" s="4" t="s">
        <v>58</v>
      </c>
      <c r="B40" s="5" t="n">
        <v>30075478</v>
      </c>
      <c r="C40" s="5" t="n">
        <v>3181371</v>
      </c>
    </row>
    <row r="41" spans="1:4">
      <c r="A41" s="4" t="s">
        <v>59</v>
      </c>
      <c r="B41" s="5" t="n">
        <v>5715140</v>
      </c>
      <c r="C41" s="5" t="n">
        <v>7211668</v>
      </c>
    </row>
    <row r="42" spans="1:4">
      <c r="A42" s="4" t="s">
        <v>60</v>
      </c>
      <c r="B42" s="5" t="n">
        <v>309328800</v>
      </c>
      <c r="C42" s="5" t="n">
        <v>369596412</v>
      </c>
    </row>
    <row r="43" spans="1:4">
      <c r="A43" s="4" t="s">
        <v>64</v>
      </c>
      <c r="B43" s="5" t="n">
        <v>16131914</v>
      </c>
      <c r="C43" s="5" t="n">
        <v>21034476</v>
      </c>
    </row>
    <row r="44" spans="1:4">
      <c r="A44" s="4" t="s">
        <v>65</v>
      </c>
      <c r="B44" s="5" t="n">
        <v>11541906</v>
      </c>
      <c r="C44" s="5" t="n">
        <v>16633127</v>
      </c>
    </row>
    <row r="45" spans="1:4">
      <c r="A45" s="4" t="s">
        <v>67</v>
      </c>
      <c r="B45" s="5" t="n">
        <v>4554453</v>
      </c>
      <c r="C45" s="5" t="n">
        <v>245520</v>
      </c>
    </row>
    <row r="46" spans="1:4">
      <c r="A46" s="4" t="s">
        <v>1517</v>
      </c>
      <c r="B46" s="5" t="n">
        <v>307997</v>
      </c>
      <c r="C46" s="5" t="n">
        <v>625879</v>
      </c>
    </row>
    <row r="47" spans="1:4">
      <c r="A47" s="4" t="s">
        <v>68</v>
      </c>
      <c r="B47" s="5" t="n">
        <v>29062077</v>
      </c>
      <c r="C47" s="5" t="n">
        <v>26540970</v>
      </c>
    </row>
    <row r="48" spans="1:4">
      <c r="A48" s="4" t="s">
        <v>69</v>
      </c>
      <c r="B48" s="5" t="n">
        <v>7124074</v>
      </c>
      <c r="C48" s="5" t="n">
        <v>5925269</v>
      </c>
    </row>
    <row r="49" spans="1:4">
      <c r="A49" s="4" t="s">
        <v>1512</v>
      </c>
      <c r="B49" s="5" t="n">
        <v>5306137</v>
      </c>
      <c r="C49" s="5" t="n">
        <v>3411690</v>
      </c>
    </row>
    <row r="50" spans="1:4">
      <c r="A50" s="4" t="s">
        <v>188</v>
      </c>
      <c r="B50" s="5" t="n">
        <v>39008</v>
      </c>
      <c r="C50" s="5" t="n">
        <v>935324</v>
      </c>
    </row>
    <row r="51" spans="1:4">
      <c r="A51" s="4" t="s">
        <v>1513</v>
      </c>
      <c r="B51" s="5" t="n">
        <v>616356204</v>
      </c>
      <c r="C51" s="5" t="n">
        <v>793383597</v>
      </c>
    </row>
    <row r="52" spans="1:4">
      <c r="A52" s="3" t="s">
        <v>75</v>
      </c>
    </row>
    <row r="53" spans="1:4">
      <c r="A53" s="4" t="s">
        <v>76</v>
      </c>
      <c r="B53" s="5" t="n">
        <v>397839586</v>
      </c>
      <c r="C53" s="5" t="n">
        <v>556020723</v>
      </c>
    </row>
    <row r="54" spans="1:4">
      <c r="A54" s="4" t="s">
        <v>1514</v>
      </c>
      <c r="B54" s="5" t="n">
        <v>1422157</v>
      </c>
      <c r="C54" s="5" t="n">
        <v>4131124</v>
      </c>
    </row>
    <row r="55" spans="1:4">
      <c r="A55" s="4" t="s">
        <v>57</v>
      </c>
      <c r="B55" s="5" t="n">
        <v>881099</v>
      </c>
      <c r="C55" s="5" t="n">
        <v>2824038</v>
      </c>
    </row>
    <row r="56" spans="1:4">
      <c r="A56" s="4" t="s">
        <v>58</v>
      </c>
      <c r="C56" s="5" t="n">
        <v>2997515</v>
      </c>
    </row>
    <row r="57" spans="1:4">
      <c r="A57" s="4" t="s">
        <v>80</v>
      </c>
      <c r="B57" s="5" t="n">
        <v>37931718</v>
      </c>
      <c r="C57" s="5" t="n">
        <v>63035067</v>
      </c>
    </row>
    <row r="58" spans="1:4">
      <c r="A58" s="4" t="s">
        <v>81</v>
      </c>
      <c r="B58" s="5" t="n">
        <v>20455970</v>
      </c>
      <c r="C58" s="5" t="n">
        <v>26906505</v>
      </c>
    </row>
    <row r="59" spans="1:4">
      <c r="A59" s="4" t="s">
        <v>82</v>
      </c>
      <c r="B59" s="5" t="n">
        <v>18908535</v>
      </c>
      <c r="C59" s="5" t="n">
        <v>23886735</v>
      </c>
    </row>
    <row r="60" spans="1:4">
      <c r="A60" s="4" t="s">
        <v>83</v>
      </c>
      <c r="B60" s="5" t="n">
        <v>9214324</v>
      </c>
      <c r="C60" s="5" t="n">
        <v>4830013</v>
      </c>
    </row>
    <row r="61" spans="1:4">
      <c r="A61" s="4" t="s">
        <v>84</v>
      </c>
      <c r="B61" s="5" t="n">
        <v>15499212</v>
      </c>
      <c r="C61" s="5" t="n">
        <v>15026155</v>
      </c>
    </row>
    <row r="62" spans="1:4">
      <c r="A62" s="4" t="s">
        <v>85</v>
      </c>
      <c r="B62" s="5" t="n">
        <v>2482074</v>
      </c>
      <c r="C62" s="5" t="n">
        <v>1921364</v>
      </c>
    </row>
    <row r="63" spans="1:4">
      <c r="A63" s="4" t="s">
        <v>86</v>
      </c>
      <c r="B63" s="5" t="n">
        <v>1893122</v>
      </c>
      <c r="C63" s="5" t="n">
        <v>2594429</v>
      </c>
    </row>
    <row r="64" spans="1:4">
      <c r="A64" s="4" t="s">
        <v>1515</v>
      </c>
      <c r="B64" s="5" t="n">
        <v>13530914</v>
      </c>
      <c r="C64" s="5" t="n">
        <v>13611942</v>
      </c>
    </row>
    <row r="65" spans="1:4">
      <c r="A65" s="4" t="s">
        <v>1516</v>
      </c>
      <c r="B65" s="5" t="n">
        <v>520058711</v>
      </c>
      <c r="C65" s="5" t="n">
        <v>717785610</v>
      </c>
    </row>
    <row r="66" spans="1:4">
      <c r="A66" s="4" t="s">
        <v>1507</v>
      </c>
    </row>
    <row r="67" spans="1:4">
      <c r="A67" s="3" t="s">
        <v>50</v>
      </c>
    </row>
    <row r="68" spans="1:4">
      <c r="A68" s="4" t="s">
        <v>51</v>
      </c>
      <c r="B68" s="5" t="n">
        <v>4127303</v>
      </c>
      <c r="C68" s="5" t="n">
        <v>2098969</v>
      </c>
    </row>
    <row r="69" spans="1:4">
      <c r="A69" s="4" t="s">
        <v>56</v>
      </c>
      <c r="B69" s="5" t="n">
        <v>0</v>
      </c>
    </row>
    <row r="70" spans="1:4">
      <c r="A70" s="4" t="s">
        <v>59</v>
      </c>
      <c r="B70" s="5" t="n">
        <v>4544284</v>
      </c>
      <c r="C70" s="5" t="n">
        <v>5656445</v>
      </c>
    </row>
    <row r="71" spans="1:4">
      <c r="A71" s="4" t="s">
        <v>60</v>
      </c>
      <c r="B71" s="5" t="n">
        <v>48426980</v>
      </c>
      <c r="C71" s="5" t="n">
        <v>67764567</v>
      </c>
    </row>
    <row r="72" spans="1:4">
      <c r="A72" s="4" t="s">
        <v>64</v>
      </c>
      <c r="B72" s="5" t="n">
        <v>1312367</v>
      </c>
    </row>
    <row r="73" spans="1:4">
      <c r="A73" s="4" t="s">
        <v>65</v>
      </c>
      <c r="B73" s="5" t="n">
        <v>7064</v>
      </c>
      <c r="C73" s="5" t="n">
        <v>7681</v>
      </c>
    </row>
    <row r="74" spans="1:4">
      <c r="A74" s="4" t="s">
        <v>66</v>
      </c>
      <c r="B74" s="5" t="n">
        <v>15413</v>
      </c>
      <c r="C74" s="5" t="n">
        <v>18366</v>
      </c>
    </row>
    <row r="75" spans="1:4">
      <c r="A75" s="4" t="s">
        <v>68</v>
      </c>
      <c r="B75" s="5" t="n">
        <v>3405766</v>
      </c>
      <c r="C75" s="5" t="n">
        <v>2779156</v>
      </c>
    </row>
    <row r="76" spans="1:4">
      <c r="A76" s="4" t="s">
        <v>69</v>
      </c>
      <c r="B76" s="5" t="n">
        <v>1465570</v>
      </c>
      <c r="C76" s="5" t="n">
        <v>993111</v>
      </c>
    </row>
    <row r="77" spans="1:4">
      <c r="A77" s="4" t="s">
        <v>70</v>
      </c>
      <c r="B77" s="5" t="n">
        <v>2518351</v>
      </c>
      <c r="C77" s="5" t="n">
        <v>1336297</v>
      </c>
    </row>
    <row r="78" spans="1:4">
      <c r="A78" s="4" t="s">
        <v>1512</v>
      </c>
      <c r="B78" s="5" t="n">
        <v>292901</v>
      </c>
      <c r="C78" s="5" t="n">
        <v>435818</v>
      </c>
    </row>
    <row r="79" spans="1:4">
      <c r="A79" s="4" t="s">
        <v>1513</v>
      </c>
      <c r="B79" s="5" t="n">
        <v>66115999</v>
      </c>
      <c r="C79" s="5" t="n">
        <v>81090410</v>
      </c>
    </row>
    <row r="80" spans="1:4">
      <c r="A80" s="3" t="s">
        <v>75</v>
      </c>
    </row>
    <row r="81" spans="1:4">
      <c r="A81" s="4" t="s">
        <v>80</v>
      </c>
      <c r="B81" s="5" t="n">
        <v>31891050</v>
      </c>
      <c r="C81" s="5" t="n">
        <v>36027422</v>
      </c>
    </row>
    <row r="82" spans="1:4">
      <c r="A82" s="4" t="s">
        <v>81</v>
      </c>
      <c r="B82" s="5" t="n">
        <v>2937657</v>
      </c>
      <c r="C82" s="5" t="n">
        <v>3007701</v>
      </c>
    </row>
    <row r="83" spans="1:4">
      <c r="A83" s="4" t="s">
        <v>82</v>
      </c>
      <c r="B83" s="5" t="n">
        <v>10507798</v>
      </c>
      <c r="C83" s="5" t="n">
        <v>23042955</v>
      </c>
    </row>
    <row r="84" spans="1:4">
      <c r="A84" s="4" t="s">
        <v>83</v>
      </c>
      <c r="B84" s="5" t="n">
        <v>918094</v>
      </c>
      <c r="C84" s="5" t="n">
        <v>58667</v>
      </c>
    </row>
    <row r="85" spans="1:4">
      <c r="A85" s="4" t="s">
        <v>85</v>
      </c>
      <c r="B85" s="5" t="n">
        <v>108360</v>
      </c>
      <c r="C85" s="5" t="n">
        <v>99986</v>
      </c>
    </row>
    <row r="86" spans="1:4">
      <c r="A86" s="4" t="s">
        <v>1515</v>
      </c>
      <c r="B86" s="5" t="n">
        <v>2733664</v>
      </c>
      <c r="C86" s="5" t="n">
        <v>3264605</v>
      </c>
    </row>
    <row r="87" spans="1:4">
      <c r="A87" s="4" t="s">
        <v>1516</v>
      </c>
      <c r="B87" s="5" t="n">
        <v>49096623</v>
      </c>
      <c r="C87" s="5" t="n">
        <v>65501336</v>
      </c>
    </row>
    <row r="88" spans="1:4">
      <c r="A88" s="4" t="s">
        <v>1508</v>
      </c>
    </row>
    <row r="89" spans="1:4">
      <c r="A89" s="3" t="s">
        <v>50</v>
      </c>
    </row>
    <row r="90" spans="1:4">
      <c r="A90" s="4" t="s">
        <v>51</v>
      </c>
      <c r="B90" s="5" t="n">
        <v>75769</v>
      </c>
      <c r="C90" s="5" t="n">
        <v>84891</v>
      </c>
    </row>
    <row r="91" spans="1:4">
      <c r="A91" s="4" t="s">
        <v>56</v>
      </c>
      <c r="B91" s="5" t="n">
        <v>36607</v>
      </c>
      <c r="C91" s="5" t="n">
        <v>128413</v>
      </c>
    </row>
    <row r="92" spans="1:4">
      <c r="A92" s="4" t="s">
        <v>59</v>
      </c>
      <c r="B92" s="5" t="n">
        <v>319821</v>
      </c>
      <c r="C92" s="5" t="n">
        <v>360977</v>
      </c>
    </row>
    <row r="93" spans="1:4">
      <c r="A93" s="4" t="s">
        <v>60</v>
      </c>
      <c r="B93" s="5" t="n">
        <v>263419</v>
      </c>
      <c r="C93" s="5" t="n">
        <v>655571</v>
      </c>
    </row>
    <row r="94" spans="1:4">
      <c r="A94" s="4" t="s">
        <v>64</v>
      </c>
      <c r="B94" s="5" t="n">
        <v>1706677</v>
      </c>
      <c r="C94" s="5" t="n">
        <v>1357216</v>
      </c>
    </row>
    <row r="95" spans="1:4">
      <c r="A95" s="4" t="s">
        <v>65</v>
      </c>
      <c r="B95" s="5" t="n">
        <v>408</v>
      </c>
    </row>
    <row r="96" spans="1:4">
      <c r="A96" s="4" t="s">
        <v>66</v>
      </c>
      <c r="C96" s="5" t="n">
        <v>126149</v>
      </c>
    </row>
    <row r="97" spans="1:4">
      <c r="A97" s="4" t="s">
        <v>68</v>
      </c>
      <c r="B97" s="5" t="n">
        <v>456269</v>
      </c>
      <c r="C97" s="5" t="n">
        <v>452976</v>
      </c>
    </row>
    <row r="98" spans="1:4">
      <c r="A98" s="4" t="s">
        <v>69</v>
      </c>
      <c r="B98" s="5" t="n">
        <v>103068</v>
      </c>
      <c r="C98" s="5" t="n">
        <v>138138</v>
      </c>
    </row>
    <row r="99" spans="1:4">
      <c r="A99" s="4" t="s">
        <v>70</v>
      </c>
      <c r="B99" s="5" t="n">
        <v>190979</v>
      </c>
      <c r="C99" s="5" t="n">
        <v>153628</v>
      </c>
    </row>
    <row r="100" spans="1:4">
      <c r="A100" s="4" t="s">
        <v>71</v>
      </c>
      <c r="B100" s="5" t="n">
        <v>1181512</v>
      </c>
      <c r="C100" s="5" t="n">
        <v>1511406</v>
      </c>
    </row>
    <row r="101" spans="1:4">
      <c r="A101" s="4" t="s">
        <v>1512</v>
      </c>
      <c r="B101" s="5" t="n">
        <v>120006</v>
      </c>
      <c r="C101" s="5" t="n">
        <v>28719</v>
      </c>
    </row>
    <row r="102" spans="1:4">
      <c r="A102" s="4" t="s">
        <v>1513</v>
      </c>
      <c r="B102" s="5" t="n">
        <v>4454535</v>
      </c>
      <c r="C102" s="5" t="n">
        <v>4998084</v>
      </c>
    </row>
    <row r="103" spans="1:4">
      <c r="A103" s="3" t="s">
        <v>75</v>
      </c>
    </row>
    <row r="104" spans="1:4">
      <c r="A104" s="4" t="s">
        <v>81</v>
      </c>
      <c r="B104" s="5" t="n">
        <v>3089</v>
      </c>
      <c r="C104" s="5" t="n">
        <v>86</v>
      </c>
    </row>
    <row r="105" spans="1:4">
      <c r="A105" s="4" t="s">
        <v>83</v>
      </c>
      <c r="B105" s="5" t="n">
        <v>149212</v>
      </c>
      <c r="C105" s="5" t="n">
        <v>312506</v>
      </c>
    </row>
    <row r="106" spans="1:4">
      <c r="A106" s="4" t="s">
        <v>85</v>
      </c>
      <c r="B106" s="5" t="n">
        <v>128532</v>
      </c>
      <c r="C106" s="5" t="n">
        <v>120494</v>
      </c>
    </row>
    <row r="107" spans="1:4">
      <c r="A107" s="4" t="s">
        <v>86</v>
      </c>
      <c r="B107" s="5" t="n">
        <v>238590</v>
      </c>
      <c r="C107" s="5" t="n">
        <v>164153</v>
      </c>
    </row>
    <row r="108" spans="1:4">
      <c r="A108" s="4" t="s">
        <v>87</v>
      </c>
      <c r="B108" s="5" t="n">
        <v>1472643</v>
      </c>
      <c r="C108" s="5" t="n">
        <v>1763712</v>
      </c>
    </row>
    <row r="109" spans="1:4">
      <c r="A109" s="4" t="s">
        <v>1515</v>
      </c>
      <c r="B109" s="5" t="n">
        <v>473282</v>
      </c>
      <c r="C109" s="5" t="n">
        <v>646516</v>
      </c>
    </row>
    <row r="110" spans="1:4">
      <c r="A110" s="4" t="s">
        <v>1516</v>
      </c>
      <c r="B110" s="5" t="n">
        <v>2465348</v>
      </c>
      <c r="C110" s="5" t="n">
        <v>3007467</v>
      </c>
    </row>
    <row r="111" spans="1:4">
      <c r="A111" s="4" t="s">
        <v>1509</v>
      </c>
    </row>
    <row r="112" spans="1:4">
      <c r="A112" s="3" t="s">
        <v>50</v>
      </c>
    </row>
    <row r="113" spans="1:4">
      <c r="A113" s="4" t="s">
        <v>51</v>
      </c>
      <c r="B113" s="5" t="n">
        <v>707662</v>
      </c>
      <c r="C113" s="5" t="n">
        <v>143075</v>
      </c>
    </row>
    <row r="114" spans="1:4">
      <c r="A114" s="4" t="s">
        <v>56</v>
      </c>
      <c r="B114" s="5" t="n">
        <v>51</v>
      </c>
      <c r="C114" s="5" t="n">
        <v>125375</v>
      </c>
    </row>
    <row r="115" spans="1:4">
      <c r="A115" s="4" t="s">
        <v>59</v>
      </c>
      <c r="B115" s="5" t="n">
        <v>343721</v>
      </c>
      <c r="C115" s="5" t="n">
        <v>769422</v>
      </c>
    </row>
    <row r="116" spans="1:4">
      <c r="A116" s="4" t="s">
        <v>60</v>
      </c>
      <c r="B116" s="5" t="n">
        <v>2518246</v>
      </c>
      <c r="C116" s="5" t="n">
        <v>1680212</v>
      </c>
    </row>
    <row r="117" spans="1:4">
      <c r="A117" s="4" t="s">
        <v>65</v>
      </c>
      <c r="B117" s="5" t="n">
        <v>1616</v>
      </c>
    </row>
    <row r="118" spans="1:4">
      <c r="A118" s="4" t="s">
        <v>66</v>
      </c>
      <c r="B118" s="5" t="n">
        <v>25090</v>
      </c>
      <c r="C118" s="5" t="n">
        <v>1500</v>
      </c>
    </row>
    <row r="119" spans="1:4">
      <c r="A119" s="4" t="s">
        <v>67</v>
      </c>
      <c r="C119" s="5" t="n">
        <v>2233</v>
      </c>
    </row>
    <row r="120" spans="1:4">
      <c r="A120" s="4" t="s">
        <v>68</v>
      </c>
      <c r="B120" s="5" t="n">
        <v>39874</v>
      </c>
      <c r="C120" s="5" t="n">
        <v>12828</v>
      </c>
    </row>
    <row r="121" spans="1:4">
      <c r="A121" s="4" t="s">
        <v>69</v>
      </c>
      <c r="B121" s="5" t="n">
        <v>913732</v>
      </c>
    </row>
    <row r="122" spans="1:4">
      <c r="A122" s="4" t="s">
        <v>70</v>
      </c>
      <c r="B122" s="5" t="n">
        <v>97607</v>
      </c>
      <c r="C122" s="5" t="n">
        <v>6826</v>
      </c>
    </row>
    <row r="123" spans="1:4">
      <c r="A123" s="4" t="s">
        <v>1512</v>
      </c>
      <c r="B123" s="5" t="n">
        <v>734533</v>
      </c>
      <c r="C123" s="5" t="n">
        <v>469185</v>
      </c>
    </row>
    <row r="124" spans="1:4">
      <c r="A124" s="4" t="s">
        <v>1513</v>
      </c>
      <c r="B124" s="5" t="n">
        <v>5382132</v>
      </c>
      <c r="C124" s="5" t="n">
        <v>3210656</v>
      </c>
    </row>
    <row r="125" spans="1:4">
      <c r="A125" s="3" t="s">
        <v>75</v>
      </c>
    </row>
    <row r="126" spans="1:4">
      <c r="A126" s="4" t="s">
        <v>80</v>
      </c>
      <c r="B126" s="5" t="n">
        <v>2089640</v>
      </c>
      <c r="C126" s="5" t="n">
        <v>55858</v>
      </c>
    </row>
    <row r="127" spans="1:4">
      <c r="A127" s="4" t="s">
        <v>83</v>
      </c>
      <c r="B127" s="5" t="n">
        <v>32880</v>
      </c>
      <c r="C127" s="5" t="n">
        <v>117737</v>
      </c>
    </row>
    <row r="128" spans="1:4">
      <c r="A128" s="4" t="s">
        <v>85</v>
      </c>
      <c r="B128" s="5" t="n">
        <v>28000</v>
      </c>
      <c r="C128" s="5" t="n">
        <v>87684</v>
      </c>
    </row>
    <row r="129" spans="1:4">
      <c r="A129" s="4" t="s">
        <v>86</v>
      </c>
      <c r="B129" s="5" t="n">
        <v>86989</v>
      </c>
      <c r="C129" s="5" t="n">
        <v>169842</v>
      </c>
    </row>
    <row r="130" spans="1:4">
      <c r="A130" s="4" t="s">
        <v>1515</v>
      </c>
      <c r="B130" s="5" t="n">
        <v>393979</v>
      </c>
      <c r="C130" s="5" t="n">
        <v>165138</v>
      </c>
    </row>
    <row r="131" spans="1:4">
      <c r="A131" s="4" t="s">
        <v>1516</v>
      </c>
      <c r="B131" s="5" t="n">
        <v>2631488</v>
      </c>
      <c r="C131" s="5" t="n">
        <v>596259</v>
      </c>
    </row>
    <row r="132" spans="1:4">
      <c r="A132" s="4" t="s">
        <v>1510</v>
      </c>
    </row>
    <row r="133" spans="1:4">
      <c r="A133" s="3" t="s">
        <v>50</v>
      </c>
    </row>
    <row r="134" spans="1:4">
      <c r="A134" s="4" t="s">
        <v>51</v>
      </c>
      <c r="B134" s="5" t="n">
        <v>-3403863</v>
      </c>
      <c r="C134" s="5" t="n">
        <v>-388659</v>
      </c>
    </row>
    <row r="135" spans="1:4">
      <c r="A135" s="4" t="s">
        <v>56</v>
      </c>
      <c r="B135" s="5" t="n">
        <v>-44154</v>
      </c>
      <c r="C135" s="5" t="n">
        <v>-217842</v>
      </c>
    </row>
    <row r="136" spans="1:4">
      <c r="A136" s="4" t="s">
        <v>59</v>
      </c>
      <c r="B136" s="5" t="n">
        <v>-7632</v>
      </c>
      <c r="C136" s="5" t="n">
        <v>-79861</v>
      </c>
    </row>
    <row r="137" spans="1:4">
      <c r="A137" s="4" t="s">
        <v>60</v>
      </c>
      <c r="B137" s="5" t="n">
        <v>-1978576</v>
      </c>
      <c r="C137" s="5" t="n">
        <v>-4797073</v>
      </c>
    </row>
    <row r="138" spans="1:4">
      <c r="A138" s="4" t="s">
        <v>64</v>
      </c>
      <c r="B138" s="5" t="n">
        <v>-131328</v>
      </c>
      <c r="C138" s="5" t="n">
        <v>-202700</v>
      </c>
    </row>
    <row r="139" spans="1:4">
      <c r="A139" s="4" t="s">
        <v>65</v>
      </c>
      <c r="B139" s="5" t="n">
        <v>-408</v>
      </c>
    </row>
    <row r="140" spans="1:4">
      <c r="A140" s="4" t="s">
        <v>1517</v>
      </c>
      <c r="B140" s="5" t="n">
        <v>-307997</v>
      </c>
      <c r="C140" s="5" t="n">
        <v>-625879</v>
      </c>
    </row>
    <row r="141" spans="1:4">
      <c r="A141" s="4" t="s">
        <v>68</v>
      </c>
      <c r="B141" s="5" t="n">
        <v>0</v>
      </c>
    </row>
    <row r="142" spans="1:4">
      <c r="A142" s="4" t="s">
        <v>69</v>
      </c>
      <c r="B142" s="5" t="n">
        <v>-913732</v>
      </c>
    </row>
    <row r="143" spans="1:4">
      <c r="A143" s="4" t="s">
        <v>1512</v>
      </c>
      <c r="B143" s="5" t="n">
        <v>-2169</v>
      </c>
      <c r="C143" s="5" t="n">
        <v>-2</v>
      </c>
    </row>
    <row r="144" spans="1:4">
      <c r="A144" s="4" t="s">
        <v>188</v>
      </c>
      <c r="C144" s="5" t="n">
        <v>0</v>
      </c>
    </row>
    <row r="145" spans="1:4">
      <c r="A145" s="4" t="s">
        <v>1513</v>
      </c>
      <c r="B145" s="5" t="n">
        <v>-6789859</v>
      </c>
      <c r="C145" s="5" t="n">
        <v>-6312016</v>
      </c>
    </row>
    <row r="146" spans="1:4">
      <c r="A146" s="3" t="s">
        <v>75</v>
      </c>
    </row>
    <row r="147" spans="1:4">
      <c r="A147" s="4" t="s">
        <v>76</v>
      </c>
      <c r="B147" s="5" t="n">
        <v>-4104180</v>
      </c>
      <c r="C147" s="5" t="n">
        <v>-2074435</v>
      </c>
    </row>
    <row r="148" spans="1:4">
      <c r="A148" s="4" t="s">
        <v>1514</v>
      </c>
      <c r="C148" s="5" t="n">
        <v>-831936</v>
      </c>
    </row>
    <row r="149" spans="1:4">
      <c r="A149" s="4" t="s">
        <v>80</v>
      </c>
      <c r="B149" s="5" t="n">
        <v>-549690</v>
      </c>
      <c r="C149" s="5" t="n">
        <v>-1842363</v>
      </c>
    </row>
    <row r="150" spans="1:4">
      <c r="A150" s="4" t="s">
        <v>81</v>
      </c>
      <c r="B150" s="5" t="n">
        <v>-673029</v>
      </c>
    </row>
    <row r="151" spans="1:4">
      <c r="A151" s="4" t="s">
        <v>82</v>
      </c>
      <c r="B151" s="5" t="n">
        <v>-175482</v>
      </c>
      <c r="C151" s="5" t="n">
        <v>-805116</v>
      </c>
    </row>
    <row r="152" spans="1:4">
      <c r="A152" s="4" t="s">
        <v>87</v>
      </c>
      <c r="B152" s="5" t="n">
        <v>-4008</v>
      </c>
      <c r="C152" s="5" t="n">
        <v>-66602</v>
      </c>
    </row>
    <row r="153" spans="1:4">
      <c r="A153" s="4" t="s">
        <v>1515</v>
      </c>
      <c r="B153" s="5" t="n">
        <v>-61741</v>
      </c>
      <c r="C153" s="5" t="n">
        <v>-41269</v>
      </c>
    </row>
    <row r="154" spans="1:4">
      <c r="A154" s="4" t="s">
        <v>1516</v>
      </c>
      <c r="B154" s="6" t="n">
        <v>-5568130</v>
      </c>
      <c r="C154" s="6" t="n">
        <v>-5661721</v>
      </c>
    </row>
  </sheetData>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18</v>
      </c>
      <c r="B1" s="2" t="s">
        <v>48</v>
      </c>
      <c r="C1" s="2" t="s">
        <v>49</v>
      </c>
    </row>
    <row r="2" spans="1:3">
      <c r="A2" s="3" t="s">
        <v>1519</v>
      </c>
    </row>
    <row r="3" spans="1:3">
      <c r="A3" s="4" t="s">
        <v>1520</v>
      </c>
      <c r="B3" s="6" t="n">
        <v>74314620</v>
      </c>
      <c r="C3" s="6" t="n">
        <v>64400349</v>
      </c>
    </row>
    <row r="4" spans="1:3">
      <c r="A4" s="4" t="s">
        <v>1521</v>
      </c>
      <c r="B4" s="5" t="n">
        <v>-12922467</v>
      </c>
      <c r="C4" s="5" t="n">
        <v>-8121802</v>
      </c>
    </row>
    <row r="5" spans="1:3">
      <c r="A5" s="4" t="s">
        <v>1522</v>
      </c>
      <c r="B5" s="5" t="n">
        <v>87237087</v>
      </c>
      <c r="C5" s="5" t="n">
        <v>72522151</v>
      </c>
    </row>
    <row r="6" spans="1:3">
      <c r="A6" s="4" t="s">
        <v>1523</v>
      </c>
      <c r="B6" s="5" t="n">
        <v>61392153</v>
      </c>
      <c r="C6" s="5" t="n">
        <v>56278547</v>
      </c>
    </row>
    <row r="7" spans="1:3">
      <c r="A7" s="4" t="s">
        <v>1524</v>
      </c>
      <c r="B7" s="5" t="n">
        <v>19392341</v>
      </c>
      <c r="C7" s="5" t="n">
        <v>19606143</v>
      </c>
    </row>
    <row r="8" spans="1:3">
      <c r="A8" s="4" t="s">
        <v>1525</v>
      </c>
      <c r="B8" s="5" t="n">
        <v>19392341</v>
      </c>
      <c r="C8" s="5" t="n">
        <v>19606143</v>
      </c>
    </row>
    <row r="9" spans="1:3">
      <c r="A9" s="4" t="s">
        <v>1526</v>
      </c>
      <c r="B9" s="6" t="n">
        <v>80784494</v>
      </c>
      <c r="C9" s="6" t="n">
        <v>75884690</v>
      </c>
    </row>
  </sheetData>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27</v>
      </c>
      <c r="B1" s="2" t="s">
        <v>48</v>
      </c>
      <c r="C1" s="2" t="s">
        <v>49</v>
      </c>
    </row>
    <row r="2" spans="1:3">
      <c r="A2" s="3" t="s">
        <v>1519</v>
      </c>
    </row>
    <row r="3" spans="1:3">
      <c r="A3" s="4" t="s">
        <v>1528</v>
      </c>
      <c r="B3" s="6" t="n">
        <v>29148582</v>
      </c>
      <c r="C3" s="6" t="n">
        <v>34105523</v>
      </c>
    </row>
    <row r="4" spans="1:3">
      <c r="A4" s="4" t="s">
        <v>1529</v>
      </c>
      <c r="B4" s="5" t="n">
        <v>904939</v>
      </c>
      <c r="C4" s="5" t="n">
        <v>1490984</v>
      </c>
    </row>
    <row r="5" spans="1:3">
      <c r="A5" s="4" t="s">
        <v>1530</v>
      </c>
      <c r="B5" s="5" t="n">
        <v>7608102</v>
      </c>
      <c r="C5" s="5" t="n">
        <v>6189359</v>
      </c>
    </row>
    <row r="6" spans="1:3">
      <c r="A6" s="4" t="s">
        <v>1531</v>
      </c>
      <c r="B6" s="5" t="n">
        <v>37661623</v>
      </c>
      <c r="C6" s="5" t="n">
        <v>41785866</v>
      </c>
    </row>
    <row r="7" spans="1:3">
      <c r="A7" s="4" t="s">
        <v>1532</v>
      </c>
      <c r="B7" s="5" t="n">
        <v>80784494</v>
      </c>
      <c r="C7" s="5" t="n">
        <v>75884690</v>
      </c>
    </row>
    <row r="8" spans="1:3">
      <c r="A8" s="4" t="s">
        <v>1533</v>
      </c>
      <c r="B8" s="6" t="n">
        <v>43122871</v>
      </c>
      <c r="C8" s="6" t="n">
        <v>34098824</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64</v>
      </c>
      <c r="B1" s="2" t="s">
        <v>1</v>
      </c>
    </row>
    <row r="2" spans="1:2">
      <c r="B2" s="2" t="s">
        <v>48</v>
      </c>
    </row>
    <row r="3" spans="1:2">
      <c r="A3" s="3" t="s">
        <v>212</v>
      </c>
    </row>
    <row r="4" spans="1:2">
      <c r="A4" s="4" t="s">
        <v>64</v>
      </c>
      <c r="B4" s="4" t="s">
        <v>228</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534</v>
      </c>
      <c r="B1" s="2" t="s">
        <v>591</v>
      </c>
    </row>
    <row r="2" spans="1:2">
      <c r="A2" s="4" t="s">
        <v>1535</v>
      </c>
    </row>
    <row r="3" spans="1:2">
      <c r="A3" s="3" t="s">
        <v>1536</v>
      </c>
    </row>
    <row r="4" spans="1:2">
      <c r="A4" s="4" t="s">
        <v>1537</v>
      </c>
      <c r="B4" s="6" t="n">
        <v>250</v>
      </c>
    </row>
    <row r="5" spans="1:2">
      <c r="A5" s="4" t="s">
        <v>1538</v>
      </c>
    </row>
    <row r="6" spans="1:2">
      <c r="A6" s="3" t="s">
        <v>1536</v>
      </c>
    </row>
    <row r="7" spans="1:2">
      <c r="A7" s="4" t="s">
        <v>1537</v>
      </c>
      <c r="B7" s="5" t="n">
        <v>680</v>
      </c>
    </row>
    <row r="8" spans="1:2">
      <c r="A8" s="4" t="s">
        <v>1539</v>
      </c>
    </row>
    <row r="9" spans="1:2">
      <c r="A9" s="3" t="s">
        <v>1536</v>
      </c>
    </row>
    <row r="10" spans="1:2">
      <c r="A10" s="4" t="s">
        <v>1537</v>
      </c>
      <c r="B10" s="6" t="n">
        <v>70</v>
      </c>
    </row>
  </sheetData>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40</v>
      </c>
      <c r="B1" s="2" t="s">
        <v>48</v>
      </c>
      <c r="C1" s="2" t="s">
        <v>49</v>
      </c>
    </row>
    <row r="2" spans="1:3">
      <c r="A2" s="3" t="s">
        <v>1541</v>
      </c>
    </row>
    <row r="3" spans="1:3">
      <c r="A3" s="4" t="s">
        <v>1542</v>
      </c>
      <c r="B3" s="6" t="n">
        <v>881099</v>
      </c>
      <c r="C3" s="6" t="n">
        <v>2824038</v>
      </c>
    </row>
    <row r="4" spans="1:3">
      <c r="A4" s="4" t="s">
        <v>1535</v>
      </c>
    </row>
    <row r="5" spans="1:3">
      <c r="A5" s="3" t="s">
        <v>1541</v>
      </c>
    </row>
    <row r="6" spans="1:3">
      <c r="A6" s="4" t="s">
        <v>1543</v>
      </c>
      <c r="B6" s="5" t="n">
        <v>197590</v>
      </c>
      <c r="C6" s="5" t="n">
        <v>302505</v>
      </c>
    </row>
    <row r="7" spans="1:3">
      <c r="A7" s="4" t="s">
        <v>1544</v>
      </c>
      <c r="B7" s="5" t="n">
        <v>-196749</v>
      </c>
      <c r="C7" s="5" t="n">
        <v>-303325</v>
      </c>
    </row>
    <row r="8" spans="1:3">
      <c r="A8" s="4" t="s">
        <v>1542</v>
      </c>
      <c r="B8" s="5" t="n">
        <v>22</v>
      </c>
      <c r="C8" s="5" t="n">
        <v>155</v>
      </c>
    </row>
    <row r="9" spans="1:3">
      <c r="A9" s="4" t="s">
        <v>1545</v>
      </c>
      <c r="B9" s="5" t="n">
        <v>863</v>
      </c>
      <c r="C9" s="5" t="n">
        <v>-665</v>
      </c>
    </row>
    <row r="10" spans="1:3">
      <c r="A10" s="4" t="s">
        <v>1546</v>
      </c>
    </row>
    <row r="11" spans="1:3">
      <c r="A11" s="3" t="s">
        <v>1541</v>
      </c>
    </row>
    <row r="12" spans="1:3">
      <c r="A12" s="4" t="s">
        <v>1543</v>
      </c>
      <c r="B12" s="5" t="n">
        <v>195115</v>
      </c>
      <c r="C12" s="5" t="n">
        <v>299229</v>
      </c>
    </row>
    <row r="13" spans="1:3">
      <c r="A13" s="4" t="s">
        <v>1544</v>
      </c>
      <c r="B13" s="5" t="n">
        <v>-196431</v>
      </c>
      <c r="C13" s="5" t="n">
        <v>-302431</v>
      </c>
    </row>
    <row r="14" spans="1:3">
      <c r="A14" s="4" t="s">
        <v>1542</v>
      </c>
      <c r="B14" s="5" t="n">
        <v>22</v>
      </c>
      <c r="C14" s="5" t="n">
        <v>155</v>
      </c>
    </row>
    <row r="15" spans="1:3">
      <c r="A15" s="4" t="s">
        <v>1545</v>
      </c>
      <c r="B15" s="5" t="n">
        <v>-1294</v>
      </c>
      <c r="C15" s="5" t="n">
        <v>-3047</v>
      </c>
    </row>
    <row r="16" spans="1:3">
      <c r="A16" s="4" t="s">
        <v>1547</v>
      </c>
    </row>
    <row r="17" spans="1:3">
      <c r="A17" s="3" t="s">
        <v>1541</v>
      </c>
    </row>
    <row r="18" spans="1:3">
      <c r="A18" s="4" t="s">
        <v>1543</v>
      </c>
      <c r="B18" s="5" t="n">
        <v>2281</v>
      </c>
      <c r="C18" s="5" t="n">
        <v>3058</v>
      </c>
    </row>
    <row r="19" spans="1:3">
      <c r="A19" s="4" t="s">
        <v>1544</v>
      </c>
      <c r="B19" s="5" t="n">
        <v>-293</v>
      </c>
      <c r="C19" s="5" t="n">
        <v>-857</v>
      </c>
    </row>
    <row r="20" spans="1:3">
      <c r="A20" s="4" t="s">
        <v>1545</v>
      </c>
      <c r="B20" s="5" t="n">
        <v>1988</v>
      </c>
      <c r="C20" s="5" t="n">
        <v>2201</v>
      </c>
    </row>
    <row r="21" spans="1:3">
      <c r="A21" s="4" t="s">
        <v>1548</v>
      </c>
    </row>
    <row r="22" spans="1:3">
      <c r="A22" s="3" t="s">
        <v>1541</v>
      </c>
    </row>
    <row r="23" spans="1:3">
      <c r="A23" s="4" t="s">
        <v>1543</v>
      </c>
      <c r="B23" s="5" t="n">
        <v>85</v>
      </c>
      <c r="C23" s="5" t="n">
        <v>65</v>
      </c>
    </row>
    <row r="24" spans="1:3">
      <c r="A24" s="4" t="s">
        <v>1544</v>
      </c>
      <c r="B24" s="5" t="n">
        <v>-4</v>
      </c>
      <c r="C24" s="5" t="n">
        <v>-14</v>
      </c>
    </row>
    <row r="25" spans="1:3">
      <c r="A25" s="4" t="s">
        <v>1545</v>
      </c>
      <c r="B25" s="5" t="n">
        <v>81</v>
      </c>
      <c r="C25" s="5" t="n">
        <v>51</v>
      </c>
    </row>
    <row r="26" spans="1:3">
      <c r="A26" s="4" t="s">
        <v>1549</v>
      </c>
    </row>
    <row r="27" spans="1:3">
      <c r="A27" s="3" t="s">
        <v>1541</v>
      </c>
    </row>
    <row r="28" spans="1:3">
      <c r="A28" s="4" t="s">
        <v>1543</v>
      </c>
      <c r="B28" s="5" t="n">
        <v>1</v>
      </c>
      <c r="C28" s="5" t="n">
        <v>46</v>
      </c>
    </row>
    <row r="29" spans="1:3">
      <c r="A29" s="4" t="s">
        <v>1545</v>
      </c>
      <c r="B29" s="5" t="n">
        <v>1</v>
      </c>
      <c r="C29" s="5" t="n">
        <v>46</v>
      </c>
    </row>
    <row r="30" spans="1:3">
      <c r="A30" s="4" t="s">
        <v>1550</v>
      </c>
    </row>
    <row r="31" spans="1:3">
      <c r="A31" s="3" t="s">
        <v>1541</v>
      </c>
    </row>
    <row r="32" spans="1:3">
      <c r="A32" s="4" t="s">
        <v>1543</v>
      </c>
      <c r="B32" s="5" t="n">
        <v>32</v>
      </c>
      <c r="C32" s="5" t="n">
        <v>32</v>
      </c>
    </row>
    <row r="33" spans="1:3">
      <c r="A33" s="4" t="s">
        <v>1544</v>
      </c>
      <c r="B33" s="5" t="n">
        <v>-17</v>
      </c>
      <c r="C33" s="5" t="n">
        <v>-20</v>
      </c>
    </row>
    <row r="34" spans="1:3">
      <c r="A34" s="4" t="s">
        <v>1545</v>
      </c>
      <c r="B34" s="5" t="n">
        <v>15</v>
      </c>
      <c r="C34" s="5" t="n">
        <v>12</v>
      </c>
    </row>
    <row r="35" spans="1:3">
      <c r="A35" s="4" t="s">
        <v>1551</v>
      </c>
    </row>
    <row r="36" spans="1:3">
      <c r="A36" s="3" t="s">
        <v>1541</v>
      </c>
    </row>
    <row r="37" spans="1:3">
      <c r="A37" s="4" t="s">
        <v>1543</v>
      </c>
      <c r="B37" s="5" t="n">
        <v>76</v>
      </c>
      <c r="C37" s="5" t="n">
        <v>75</v>
      </c>
    </row>
    <row r="38" spans="1:3">
      <c r="A38" s="4" t="s">
        <v>1544</v>
      </c>
      <c r="B38" s="5" t="n">
        <v>-4</v>
      </c>
      <c r="C38" s="5" t="n">
        <v>-3</v>
      </c>
    </row>
    <row r="39" spans="1:3">
      <c r="A39" s="4" t="s">
        <v>1545</v>
      </c>
      <c r="B39" s="6" t="n">
        <v>72</v>
      </c>
      <c r="C39" s="6" t="n">
        <v>72</v>
      </c>
    </row>
  </sheetData>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552</v>
      </c>
      <c r="B1" s="2" t="s">
        <v>1</v>
      </c>
    </row>
    <row r="2" spans="1:6">
      <c r="B2" s="2" t="s">
        <v>590</v>
      </c>
      <c r="C2" s="2" t="s">
        <v>591</v>
      </c>
      <c r="D2" s="2" t="s">
        <v>638</v>
      </c>
      <c r="E2" s="2" t="s">
        <v>1553</v>
      </c>
      <c r="F2" s="2" t="s">
        <v>1554</v>
      </c>
    </row>
    <row r="3" spans="1:6">
      <c r="A3" s="3" t="s">
        <v>1541</v>
      </c>
    </row>
    <row r="4" spans="1:6">
      <c r="A4" s="4" t="s">
        <v>170</v>
      </c>
      <c r="B4" s="6" t="n">
        <v>23819117</v>
      </c>
      <c r="C4" s="6" t="n">
        <v>-5891024</v>
      </c>
      <c r="E4" s="6" t="n">
        <v>11195541</v>
      </c>
    </row>
    <row r="5" spans="1:6">
      <c r="A5" s="4" t="s">
        <v>90</v>
      </c>
      <c r="B5" s="6" t="n">
        <v>116834971</v>
      </c>
      <c r="C5" s="5" t="n">
        <v>95141780</v>
      </c>
      <c r="E5" s="6" t="n">
        <v>103803515</v>
      </c>
      <c r="F5" s="6" t="n">
        <v>70259685</v>
      </c>
    </row>
    <row r="6" spans="1:6">
      <c r="A6" s="4" t="s">
        <v>1555</v>
      </c>
    </row>
    <row r="7" spans="1:6">
      <c r="A7" s="3" t="s">
        <v>1541</v>
      </c>
    </row>
    <row r="8" spans="1:6">
      <c r="A8" s="4" t="s">
        <v>1556</v>
      </c>
      <c r="B8" s="4" t="s">
        <v>1476</v>
      </c>
    </row>
    <row r="9" spans="1:6">
      <c r="A9" s="4" t="s">
        <v>170</v>
      </c>
      <c r="B9" s="6" t="n">
        <v>129</v>
      </c>
      <c r="C9" s="5" t="n">
        <v>305</v>
      </c>
    </row>
    <row r="10" spans="1:6">
      <c r="A10" s="4" t="s">
        <v>90</v>
      </c>
      <c r="B10" s="6" t="n">
        <v>-1423</v>
      </c>
      <c r="C10" s="5" t="n">
        <v>-3350</v>
      </c>
    </row>
    <row r="11" spans="1:6">
      <c r="A11" s="4" t="s">
        <v>1557</v>
      </c>
    </row>
    <row r="12" spans="1:6">
      <c r="A12" s="3" t="s">
        <v>1541</v>
      </c>
    </row>
    <row r="13" spans="1:6">
      <c r="A13" s="4" t="s">
        <v>1556</v>
      </c>
      <c r="B13" s="4" t="s">
        <v>1476</v>
      </c>
    </row>
    <row r="14" spans="1:6">
      <c r="A14" s="4" t="s">
        <v>170</v>
      </c>
      <c r="B14" s="6" t="n">
        <v>199</v>
      </c>
      <c r="C14" s="5" t="n">
        <v>220</v>
      </c>
    </row>
    <row r="15" spans="1:6">
      <c r="A15" s="4" t="s">
        <v>90</v>
      </c>
      <c r="B15" s="6" t="n">
        <v>2187</v>
      </c>
      <c r="C15" s="5" t="n">
        <v>2423</v>
      </c>
    </row>
    <row r="16" spans="1:6">
      <c r="A16" s="4" t="s">
        <v>1558</v>
      </c>
    </row>
    <row r="17" spans="1:6">
      <c r="A17" s="3" t="s">
        <v>1541</v>
      </c>
    </row>
    <row r="18" spans="1:6">
      <c r="A18" s="4" t="s">
        <v>1556</v>
      </c>
      <c r="B18" s="4" t="s">
        <v>1476</v>
      </c>
    </row>
    <row r="19" spans="1:6">
      <c r="A19" s="4" t="s">
        <v>170</v>
      </c>
      <c r="B19" s="6" t="n">
        <v>8</v>
      </c>
      <c r="C19" s="5" t="n">
        <v>5</v>
      </c>
    </row>
    <row r="20" spans="1:6">
      <c r="A20" s="4" t="s">
        <v>90</v>
      </c>
      <c r="B20" s="6" t="n">
        <v>89</v>
      </c>
      <c r="C20" s="5" t="n">
        <v>55</v>
      </c>
    </row>
    <row r="21" spans="1:6">
      <c r="A21" s="4" t="s">
        <v>1559</v>
      </c>
    </row>
    <row r="22" spans="1:6">
      <c r="A22" s="3" t="s">
        <v>1541</v>
      </c>
    </row>
    <row r="23" spans="1:6">
      <c r="A23" s="4" t="s">
        <v>1556</v>
      </c>
      <c r="B23" s="4" t="s">
        <v>1476</v>
      </c>
    </row>
    <row r="24" spans="1:6">
      <c r="A24" s="4" t="s">
        <v>170</v>
      </c>
      <c r="C24" s="5" t="n">
        <v>5</v>
      </c>
    </row>
    <row r="25" spans="1:6">
      <c r="A25" s="4" t="s">
        <v>90</v>
      </c>
      <c r="B25" s="6" t="n">
        <v>1</v>
      </c>
      <c r="C25" s="5" t="n">
        <v>51</v>
      </c>
    </row>
    <row r="26" spans="1:6">
      <c r="A26" s="4" t="s">
        <v>1560</v>
      </c>
    </row>
    <row r="27" spans="1:6">
      <c r="A27" s="3" t="s">
        <v>1541</v>
      </c>
    </row>
    <row r="28" spans="1:6">
      <c r="A28" s="4" t="s">
        <v>1556</v>
      </c>
      <c r="B28" s="4" t="s">
        <v>1476</v>
      </c>
    </row>
    <row r="29" spans="1:6">
      <c r="A29" s="4" t="s">
        <v>170</v>
      </c>
      <c r="B29" s="6" t="n">
        <v>1</v>
      </c>
      <c r="C29" s="5" t="n">
        <v>2</v>
      </c>
    </row>
    <row r="30" spans="1:6">
      <c r="A30" s="4" t="s">
        <v>90</v>
      </c>
      <c r="B30" s="6" t="n">
        <v>16</v>
      </c>
      <c r="C30" s="5" t="n">
        <v>14</v>
      </c>
    </row>
    <row r="31" spans="1:6">
      <c r="A31" s="4" t="s">
        <v>1561</v>
      </c>
    </row>
    <row r="32" spans="1:6">
      <c r="A32" s="3" t="s">
        <v>1541</v>
      </c>
    </row>
    <row r="33" spans="1:6">
      <c r="A33" s="4" t="s">
        <v>1556</v>
      </c>
      <c r="B33" s="4" t="s">
        <v>1476</v>
      </c>
    </row>
    <row r="34" spans="1:6">
      <c r="A34" s="4" t="s">
        <v>170</v>
      </c>
      <c r="B34" s="6" t="n">
        <v>7</v>
      </c>
      <c r="C34" s="5" t="n">
        <v>8</v>
      </c>
    </row>
    <row r="35" spans="1:6">
      <c r="A35" s="4" t="s">
        <v>90</v>
      </c>
      <c r="B35" s="6" t="n">
        <v>79</v>
      </c>
      <c r="C35" s="5" t="n">
        <v>82</v>
      </c>
    </row>
    <row r="36" spans="1:6">
      <c r="A36" s="4" t="s">
        <v>1562</v>
      </c>
    </row>
    <row r="37" spans="1:6">
      <c r="A37" s="3" t="s">
        <v>1541</v>
      </c>
    </row>
    <row r="38" spans="1:6">
      <c r="A38" s="4" t="s">
        <v>1556</v>
      </c>
      <c r="B38" s="4" t="s">
        <v>1563</v>
      </c>
    </row>
    <row r="39" spans="1:6">
      <c r="A39" s="4" t="s">
        <v>170</v>
      </c>
      <c r="B39" s="6" t="n">
        <v>-129</v>
      </c>
      <c r="C39" s="5" t="n">
        <v>-305</v>
      </c>
    </row>
    <row r="40" spans="1:6">
      <c r="A40" s="4" t="s">
        <v>90</v>
      </c>
      <c r="B40" s="6" t="n">
        <v>-1164</v>
      </c>
      <c r="C40" s="5" t="n">
        <v>-2741</v>
      </c>
    </row>
    <row r="41" spans="1:6">
      <c r="A41" s="4" t="s">
        <v>1564</v>
      </c>
    </row>
    <row r="42" spans="1:6">
      <c r="A42" s="3" t="s">
        <v>1541</v>
      </c>
    </row>
    <row r="43" spans="1:6">
      <c r="A43" s="4" t="s">
        <v>1556</v>
      </c>
      <c r="B43" s="4" t="s">
        <v>1563</v>
      </c>
    </row>
    <row r="44" spans="1:6">
      <c r="A44" s="4" t="s">
        <v>170</v>
      </c>
      <c r="B44" s="6" t="n">
        <v>-199</v>
      </c>
      <c r="C44" s="5" t="n">
        <v>-220</v>
      </c>
    </row>
    <row r="45" spans="1:6">
      <c r="A45" s="4" t="s">
        <v>90</v>
      </c>
      <c r="B45" s="6" t="n">
        <v>1789</v>
      </c>
      <c r="C45" s="5" t="n">
        <v>1983</v>
      </c>
    </row>
    <row r="46" spans="1:6">
      <c r="A46" s="4" t="s">
        <v>1565</v>
      </c>
    </row>
    <row r="47" spans="1:6">
      <c r="A47" s="3" t="s">
        <v>1541</v>
      </c>
    </row>
    <row r="48" spans="1:6">
      <c r="A48" s="4" t="s">
        <v>1556</v>
      </c>
      <c r="B48" s="4" t="s">
        <v>1563</v>
      </c>
    </row>
    <row r="49" spans="1:6">
      <c r="A49" s="4" t="s">
        <v>170</v>
      </c>
      <c r="B49" s="6" t="n">
        <v>-8</v>
      </c>
      <c r="C49" s="5" t="n">
        <v>-5</v>
      </c>
    </row>
    <row r="50" spans="1:6">
      <c r="A50" s="4" t="s">
        <v>90</v>
      </c>
      <c r="B50" s="6" t="n">
        <v>73</v>
      </c>
      <c r="C50" s="5" t="n">
        <v>46</v>
      </c>
    </row>
    <row r="51" spans="1:6">
      <c r="A51" s="4" t="s">
        <v>1566</v>
      </c>
    </row>
    <row r="52" spans="1:6">
      <c r="A52" s="3" t="s">
        <v>1541</v>
      </c>
    </row>
    <row r="53" spans="1:6">
      <c r="A53" s="4" t="s">
        <v>1556</v>
      </c>
      <c r="B53" s="4" t="s">
        <v>1563</v>
      </c>
    </row>
    <row r="54" spans="1:6">
      <c r="A54" s="4" t="s">
        <v>170</v>
      </c>
      <c r="D54" s="6" t="n">
        <v>-5</v>
      </c>
    </row>
    <row r="55" spans="1:6">
      <c r="A55" s="4" t="s">
        <v>90</v>
      </c>
      <c r="B55" s="6" t="n">
        <v>1</v>
      </c>
      <c r="C55" s="5" t="n">
        <v>42</v>
      </c>
    </row>
    <row r="56" spans="1:6">
      <c r="A56" s="4" t="s">
        <v>1567</v>
      </c>
    </row>
    <row r="57" spans="1:6">
      <c r="A57" s="3" t="s">
        <v>1541</v>
      </c>
    </row>
    <row r="58" spans="1:6">
      <c r="A58" s="4" t="s">
        <v>1556</v>
      </c>
      <c r="B58" s="4" t="s">
        <v>1563</v>
      </c>
    </row>
    <row r="59" spans="1:6">
      <c r="A59" s="4" t="s">
        <v>170</v>
      </c>
      <c r="B59" s="6" t="n">
        <v>-1</v>
      </c>
      <c r="C59" s="5" t="n">
        <v>-2</v>
      </c>
    </row>
    <row r="60" spans="1:6">
      <c r="A60" s="4" t="s">
        <v>90</v>
      </c>
      <c r="B60" s="6" t="n">
        <v>13</v>
      </c>
      <c r="C60" s="5" t="n">
        <v>11</v>
      </c>
    </row>
    <row r="61" spans="1:6">
      <c r="A61" s="4" t="s">
        <v>1568</v>
      </c>
    </row>
    <row r="62" spans="1:6">
      <c r="A62" s="3" t="s">
        <v>1541</v>
      </c>
    </row>
    <row r="63" spans="1:6">
      <c r="A63" s="4" t="s">
        <v>1556</v>
      </c>
      <c r="B63" s="4" t="s">
        <v>1563</v>
      </c>
    </row>
    <row r="64" spans="1:6">
      <c r="A64" s="4" t="s">
        <v>170</v>
      </c>
      <c r="B64" s="6" t="n">
        <v>-7</v>
      </c>
      <c r="C64" s="5" t="n">
        <v>-8</v>
      </c>
    </row>
    <row r="65" spans="1:6">
      <c r="A65" s="4" t="s">
        <v>90</v>
      </c>
      <c r="B65" s="6" t="n">
        <v>65</v>
      </c>
      <c r="C65" s="6" t="n">
        <v>66</v>
      </c>
    </row>
  </sheetData>
  <mergeCells count="2">
    <mergeCell ref="A1:A2"/>
    <mergeCell ref="B1:E1"/>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69</v>
      </c>
      <c r="B1" s="2" t="s">
        <v>48</v>
      </c>
      <c r="C1" s="2" t="s">
        <v>49</v>
      </c>
    </row>
    <row r="2" spans="1:3">
      <c r="A2" s="3" t="s">
        <v>1570</v>
      </c>
    </row>
    <row r="3" spans="1:3">
      <c r="A3" s="4" t="s">
        <v>1571</v>
      </c>
      <c r="B3" s="6" t="n">
        <v>599174558</v>
      </c>
      <c r="C3" s="6" t="n">
        <v>741748374</v>
      </c>
    </row>
    <row r="4" spans="1:3">
      <c r="A4" s="4" t="s">
        <v>1572</v>
      </c>
      <c r="B4" s="5" t="n">
        <v>506310389</v>
      </c>
      <c r="C4" s="5" t="n">
        <v>684244891</v>
      </c>
    </row>
    <row r="5" spans="1:3">
      <c r="A5" s="4" t="s">
        <v>1573</v>
      </c>
      <c r="B5" s="5" t="n">
        <v>92864169</v>
      </c>
      <c r="C5" s="5" t="n">
        <v>57503483</v>
      </c>
    </row>
    <row r="6" spans="1:3">
      <c r="A6" s="4" t="s">
        <v>1574</v>
      </c>
    </row>
    <row r="7" spans="1:3">
      <c r="A7" s="3" t="s">
        <v>1570</v>
      </c>
    </row>
    <row r="8" spans="1:3">
      <c r="A8" s="4" t="s">
        <v>1571</v>
      </c>
      <c r="B8" s="5" t="n">
        <v>201696219</v>
      </c>
      <c r="C8" s="5" t="n">
        <v>316460745</v>
      </c>
    </row>
    <row r="9" spans="1:3">
      <c r="A9" s="4" t="s">
        <v>1572</v>
      </c>
      <c r="B9" s="5" t="n">
        <v>277333453</v>
      </c>
      <c r="C9" s="5" t="n">
        <v>488425962</v>
      </c>
    </row>
    <row r="10" spans="1:3">
      <c r="A10" s="4" t="s">
        <v>1573</v>
      </c>
      <c r="B10" s="5" t="n">
        <v>-75637234</v>
      </c>
      <c r="C10" s="5" t="n">
        <v>-171965217</v>
      </c>
    </row>
    <row r="11" spans="1:3">
      <c r="A11" s="4" t="s">
        <v>1575</v>
      </c>
    </row>
    <row r="12" spans="1:3">
      <c r="A12" s="3" t="s">
        <v>1570</v>
      </c>
    </row>
    <row r="13" spans="1:3">
      <c r="A13" s="4" t="s">
        <v>1571</v>
      </c>
      <c r="B13" s="5" t="n">
        <v>51089507</v>
      </c>
      <c r="C13" s="5" t="n">
        <v>48662684</v>
      </c>
    </row>
    <row r="14" spans="1:3">
      <c r="A14" s="4" t="s">
        <v>1572</v>
      </c>
      <c r="B14" s="5" t="n">
        <v>45123367</v>
      </c>
      <c r="C14" s="5" t="n">
        <v>38452081</v>
      </c>
    </row>
    <row r="15" spans="1:3">
      <c r="A15" s="4" t="s">
        <v>1573</v>
      </c>
      <c r="B15" s="5" t="n">
        <v>5966140</v>
      </c>
      <c r="C15" s="5" t="n">
        <v>10210603</v>
      </c>
    </row>
    <row r="16" spans="1:3">
      <c r="A16" s="4" t="s">
        <v>1576</v>
      </c>
    </row>
    <row r="17" spans="1:3">
      <c r="A17" s="3" t="s">
        <v>1570</v>
      </c>
    </row>
    <row r="18" spans="1:3">
      <c r="A18" s="4" t="s">
        <v>1571</v>
      </c>
      <c r="B18" s="5" t="n">
        <v>51228446</v>
      </c>
      <c r="C18" s="5" t="n">
        <v>50924880</v>
      </c>
    </row>
    <row r="19" spans="1:3">
      <c r="A19" s="4" t="s">
        <v>1572</v>
      </c>
      <c r="B19" s="5" t="n">
        <v>24609169</v>
      </c>
      <c r="C19" s="5" t="n">
        <v>11210698</v>
      </c>
    </row>
    <row r="20" spans="1:3">
      <c r="A20" s="4" t="s">
        <v>1573</v>
      </c>
      <c r="B20" s="5" t="n">
        <v>26619277</v>
      </c>
      <c r="C20" s="5" t="n">
        <v>39714182</v>
      </c>
    </row>
    <row r="21" spans="1:3">
      <c r="A21" s="4" t="s">
        <v>1577</v>
      </c>
    </row>
    <row r="22" spans="1:3">
      <c r="A22" s="3" t="s">
        <v>1570</v>
      </c>
    </row>
    <row r="23" spans="1:3">
      <c r="A23" s="4" t="s">
        <v>1571</v>
      </c>
      <c r="B23" s="5" t="n">
        <v>44962192</v>
      </c>
      <c r="C23" s="5" t="n">
        <v>66637848</v>
      </c>
    </row>
    <row r="24" spans="1:3">
      <c r="A24" s="4" t="s">
        <v>1572</v>
      </c>
      <c r="B24" s="5" t="n">
        <v>3436256</v>
      </c>
      <c r="C24" s="5" t="n">
        <v>6693691</v>
      </c>
    </row>
    <row r="25" spans="1:3">
      <c r="A25" s="4" t="s">
        <v>1573</v>
      </c>
      <c r="B25" s="5" t="n">
        <v>41525936</v>
      </c>
      <c r="C25" s="5" t="n">
        <v>59944157</v>
      </c>
    </row>
    <row r="26" spans="1:3">
      <c r="A26" s="4" t="s">
        <v>1578</v>
      </c>
    </row>
    <row r="27" spans="1:3">
      <c r="A27" s="3" t="s">
        <v>1570</v>
      </c>
    </row>
    <row r="28" spans="1:3">
      <c r="A28" s="4" t="s">
        <v>1571</v>
      </c>
      <c r="B28" s="5" t="n">
        <v>250198194</v>
      </c>
      <c r="C28" s="5" t="n">
        <v>259062217</v>
      </c>
    </row>
    <row r="29" spans="1:3">
      <c r="A29" s="4" t="s">
        <v>1572</v>
      </c>
      <c r="B29" s="5" t="n">
        <v>155808144</v>
      </c>
      <c r="C29" s="5" t="n">
        <v>139462459</v>
      </c>
    </row>
    <row r="30" spans="1:3">
      <c r="A30" s="4" t="s">
        <v>1573</v>
      </c>
      <c r="B30" s="6" t="n">
        <v>94390050</v>
      </c>
      <c r="C30" s="6" t="n">
        <v>119599758</v>
      </c>
    </row>
  </sheetData>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1579</v>
      </c>
      <c r="B1" s="2" t="s">
        <v>1</v>
      </c>
    </row>
    <row r="2" spans="1:2">
      <c r="B2" s="2" t="s">
        <v>590</v>
      </c>
    </row>
    <row r="3" spans="1:2">
      <c r="A3" s="4" t="s">
        <v>1580</v>
      </c>
    </row>
    <row r="4" spans="1:2">
      <c r="A4" s="3" t="s">
        <v>1581</v>
      </c>
    </row>
    <row r="5" spans="1:2">
      <c r="A5" s="4" t="s">
        <v>1582</v>
      </c>
      <c r="B5" s="4" t="s">
        <v>1583</v>
      </c>
    </row>
    <row r="6" spans="1:2">
      <c r="A6" s="4" t="s">
        <v>1584</v>
      </c>
    </row>
    <row r="7" spans="1:2">
      <c r="A7" s="3" t="s">
        <v>1581</v>
      </c>
    </row>
    <row r="8" spans="1:2">
      <c r="A8" s="4" t="s">
        <v>1585</v>
      </c>
      <c r="B8" s="6" t="n">
        <v>-260051</v>
      </c>
    </row>
    <row r="9" spans="1:2">
      <c r="A9" s="4" t="s">
        <v>1586</v>
      </c>
      <c r="B9" s="11" t="n">
        <v>-0.3</v>
      </c>
    </row>
    <row r="10" spans="1:2">
      <c r="A10" s="4" t="s">
        <v>1587</v>
      </c>
    </row>
    <row r="11" spans="1:2">
      <c r="A11" s="3" t="s">
        <v>1581</v>
      </c>
    </row>
    <row r="12" spans="1:2">
      <c r="A12" s="4" t="s">
        <v>1582</v>
      </c>
      <c r="B12" s="4" t="s">
        <v>1588</v>
      </c>
    </row>
    <row r="13" spans="1:2">
      <c r="A13" s="4" t="s">
        <v>1585</v>
      </c>
      <c r="B13" s="6" t="n">
        <v>260051</v>
      </c>
    </row>
    <row r="14" spans="1:2">
      <c r="A14" s="4" t="s">
        <v>1586</v>
      </c>
      <c r="B14" s="11" t="n">
        <v>0.3</v>
      </c>
    </row>
  </sheetData>
  <mergeCells count="1">
    <mergeCell ref="A1:A2"/>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89</v>
      </c>
      <c r="B1" s="2" t="s">
        <v>48</v>
      </c>
      <c r="C1" s="2" t="s">
        <v>608</v>
      </c>
      <c r="D1" s="2" t="s">
        <v>49</v>
      </c>
    </row>
    <row r="2" spans="1:4">
      <c r="A2" s="3" t="s">
        <v>50</v>
      </c>
    </row>
    <row r="3" spans="1:4">
      <c r="A3" s="4" t="s">
        <v>57</v>
      </c>
      <c r="B3" s="6" t="n">
        <v>2329074</v>
      </c>
      <c r="D3" s="6" t="n">
        <v>2746893</v>
      </c>
    </row>
    <row r="4" spans="1:4">
      <c r="A4" s="4" t="s">
        <v>59</v>
      </c>
      <c r="B4" s="5" t="n">
        <v>10915334</v>
      </c>
      <c r="D4" s="5" t="n">
        <v>13918651</v>
      </c>
    </row>
    <row r="5" spans="1:4">
      <c r="A5" s="4" t="s">
        <v>60</v>
      </c>
      <c r="B5" s="5" t="n">
        <v>358558869</v>
      </c>
      <c r="D5" s="5" t="n">
        <v>434899689</v>
      </c>
    </row>
    <row r="6" spans="1:4">
      <c r="A6" s="3" t="s">
        <v>75</v>
      </c>
    </row>
    <row r="7" spans="1:4">
      <c r="A7" s="4" t="s">
        <v>79</v>
      </c>
      <c r="B7" s="5" t="n">
        <v>1422157</v>
      </c>
      <c r="D7" s="5" t="n">
        <v>3299188</v>
      </c>
    </row>
    <row r="8" spans="1:4">
      <c r="A8" s="4" t="s">
        <v>57</v>
      </c>
      <c r="B8" s="5" t="n">
        <v>881099</v>
      </c>
      <c r="D8" s="5" t="n">
        <v>2824038</v>
      </c>
    </row>
    <row r="9" spans="1:4">
      <c r="A9" s="4" t="s">
        <v>58</v>
      </c>
      <c r="D9" s="5" t="n">
        <v>2997515</v>
      </c>
    </row>
    <row r="10" spans="1:4">
      <c r="A10" s="4" t="s">
        <v>80</v>
      </c>
      <c r="B10" s="5" t="n">
        <v>71362718</v>
      </c>
      <c r="D10" s="5" t="n">
        <v>97275984</v>
      </c>
    </row>
    <row r="11" spans="1:4">
      <c r="A11" s="4" t="s">
        <v>858</v>
      </c>
      <c r="B11" s="5" t="n">
        <v>3768154</v>
      </c>
      <c r="C11" s="6" t="n">
        <v>4461031</v>
      </c>
    </row>
    <row r="12" spans="1:4">
      <c r="A12" s="4" t="s">
        <v>82</v>
      </c>
      <c r="B12" s="5" t="n">
        <v>115025</v>
      </c>
    </row>
    <row r="13" spans="1:4">
      <c r="A13" s="4" t="s">
        <v>84</v>
      </c>
      <c r="B13" s="5" t="n">
        <v>15499212</v>
      </c>
      <c r="D13" s="5" t="n">
        <v>15026155</v>
      </c>
    </row>
    <row r="14" spans="1:4">
      <c r="A14" s="4" t="s">
        <v>1590</v>
      </c>
    </row>
    <row r="15" spans="1:4">
      <c r="A15" s="3" t="s">
        <v>50</v>
      </c>
    </row>
    <row r="16" spans="1:4">
      <c r="A16" s="4" t="s">
        <v>1591</v>
      </c>
      <c r="B16" s="5" t="n">
        <v>65971874</v>
      </c>
      <c r="D16" s="5" t="n">
        <v>121012119</v>
      </c>
    </row>
    <row r="17" spans="1:4">
      <c r="A17" s="4" t="s">
        <v>57</v>
      </c>
      <c r="B17" s="5" t="n">
        <v>1398539</v>
      </c>
      <c r="D17" s="5" t="n">
        <v>2746893</v>
      </c>
    </row>
    <row r="18" spans="1:4">
      <c r="A18" s="4" t="s">
        <v>58</v>
      </c>
      <c r="B18" s="5" t="n">
        <v>30724621</v>
      </c>
      <c r="D18" s="5" t="n">
        <v>3249325</v>
      </c>
    </row>
    <row r="19" spans="1:4">
      <c r="A19" s="4" t="s">
        <v>59</v>
      </c>
      <c r="B19" s="5" t="n">
        <v>8242578</v>
      </c>
      <c r="D19" s="5" t="n">
        <v>13931355</v>
      </c>
    </row>
    <row r="20" spans="1:4">
      <c r="A20" s="4" t="s">
        <v>60</v>
      </c>
      <c r="B20" s="5" t="n">
        <v>445240372</v>
      </c>
      <c r="D20" s="5" t="n">
        <v>502745730</v>
      </c>
    </row>
    <row r="21" spans="1:4">
      <c r="A21" s="4" t="s">
        <v>64</v>
      </c>
      <c r="B21" s="5" t="n">
        <v>20672074</v>
      </c>
      <c r="D21" s="5" t="n">
        <v>22292815</v>
      </c>
    </row>
    <row r="22" spans="1:4">
      <c r="A22" s="4" t="s">
        <v>65</v>
      </c>
      <c r="B22" s="5" t="n">
        <v>11550586</v>
      </c>
      <c r="D22" s="5" t="n">
        <v>16640808</v>
      </c>
    </row>
    <row r="23" spans="1:4">
      <c r="A23" s="4" t="s">
        <v>67</v>
      </c>
      <c r="B23" s="5" t="n">
        <v>2497466</v>
      </c>
      <c r="D23" s="5" t="n">
        <v>247769</v>
      </c>
    </row>
    <row r="24" spans="1:4">
      <c r="A24" s="3" t="s">
        <v>75</v>
      </c>
    </row>
    <row r="25" spans="1:4">
      <c r="A25" s="4" t="s">
        <v>76</v>
      </c>
      <c r="B25" s="5" t="n">
        <v>402476112</v>
      </c>
      <c r="D25" s="5" t="n">
        <v>564642659</v>
      </c>
    </row>
    <row r="26" spans="1:4">
      <c r="A26" s="4" t="s">
        <v>79</v>
      </c>
      <c r="D26" s="5" t="n">
        <v>3299188</v>
      </c>
    </row>
    <row r="27" spans="1:4">
      <c r="A27" s="4" t="s">
        <v>57</v>
      </c>
      <c r="B27" s="5" t="n">
        <v>881099</v>
      </c>
      <c r="D27" s="5" t="n">
        <v>2824038</v>
      </c>
    </row>
    <row r="28" spans="1:4">
      <c r="A28" s="4" t="s">
        <v>58</v>
      </c>
      <c r="D28" s="5" t="n">
        <v>2997515</v>
      </c>
    </row>
    <row r="29" spans="1:4">
      <c r="A29" s="4" t="s">
        <v>80</v>
      </c>
      <c r="B29" s="5" t="n">
        <v>67627472</v>
      </c>
      <c r="D29" s="5" t="n">
        <v>97343658</v>
      </c>
    </row>
    <row r="30" spans="1:4">
      <c r="A30" s="4" t="s">
        <v>858</v>
      </c>
      <c r="B30" s="5" t="n">
        <v>3768154</v>
      </c>
    </row>
    <row r="31" spans="1:4">
      <c r="A31" s="4" t="s">
        <v>81</v>
      </c>
      <c r="B31" s="5" t="n">
        <v>24999273</v>
      </c>
      <c r="D31" s="5" t="n">
        <v>39799958</v>
      </c>
    </row>
    <row r="32" spans="1:4">
      <c r="A32" s="4" t="s">
        <v>82</v>
      </c>
      <c r="B32" s="5" t="n">
        <v>36696848</v>
      </c>
      <c r="D32" s="5" t="n">
        <v>76466855</v>
      </c>
    </row>
    <row r="33" spans="1:4">
      <c r="A33" s="4" t="s">
        <v>84</v>
      </c>
      <c r="B33" s="5" t="n">
        <v>23454859</v>
      </c>
      <c r="D33" s="5" t="n">
        <v>23951517</v>
      </c>
    </row>
    <row r="34" spans="1:4">
      <c r="A34" s="4" t="s">
        <v>1592</v>
      </c>
    </row>
    <row r="35" spans="1:4">
      <c r="A35" s="3" t="s">
        <v>50</v>
      </c>
    </row>
    <row r="36" spans="1:4">
      <c r="A36" s="4" t="s">
        <v>1591</v>
      </c>
      <c r="B36" s="5" t="n">
        <v>64916862</v>
      </c>
      <c r="D36" s="5" t="n">
        <v>118219287</v>
      </c>
    </row>
    <row r="37" spans="1:4">
      <c r="A37" s="4" t="s">
        <v>57</v>
      </c>
      <c r="B37" s="5" t="n">
        <v>1398539</v>
      </c>
      <c r="D37" s="5" t="n">
        <v>2746893</v>
      </c>
    </row>
    <row r="38" spans="1:4">
      <c r="A38" s="4" t="s">
        <v>58</v>
      </c>
      <c r="B38" s="5" t="n">
        <v>30724621</v>
      </c>
      <c r="D38" s="5" t="n">
        <v>3249325</v>
      </c>
    </row>
    <row r="39" spans="1:4">
      <c r="A39" s="4" t="s">
        <v>59</v>
      </c>
      <c r="B39" s="5" t="n">
        <v>8242578</v>
      </c>
      <c r="D39" s="5" t="n">
        <v>13931355</v>
      </c>
    </row>
    <row r="40" spans="1:4">
      <c r="A40" s="4" t="s">
        <v>60</v>
      </c>
      <c r="B40" s="5" t="n">
        <v>132248533</v>
      </c>
      <c r="D40" s="5" t="n">
        <v>143233020</v>
      </c>
    </row>
    <row r="41" spans="1:4">
      <c r="A41" s="4" t="s">
        <v>64</v>
      </c>
      <c r="B41" s="5" t="n">
        <v>20672074</v>
      </c>
      <c r="D41" s="5" t="n">
        <v>22292815</v>
      </c>
    </row>
    <row r="42" spans="1:4">
      <c r="A42" s="4" t="s">
        <v>65</v>
      </c>
      <c r="B42" s="5" t="n">
        <v>11550586</v>
      </c>
      <c r="D42" s="5" t="n">
        <v>16640808</v>
      </c>
    </row>
    <row r="43" spans="1:4">
      <c r="A43" s="4" t="s">
        <v>67</v>
      </c>
      <c r="B43" s="5" t="n">
        <v>2497466</v>
      </c>
      <c r="D43" s="5" t="n">
        <v>247769</v>
      </c>
    </row>
    <row r="44" spans="1:4">
      <c r="A44" s="3" t="s">
        <v>75</v>
      </c>
    </row>
    <row r="45" spans="1:4">
      <c r="A45" s="4" t="s">
        <v>76</v>
      </c>
      <c r="B45" s="5" t="n">
        <v>358461867</v>
      </c>
      <c r="D45" s="5" t="n">
        <v>514108186</v>
      </c>
    </row>
    <row r="46" spans="1:4">
      <c r="A46" s="4" t="s">
        <v>79</v>
      </c>
      <c r="B46" s="5" t="n">
        <v>1422157</v>
      </c>
      <c r="D46" s="5" t="n">
        <v>3299188</v>
      </c>
    </row>
    <row r="47" spans="1:4">
      <c r="A47" s="4" t="s">
        <v>57</v>
      </c>
      <c r="B47" s="5" t="n">
        <v>881099</v>
      </c>
      <c r="D47" s="5" t="n">
        <v>2824038</v>
      </c>
    </row>
    <row r="48" spans="1:4">
      <c r="A48" s="4" t="s">
        <v>58</v>
      </c>
      <c r="D48" s="5" t="n">
        <v>2997515</v>
      </c>
    </row>
    <row r="49" spans="1:4">
      <c r="A49" s="4" t="s">
        <v>80</v>
      </c>
      <c r="B49" s="5" t="n">
        <v>67627472</v>
      </c>
      <c r="D49" s="5" t="n">
        <v>97014823</v>
      </c>
    </row>
    <row r="50" spans="1:4">
      <c r="A50" s="4" t="s">
        <v>858</v>
      </c>
      <c r="B50" s="5" t="n">
        <v>61417</v>
      </c>
    </row>
    <row r="51" spans="1:4">
      <c r="A51" s="4" t="s">
        <v>81</v>
      </c>
      <c r="B51" s="5" t="n">
        <v>3720364</v>
      </c>
      <c r="D51" s="5" t="n">
        <v>10789666</v>
      </c>
    </row>
    <row r="52" spans="1:4">
      <c r="A52" s="4" t="s">
        <v>82</v>
      </c>
      <c r="B52" s="5" t="n">
        <v>3468325</v>
      </c>
      <c r="D52" s="5" t="n">
        <v>2001407</v>
      </c>
    </row>
    <row r="53" spans="1:4">
      <c r="A53" s="4" t="s">
        <v>84</v>
      </c>
      <c r="B53" s="5" t="n">
        <v>607968</v>
      </c>
      <c r="D53" s="5" t="n">
        <v>591573</v>
      </c>
    </row>
    <row r="54" spans="1:4">
      <c r="A54" s="4" t="s">
        <v>1593</v>
      </c>
    </row>
    <row r="55" spans="1:4">
      <c r="A55" s="3" t="s">
        <v>50</v>
      </c>
    </row>
    <row r="56" spans="1:4">
      <c r="A56" s="4" t="s">
        <v>1591</v>
      </c>
      <c r="B56" s="5" t="n">
        <v>879594</v>
      </c>
      <c r="D56" s="5" t="n">
        <v>383455</v>
      </c>
    </row>
    <row r="57" spans="1:4">
      <c r="A57" s="4" t="s">
        <v>60</v>
      </c>
      <c r="B57" s="5" t="n">
        <v>130902612</v>
      </c>
      <c r="D57" s="5" t="n">
        <v>157499423</v>
      </c>
    </row>
    <row r="58" spans="1:4">
      <c r="A58" s="3" t="s">
        <v>75</v>
      </c>
    </row>
    <row r="59" spans="1:4">
      <c r="A59" s="4" t="s">
        <v>76</v>
      </c>
      <c r="B59" s="5" t="n">
        <v>41752103</v>
      </c>
      <c r="D59" s="5" t="n">
        <v>45511607</v>
      </c>
    </row>
    <row r="60" spans="1:4">
      <c r="A60" s="4" t="s">
        <v>80</v>
      </c>
      <c r="D60" s="5" t="n">
        <v>41646</v>
      </c>
    </row>
    <row r="61" spans="1:4">
      <c r="A61" s="4" t="s">
        <v>858</v>
      </c>
      <c r="B61" s="5" t="n">
        <v>319109</v>
      </c>
    </row>
    <row r="62" spans="1:4">
      <c r="A62" s="4" t="s">
        <v>81</v>
      </c>
      <c r="B62" s="5" t="n">
        <v>10793401</v>
      </c>
      <c r="D62" s="5" t="n">
        <v>12535930</v>
      </c>
    </row>
    <row r="63" spans="1:4">
      <c r="A63" s="4" t="s">
        <v>82</v>
      </c>
      <c r="B63" s="5" t="n">
        <v>18258388</v>
      </c>
      <c r="D63" s="5" t="n">
        <v>11779292</v>
      </c>
    </row>
    <row r="64" spans="1:4">
      <c r="A64" s="4" t="s">
        <v>1594</v>
      </c>
    </row>
    <row r="65" spans="1:4">
      <c r="A65" s="3" t="s">
        <v>50</v>
      </c>
    </row>
    <row r="66" spans="1:4">
      <c r="A66" s="4" t="s">
        <v>1591</v>
      </c>
      <c r="B66" s="5" t="n">
        <v>14428</v>
      </c>
      <c r="D66" s="5" t="n">
        <v>575061</v>
      </c>
    </row>
    <row r="67" spans="1:4">
      <c r="A67" s="4" t="s">
        <v>60</v>
      </c>
      <c r="B67" s="5" t="n">
        <v>59409315</v>
      </c>
      <c r="D67" s="5" t="n">
        <v>86106886</v>
      </c>
    </row>
    <row r="68" spans="1:4">
      <c r="A68" s="3" t="s">
        <v>75</v>
      </c>
    </row>
    <row r="69" spans="1:4">
      <c r="A69" s="4" t="s">
        <v>76</v>
      </c>
      <c r="B69" s="5" t="n">
        <v>2184736</v>
      </c>
      <c r="D69" s="5" t="n">
        <v>4904758</v>
      </c>
    </row>
    <row r="70" spans="1:4">
      <c r="A70" s="4" t="s">
        <v>80</v>
      </c>
      <c r="D70" s="5" t="n">
        <v>51326</v>
      </c>
    </row>
    <row r="71" spans="1:4">
      <c r="A71" s="4" t="s">
        <v>858</v>
      </c>
      <c r="B71" s="5" t="n">
        <v>398394</v>
      </c>
    </row>
    <row r="72" spans="1:4">
      <c r="A72" s="4" t="s">
        <v>81</v>
      </c>
      <c r="B72" s="5" t="n">
        <v>4281429</v>
      </c>
      <c r="D72" s="5" t="n">
        <v>4893824</v>
      </c>
    </row>
    <row r="73" spans="1:4">
      <c r="A73" s="4" t="s">
        <v>82</v>
      </c>
      <c r="B73" s="5" t="n">
        <v>4152415</v>
      </c>
      <c r="D73" s="5" t="n">
        <v>20402461</v>
      </c>
    </row>
    <row r="74" spans="1:4">
      <c r="A74" s="4" t="s">
        <v>84</v>
      </c>
      <c r="B74" s="5" t="n">
        <v>607968</v>
      </c>
      <c r="D74" s="5" t="n">
        <v>591573</v>
      </c>
    </row>
    <row r="75" spans="1:4">
      <c r="A75" s="4" t="s">
        <v>1595</v>
      </c>
    </row>
    <row r="76" spans="1:4">
      <c r="A76" s="3" t="s">
        <v>50</v>
      </c>
    </row>
    <row r="77" spans="1:4">
      <c r="A77" s="4" t="s">
        <v>1591</v>
      </c>
      <c r="B77" s="5" t="n">
        <v>155733</v>
      </c>
      <c r="D77" s="5" t="n">
        <v>1592696</v>
      </c>
    </row>
    <row r="78" spans="1:4">
      <c r="A78" s="4" t="s">
        <v>60</v>
      </c>
      <c r="B78" s="5" t="n">
        <v>96240488</v>
      </c>
      <c r="D78" s="5" t="n">
        <v>101280744</v>
      </c>
    </row>
    <row r="79" spans="1:4">
      <c r="A79" s="3" t="s">
        <v>75</v>
      </c>
    </row>
    <row r="80" spans="1:4">
      <c r="A80" s="4" t="s">
        <v>76</v>
      </c>
      <c r="B80" s="5" t="n">
        <v>77374</v>
      </c>
      <c r="D80" s="5" t="n">
        <v>118053</v>
      </c>
    </row>
    <row r="81" spans="1:4">
      <c r="A81" s="4" t="s">
        <v>80</v>
      </c>
      <c r="D81" s="5" t="n">
        <v>224872</v>
      </c>
    </row>
    <row r="82" spans="1:4">
      <c r="A82" s="4" t="s">
        <v>858</v>
      </c>
      <c r="B82" s="5" t="n">
        <v>1932180</v>
      </c>
    </row>
    <row r="83" spans="1:4">
      <c r="A83" s="4" t="s">
        <v>81</v>
      </c>
      <c r="B83" s="5" t="n">
        <v>6204079</v>
      </c>
      <c r="D83" s="5" t="n">
        <v>11468973</v>
      </c>
    </row>
    <row r="84" spans="1:4">
      <c r="A84" s="4" t="s">
        <v>82</v>
      </c>
      <c r="B84" s="5" t="n">
        <v>10134085</v>
      </c>
      <c r="D84" s="5" t="n">
        <v>40344981</v>
      </c>
    </row>
    <row r="85" spans="1:4">
      <c r="A85" s="4" t="s">
        <v>84</v>
      </c>
      <c r="B85" s="5" t="n">
        <v>5346737</v>
      </c>
      <c r="D85" s="5" t="n">
        <v>5197625</v>
      </c>
    </row>
    <row r="86" spans="1:4">
      <c r="A86" s="4" t="s">
        <v>1596</v>
      </c>
    </row>
    <row r="87" spans="1:4">
      <c r="A87" s="3" t="s">
        <v>50</v>
      </c>
    </row>
    <row r="88" spans="1:4">
      <c r="A88" s="4" t="s">
        <v>1591</v>
      </c>
      <c r="B88" s="5" t="n">
        <v>5257</v>
      </c>
      <c r="D88" s="5" t="n">
        <v>241620</v>
      </c>
    </row>
    <row r="89" spans="1:4">
      <c r="A89" s="4" t="s">
        <v>60</v>
      </c>
      <c r="B89" s="5" t="n">
        <v>26439424</v>
      </c>
      <c r="D89" s="5" t="n">
        <v>14625657</v>
      </c>
    </row>
    <row r="90" spans="1:4">
      <c r="A90" s="3" t="s">
        <v>75</v>
      </c>
    </row>
    <row r="91" spans="1:4">
      <c r="A91" s="4" t="s">
        <v>76</v>
      </c>
      <c r="B91" s="5" t="n">
        <v>32</v>
      </c>
      <c r="D91" s="5" t="n">
        <v>55</v>
      </c>
    </row>
    <row r="92" spans="1:4">
      <c r="A92" s="4" t="s">
        <v>80</v>
      </c>
      <c r="D92" s="5" t="n">
        <v>10991</v>
      </c>
    </row>
    <row r="93" spans="1:4">
      <c r="A93" s="4" t="s">
        <v>858</v>
      </c>
      <c r="B93" s="5" t="n">
        <v>1057054</v>
      </c>
    </row>
    <row r="94" spans="1:4">
      <c r="A94" s="4" t="s">
        <v>81</v>
      </c>
      <c r="D94" s="5" t="n">
        <v>111565</v>
      </c>
    </row>
    <row r="95" spans="1:4">
      <c r="A95" s="4" t="s">
        <v>82</v>
      </c>
      <c r="B95" s="5" t="n">
        <v>683635</v>
      </c>
      <c r="D95" s="5" t="n">
        <v>1938714</v>
      </c>
    </row>
    <row r="96" spans="1:4">
      <c r="A96" s="4" t="s">
        <v>84</v>
      </c>
      <c r="B96" s="6" t="n">
        <v>16892186</v>
      </c>
      <c r="D96" s="6" t="n">
        <v>17570746</v>
      </c>
    </row>
  </sheetData>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C2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97</v>
      </c>
      <c r="B1" s="2" t="s">
        <v>48</v>
      </c>
      <c r="C1" s="2" t="s">
        <v>49</v>
      </c>
    </row>
    <row r="2" spans="1:3">
      <c r="A2" s="3" t="s">
        <v>1598</v>
      </c>
    </row>
    <row r="3" spans="1:3">
      <c r="A3" s="4" t="s">
        <v>1599</v>
      </c>
      <c r="C3" s="6" t="n">
        <v>116812885</v>
      </c>
    </row>
    <row r="4" spans="1:3">
      <c r="A4" s="4" t="s">
        <v>1600</v>
      </c>
    </row>
    <row r="5" spans="1:3">
      <c r="A5" s="3" t="s">
        <v>1598</v>
      </c>
    </row>
    <row r="6" spans="1:3">
      <c r="A6" s="4" t="s">
        <v>1599</v>
      </c>
      <c r="B6" s="6" t="n">
        <v>6543139</v>
      </c>
      <c r="C6" s="5" t="n">
        <v>5644040</v>
      </c>
    </row>
    <row r="7" spans="1:3">
      <c r="A7" s="4" t="s">
        <v>1601</v>
      </c>
    </row>
    <row r="8" spans="1:3">
      <c r="A8" s="3" t="s">
        <v>1598</v>
      </c>
    </row>
    <row r="9" spans="1:3">
      <c r="A9" s="4" t="s">
        <v>1599</v>
      </c>
      <c r="C9" s="5" t="n">
        <v>56337</v>
      </c>
    </row>
    <row r="10" spans="1:3">
      <c r="A10" s="4" t="s">
        <v>1602</v>
      </c>
    </row>
    <row r="11" spans="1:3">
      <c r="A11" s="3" t="s">
        <v>1598</v>
      </c>
    </row>
    <row r="12" spans="1:3">
      <c r="A12" s="4" t="s">
        <v>1599</v>
      </c>
      <c r="C12" s="5" t="n">
        <v>302242</v>
      </c>
    </row>
    <row r="13" spans="1:3">
      <c r="A13" s="4" t="s">
        <v>1603</v>
      </c>
    </row>
    <row r="14" spans="1:3">
      <c r="A14" s="3" t="s">
        <v>1598</v>
      </c>
    </row>
    <row r="15" spans="1:3">
      <c r="A15" s="4" t="s">
        <v>1599</v>
      </c>
      <c r="B15" s="5" t="n">
        <v>49605</v>
      </c>
      <c r="C15" s="5" t="n">
        <v>89286</v>
      </c>
    </row>
    <row r="16" spans="1:3">
      <c r="A16" s="4" t="s">
        <v>1604</v>
      </c>
    </row>
    <row r="17" spans="1:3">
      <c r="A17" s="3" t="s">
        <v>1598</v>
      </c>
    </row>
    <row r="18" spans="1:3">
      <c r="A18" s="4" t="s">
        <v>1599</v>
      </c>
      <c r="B18" s="5" t="n">
        <v>95913</v>
      </c>
      <c r="C18" s="5" t="n">
        <v>435690</v>
      </c>
    </row>
    <row r="19" spans="1:3">
      <c r="A19" s="4" t="s">
        <v>1605</v>
      </c>
    </row>
    <row r="20" spans="1:3">
      <c r="A20" s="3" t="s">
        <v>1598</v>
      </c>
    </row>
    <row r="21" spans="1:3">
      <c r="A21" s="4" t="s">
        <v>1599</v>
      </c>
      <c r="C21" s="5" t="n">
        <v>17169</v>
      </c>
    </row>
    <row r="22" spans="1:3">
      <c r="A22" s="4" t="s">
        <v>1606</v>
      </c>
    </row>
    <row r="23" spans="1:3">
      <c r="A23" s="3" t="s">
        <v>1598</v>
      </c>
    </row>
    <row r="24" spans="1:3">
      <c r="A24" s="4" t="s">
        <v>1599</v>
      </c>
      <c r="C24" s="5" t="n">
        <v>689080</v>
      </c>
    </row>
    <row r="25" spans="1:3">
      <c r="A25" s="4" t="s">
        <v>1607</v>
      </c>
    </row>
    <row r="26" spans="1:3">
      <c r="A26" s="3" t="s">
        <v>1598</v>
      </c>
    </row>
    <row r="27" spans="1:3">
      <c r="A27" s="4" t="s">
        <v>1599</v>
      </c>
      <c r="B27" s="5" t="n">
        <v>10959</v>
      </c>
      <c r="C27" s="5" t="n">
        <v>425</v>
      </c>
    </row>
    <row r="28" spans="1:3">
      <c r="A28" s="4" t="s">
        <v>1608</v>
      </c>
    </row>
    <row r="29" spans="1:3">
      <c r="A29" s="3" t="s">
        <v>1598</v>
      </c>
    </row>
    <row r="30" spans="1:3">
      <c r="A30" s="4" t="s">
        <v>1599</v>
      </c>
      <c r="B30" s="5" t="n">
        <v>129010</v>
      </c>
      <c r="C30" s="5" t="n">
        <v>218744</v>
      </c>
    </row>
    <row r="31" spans="1:3">
      <c r="A31" s="4" t="s">
        <v>1609</v>
      </c>
    </row>
    <row r="32" spans="1:3">
      <c r="A32" s="3" t="s">
        <v>1598</v>
      </c>
    </row>
    <row r="33" spans="1:3">
      <c r="A33" s="4" t="s">
        <v>1599</v>
      </c>
      <c r="B33" s="5" t="n">
        <v>469378</v>
      </c>
    </row>
    <row r="34" spans="1:3">
      <c r="A34" s="4" t="s">
        <v>1610</v>
      </c>
    </row>
    <row r="35" spans="1:3">
      <c r="A35" s="3" t="s">
        <v>1598</v>
      </c>
    </row>
    <row r="36" spans="1:3">
      <c r="A36" s="4" t="s">
        <v>1599</v>
      </c>
      <c r="C36" s="5" t="n">
        <v>21633</v>
      </c>
    </row>
    <row r="37" spans="1:3">
      <c r="A37" s="4" t="s">
        <v>1611</v>
      </c>
    </row>
    <row r="38" spans="1:3">
      <c r="A38" s="3" t="s">
        <v>1598</v>
      </c>
    </row>
    <row r="39" spans="1:3">
      <c r="A39" s="4" t="s">
        <v>1599</v>
      </c>
      <c r="C39" s="5" t="n">
        <v>112908</v>
      </c>
    </row>
    <row r="40" spans="1:3">
      <c r="A40" s="4" t="s">
        <v>1612</v>
      </c>
    </row>
    <row r="41" spans="1:3">
      <c r="A41" s="3" t="s">
        <v>1598</v>
      </c>
    </row>
    <row r="42" spans="1:3">
      <c r="A42" s="4" t="s">
        <v>1599</v>
      </c>
      <c r="C42" s="5" t="n">
        <v>45304</v>
      </c>
    </row>
    <row r="43" spans="1:3">
      <c r="A43" s="4" t="s">
        <v>1613</v>
      </c>
    </row>
    <row r="44" spans="1:3">
      <c r="A44" s="3" t="s">
        <v>1598</v>
      </c>
    </row>
    <row r="45" spans="1:3">
      <c r="A45" s="4" t="s">
        <v>1599</v>
      </c>
      <c r="B45" s="5" t="n">
        <v>35891</v>
      </c>
      <c r="C45" s="5" t="n">
        <v>63134</v>
      </c>
    </row>
    <row r="46" spans="1:3">
      <c r="A46" s="4" t="s">
        <v>1614</v>
      </c>
    </row>
    <row r="47" spans="1:3">
      <c r="A47" s="3" t="s">
        <v>1598</v>
      </c>
    </row>
    <row r="48" spans="1:3">
      <c r="A48" s="4" t="s">
        <v>1599</v>
      </c>
      <c r="B48" s="5" t="n">
        <v>75278</v>
      </c>
    </row>
    <row r="49" spans="1:3">
      <c r="A49" s="4" t="s">
        <v>1615</v>
      </c>
    </row>
    <row r="50" spans="1:3">
      <c r="A50" s="3" t="s">
        <v>1598</v>
      </c>
    </row>
    <row r="51" spans="1:3">
      <c r="A51" s="4" t="s">
        <v>1599</v>
      </c>
      <c r="B51" s="5" t="n">
        <v>65690460</v>
      </c>
      <c r="C51" s="5" t="n">
        <v>226129</v>
      </c>
    </row>
    <row r="52" spans="1:3">
      <c r="A52" s="4" t="s">
        <v>1616</v>
      </c>
    </row>
    <row r="53" spans="1:3">
      <c r="A53" s="3" t="s">
        <v>1598</v>
      </c>
    </row>
    <row r="54" spans="1:3">
      <c r="A54" s="4" t="s">
        <v>1599</v>
      </c>
      <c r="C54" s="5" t="n">
        <v>2040</v>
      </c>
    </row>
    <row r="55" spans="1:3">
      <c r="A55" s="4" t="s">
        <v>1617</v>
      </c>
    </row>
    <row r="56" spans="1:3">
      <c r="A56" s="3" t="s">
        <v>1598</v>
      </c>
    </row>
    <row r="57" spans="1:3">
      <c r="A57" s="4" t="s">
        <v>1599</v>
      </c>
      <c r="B57" s="5" t="n">
        <v>76146</v>
      </c>
    </row>
    <row r="58" spans="1:3">
      <c r="A58" s="4" t="s">
        <v>1618</v>
      </c>
    </row>
    <row r="59" spans="1:3">
      <c r="A59" s="3" t="s">
        <v>1598</v>
      </c>
    </row>
    <row r="60" spans="1:3">
      <c r="A60" s="4" t="s">
        <v>1599</v>
      </c>
      <c r="B60" s="5" t="n">
        <v>24574</v>
      </c>
      <c r="C60" s="5" t="n">
        <v>73239</v>
      </c>
    </row>
    <row r="61" spans="1:3">
      <c r="A61" s="4" t="s">
        <v>1619</v>
      </c>
    </row>
    <row r="62" spans="1:3">
      <c r="A62" s="3" t="s">
        <v>1598</v>
      </c>
    </row>
    <row r="63" spans="1:3">
      <c r="A63" s="4" t="s">
        <v>1599</v>
      </c>
      <c r="C63" s="5" t="n">
        <v>47954</v>
      </c>
    </row>
    <row r="64" spans="1:3">
      <c r="A64" s="4" t="s">
        <v>1620</v>
      </c>
    </row>
    <row r="65" spans="1:3">
      <c r="A65" s="3" t="s">
        <v>1598</v>
      </c>
    </row>
    <row r="66" spans="1:3">
      <c r="A66" s="4" t="s">
        <v>1599</v>
      </c>
      <c r="C66" s="5" t="n">
        <v>409546</v>
      </c>
    </row>
    <row r="67" spans="1:3">
      <c r="A67" s="4" t="s">
        <v>1621</v>
      </c>
    </row>
    <row r="68" spans="1:3">
      <c r="A68" s="3" t="s">
        <v>1598</v>
      </c>
    </row>
    <row r="69" spans="1:3">
      <c r="A69" s="4" t="s">
        <v>1599</v>
      </c>
      <c r="C69" s="5" t="n">
        <v>174626</v>
      </c>
    </row>
    <row r="70" spans="1:3">
      <c r="A70" s="4" t="s">
        <v>1622</v>
      </c>
    </row>
    <row r="71" spans="1:3">
      <c r="A71" s="3" t="s">
        <v>1598</v>
      </c>
    </row>
    <row r="72" spans="1:3">
      <c r="A72" s="4" t="s">
        <v>1599</v>
      </c>
      <c r="C72" s="5" t="n">
        <v>787</v>
      </c>
    </row>
    <row r="73" spans="1:3">
      <c r="A73" s="4" t="s">
        <v>1623</v>
      </c>
    </row>
    <row r="74" spans="1:3">
      <c r="A74" s="3" t="s">
        <v>1598</v>
      </c>
    </row>
    <row r="75" spans="1:3">
      <c r="A75" s="4" t="s">
        <v>1599</v>
      </c>
      <c r="B75" s="5" t="n">
        <v>4654</v>
      </c>
      <c r="C75" s="5" t="n">
        <v>4766</v>
      </c>
    </row>
    <row r="76" spans="1:3">
      <c r="A76" s="4" t="s">
        <v>1624</v>
      </c>
    </row>
    <row r="77" spans="1:3">
      <c r="A77" s="3" t="s">
        <v>1598</v>
      </c>
    </row>
    <row r="78" spans="1:3">
      <c r="A78" s="4" t="s">
        <v>1599</v>
      </c>
      <c r="C78" s="5" t="n">
        <v>321891</v>
      </c>
    </row>
    <row r="79" spans="1:3">
      <c r="A79" s="4" t="s">
        <v>1625</v>
      </c>
    </row>
    <row r="80" spans="1:3">
      <c r="A80" s="3" t="s">
        <v>1598</v>
      </c>
    </row>
    <row r="81" spans="1:3">
      <c r="A81" s="4" t="s">
        <v>1599</v>
      </c>
      <c r="C81" s="5" t="n">
        <v>107833074</v>
      </c>
    </row>
    <row r="82" spans="1:3">
      <c r="A82" s="4" t="s">
        <v>1626</v>
      </c>
    </row>
    <row r="83" spans="1:3">
      <c r="A83" s="3" t="s">
        <v>1598</v>
      </c>
    </row>
    <row r="84" spans="1:3">
      <c r="A84" s="4" t="s">
        <v>1599</v>
      </c>
      <c r="C84" s="5" t="n">
        <v>22841</v>
      </c>
    </row>
    <row r="85" spans="1:3">
      <c r="A85" s="4" t="s">
        <v>1627</v>
      </c>
    </row>
    <row r="86" spans="1:3">
      <c r="A86" s="3" t="s">
        <v>1598</v>
      </c>
    </row>
    <row r="87" spans="1:3">
      <c r="A87" s="4" t="s">
        <v>1599</v>
      </c>
      <c r="B87" s="5" t="n">
        <v>7668</v>
      </c>
    </row>
    <row r="88" spans="1:3">
      <c r="A88" s="4" t="s">
        <v>1628</v>
      </c>
    </row>
    <row r="89" spans="1:3">
      <c r="A89" s="3" t="s">
        <v>1598</v>
      </c>
    </row>
    <row r="90" spans="1:3">
      <c r="A90" s="4" t="s">
        <v>1599</v>
      </c>
      <c r="B90" s="5" t="n">
        <v>58168245</v>
      </c>
    </row>
    <row r="91" spans="1:3">
      <c r="A91" s="4" t="s">
        <v>1629</v>
      </c>
    </row>
    <row r="92" spans="1:3">
      <c r="A92" s="3" t="s">
        <v>1598</v>
      </c>
    </row>
    <row r="93" spans="1:3">
      <c r="A93" s="4" t="s">
        <v>1599</v>
      </c>
      <c r="C93" s="5" t="n">
        <v>2285038</v>
      </c>
    </row>
    <row r="94" spans="1:3">
      <c r="A94" s="4" t="s">
        <v>1630</v>
      </c>
    </row>
    <row r="95" spans="1:3">
      <c r="A95" s="3" t="s">
        <v>1598</v>
      </c>
    </row>
    <row r="96" spans="1:3">
      <c r="A96" s="4" t="s">
        <v>1599</v>
      </c>
      <c r="B96" s="5" t="n">
        <v>310150</v>
      </c>
      <c r="C96" s="5" t="n">
        <v>2266493</v>
      </c>
    </row>
    <row r="97" spans="1:3">
      <c r="A97" s="4" t="s">
        <v>1631</v>
      </c>
    </row>
    <row r="98" spans="1:3">
      <c r="A98" s="3" t="s">
        <v>1598</v>
      </c>
    </row>
    <row r="99" spans="1:3">
      <c r="A99" s="4" t="s">
        <v>1599</v>
      </c>
      <c r="B99" s="5" t="n">
        <v>346757</v>
      </c>
    </row>
    <row r="100" spans="1:3">
      <c r="A100" s="4" t="s">
        <v>1632</v>
      </c>
    </row>
    <row r="101" spans="1:3">
      <c r="A101" s="3" t="s">
        <v>1598</v>
      </c>
    </row>
    <row r="102" spans="1:3">
      <c r="A102" s="4" t="s">
        <v>1599</v>
      </c>
      <c r="B102" s="5" t="n">
        <v>9457</v>
      </c>
      <c r="C102" s="5" t="n">
        <v>17758</v>
      </c>
    </row>
    <row r="103" spans="1:3">
      <c r="A103" s="4" t="s">
        <v>1633</v>
      </c>
    </row>
    <row r="104" spans="1:3">
      <c r="A104" s="3" t="s">
        <v>1598</v>
      </c>
    </row>
    <row r="105" spans="1:3">
      <c r="A105" s="4" t="s">
        <v>1599</v>
      </c>
      <c r="C105" s="5" t="n">
        <v>787</v>
      </c>
    </row>
    <row r="106" spans="1:3">
      <c r="A106" s="4" t="s">
        <v>1634</v>
      </c>
    </row>
    <row r="107" spans="1:3">
      <c r="A107" s="3" t="s">
        <v>1598</v>
      </c>
    </row>
    <row r="108" spans="1:3">
      <c r="A108" s="4" t="s">
        <v>1599</v>
      </c>
      <c r="B108" s="5" t="n">
        <v>27150</v>
      </c>
    </row>
    <row r="109" spans="1:3">
      <c r="A109" s="4" t="s">
        <v>1635</v>
      </c>
    </row>
    <row r="110" spans="1:3">
      <c r="A110" s="3" t="s">
        <v>1598</v>
      </c>
    </row>
    <row r="111" spans="1:3">
      <c r="A111" s="4" t="s">
        <v>1599</v>
      </c>
      <c r="C111" s="5" t="n">
        <v>1513395</v>
      </c>
    </row>
    <row r="112" spans="1:3">
      <c r="A112" s="4" t="s">
        <v>1636</v>
      </c>
    </row>
    <row r="113" spans="1:3">
      <c r="A113" s="3" t="s">
        <v>1598</v>
      </c>
    </row>
    <row r="114" spans="1:3">
      <c r="A114" s="4" t="s">
        <v>1599</v>
      </c>
      <c r="C114" s="5" t="n">
        <v>689080</v>
      </c>
    </row>
    <row r="115" spans="1:3">
      <c r="A115" s="4" t="s">
        <v>1637</v>
      </c>
    </row>
    <row r="116" spans="1:3">
      <c r="A116" s="3" t="s">
        <v>1598</v>
      </c>
    </row>
    <row r="117" spans="1:3">
      <c r="A117" s="4" t="s">
        <v>1599</v>
      </c>
      <c r="C117" s="5" t="n">
        <v>226129</v>
      </c>
    </row>
    <row r="118" spans="1:3">
      <c r="A118" s="4" t="s">
        <v>1638</v>
      </c>
    </row>
    <row r="119" spans="1:3">
      <c r="A119" s="3" t="s">
        <v>1598</v>
      </c>
    </row>
    <row r="120" spans="1:3">
      <c r="A120" s="4" t="s">
        <v>1599</v>
      </c>
      <c r="C120" s="5" t="n">
        <v>14014</v>
      </c>
    </row>
    <row r="121" spans="1:3">
      <c r="A121" s="4" t="s">
        <v>1639</v>
      </c>
    </row>
    <row r="122" spans="1:3">
      <c r="A122" s="3" t="s">
        <v>1598</v>
      </c>
    </row>
    <row r="123" spans="1:3">
      <c r="A123" s="4" t="s">
        <v>1599</v>
      </c>
      <c r="C123" s="5" t="n">
        <v>409546</v>
      </c>
    </row>
    <row r="124" spans="1:3">
      <c r="A124" s="4" t="s">
        <v>1640</v>
      </c>
    </row>
    <row r="125" spans="1:3">
      <c r="A125" s="3" t="s">
        <v>1598</v>
      </c>
    </row>
    <row r="126" spans="1:3">
      <c r="A126" s="4" t="s">
        <v>1599</v>
      </c>
      <c r="C126" s="5" t="n">
        <v>174626</v>
      </c>
    </row>
    <row r="127" spans="1:3">
      <c r="A127" s="4" t="s">
        <v>1641</v>
      </c>
    </row>
    <row r="128" spans="1:3">
      <c r="A128" s="3" t="s">
        <v>1598</v>
      </c>
    </row>
    <row r="129" spans="1:3">
      <c r="A129" s="4" t="s">
        <v>1599</v>
      </c>
      <c r="C129" s="5" t="n">
        <v>64977</v>
      </c>
    </row>
    <row r="130" spans="1:3">
      <c r="A130" s="4" t="s">
        <v>1642</v>
      </c>
    </row>
    <row r="131" spans="1:3">
      <c r="A131" s="3" t="s">
        <v>1598</v>
      </c>
    </row>
    <row r="132" spans="1:3">
      <c r="A132" s="4" t="s">
        <v>1599</v>
      </c>
      <c r="B132" s="5" t="n">
        <v>44295</v>
      </c>
      <c r="C132" s="5" t="n">
        <v>57173</v>
      </c>
    </row>
    <row r="133" spans="1:3">
      <c r="A133" s="4" t="s">
        <v>1643</v>
      </c>
    </row>
    <row r="134" spans="1:3">
      <c r="A134" s="3" t="s">
        <v>1598</v>
      </c>
    </row>
    <row r="135" spans="1:3">
      <c r="A135" s="4" t="s">
        <v>1599</v>
      </c>
      <c r="B135" s="5" t="n">
        <v>120441</v>
      </c>
    </row>
    <row r="136" spans="1:3">
      <c r="A136" s="4" t="s">
        <v>1644</v>
      </c>
    </row>
    <row r="137" spans="1:3">
      <c r="A137" s="3" t="s">
        <v>1598</v>
      </c>
    </row>
    <row r="138" spans="1:3">
      <c r="A138" s="4" t="s">
        <v>1599</v>
      </c>
      <c r="B138" s="5" t="n">
        <v>76146</v>
      </c>
    </row>
    <row r="139" spans="1:3">
      <c r="A139" s="4" t="s">
        <v>1645</v>
      </c>
    </row>
    <row r="140" spans="1:3">
      <c r="A140" s="3" t="s">
        <v>1598</v>
      </c>
    </row>
    <row r="141" spans="1:3">
      <c r="A141" s="4" t="s">
        <v>1599</v>
      </c>
      <c r="C141" s="5" t="n">
        <v>7804</v>
      </c>
    </row>
    <row r="142" spans="1:3">
      <c r="A142" s="4" t="s">
        <v>1646</v>
      </c>
    </row>
    <row r="143" spans="1:3">
      <c r="A143" s="3" t="s">
        <v>1598</v>
      </c>
    </row>
    <row r="144" spans="1:3">
      <c r="A144" s="4" t="s">
        <v>1599</v>
      </c>
      <c r="C144" s="5" t="n">
        <v>3366415</v>
      </c>
    </row>
    <row r="145" spans="1:3">
      <c r="A145" s="4" t="s">
        <v>1647</v>
      </c>
    </row>
    <row r="146" spans="1:3">
      <c r="A146" s="3" t="s">
        <v>1598</v>
      </c>
    </row>
    <row r="147" spans="1:3">
      <c r="A147" s="4" t="s">
        <v>1599</v>
      </c>
      <c r="B147" s="5" t="n">
        <v>6232989</v>
      </c>
      <c r="C147" s="5" t="n">
        <v>3256546</v>
      </c>
    </row>
    <row r="148" spans="1:3">
      <c r="A148" s="4" t="s">
        <v>1648</v>
      </c>
    </row>
    <row r="149" spans="1:3">
      <c r="A149" s="3" t="s">
        <v>1598</v>
      </c>
    </row>
    <row r="150" spans="1:3">
      <c r="A150" s="4" t="s">
        <v>1599</v>
      </c>
      <c r="C150" s="5" t="n">
        <v>1648</v>
      </c>
    </row>
    <row r="151" spans="1:3">
      <c r="A151" s="4" t="s">
        <v>1649</v>
      </c>
    </row>
    <row r="152" spans="1:3">
      <c r="A152" s="3" t="s">
        <v>1598</v>
      </c>
    </row>
    <row r="153" spans="1:3">
      <c r="A153" s="4" t="s">
        <v>1599</v>
      </c>
      <c r="C153" s="5" t="n">
        <v>108221</v>
      </c>
    </row>
    <row r="154" spans="1:3">
      <c r="A154" s="4" t="s">
        <v>1650</v>
      </c>
    </row>
    <row r="155" spans="1:3">
      <c r="A155" s="3" t="s">
        <v>1598</v>
      </c>
    </row>
    <row r="156" spans="1:3">
      <c r="A156" s="4" t="s">
        <v>1599</v>
      </c>
      <c r="B156" s="5" t="n">
        <v>6232989</v>
      </c>
    </row>
    <row r="157" spans="1:3">
      <c r="A157" s="4" t="s">
        <v>1651</v>
      </c>
    </row>
    <row r="158" spans="1:3">
      <c r="A158" s="3" t="s">
        <v>1598</v>
      </c>
    </row>
    <row r="159" spans="1:3">
      <c r="A159" s="4" t="s">
        <v>1599</v>
      </c>
      <c r="C159" s="5" t="n">
        <v>107833074</v>
      </c>
    </row>
    <row r="160" spans="1:3">
      <c r="A160" s="4" t="s">
        <v>1652</v>
      </c>
    </row>
    <row r="161" spans="1:3">
      <c r="A161" s="3" t="s">
        <v>1598</v>
      </c>
    </row>
    <row r="162" spans="1:3">
      <c r="A162" s="4" t="s">
        <v>1599</v>
      </c>
      <c r="B162" s="5" t="n">
        <v>58141095</v>
      </c>
    </row>
    <row r="163" spans="1:3">
      <c r="A163" s="4" t="s">
        <v>1653</v>
      </c>
    </row>
    <row r="164" spans="1:3">
      <c r="A164" s="3" t="s">
        <v>1598</v>
      </c>
    </row>
    <row r="165" spans="1:3">
      <c r="A165" s="4" t="s">
        <v>1599</v>
      </c>
      <c r="C165" s="5" t="n">
        <v>107833074</v>
      </c>
    </row>
    <row r="166" spans="1:3">
      <c r="A166" s="4" t="s">
        <v>1654</v>
      </c>
    </row>
    <row r="167" spans="1:3">
      <c r="A167" s="3" t="s">
        <v>1598</v>
      </c>
    </row>
    <row r="168" spans="1:3">
      <c r="A168" s="4" t="s">
        <v>1599</v>
      </c>
      <c r="B168" s="5" t="n">
        <v>58141095</v>
      </c>
    </row>
    <row r="169" spans="1:3">
      <c r="A169" s="4" t="s">
        <v>1655</v>
      </c>
    </row>
    <row r="170" spans="1:3">
      <c r="A170" s="3" t="s">
        <v>1598</v>
      </c>
    </row>
    <row r="171" spans="1:3">
      <c r="A171" s="4" t="s">
        <v>1599</v>
      </c>
      <c r="C171" s="5" t="n">
        <v>1749986</v>
      </c>
    </row>
    <row r="172" spans="1:3">
      <c r="A172" s="4" t="s">
        <v>1656</v>
      </c>
    </row>
    <row r="173" spans="1:3">
      <c r="A173" s="3" t="s">
        <v>1598</v>
      </c>
    </row>
    <row r="174" spans="1:3">
      <c r="A174" s="4" t="s">
        <v>1599</v>
      </c>
      <c r="C174" s="5" t="n">
        <v>121001</v>
      </c>
    </row>
    <row r="175" spans="1:3">
      <c r="A175" s="4" t="s">
        <v>1657</v>
      </c>
    </row>
    <row r="176" spans="1:3">
      <c r="A176" s="3" t="s">
        <v>1598</v>
      </c>
    </row>
    <row r="177" spans="1:3">
      <c r="A177" s="4" t="s">
        <v>1599</v>
      </c>
      <c r="C177" s="5" t="n">
        <v>56337</v>
      </c>
    </row>
    <row r="178" spans="1:3">
      <c r="A178" s="4" t="s">
        <v>1658</v>
      </c>
    </row>
    <row r="179" spans="1:3">
      <c r="A179" s="3" t="s">
        <v>1598</v>
      </c>
    </row>
    <row r="180" spans="1:3">
      <c r="A180" s="4" t="s">
        <v>1599</v>
      </c>
      <c r="C180" s="5" t="n">
        <v>302242</v>
      </c>
    </row>
    <row r="181" spans="1:3">
      <c r="A181" s="4" t="s">
        <v>1659</v>
      </c>
    </row>
    <row r="182" spans="1:3">
      <c r="A182" s="3" t="s">
        <v>1598</v>
      </c>
    </row>
    <row r="183" spans="1:3">
      <c r="A183" s="4" t="s">
        <v>1599</v>
      </c>
      <c r="B183" s="5" t="n">
        <v>5310</v>
      </c>
      <c r="C183" s="5" t="n">
        <v>32113</v>
      </c>
    </row>
    <row r="184" spans="1:3">
      <c r="A184" s="4" t="s">
        <v>1660</v>
      </c>
    </row>
    <row r="185" spans="1:3">
      <c r="A185" s="3" t="s">
        <v>1598</v>
      </c>
    </row>
    <row r="186" spans="1:3">
      <c r="A186" s="4" t="s">
        <v>1599</v>
      </c>
      <c r="B186" s="5" t="n">
        <v>95913</v>
      </c>
      <c r="C186" s="5" t="n">
        <v>435690</v>
      </c>
    </row>
    <row r="187" spans="1:3">
      <c r="A187" s="4" t="s">
        <v>1661</v>
      </c>
    </row>
    <row r="188" spans="1:3">
      <c r="A188" s="3" t="s">
        <v>1598</v>
      </c>
    </row>
    <row r="189" spans="1:3">
      <c r="A189" s="4" t="s">
        <v>1599</v>
      </c>
      <c r="C189" s="5" t="n">
        <v>17169</v>
      </c>
    </row>
    <row r="190" spans="1:3">
      <c r="A190" s="4" t="s">
        <v>1662</v>
      </c>
    </row>
    <row r="191" spans="1:3">
      <c r="A191" s="3" t="s">
        <v>1598</v>
      </c>
    </row>
    <row r="192" spans="1:3">
      <c r="A192" s="4" t="s">
        <v>1599</v>
      </c>
      <c r="B192" s="5" t="n">
        <v>10959</v>
      </c>
      <c r="C192" s="5" t="n">
        <v>425</v>
      </c>
    </row>
    <row r="193" spans="1:3">
      <c r="A193" s="4" t="s">
        <v>1663</v>
      </c>
    </row>
    <row r="194" spans="1:3">
      <c r="A194" s="3" t="s">
        <v>1598</v>
      </c>
    </row>
    <row r="195" spans="1:3">
      <c r="A195" s="4" t="s">
        <v>1599</v>
      </c>
      <c r="B195" s="5" t="n">
        <v>129010</v>
      </c>
      <c r="C195" s="5" t="n">
        <v>217096</v>
      </c>
    </row>
    <row r="196" spans="1:3">
      <c r="A196" s="4" t="s">
        <v>1664</v>
      </c>
    </row>
    <row r="197" spans="1:3">
      <c r="A197" s="3" t="s">
        <v>1598</v>
      </c>
    </row>
    <row r="198" spans="1:3">
      <c r="A198" s="4" t="s">
        <v>1599</v>
      </c>
      <c r="B198" s="5" t="n">
        <v>469378</v>
      </c>
    </row>
    <row r="199" spans="1:3">
      <c r="A199" s="4" t="s">
        <v>1665</v>
      </c>
    </row>
    <row r="200" spans="1:3">
      <c r="A200" s="3" t="s">
        <v>1598</v>
      </c>
    </row>
    <row r="201" spans="1:3">
      <c r="A201" s="4" t="s">
        <v>1599</v>
      </c>
      <c r="C201" s="5" t="n">
        <v>21633</v>
      </c>
    </row>
    <row r="202" spans="1:3">
      <c r="A202" s="4" t="s">
        <v>1666</v>
      </c>
    </row>
    <row r="203" spans="1:3">
      <c r="A203" s="3" t="s">
        <v>1598</v>
      </c>
    </row>
    <row r="204" spans="1:3">
      <c r="A204" s="4" t="s">
        <v>1599</v>
      </c>
      <c r="C204" s="5" t="n">
        <v>4687</v>
      </c>
    </row>
    <row r="205" spans="1:3">
      <c r="A205" s="4" t="s">
        <v>1667</v>
      </c>
    </row>
    <row r="206" spans="1:3">
      <c r="A206" s="3" t="s">
        <v>1598</v>
      </c>
    </row>
    <row r="207" spans="1:3">
      <c r="A207" s="4" t="s">
        <v>1599</v>
      </c>
      <c r="C207" s="5" t="n">
        <v>45304</v>
      </c>
    </row>
    <row r="208" spans="1:3">
      <c r="A208" s="4" t="s">
        <v>1668</v>
      </c>
    </row>
    <row r="209" spans="1:3">
      <c r="A209" s="3" t="s">
        <v>1598</v>
      </c>
    </row>
    <row r="210" spans="1:3">
      <c r="A210" s="4" t="s">
        <v>1599</v>
      </c>
      <c r="B210" s="5" t="n">
        <v>35891</v>
      </c>
      <c r="C210" s="5" t="n">
        <v>63134</v>
      </c>
    </row>
    <row r="211" spans="1:3">
      <c r="A211" s="4" t="s">
        <v>1669</v>
      </c>
    </row>
    <row r="212" spans="1:3">
      <c r="A212" s="3" t="s">
        <v>1598</v>
      </c>
    </row>
    <row r="213" spans="1:3">
      <c r="A213" s="4" t="s">
        <v>1599</v>
      </c>
      <c r="B213" s="5" t="n">
        <v>75278</v>
      </c>
    </row>
    <row r="214" spans="1:3">
      <c r="A214" s="4" t="s">
        <v>1670</v>
      </c>
    </row>
    <row r="215" spans="1:3">
      <c r="A215" s="3" t="s">
        <v>1598</v>
      </c>
    </row>
    <row r="216" spans="1:3">
      <c r="A216" s="4" t="s">
        <v>1599</v>
      </c>
      <c r="B216" s="5" t="n">
        <v>849178</v>
      </c>
      <c r="C216" s="5" t="n">
        <v>0</v>
      </c>
    </row>
    <row r="217" spans="1:3">
      <c r="A217" s="4" t="s">
        <v>1671</v>
      </c>
    </row>
    <row r="218" spans="1:3">
      <c r="A218" s="3" t="s">
        <v>1598</v>
      </c>
    </row>
    <row r="219" spans="1:3">
      <c r="A219" s="4" t="s">
        <v>1599</v>
      </c>
      <c r="C219" s="5" t="n">
        <v>2040</v>
      </c>
    </row>
    <row r="220" spans="1:3">
      <c r="A220" s="4" t="s">
        <v>1672</v>
      </c>
    </row>
    <row r="221" spans="1:3">
      <c r="A221" s="3" t="s">
        <v>1598</v>
      </c>
    </row>
    <row r="222" spans="1:3">
      <c r="A222" s="4" t="s">
        <v>1599</v>
      </c>
      <c r="B222" s="5" t="n">
        <v>15117</v>
      </c>
      <c r="C222" s="5" t="n">
        <v>41467</v>
      </c>
    </row>
    <row r="223" spans="1:3">
      <c r="A223" s="4" t="s">
        <v>1673</v>
      </c>
    </row>
    <row r="224" spans="1:3">
      <c r="A224" s="3" t="s">
        <v>1598</v>
      </c>
    </row>
    <row r="225" spans="1:3">
      <c r="A225" s="4" t="s">
        <v>1599</v>
      </c>
      <c r="C225" s="5" t="n">
        <v>47954</v>
      </c>
    </row>
    <row r="226" spans="1:3">
      <c r="A226" s="4" t="s">
        <v>1674</v>
      </c>
    </row>
    <row r="227" spans="1:3">
      <c r="A227" s="3" t="s">
        <v>1598</v>
      </c>
    </row>
    <row r="228" spans="1:3">
      <c r="A228" s="4" t="s">
        <v>1599</v>
      </c>
      <c r="B228" s="5" t="n">
        <v>4654</v>
      </c>
      <c r="C228" s="5" t="n">
        <v>4766</v>
      </c>
    </row>
    <row r="229" spans="1:3">
      <c r="A229" s="4" t="s">
        <v>1675</v>
      </c>
    </row>
    <row r="230" spans="1:3">
      <c r="A230" s="3" t="s">
        <v>1598</v>
      </c>
    </row>
    <row r="231" spans="1:3">
      <c r="A231" s="4" t="s">
        <v>1599</v>
      </c>
      <c r="C231" s="5" t="n">
        <v>321891</v>
      </c>
    </row>
    <row r="232" spans="1:3">
      <c r="A232" s="4" t="s">
        <v>1676</v>
      </c>
    </row>
    <row r="233" spans="1:3">
      <c r="A233" s="3" t="s">
        <v>1598</v>
      </c>
    </row>
    <row r="234" spans="1:3">
      <c r="A234" s="4" t="s">
        <v>1599</v>
      </c>
      <c r="C234" s="6" t="n">
        <v>15037</v>
      </c>
    </row>
    <row r="235" spans="1:3">
      <c r="A235" s="4" t="s">
        <v>1677</v>
      </c>
    </row>
    <row r="236" spans="1:3">
      <c r="A236" s="3" t="s">
        <v>1598</v>
      </c>
    </row>
    <row r="237" spans="1:3">
      <c r="A237" s="4" t="s">
        <v>1599</v>
      </c>
      <c r="B237" s="6" t="n">
        <v>7668</v>
      </c>
    </row>
  </sheetData>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7"/>
    <col customWidth="1" max="2" min="2" width="72"/>
  </cols>
  <sheetData>
    <row r="1" spans="1:2">
      <c r="A1" s="1" t="s">
        <v>1678</v>
      </c>
      <c r="B1" s="2" t="s">
        <v>1</v>
      </c>
    </row>
    <row r="2" spans="1:2">
      <c r="B2" s="2" t="s">
        <v>48</v>
      </c>
    </row>
    <row r="3" spans="1:2">
      <c r="A3" s="4" t="s">
        <v>1679</v>
      </c>
    </row>
    <row r="4" spans="1:2">
      <c r="A4" s="3" t="s">
        <v>1598</v>
      </c>
    </row>
    <row r="5" spans="1:2">
      <c r="A5" s="4" t="s">
        <v>1680</v>
      </c>
      <c r="B5" s="4" t="s">
        <v>1681</v>
      </c>
    </row>
    <row r="6" spans="1:2">
      <c r="A6" s="4" t="s">
        <v>1682</v>
      </c>
    </row>
    <row r="7" spans="1:2">
      <c r="A7" s="3" t="s">
        <v>1598</v>
      </c>
    </row>
    <row r="8" spans="1:2">
      <c r="A8" s="4" t="s">
        <v>1680</v>
      </c>
      <c r="B8" s="4" t="s">
        <v>1683</v>
      </c>
    </row>
    <row r="9" spans="1:2">
      <c r="A9" s="4" t="s">
        <v>1684</v>
      </c>
    </row>
    <row r="10" spans="1:2">
      <c r="A10" s="3" t="s">
        <v>1598</v>
      </c>
    </row>
    <row r="11" spans="1:2">
      <c r="A11" s="4" t="s">
        <v>1680</v>
      </c>
      <c r="B11" s="4" t="s">
        <v>1683</v>
      </c>
    </row>
    <row r="12" spans="1:2">
      <c r="A12" s="4" t="s">
        <v>1685</v>
      </c>
    </row>
    <row r="13" spans="1:2">
      <c r="A13" s="3" t="s">
        <v>1598</v>
      </c>
    </row>
    <row r="14" spans="1:2">
      <c r="A14" s="4" t="s">
        <v>1680</v>
      </c>
      <c r="B14" s="4" t="s">
        <v>1683</v>
      </c>
    </row>
    <row r="15" spans="1:2">
      <c r="A15" s="4" t="s">
        <v>1686</v>
      </c>
    </row>
    <row r="16" spans="1:2">
      <c r="A16" s="3" t="s">
        <v>1598</v>
      </c>
    </row>
    <row r="17" spans="1:2">
      <c r="A17" s="4" t="s">
        <v>1680</v>
      </c>
      <c r="B17" s="4" t="s">
        <v>1687</v>
      </c>
    </row>
  </sheetData>
  <mergeCells count="1">
    <mergeCell ref="A1:A2"/>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16"/>
  </cols>
  <sheetData>
    <row r="1" spans="1:2">
      <c r="A1" s="1" t="s">
        <v>1688</v>
      </c>
      <c r="B1" s="2" t="s">
        <v>1</v>
      </c>
    </row>
    <row r="2" spans="1:2">
      <c r="B2" s="2" t="s">
        <v>48</v>
      </c>
    </row>
    <row r="3" spans="1:2">
      <c r="A3" s="3" t="s">
        <v>1689</v>
      </c>
    </row>
    <row r="4" spans="1:2">
      <c r="A4" s="4" t="s">
        <v>1690</v>
      </c>
      <c r="B4" s="4" t="s">
        <v>1691</v>
      </c>
    </row>
    <row r="5" spans="1:2">
      <c r="A5" s="4" t="s">
        <v>1692</v>
      </c>
      <c r="B5" s="4" t="s">
        <v>1474</v>
      </c>
    </row>
    <row r="6" spans="1:2">
      <c r="A6" s="4" t="s">
        <v>1693</v>
      </c>
      <c r="B6" s="4" t="s">
        <v>1474</v>
      </c>
    </row>
  </sheetData>
  <mergeCells count="1">
    <mergeCell ref="A1:A2"/>
  </mergeCells>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C1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94</v>
      </c>
      <c r="B1" s="2" t="s">
        <v>1</v>
      </c>
    </row>
    <row r="2" spans="1:3">
      <c r="B2" s="2" t="s">
        <v>48</v>
      </c>
      <c r="C2" s="2" t="s">
        <v>49</v>
      </c>
    </row>
    <row r="3" spans="1:3">
      <c r="A3" s="3" t="s">
        <v>1598</v>
      </c>
    </row>
    <row r="4" spans="1:3">
      <c r="A4" s="4" t="s">
        <v>1695</v>
      </c>
      <c r="C4" s="4" t="s">
        <v>1443</v>
      </c>
    </row>
    <row r="5" spans="1:3">
      <c r="A5" s="4" t="s">
        <v>1696</v>
      </c>
      <c r="C5" s="4" t="s">
        <v>1588</v>
      </c>
    </row>
    <row r="6" spans="1:3">
      <c r="A6" s="4" t="s">
        <v>1697</v>
      </c>
    </row>
    <row r="7" spans="1:3">
      <c r="A7" s="3" t="s">
        <v>1598</v>
      </c>
    </row>
    <row r="8" spans="1:3">
      <c r="A8" s="4" t="s">
        <v>1698</v>
      </c>
      <c r="B8" s="4" t="s">
        <v>1583</v>
      </c>
    </row>
    <row r="9" spans="1:3">
      <c r="A9" s="4" t="s">
        <v>1695</v>
      </c>
      <c r="B9" s="4" t="s">
        <v>1699</v>
      </c>
    </row>
    <row r="10" spans="1:3">
      <c r="A10" s="4" t="s">
        <v>1700</v>
      </c>
      <c r="B10" s="4" t="s">
        <v>1701</v>
      </c>
    </row>
    <row r="11" spans="1:3">
      <c r="A11" s="4" t="s">
        <v>1696</v>
      </c>
      <c r="B11" s="4" t="s">
        <v>1702</v>
      </c>
    </row>
    <row r="12" spans="1:3">
      <c r="A12" s="4" t="s">
        <v>1703</v>
      </c>
      <c r="B12" s="4" t="s">
        <v>1704</v>
      </c>
    </row>
    <row r="13" spans="1:3">
      <c r="A13" s="4" t="s">
        <v>1705</v>
      </c>
      <c r="B13" s="4" t="s">
        <v>1706</v>
      </c>
    </row>
    <row r="14" spans="1:3">
      <c r="A14" s="4" t="s">
        <v>1707</v>
      </c>
      <c r="B14" s="4" t="s">
        <v>1708</v>
      </c>
    </row>
    <row r="15" spans="1:3">
      <c r="A15" s="4" t="s">
        <v>1709</v>
      </c>
      <c r="B15" s="4" t="s">
        <v>1710</v>
      </c>
    </row>
    <row r="16" spans="1:3">
      <c r="A16" s="4" t="s">
        <v>1711</v>
      </c>
      <c r="B16" s="4" t="s">
        <v>1712</v>
      </c>
    </row>
    <row r="17" spans="1:3">
      <c r="A17" s="4" t="s">
        <v>1713</v>
      </c>
    </row>
    <row r="18" spans="1:3">
      <c r="A18" s="3" t="s">
        <v>1598</v>
      </c>
    </row>
    <row r="19" spans="1:3">
      <c r="A19" s="4" t="s">
        <v>1698</v>
      </c>
      <c r="B19" s="4" t="s">
        <v>1714</v>
      </c>
    </row>
    <row r="20" spans="1:3">
      <c r="A20" s="4" t="s">
        <v>1695</v>
      </c>
      <c r="B20" s="4" t="s">
        <v>1715</v>
      </c>
    </row>
    <row r="21" spans="1:3">
      <c r="A21" s="4" t="s">
        <v>1700</v>
      </c>
      <c r="B21" s="4" t="s">
        <v>1716</v>
      </c>
    </row>
    <row r="22" spans="1:3">
      <c r="A22" s="4" t="s">
        <v>1696</v>
      </c>
      <c r="B22" s="4" t="s">
        <v>1717</v>
      </c>
    </row>
    <row r="23" spans="1:3">
      <c r="A23" s="4" t="s">
        <v>1703</v>
      </c>
      <c r="B23" s="4" t="s">
        <v>1718</v>
      </c>
    </row>
    <row r="24" spans="1:3">
      <c r="A24" s="4" t="s">
        <v>1705</v>
      </c>
      <c r="B24" s="4" t="s">
        <v>1719</v>
      </c>
    </row>
    <row r="25" spans="1:3">
      <c r="A25" s="4" t="s">
        <v>1707</v>
      </c>
      <c r="B25" s="4" t="s">
        <v>1720</v>
      </c>
    </row>
    <row r="26" spans="1:3">
      <c r="A26" s="4" t="s">
        <v>1709</v>
      </c>
      <c r="B26" s="4" t="s">
        <v>1443</v>
      </c>
    </row>
    <row r="27" spans="1:3">
      <c r="A27" s="4" t="s">
        <v>1711</v>
      </c>
      <c r="B27" s="4" t="s">
        <v>1721</v>
      </c>
    </row>
    <row r="28" spans="1:3">
      <c r="A28" s="4" t="s">
        <v>1722</v>
      </c>
    </row>
    <row r="29" spans="1:3">
      <c r="A29" s="3" t="s">
        <v>1598</v>
      </c>
    </row>
    <row r="30" spans="1:3">
      <c r="A30" s="4" t="s">
        <v>1698</v>
      </c>
      <c r="B30" s="4" t="s">
        <v>1723</v>
      </c>
    </row>
    <row r="31" spans="1:3">
      <c r="A31" s="4" t="s">
        <v>1695</v>
      </c>
      <c r="B31" s="4" t="s">
        <v>1724</v>
      </c>
    </row>
    <row r="32" spans="1:3">
      <c r="A32" s="4" t="s">
        <v>1700</v>
      </c>
      <c r="B32" s="4" t="s">
        <v>1725</v>
      </c>
    </row>
    <row r="33" spans="1:3">
      <c r="A33" s="4" t="s">
        <v>1696</v>
      </c>
      <c r="B33" s="4" t="s">
        <v>1726</v>
      </c>
    </row>
    <row r="34" spans="1:3">
      <c r="A34" s="4" t="s">
        <v>1703</v>
      </c>
      <c r="B34" s="4" t="s">
        <v>1727</v>
      </c>
    </row>
    <row r="35" spans="1:3">
      <c r="A35" s="4" t="s">
        <v>1705</v>
      </c>
      <c r="B35" s="4" t="s">
        <v>1728</v>
      </c>
    </row>
    <row r="36" spans="1:3">
      <c r="A36" s="4" t="s">
        <v>1707</v>
      </c>
      <c r="B36" s="4" t="s">
        <v>1729</v>
      </c>
    </row>
    <row r="37" spans="1:3">
      <c r="A37" s="4" t="s">
        <v>1709</v>
      </c>
      <c r="B37" s="4" t="s">
        <v>1730</v>
      </c>
    </row>
    <row r="38" spans="1:3">
      <c r="A38" s="4" t="s">
        <v>1711</v>
      </c>
      <c r="B38" s="4" t="s">
        <v>599</v>
      </c>
    </row>
    <row r="39" spans="1:3">
      <c r="A39" s="4" t="s">
        <v>1731</v>
      </c>
    </row>
    <row r="40" spans="1:3">
      <c r="A40" s="3" t="s">
        <v>1598</v>
      </c>
    </row>
    <row r="41" spans="1:3">
      <c r="A41" s="4" t="s">
        <v>1698</v>
      </c>
      <c r="B41" s="4" t="s">
        <v>1732</v>
      </c>
    </row>
    <row r="42" spans="1:3">
      <c r="A42" s="4" t="s">
        <v>1695</v>
      </c>
      <c r="B42" s="4" t="s">
        <v>1733</v>
      </c>
    </row>
    <row r="43" spans="1:3">
      <c r="A43" s="4" t="s">
        <v>1700</v>
      </c>
      <c r="B43" s="4" t="s">
        <v>1734</v>
      </c>
    </row>
    <row r="44" spans="1:3">
      <c r="A44" s="4" t="s">
        <v>1696</v>
      </c>
      <c r="B44" s="4" t="s">
        <v>1735</v>
      </c>
    </row>
    <row r="45" spans="1:3">
      <c r="A45" s="4" t="s">
        <v>1703</v>
      </c>
      <c r="B45" s="4" t="s">
        <v>1736</v>
      </c>
    </row>
    <row r="46" spans="1:3">
      <c r="A46" s="4" t="s">
        <v>1705</v>
      </c>
      <c r="B46" s="4" t="s">
        <v>1737</v>
      </c>
    </row>
    <row r="47" spans="1:3">
      <c r="A47" s="4" t="s">
        <v>1707</v>
      </c>
      <c r="B47" s="4" t="s">
        <v>1738</v>
      </c>
    </row>
    <row r="48" spans="1:3">
      <c r="A48" s="4" t="s">
        <v>1709</v>
      </c>
      <c r="B48" s="4" t="s">
        <v>1739</v>
      </c>
    </row>
    <row r="49" spans="1:3">
      <c r="A49" s="4" t="s">
        <v>1711</v>
      </c>
      <c r="B49" s="4" t="s">
        <v>1740</v>
      </c>
    </row>
    <row r="50" spans="1:3">
      <c r="A50" s="4" t="s">
        <v>1741</v>
      </c>
    </row>
    <row r="51" spans="1:3">
      <c r="A51" s="3" t="s">
        <v>1598</v>
      </c>
    </row>
    <row r="52" spans="1:3">
      <c r="A52" s="4" t="s">
        <v>1698</v>
      </c>
      <c r="B52" s="4" t="s">
        <v>1742</v>
      </c>
    </row>
    <row r="53" spans="1:3">
      <c r="A53" s="4" t="s">
        <v>1695</v>
      </c>
      <c r="B53" s="4" t="s">
        <v>1743</v>
      </c>
    </row>
    <row r="54" spans="1:3">
      <c r="A54" s="4" t="s">
        <v>1700</v>
      </c>
      <c r="B54" s="4" t="s">
        <v>1744</v>
      </c>
    </row>
    <row r="55" spans="1:3">
      <c r="A55" s="4" t="s">
        <v>1696</v>
      </c>
      <c r="B55" s="4" t="s">
        <v>1745</v>
      </c>
    </row>
    <row r="56" spans="1:3">
      <c r="A56" s="4" t="s">
        <v>1703</v>
      </c>
      <c r="B56" s="4" t="s">
        <v>1746</v>
      </c>
    </row>
    <row r="57" spans="1:3">
      <c r="A57" s="4" t="s">
        <v>1705</v>
      </c>
      <c r="B57" s="4" t="s">
        <v>1747</v>
      </c>
    </row>
    <row r="58" spans="1:3">
      <c r="A58" s="4" t="s">
        <v>1707</v>
      </c>
      <c r="B58" s="4" t="s">
        <v>1748</v>
      </c>
    </row>
    <row r="59" spans="1:3">
      <c r="A59" s="4" t="s">
        <v>1709</v>
      </c>
      <c r="B59" s="4" t="s">
        <v>1749</v>
      </c>
    </row>
    <row r="60" spans="1:3">
      <c r="A60" s="4" t="s">
        <v>1711</v>
      </c>
      <c r="B60" s="4" t="s">
        <v>1750</v>
      </c>
    </row>
    <row r="61" spans="1:3">
      <c r="A61" s="4" t="s">
        <v>1751</v>
      </c>
    </row>
    <row r="62" spans="1:3">
      <c r="A62" s="3" t="s">
        <v>1598</v>
      </c>
    </row>
    <row r="63" spans="1:3">
      <c r="A63" s="4" t="s">
        <v>1698</v>
      </c>
      <c r="B63" s="4" t="s">
        <v>1752</v>
      </c>
    </row>
    <row r="64" spans="1:3">
      <c r="A64" s="4" t="s">
        <v>1695</v>
      </c>
      <c r="B64" s="4" t="s">
        <v>1753</v>
      </c>
    </row>
    <row r="65" spans="1:3">
      <c r="A65" s="4" t="s">
        <v>1700</v>
      </c>
      <c r="B65" s="4" t="s">
        <v>1754</v>
      </c>
    </row>
    <row r="66" spans="1:3">
      <c r="A66" s="4" t="s">
        <v>1696</v>
      </c>
      <c r="B66" s="4" t="s">
        <v>1755</v>
      </c>
    </row>
    <row r="67" spans="1:3">
      <c r="A67" s="4" t="s">
        <v>1703</v>
      </c>
      <c r="B67" s="4" t="s">
        <v>1756</v>
      </c>
    </row>
    <row r="68" spans="1:3">
      <c r="A68" s="4" t="s">
        <v>1705</v>
      </c>
      <c r="B68" s="4" t="s">
        <v>1757</v>
      </c>
    </row>
    <row r="69" spans="1:3">
      <c r="A69" s="4" t="s">
        <v>1707</v>
      </c>
      <c r="B69" s="4" t="s">
        <v>1758</v>
      </c>
    </row>
    <row r="70" spans="1:3">
      <c r="A70" s="4" t="s">
        <v>1709</v>
      </c>
      <c r="B70" s="4" t="s">
        <v>1759</v>
      </c>
    </row>
    <row r="71" spans="1:3">
      <c r="A71" s="4" t="s">
        <v>1711</v>
      </c>
      <c r="B71" s="4" t="s">
        <v>1760</v>
      </c>
    </row>
    <row r="72" spans="1:3">
      <c r="A72" s="4" t="s">
        <v>1761</v>
      </c>
    </row>
    <row r="73" spans="1:3">
      <c r="A73" s="3" t="s">
        <v>1598</v>
      </c>
    </row>
    <row r="74" spans="1:3">
      <c r="A74" s="4" t="s">
        <v>1698</v>
      </c>
      <c r="B74" s="4" t="s">
        <v>1762</v>
      </c>
    </row>
    <row r="75" spans="1:3">
      <c r="A75" s="4" t="s">
        <v>1695</v>
      </c>
      <c r="B75" s="4" t="s">
        <v>1763</v>
      </c>
    </row>
    <row r="76" spans="1:3">
      <c r="A76" s="4" t="s">
        <v>1700</v>
      </c>
      <c r="B76" s="4" t="s">
        <v>1764</v>
      </c>
    </row>
    <row r="77" spans="1:3">
      <c r="A77" s="4" t="s">
        <v>1696</v>
      </c>
      <c r="B77" s="4" t="s">
        <v>1735</v>
      </c>
    </row>
    <row r="78" spans="1:3">
      <c r="A78" s="4" t="s">
        <v>1703</v>
      </c>
      <c r="B78" s="4" t="s">
        <v>1765</v>
      </c>
    </row>
    <row r="79" spans="1:3">
      <c r="A79" s="4" t="s">
        <v>1705</v>
      </c>
      <c r="B79" s="4" t="s">
        <v>1766</v>
      </c>
    </row>
    <row r="80" spans="1:3">
      <c r="A80" s="4" t="s">
        <v>1707</v>
      </c>
      <c r="B80" s="4" t="s">
        <v>1767</v>
      </c>
    </row>
    <row r="81" spans="1:3">
      <c r="A81" s="4" t="s">
        <v>1709</v>
      </c>
      <c r="B81" s="4" t="s">
        <v>1768</v>
      </c>
    </row>
    <row r="82" spans="1:3">
      <c r="A82" s="4" t="s">
        <v>1711</v>
      </c>
      <c r="B82" s="4" t="s">
        <v>1769</v>
      </c>
    </row>
    <row r="83" spans="1:3">
      <c r="A83" s="4" t="s">
        <v>1770</v>
      </c>
    </row>
    <row r="84" spans="1:3">
      <c r="A84" s="3" t="s">
        <v>1598</v>
      </c>
    </row>
    <row r="85" spans="1:3">
      <c r="A85" s="4" t="s">
        <v>1698</v>
      </c>
      <c r="B85" s="4" t="s">
        <v>1771</v>
      </c>
    </row>
    <row r="86" spans="1:3">
      <c r="A86" s="4" t="s">
        <v>1695</v>
      </c>
      <c r="B86" s="4" t="s">
        <v>1772</v>
      </c>
    </row>
    <row r="87" spans="1:3">
      <c r="A87" s="4" t="s">
        <v>1700</v>
      </c>
      <c r="B87" s="4" t="s">
        <v>1773</v>
      </c>
    </row>
    <row r="88" spans="1:3">
      <c r="A88" s="4" t="s">
        <v>1696</v>
      </c>
      <c r="B88" s="4" t="s">
        <v>1774</v>
      </c>
    </row>
    <row r="89" spans="1:3">
      <c r="A89" s="4" t="s">
        <v>1703</v>
      </c>
      <c r="B89" s="4" t="s">
        <v>1775</v>
      </c>
    </row>
    <row r="90" spans="1:3">
      <c r="A90" s="4" t="s">
        <v>1705</v>
      </c>
      <c r="B90" s="4" t="s">
        <v>1732</v>
      </c>
    </row>
    <row r="91" spans="1:3">
      <c r="A91" s="4" t="s">
        <v>1707</v>
      </c>
      <c r="B91" s="4" t="s">
        <v>1776</v>
      </c>
    </row>
    <row r="92" spans="1:3">
      <c r="A92" s="4" t="s">
        <v>1709</v>
      </c>
      <c r="B92" s="4" t="s">
        <v>1777</v>
      </c>
    </row>
    <row r="93" spans="1:3">
      <c r="A93" s="4" t="s">
        <v>1711</v>
      </c>
      <c r="B93" s="4" t="s">
        <v>1778</v>
      </c>
    </row>
    <row r="94" spans="1:3">
      <c r="A94" s="4" t="s">
        <v>1779</v>
      </c>
    </row>
    <row r="95" spans="1:3">
      <c r="A95" s="3" t="s">
        <v>1598</v>
      </c>
    </row>
    <row r="96" spans="1:3">
      <c r="A96" s="4" t="s">
        <v>1698</v>
      </c>
      <c r="B96" s="4" t="s">
        <v>1737</v>
      </c>
    </row>
    <row r="97" spans="1:3">
      <c r="A97" s="4" t="s">
        <v>1695</v>
      </c>
      <c r="B97" s="4" t="s">
        <v>1780</v>
      </c>
    </row>
    <row r="98" spans="1:3">
      <c r="A98" s="4" t="s">
        <v>1700</v>
      </c>
      <c r="B98" s="4" t="s">
        <v>1781</v>
      </c>
    </row>
    <row r="99" spans="1:3">
      <c r="A99" s="4" t="s">
        <v>1696</v>
      </c>
      <c r="B99" s="4" t="s">
        <v>1782</v>
      </c>
    </row>
    <row r="100" spans="1:3">
      <c r="A100" s="4" t="s">
        <v>1703</v>
      </c>
      <c r="B100" s="4" t="s">
        <v>1783</v>
      </c>
    </row>
    <row r="101" spans="1:3">
      <c r="A101" s="4" t="s">
        <v>1705</v>
      </c>
      <c r="B101" s="4" t="s">
        <v>1784</v>
      </c>
    </row>
    <row r="102" spans="1:3">
      <c r="A102" s="4" t="s">
        <v>1707</v>
      </c>
      <c r="B102" s="4" t="s">
        <v>1785</v>
      </c>
    </row>
    <row r="103" spans="1:3">
      <c r="A103" s="4" t="s">
        <v>1709</v>
      </c>
      <c r="B103" s="4" t="s">
        <v>1786</v>
      </c>
    </row>
    <row r="104" spans="1:3">
      <c r="A104" s="4" t="s">
        <v>1711</v>
      </c>
      <c r="B104" s="4" t="s">
        <v>1787</v>
      </c>
    </row>
    <row r="105" spans="1:3">
      <c r="A105" s="4" t="s">
        <v>1788</v>
      </c>
    </row>
    <row r="106" spans="1:3">
      <c r="A106" s="3" t="s">
        <v>1598</v>
      </c>
    </row>
    <row r="107" spans="1:3">
      <c r="A107" s="4" t="s">
        <v>1698</v>
      </c>
      <c r="B107" s="4" t="s">
        <v>1789</v>
      </c>
    </row>
    <row r="108" spans="1:3">
      <c r="A108" s="4" t="s">
        <v>1695</v>
      </c>
      <c r="B108" s="4" t="s">
        <v>1790</v>
      </c>
    </row>
    <row r="109" spans="1:3">
      <c r="A109" s="4" t="s">
        <v>1700</v>
      </c>
      <c r="B109" s="4" t="s">
        <v>1791</v>
      </c>
    </row>
    <row r="110" spans="1:3">
      <c r="A110" s="4" t="s">
        <v>1696</v>
      </c>
      <c r="B110" s="4" t="s">
        <v>1792</v>
      </c>
    </row>
    <row r="111" spans="1:3">
      <c r="A111" s="4" t="s">
        <v>1703</v>
      </c>
      <c r="B111" s="4" t="s">
        <v>1793</v>
      </c>
    </row>
    <row r="112" spans="1:3">
      <c r="A112" s="4" t="s">
        <v>1705</v>
      </c>
      <c r="B112" s="4" t="s">
        <v>1794</v>
      </c>
    </row>
    <row r="113" spans="1:3">
      <c r="A113" s="4" t="s">
        <v>1707</v>
      </c>
      <c r="B113" s="4" t="s">
        <v>1795</v>
      </c>
    </row>
    <row r="114" spans="1:3">
      <c r="A114" s="4" t="s">
        <v>1709</v>
      </c>
      <c r="B114" s="4" t="s">
        <v>1796</v>
      </c>
    </row>
    <row r="115" spans="1:3">
      <c r="A115" s="4" t="s">
        <v>1711</v>
      </c>
      <c r="B115" s="4" t="s">
        <v>1797</v>
      </c>
    </row>
    <row r="116" spans="1:3">
      <c r="A116" s="4" t="s">
        <v>1798</v>
      </c>
    </row>
    <row r="117" spans="1:3">
      <c r="A117" s="3" t="s">
        <v>1598</v>
      </c>
    </row>
    <row r="118" spans="1:3">
      <c r="A118" s="4" t="s">
        <v>1698</v>
      </c>
      <c r="B118" s="4" t="s">
        <v>1799</v>
      </c>
    </row>
    <row r="119" spans="1:3">
      <c r="A119" s="4" t="s">
        <v>1695</v>
      </c>
      <c r="B119" s="4" t="s">
        <v>1443</v>
      </c>
    </row>
    <row r="120" spans="1:3">
      <c r="A120" s="4" t="s">
        <v>1700</v>
      </c>
      <c r="B120" s="4" t="s">
        <v>1800</v>
      </c>
    </row>
    <row r="121" spans="1:3">
      <c r="A121" s="4" t="s">
        <v>1696</v>
      </c>
      <c r="B121" s="4" t="s">
        <v>1801</v>
      </c>
    </row>
    <row r="122" spans="1:3">
      <c r="A122" s="4" t="s">
        <v>1703</v>
      </c>
      <c r="B122" s="4" t="s">
        <v>1802</v>
      </c>
    </row>
    <row r="123" spans="1:3">
      <c r="A123" s="4" t="s">
        <v>1705</v>
      </c>
      <c r="B123" s="4" t="s">
        <v>1803</v>
      </c>
    </row>
    <row r="124" spans="1:3">
      <c r="A124" s="4" t="s">
        <v>1707</v>
      </c>
      <c r="B124" s="4" t="s">
        <v>1804</v>
      </c>
    </row>
    <row r="125" spans="1:3">
      <c r="A125" s="4" t="s">
        <v>1709</v>
      </c>
      <c r="B125" s="4" t="s">
        <v>1805</v>
      </c>
    </row>
    <row r="126" spans="1:3">
      <c r="A126" s="4" t="s">
        <v>1711</v>
      </c>
      <c r="B126" s="4" t="s">
        <v>1806</v>
      </c>
    </row>
    <row r="127" spans="1:3">
      <c r="A127" s="4" t="s">
        <v>1807</v>
      </c>
    </row>
    <row r="128" spans="1:3">
      <c r="A128" s="3" t="s">
        <v>1598</v>
      </c>
    </row>
    <row r="129" spans="1:3">
      <c r="A129" s="4" t="s">
        <v>1698</v>
      </c>
      <c r="B129" s="4" t="s">
        <v>1808</v>
      </c>
    </row>
    <row r="130" spans="1:3">
      <c r="A130" s="4" t="s">
        <v>1695</v>
      </c>
      <c r="B130" s="4" t="s">
        <v>1691</v>
      </c>
    </row>
    <row r="131" spans="1:3">
      <c r="A131" s="4" t="s">
        <v>1700</v>
      </c>
      <c r="B131" s="4" t="s">
        <v>1809</v>
      </c>
    </row>
    <row r="132" spans="1:3">
      <c r="A132" s="4" t="s">
        <v>1696</v>
      </c>
      <c r="B132" s="4" t="s">
        <v>1810</v>
      </c>
    </row>
    <row r="133" spans="1:3">
      <c r="A133" s="4" t="s">
        <v>1703</v>
      </c>
      <c r="B133" s="4" t="s">
        <v>1811</v>
      </c>
    </row>
    <row r="134" spans="1:3">
      <c r="A134" s="4" t="s">
        <v>1705</v>
      </c>
      <c r="B134" s="4" t="s">
        <v>1812</v>
      </c>
    </row>
    <row r="135" spans="1:3">
      <c r="A135" s="4" t="s">
        <v>1707</v>
      </c>
      <c r="B135" s="4" t="s">
        <v>1813</v>
      </c>
    </row>
    <row r="136" spans="1:3">
      <c r="A136" s="4" t="s">
        <v>1709</v>
      </c>
      <c r="B136" s="4" t="s">
        <v>1814</v>
      </c>
    </row>
    <row r="137" spans="1:3">
      <c r="A137" s="4" t="s">
        <v>1711</v>
      </c>
      <c r="B137" s="4" t="s">
        <v>1815</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65</v>
      </c>
      <c r="B1" s="2" t="s">
        <v>1</v>
      </c>
    </row>
    <row r="2" spans="1:2">
      <c r="B2" s="2" t="s">
        <v>48</v>
      </c>
    </row>
    <row r="3" spans="1:2">
      <c r="A3" s="3" t="s">
        <v>212</v>
      </c>
    </row>
    <row r="4" spans="1:2">
      <c r="A4" s="4" t="s">
        <v>65</v>
      </c>
      <c r="B4" s="4" t="s">
        <v>229</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6"/>
  </cols>
  <sheetData>
    <row r="1" spans="1:2">
      <c r="A1" s="1" t="s">
        <v>1816</v>
      </c>
      <c r="B1" s="2" t="s">
        <v>1</v>
      </c>
    </row>
    <row r="2" spans="1:2">
      <c r="B2" s="2" t="s">
        <v>49</v>
      </c>
    </row>
    <row r="3" spans="1:2">
      <c r="A3" s="4" t="s">
        <v>1817</v>
      </c>
    </row>
    <row r="4" spans="1:2">
      <c r="A4" s="3" t="s">
        <v>1598</v>
      </c>
    </row>
    <row r="5" spans="1:2">
      <c r="A5" s="4" t="s">
        <v>1818</v>
      </c>
      <c r="B5" s="4" t="s">
        <v>1691</v>
      </c>
    </row>
    <row r="6" spans="1:2">
      <c r="A6" s="4" t="s">
        <v>1819</v>
      </c>
      <c r="B6" s="4" t="s">
        <v>1474</v>
      </c>
    </row>
    <row r="7" spans="1:2">
      <c r="A7" s="4" t="s">
        <v>1820</v>
      </c>
      <c r="B7" s="4" t="s">
        <v>1474</v>
      </c>
    </row>
    <row r="8" spans="1:2">
      <c r="A8" s="4" t="s">
        <v>1821</v>
      </c>
    </row>
    <row r="9" spans="1:2">
      <c r="A9" s="3" t="s">
        <v>1598</v>
      </c>
    </row>
    <row r="10" spans="1:2">
      <c r="A10" s="4" t="s">
        <v>1818</v>
      </c>
      <c r="B10" s="4" t="s">
        <v>1691</v>
      </c>
    </row>
    <row r="11" spans="1:2">
      <c r="A11" s="4" t="s">
        <v>1819</v>
      </c>
      <c r="B11" s="4" t="s">
        <v>1474</v>
      </c>
    </row>
    <row r="12" spans="1:2">
      <c r="A12" s="4" t="s">
        <v>1820</v>
      </c>
      <c r="B12" s="4" t="s">
        <v>1474</v>
      </c>
    </row>
  </sheetData>
  <mergeCells count="1">
    <mergeCell ref="A1:A2"/>
  </mergeCells>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s>
  <sheetData>
    <row r="1" spans="1:4">
      <c r="A1" s="1" t="s">
        <v>1822</v>
      </c>
      <c r="B1" s="2" t="s">
        <v>1</v>
      </c>
      <c r="D1" s="2" t="s">
        <v>1823</v>
      </c>
    </row>
    <row r="2" spans="1:4">
      <c r="B2" s="2" t="s">
        <v>1019</v>
      </c>
      <c r="C2" s="2" t="s">
        <v>49</v>
      </c>
      <c r="D2" s="2" t="s">
        <v>590</v>
      </c>
    </row>
    <row r="3" spans="1:4">
      <c r="A3" s="3" t="s">
        <v>1824</v>
      </c>
    </row>
    <row r="4" spans="1:4">
      <c r="A4" s="4" t="s">
        <v>1825</v>
      </c>
      <c r="C4" s="4" t="s">
        <v>1472</v>
      </c>
    </row>
    <row r="5" spans="1:4">
      <c r="A5" s="4" t="s">
        <v>1826</v>
      </c>
      <c r="C5" s="4" t="s">
        <v>1443</v>
      </c>
    </row>
    <row r="6" spans="1:4">
      <c r="A6" s="4" t="s">
        <v>1827</v>
      </c>
      <c r="C6" s="4" t="s">
        <v>1828</v>
      </c>
    </row>
    <row r="7" spans="1:4">
      <c r="A7" s="4" t="s">
        <v>1829</v>
      </c>
      <c r="C7" s="4" t="s">
        <v>1588</v>
      </c>
    </row>
    <row r="8" spans="1:4">
      <c r="A8" s="4" t="s">
        <v>1830</v>
      </c>
      <c r="C8" s="4" t="s">
        <v>1831</v>
      </c>
    </row>
    <row r="9" spans="1:4">
      <c r="A9" s="4" t="s">
        <v>1832</v>
      </c>
      <c r="C9" s="4" t="s">
        <v>1583</v>
      </c>
    </row>
    <row r="10" spans="1:4">
      <c r="A10" s="4" t="s">
        <v>1833</v>
      </c>
    </row>
    <row r="11" spans="1:4">
      <c r="A11" s="3" t="s">
        <v>1824</v>
      </c>
    </row>
    <row r="12" spans="1:4">
      <c r="A12" s="4" t="s">
        <v>1834</v>
      </c>
      <c r="B12" s="6" t="n">
        <v>26610485</v>
      </c>
    </row>
    <row r="13" spans="1:4">
      <c r="A13" s="4" t="s">
        <v>1835</v>
      </c>
      <c r="B13" s="5" t="n">
        <v>26674968</v>
      </c>
    </row>
    <row r="14" spans="1:4">
      <c r="A14" s="4" t="s">
        <v>1817</v>
      </c>
    </row>
    <row r="15" spans="1:4">
      <c r="A15" s="3" t="s">
        <v>1824</v>
      </c>
    </row>
    <row r="16" spans="1:4">
      <c r="A16" s="4" t="s">
        <v>1834</v>
      </c>
      <c r="B16" s="5" t="n">
        <v>19197292</v>
      </c>
    </row>
    <row r="17" spans="1:4">
      <c r="A17" s="4" t="s">
        <v>1835</v>
      </c>
      <c r="B17" s="5" t="n">
        <v>19241671</v>
      </c>
    </row>
    <row r="18" spans="1:4">
      <c r="A18" s="4" t="s">
        <v>1836</v>
      </c>
    </row>
    <row r="19" spans="1:4">
      <c r="A19" s="3" t="s">
        <v>1824</v>
      </c>
    </row>
    <row r="20" spans="1:4">
      <c r="A20" s="4" t="s">
        <v>1834</v>
      </c>
      <c r="B20" s="5" t="n">
        <v>7413193</v>
      </c>
    </row>
    <row r="21" spans="1:4">
      <c r="A21" s="4" t="s">
        <v>1835</v>
      </c>
      <c r="B21" s="6" t="n">
        <v>7433297</v>
      </c>
    </row>
    <row r="22" spans="1:4">
      <c r="A22" s="4" t="s">
        <v>1837</v>
      </c>
    </row>
    <row r="23" spans="1:4">
      <c r="A23" s="3" t="s">
        <v>1824</v>
      </c>
    </row>
    <row r="24" spans="1:4">
      <c r="A24" s="4" t="s">
        <v>1825</v>
      </c>
      <c r="C24" s="4" t="s">
        <v>1737</v>
      </c>
    </row>
    <row r="25" spans="1:4">
      <c r="A25" s="4" t="s">
        <v>1826</v>
      </c>
      <c r="C25" s="4" t="s">
        <v>1838</v>
      </c>
    </row>
    <row r="26" spans="1:4">
      <c r="A26" s="4" t="s">
        <v>1827</v>
      </c>
      <c r="C26" s="4" t="s">
        <v>1839</v>
      </c>
    </row>
    <row r="27" spans="1:4">
      <c r="A27" s="4" t="s">
        <v>1829</v>
      </c>
      <c r="C27" s="4" t="s">
        <v>1444</v>
      </c>
    </row>
    <row r="28" spans="1:4">
      <c r="A28" s="4" t="s">
        <v>1830</v>
      </c>
      <c r="C28" s="4" t="s">
        <v>1691</v>
      </c>
    </row>
    <row r="29" spans="1:4">
      <c r="A29" s="4" t="s">
        <v>1832</v>
      </c>
      <c r="C29" s="4" t="s">
        <v>1840</v>
      </c>
    </row>
    <row r="30" spans="1:4">
      <c r="A30" s="4" t="s">
        <v>1841</v>
      </c>
    </row>
    <row r="31" spans="1:4">
      <c r="A31" s="3" t="s">
        <v>1824</v>
      </c>
    </row>
    <row r="32" spans="1:4">
      <c r="A32" s="4" t="s">
        <v>1842</v>
      </c>
      <c r="B32" s="4" t="s">
        <v>1691</v>
      </c>
    </row>
    <row r="33" spans="1:4">
      <c r="A33" s="4" t="s">
        <v>1843</v>
      </c>
      <c r="B33" s="4" t="s">
        <v>1844</v>
      </c>
    </row>
    <row r="34" spans="1:4">
      <c r="A34" s="4" t="s">
        <v>1845</v>
      </c>
      <c r="C34" s="4" t="s">
        <v>1691</v>
      </c>
    </row>
    <row r="35" spans="1:4">
      <c r="A35" s="4" t="s">
        <v>1846</v>
      </c>
    </row>
    <row r="36" spans="1:4">
      <c r="A36" s="3" t="s">
        <v>1824</v>
      </c>
    </row>
    <row r="37" spans="1:4">
      <c r="A37" s="4" t="s">
        <v>1842</v>
      </c>
      <c r="B37" s="4" t="s">
        <v>1474</v>
      </c>
    </row>
    <row r="38" spans="1:4">
      <c r="A38" s="4" t="s">
        <v>1843</v>
      </c>
      <c r="B38" s="4" t="s">
        <v>1476</v>
      </c>
    </row>
    <row r="39" spans="1:4">
      <c r="A39" s="4" t="s">
        <v>1825</v>
      </c>
      <c r="C39" s="4" t="s">
        <v>1847</v>
      </c>
    </row>
    <row r="40" spans="1:4">
      <c r="A40" s="4" t="s">
        <v>1826</v>
      </c>
      <c r="C40" s="4" t="s">
        <v>599</v>
      </c>
    </row>
    <row r="41" spans="1:4">
      <c r="A41" s="4" t="s">
        <v>1848</v>
      </c>
    </row>
    <row r="42" spans="1:4">
      <c r="A42" s="3" t="s">
        <v>1824</v>
      </c>
    </row>
    <row r="43" spans="1:4">
      <c r="A43" s="4" t="s">
        <v>1849</v>
      </c>
      <c r="D43" s="6" t="n">
        <v>7440038</v>
      </c>
    </row>
    <row r="44" spans="1:4">
      <c r="A44" s="4" t="s">
        <v>1850</v>
      </c>
    </row>
    <row r="45" spans="1:4">
      <c r="A45" s="3" t="s">
        <v>1824</v>
      </c>
    </row>
    <row r="46" spans="1:4">
      <c r="A46" s="4" t="s">
        <v>1842</v>
      </c>
      <c r="B46" s="4" t="s">
        <v>1474</v>
      </c>
    </row>
    <row r="47" spans="1:4">
      <c r="A47" s="4" t="s">
        <v>1843</v>
      </c>
      <c r="B47" s="4" t="s">
        <v>1844</v>
      </c>
    </row>
    <row r="48" spans="1:4">
      <c r="A48" s="4" t="s">
        <v>1845</v>
      </c>
      <c r="C48" s="4" t="s">
        <v>1474</v>
      </c>
    </row>
  </sheetData>
  <mergeCells count="2">
    <mergeCell ref="A1:A2"/>
    <mergeCell ref="B1:C1"/>
  </mergeCells>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E37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851</v>
      </c>
      <c r="B1" s="2" t="s">
        <v>48</v>
      </c>
      <c r="C1" s="2" t="s">
        <v>49</v>
      </c>
      <c r="D1" s="2" t="s">
        <v>102</v>
      </c>
      <c r="E1" s="2" t="s">
        <v>751</v>
      </c>
    </row>
    <row r="2" spans="1:5">
      <c r="A2" s="4" t="s">
        <v>1852</v>
      </c>
    </row>
    <row r="3" spans="1:5">
      <c r="A3" s="3" t="s">
        <v>1598</v>
      </c>
    </row>
    <row r="4" spans="1:5">
      <c r="A4" s="4" t="s">
        <v>1853</v>
      </c>
      <c r="C4" s="6" t="n">
        <v>2656347</v>
      </c>
      <c r="D4" s="6" t="n">
        <v>1485036</v>
      </c>
    </row>
    <row r="5" spans="1:5">
      <c r="A5" s="4" t="s">
        <v>1854</v>
      </c>
    </row>
    <row r="6" spans="1:5">
      <c r="A6" s="3" t="s">
        <v>1598</v>
      </c>
    </row>
    <row r="7" spans="1:5">
      <c r="A7" s="4" t="s">
        <v>1855</v>
      </c>
      <c r="C7" s="5" t="n">
        <v>3267914</v>
      </c>
    </row>
    <row r="8" spans="1:5">
      <c r="A8" s="4" t="s">
        <v>1856</v>
      </c>
    </row>
    <row r="9" spans="1:5">
      <c r="A9" s="3" t="s">
        <v>1598</v>
      </c>
    </row>
    <row r="10" spans="1:5">
      <c r="A10" s="4" t="s">
        <v>1855</v>
      </c>
      <c r="C10" s="5" t="n">
        <v>1425261</v>
      </c>
    </row>
    <row r="11" spans="1:5">
      <c r="A11" s="4" t="s">
        <v>1857</v>
      </c>
    </row>
    <row r="12" spans="1:5">
      <c r="A12" s="3" t="s">
        <v>1598</v>
      </c>
    </row>
    <row r="13" spans="1:5">
      <c r="A13" s="4" t="s">
        <v>1855</v>
      </c>
      <c r="B13" s="6" t="n">
        <v>118054200</v>
      </c>
      <c r="C13" s="5" t="n">
        <v>153253607</v>
      </c>
      <c r="D13" s="5" t="n">
        <v>169089210</v>
      </c>
    </row>
    <row r="14" spans="1:5">
      <c r="A14" s="4" t="s">
        <v>1858</v>
      </c>
    </row>
    <row r="15" spans="1:5">
      <c r="A15" s="3" t="s">
        <v>1598</v>
      </c>
    </row>
    <row r="16" spans="1:5">
      <c r="A16" s="4" t="s">
        <v>1855</v>
      </c>
      <c r="B16" s="5" t="n">
        <v>108276146</v>
      </c>
      <c r="C16" s="5" t="n">
        <v>139233133</v>
      </c>
      <c r="D16" s="5" t="n">
        <v>157296668</v>
      </c>
    </row>
    <row r="17" spans="1:5">
      <c r="A17" s="4" t="s">
        <v>1859</v>
      </c>
    </row>
    <row r="18" spans="1:5">
      <c r="A18" s="3" t="s">
        <v>1598</v>
      </c>
    </row>
    <row r="19" spans="1:5">
      <c r="A19" s="4" t="s">
        <v>1855</v>
      </c>
      <c r="B19" s="5" t="n">
        <v>3402141</v>
      </c>
      <c r="C19" s="5" t="n">
        <v>5262414</v>
      </c>
      <c r="D19" s="5" t="n">
        <v>5279544</v>
      </c>
    </row>
    <row r="20" spans="1:5">
      <c r="A20" s="4" t="s">
        <v>1860</v>
      </c>
    </row>
    <row r="21" spans="1:5">
      <c r="A21" s="3" t="s">
        <v>1598</v>
      </c>
    </row>
    <row r="22" spans="1:5">
      <c r="A22" s="4" t="s">
        <v>1855</v>
      </c>
      <c r="B22" s="5" t="n">
        <v>1291034</v>
      </c>
      <c r="C22" s="5" t="n">
        <v>2343360</v>
      </c>
      <c r="D22" s="5" t="n">
        <v>1749691</v>
      </c>
    </row>
    <row r="23" spans="1:5">
      <c r="A23" s="4" t="s">
        <v>1861</v>
      </c>
    </row>
    <row r="24" spans="1:5">
      <c r="A24" s="3" t="s">
        <v>1598</v>
      </c>
    </row>
    <row r="25" spans="1:5">
      <c r="A25" s="4" t="s">
        <v>1855</v>
      </c>
      <c r="B25" s="5" t="n">
        <v>803228</v>
      </c>
      <c r="C25" s="5" t="n">
        <v>1213539</v>
      </c>
      <c r="D25" s="5" t="n">
        <v>754043</v>
      </c>
    </row>
    <row r="26" spans="1:5">
      <c r="A26" s="4" t="s">
        <v>1862</v>
      </c>
    </row>
    <row r="27" spans="1:5">
      <c r="A27" s="3" t="s">
        <v>1598</v>
      </c>
    </row>
    <row r="28" spans="1:5">
      <c r="A28" s="4" t="s">
        <v>1855</v>
      </c>
      <c r="B28" s="5" t="n">
        <v>4281651</v>
      </c>
      <c r="C28" s="5" t="n">
        <v>5201161</v>
      </c>
      <c r="D28" s="5" t="n">
        <v>4009264</v>
      </c>
    </row>
    <row r="29" spans="1:5">
      <c r="A29" s="4" t="s">
        <v>1863</v>
      </c>
    </row>
    <row r="30" spans="1:5">
      <c r="A30" s="3" t="s">
        <v>1598</v>
      </c>
    </row>
    <row r="31" spans="1:5">
      <c r="A31" s="4" t="s">
        <v>1855</v>
      </c>
      <c r="B31" s="5" t="n">
        <v>80129110</v>
      </c>
      <c r="C31" s="5" t="n">
        <v>126670979</v>
      </c>
    </row>
    <row r="32" spans="1:5">
      <c r="A32" s="4" t="s">
        <v>1864</v>
      </c>
    </row>
    <row r="33" spans="1:5">
      <c r="A33" s="3" t="s">
        <v>1598</v>
      </c>
    </row>
    <row r="34" spans="1:5">
      <c r="A34" s="4" t="s">
        <v>1855</v>
      </c>
      <c r="B34" s="5" t="n">
        <v>78566753</v>
      </c>
      <c r="C34" s="5" t="n">
        <v>123255338</v>
      </c>
    </row>
    <row r="35" spans="1:5">
      <c r="A35" s="4" t="s">
        <v>1865</v>
      </c>
    </row>
    <row r="36" spans="1:5">
      <c r="A36" s="3" t="s">
        <v>1598</v>
      </c>
    </row>
    <row r="37" spans="1:5">
      <c r="A37" s="4" t="s">
        <v>1855</v>
      </c>
      <c r="B37" s="5" t="n">
        <v>1562357</v>
      </c>
      <c r="C37" s="5" t="n">
        <v>3415641</v>
      </c>
    </row>
    <row r="38" spans="1:5">
      <c r="A38" s="4" t="s">
        <v>1866</v>
      </c>
    </row>
    <row r="39" spans="1:5">
      <c r="A39" s="3" t="s">
        <v>1598</v>
      </c>
    </row>
    <row r="40" spans="1:5">
      <c r="A40" s="4" t="s">
        <v>1855</v>
      </c>
      <c r="B40" s="5" t="n">
        <v>0</v>
      </c>
    </row>
    <row r="41" spans="1:5">
      <c r="A41" s="4" t="s">
        <v>1867</v>
      </c>
    </row>
    <row r="42" spans="1:5">
      <c r="A42" s="3" t="s">
        <v>1598</v>
      </c>
    </row>
    <row r="43" spans="1:5">
      <c r="A43" s="4" t="s">
        <v>1855</v>
      </c>
      <c r="B43" s="5" t="n">
        <v>32107707</v>
      </c>
      <c r="C43" s="5" t="n">
        <v>21381467</v>
      </c>
    </row>
    <row r="44" spans="1:5">
      <c r="A44" s="4" t="s">
        <v>1868</v>
      </c>
    </row>
    <row r="45" spans="1:5">
      <c r="A45" s="3" t="s">
        <v>1598</v>
      </c>
    </row>
    <row r="46" spans="1:5">
      <c r="A46" s="4" t="s">
        <v>1855</v>
      </c>
      <c r="B46" s="5" t="n">
        <v>28797042</v>
      </c>
      <c r="C46" s="5" t="n">
        <v>15977795</v>
      </c>
    </row>
    <row r="47" spans="1:5">
      <c r="A47" s="4" t="s">
        <v>1869</v>
      </c>
    </row>
    <row r="48" spans="1:5">
      <c r="A48" s="3" t="s">
        <v>1598</v>
      </c>
    </row>
    <row r="49" spans="1:5">
      <c r="A49" s="4" t="s">
        <v>1855</v>
      </c>
      <c r="B49" s="5" t="n">
        <v>1520196</v>
      </c>
      <c r="C49" s="5" t="n">
        <v>1846773</v>
      </c>
    </row>
    <row r="50" spans="1:5">
      <c r="A50" s="4" t="s">
        <v>1870</v>
      </c>
    </row>
    <row r="51" spans="1:5">
      <c r="A51" s="3" t="s">
        <v>1598</v>
      </c>
    </row>
    <row r="52" spans="1:5">
      <c r="A52" s="4" t="s">
        <v>1855</v>
      </c>
      <c r="B52" s="5" t="n">
        <v>1262208</v>
      </c>
      <c r="C52" s="5" t="n">
        <v>2343360</v>
      </c>
    </row>
    <row r="53" spans="1:5">
      <c r="A53" s="4" t="s">
        <v>1871</v>
      </c>
    </row>
    <row r="54" spans="1:5">
      <c r="A54" s="3" t="s">
        <v>1598</v>
      </c>
    </row>
    <row r="55" spans="1:5">
      <c r="A55" s="4" t="s">
        <v>1855</v>
      </c>
      <c r="B55" s="5" t="n">
        <v>528261</v>
      </c>
      <c r="C55" s="5" t="n">
        <v>1213539</v>
      </c>
    </row>
    <row r="56" spans="1:5">
      <c r="A56" s="4" t="s">
        <v>1872</v>
      </c>
    </row>
    <row r="57" spans="1:5">
      <c r="A57" s="3" t="s">
        <v>1598</v>
      </c>
    </row>
    <row r="58" spans="1:5">
      <c r="A58" s="4" t="s">
        <v>1855</v>
      </c>
      <c r="B58" s="5" t="n">
        <v>5817383</v>
      </c>
      <c r="C58" s="5" t="n">
        <v>5201161</v>
      </c>
    </row>
    <row r="59" spans="1:5">
      <c r="A59" s="4" t="s">
        <v>1873</v>
      </c>
    </row>
    <row r="60" spans="1:5">
      <c r="A60" s="3" t="s">
        <v>1598</v>
      </c>
    </row>
    <row r="61" spans="1:5">
      <c r="A61" s="4" t="s">
        <v>1855</v>
      </c>
      <c r="B61" s="5" t="n">
        <v>912351</v>
      </c>
    </row>
    <row r="62" spans="1:5">
      <c r="A62" s="4" t="s">
        <v>1874</v>
      </c>
    </row>
    <row r="63" spans="1:5">
      <c r="A63" s="3" t="s">
        <v>1598</v>
      </c>
    </row>
    <row r="64" spans="1:5">
      <c r="A64" s="4" t="s">
        <v>1855</v>
      </c>
      <c r="B64" s="5" t="n">
        <v>185361</v>
      </c>
    </row>
    <row r="65" spans="1:5">
      <c r="A65" s="4" t="s">
        <v>1875</v>
      </c>
    </row>
    <row r="66" spans="1:5">
      <c r="A66" s="3" t="s">
        <v>1598</v>
      </c>
    </row>
    <row r="67" spans="1:5">
      <c r="A67" s="4" t="s">
        <v>1855</v>
      </c>
      <c r="B67" s="5" t="n">
        <v>163053</v>
      </c>
    </row>
    <row r="68" spans="1:5">
      <c r="A68" s="4" t="s">
        <v>1876</v>
      </c>
    </row>
    <row r="69" spans="1:5">
      <c r="A69" s="3" t="s">
        <v>1598</v>
      </c>
    </row>
    <row r="70" spans="1:5">
      <c r="A70" s="4" t="s">
        <v>1855</v>
      </c>
      <c r="B70" s="5" t="n">
        <v>274967</v>
      </c>
    </row>
    <row r="71" spans="1:5">
      <c r="A71" s="4" t="s">
        <v>1877</v>
      </c>
    </row>
    <row r="72" spans="1:5">
      <c r="A72" s="3" t="s">
        <v>1598</v>
      </c>
    </row>
    <row r="73" spans="1:5">
      <c r="A73" s="4" t="s">
        <v>1855</v>
      </c>
      <c r="B73" s="5" t="n">
        <v>4281651</v>
      </c>
      <c r="C73" s="5" t="n">
        <v>5201161</v>
      </c>
    </row>
    <row r="74" spans="1:5">
      <c r="A74" s="4" t="s">
        <v>1878</v>
      </c>
    </row>
    <row r="75" spans="1:5">
      <c r="A75" s="3" t="s">
        <v>1598</v>
      </c>
    </row>
    <row r="76" spans="1:5">
      <c r="A76" s="4" t="s">
        <v>1855</v>
      </c>
      <c r="B76" s="5" t="n">
        <v>107551040</v>
      </c>
      <c r="C76" s="5" t="n">
        <v>141750809</v>
      </c>
      <c r="D76" s="5" t="n">
        <v>163417511</v>
      </c>
    </row>
    <row r="77" spans="1:5">
      <c r="A77" s="4" t="s">
        <v>1853</v>
      </c>
      <c r="B77" s="5" t="n">
        <v>10503160</v>
      </c>
      <c r="C77" s="5" t="n">
        <v>11502798</v>
      </c>
      <c r="D77" s="5" t="n">
        <v>5671699</v>
      </c>
    </row>
    <row r="78" spans="1:5">
      <c r="A78" s="4" t="s">
        <v>1879</v>
      </c>
    </row>
    <row r="79" spans="1:5">
      <c r="A79" s="3" t="s">
        <v>1598</v>
      </c>
    </row>
    <row r="80" spans="1:5">
      <c r="A80" s="4" t="s">
        <v>1855</v>
      </c>
      <c r="B80" s="5" t="n">
        <v>76078867</v>
      </c>
      <c r="C80" s="5" t="n">
        <v>122670634</v>
      </c>
    </row>
    <row r="81" spans="1:5">
      <c r="A81" s="4" t="s">
        <v>1853</v>
      </c>
      <c r="B81" s="5" t="n">
        <v>4050243</v>
      </c>
      <c r="C81" s="5" t="n">
        <v>4000345</v>
      </c>
    </row>
    <row r="82" spans="1:5">
      <c r="A82" s="4" t="s">
        <v>1880</v>
      </c>
    </row>
    <row r="83" spans="1:5">
      <c r="A83" s="3" t="s">
        <v>1598</v>
      </c>
    </row>
    <row r="84" spans="1:5">
      <c r="A84" s="4" t="s">
        <v>1855</v>
      </c>
      <c r="B84" s="5" t="n">
        <v>30231269</v>
      </c>
      <c r="C84" s="5" t="n">
        <v>17816376</v>
      </c>
    </row>
    <row r="85" spans="1:5">
      <c r="A85" s="4" t="s">
        <v>1853</v>
      </c>
      <c r="B85" s="5" t="n">
        <v>1876438</v>
      </c>
      <c r="C85" s="5" t="n">
        <v>3565091</v>
      </c>
    </row>
    <row r="86" spans="1:5">
      <c r="A86" s="4" t="s">
        <v>1881</v>
      </c>
    </row>
    <row r="87" spans="1:5">
      <c r="A87" s="3" t="s">
        <v>1598</v>
      </c>
    </row>
    <row r="88" spans="1:5">
      <c r="A88" s="4" t="s">
        <v>1855</v>
      </c>
      <c r="B88" s="5" t="n">
        <v>1240904</v>
      </c>
      <c r="C88" s="5" t="n">
        <v>1263799</v>
      </c>
    </row>
    <row r="89" spans="1:5">
      <c r="A89" s="4" t="s">
        <v>1853</v>
      </c>
      <c r="B89" s="5" t="n">
        <v>4576479</v>
      </c>
      <c r="C89" s="5" t="n">
        <v>3937362</v>
      </c>
    </row>
    <row r="90" spans="1:5">
      <c r="A90" s="4" t="s">
        <v>1882</v>
      </c>
    </row>
    <row r="91" spans="1:5">
      <c r="A91" s="3" t="s">
        <v>1598</v>
      </c>
    </row>
    <row r="92" spans="1:5">
      <c r="A92" s="4" t="s">
        <v>1853</v>
      </c>
      <c r="B92" s="5" t="n">
        <v>3014016</v>
      </c>
      <c r="C92" s="5" t="n">
        <v>2656347</v>
      </c>
      <c r="D92" s="5" t="n">
        <v>1485036</v>
      </c>
      <c r="E92" s="6" t="n">
        <v>952543</v>
      </c>
    </row>
    <row r="93" spans="1:5">
      <c r="A93" s="4" t="s">
        <v>1883</v>
      </c>
    </row>
    <row r="94" spans="1:5">
      <c r="A94" s="3" t="s">
        <v>1598</v>
      </c>
    </row>
    <row r="95" spans="1:5">
      <c r="A95" s="4" t="s">
        <v>1855</v>
      </c>
      <c r="B95" s="5" t="n">
        <v>39810250</v>
      </c>
      <c r="C95" s="5" t="n">
        <v>52871875</v>
      </c>
    </row>
    <row r="96" spans="1:5">
      <c r="A96" s="4" t="s">
        <v>1853</v>
      </c>
      <c r="B96" s="5" t="n">
        <v>3014016</v>
      </c>
      <c r="C96" s="5" t="n">
        <v>2656347</v>
      </c>
    </row>
    <row r="97" spans="1:5">
      <c r="A97" s="4" t="s">
        <v>1884</v>
      </c>
    </row>
    <row r="98" spans="1:5">
      <c r="A98" s="3" t="s">
        <v>1598</v>
      </c>
    </row>
    <row r="99" spans="1:5">
      <c r="A99" s="4" t="s">
        <v>1853</v>
      </c>
      <c r="B99" s="5" t="n">
        <v>352917</v>
      </c>
      <c r="C99" s="5" t="n">
        <v>410651</v>
      </c>
      <c r="D99" s="5" t="n">
        <v>341135</v>
      </c>
      <c r="E99" s="5" t="n">
        <v>88123</v>
      </c>
    </row>
    <row r="100" spans="1:5">
      <c r="A100" s="4" t="s">
        <v>1885</v>
      </c>
    </row>
    <row r="101" spans="1:5">
      <c r="A101" s="3" t="s">
        <v>1598</v>
      </c>
    </row>
    <row r="102" spans="1:5">
      <c r="A102" s="4" t="s">
        <v>1855</v>
      </c>
      <c r="B102" s="5" t="n">
        <v>33997060</v>
      </c>
    </row>
    <row r="103" spans="1:5">
      <c r="A103" s="4" t="s">
        <v>1853</v>
      </c>
      <c r="B103" s="5" t="n">
        <v>352917</v>
      </c>
    </row>
    <row r="104" spans="1:5">
      <c r="A104" s="4" t="s">
        <v>1886</v>
      </c>
    </row>
    <row r="105" spans="1:5">
      <c r="A105" s="3" t="s">
        <v>1598</v>
      </c>
    </row>
    <row r="106" spans="1:5">
      <c r="A106" s="4" t="s">
        <v>1853</v>
      </c>
      <c r="B106" s="5" t="n">
        <v>146516</v>
      </c>
      <c r="C106" s="5" t="n">
        <v>430926</v>
      </c>
      <c r="D106" s="5" t="n">
        <v>195413</v>
      </c>
      <c r="E106" s="5" t="n">
        <v>291080</v>
      </c>
    </row>
    <row r="107" spans="1:5">
      <c r="A107" s="4" t="s">
        <v>1887</v>
      </c>
    </row>
    <row r="108" spans="1:5">
      <c r="A108" s="3" t="s">
        <v>1598</v>
      </c>
    </row>
    <row r="109" spans="1:5">
      <c r="A109" s="4" t="s">
        <v>1855</v>
      </c>
      <c r="B109" s="5" t="n">
        <v>5016097</v>
      </c>
    </row>
    <row r="110" spans="1:5">
      <c r="A110" s="4" t="s">
        <v>1853</v>
      </c>
      <c r="B110" s="5" t="n">
        <v>146516</v>
      </c>
    </row>
    <row r="111" spans="1:5">
      <c r="A111" s="4" t="s">
        <v>1888</v>
      </c>
    </row>
    <row r="112" spans="1:5">
      <c r="A112" s="3" t="s">
        <v>1598</v>
      </c>
    </row>
    <row r="113" spans="1:5">
      <c r="A113" s="4" t="s">
        <v>1853</v>
      </c>
      <c r="B113" s="5" t="n">
        <v>2514583</v>
      </c>
      <c r="C113" s="5" t="n">
        <v>1814770</v>
      </c>
      <c r="D113" s="5" t="n">
        <v>948488</v>
      </c>
      <c r="E113" s="5" t="n">
        <v>573340</v>
      </c>
    </row>
    <row r="114" spans="1:5">
      <c r="A114" s="4" t="s">
        <v>1889</v>
      </c>
    </row>
    <row r="115" spans="1:5">
      <c r="A115" s="3" t="s">
        <v>1598</v>
      </c>
    </row>
    <row r="116" spans="1:5">
      <c r="A116" s="4" t="s">
        <v>1855</v>
      </c>
      <c r="B116" s="5" t="n">
        <v>797093</v>
      </c>
    </row>
    <row r="117" spans="1:5">
      <c r="A117" s="4" t="s">
        <v>1853</v>
      </c>
      <c r="B117" s="5" t="n">
        <v>2514583</v>
      </c>
    </row>
    <row r="118" spans="1:5">
      <c r="A118" s="4" t="s">
        <v>1890</v>
      </c>
    </row>
    <row r="119" spans="1:5">
      <c r="A119" s="3" t="s">
        <v>1598</v>
      </c>
    </row>
    <row r="120" spans="1:5">
      <c r="A120" s="4" t="s">
        <v>1855</v>
      </c>
      <c r="B120" s="5" t="n">
        <v>42824266</v>
      </c>
      <c r="C120" s="5" t="n">
        <v>55528222</v>
      </c>
      <c r="D120" s="5" t="n">
        <v>49760218</v>
      </c>
    </row>
    <row r="121" spans="1:5">
      <c r="A121" s="4" t="s">
        <v>1891</v>
      </c>
    </row>
    <row r="122" spans="1:5">
      <c r="A122" s="3" t="s">
        <v>1598</v>
      </c>
    </row>
    <row r="123" spans="1:5">
      <c r="A123" s="4" t="s">
        <v>1855</v>
      </c>
      <c r="B123" s="5" t="n">
        <v>37837958</v>
      </c>
      <c r="C123" s="5" t="n">
        <v>49804857</v>
      </c>
      <c r="D123" s="5" t="n">
        <v>47071424</v>
      </c>
    </row>
    <row r="124" spans="1:5">
      <c r="A124" s="4" t="s">
        <v>1892</v>
      </c>
    </row>
    <row r="125" spans="1:5">
      <c r="A125" s="3" t="s">
        <v>1598</v>
      </c>
    </row>
    <row r="126" spans="1:5">
      <c r="A126" s="4" t="s">
        <v>1855</v>
      </c>
      <c r="B126" s="5" t="n">
        <v>2004944</v>
      </c>
      <c r="C126" s="5" t="n">
        <v>2037768</v>
      </c>
      <c r="D126" s="5" t="n">
        <v>1093756</v>
      </c>
    </row>
    <row r="127" spans="1:5">
      <c r="A127" s="4" t="s">
        <v>1893</v>
      </c>
    </row>
    <row r="128" spans="1:5">
      <c r="A128" s="3" t="s">
        <v>1598</v>
      </c>
    </row>
    <row r="129" spans="1:5">
      <c r="A129" s="4" t="s">
        <v>1855</v>
      </c>
      <c r="B129" s="5" t="n">
        <v>224097</v>
      </c>
      <c r="C129" s="5" t="n">
        <v>517274</v>
      </c>
      <c r="D129" s="5" t="n">
        <v>210169</v>
      </c>
    </row>
    <row r="130" spans="1:5">
      <c r="A130" s="4" t="s">
        <v>1894</v>
      </c>
    </row>
    <row r="131" spans="1:5">
      <c r="A131" s="3" t="s">
        <v>1598</v>
      </c>
    </row>
    <row r="132" spans="1:5">
      <c r="A132" s="4" t="s">
        <v>1855</v>
      </c>
      <c r="B132" s="5" t="n">
        <v>319985</v>
      </c>
      <c r="C132" s="5" t="n">
        <v>402899</v>
      </c>
      <c r="D132" s="5" t="n">
        <v>150521</v>
      </c>
    </row>
    <row r="133" spans="1:5">
      <c r="A133" s="4" t="s">
        <v>1895</v>
      </c>
    </row>
    <row r="134" spans="1:5">
      <c r="A134" s="3" t="s">
        <v>1598</v>
      </c>
    </row>
    <row r="135" spans="1:5">
      <c r="A135" s="4" t="s">
        <v>1855</v>
      </c>
      <c r="B135" s="5" t="n">
        <v>2437282</v>
      </c>
      <c r="C135" s="5" t="n">
        <v>2765424</v>
      </c>
      <c r="D135" s="5" t="n">
        <v>1234348</v>
      </c>
    </row>
    <row r="136" spans="1:5">
      <c r="A136" s="4" t="s">
        <v>1896</v>
      </c>
    </row>
    <row r="137" spans="1:5">
      <c r="A137" s="3" t="s">
        <v>1598</v>
      </c>
    </row>
    <row r="138" spans="1:5">
      <c r="A138" s="4" t="s">
        <v>1855</v>
      </c>
      <c r="B138" s="5" t="n">
        <v>34349977</v>
      </c>
      <c r="C138" s="5" t="n">
        <v>46365462</v>
      </c>
    </row>
    <row r="139" spans="1:5">
      <c r="A139" s="4" t="s">
        <v>1897</v>
      </c>
    </row>
    <row r="140" spans="1:5">
      <c r="A140" s="3" t="s">
        <v>1598</v>
      </c>
    </row>
    <row r="141" spans="1:5">
      <c r="A141" s="4" t="s">
        <v>1855</v>
      </c>
      <c r="B141" s="5" t="n">
        <v>33043232</v>
      </c>
      <c r="C141" s="5" t="n">
        <v>45031870</v>
      </c>
    </row>
    <row r="142" spans="1:5">
      <c r="A142" s="4" t="s">
        <v>1898</v>
      </c>
    </row>
    <row r="143" spans="1:5">
      <c r="A143" s="3" t="s">
        <v>1598</v>
      </c>
    </row>
    <row r="144" spans="1:5">
      <c r="A144" s="4" t="s">
        <v>1855</v>
      </c>
      <c r="B144" s="5" t="n">
        <v>1306745</v>
      </c>
      <c r="C144" s="5" t="n">
        <v>1333592</v>
      </c>
    </row>
    <row r="145" spans="1:5">
      <c r="A145" s="4" t="s">
        <v>1899</v>
      </c>
    </row>
    <row r="146" spans="1:5">
      <c r="A146" s="3" t="s">
        <v>1598</v>
      </c>
    </row>
    <row r="147" spans="1:5">
      <c r="A147" s="4" t="s">
        <v>1855</v>
      </c>
      <c r="B147" s="5" t="n">
        <v>5162613</v>
      </c>
      <c r="C147" s="5" t="n">
        <v>6397336</v>
      </c>
    </row>
    <row r="148" spans="1:5">
      <c r="A148" s="4" t="s">
        <v>1900</v>
      </c>
    </row>
    <row r="149" spans="1:5">
      <c r="A149" s="3" t="s">
        <v>1598</v>
      </c>
    </row>
    <row r="150" spans="1:5">
      <c r="A150" s="4" t="s">
        <v>1855</v>
      </c>
      <c r="B150" s="5" t="n">
        <v>4297615</v>
      </c>
      <c r="C150" s="5" t="n">
        <v>4772987</v>
      </c>
    </row>
    <row r="151" spans="1:5">
      <c r="A151" s="4" t="s">
        <v>1901</v>
      </c>
    </row>
    <row r="152" spans="1:5">
      <c r="A152" s="3" t="s">
        <v>1598</v>
      </c>
    </row>
    <row r="153" spans="1:5">
      <c r="A153" s="4" t="s">
        <v>1855</v>
      </c>
      <c r="B153" s="5" t="n">
        <v>532729</v>
      </c>
      <c r="C153" s="5" t="n">
        <v>704176</v>
      </c>
    </row>
    <row r="154" spans="1:5">
      <c r="A154" s="4" t="s">
        <v>1902</v>
      </c>
    </row>
    <row r="155" spans="1:5">
      <c r="A155" s="3" t="s">
        <v>1598</v>
      </c>
    </row>
    <row r="156" spans="1:5">
      <c r="A156" s="4" t="s">
        <v>1855</v>
      </c>
      <c r="B156" s="5" t="n">
        <v>159963</v>
      </c>
      <c r="C156" s="5" t="n">
        <v>517274</v>
      </c>
    </row>
    <row r="157" spans="1:5">
      <c r="A157" s="4" t="s">
        <v>1903</v>
      </c>
    </row>
    <row r="158" spans="1:5">
      <c r="A158" s="3" t="s">
        <v>1598</v>
      </c>
    </row>
    <row r="159" spans="1:5">
      <c r="A159" s="4" t="s">
        <v>1855</v>
      </c>
      <c r="B159" s="5" t="n">
        <v>172306</v>
      </c>
      <c r="C159" s="5" t="n">
        <v>402899</v>
      </c>
    </row>
    <row r="160" spans="1:5">
      <c r="A160" s="4" t="s">
        <v>1904</v>
      </c>
    </row>
    <row r="161" spans="1:5">
      <c r="A161" s="3" t="s">
        <v>1598</v>
      </c>
    </row>
    <row r="162" spans="1:5">
      <c r="A162" s="4" t="s">
        <v>1855</v>
      </c>
      <c r="B162" s="5" t="n">
        <v>3311676</v>
      </c>
      <c r="C162" s="5" t="n">
        <v>2765424</v>
      </c>
    </row>
    <row r="163" spans="1:5">
      <c r="A163" s="4" t="s">
        <v>1905</v>
      </c>
    </row>
    <row r="164" spans="1:5">
      <c r="A164" s="3" t="s">
        <v>1598</v>
      </c>
    </row>
    <row r="165" spans="1:5">
      <c r="A165" s="4" t="s">
        <v>1855</v>
      </c>
      <c r="B165" s="5" t="n">
        <v>497111</v>
      </c>
    </row>
    <row r="166" spans="1:5">
      <c r="A166" s="4" t="s">
        <v>1906</v>
      </c>
    </row>
    <row r="167" spans="1:5">
      <c r="A167" s="3" t="s">
        <v>1598</v>
      </c>
    </row>
    <row r="168" spans="1:5">
      <c r="A168" s="4" t="s">
        <v>1855</v>
      </c>
      <c r="B168" s="5" t="n">
        <v>2437282</v>
      </c>
      <c r="C168" s="5" t="n">
        <v>2765424</v>
      </c>
    </row>
    <row r="169" spans="1:5">
      <c r="A169" s="4" t="s">
        <v>1907</v>
      </c>
    </row>
    <row r="170" spans="1:5">
      <c r="A170" s="3" t="s">
        <v>1598</v>
      </c>
    </row>
    <row r="171" spans="1:5">
      <c r="A171" s="4" t="s">
        <v>1855</v>
      </c>
      <c r="C171" s="5" t="n">
        <v>52871875</v>
      </c>
      <c r="D171" s="5" t="n">
        <v>48275182</v>
      </c>
    </row>
    <row r="172" spans="1:5">
      <c r="A172" s="4" t="s">
        <v>1908</v>
      </c>
    </row>
    <row r="173" spans="1:5">
      <c r="A173" s="3" t="s">
        <v>1598</v>
      </c>
    </row>
    <row r="174" spans="1:5">
      <c r="A174" s="4" t="s">
        <v>1855</v>
      </c>
      <c r="C174" s="5" t="n">
        <v>45954811</v>
      </c>
    </row>
    <row r="175" spans="1:5">
      <c r="A175" s="4" t="s">
        <v>1853</v>
      </c>
      <c r="C175" s="5" t="n">
        <v>410651</v>
      </c>
    </row>
    <row r="176" spans="1:5">
      <c r="A176" s="4" t="s">
        <v>1909</v>
      </c>
    </row>
    <row r="177" spans="1:5">
      <c r="A177" s="3" t="s">
        <v>1598</v>
      </c>
    </row>
    <row r="178" spans="1:5">
      <c r="A178" s="4" t="s">
        <v>1855</v>
      </c>
      <c r="C178" s="5" t="n">
        <v>5966410</v>
      </c>
    </row>
    <row r="179" spans="1:5">
      <c r="A179" s="4" t="s">
        <v>1853</v>
      </c>
      <c r="C179" s="5" t="n">
        <v>430926</v>
      </c>
    </row>
    <row r="180" spans="1:5">
      <c r="A180" s="4" t="s">
        <v>1910</v>
      </c>
    </row>
    <row r="181" spans="1:5">
      <c r="A181" s="3" t="s">
        <v>1598</v>
      </c>
    </row>
    <row r="182" spans="1:5">
      <c r="A182" s="4" t="s">
        <v>1855</v>
      </c>
      <c r="C182" s="5" t="n">
        <v>950654</v>
      </c>
    </row>
    <row r="183" spans="1:5">
      <c r="A183" s="4" t="s">
        <v>1853</v>
      </c>
      <c r="C183" s="5" t="n">
        <v>1814770</v>
      </c>
    </row>
    <row r="184" spans="1:5">
      <c r="A184" s="4" t="s">
        <v>1911</v>
      </c>
    </row>
    <row r="185" spans="1:5">
      <c r="A185" s="3" t="s">
        <v>1598</v>
      </c>
    </row>
    <row r="186" spans="1:5">
      <c r="A186" s="4" t="s">
        <v>1855</v>
      </c>
      <c r="B186" s="5" t="n">
        <v>165470</v>
      </c>
    </row>
    <row r="187" spans="1:5">
      <c r="A187" s="4" t="s">
        <v>1912</v>
      </c>
    </row>
    <row r="188" spans="1:5">
      <c r="A188" s="3" t="s">
        <v>1598</v>
      </c>
    </row>
    <row r="189" spans="1:5">
      <c r="A189" s="4" t="s">
        <v>1855</v>
      </c>
      <c r="B189" s="5" t="n">
        <v>64134</v>
      </c>
    </row>
    <row r="190" spans="1:5">
      <c r="A190" s="4" t="s">
        <v>1913</v>
      </c>
    </row>
    <row r="191" spans="1:5">
      <c r="A191" s="3" t="s">
        <v>1598</v>
      </c>
    </row>
    <row r="192" spans="1:5">
      <c r="A192" s="4" t="s">
        <v>1855</v>
      </c>
      <c r="B192" s="5" t="n">
        <v>147679</v>
      </c>
    </row>
    <row r="193" spans="1:5">
      <c r="A193" s="4" t="s">
        <v>1914</v>
      </c>
    </row>
    <row r="194" spans="1:5">
      <c r="A194" s="3" t="s">
        <v>1598</v>
      </c>
    </row>
    <row r="195" spans="1:5">
      <c r="A195" s="4" t="s">
        <v>1855</v>
      </c>
      <c r="B195" s="5" t="n">
        <v>217050408</v>
      </c>
      <c r="C195" s="5" t="n">
        <v>218262844</v>
      </c>
      <c r="D195" s="5" t="n">
        <v>202022624</v>
      </c>
    </row>
    <row r="196" spans="1:5">
      <c r="A196" s="4" t="s">
        <v>1915</v>
      </c>
    </row>
    <row r="197" spans="1:5">
      <c r="A197" s="3" t="s">
        <v>1598</v>
      </c>
    </row>
    <row r="198" spans="1:5">
      <c r="A198" s="4" t="s">
        <v>1855</v>
      </c>
      <c r="B198" s="5" t="n">
        <v>4876548</v>
      </c>
      <c r="C198" s="5" t="n">
        <v>3869637</v>
      </c>
      <c r="D198" s="5" t="n">
        <v>1243106</v>
      </c>
    </row>
    <row r="199" spans="1:5">
      <c r="A199" s="4" t="s">
        <v>1916</v>
      </c>
    </row>
    <row r="200" spans="1:5">
      <c r="A200" s="3" t="s">
        <v>1598</v>
      </c>
    </row>
    <row r="201" spans="1:5">
      <c r="A201" s="4" t="s">
        <v>1855</v>
      </c>
      <c r="B201" s="5" t="n">
        <v>211796145</v>
      </c>
      <c r="C201" s="5" t="n">
        <v>217775608</v>
      </c>
      <c r="D201" s="5" t="n">
        <v>200660551</v>
      </c>
    </row>
    <row r="202" spans="1:5">
      <c r="A202" s="4" t="s">
        <v>1917</v>
      </c>
    </row>
    <row r="203" spans="1:5">
      <c r="A203" s="3" t="s">
        <v>1598</v>
      </c>
    </row>
    <row r="204" spans="1:5">
      <c r="A204" s="4" t="s">
        <v>1855</v>
      </c>
      <c r="B204" s="5" t="n">
        <v>377715</v>
      </c>
      <c r="C204" s="5" t="n">
        <v>-3382401</v>
      </c>
      <c r="D204" s="5" t="n">
        <v>118967</v>
      </c>
    </row>
    <row r="205" spans="1:5">
      <c r="A205" s="4" t="s">
        <v>1918</v>
      </c>
    </row>
    <row r="206" spans="1:5">
      <c r="A206" s="3" t="s">
        <v>1598</v>
      </c>
    </row>
    <row r="207" spans="1:5">
      <c r="A207" s="4" t="s">
        <v>1855</v>
      </c>
      <c r="B207" s="5" t="n">
        <v>206109137</v>
      </c>
      <c r="C207" s="5" t="n">
        <v>205020717</v>
      </c>
    </row>
    <row r="208" spans="1:5">
      <c r="A208" s="4" t="s">
        <v>1919</v>
      </c>
    </row>
    <row r="209" spans="1:5">
      <c r="A209" s="3" t="s">
        <v>1598</v>
      </c>
    </row>
    <row r="210" spans="1:5">
      <c r="A210" s="4" t="s">
        <v>1855</v>
      </c>
      <c r="B210" s="5" t="n">
        <v>206109137</v>
      </c>
      <c r="C210" s="5" t="n">
        <v>208462971</v>
      </c>
    </row>
    <row r="211" spans="1:5">
      <c r="A211" s="4" t="s">
        <v>1920</v>
      </c>
    </row>
    <row r="212" spans="1:5">
      <c r="A212" s="3" t="s">
        <v>1598</v>
      </c>
    </row>
    <row r="213" spans="1:5">
      <c r="A213" s="4" t="s">
        <v>1855</v>
      </c>
      <c r="C213" s="5" t="n">
        <v>-3442254</v>
      </c>
    </row>
    <row r="214" spans="1:5">
      <c r="A214" s="4" t="s">
        <v>1921</v>
      </c>
    </row>
    <row r="215" spans="1:5">
      <c r="A215" s="3" t="s">
        <v>1598</v>
      </c>
    </row>
    <row r="216" spans="1:5">
      <c r="A216" s="4" t="s">
        <v>1855</v>
      </c>
      <c r="B216" s="5" t="n">
        <v>6064723</v>
      </c>
      <c r="C216" s="5" t="n">
        <v>9364163</v>
      </c>
    </row>
    <row r="217" spans="1:5">
      <c r="A217" s="4" t="s">
        <v>1922</v>
      </c>
    </row>
    <row r="218" spans="1:5">
      <c r="A218" s="3" t="s">
        <v>1598</v>
      </c>
    </row>
    <row r="219" spans="1:5">
      <c r="A219" s="4" t="s">
        <v>1855</v>
      </c>
      <c r="B219" s="5" t="n">
        <v>5687008</v>
      </c>
      <c r="C219" s="5" t="n">
        <v>9304310</v>
      </c>
    </row>
    <row r="220" spans="1:5">
      <c r="A220" s="4" t="s">
        <v>1923</v>
      </c>
    </row>
    <row r="221" spans="1:5">
      <c r="A221" s="3" t="s">
        <v>1598</v>
      </c>
    </row>
    <row r="222" spans="1:5">
      <c r="A222" s="4" t="s">
        <v>1855</v>
      </c>
      <c r="B222" s="5" t="n">
        <v>377715</v>
      </c>
      <c r="C222" s="5" t="n">
        <v>59853</v>
      </c>
    </row>
    <row r="223" spans="1:5">
      <c r="A223" s="4" t="s">
        <v>1924</v>
      </c>
    </row>
    <row r="224" spans="1:5">
      <c r="A224" s="3" t="s">
        <v>1598</v>
      </c>
    </row>
    <row r="225" spans="1:5">
      <c r="A225" s="4" t="s">
        <v>1855</v>
      </c>
      <c r="B225" s="5" t="n">
        <v>4876548</v>
      </c>
      <c r="C225" s="5" t="n">
        <v>3877964</v>
      </c>
    </row>
    <row r="226" spans="1:5">
      <c r="A226" s="4" t="s">
        <v>1925</v>
      </c>
    </row>
    <row r="227" spans="1:5">
      <c r="A227" s="3" t="s">
        <v>1598</v>
      </c>
    </row>
    <row r="228" spans="1:5">
      <c r="A228" s="4" t="s">
        <v>1855</v>
      </c>
      <c r="B228" s="5" t="n">
        <v>4876548</v>
      </c>
      <c r="C228" s="5" t="n">
        <v>3869637</v>
      </c>
    </row>
    <row r="229" spans="1:5">
      <c r="A229" s="4" t="s">
        <v>1926</v>
      </c>
    </row>
    <row r="230" spans="1:5">
      <c r="A230" s="3" t="s">
        <v>1598</v>
      </c>
    </row>
    <row r="231" spans="1:5">
      <c r="A231" s="4" t="s">
        <v>1855</v>
      </c>
      <c r="C231" s="5" t="n">
        <v>8327</v>
      </c>
    </row>
    <row r="232" spans="1:5">
      <c r="A232" s="4" t="s">
        <v>1927</v>
      </c>
    </row>
    <row r="233" spans="1:5">
      <c r="A233" s="3" t="s">
        <v>1598</v>
      </c>
    </row>
    <row r="234" spans="1:5">
      <c r="A234" s="4" t="s">
        <v>1855</v>
      </c>
      <c r="B234" s="5" t="n">
        <v>211837674</v>
      </c>
      <c r="C234" s="5" t="n">
        <v>216307863</v>
      </c>
      <c r="D234" s="5" t="n">
        <v>200867939</v>
      </c>
    </row>
    <row r="235" spans="1:5">
      <c r="A235" s="4" t="s">
        <v>1853</v>
      </c>
      <c r="B235" s="5" t="n">
        <v>5212734</v>
      </c>
      <c r="C235" s="5" t="n">
        <v>1954981</v>
      </c>
      <c r="D235" s="5" t="n">
        <v>1154685</v>
      </c>
    </row>
    <row r="236" spans="1:5">
      <c r="A236" s="4" t="s">
        <v>1928</v>
      </c>
    </row>
    <row r="237" spans="1:5">
      <c r="A237" s="3" t="s">
        <v>1598</v>
      </c>
    </row>
    <row r="238" spans="1:5">
      <c r="A238" s="4" t="s">
        <v>1855</v>
      </c>
      <c r="B238" s="5" t="n">
        <v>205568888</v>
      </c>
      <c r="C238" s="5" t="n">
        <v>204211932</v>
      </c>
    </row>
    <row r="239" spans="1:5">
      <c r="A239" s="4" t="s">
        <v>1853</v>
      </c>
      <c r="B239" s="5" t="n">
        <v>540249</v>
      </c>
      <c r="C239" s="5" t="n">
        <v>808785</v>
      </c>
    </row>
    <row r="240" spans="1:5">
      <c r="A240" s="4" t="s">
        <v>1929</v>
      </c>
    </row>
    <row r="241" spans="1:5">
      <c r="A241" s="3" t="s">
        <v>1598</v>
      </c>
    </row>
    <row r="242" spans="1:5">
      <c r="A242" s="4" t="s">
        <v>1855</v>
      </c>
      <c r="B242" s="5" t="n">
        <v>5884968</v>
      </c>
      <c r="C242" s="5" t="n">
        <v>9245152</v>
      </c>
    </row>
    <row r="243" spans="1:5">
      <c r="A243" s="4" t="s">
        <v>1853</v>
      </c>
      <c r="B243" s="5" t="n">
        <v>179755</v>
      </c>
      <c r="C243" s="5" t="n">
        <v>119011</v>
      </c>
    </row>
    <row r="244" spans="1:5">
      <c r="A244" s="4" t="s">
        <v>1930</v>
      </c>
    </row>
    <row r="245" spans="1:5">
      <c r="A245" s="3" t="s">
        <v>1598</v>
      </c>
    </row>
    <row r="246" spans="1:5">
      <c r="A246" s="4" t="s">
        <v>1855</v>
      </c>
      <c r="B246" s="5" t="n">
        <v>383818</v>
      </c>
      <c r="C246" s="5" t="n">
        <v>2850779</v>
      </c>
    </row>
    <row r="247" spans="1:5">
      <c r="A247" s="4" t="s">
        <v>1853</v>
      </c>
      <c r="B247" s="5" t="n">
        <v>4492730</v>
      </c>
      <c r="C247" s="5" t="n">
        <v>1027185</v>
      </c>
    </row>
    <row r="248" spans="1:5">
      <c r="A248" s="4" t="s">
        <v>1836</v>
      </c>
    </row>
    <row r="249" spans="1:5">
      <c r="A249" s="3" t="s">
        <v>1598</v>
      </c>
    </row>
    <row r="250" spans="1:5">
      <c r="A250" s="4" t="s">
        <v>1853</v>
      </c>
      <c r="B250" s="5" t="n">
        <v>7413193</v>
      </c>
      <c r="C250" s="5" t="n">
        <v>8164343</v>
      </c>
      <c r="D250" s="5" t="n">
        <v>5965182</v>
      </c>
      <c r="E250" s="5" t="n">
        <v>6399923</v>
      </c>
    </row>
    <row r="251" spans="1:5">
      <c r="A251" s="4" t="s">
        <v>1931</v>
      </c>
    </row>
    <row r="252" spans="1:5">
      <c r="A252" s="3" t="s">
        <v>1598</v>
      </c>
    </row>
    <row r="253" spans="1:5">
      <c r="A253" s="4" t="s">
        <v>1853</v>
      </c>
      <c r="B253" s="5" t="n">
        <v>2023337</v>
      </c>
      <c r="C253" s="5" t="n">
        <v>2117634</v>
      </c>
      <c r="D253" s="5" t="n">
        <v>1391092</v>
      </c>
      <c r="E253" s="5" t="n">
        <v>1193141</v>
      </c>
    </row>
    <row r="254" spans="1:5">
      <c r="A254" s="4" t="s">
        <v>1932</v>
      </c>
    </row>
    <row r="255" spans="1:5">
      <c r="A255" s="3" t="s">
        <v>1598</v>
      </c>
    </row>
    <row r="256" spans="1:5">
      <c r="A256" s="4" t="s">
        <v>1853</v>
      </c>
      <c r="B256" s="5" t="n">
        <v>704146</v>
      </c>
      <c r="C256" s="5" t="n">
        <v>2834539</v>
      </c>
      <c r="D256" s="5" t="n">
        <v>1954069</v>
      </c>
      <c r="E256" s="5" t="n">
        <v>2409363</v>
      </c>
    </row>
    <row r="257" spans="1:5">
      <c r="A257" s="4" t="s">
        <v>1933</v>
      </c>
    </row>
    <row r="258" spans="1:5">
      <c r="A258" s="3" t="s">
        <v>1598</v>
      </c>
    </row>
    <row r="259" spans="1:5">
      <c r="A259" s="4" t="s">
        <v>1853</v>
      </c>
      <c r="B259" s="5" t="n">
        <v>4685710</v>
      </c>
      <c r="C259" s="5" t="n">
        <v>3212170</v>
      </c>
      <c r="D259" s="5" t="n">
        <v>2620021</v>
      </c>
      <c r="E259" s="6" t="n">
        <v>2797419</v>
      </c>
    </row>
    <row r="260" spans="1:5">
      <c r="A260" s="4" t="s">
        <v>1934</v>
      </c>
    </row>
    <row r="261" spans="1:5">
      <c r="A261" s="3" t="s">
        <v>1598</v>
      </c>
    </row>
    <row r="262" spans="1:5">
      <c r="A262" s="4" t="s">
        <v>1855</v>
      </c>
      <c r="B262" s="5" t="n">
        <v>55657623</v>
      </c>
      <c r="C262" s="5" t="n">
        <v>76121078</v>
      </c>
      <c r="D262" s="5" t="n">
        <v>79031837</v>
      </c>
    </row>
    <row r="263" spans="1:5">
      <c r="A263" s="4" t="s">
        <v>1935</v>
      </c>
    </row>
    <row r="264" spans="1:5">
      <c r="A264" s="3" t="s">
        <v>1598</v>
      </c>
    </row>
    <row r="265" spans="1:5">
      <c r="A265" s="4" t="s">
        <v>1855</v>
      </c>
      <c r="B265" s="5" t="n">
        <v>45425600</v>
      </c>
      <c r="C265" s="5" t="n">
        <v>60818990</v>
      </c>
      <c r="D265" s="5" t="n">
        <v>66755543</v>
      </c>
    </row>
    <row r="266" spans="1:5">
      <c r="A266" s="4" t="s">
        <v>1936</v>
      </c>
    </row>
    <row r="267" spans="1:5">
      <c r="A267" s="3" t="s">
        <v>1598</v>
      </c>
    </row>
    <row r="268" spans="1:5">
      <c r="A268" s="4" t="s">
        <v>1855</v>
      </c>
      <c r="B268" s="5" t="n">
        <v>2682956</v>
      </c>
      <c r="C268" s="5" t="n">
        <v>5412971</v>
      </c>
      <c r="D268" s="5" t="n">
        <v>5214783</v>
      </c>
    </row>
    <row r="269" spans="1:5">
      <c r="A269" s="4" t="s">
        <v>1937</v>
      </c>
    </row>
    <row r="270" spans="1:5">
      <c r="A270" s="3" t="s">
        <v>1598</v>
      </c>
    </row>
    <row r="271" spans="1:5">
      <c r="A271" s="4" t="s">
        <v>1855</v>
      </c>
      <c r="B271" s="5" t="n">
        <v>1293171</v>
      </c>
      <c r="C271" s="5" t="n">
        <v>2618147</v>
      </c>
      <c r="D271" s="5" t="n">
        <v>1735857</v>
      </c>
    </row>
    <row r="272" spans="1:5">
      <c r="A272" s="4" t="s">
        <v>1938</v>
      </c>
    </row>
    <row r="273" spans="1:5">
      <c r="A273" s="3" t="s">
        <v>1598</v>
      </c>
    </row>
    <row r="274" spans="1:5">
      <c r="A274" s="4" t="s">
        <v>1855</v>
      </c>
      <c r="B274" s="5" t="n">
        <v>675350</v>
      </c>
      <c r="C274" s="5" t="n">
        <v>1445291</v>
      </c>
      <c r="D274" s="5" t="n">
        <v>810681</v>
      </c>
    </row>
    <row r="275" spans="1:5">
      <c r="A275" s="4" t="s">
        <v>1939</v>
      </c>
    </row>
    <row r="276" spans="1:5">
      <c r="A276" s="3" t="s">
        <v>1598</v>
      </c>
    </row>
    <row r="277" spans="1:5">
      <c r="A277" s="4" t="s">
        <v>1855</v>
      </c>
      <c r="B277" s="5" t="n">
        <v>5580546</v>
      </c>
      <c r="C277" s="5" t="n">
        <v>5825679</v>
      </c>
      <c r="D277" s="5" t="n">
        <v>4514973</v>
      </c>
    </row>
    <row r="278" spans="1:5">
      <c r="A278" s="4" t="s">
        <v>1940</v>
      </c>
    </row>
    <row r="279" spans="1:5">
      <c r="A279" s="3" t="s">
        <v>1598</v>
      </c>
    </row>
    <row r="280" spans="1:5">
      <c r="A280" s="4" t="s">
        <v>1855</v>
      </c>
      <c r="B280" s="5" t="n">
        <v>47066866</v>
      </c>
    </row>
    <row r="281" spans="1:5">
      <c r="A281" s="4" t="s">
        <v>1941</v>
      </c>
    </row>
    <row r="282" spans="1:5">
      <c r="A282" s="3" t="s">
        <v>1598</v>
      </c>
    </row>
    <row r="283" spans="1:5">
      <c r="A283" s="4" t="s">
        <v>1855</v>
      </c>
      <c r="B283" s="5" t="n">
        <v>44632416</v>
      </c>
    </row>
    <row r="284" spans="1:5">
      <c r="A284" s="4" t="s">
        <v>1942</v>
      </c>
    </row>
    <row r="285" spans="1:5">
      <c r="A285" s="3" t="s">
        <v>1598</v>
      </c>
    </row>
    <row r="286" spans="1:5">
      <c r="A286" s="4" t="s">
        <v>1855</v>
      </c>
      <c r="B286" s="5" t="n">
        <v>2434450</v>
      </c>
    </row>
    <row r="287" spans="1:5">
      <c r="A287" s="4" t="s">
        <v>1943</v>
      </c>
    </row>
    <row r="288" spans="1:5">
      <c r="A288" s="3" t="s">
        <v>1598</v>
      </c>
    </row>
    <row r="289" spans="1:5">
      <c r="A289" s="4" t="s">
        <v>1855</v>
      </c>
      <c r="C289" s="5" t="n">
        <v>60123794</v>
      </c>
    </row>
    <row r="290" spans="1:5">
      <c r="A290" s="4" t="s">
        <v>1944</v>
      </c>
    </row>
    <row r="291" spans="1:5">
      <c r="A291" s="3" t="s">
        <v>1598</v>
      </c>
    </row>
    <row r="292" spans="1:5">
      <c r="A292" s="4" t="s">
        <v>1855</v>
      </c>
      <c r="C292" s="5" t="n">
        <v>56167414</v>
      </c>
    </row>
    <row r="293" spans="1:5">
      <c r="A293" s="4" t="s">
        <v>1945</v>
      </c>
    </row>
    <row r="294" spans="1:5">
      <c r="A294" s="3" t="s">
        <v>1598</v>
      </c>
    </row>
    <row r="295" spans="1:5">
      <c r="A295" s="4" t="s">
        <v>1855</v>
      </c>
      <c r="C295" s="5" t="n">
        <v>3956380</v>
      </c>
    </row>
    <row r="296" spans="1:5">
      <c r="A296" s="4" t="s">
        <v>1946</v>
      </c>
    </row>
    <row r="297" spans="1:5">
      <c r="A297" s="3" t="s">
        <v>1598</v>
      </c>
    </row>
    <row r="298" spans="1:5">
      <c r="A298" s="4" t="s">
        <v>1855</v>
      </c>
      <c r="B298" s="5" t="n">
        <v>2536638</v>
      </c>
    </row>
    <row r="299" spans="1:5">
      <c r="A299" s="4" t="s">
        <v>1947</v>
      </c>
    </row>
    <row r="300" spans="1:5">
      <c r="A300" s="3" t="s">
        <v>1598</v>
      </c>
    </row>
    <row r="301" spans="1:5">
      <c r="A301" s="4" t="s">
        <v>1855</v>
      </c>
      <c r="B301" s="5" t="n">
        <v>532061</v>
      </c>
    </row>
    <row r="302" spans="1:5">
      <c r="A302" s="4" t="s">
        <v>1948</v>
      </c>
    </row>
    <row r="303" spans="1:5">
      <c r="A303" s="3" t="s">
        <v>1598</v>
      </c>
    </row>
    <row r="304" spans="1:5">
      <c r="A304" s="4" t="s">
        <v>1855</v>
      </c>
      <c r="B304" s="5" t="n">
        <v>158839</v>
      </c>
    </row>
    <row r="305" spans="1:5">
      <c r="A305" s="4" t="s">
        <v>1949</v>
      </c>
    </row>
    <row r="306" spans="1:5">
      <c r="A306" s="3" t="s">
        <v>1598</v>
      </c>
    </row>
    <row r="307" spans="1:5">
      <c r="A307" s="4" t="s">
        <v>1855</v>
      </c>
      <c r="B307" s="5" t="n">
        <v>1216694</v>
      </c>
    </row>
    <row r="308" spans="1:5">
      <c r="A308" s="4" t="s">
        <v>1950</v>
      </c>
    </row>
    <row r="309" spans="1:5">
      <c r="A309" s="3" t="s">
        <v>1598</v>
      </c>
    </row>
    <row r="310" spans="1:5">
      <c r="A310" s="4" t="s">
        <v>1855</v>
      </c>
      <c r="B310" s="5" t="n">
        <v>629044</v>
      </c>
    </row>
    <row r="311" spans="1:5">
      <c r="A311" s="4" t="s">
        <v>1951</v>
      </c>
    </row>
    <row r="312" spans="1:5">
      <c r="A312" s="3" t="s">
        <v>1598</v>
      </c>
    </row>
    <row r="313" spans="1:5">
      <c r="A313" s="4" t="s">
        <v>1855</v>
      </c>
      <c r="C313" s="5" t="n">
        <v>10171605</v>
      </c>
    </row>
    <row r="314" spans="1:5">
      <c r="A314" s="4" t="s">
        <v>1952</v>
      </c>
    </row>
    <row r="315" spans="1:5">
      <c r="A315" s="3" t="s">
        <v>1598</v>
      </c>
    </row>
    <row r="316" spans="1:5">
      <c r="A316" s="4" t="s">
        <v>1855</v>
      </c>
      <c r="C316" s="5" t="n">
        <v>4651576</v>
      </c>
    </row>
    <row r="317" spans="1:5">
      <c r="A317" s="4" t="s">
        <v>1953</v>
      </c>
    </row>
    <row r="318" spans="1:5">
      <c r="A318" s="3" t="s">
        <v>1598</v>
      </c>
    </row>
    <row r="319" spans="1:5">
      <c r="A319" s="4" t="s">
        <v>1855</v>
      </c>
      <c r="C319" s="5" t="n">
        <v>1456591</v>
      </c>
    </row>
    <row r="320" spans="1:5">
      <c r="A320" s="4" t="s">
        <v>1954</v>
      </c>
    </row>
    <row r="321" spans="1:5">
      <c r="A321" s="3" t="s">
        <v>1598</v>
      </c>
    </row>
    <row r="322" spans="1:5">
      <c r="A322" s="4" t="s">
        <v>1855</v>
      </c>
      <c r="C322" s="5" t="n">
        <v>2618147</v>
      </c>
    </row>
    <row r="323" spans="1:5">
      <c r="A323" s="4" t="s">
        <v>1955</v>
      </c>
    </row>
    <row r="324" spans="1:5">
      <c r="A324" s="3" t="s">
        <v>1598</v>
      </c>
    </row>
    <row r="325" spans="1:5">
      <c r="A325" s="4" t="s">
        <v>1855</v>
      </c>
      <c r="C325" s="5" t="n">
        <v>1445291</v>
      </c>
    </row>
    <row r="326" spans="1:5">
      <c r="A326" s="4" t="s">
        <v>1956</v>
      </c>
    </row>
    <row r="327" spans="1:5">
      <c r="A327" s="3" t="s">
        <v>1598</v>
      </c>
    </row>
    <row r="328" spans="1:5">
      <c r="A328" s="4" t="s">
        <v>1855</v>
      </c>
      <c r="B328" s="5" t="n">
        <v>6054119</v>
      </c>
    </row>
    <row r="329" spans="1:5">
      <c r="A329" s="4" t="s">
        <v>1957</v>
      </c>
    </row>
    <row r="330" spans="1:5">
      <c r="A330" s="3" t="s">
        <v>1598</v>
      </c>
    </row>
    <row r="331" spans="1:5">
      <c r="A331" s="4" t="s">
        <v>1855</v>
      </c>
      <c r="B331" s="5" t="n">
        <v>5580546</v>
      </c>
    </row>
    <row r="332" spans="1:5">
      <c r="A332" s="4" t="s">
        <v>1958</v>
      </c>
    </row>
    <row r="333" spans="1:5">
      <c r="A333" s="3" t="s">
        <v>1598</v>
      </c>
    </row>
    <row r="334" spans="1:5">
      <c r="A334" s="4" t="s">
        <v>1855</v>
      </c>
      <c r="C334" s="5" t="n">
        <v>5825679</v>
      </c>
    </row>
    <row r="335" spans="1:5">
      <c r="A335" s="4" t="s">
        <v>1959</v>
      </c>
    </row>
    <row r="336" spans="1:5">
      <c r="A336" s="3" t="s">
        <v>1598</v>
      </c>
    </row>
    <row r="337" spans="1:5">
      <c r="A337" s="4" t="s">
        <v>1855</v>
      </c>
      <c r="C337" s="5" t="n">
        <v>5825679</v>
      </c>
    </row>
    <row r="338" spans="1:5">
      <c r="A338" s="4" t="s">
        <v>1960</v>
      </c>
    </row>
    <row r="339" spans="1:5">
      <c r="A339" s="3" t="s">
        <v>1598</v>
      </c>
    </row>
    <row r="340" spans="1:5">
      <c r="A340" s="4" t="s">
        <v>1855</v>
      </c>
      <c r="B340" s="5" t="n">
        <v>261123</v>
      </c>
    </row>
    <row r="341" spans="1:5">
      <c r="A341" s="4" t="s">
        <v>1961</v>
      </c>
    </row>
    <row r="342" spans="1:5">
      <c r="A342" s="3" t="s">
        <v>1598</v>
      </c>
    </row>
    <row r="343" spans="1:5">
      <c r="A343" s="4" t="s">
        <v>1855</v>
      </c>
      <c r="B343" s="5" t="n">
        <v>89667</v>
      </c>
    </row>
    <row r="344" spans="1:5">
      <c r="A344" s="4" t="s">
        <v>1962</v>
      </c>
    </row>
    <row r="345" spans="1:5">
      <c r="A345" s="3" t="s">
        <v>1598</v>
      </c>
    </row>
    <row r="346" spans="1:5">
      <c r="A346" s="4" t="s">
        <v>1855</v>
      </c>
      <c r="B346" s="5" t="n">
        <v>76477</v>
      </c>
    </row>
    <row r="347" spans="1:5">
      <c r="A347" s="4" t="s">
        <v>1963</v>
      </c>
    </row>
    <row r="348" spans="1:5">
      <c r="A348" s="3" t="s">
        <v>1598</v>
      </c>
    </row>
    <row r="349" spans="1:5">
      <c r="A349" s="4" t="s">
        <v>1855</v>
      </c>
      <c r="B349" s="5" t="n">
        <v>46306</v>
      </c>
    </row>
    <row r="350" spans="1:5">
      <c r="A350" s="4" t="s">
        <v>1964</v>
      </c>
    </row>
    <row r="351" spans="1:5">
      <c r="A351" s="3" t="s">
        <v>1598</v>
      </c>
    </row>
    <row r="352" spans="1:5">
      <c r="A352" s="4" t="s">
        <v>1855</v>
      </c>
      <c r="B352" s="5" t="n">
        <v>48244430</v>
      </c>
      <c r="C352" s="5" t="n">
        <v>67956735</v>
      </c>
      <c r="D352" s="5" t="n">
        <v>73066655</v>
      </c>
    </row>
    <row r="353" spans="1:5">
      <c r="A353" s="4" t="s">
        <v>1853</v>
      </c>
      <c r="B353" s="5" t="n">
        <v>7413193</v>
      </c>
      <c r="C353" s="5" t="n">
        <v>8164343</v>
      </c>
      <c r="D353" s="6" t="n">
        <v>5965182</v>
      </c>
    </row>
    <row r="354" spans="1:5">
      <c r="A354" s="4" t="s">
        <v>1965</v>
      </c>
    </row>
    <row r="355" spans="1:5">
      <c r="A355" s="3" t="s">
        <v>1598</v>
      </c>
    </row>
    <row r="356" spans="1:5">
      <c r="A356" s="4" t="s">
        <v>1855</v>
      </c>
      <c r="B356" s="5" t="n">
        <v>45043529</v>
      </c>
    </row>
    <row r="357" spans="1:5">
      <c r="A357" s="4" t="s">
        <v>1853</v>
      </c>
      <c r="B357" s="5" t="n">
        <v>2023337</v>
      </c>
    </row>
    <row r="358" spans="1:5">
      <c r="A358" s="4" t="s">
        <v>1966</v>
      </c>
    </row>
    <row r="359" spans="1:5">
      <c r="A359" s="3" t="s">
        <v>1598</v>
      </c>
    </row>
    <row r="360" spans="1:5">
      <c r="A360" s="4" t="s">
        <v>1855</v>
      </c>
      <c r="C360" s="5" t="n">
        <v>58006160</v>
      </c>
    </row>
    <row r="361" spans="1:5">
      <c r="A361" s="4" t="s">
        <v>1853</v>
      </c>
      <c r="C361" s="5" t="n">
        <v>2117634</v>
      </c>
    </row>
    <row r="362" spans="1:5">
      <c r="A362" s="4" t="s">
        <v>1967</v>
      </c>
    </row>
    <row r="363" spans="1:5">
      <c r="A363" s="3" t="s">
        <v>1598</v>
      </c>
    </row>
    <row r="364" spans="1:5">
      <c r="A364" s="4" t="s">
        <v>1855</v>
      </c>
      <c r="B364" s="5" t="n">
        <v>1832492</v>
      </c>
    </row>
    <row r="365" spans="1:5">
      <c r="A365" s="4" t="s">
        <v>1853</v>
      </c>
      <c r="B365" s="5" t="n">
        <v>704146</v>
      </c>
    </row>
    <row r="366" spans="1:5">
      <c r="A366" s="4" t="s">
        <v>1968</v>
      </c>
    </row>
    <row r="367" spans="1:5">
      <c r="A367" s="3" t="s">
        <v>1598</v>
      </c>
    </row>
    <row r="368" spans="1:5">
      <c r="A368" s="4" t="s">
        <v>1855</v>
      </c>
      <c r="C368" s="5" t="n">
        <v>7337066</v>
      </c>
    </row>
    <row r="369" spans="1:5">
      <c r="A369" s="4" t="s">
        <v>1853</v>
      </c>
      <c r="C369" s="5" t="n">
        <v>2834539</v>
      </c>
    </row>
    <row r="370" spans="1:5">
      <c r="A370" s="4" t="s">
        <v>1969</v>
      </c>
    </row>
    <row r="371" spans="1:5">
      <c r="A371" s="3" t="s">
        <v>1598</v>
      </c>
    </row>
    <row r="372" spans="1:5">
      <c r="A372" s="4" t="s">
        <v>1855</v>
      </c>
      <c r="B372" s="5" t="n">
        <v>1368409</v>
      </c>
    </row>
    <row r="373" spans="1:5">
      <c r="A373" s="4" t="s">
        <v>1853</v>
      </c>
      <c r="B373" s="6" t="n">
        <v>4685710</v>
      </c>
    </row>
    <row r="374" spans="1:5">
      <c r="A374" s="4" t="s">
        <v>1970</v>
      </c>
    </row>
    <row r="375" spans="1:5">
      <c r="A375" s="3" t="s">
        <v>1598</v>
      </c>
    </row>
    <row r="376" spans="1:5">
      <c r="A376" s="4" t="s">
        <v>1855</v>
      </c>
      <c r="C376" s="5" t="n">
        <v>2613509</v>
      </c>
    </row>
    <row r="377" spans="1:5">
      <c r="A377" s="4" t="s">
        <v>1853</v>
      </c>
      <c r="C377" s="6" t="n">
        <v>3212170</v>
      </c>
    </row>
  </sheetData>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80"/>
    <col customWidth="1" max="2" min="2" width="21"/>
  </cols>
  <sheetData>
    <row r="1" spans="1:2">
      <c r="A1" s="1" t="s">
        <v>1971</v>
      </c>
      <c r="B1" s="2" t="s">
        <v>1</v>
      </c>
    </row>
    <row r="2" spans="1:2">
      <c r="B2" s="2" t="s">
        <v>590</v>
      </c>
    </row>
    <row r="3" spans="1:2">
      <c r="A3" s="4" t="s">
        <v>1972</v>
      </c>
    </row>
    <row r="4" spans="1:2">
      <c r="A4" s="3" t="s">
        <v>1824</v>
      </c>
    </row>
    <row r="5" spans="1:2">
      <c r="A5" s="4" t="s">
        <v>1973</v>
      </c>
      <c r="B5" s="6" t="n">
        <v>15892268</v>
      </c>
    </row>
    <row r="6" spans="1:2">
      <c r="A6" s="4" t="s">
        <v>1974</v>
      </c>
      <c r="B6" s="5" t="n">
        <v>15052635</v>
      </c>
    </row>
    <row r="7" spans="1:2">
      <c r="A7" s="4" t="s">
        <v>1975</v>
      </c>
      <c r="B7" s="5" t="n">
        <v>3208665</v>
      </c>
    </row>
    <row r="8" spans="1:2">
      <c r="A8" s="4" t="s">
        <v>1976</v>
      </c>
      <c r="B8" s="5" t="n">
        <v>27645893</v>
      </c>
    </row>
    <row r="9" spans="1:2">
      <c r="A9" s="4" t="s">
        <v>1977</v>
      </c>
      <c r="B9" s="5" t="n">
        <v>149459966</v>
      </c>
    </row>
    <row r="10" spans="1:2">
      <c r="A10" s="4" t="s">
        <v>810</v>
      </c>
      <c r="B10" s="5" t="n">
        <v>2225646</v>
      </c>
    </row>
    <row r="11" spans="1:2">
      <c r="A11" s="4" t="s">
        <v>1978</v>
      </c>
      <c r="B11" s="5" t="n">
        <v>75080343</v>
      </c>
    </row>
    <row r="12" spans="1:2">
      <c r="A12" s="4" t="s">
        <v>1979</v>
      </c>
      <c r="B12" s="5" t="n">
        <v>53937131</v>
      </c>
    </row>
    <row r="13" spans="1:2">
      <c r="A13" s="4" t="s">
        <v>827</v>
      </c>
      <c r="B13" s="5" t="n">
        <v>88747362</v>
      </c>
    </row>
    <row r="14" spans="1:2">
      <c r="A14" s="4" t="s">
        <v>1980</v>
      </c>
      <c r="B14" s="5" t="n">
        <v>2336588</v>
      </c>
    </row>
    <row r="15" spans="1:2">
      <c r="A15" s="4" t="s">
        <v>1981</v>
      </c>
      <c r="B15" s="5" t="n">
        <v>433586497</v>
      </c>
    </row>
    <row r="16" spans="1:2">
      <c r="A16" s="4" t="s">
        <v>1982</v>
      </c>
    </row>
    <row r="17" spans="1:2">
      <c r="A17" s="3" t="s">
        <v>1824</v>
      </c>
    </row>
    <row r="18" spans="1:2">
      <c r="A18" s="4" t="s">
        <v>1973</v>
      </c>
      <c r="B18" s="5" t="n">
        <v>315666</v>
      </c>
    </row>
    <row r="19" spans="1:2">
      <c r="A19" s="4" t="s">
        <v>1974</v>
      </c>
      <c r="B19" s="5" t="n">
        <v>895613</v>
      </c>
    </row>
    <row r="20" spans="1:2">
      <c r="A20" s="4" t="s">
        <v>1975</v>
      </c>
      <c r="B20" s="5" t="n">
        <v>55338</v>
      </c>
    </row>
    <row r="21" spans="1:2">
      <c r="A21" s="4" t="s">
        <v>1976</v>
      </c>
      <c r="B21" s="5" t="n">
        <v>3077729</v>
      </c>
    </row>
    <row r="22" spans="1:2">
      <c r="A22" s="4" t="s">
        <v>1977</v>
      </c>
      <c r="B22" s="5" t="n">
        <v>13886647</v>
      </c>
    </row>
    <row r="23" spans="1:2">
      <c r="A23" s="4" t="s">
        <v>810</v>
      </c>
      <c r="B23" s="5" t="n">
        <v>62010</v>
      </c>
    </row>
    <row r="24" spans="1:2">
      <c r="A24" s="4" t="s">
        <v>1978</v>
      </c>
      <c r="B24" s="5" t="n">
        <v>5431272</v>
      </c>
    </row>
    <row r="25" spans="1:2">
      <c r="A25" s="4" t="s">
        <v>1979</v>
      </c>
      <c r="B25" s="5" t="n">
        <v>241621</v>
      </c>
    </row>
    <row r="26" spans="1:2">
      <c r="A26" s="4" t="s">
        <v>827</v>
      </c>
      <c r="B26" s="5" t="n">
        <v>2148550</v>
      </c>
    </row>
    <row r="27" spans="1:2">
      <c r="A27" s="4" t="s">
        <v>1980</v>
      </c>
      <c r="B27" s="5" t="n">
        <v>28657</v>
      </c>
    </row>
    <row r="28" spans="1:2">
      <c r="A28" s="4" t="s">
        <v>1981</v>
      </c>
      <c r="B28" s="5" t="n">
        <v>26143103</v>
      </c>
    </row>
    <row r="29" spans="1:2">
      <c r="A29" s="4" t="s">
        <v>1983</v>
      </c>
    </row>
    <row r="30" spans="1:2">
      <c r="A30" s="3" t="s">
        <v>1824</v>
      </c>
    </row>
    <row r="31" spans="1:2">
      <c r="A31" s="4" t="s">
        <v>1973</v>
      </c>
      <c r="B31" s="5" t="n">
        <v>15576602</v>
      </c>
    </row>
    <row r="32" spans="1:2">
      <c r="A32" s="4" t="s">
        <v>1974</v>
      </c>
      <c r="B32" s="5" t="n">
        <v>14157022</v>
      </c>
    </row>
    <row r="33" spans="1:2">
      <c r="A33" s="4" t="s">
        <v>1975</v>
      </c>
      <c r="B33" s="5" t="n">
        <v>3153327</v>
      </c>
    </row>
    <row r="34" spans="1:2">
      <c r="A34" s="4" t="s">
        <v>1976</v>
      </c>
      <c r="B34" s="5" t="n">
        <v>24568164</v>
      </c>
    </row>
    <row r="35" spans="1:2">
      <c r="A35" s="4" t="s">
        <v>1977</v>
      </c>
      <c r="B35" s="5" t="n">
        <v>135573319</v>
      </c>
    </row>
    <row r="36" spans="1:2">
      <c r="A36" s="4" t="s">
        <v>810</v>
      </c>
      <c r="B36" s="5" t="n">
        <v>2163636</v>
      </c>
    </row>
    <row r="37" spans="1:2">
      <c r="A37" s="4" t="s">
        <v>1978</v>
      </c>
      <c r="B37" s="5" t="n">
        <v>69649071</v>
      </c>
    </row>
    <row r="38" spans="1:2">
      <c r="A38" s="4" t="s">
        <v>1979</v>
      </c>
      <c r="B38" s="5" t="n">
        <v>53695510</v>
      </c>
    </row>
    <row r="39" spans="1:2">
      <c r="A39" s="4" t="s">
        <v>827</v>
      </c>
      <c r="B39" s="5" t="n">
        <v>86598812</v>
      </c>
    </row>
    <row r="40" spans="1:2">
      <c r="A40" s="4" t="s">
        <v>1980</v>
      </c>
      <c r="B40" s="5" t="n">
        <v>2307931</v>
      </c>
    </row>
    <row r="41" spans="1:2">
      <c r="A41" s="4" t="s">
        <v>1981</v>
      </c>
      <c r="B41" s="5" t="n">
        <v>407443394</v>
      </c>
    </row>
    <row r="42" spans="1:2">
      <c r="A42" s="4" t="s">
        <v>1984</v>
      </c>
    </row>
    <row r="43" spans="1:2">
      <c r="A43" s="3" t="s">
        <v>1824</v>
      </c>
    </row>
    <row r="44" spans="1:2">
      <c r="A44" s="4" t="s">
        <v>1974</v>
      </c>
      <c r="B44" s="5" t="n">
        <v>38775957</v>
      </c>
    </row>
    <row r="45" spans="1:2">
      <c r="A45" s="4" t="s">
        <v>1975</v>
      </c>
      <c r="B45" s="5" t="n">
        <v>1959793</v>
      </c>
    </row>
    <row r="46" spans="1:2">
      <c r="A46" s="4" t="s">
        <v>827</v>
      </c>
      <c r="B46" s="5" t="n">
        <v>4599439</v>
      </c>
    </row>
    <row r="47" spans="1:2">
      <c r="A47" s="4" t="s">
        <v>1981</v>
      </c>
      <c r="B47" s="6" t="n">
        <v>45335189</v>
      </c>
    </row>
  </sheetData>
  <mergeCells count="1">
    <mergeCell ref="A1:A2"/>
  </mergeCells>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1"/>
  </cols>
  <sheetData>
    <row r="1" spans="1:2">
      <c r="A1" s="1" t="s">
        <v>1985</v>
      </c>
      <c r="B1" s="2" t="s">
        <v>1</v>
      </c>
    </row>
    <row r="2" spans="1:2">
      <c r="B2" s="2" t="s">
        <v>590</v>
      </c>
    </row>
    <row r="3" spans="1:2">
      <c r="A3" s="3" t="s">
        <v>1986</v>
      </c>
    </row>
    <row r="4" spans="1:2">
      <c r="A4" s="4" t="s">
        <v>1987</v>
      </c>
      <c r="B4" s="6" t="n">
        <v>30417</v>
      </c>
    </row>
    <row r="5" spans="1:2">
      <c r="A5" s="4" t="s">
        <v>1988</v>
      </c>
    </row>
    <row r="6" spans="1:2">
      <c r="A6" s="3" t="s">
        <v>1986</v>
      </c>
    </row>
    <row r="7" spans="1:2">
      <c r="A7" s="4" t="s">
        <v>1989</v>
      </c>
      <c r="B7" s="4" t="s">
        <v>1990</v>
      </c>
    </row>
    <row r="8" spans="1:2">
      <c r="A8" s="4" t="s">
        <v>1987</v>
      </c>
      <c r="B8" s="6" t="n">
        <v>8646</v>
      </c>
    </row>
    <row r="9" spans="1:2">
      <c r="A9" s="4" t="s">
        <v>1991</v>
      </c>
    </row>
    <row r="10" spans="1:2">
      <c r="A10" s="3" t="s">
        <v>1986</v>
      </c>
    </row>
    <row r="11" spans="1:2">
      <c r="A11" s="4" t="s">
        <v>1989</v>
      </c>
      <c r="B11" s="4" t="s">
        <v>1992</v>
      </c>
    </row>
    <row r="12" spans="1:2">
      <c r="A12" s="4" t="s">
        <v>1987</v>
      </c>
      <c r="B12" s="6" t="n">
        <v>1266</v>
      </c>
    </row>
    <row r="13" spans="1:2">
      <c r="A13" s="4" t="s">
        <v>1993</v>
      </c>
    </row>
    <row r="14" spans="1:2">
      <c r="A14" s="3" t="s">
        <v>1986</v>
      </c>
    </row>
    <row r="15" spans="1:2">
      <c r="A15" s="4" t="s">
        <v>1989</v>
      </c>
      <c r="B15" s="4" t="s">
        <v>1994</v>
      </c>
    </row>
    <row r="16" spans="1:2">
      <c r="A16" s="4" t="s">
        <v>1987</v>
      </c>
      <c r="B16" s="6" t="n">
        <v>1103</v>
      </c>
    </row>
    <row r="17" spans="1:2">
      <c r="A17" s="4" t="s">
        <v>1995</v>
      </c>
    </row>
    <row r="18" spans="1:2">
      <c r="A18" s="3" t="s">
        <v>1986</v>
      </c>
    </row>
    <row r="19" spans="1:2">
      <c r="A19" s="4" t="s">
        <v>1989</v>
      </c>
      <c r="B19" s="4" t="s">
        <v>1996</v>
      </c>
    </row>
    <row r="20" spans="1:2">
      <c r="A20" s="4" t="s">
        <v>1987</v>
      </c>
      <c r="B20" s="6" t="n">
        <v>1250</v>
      </c>
    </row>
    <row r="21" spans="1:2">
      <c r="A21" s="4" t="s">
        <v>1997</v>
      </c>
    </row>
    <row r="22" spans="1:2">
      <c r="A22" s="3" t="s">
        <v>1986</v>
      </c>
    </row>
    <row r="23" spans="1:2">
      <c r="A23" s="4" t="s">
        <v>1989</v>
      </c>
      <c r="B23" s="4" t="s">
        <v>1998</v>
      </c>
    </row>
    <row r="24" spans="1:2">
      <c r="A24" s="4" t="s">
        <v>1987</v>
      </c>
      <c r="B24" s="6" t="n">
        <v>1145</v>
      </c>
    </row>
    <row r="25" spans="1:2">
      <c r="A25" s="4" t="s">
        <v>1999</v>
      </c>
    </row>
    <row r="26" spans="1:2">
      <c r="A26" s="3" t="s">
        <v>1986</v>
      </c>
    </row>
    <row r="27" spans="1:2">
      <c r="A27" s="4" t="s">
        <v>1989</v>
      </c>
      <c r="B27" s="4" t="s">
        <v>2000</v>
      </c>
    </row>
    <row r="28" spans="1:2">
      <c r="A28" s="4" t="s">
        <v>1987</v>
      </c>
      <c r="B28" s="6" t="n">
        <v>2445</v>
      </c>
    </row>
    <row r="29" spans="1:2">
      <c r="A29" s="4" t="s">
        <v>2001</v>
      </c>
    </row>
    <row r="30" spans="1:2">
      <c r="A30" s="3" t="s">
        <v>1986</v>
      </c>
    </row>
    <row r="31" spans="1:2">
      <c r="A31" s="4" t="s">
        <v>1989</v>
      </c>
      <c r="B31" s="4" t="s">
        <v>2002</v>
      </c>
    </row>
    <row r="32" spans="1:2">
      <c r="A32" s="4" t="s">
        <v>1987</v>
      </c>
      <c r="B32" s="6" t="n">
        <v>14562</v>
      </c>
    </row>
  </sheetData>
  <mergeCells count="1">
    <mergeCell ref="A1:A2"/>
  </mergeCells>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D7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03</v>
      </c>
      <c r="B1" s="2" t="s">
        <v>1</v>
      </c>
    </row>
    <row r="2" spans="1:4">
      <c r="B2" s="2" t="s">
        <v>48</v>
      </c>
      <c r="C2" s="2" t="s">
        <v>49</v>
      </c>
      <c r="D2" s="2" t="s">
        <v>102</v>
      </c>
    </row>
    <row r="3" spans="1:4">
      <c r="A3" s="3" t="s">
        <v>2004</v>
      </c>
    </row>
    <row r="4" spans="1:4">
      <c r="A4" s="4" t="s">
        <v>2005</v>
      </c>
      <c r="B4" s="6" t="n">
        <v>150764</v>
      </c>
    </row>
    <row r="5" spans="1:4">
      <c r="A5" s="4" t="s">
        <v>2006</v>
      </c>
    </row>
    <row r="6" spans="1:4">
      <c r="A6" s="3" t="s">
        <v>2004</v>
      </c>
    </row>
    <row r="7" spans="1:4">
      <c r="A7" s="4" t="s">
        <v>2007</v>
      </c>
      <c r="B7" s="5" t="n">
        <v>11502798</v>
      </c>
      <c r="C7" s="6" t="n">
        <v>5671699</v>
      </c>
      <c r="D7" s="6" t="n">
        <v>5304394</v>
      </c>
    </row>
    <row r="8" spans="1:4">
      <c r="A8" s="4" t="s">
        <v>2008</v>
      </c>
      <c r="B8" s="5" t="n">
        <v>-4025311</v>
      </c>
      <c r="C8" s="5" t="n">
        <v>-1830273</v>
      </c>
      <c r="D8" s="5" t="n">
        <v>-1053928</v>
      </c>
    </row>
    <row r="9" spans="1:4">
      <c r="A9" s="4" t="s">
        <v>2009</v>
      </c>
      <c r="C9" s="5" t="n">
        <v>48586277</v>
      </c>
    </row>
    <row r="10" spans="1:4">
      <c r="A10" s="4" t="s">
        <v>2005</v>
      </c>
      <c r="C10" s="5" t="n">
        <v>-2609497</v>
      </c>
    </row>
    <row r="11" spans="1:4">
      <c r="A11" s="4" t="s">
        <v>2010</v>
      </c>
      <c r="B11" s="5" t="n">
        <v>10503160</v>
      </c>
      <c r="C11" s="5" t="n">
        <v>11502798</v>
      </c>
      <c r="D11" s="5" t="n">
        <v>5671699</v>
      </c>
    </row>
    <row r="12" spans="1:4">
      <c r="A12" s="4" t="s">
        <v>1882</v>
      </c>
    </row>
    <row r="13" spans="1:4">
      <c r="A13" s="3" t="s">
        <v>2004</v>
      </c>
    </row>
    <row r="14" spans="1:4">
      <c r="A14" s="4" t="s">
        <v>2007</v>
      </c>
      <c r="B14" s="5" t="n">
        <v>2656347</v>
      </c>
      <c r="C14" s="5" t="n">
        <v>1485036</v>
      </c>
      <c r="D14" s="5" t="n">
        <v>952543</v>
      </c>
    </row>
    <row r="15" spans="1:4">
      <c r="A15" s="4" t="s">
        <v>2008</v>
      </c>
      <c r="B15" s="5" t="n">
        <v>-929567</v>
      </c>
      <c r="C15" s="5" t="n">
        <v>-479225</v>
      </c>
      <c r="D15" s="5" t="n">
        <v>-189261</v>
      </c>
    </row>
    <row r="16" spans="1:4">
      <c r="A16" s="4" t="s">
        <v>2009</v>
      </c>
      <c r="B16" s="5" t="n">
        <v>25159811</v>
      </c>
      <c r="C16" s="5" t="n">
        <v>33037852</v>
      </c>
    </row>
    <row r="17" spans="1:4">
      <c r="A17" s="4" t="s">
        <v>2005</v>
      </c>
      <c r="B17" s="5" t="n">
        <v>-1383602</v>
      </c>
      <c r="C17" s="5" t="n">
        <v>-515841</v>
      </c>
    </row>
    <row r="18" spans="1:4">
      <c r="A18" s="4" t="s">
        <v>2010</v>
      </c>
      <c r="B18" s="5" t="n">
        <v>3014016</v>
      </c>
      <c r="C18" s="5" t="n">
        <v>2656347</v>
      </c>
      <c r="D18" s="5" t="n">
        <v>1485036</v>
      </c>
    </row>
    <row r="19" spans="1:4">
      <c r="A19" s="4" t="s">
        <v>2011</v>
      </c>
    </row>
    <row r="20" spans="1:4">
      <c r="A20" s="3" t="s">
        <v>2004</v>
      </c>
    </row>
    <row r="21" spans="1:4">
      <c r="A21" s="4" t="s">
        <v>2007</v>
      </c>
      <c r="B21" s="5" t="n">
        <v>1954981</v>
      </c>
      <c r="C21" s="5" t="n">
        <v>1154685</v>
      </c>
      <c r="D21" s="5" t="n">
        <v>764370</v>
      </c>
    </row>
    <row r="22" spans="1:4">
      <c r="A22" s="4" t="s">
        <v>2008</v>
      </c>
      <c r="B22" s="5" t="n">
        <v>-684130</v>
      </c>
      <c r="C22" s="5" t="n">
        <v>-372617</v>
      </c>
      <c r="D22" s="5" t="n">
        <v>-151873</v>
      </c>
    </row>
    <row r="23" spans="1:4">
      <c r="A23" s="4" t="s">
        <v>2009</v>
      </c>
      <c r="B23" s="5" t="n">
        <v>168569469</v>
      </c>
      <c r="C23" s="5" t="n">
        <v>133382139</v>
      </c>
    </row>
    <row r="24" spans="1:4">
      <c r="A24" s="4" t="s">
        <v>2005</v>
      </c>
      <c r="B24" s="5" t="n">
        <v>-2721715</v>
      </c>
      <c r="C24" s="5" t="n">
        <v>-7698912</v>
      </c>
    </row>
    <row r="25" spans="1:4">
      <c r="A25" s="4" t="s">
        <v>2010</v>
      </c>
      <c r="B25" s="5" t="n">
        <v>5212734</v>
      </c>
      <c r="C25" s="5" t="n">
        <v>1954981</v>
      </c>
      <c r="D25" s="5" t="n">
        <v>1154685</v>
      </c>
    </row>
    <row r="26" spans="1:4">
      <c r="A26" s="4" t="s">
        <v>1836</v>
      </c>
    </row>
    <row r="27" spans="1:4">
      <c r="A27" s="3" t="s">
        <v>2004</v>
      </c>
    </row>
    <row r="28" spans="1:4">
      <c r="A28" s="4" t="s">
        <v>2007</v>
      </c>
      <c r="B28" s="5" t="n">
        <v>8164343</v>
      </c>
      <c r="C28" s="5" t="n">
        <v>5965182</v>
      </c>
      <c r="D28" s="5" t="n">
        <v>6399923</v>
      </c>
    </row>
    <row r="29" spans="1:4">
      <c r="A29" s="4" t="s">
        <v>2008</v>
      </c>
      <c r="B29" s="5" t="n">
        <v>-2857046</v>
      </c>
      <c r="C29" s="5" t="n">
        <v>-1924979</v>
      </c>
      <c r="D29" s="5" t="n">
        <v>-1271596</v>
      </c>
    </row>
    <row r="30" spans="1:4">
      <c r="A30" s="4" t="s">
        <v>2012</v>
      </c>
      <c r="B30" s="5" t="n">
        <v>0</v>
      </c>
    </row>
    <row r="31" spans="1:4">
      <c r="A31" s="4" t="s">
        <v>2009</v>
      </c>
      <c r="B31" s="5" t="n">
        <v>12225082</v>
      </c>
      <c r="C31" s="5" t="n">
        <v>27613413</v>
      </c>
    </row>
    <row r="32" spans="1:4">
      <c r="A32" s="4" t="s">
        <v>2005</v>
      </c>
      <c r="B32" s="5" t="n">
        <v>730898</v>
      </c>
      <c r="C32" s="5" t="n">
        <v>0</v>
      </c>
    </row>
    <row r="33" spans="1:4">
      <c r="A33" s="4" t="s">
        <v>2010</v>
      </c>
      <c r="B33" s="5" t="n">
        <v>7413193</v>
      </c>
      <c r="C33" s="5" t="n">
        <v>8164343</v>
      </c>
      <c r="D33" s="5" t="n">
        <v>5965182</v>
      </c>
    </row>
    <row r="34" spans="1:4">
      <c r="A34" s="4" t="s">
        <v>2013</v>
      </c>
    </row>
    <row r="35" spans="1:4">
      <c r="A35" s="3" t="s">
        <v>2004</v>
      </c>
    </row>
    <row r="36" spans="1:4">
      <c r="A36" s="4" t="s">
        <v>2009</v>
      </c>
      <c r="B36" s="5" t="n">
        <v>316155</v>
      </c>
    </row>
    <row r="37" spans="1:4">
      <c r="A37" s="4" t="s">
        <v>2014</v>
      </c>
    </row>
    <row r="38" spans="1:4">
      <c r="A38" s="3" t="s">
        <v>2004</v>
      </c>
    </row>
    <row r="39" spans="1:4">
      <c r="A39" s="4" t="s">
        <v>2007</v>
      </c>
      <c r="B39" s="5" t="n">
        <v>4000345</v>
      </c>
      <c r="C39" s="5" t="n">
        <v>1682312</v>
      </c>
      <c r="D39" s="5" t="n">
        <v>1962040</v>
      </c>
    </row>
    <row r="40" spans="1:4">
      <c r="A40" s="4" t="s">
        <v>2008</v>
      </c>
      <c r="B40" s="5" t="n">
        <v>-1399888</v>
      </c>
      <c r="C40" s="5" t="n">
        <v>-542887</v>
      </c>
      <c r="D40" s="5" t="n">
        <v>-389838</v>
      </c>
    </row>
    <row r="41" spans="1:4">
      <c r="A41" s="4" t="s">
        <v>2009</v>
      </c>
      <c r="C41" s="5" t="n">
        <v>37070938</v>
      </c>
    </row>
    <row r="42" spans="1:4">
      <c r="A42" s="4" t="s">
        <v>2005</v>
      </c>
      <c r="C42" s="5" t="n">
        <v>-2084944</v>
      </c>
    </row>
    <row r="43" spans="1:4">
      <c r="A43" s="4" t="s">
        <v>2010</v>
      </c>
      <c r="B43" s="5" t="n">
        <v>4050243</v>
      </c>
      <c r="C43" s="5" t="n">
        <v>4000345</v>
      </c>
      <c r="D43" s="5" t="n">
        <v>1682312</v>
      </c>
    </row>
    <row r="44" spans="1:4">
      <c r="A44" s="4" t="s">
        <v>2015</v>
      </c>
    </row>
    <row r="45" spans="1:4">
      <c r="A45" s="3" t="s">
        <v>2004</v>
      </c>
    </row>
    <row r="46" spans="1:4">
      <c r="A46" s="4" t="s">
        <v>2007</v>
      </c>
      <c r="B46" s="5" t="n">
        <v>410651</v>
      </c>
      <c r="C46" s="5" t="n">
        <v>341135</v>
      </c>
      <c r="D46" s="5" t="n">
        <v>88123</v>
      </c>
    </row>
    <row r="47" spans="1:4">
      <c r="A47" s="4" t="s">
        <v>2008</v>
      </c>
      <c r="B47" s="5" t="n">
        <v>-143704</v>
      </c>
      <c r="C47" s="5" t="n">
        <v>-110085</v>
      </c>
      <c r="D47" s="5" t="n">
        <v>-17508</v>
      </c>
    </row>
    <row r="48" spans="1:4">
      <c r="A48" s="4" t="s">
        <v>2009</v>
      </c>
      <c r="B48" s="5" t="n">
        <v>20951735</v>
      </c>
      <c r="C48" s="5" t="n">
        <v>26884407</v>
      </c>
    </row>
    <row r="49" spans="1:4">
      <c r="A49" s="4" t="s">
        <v>2005</v>
      </c>
      <c r="B49" s="5" t="n">
        <v>-1529839</v>
      </c>
      <c r="C49" s="5" t="n">
        <v>-313955</v>
      </c>
    </row>
    <row r="50" spans="1:4">
      <c r="A50" s="4" t="s">
        <v>2010</v>
      </c>
      <c r="B50" s="5" t="n">
        <v>352917</v>
      </c>
      <c r="C50" s="5" t="n">
        <v>410651</v>
      </c>
      <c r="D50" s="5" t="n">
        <v>341135</v>
      </c>
    </row>
    <row r="51" spans="1:4">
      <c r="A51" s="4" t="s">
        <v>2016</v>
      </c>
    </row>
    <row r="52" spans="1:4">
      <c r="A52" s="3" t="s">
        <v>2004</v>
      </c>
    </row>
    <row r="53" spans="1:4">
      <c r="A53" s="4" t="s">
        <v>2007</v>
      </c>
      <c r="B53" s="5" t="n">
        <v>808785</v>
      </c>
      <c r="C53" s="5" t="n">
        <v>325779</v>
      </c>
      <c r="D53" s="5" t="n">
        <v>255997</v>
      </c>
    </row>
    <row r="54" spans="1:4">
      <c r="A54" s="4" t="s">
        <v>2008</v>
      </c>
      <c r="B54" s="5" t="n">
        <v>-283028</v>
      </c>
      <c r="C54" s="5" t="n">
        <v>-105131</v>
      </c>
      <c r="D54" s="5" t="n">
        <v>-50865</v>
      </c>
    </row>
    <row r="55" spans="1:4">
      <c r="A55" s="4" t="s">
        <v>2009</v>
      </c>
      <c r="B55" s="5" t="n">
        <v>165278026</v>
      </c>
      <c r="C55" s="5" t="n">
        <v>124006193</v>
      </c>
    </row>
    <row r="56" spans="1:4">
      <c r="A56" s="4" t="s">
        <v>2005</v>
      </c>
      <c r="B56" s="5" t="n">
        <v>-3473035</v>
      </c>
      <c r="C56" s="5" t="n">
        <v>-8343440</v>
      </c>
    </row>
    <row r="57" spans="1:4">
      <c r="A57" s="4" t="s">
        <v>2010</v>
      </c>
      <c r="B57" s="5" t="n">
        <v>540249</v>
      </c>
      <c r="C57" s="5" t="n">
        <v>808785</v>
      </c>
      <c r="D57" s="5" t="n">
        <v>325779</v>
      </c>
    </row>
    <row r="58" spans="1:4">
      <c r="A58" s="4" t="s">
        <v>2017</v>
      </c>
    </row>
    <row r="59" spans="1:4">
      <c r="A59" s="3" t="s">
        <v>2004</v>
      </c>
    </row>
    <row r="60" spans="1:4">
      <c r="A60" s="4" t="s">
        <v>2007</v>
      </c>
      <c r="B60" s="5" t="n">
        <v>2117634</v>
      </c>
      <c r="C60" s="5" t="n">
        <v>1391092</v>
      </c>
      <c r="D60" s="5" t="n">
        <v>1193141</v>
      </c>
    </row>
    <row r="61" spans="1:4">
      <c r="A61" s="4" t="s">
        <v>2008</v>
      </c>
      <c r="B61" s="5" t="n">
        <v>-741049</v>
      </c>
      <c r="C61" s="5" t="n">
        <v>-448909</v>
      </c>
      <c r="D61" s="5" t="n">
        <v>-237065</v>
      </c>
    </row>
    <row r="62" spans="1:4">
      <c r="A62" s="4" t="s">
        <v>2012</v>
      </c>
      <c r="B62" s="5" t="n">
        <v>-2598692</v>
      </c>
    </row>
    <row r="63" spans="1:4">
      <c r="A63" s="4" t="s">
        <v>2009</v>
      </c>
      <c r="B63" s="5" t="n">
        <v>10374605</v>
      </c>
      <c r="C63" s="5" t="n">
        <v>24889161</v>
      </c>
    </row>
    <row r="64" spans="1:4">
      <c r="A64" s="4" t="s">
        <v>2005</v>
      </c>
      <c r="B64" s="5" t="n">
        <v>433410</v>
      </c>
      <c r="C64" s="5" t="n">
        <v>-28281</v>
      </c>
    </row>
    <row r="65" spans="1:4">
      <c r="A65" s="4" t="s">
        <v>2010</v>
      </c>
      <c r="B65" s="5" t="n">
        <v>2023337</v>
      </c>
      <c r="C65" s="5" t="n">
        <v>2117634</v>
      </c>
      <c r="D65" s="5" t="n">
        <v>1391092</v>
      </c>
    </row>
    <row r="66" spans="1:4">
      <c r="A66" s="4" t="s">
        <v>2018</v>
      </c>
    </row>
    <row r="67" spans="1:4">
      <c r="A67" s="3" t="s">
        <v>2004</v>
      </c>
    </row>
    <row r="68" spans="1:4">
      <c r="A68" s="4" t="s">
        <v>2005</v>
      </c>
      <c r="B68" s="5" t="n">
        <v>-9120</v>
      </c>
    </row>
    <row r="69" spans="1:4">
      <c r="A69" s="4" t="s">
        <v>2019</v>
      </c>
    </row>
    <row r="70" spans="1:4">
      <c r="A70" s="3" t="s">
        <v>2004</v>
      </c>
    </row>
    <row r="71" spans="1:4">
      <c r="A71" s="4" t="s">
        <v>2007</v>
      </c>
      <c r="C71" s="5" t="n">
        <v>1410750</v>
      </c>
    </row>
    <row r="72" spans="1:4">
      <c r="A72" s="4" t="s">
        <v>2010</v>
      </c>
      <c r="D72" s="5" t="n">
        <v>1410750</v>
      </c>
    </row>
    <row r="73" spans="1:4">
      <c r="A73" s="4" t="s">
        <v>2020</v>
      </c>
    </row>
    <row r="74" spans="1:4">
      <c r="A74" s="3" t="s">
        <v>2004</v>
      </c>
    </row>
    <row r="75" spans="1:4">
      <c r="A75" s="4" t="s">
        <v>2005</v>
      </c>
      <c r="B75" s="5" t="n">
        <v>27507</v>
      </c>
    </row>
    <row r="76" spans="1:4">
      <c r="A76" s="4" t="s">
        <v>2021</v>
      </c>
    </row>
    <row r="77" spans="1:4">
      <c r="A77" s="3" t="s">
        <v>2004</v>
      </c>
    </row>
    <row r="78" spans="1:4">
      <c r="A78" s="4" t="s">
        <v>2007</v>
      </c>
      <c r="B78" s="5" t="n">
        <v>3565091</v>
      </c>
      <c r="C78" s="5" t="n">
        <v>1410750</v>
      </c>
      <c r="D78" s="5" t="n">
        <v>1071697</v>
      </c>
    </row>
    <row r="79" spans="1:4">
      <c r="A79" s="4" t="s">
        <v>2008</v>
      </c>
      <c r="B79" s="5" t="n">
        <v>-1247575</v>
      </c>
      <c r="C79" s="5" t="n">
        <v>-455254</v>
      </c>
      <c r="D79" s="5" t="n">
        <v>-212936</v>
      </c>
    </row>
    <row r="80" spans="1:4">
      <c r="A80" s="4" t="s">
        <v>2009</v>
      </c>
      <c r="C80" s="5" t="n">
        <v>9247249</v>
      </c>
    </row>
    <row r="81" spans="1:4">
      <c r="A81" s="4" t="s">
        <v>2005</v>
      </c>
      <c r="C81" s="5" t="n">
        <v>-185542</v>
      </c>
    </row>
    <row r="82" spans="1:4">
      <c r="A82" s="4" t="s">
        <v>2010</v>
      </c>
      <c r="B82" s="5" t="n">
        <v>1876438</v>
      </c>
      <c r="C82" s="5" t="n">
        <v>3565091</v>
      </c>
      <c r="D82" s="5" t="n">
        <v>1410750</v>
      </c>
    </row>
    <row r="83" spans="1:4">
      <c r="A83" s="4" t="s">
        <v>2022</v>
      </c>
    </row>
    <row r="84" spans="1:4">
      <c r="A84" s="3" t="s">
        <v>2004</v>
      </c>
    </row>
    <row r="85" spans="1:4">
      <c r="A85" s="4" t="s">
        <v>2007</v>
      </c>
      <c r="B85" s="5" t="n">
        <v>430926</v>
      </c>
      <c r="C85" s="5" t="n">
        <v>195413</v>
      </c>
      <c r="D85" s="5" t="n">
        <v>291080</v>
      </c>
    </row>
    <row r="86" spans="1:4">
      <c r="A86" s="4" t="s">
        <v>2008</v>
      </c>
      <c r="B86" s="5" t="n">
        <v>-150799</v>
      </c>
      <c r="C86" s="5" t="n">
        <v>-63061</v>
      </c>
      <c r="D86" s="5" t="n">
        <v>-57835</v>
      </c>
    </row>
    <row r="87" spans="1:4">
      <c r="A87" s="4" t="s">
        <v>2009</v>
      </c>
      <c r="B87" s="5" t="n">
        <v>1472562</v>
      </c>
      <c r="C87" s="5" t="n">
        <v>4121250</v>
      </c>
    </row>
    <row r="88" spans="1:4">
      <c r="A88" s="4" t="s">
        <v>2005</v>
      </c>
      <c r="B88" s="5" t="n">
        <v>-11193</v>
      </c>
      <c r="C88" s="5" t="n">
        <v>-6813</v>
      </c>
    </row>
    <row r="89" spans="1:4">
      <c r="A89" s="4" t="s">
        <v>2010</v>
      </c>
      <c r="B89" s="5" t="n">
        <v>146516</v>
      </c>
      <c r="C89" s="5" t="n">
        <v>430926</v>
      </c>
      <c r="D89" s="5" t="n">
        <v>195413</v>
      </c>
    </row>
    <row r="90" spans="1:4">
      <c r="A90" s="4" t="s">
        <v>2023</v>
      </c>
    </row>
    <row r="91" spans="1:4">
      <c r="A91" s="3" t="s">
        <v>2004</v>
      </c>
    </row>
    <row r="92" spans="1:4">
      <c r="A92" s="4" t="s">
        <v>2007</v>
      </c>
      <c r="B92" s="5" t="n">
        <v>119011</v>
      </c>
      <c r="C92" s="5" t="n">
        <v>69546</v>
      </c>
      <c r="D92" s="5" t="n">
        <v>164428</v>
      </c>
    </row>
    <row r="93" spans="1:4">
      <c r="A93" s="4" t="s">
        <v>2008</v>
      </c>
      <c r="B93" s="5" t="n">
        <v>-41647</v>
      </c>
      <c r="C93" s="5" t="n">
        <v>-22441</v>
      </c>
      <c r="D93" s="5" t="n">
        <v>-32669</v>
      </c>
    </row>
    <row r="94" spans="1:4">
      <c r="A94" s="4" t="s">
        <v>2009</v>
      </c>
      <c r="B94" s="5" t="n">
        <v>2975288</v>
      </c>
      <c r="C94" s="5" t="n">
        <v>6954157</v>
      </c>
    </row>
    <row r="95" spans="1:4">
      <c r="A95" s="4" t="s">
        <v>2005</v>
      </c>
      <c r="B95" s="5" t="n">
        <v>2973811</v>
      </c>
      <c r="C95" s="5" t="n">
        <v>1241887</v>
      </c>
    </row>
    <row r="96" spans="1:4">
      <c r="A96" s="4" t="s">
        <v>2010</v>
      </c>
      <c r="B96" s="5" t="n">
        <v>179755</v>
      </c>
      <c r="C96" s="5" t="n">
        <v>119011</v>
      </c>
      <c r="D96" s="5" t="n">
        <v>69546</v>
      </c>
    </row>
    <row r="97" spans="1:4">
      <c r="A97" s="4" t="s">
        <v>2024</v>
      </c>
    </row>
    <row r="98" spans="1:4">
      <c r="A98" s="3" t="s">
        <v>2004</v>
      </c>
    </row>
    <row r="99" spans="1:4">
      <c r="A99" s="4" t="s">
        <v>2007</v>
      </c>
      <c r="B99" s="5" t="n">
        <v>2834539</v>
      </c>
      <c r="C99" s="5" t="n">
        <v>1954069</v>
      </c>
      <c r="D99" s="5" t="n">
        <v>2409363</v>
      </c>
    </row>
    <row r="100" spans="1:4">
      <c r="A100" s="4" t="s">
        <v>2008</v>
      </c>
      <c r="B100" s="5" t="n">
        <v>-991924</v>
      </c>
      <c r="C100" s="5" t="n">
        <v>-630583</v>
      </c>
      <c r="D100" s="5" t="n">
        <v>-478714</v>
      </c>
    </row>
    <row r="101" spans="1:4">
      <c r="A101" s="4" t="s">
        <v>2012</v>
      </c>
      <c r="B101" s="5" t="n">
        <v>2598692</v>
      </c>
    </row>
    <row r="102" spans="1:4">
      <c r="A102" s="4" t="s">
        <v>2009</v>
      </c>
      <c r="B102" s="5" t="n">
        <v>987705</v>
      </c>
      <c r="C102" s="5" t="n">
        <v>1180716</v>
      </c>
    </row>
    <row r="103" spans="1:4">
      <c r="A103" s="4" t="s">
        <v>2005</v>
      </c>
      <c r="B103" s="5" t="n">
        <v>156413</v>
      </c>
      <c r="C103" s="5" t="n">
        <v>-32816</v>
      </c>
    </row>
    <row r="104" spans="1:4">
      <c r="A104" s="4" t="s">
        <v>2010</v>
      </c>
      <c r="B104" s="5" t="n">
        <v>704146</v>
      </c>
      <c r="C104" s="5" t="n">
        <v>2834539</v>
      </c>
      <c r="D104" s="5" t="n">
        <v>1954069</v>
      </c>
    </row>
    <row r="105" spans="1:4">
      <c r="A105" s="4" t="s">
        <v>2025</v>
      </c>
    </row>
    <row r="106" spans="1:4">
      <c r="A106" s="3" t="s">
        <v>2004</v>
      </c>
    </row>
    <row r="107" spans="1:4">
      <c r="A107" s="4" t="s">
        <v>2007</v>
      </c>
      <c r="B107" s="5" t="n">
        <v>3937362</v>
      </c>
      <c r="C107" s="5" t="n">
        <v>2578637</v>
      </c>
      <c r="D107" s="5" t="n">
        <v>2270657</v>
      </c>
    </row>
    <row r="108" spans="1:4">
      <c r="A108" s="4" t="s">
        <v>2008</v>
      </c>
      <c r="B108" s="5" t="n">
        <v>-1377848</v>
      </c>
      <c r="C108" s="5" t="n">
        <v>-832132</v>
      </c>
      <c r="D108" s="5" t="n">
        <v>-451154</v>
      </c>
    </row>
    <row r="109" spans="1:4">
      <c r="A109" s="4" t="s">
        <v>2009</v>
      </c>
      <c r="C109" s="5" t="n">
        <v>2268090</v>
      </c>
    </row>
    <row r="110" spans="1:4">
      <c r="A110" s="4" t="s">
        <v>2005</v>
      </c>
      <c r="C110" s="5" t="n">
        <v>-339011</v>
      </c>
    </row>
    <row r="111" spans="1:4">
      <c r="A111" s="4" t="s">
        <v>2010</v>
      </c>
      <c r="B111" s="5" t="n">
        <v>4576479</v>
      </c>
      <c r="C111" s="5" t="n">
        <v>3937362</v>
      </c>
      <c r="D111" s="5" t="n">
        <v>2578637</v>
      </c>
    </row>
    <row r="112" spans="1:4">
      <c r="A112" s="4" t="s">
        <v>2026</v>
      </c>
    </row>
    <row r="113" spans="1:4">
      <c r="A113" s="3" t="s">
        <v>2004</v>
      </c>
    </row>
    <row r="114" spans="1:4">
      <c r="A114" s="4" t="s">
        <v>2007</v>
      </c>
      <c r="B114" s="5" t="n">
        <v>1814770</v>
      </c>
      <c r="C114" s="5" t="n">
        <v>948488</v>
      </c>
      <c r="D114" s="5" t="n">
        <v>573340</v>
      </c>
    </row>
    <row r="115" spans="1:4">
      <c r="A115" s="4" t="s">
        <v>2008</v>
      </c>
      <c r="B115" s="5" t="n">
        <v>-635064</v>
      </c>
      <c r="C115" s="5" t="n">
        <v>-306079</v>
      </c>
      <c r="D115" s="5" t="n">
        <v>-113918</v>
      </c>
    </row>
    <row r="116" spans="1:4">
      <c r="A116" s="4" t="s">
        <v>2009</v>
      </c>
      <c r="B116" s="5" t="n">
        <v>2735514</v>
      </c>
      <c r="C116" s="5" t="n">
        <v>2032195</v>
      </c>
    </row>
    <row r="117" spans="1:4">
      <c r="A117" s="4" t="s">
        <v>2005</v>
      </c>
      <c r="B117" s="5" t="n">
        <v>-4527</v>
      </c>
      <c r="C117" s="5" t="n">
        <v>-195073</v>
      </c>
    </row>
    <row r="118" spans="1:4">
      <c r="A118" s="4" t="s">
        <v>2010</v>
      </c>
      <c r="B118" s="5" t="n">
        <v>2514583</v>
      </c>
      <c r="C118" s="5" t="n">
        <v>1814770</v>
      </c>
      <c r="D118" s="5" t="n">
        <v>948488</v>
      </c>
    </row>
    <row r="119" spans="1:4">
      <c r="A119" s="4" t="s">
        <v>2027</v>
      </c>
    </row>
    <row r="120" spans="1:4">
      <c r="A120" s="3" t="s">
        <v>2004</v>
      </c>
    </row>
    <row r="121" spans="1:4">
      <c r="A121" s="4" t="s">
        <v>2007</v>
      </c>
      <c r="B121" s="5" t="n">
        <v>1027185</v>
      </c>
      <c r="C121" s="5" t="n">
        <v>759360</v>
      </c>
      <c r="D121" s="5" t="n">
        <v>343945</v>
      </c>
    </row>
    <row r="122" spans="1:4">
      <c r="A122" s="4" t="s">
        <v>2008</v>
      </c>
      <c r="B122" s="5" t="n">
        <v>-359455</v>
      </c>
      <c r="C122" s="5" t="n">
        <v>-245045</v>
      </c>
      <c r="D122" s="5" t="n">
        <v>-68339</v>
      </c>
    </row>
    <row r="123" spans="1:4">
      <c r="A123" s="4" t="s">
        <v>2009</v>
      </c>
      <c r="C123" s="5" t="n">
        <v>2421789</v>
      </c>
    </row>
    <row r="124" spans="1:4">
      <c r="A124" s="4" t="s">
        <v>2005</v>
      </c>
      <c r="B124" s="5" t="n">
        <v>-2222491</v>
      </c>
      <c r="C124" s="5" t="n">
        <v>-597359</v>
      </c>
    </row>
    <row r="125" spans="1:4">
      <c r="A125" s="4" t="s">
        <v>2010</v>
      </c>
      <c r="B125" s="5" t="n">
        <v>4492730</v>
      </c>
      <c r="C125" s="5" t="n">
        <v>1027185</v>
      </c>
      <c r="D125" s="5" t="n">
        <v>759360</v>
      </c>
    </row>
    <row r="126" spans="1:4">
      <c r="A126" s="4" t="s">
        <v>2028</v>
      </c>
    </row>
    <row r="127" spans="1:4">
      <c r="A127" s="3" t="s">
        <v>2004</v>
      </c>
    </row>
    <row r="128" spans="1:4">
      <c r="A128" s="4" t="s">
        <v>2007</v>
      </c>
      <c r="B128" s="5" t="n">
        <v>3212170</v>
      </c>
      <c r="C128" s="5" t="n">
        <v>2620021</v>
      </c>
      <c r="D128" s="5" t="n">
        <v>2797419</v>
      </c>
    </row>
    <row r="129" spans="1:4">
      <c r="A129" s="4" t="s">
        <v>2008</v>
      </c>
      <c r="B129" s="5" t="n">
        <v>-1124073</v>
      </c>
      <c r="C129" s="5" t="n">
        <v>-845487</v>
      </c>
      <c r="D129" s="5" t="n">
        <v>-555817</v>
      </c>
    </row>
    <row r="130" spans="1:4">
      <c r="A130" s="4" t="s">
        <v>2012</v>
      </c>
      <c r="B130" s="5" t="n">
        <v>0</v>
      </c>
    </row>
    <row r="131" spans="1:4">
      <c r="A131" s="4" t="s">
        <v>2009</v>
      </c>
      <c r="B131" s="5" t="n">
        <v>862772</v>
      </c>
      <c r="C131" s="5" t="n">
        <v>1543536</v>
      </c>
    </row>
    <row r="132" spans="1:4">
      <c r="A132" s="4" t="s">
        <v>2005</v>
      </c>
      <c r="B132" s="5" t="n">
        <v>141075</v>
      </c>
      <c r="C132" s="5" t="n">
        <v>61097</v>
      </c>
    </row>
    <row r="133" spans="1:4">
      <c r="A133" s="4" t="s">
        <v>2010</v>
      </c>
      <c r="B133" s="5" t="n">
        <v>4685710</v>
      </c>
      <c r="C133" s="5" t="n">
        <v>3212170</v>
      </c>
      <c r="D133" s="5" t="n">
        <v>2620021</v>
      </c>
    </row>
    <row r="134" spans="1:4">
      <c r="A134" s="4" t="s">
        <v>2029</v>
      </c>
    </row>
    <row r="135" spans="1:4">
      <c r="A135" s="3" t="s">
        <v>2004</v>
      </c>
    </row>
    <row r="136" spans="1:4">
      <c r="A136" s="4" t="s">
        <v>2009</v>
      </c>
      <c r="B136" s="5" t="n">
        <v>4050297</v>
      </c>
      <c r="C136" s="5" t="n">
        <v>5649718</v>
      </c>
      <c r="D136" s="5" t="n">
        <v>2917192</v>
      </c>
    </row>
    <row r="137" spans="1:4">
      <c r="A137" s="4" t="s">
        <v>2030</v>
      </c>
      <c r="B137" s="5" t="n">
        <v>2029802</v>
      </c>
      <c r="C137" s="5" t="n">
        <v>6391008</v>
      </c>
      <c r="D137" s="5" t="n">
        <v>2380695</v>
      </c>
    </row>
    <row r="138" spans="1:4">
      <c r="A138" s="4" t="s">
        <v>2031</v>
      </c>
      <c r="B138" s="5" t="n">
        <v>1874093</v>
      </c>
    </row>
    <row r="139" spans="1:4">
      <c r="A139" s="4" t="s">
        <v>2005</v>
      </c>
      <c r="B139" s="5" t="n">
        <v>37899</v>
      </c>
      <c r="C139" s="5" t="n">
        <v>97651</v>
      </c>
      <c r="D139" s="5" t="n">
        <v>443</v>
      </c>
    </row>
    <row r="140" spans="1:4">
      <c r="A140" s="4" t="s">
        <v>2032</v>
      </c>
    </row>
    <row r="141" spans="1:4">
      <c r="A141" s="3" t="s">
        <v>2004</v>
      </c>
    </row>
    <row r="142" spans="1:4">
      <c r="A142" s="4" t="s">
        <v>2009</v>
      </c>
      <c r="B142" s="5" t="n">
        <v>2326548</v>
      </c>
      <c r="C142" s="5" t="n">
        <v>1915569</v>
      </c>
      <c r="D142" s="5" t="n">
        <v>1023123</v>
      </c>
    </row>
    <row r="143" spans="1:4">
      <c r="A143" s="4" t="s">
        <v>2030</v>
      </c>
      <c r="B143" s="5" t="n">
        <v>527550</v>
      </c>
      <c r="C143" s="5" t="n">
        <v>1129861</v>
      </c>
      <c r="D143" s="5" t="n">
        <v>426095</v>
      </c>
    </row>
    <row r="144" spans="1:4">
      <c r="A144" s="4" t="s">
        <v>2031</v>
      </c>
      <c r="B144" s="5" t="n">
        <v>264994</v>
      </c>
      <c r="C144" s="5" t="n">
        <v>186912</v>
      </c>
    </row>
    <row r="145" spans="1:4">
      <c r="A145" s="4" t="s">
        <v>2005</v>
      </c>
      <c r="B145" s="5" t="n">
        <v>7194</v>
      </c>
      <c r="D145" s="5" t="n">
        <v>86997</v>
      </c>
    </row>
    <row r="146" spans="1:4">
      <c r="A146" s="4" t="s">
        <v>2033</v>
      </c>
    </row>
    <row r="147" spans="1:4">
      <c r="A147" s="3" t="s">
        <v>2004</v>
      </c>
    </row>
    <row r="148" spans="1:4">
      <c r="A148" s="4" t="s">
        <v>2009</v>
      </c>
      <c r="B148" s="5" t="n">
        <v>690744</v>
      </c>
      <c r="C148" s="5" t="n">
        <v>679414</v>
      </c>
      <c r="D148" s="5" t="n">
        <v>307605</v>
      </c>
    </row>
    <row r="149" spans="1:4">
      <c r="A149" s="4" t="s">
        <v>2030</v>
      </c>
      <c r="B149" s="5" t="n">
        <v>4343301</v>
      </c>
      <c r="C149" s="5" t="n">
        <v>405338</v>
      </c>
      <c r="D149" s="5" t="n">
        <v>272194</v>
      </c>
    </row>
    <row r="150" spans="1:4">
      <c r="A150" s="4" t="s">
        <v>2031</v>
      </c>
      <c r="B150" s="5" t="n">
        <v>109540</v>
      </c>
      <c r="C150" s="5" t="n">
        <v>390454</v>
      </c>
    </row>
    <row r="151" spans="1:4">
      <c r="A151" s="4" t="s">
        <v>2005</v>
      </c>
      <c r="B151" s="5" t="n">
        <v>-122</v>
      </c>
      <c r="D151" s="5" t="n">
        <v>396018</v>
      </c>
    </row>
    <row r="152" spans="1:4">
      <c r="A152" s="4" t="s">
        <v>2034</v>
      </c>
    </row>
    <row r="153" spans="1:4">
      <c r="A153" s="3" t="s">
        <v>2004</v>
      </c>
    </row>
    <row r="154" spans="1:4">
      <c r="A154" s="4" t="s">
        <v>2009</v>
      </c>
      <c r="B154" s="5" t="n">
        <v>3885791</v>
      </c>
      <c r="C154" s="5" t="n">
        <v>2720243</v>
      </c>
      <c r="D154" s="5" t="n">
        <v>1163576</v>
      </c>
    </row>
    <row r="155" spans="1:4">
      <c r="A155" s="4" t="s">
        <v>2030</v>
      </c>
      <c r="B155" s="5" t="n">
        <v>3056583</v>
      </c>
      <c r="C155" s="5" t="n">
        <v>6029066</v>
      </c>
      <c r="D155" s="5" t="n">
        <v>2630156</v>
      </c>
    </row>
    <row r="156" spans="1:4">
      <c r="A156" s="4" t="s">
        <v>2031</v>
      </c>
      <c r="B156" s="5" t="n">
        <v>-1012086</v>
      </c>
    </row>
    <row r="157" spans="1:4">
      <c r="A157" s="4" t="s">
        <v>2005</v>
      </c>
      <c r="B157" s="5" t="n">
        <v>11146</v>
      </c>
      <c r="C157" s="5" t="n">
        <v>-520972</v>
      </c>
      <c r="D157" s="5" t="n">
        <v>-383780</v>
      </c>
    </row>
    <row r="158" spans="1:4">
      <c r="A158" s="4" t="s">
        <v>2035</v>
      </c>
    </row>
    <row r="159" spans="1:4">
      <c r="A159" s="3" t="s">
        <v>2004</v>
      </c>
    </row>
    <row r="160" spans="1:4">
      <c r="A160" s="4" t="s">
        <v>2009</v>
      </c>
      <c r="B160" s="5" t="n">
        <v>975375</v>
      </c>
      <c r="C160" s="5" t="n">
        <v>1046545</v>
      </c>
      <c r="D160" s="5" t="n">
        <v>472592</v>
      </c>
    </row>
    <row r="161" spans="1:4">
      <c r="A161" s="4" t="s">
        <v>2030</v>
      </c>
      <c r="B161" s="5" t="n">
        <v>1400209</v>
      </c>
      <c r="C161" s="5" t="n">
        <v>2057322</v>
      </c>
      <c r="D161" s="5" t="n">
        <v>45327</v>
      </c>
    </row>
    <row r="162" spans="1:4">
      <c r="A162" s="4" t="s">
        <v>2031</v>
      </c>
      <c r="B162" s="5" t="n">
        <v>-172921</v>
      </c>
    </row>
    <row r="163" spans="1:4">
      <c r="A163" s="4" t="s">
        <v>2005</v>
      </c>
      <c r="B163" s="5" t="n">
        <v>208412</v>
      </c>
      <c r="C163" s="5" t="n">
        <v>71851</v>
      </c>
      <c r="D163" s="5" t="n">
        <v>16212</v>
      </c>
    </row>
    <row r="164" spans="1:4">
      <c r="A164" s="4" t="s">
        <v>2036</v>
      </c>
    </row>
    <row r="165" spans="1:4">
      <c r="A165" s="3" t="s">
        <v>2004</v>
      </c>
    </row>
    <row r="166" spans="1:4">
      <c r="A166" s="4" t="s">
        <v>2009</v>
      </c>
      <c r="B166" s="5" t="n">
        <v>238020</v>
      </c>
      <c r="C166" s="5" t="n">
        <v>278772</v>
      </c>
      <c r="D166" s="5" t="n">
        <v>278455</v>
      </c>
    </row>
    <row r="167" spans="1:4">
      <c r="A167" s="4" t="s">
        <v>2030</v>
      </c>
      <c r="B167" s="5" t="n">
        <v>91006</v>
      </c>
      <c r="C167" s="5" t="n">
        <v>185204</v>
      </c>
      <c r="D167" s="5" t="n">
        <v>-42646</v>
      </c>
    </row>
    <row r="168" spans="1:4">
      <c r="A168" s="4" t="s">
        <v>2031</v>
      </c>
      <c r="B168" s="5" t="n">
        <v>-48727</v>
      </c>
      <c r="C168" s="5" t="n">
        <v>26219</v>
      </c>
    </row>
    <row r="169" spans="1:4">
      <c r="A169" s="4" t="s">
        <v>2005</v>
      </c>
      <c r="D169" s="5" t="n">
        <v>1403</v>
      </c>
    </row>
    <row r="170" spans="1:4">
      <c r="A170" s="4" t="s">
        <v>2037</v>
      </c>
    </row>
    <row r="171" spans="1:4">
      <c r="A171" s="3" t="s">
        <v>2004</v>
      </c>
    </row>
    <row r="172" spans="1:4">
      <c r="A172" s="4" t="s">
        <v>2012</v>
      </c>
      <c r="D172" s="5" t="n">
        <v>3427</v>
      </c>
    </row>
    <row r="173" spans="1:4">
      <c r="A173" s="4" t="s">
        <v>2009</v>
      </c>
      <c r="B173" s="5" t="n">
        <v>385304</v>
      </c>
      <c r="C173" s="5" t="n">
        <v>613038</v>
      </c>
      <c r="D173" s="5" t="n">
        <v>262500</v>
      </c>
    </row>
    <row r="174" spans="1:4">
      <c r="A174" s="4" t="s">
        <v>2030</v>
      </c>
      <c r="B174" s="5" t="n">
        <v>19099</v>
      </c>
      <c r="C174" s="5" t="n">
        <v>227367</v>
      </c>
      <c r="D174" s="5" t="n">
        <v>101102</v>
      </c>
    </row>
    <row r="175" spans="1:4">
      <c r="A175" s="4" t="s">
        <v>2031</v>
      </c>
      <c r="B175" s="5" t="n">
        <v>-25142</v>
      </c>
      <c r="C175" s="5" t="n">
        <v>-10496</v>
      </c>
    </row>
    <row r="176" spans="1:4">
      <c r="A176" s="4" t="s">
        <v>2005</v>
      </c>
      <c r="B176" s="5" t="n">
        <v>-9847</v>
      </c>
      <c r="D176" s="5" t="n">
        <v>16878</v>
      </c>
    </row>
    <row r="177" spans="1:4">
      <c r="A177" s="4" t="s">
        <v>2038</v>
      </c>
    </row>
    <row r="178" spans="1:4">
      <c r="A178" s="3" t="s">
        <v>2004</v>
      </c>
    </row>
    <row r="179" spans="1:4">
      <c r="A179" s="4" t="s">
        <v>2009</v>
      </c>
      <c r="B179" s="5" t="n">
        <v>102230</v>
      </c>
      <c r="C179" s="5" t="n">
        <v>791626</v>
      </c>
      <c r="D179" s="5" t="n">
        <v>375465</v>
      </c>
    </row>
    <row r="180" spans="1:4">
      <c r="A180" s="4" t="s">
        <v>2030</v>
      </c>
      <c r="B180" s="5" t="n">
        <v>913845</v>
      </c>
      <c r="C180" s="5" t="n">
        <v>549774</v>
      </c>
      <c r="D180" s="5" t="n">
        <v>-336547</v>
      </c>
    </row>
    <row r="181" spans="1:4">
      <c r="A181" s="4" t="s">
        <v>2031</v>
      </c>
      <c r="B181" s="5" t="n">
        <v>-309543</v>
      </c>
    </row>
    <row r="182" spans="1:4">
      <c r="A182" s="4" t="s">
        <v>2005</v>
      </c>
      <c r="B182" s="5" t="n">
        <v>11146</v>
      </c>
      <c r="C182" s="5" t="n">
        <v>-197790</v>
      </c>
      <c r="D182" s="5" t="n">
        <v>-131230</v>
      </c>
    </row>
    <row r="183" spans="1:4">
      <c r="A183" s="4" t="s">
        <v>2039</v>
      </c>
    </row>
    <row r="184" spans="1:4">
      <c r="A184" s="3" t="s">
        <v>2004</v>
      </c>
    </row>
    <row r="185" spans="1:4">
      <c r="A185" s="4" t="s">
        <v>2009</v>
      </c>
      <c r="B185" s="5" t="n">
        <v>569129</v>
      </c>
    </row>
    <row r="186" spans="1:4">
      <c r="A186" s="4" t="s">
        <v>2040</v>
      </c>
    </row>
    <row r="187" spans="1:4">
      <c r="A187" s="3" t="s">
        <v>2004</v>
      </c>
    </row>
    <row r="188" spans="1:4">
      <c r="A188" s="4" t="s">
        <v>2009</v>
      </c>
      <c r="C188" s="5" t="n">
        <v>2117334</v>
      </c>
      <c r="D188" s="5" t="n">
        <v>952404</v>
      </c>
    </row>
    <row r="189" spans="1:4">
      <c r="A189" s="4" t="s">
        <v>2030</v>
      </c>
      <c r="B189" s="5" t="n">
        <v>-896</v>
      </c>
      <c r="C189" s="5" t="n">
        <v>1450069</v>
      </c>
      <c r="D189" s="5" t="n">
        <v>379063</v>
      </c>
    </row>
    <row r="190" spans="1:4">
      <c r="A190" s="4" t="s">
        <v>2031</v>
      </c>
      <c r="B190" s="5" t="n">
        <v>735069</v>
      </c>
    </row>
    <row r="191" spans="1:4">
      <c r="A191" s="4" t="s">
        <v>2005</v>
      </c>
      <c r="B191" s="5" t="n">
        <v>-204306</v>
      </c>
      <c r="C191" s="5" t="n">
        <v>40839</v>
      </c>
      <c r="D191" s="5" t="n">
        <v>2040</v>
      </c>
    </row>
    <row r="192" spans="1:4">
      <c r="A192" s="4" t="s">
        <v>2041</v>
      </c>
    </row>
    <row r="193" spans="1:4">
      <c r="A193" s="3" t="s">
        <v>2004</v>
      </c>
    </row>
    <row r="194" spans="1:4">
      <c r="A194" s="4" t="s">
        <v>2009</v>
      </c>
      <c r="B194" s="5" t="n">
        <v>70572</v>
      </c>
      <c r="C194" s="5" t="n">
        <v>301498</v>
      </c>
      <c r="D194" s="5" t="n">
        <v>126703</v>
      </c>
    </row>
    <row r="195" spans="1:4">
      <c r="A195" s="4" t="s">
        <v>2030</v>
      </c>
      <c r="B195" s="5" t="n">
        <v>8924</v>
      </c>
      <c r="C195" s="5" t="n">
        <v>136917</v>
      </c>
      <c r="D195" s="5" t="n">
        <v>83812</v>
      </c>
    </row>
    <row r="196" spans="1:4">
      <c r="A196" s="4" t="s">
        <v>2031</v>
      </c>
      <c r="B196" s="5" t="n">
        <v>36552</v>
      </c>
      <c r="C196" s="5" t="n">
        <v>25024</v>
      </c>
    </row>
    <row r="197" spans="1:4">
      <c r="A197" s="4" t="s">
        <v>2005</v>
      </c>
      <c r="D197" s="5" t="n">
        <v>17589</v>
      </c>
    </row>
    <row r="198" spans="1:4">
      <c r="A198" s="4" t="s">
        <v>2042</v>
      </c>
    </row>
    <row r="199" spans="1:4">
      <c r="A199" s="3" t="s">
        <v>2004</v>
      </c>
    </row>
    <row r="200" spans="1:4">
      <c r="A200" s="4" t="s">
        <v>2012</v>
      </c>
      <c r="D200" s="5" t="n">
        <v>-3427</v>
      </c>
    </row>
    <row r="201" spans="1:4">
      <c r="A201" s="4" t="s">
        <v>2009</v>
      </c>
      <c r="B201" s="5" t="n">
        <v>93976</v>
      </c>
      <c r="C201" s="5" t="n">
        <v>66376</v>
      </c>
      <c r="D201" s="5" t="n">
        <v>45105</v>
      </c>
    </row>
    <row r="202" spans="1:4">
      <c r="A202" s="4" t="s">
        <v>2030</v>
      </c>
      <c r="B202" s="5" t="n">
        <v>30508</v>
      </c>
      <c r="C202" s="5" t="n">
        <v>60418</v>
      </c>
      <c r="D202" s="5" t="n">
        <v>98366</v>
      </c>
    </row>
    <row r="203" spans="1:4">
      <c r="A203" s="4" t="s">
        <v>2031</v>
      </c>
      <c r="B203" s="5" t="n">
        <v>72470</v>
      </c>
      <c r="C203" s="5" t="n">
        <v>15369</v>
      </c>
    </row>
    <row r="204" spans="1:4">
      <c r="A204" s="4" t="s">
        <v>2005</v>
      </c>
      <c r="B204" s="5" t="n">
        <v>-4969</v>
      </c>
      <c r="D204" s="5" t="n">
        <v>-16769</v>
      </c>
    </row>
    <row r="205" spans="1:4">
      <c r="A205" s="4" t="s">
        <v>2043</v>
      </c>
    </row>
    <row r="206" spans="1:4">
      <c r="A206" s="3" t="s">
        <v>2004</v>
      </c>
    </row>
    <row r="207" spans="1:4">
      <c r="A207" s="4" t="s">
        <v>2009</v>
      </c>
      <c r="B207" s="5" t="n">
        <v>895000</v>
      </c>
      <c r="C207" s="5" t="n">
        <v>1130810</v>
      </c>
      <c r="D207" s="5" t="n">
        <v>684637</v>
      </c>
    </row>
    <row r="208" spans="1:4">
      <c r="A208" s="4" t="s">
        <v>2030</v>
      </c>
      <c r="B208" s="5" t="n">
        <v>513073</v>
      </c>
      <c r="C208" s="5" t="n">
        <v>1866361</v>
      </c>
      <c r="D208" s="5" t="n">
        <v>1051645</v>
      </c>
    </row>
    <row r="209" spans="1:4">
      <c r="A209" s="4" t="s">
        <v>2031</v>
      </c>
      <c r="B209" s="5" t="n">
        <v>-693866</v>
      </c>
    </row>
    <row r="210" spans="1:4">
      <c r="A210" s="4" t="s">
        <v>2005</v>
      </c>
      <c r="B210" s="5" t="n">
        <v>0</v>
      </c>
      <c r="C210" s="5" t="n">
        <v>-323182</v>
      </c>
      <c r="D210" s="5" t="n">
        <v>-252550</v>
      </c>
    </row>
    <row r="211" spans="1:4">
      <c r="A211" s="4" t="s">
        <v>2044</v>
      </c>
    </row>
    <row r="212" spans="1:4">
      <c r="A212" s="3" t="s">
        <v>2004</v>
      </c>
    </row>
    <row r="213" spans="1:4">
      <c r="A213" s="4" t="s">
        <v>2009</v>
      </c>
      <c r="B213" s="5" t="n">
        <v>2505793</v>
      </c>
      <c r="C213" s="5" t="n">
        <v>2485839</v>
      </c>
      <c r="D213" s="5" t="n">
        <v>1492196</v>
      </c>
    </row>
    <row r="214" spans="1:4">
      <c r="A214" s="4" t="s">
        <v>2030</v>
      </c>
      <c r="B214" s="5" t="n">
        <v>630489</v>
      </c>
      <c r="C214" s="5" t="n">
        <v>2883617</v>
      </c>
      <c r="D214" s="5" t="n">
        <v>1956305</v>
      </c>
    </row>
    <row r="215" spans="1:4">
      <c r="A215" s="4" t="s">
        <v>2031</v>
      </c>
      <c r="B215" s="5" t="n">
        <v>1311945</v>
      </c>
    </row>
    <row r="216" spans="1:4">
      <c r="A216" s="4" t="s">
        <v>2005</v>
      </c>
      <c r="B216" s="5" t="n">
        <v>33793</v>
      </c>
      <c r="C216" s="5" t="n">
        <v>-15039</v>
      </c>
      <c r="D216" s="5" t="n">
        <v>-17809</v>
      </c>
    </row>
    <row r="217" spans="1:4">
      <c r="A217" s="4" t="s">
        <v>2045</v>
      </c>
    </row>
    <row r="218" spans="1:4">
      <c r="A218" s="3" t="s">
        <v>2004</v>
      </c>
    </row>
    <row r="219" spans="1:4">
      <c r="A219" s="4" t="s">
        <v>2009</v>
      </c>
      <c r="B219" s="5" t="n">
        <v>2017956</v>
      </c>
      <c r="C219" s="5" t="n">
        <v>1335299</v>
      </c>
      <c r="D219" s="5" t="n">
        <v>617965</v>
      </c>
    </row>
    <row r="220" spans="1:4">
      <c r="A220" s="4" t="s">
        <v>2030</v>
      </c>
      <c r="B220" s="5" t="n">
        <v>427620</v>
      </c>
      <c r="C220" s="5" t="n">
        <v>807740</v>
      </c>
      <c r="D220" s="5" t="n">
        <v>384929</v>
      </c>
    </row>
    <row r="221" spans="1:4">
      <c r="A221" s="4" t="s">
        <v>2031</v>
      </c>
      <c r="B221" s="5" t="n">
        <v>277169</v>
      </c>
      <c r="C221" s="5" t="n">
        <v>135669</v>
      </c>
    </row>
    <row r="222" spans="1:4">
      <c r="A222" s="4" t="s">
        <v>2005</v>
      </c>
      <c r="D222" s="5" t="n">
        <v>68005</v>
      </c>
    </row>
    <row r="223" spans="1:4">
      <c r="A223" s="4" t="s">
        <v>2046</v>
      </c>
    </row>
    <row r="224" spans="1:4">
      <c r="A224" s="3" t="s">
        <v>2004</v>
      </c>
    </row>
    <row r="225" spans="1:4">
      <c r="A225" s="4" t="s">
        <v>2009</v>
      </c>
      <c r="B225" s="5" t="n">
        <v>211464</v>
      </c>
    </row>
    <row r="226" spans="1:4">
      <c r="A226" s="4" t="s">
        <v>2030</v>
      </c>
      <c r="B226" s="5" t="n">
        <v>4293694</v>
      </c>
      <c r="C226" s="5" t="n">
        <v>117553</v>
      </c>
      <c r="D226" s="5" t="n">
        <v>72726</v>
      </c>
    </row>
    <row r="227" spans="1:4">
      <c r="A227" s="4" t="s">
        <v>2031</v>
      </c>
      <c r="B227" s="5" t="n">
        <v>11928</v>
      </c>
      <c r="C227" s="5" t="n">
        <v>385581</v>
      </c>
    </row>
    <row r="228" spans="1:4">
      <c r="A228" s="4" t="s">
        <v>2005</v>
      </c>
      <c r="B228" s="5" t="n">
        <v>14694</v>
      </c>
      <c r="D228" s="5" t="n">
        <v>395909</v>
      </c>
    </row>
    <row r="229" spans="1:4">
      <c r="A229" s="4" t="s">
        <v>2047</v>
      </c>
    </row>
    <row r="230" spans="1:4">
      <c r="A230" s="3" t="s">
        <v>2004</v>
      </c>
    </row>
    <row r="231" spans="1:4">
      <c r="A231" s="4" t="s">
        <v>2009</v>
      </c>
      <c r="B231" s="5" t="n">
        <v>2888561</v>
      </c>
      <c r="C231" s="5" t="n">
        <v>797807</v>
      </c>
      <c r="D231" s="5" t="n">
        <v>103474</v>
      </c>
    </row>
    <row r="232" spans="1:4">
      <c r="A232" s="4" t="s">
        <v>2030</v>
      </c>
      <c r="B232" s="5" t="n">
        <v>1629665</v>
      </c>
      <c r="C232" s="5" t="n">
        <v>3612931</v>
      </c>
      <c r="D232" s="5" t="n">
        <v>1915058</v>
      </c>
    </row>
    <row r="233" spans="1:4">
      <c r="A233" s="4" t="s">
        <v>2031</v>
      </c>
      <c r="B233" s="5" t="n">
        <v>-8677</v>
      </c>
    </row>
    <row r="234" spans="1:4">
      <c r="A234" s="4" t="s">
        <v>2005</v>
      </c>
      <c r="B234" s="5" t="n">
        <v>0</v>
      </c>
    </row>
    <row r="235" spans="1:4">
      <c r="A235" s="4" t="s">
        <v>2048</v>
      </c>
    </row>
    <row r="236" spans="1:4">
      <c r="A236" s="3" t="s">
        <v>2004</v>
      </c>
    </row>
    <row r="237" spans="1:4">
      <c r="A237" s="4" t="s">
        <v>2049</v>
      </c>
      <c r="B237" s="5" t="n">
        <v>-4966418</v>
      </c>
      <c r="C237" s="5" t="n">
        <v>-4477005</v>
      </c>
      <c r="D237" s="5" t="n">
        <v>-3877097</v>
      </c>
    </row>
    <row r="238" spans="1:4">
      <c r="A238" s="4" t="s">
        <v>2050</v>
      </c>
    </row>
    <row r="239" spans="1:4">
      <c r="A239" s="3" t="s">
        <v>2004</v>
      </c>
    </row>
    <row r="240" spans="1:4">
      <c r="A240" s="4" t="s">
        <v>2049</v>
      </c>
      <c r="B240" s="5" t="n">
        <v>-1839050</v>
      </c>
      <c r="C240" s="5" t="n">
        <v>-1581806</v>
      </c>
      <c r="D240" s="5" t="n">
        <v>-814461</v>
      </c>
    </row>
    <row r="241" spans="1:4">
      <c r="A241" s="4" t="s">
        <v>2051</v>
      </c>
    </row>
    <row r="242" spans="1:4">
      <c r="A242" s="3" t="s">
        <v>2004</v>
      </c>
    </row>
    <row r="243" spans="1:4">
      <c r="A243" s="4" t="s">
        <v>2049</v>
      </c>
      <c r="B243" s="5" t="n">
        <v>-1201580</v>
      </c>
      <c r="D243" s="5" t="n">
        <v>-433629</v>
      </c>
    </row>
    <row r="244" spans="1:4">
      <c r="A244" s="4" t="s">
        <v>2052</v>
      </c>
    </row>
    <row r="245" spans="1:4">
      <c r="A245" s="3" t="s">
        <v>2004</v>
      </c>
    </row>
    <row r="246" spans="1:4">
      <c r="A246" s="4" t="s">
        <v>2049</v>
      </c>
      <c r="B246" s="5" t="n">
        <v>-3835538</v>
      </c>
      <c r="C246" s="5" t="n">
        <v>-4104197</v>
      </c>
      <c r="D246" s="5" t="n">
        <v>-2573097</v>
      </c>
    </row>
    <row r="247" spans="1:4">
      <c r="A247" s="4" t="s">
        <v>2053</v>
      </c>
    </row>
    <row r="248" spans="1:4">
      <c r="A248" s="3" t="s">
        <v>2004</v>
      </c>
    </row>
    <row r="249" spans="1:4">
      <c r="A249" s="4" t="s">
        <v>2049</v>
      </c>
      <c r="B249" s="5" t="n">
        <v>-847635</v>
      </c>
      <c r="C249" s="5" t="n">
        <v>-333615</v>
      </c>
      <c r="D249" s="5" t="n">
        <v>-557322</v>
      </c>
    </row>
    <row r="250" spans="1:4">
      <c r="A250" s="4" t="s">
        <v>2054</v>
      </c>
    </row>
    <row r="251" spans="1:4">
      <c r="A251" s="3" t="s">
        <v>2004</v>
      </c>
    </row>
    <row r="252" spans="1:4">
      <c r="A252" s="4" t="s">
        <v>2049</v>
      </c>
      <c r="B252" s="5" t="n">
        <v>-213717</v>
      </c>
      <c r="C252" s="5" t="n">
        <v>-318164</v>
      </c>
      <c r="D252" s="5" t="n">
        <v>-27019</v>
      </c>
    </row>
    <row r="253" spans="1:4">
      <c r="A253" s="4" t="s">
        <v>2055</v>
      </c>
    </row>
    <row r="254" spans="1:4">
      <c r="A254" s="3" t="s">
        <v>2004</v>
      </c>
    </row>
    <row r="255" spans="1:4">
      <c r="A255" s="4" t="s">
        <v>2049</v>
      </c>
      <c r="B255" s="5" t="n">
        <v>-439191</v>
      </c>
      <c r="D255" s="5" t="n">
        <v>-259023</v>
      </c>
    </row>
    <row r="256" spans="1:4">
      <c r="A256" s="4" t="s">
        <v>2056</v>
      </c>
    </row>
    <row r="257" spans="1:4">
      <c r="A257" s="3" t="s">
        <v>2004</v>
      </c>
    </row>
    <row r="258" spans="1:4">
      <c r="A258" s="4" t="s">
        <v>2049</v>
      </c>
      <c r="B258" s="5" t="n">
        <v>-602632</v>
      </c>
      <c r="C258" s="5" t="n">
        <v>-81620</v>
      </c>
      <c r="D258" s="5" t="n">
        <v>-48470</v>
      </c>
    </row>
    <row r="259" spans="1:4">
      <c r="A259" s="4" t="s">
        <v>2057</v>
      </c>
    </row>
    <row r="260" spans="1:4">
      <c r="A260" s="3" t="s">
        <v>2004</v>
      </c>
    </row>
    <row r="261" spans="1:4">
      <c r="A261" s="4" t="s">
        <v>2049</v>
      </c>
      <c r="D261" s="5" t="n">
        <v>-621412</v>
      </c>
    </row>
    <row r="262" spans="1:4">
      <c r="A262" s="4" t="s">
        <v>2058</v>
      </c>
    </row>
    <row r="263" spans="1:4">
      <c r="A263" s="3" t="s">
        <v>2004</v>
      </c>
    </row>
    <row r="264" spans="1:4">
      <c r="A264" s="4" t="s">
        <v>2049</v>
      </c>
      <c r="B264" s="5" t="n">
        <v>-1319853</v>
      </c>
      <c r="C264" s="5" t="n">
        <v>-941173</v>
      </c>
    </row>
    <row r="265" spans="1:4">
      <c r="A265" s="4" t="s">
        <v>2059</v>
      </c>
    </row>
    <row r="266" spans="1:4">
      <c r="A266" s="3" t="s">
        <v>2004</v>
      </c>
    </row>
    <row r="267" spans="1:4">
      <c r="A267" s="4" t="s">
        <v>2012</v>
      </c>
      <c r="D267" s="5" t="n">
        <v>-9659</v>
      </c>
    </row>
    <row r="268" spans="1:4">
      <c r="A268" s="4" t="s">
        <v>2049</v>
      </c>
      <c r="B268" s="5" t="n">
        <v>-226395</v>
      </c>
      <c r="C268" s="5" t="n">
        <v>-156475</v>
      </c>
      <c r="D268" s="5" t="n">
        <v>-205632</v>
      </c>
    </row>
    <row r="269" spans="1:4">
      <c r="A269" s="4" t="s">
        <v>2060</v>
      </c>
    </row>
    <row r="270" spans="1:4">
      <c r="A270" s="3" t="s">
        <v>2004</v>
      </c>
    </row>
    <row r="271" spans="1:4">
      <c r="A271" s="4" t="s">
        <v>2049</v>
      </c>
      <c r="B271" s="5" t="n">
        <v>-96025</v>
      </c>
      <c r="D271" s="5" t="n">
        <v>-174606</v>
      </c>
    </row>
    <row r="272" spans="1:4">
      <c r="A272" s="4" t="s">
        <v>2061</v>
      </c>
    </row>
    <row r="273" spans="1:4">
      <c r="A273" s="3" t="s">
        <v>2004</v>
      </c>
    </row>
    <row r="274" spans="1:4">
      <c r="A274" s="4" t="s">
        <v>2049</v>
      </c>
      <c r="B274" s="5" t="n">
        <v>-545398</v>
      </c>
      <c r="C274" s="5" t="n">
        <v>-587841</v>
      </c>
      <c r="D274" s="5" t="n">
        <v>-509141</v>
      </c>
    </row>
    <row r="275" spans="1:4">
      <c r="A275" s="4" t="s">
        <v>2062</v>
      </c>
    </row>
    <row r="276" spans="1:4">
      <c r="A276" s="3" t="s">
        <v>2004</v>
      </c>
    </row>
    <row r="277" spans="1:4">
      <c r="A277" s="4" t="s">
        <v>2049</v>
      </c>
      <c r="B277" s="5" t="n">
        <v>-2798930</v>
      </c>
      <c r="C277" s="5" t="n">
        <v>-3202217</v>
      </c>
      <c r="D277" s="5" t="n">
        <v>-2698363</v>
      </c>
    </row>
    <row r="278" spans="1:4">
      <c r="A278" s="4" t="s">
        <v>2063</v>
      </c>
    </row>
    <row r="279" spans="1:4">
      <c r="A279" s="3" t="s">
        <v>2004</v>
      </c>
    </row>
    <row r="280" spans="1:4">
      <c r="A280" s="4" t="s">
        <v>2012</v>
      </c>
      <c r="D280" s="5" t="n">
        <v>9659</v>
      </c>
    </row>
    <row r="281" spans="1:4">
      <c r="A281" s="4" t="s">
        <v>2049</v>
      </c>
      <c r="B281" s="5" t="n">
        <v>-1398938</v>
      </c>
      <c r="C281" s="5" t="n">
        <v>-1107167</v>
      </c>
      <c r="D281" s="5" t="n">
        <v>-581810</v>
      </c>
    </row>
    <row r="282" spans="1:4">
      <c r="A282" s="4" t="s">
        <v>2064</v>
      </c>
    </row>
    <row r="283" spans="1:4">
      <c r="A283" s="3" t="s">
        <v>2004</v>
      </c>
    </row>
    <row r="284" spans="1:4">
      <c r="A284" s="4" t="s">
        <v>2049</v>
      </c>
      <c r="B284" s="5" t="n">
        <v>-666364</v>
      </c>
    </row>
    <row r="285" spans="1:4">
      <c r="A285" s="4" t="s">
        <v>2065</v>
      </c>
    </row>
    <row r="286" spans="1:4">
      <c r="A286" s="3" t="s">
        <v>2004</v>
      </c>
    </row>
    <row r="287" spans="1:4">
      <c r="A287" s="4" t="s">
        <v>2049</v>
      </c>
      <c r="B287" s="5" t="n">
        <v>-2687508</v>
      </c>
      <c r="C287" s="5" t="n">
        <v>-3434736</v>
      </c>
      <c r="D287" s="5" t="n">
        <v>-2015486</v>
      </c>
    </row>
    <row r="288" spans="1:4">
      <c r="A288" s="4" t="s">
        <v>2066</v>
      </c>
    </row>
    <row r="289" spans="1:4">
      <c r="A289" s="3" t="s">
        <v>2004</v>
      </c>
    </row>
    <row r="290" spans="1:4">
      <c r="A290" s="4" t="s">
        <v>2012</v>
      </c>
      <c r="C290" s="5" t="n">
        <v>0</v>
      </c>
    </row>
    <row r="291" spans="1:4">
      <c r="A291" s="4" t="s">
        <v>2067</v>
      </c>
    </row>
    <row r="292" spans="1:4">
      <c r="A292" s="3" t="s">
        <v>2004</v>
      </c>
    </row>
    <row r="293" spans="1:4">
      <c r="A293" s="4" t="s">
        <v>2012</v>
      </c>
      <c r="C293" s="5" t="n">
        <v>0</v>
      </c>
    </row>
    <row r="294" spans="1:4">
      <c r="A294" s="4" t="s">
        <v>2068</v>
      </c>
    </row>
    <row r="295" spans="1:4">
      <c r="A295" s="3" t="s">
        <v>2004</v>
      </c>
    </row>
    <row r="296" spans="1:4">
      <c r="A296" s="4" t="s">
        <v>2012</v>
      </c>
      <c r="B296" s="5" t="n">
        <v>0</v>
      </c>
      <c r="C296" s="5" t="n">
        <v>0</v>
      </c>
    </row>
    <row r="297" spans="1:4">
      <c r="A297" s="4" t="s">
        <v>2069</v>
      </c>
    </row>
    <row r="298" spans="1:4">
      <c r="A298" s="3" t="s">
        <v>2004</v>
      </c>
    </row>
    <row r="299" spans="1:4">
      <c r="A299" s="4" t="s">
        <v>2012</v>
      </c>
      <c r="B299" s="5" t="n">
        <v>0</v>
      </c>
      <c r="C299" s="5" t="n">
        <v>0</v>
      </c>
    </row>
    <row r="300" spans="1:4">
      <c r="A300" s="4" t="s">
        <v>2070</v>
      </c>
    </row>
    <row r="301" spans="1:4">
      <c r="A301" s="3" t="s">
        <v>2004</v>
      </c>
    </row>
    <row r="302" spans="1:4">
      <c r="A302" s="4" t="s">
        <v>2012</v>
      </c>
      <c r="C302" s="5" t="n">
        <v>3273027</v>
      </c>
    </row>
    <row r="303" spans="1:4">
      <c r="A303" s="4" t="s">
        <v>2071</v>
      </c>
    </row>
    <row r="304" spans="1:4">
      <c r="A304" s="3" t="s">
        <v>2004</v>
      </c>
    </row>
    <row r="305" spans="1:4">
      <c r="A305" s="4" t="s">
        <v>2012</v>
      </c>
      <c r="B305" s="5" t="n">
        <v>3669945</v>
      </c>
      <c r="C305" s="5" t="n">
        <v>871588</v>
      </c>
    </row>
    <row r="306" spans="1:4">
      <c r="A306" s="4" t="s">
        <v>2072</v>
      </c>
    </row>
    <row r="307" spans="1:4">
      <c r="A307" s="3" t="s">
        <v>2004</v>
      </c>
    </row>
    <row r="308" spans="1:4">
      <c r="A308" s="4" t="s">
        <v>2012</v>
      </c>
      <c r="B308" s="5" t="n">
        <v>6201605</v>
      </c>
      <c r="C308" s="5" t="n">
        <v>854642</v>
      </c>
    </row>
    <row r="309" spans="1:4">
      <c r="A309" s="4" t="s">
        <v>2073</v>
      </c>
    </row>
    <row r="310" spans="1:4">
      <c r="A310" s="3" t="s">
        <v>2004</v>
      </c>
    </row>
    <row r="311" spans="1:4">
      <c r="A311" s="4" t="s">
        <v>2012</v>
      </c>
      <c r="B311" s="5" t="n">
        <v>1110563</v>
      </c>
      <c r="C311" s="5" t="n">
        <v>6051219</v>
      </c>
    </row>
    <row r="312" spans="1:4">
      <c r="A312" s="4" t="s">
        <v>2074</v>
      </c>
    </row>
    <row r="313" spans="1:4">
      <c r="A313" s="3" t="s">
        <v>2004</v>
      </c>
    </row>
    <row r="314" spans="1:4">
      <c r="A314" s="4" t="s">
        <v>2012</v>
      </c>
      <c r="C314" s="5" t="n">
        <v>-3273027</v>
      </c>
    </row>
    <row r="315" spans="1:4">
      <c r="A315" s="4" t="s">
        <v>2075</v>
      </c>
    </row>
    <row r="316" spans="1:4">
      <c r="A316" s="3" t="s">
        <v>2004</v>
      </c>
    </row>
    <row r="317" spans="1:4">
      <c r="A317" s="4" t="s">
        <v>2012</v>
      </c>
      <c r="B317" s="5" t="n">
        <v>-3669945</v>
      </c>
      <c r="C317" s="5" t="n">
        <v>-871588</v>
      </c>
    </row>
    <row r="318" spans="1:4">
      <c r="A318" s="4" t="s">
        <v>2076</v>
      </c>
    </row>
    <row r="319" spans="1:4">
      <c r="A319" s="3" t="s">
        <v>2004</v>
      </c>
    </row>
    <row r="320" spans="1:4">
      <c r="A320" s="4" t="s">
        <v>2012</v>
      </c>
      <c r="B320" s="5" t="n">
        <v>-6201605</v>
      </c>
      <c r="C320" s="5" t="n">
        <v>-854642</v>
      </c>
    </row>
    <row r="321" spans="1:4">
      <c r="A321" s="4" t="s">
        <v>2077</v>
      </c>
    </row>
    <row r="322" spans="1:4">
      <c r="A322" s="3" t="s">
        <v>2004</v>
      </c>
    </row>
    <row r="323" spans="1:4">
      <c r="A323" s="4" t="s">
        <v>2012</v>
      </c>
      <c r="B323" s="5" t="n">
        <v>-1110563</v>
      </c>
      <c r="C323" s="5" t="n">
        <v>-6051219</v>
      </c>
    </row>
    <row r="324" spans="1:4">
      <c r="A324" s="4" t="s">
        <v>2078</v>
      </c>
    </row>
    <row r="325" spans="1:4">
      <c r="A325" s="3" t="s">
        <v>2004</v>
      </c>
    </row>
    <row r="326" spans="1:4">
      <c r="A326" s="4" t="s">
        <v>2012</v>
      </c>
      <c r="C326" s="5" t="n">
        <v>0</v>
      </c>
    </row>
    <row r="327" spans="1:4">
      <c r="A327" s="4" t="s">
        <v>2079</v>
      </c>
    </row>
    <row r="328" spans="1:4">
      <c r="A328" s="3" t="s">
        <v>2004</v>
      </c>
    </row>
    <row r="329" spans="1:4">
      <c r="A329" s="4" t="s">
        <v>2012</v>
      </c>
      <c r="C329" s="5" t="n">
        <v>0</v>
      </c>
    </row>
    <row r="330" spans="1:4">
      <c r="A330" s="4" t="s">
        <v>2080</v>
      </c>
    </row>
    <row r="331" spans="1:4">
      <c r="A331" s="3" t="s">
        <v>2004</v>
      </c>
    </row>
    <row r="332" spans="1:4">
      <c r="A332" s="4" t="s">
        <v>2012</v>
      </c>
      <c r="B332" s="5" t="n">
        <v>0</v>
      </c>
      <c r="C332" s="5" t="n">
        <v>0</v>
      </c>
    </row>
    <row r="333" spans="1:4">
      <c r="A333" s="4" t="s">
        <v>2081</v>
      </c>
    </row>
    <row r="334" spans="1:4">
      <c r="A334" s="3" t="s">
        <v>2004</v>
      </c>
    </row>
    <row r="335" spans="1:4">
      <c r="A335" s="4" t="s">
        <v>2012</v>
      </c>
      <c r="B335" s="5" t="n">
        <v>0</v>
      </c>
      <c r="C335" s="5" t="n">
        <v>0</v>
      </c>
    </row>
    <row r="336" spans="1:4">
      <c r="A336" s="4" t="s">
        <v>2082</v>
      </c>
    </row>
    <row r="337" spans="1:4">
      <c r="A337" s="3" t="s">
        <v>2004</v>
      </c>
    </row>
    <row r="338" spans="1:4">
      <c r="A338" s="4" t="s">
        <v>2012</v>
      </c>
      <c r="B338" s="5" t="n">
        <v>-541650</v>
      </c>
      <c r="C338" s="5" t="n">
        <v>-56075</v>
      </c>
      <c r="D338" s="5" t="n">
        <v>-57318</v>
      </c>
    </row>
    <row r="339" spans="1:4">
      <c r="A339" s="4" t="s">
        <v>2083</v>
      </c>
    </row>
    <row r="340" spans="1:4">
      <c r="A340" s="3" t="s">
        <v>2004</v>
      </c>
    </row>
    <row r="341" spans="1:4">
      <c r="A341" s="4" t="s">
        <v>2012</v>
      </c>
      <c r="B341" s="5" t="n">
        <v>-24832</v>
      </c>
      <c r="C341" s="5" t="n">
        <v>-6016</v>
      </c>
      <c r="D341" s="5" t="n">
        <v>-6193</v>
      </c>
    </row>
    <row r="342" spans="1:4">
      <c r="A342" s="4" t="s">
        <v>2084</v>
      </c>
    </row>
    <row r="343" spans="1:4">
      <c r="A343" s="3" t="s">
        <v>2004</v>
      </c>
    </row>
    <row r="344" spans="1:4">
      <c r="A344" s="4" t="s">
        <v>2012</v>
      </c>
      <c r="B344" s="5" t="n">
        <v>-28341</v>
      </c>
      <c r="C344" s="5" t="n">
        <v>-2880</v>
      </c>
      <c r="D344" s="5" t="n">
        <v>-4143</v>
      </c>
    </row>
    <row r="345" spans="1:4">
      <c r="A345" s="4" t="s">
        <v>2085</v>
      </c>
    </row>
    <row r="346" spans="1:4">
      <c r="A346" s="3" t="s">
        <v>2004</v>
      </c>
    </row>
    <row r="347" spans="1:4">
      <c r="A347" s="4" t="s">
        <v>2012</v>
      </c>
      <c r="B347" s="5" t="n">
        <v>-51051</v>
      </c>
      <c r="C347" s="5" t="n">
        <v>-170994</v>
      </c>
      <c r="D347" s="5" t="n">
        <v>-93181</v>
      </c>
    </row>
    <row r="348" spans="1:4">
      <c r="A348" s="4" t="s">
        <v>2086</v>
      </c>
    </row>
    <row r="349" spans="1:4">
      <c r="A349" s="3" t="s">
        <v>2004</v>
      </c>
    </row>
    <row r="350" spans="1:4">
      <c r="A350" s="4" t="s">
        <v>2012</v>
      </c>
      <c r="B350" s="5" t="n">
        <v>541650</v>
      </c>
      <c r="C350" s="5" t="n">
        <v>56075</v>
      </c>
      <c r="D350" s="5" t="n">
        <v>57318</v>
      </c>
    </row>
    <row r="351" spans="1:4">
      <c r="A351" s="4" t="s">
        <v>2087</v>
      </c>
    </row>
    <row r="352" spans="1:4">
      <c r="A352" s="3" t="s">
        <v>2004</v>
      </c>
    </row>
    <row r="353" spans="1:4">
      <c r="A353" s="4" t="s">
        <v>2012</v>
      </c>
      <c r="B353" s="5" t="n">
        <v>24832</v>
      </c>
      <c r="C353" s="5" t="n">
        <v>6016</v>
      </c>
      <c r="D353" s="5" t="n">
        <v>6193</v>
      </c>
    </row>
    <row r="354" spans="1:4">
      <c r="A354" s="4" t="s">
        <v>2088</v>
      </c>
    </row>
    <row r="355" spans="1:4">
      <c r="A355" s="3" t="s">
        <v>2004</v>
      </c>
    </row>
    <row r="356" spans="1:4">
      <c r="A356" s="4" t="s">
        <v>2012</v>
      </c>
      <c r="B356" s="5" t="n">
        <v>28341</v>
      </c>
      <c r="C356" s="5" t="n">
        <v>2880</v>
      </c>
      <c r="D356" s="5" t="n">
        <v>4143</v>
      </c>
    </row>
    <row r="357" spans="1:4">
      <c r="A357" s="4" t="s">
        <v>2089</v>
      </c>
    </row>
    <row r="358" spans="1:4">
      <c r="A358" s="3" t="s">
        <v>2004</v>
      </c>
    </row>
    <row r="359" spans="1:4">
      <c r="A359" s="4" t="s">
        <v>2012</v>
      </c>
      <c r="B359" s="5" t="n">
        <v>51051</v>
      </c>
      <c r="C359" s="5" t="n">
        <v>170994</v>
      </c>
      <c r="D359" s="5" t="n">
        <v>93181</v>
      </c>
    </row>
    <row r="360" spans="1:4">
      <c r="A360" s="4" t="s">
        <v>2090</v>
      </c>
    </row>
    <row r="361" spans="1:4">
      <c r="A361" s="3" t="s">
        <v>2004</v>
      </c>
    </row>
    <row r="362" spans="1:4">
      <c r="A362" s="4" t="s">
        <v>2012</v>
      </c>
      <c r="C362" s="5" t="n">
        <v>0</v>
      </c>
    </row>
    <row r="363" spans="1:4">
      <c r="A363" s="4" t="s">
        <v>2091</v>
      </c>
    </row>
    <row r="364" spans="1:4">
      <c r="A364" s="3" t="s">
        <v>2004</v>
      </c>
    </row>
    <row r="365" spans="1:4">
      <c r="A365" s="4" t="s">
        <v>2012</v>
      </c>
      <c r="C365" s="5" t="n">
        <v>0</v>
      </c>
    </row>
    <row r="366" spans="1:4">
      <c r="A366" s="4" t="s">
        <v>2092</v>
      </c>
    </row>
    <row r="367" spans="1:4">
      <c r="A367" s="3" t="s">
        <v>2004</v>
      </c>
    </row>
    <row r="368" spans="1:4">
      <c r="A368" s="4" t="s">
        <v>2012</v>
      </c>
      <c r="B368" s="5" t="n">
        <v>0</v>
      </c>
      <c r="C368" s="5" t="n">
        <v>0</v>
      </c>
    </row>
    <row r="369" spans="1:4">
      <c r="A369" s="4" t="s">
        <v>2093</v>
      </c>
    </row>
    <row r="370" spans="1:4">
      <c r="A370" s="3" t="s">
        <v>2004</v>
      </c>
    </row>
    <row r="371" spans="1:4">
      <c r="A371" s="4" t="s">
        <v>2012</v>
      </c>
      <c r="B371" s="5" t="n">
        <v>0</v>
      </c>
      <c r="C371" s="5" t="n">
        <v>0</v>
      </c>
    </row>
    <row r="372" spans="1:4">
      <c r="A372" s="4" t="s">
        <v>2094</v>
      </c>
    </row>
    <row r="373" spans="1:4">
      <c r="A373" s="3" t="s">
        <v>2004</v>
      </c>
    </row>
    <row r="374" spans="1:4">
      <c r="A374" s="4" t="s">
        <v>2012</v>
      </c>
      <c r="C374" s="5" t="n">
        <v>1058724</v>
      </c>
    </row>
    <row r="375" spans="1:4">
      <c r="A375" s="4" t="s">
        <v>2095</v>
      </c>
    </row>
    <row r="376" spans="1:4">
      <c r="A376" s="3" t="s">
        <v>2004</v>
      </c>
    </row>
    <row r="377" spans="1:4">
      <c r="A377" s="4" t="s">
        <v>2012</v>
      </c>
      <c r="B377" s="5" t="n">
        <v>180232</v>
      </c>
      <c r="C377" s="5" t="n">
        <v>164162</v>
      </c>
    </row>
    <row r="378" spans="1:4">
      <c r="A378" s="4" t="s">
        <v>2096</v>
      </c>
    </row>
    <row r="379" spans="1:4">
      <c r="A379" s="3" t="s">
        <v>2004</v>
      </c>
    </row>
    <row r="380" spans="1:4">
      <c r="A380" s="4" t="s">
        <v>2012</v>
      </c>
      <c r="B380" s="5" t="n">
        <v>6479</v>
      </c>
      <c r="C380" s="5" t="n">
        <v>15220</v>
      </c>
    </row>
    <row r="381" spans="1:4">
      <c r="A381" s="4" t="s">
        <v>2097</v>
      </c>
    </row>
    <row r="382" spans="1:4">
      <c r="A382" s="3" t="s">
        <v>2004</v>
      </c>
    </row>
    <row r="383" spans="1:4">
      <c r="A383" s="4" t="s">
        <v>2012</v>
      </c>
      <c r="B383" s="5" t="n">
        <v>1860449</v>
      </c>
      <c r="C383" s="5" t="n">
        <v>2151017</v>
      </c>
    </row>
    <row r="384" spans="1:4">
      <c r="A384" s="4" t="s">
        <v>2098</v>
      </c>
    </row>
    <row r="385" spans="1:4">
      <c r="A385" s="3" t="s">
        <v>2004</v>
      </c>
    </row>
    <row r="386" spans="1:4">
      <c r="A386" s="4" t="s">
        <v>2012</v>
      </c>
      <c r="C386" s="5" t="n">
        <v>0</v>
      </c>
    </row>
    <row r="387" spans="1:4">
      <c r="A387" s="4" t="s">
        <v>2099</v>
      </c>
    </row>
    <row r="388" spans="1:4">
      <c r="A388" s="3" t="s">
        <v>2004</v>
      </c>
    </row>
    <row r="389" spans="1:4">
      <c r="A389" s="4" t="s">
        <v>2012</v>
      </c>
      <c r="C389" s="5" t="n">
        <v>0</v>
      </c>
    </row>
    <row r="390" spans="1:4">
      <c r="A390" s="4" t="s">
        <v>2100</v>
      </c>
    </row>
    <row r="391" spans="1:4">
      <c r="A391" s="3" t="s">
        <v>2004</v>
      </c>
    </row>
    <row r="392" spans="1:4">
      <c r="A392" s="4" t="s">
        <v>2012</v>
      </c>
      <c r="B392" s="5" t="n">
        <v>0</v>
      </c>
      <c r="C392" s="5" t="n">
        <v>0</v>
      </c>
    </row>
    <row r="393" spans="1:4">
      <c r="A393" s="4" t="s">
        <v>2101</v>
      </c>
    </row>
    <row r="394" spans="1:4">
      <c r="A394" s="3" t="s">
        <v>2004</v>
      </c>
    </row>
    <row r="395" spans="1:4">
      <c r="A395" s="4" t="s">
        <v>2012</v>
      </c>
      <c r="B395" s="5" t="n">
        <v>0</v>
      </c>
      <c r="C395" s="5" t="n">
        <v>0</v>
      </c>
    </row>
    <row r="396" spans="1:4">
      <c r="A396" s="4" t="s">
        <v>2102</v>
      </c>
    </row>
    <row r="397" spans="1:4">
      <c r="A397" s="3" t="s">
        <v>2004</v>
      </c>
    </row>
    <row r="398" spans="1:4">
      <c r="A398" s="4" t="s">
        <v>2012</v>
      </c>
      <c r="C398" s="5" t="n">
        <v>-1058724</v>
      </c>
    </row>
    <row r="399" spans="1:4">
      <c r="A399" s="4" t="s">
        <v>2103</v>
      </c>
    </row>
    <row r="400" spans="1:4">
      <c r="A400" s="3" t="s">
        <v>2004</v>
      </c>
    </row>
    <row r="401" spans="1:4">
      <c r="A401" s="4" t="s">
        <v>2012</v>
      </c>
      <c r="B401" s="5" t="n">
        <v>-180232</v>
      </c>
      <c r="C401" s="5" t="n">
        <v>-164162</v>
      </c>
    </row>
    <row r="402" spans="1:4">
      <c r="A402" s="4" t="s">
        <v>2104</v>
      </c>
    </row>
    <row r="403" spans="1:4">
      <c r="A403" s="3" t="s">
        <v>2004</v>
      </c>
    </row>
    <row r="404" spans="1:4">
      <c r="A404" s="4" t="s">
        <v>2012</v>
      </c>
      <c r="B404" s="5" t="n">
        <v>-6479</v>
      </c>
      <c r="C404" s="5" t="n">
        <v>-15220</v>
      </c>
    </row>
    <row r="405" spans="1:4">
      <c r="A405" s="4" t="s">
        <v>2105</v>
      </c>
    </row>
    <row r="406" spans="1:4">
      <c r="A406" s="3" t="s">
        <v>2004</v>
      </c>
    </row>
    <row r="407" spans="1:4">
      <c r="A407" s="4" t="s">
        <v>2012</v>
      </c>
      <c r="B407" s="5" t="n">
        <v>-1860449</v>
      </c>
      <c r="C407" s="5" t="n">
        <v>-2151017</v>
      </c>
    </row>
    <row r="408" spans="1:4">
      <c r="A408" s="4" t="s">
        <v>2106</v>
      </c>
    </row>
    <row r="409" spans="1:4">
      <c r="A409" s="3" t="s">
        <v>2004</v>
      </c>
    </row>
    <row r="410" spans="1:4">
      <c r="A410" s="4" t="s">
        <v>2012</v>
      </c>
      <c r="B410" s="5" t="n">
        <v>-55913</v>
      </c>
      <c r="C410" s="5" t="n">
        <v>-19975</v>
      </c>
      <c r="D410" s="5" t="n">
        <v>-19387</v>
      </c>
    </row>
    <row r="411" spans="1:4">
      <c r="A411" s="4" t="s">
        <v>2107</v>
      </c>
    </row>
    <row r="412" spans="1:4">
      <c r="A412" s="3" t="s">
        <v>2004</v>
      </c>
    </row>
    <row r="413" spans="1:4">
      <c r="A413" s="4" t="s">
        <v>2012</v>
      </c>
      <c r="B413" s="5" t="n">
        <v>-1436</v>
      </c>
      <c r="C413" s="5" t="n">
        <v>-1143</v>
      </c>
      <c r="D413" s="5" t="n">
        <v>-571</v>
      </c>
    </row>
    <row r="414" spans="1:4">
      <c r="A414" s="4" t="s">
        <v>2108</v>
      </c>
    </row>
    <row r="415" spans="1:4">
      <c r="A415" s="3" t="s">
        <v>2004</v>
      </c>
    </row>
    <row r="416" spans="1:4">
      <c r="A416" s="4" t="s">
        <v>2012</v>
      </c>
      <c r="B416" s="5" t="n">
        <v>-58</v>
      </c>
      <c r="C416" s="5" t="n">
        <v>-275</v>
      </c>
      <c r="D416" s="5" t="n">
        <v>-94</v>
      </c>
    </row>
    <row r="417" spans="1:4">
      <c r="A417" s="4" t="s">
        <v>2109</v>
      </c>
    </row>
    <row r="418" spans="1:4">
      <c r="A418" s="3" t="s">
        <v>2004</v>
      </c>
    </row>
    <row r="419" spans="1:4">
      <c r="A419" s="4" t="s">
        <v>2012</v>
      </c>
      <c r="B419" s="5" t="n">
        <v>-107274</v>
      </c>
      <c r="C419" s="5" t="n">
        <v>-61988</v>
      </c>
      <c r="D419" s="5" t="n">
        <v>-38118</v>
      </c>
    </row>
    <row r="420" spans="1:4">
      <c r="A420" s="4" t="s">
        <v>2110</v>
      </c>
    </row>
    <row r="421" spans="1:4">
      <c r="A421" s="3" t="s">
        <v>2004</v>
      </c>
    </row>
    <row r="422" spans="1:4">
      <c r="A422" s="4" t="s">
        <v>2012</v>
      </c>
      <c r="B422" s="5" t="n">
        <v>55913</v>
      </c>
      <c r="C422" s="5" t="n">
        <v>19975</v>
      </c>
      <c r="D422" s="5" t="n">
        <v>19387</v>
      </c>
    </row>
    <row r="423" spans="1:4">
      <c r="A423" s="4" t="s">
        <v>2111</v>
      </c>
    </row>
    <row r="424" spans="1:4">
      <c r="A424" s="3" t="s">
        <v>2004</v>
      </c>
    </row>
    <row r="425" spans="1:4">
      <c r="A425" s="4" t="s">
        <v>2012</v>
      </c>
      <c r="B425" s="5" t="n">
        <v>1436</v>
      </c>
      <c r="C425" s="5" t="n">
        <v>1143</v>
      </c>
      <c r="D425" s="5" t="n">
        <v>571</v>
      </c>
    </row>
    <row r="426" spans="1:4">
      <c r="A426" s="4" t="s">
        <v>2112</v>
      </c>
    </row>
    <row r="427" spans="1:4">
      <c r="A427" s="3" t="s">
        <v>2004</v>
      </c>
    </row>
    <row r="428" spans="1:4">
      <c r="A428" s="4" t="s">
        <v>2012</v>
      </c>
      <c r="B428" s="5" t="n">
        <v>58</v>
      </c>
      <c r="C428" s="5" t="n">
        <v>275</v>
      </c>
      <c r="D428" s="5" t="n">
        <v>94</v>
      </c>
    </row>
    <row r="429" spans="1:4">
      <c r="A429" s="4" t="s">
        <v>2113</v>
      </c>
    </row>
    <row r="430" spans="1:4">
      <c r="A430" s="3" t="s">
        <v>2004</v>
      </c>
    </row>
    <row r="431" spans="1:4">
      <c r="A431" s="4" t="s">
        <v>2012</v>
      </c>
      <c r="B431" s="5" t="n">
        <v>107274</v>
      </c>
      <c r="C431" s="5" t="n">
        <v>61988</v>
      </c>
      <c r="D431" s="5" t="n">
        <v>38118</v>
      </c>
    </row>
    <row r="432" spans="1:4">
      <c r="A432" s="4" t="s">
        <v>2114</v>
      </c>
    </row>
    <row r="433" spans="1:4">
      <c r="A433" s="3" t="s">
        <v>2004</v>
      </c>
    </row>
    <row r="434" spans="1:4">
      <c r="A434" s="4" t="s">
        <v>2012</v>
      </c>
      <c r="C434" s="5" t="n">
        <v>0</v>
      </c>
    </row>
    <row r="435" spans="1:4">
      <c r="A435" s="4" t="s">
        <v>2115</v>
      </c>
    </row>
    <row r="436" spans="1:4">
      <c r="A436" s="3" t="s">
        <v>2004</v>
      </c>
    </row>
    <row r="437" spans="1:4">
      <c r="A437" s="4" t="s">
        <v>2012</v>
      </c>
      <c r="B437" s="5" t="n">
        <v>0</v>
      </c>
    </row>
    <row r="438" spans="1:4">
      <c r="A438" s="4" t="s">
        <v>2116</v>
      </c>
    </row>
    <row r="439" spans="1:4">
      <c r="A439" s="3" t="s">
        <v>2004</v>
      </c>
    </row>
    <row r="440" spans="1:4">
      <c r="A440" s="4" t="s">
        <v>2012</v>
      </c>
      <c r="B440" s="5" t="n">
        <v>0</v>
      </c>
    </row>
    <row r="441" spans="1:4">
      <c r="A441" s="4" t="s">
        <v>2117</v>
      </c>
    </row>
    <row r="442" spans="1:4">
      <c r="A442" s="3" t="s">
        <v>2004</v>
      </c>
    </row>
    <row r="443" spans="1:4">
      <c r="A443" s="4" t="s">
        <v>2012</v>
      </c>
      <c r="B443" s="5" t="n">
        <v>-608803</v>
      </c>
      <c r="C443" s="5" t="n">
        <v>0</v>
      </c>
    </row>
    <row r="444" spans="1:4">
      <c r="A444" s="4" t="s">
        <v>2118</v>
      </c>
    </row>
    <row r="445" spans="1:4">
      <c r="A445" s="3" t="s">
        <v>2004</v>
      </c>
    </row>
    <row r="446" spans="1:4">
      <c r="A446" s="4" t="s">
        <v>2012</v>
      </c>
      <c r="B446" s="5" t="n">
        <v>-1813608</v>
      </c>
    </row>
    <row r="447" spans="1:4">
      <c r="A447" s="4" t="s">
        <v>2119</v>
      </c>
    </row>
    <row r="448" spans="1:4">
      <c r="A448" s="3" t="s">
        <v>2004</v>
      </c>
    </row>
    <row r="449" spans="1:4">
      <c r="A449" s="4" t="s">
        <v>2012</v>
      </c>
      <c r="C449" s="5" t="n">
        <v>-1735099</v>
      </c>
    </row>
    <row r="450" spans="1:4">
      <c r="A450" s="4" t="s">
        <v>2120</v>
      </c>
    </row>
    <row r="451" spans="1:4">
      <c r="A451" s="3" t="s">
        <v>2004</v>
      </c>
    </row>
    <row r="452" spans="1:4">
      <c r="A452" s="4" t="s">
        <v>2012</v>
      </c>
      <c r="B452" s="5" t="n">
        <v>608803</v>
      </c>
      <c r="C452" s="5" t="n">
        <v>-5040</v>
      </c>
    </row>
    <row r="453" spans="1:4">
      <c r="A453" s="4" t="s">
        <v>2121</v>
      </c>
    </row>
    <row r="454" spans="1:4">
      <c r="A454" s="3" t="s">
        <v>2004</v>
      </c>
    </row>
    <row r="455" spans="1:4">
      <c r="A455" s="4" t="s">
        <v>2012</v>
      </c>
      <c r="B455" s="5" t="n">
        <v>1813608</v>
      </c>
    </row>
    <row r="456" spans="1:4">
      <c r="A456" s="4" t="s">
        <v>2122</v>
      </c>
    </row>
    <row r="457" spans="1:4">
      <c r="A457" s="3" t="s">
        <v>2004</v>
      </c>
    </row>
    <row r="458" spans="1:4">
      <c r="A458" s="4" t="s">
        <v>2012</v>
      </c>
      <c r="C458" s="5" t="n">
        <v>1735099</v>
      </c>
    </row>
    <row r="459" spans="1:4">
      <c r="A459" s="4" t="s">
        <v>2123</v>
      </c>
    </row>
    <row r="460" spans="1:4">
      <c r="A460" s="3" t="s">
        <v>2004</v>
      </c>
    </row>
    <row r="461" spans="1:4">
      <c r="A461" s="4" t="s">
        <v>2012</v>
      </c>
      <c r="C461" s="5" t="n">
        <v>5040</v>
      </c>
    </row>
    <row r="462" spans="1:4">
      <c r="A462" s="4" t="s">
        <v>2124</v>
      </c>
    </row>
    <row r="463" spans="1:4">
      <c r="A463" s="3" t="s">
        <v>2004</v>
      </c>
    </row>
    <row r="464" spans="1:4">
      <c r="A464" s="4" t="s">
        <v>2012</v>
      </c>
      <c r="C464" s="5" t="n">
        <v>0</v>
      </c>
    </row>
    <row r="465" spans="1:4">
      <c r="A465" s="4" t="s">
        <v>2125</v>
      </c>
    </row>
    <row r="466" spans="1:4">
      <c r="A466" s="3" t="s">
        <v>2004</v>
      </c>
    </row>
    <row r="467" spans="1:4">
      <c r="A467" s="4" t="s">
        <v>2012</v>
      </c>
      <c r="B467" s="5" t="n">
        <v>462714</v>
      </c>
      <c r="C467" s="5" t="n">
        <v>94867</v>
      </c>
      <c r="D467" s="5" t="n">
        <v>210006</v>
      </c>
    </row>
    <row r="468" spans="1:4">
      <c r="A468" s="4" t="s">
        <v>2126</v>
      </c>
    </row>
    <row r="469" spans="1:4">
      <c r="A469" s="3" t="s">
        <v>2004</v>
      </c>
    </row>
    <row r="470" spans="1:4">
      <c r="A470" s="4" t="s">
        <v>2012</v>
      </c>
      <c r="B470" s="5" t="n">
        <v>16974</v>
      </c>
      <c r="C470" s="5" t="n">
        <v>14729</v>
      </c>
      <c r="D470" s="5" t="n">
        <v>67091</v>
      </c>
    </row>
    <row r="471" spans="1:4">
      <c r="A471" s="4" t="s">
        <v>2127</v>
      </c>
    </row>
    <row r="472" spans="1:4">
      <c r="A472" s="3" t="s">
        <v>2004</v>
      </c>
    </row>
    <row r="473" spans="1:4">
      <c r="A473" s="4" t="s">
        <v>2012</v>
      </c>
      <c r="B473" s="5" t="n">
        <v>62382</v>
      </c>
      <c r="C473" s="5" t="n">
        <v>4303</v>
      </c>
    </row>
    <row r="474" spans="1:4">
      <c r="A474" s="4" t="s">
        <v>2128</v>
      </c>
    </row>
    <row r="475" spans="1:4">
      <c r="A475" s="3" t="s">
        <v>2004</v>
      </c>
    </row>
    <row r="476" spans="1:4">
      <c r="A476" s="4" t="s">
        <v>2012</v>
      </c>
      <c r="B476" s="5" t="n">
        <v>680513</v>
      </c>
      <c r="C476" s="5" t="n">
        <v>331577</v>
      </c>
      <c r="D476" s="5" t="n">
        <v>650714</v>
      </c>
    </row>
    <row r="477" spans="1:4">
      <c r="A477" s="4" t="s">
        <v>2129</v>
      </c>
    </row>
    <row r="478" spans="1:4">
      <c r="A478" s="3" t="s">
        <v>2004</v>
      </c>
    </row>
    <row r="479" spans="1:4">
      <c r="A479" s="4" t="s">
        <v>2012</v>
      </c>
      <c r="B479" s="5" t="n">
        <v>-462714</v>
      </c>
      <c r="C479" s="5" t="n">
        <v>-94867</v>
      </c>
      <c r="D479" s="5" t="n">
        <v>-210006</v>
      </c>
    </row>
    <row r="480" spans="1:4">
      <c r="A480" s="4" t="s">
        <v>2130</v>
      </c>
    </row>
    <row r="481" spans="1:4">
      <c r="A481" s="3" t="s">
        <v>2004</v>
      </c>
    </row>
    <row r="482" spans="1:4">
      <c r="A482" s="4" t="s">
        <v>2012</v>
      </c>
      <c r="B482" s="5" t="n">
        <v>-16974</v>
      </c>
      <c r="C482" s="5" t="n">
        <v>-14729</v>
      </c>
      <c r="D482" s="5" t="n">
        <v>-67091</v>
      </c>
    </row>
    <row r="483" spans="1:4">
      <c r="A483" s="4" t="s">
        <v>2131</v>
      </c>
    </row>
    <row r="484" spans="1:4">
      <c r="A484" s="3" t="s">
        <v>2004</v>
      </c>
    </row>
    <row r="485" spans="1:4">
      <c r="A485" s="4" t="s">
        <v>2012</v>
      </c>
      <c r="B485" s="5" t="n">
        <v>-62382</v>
      </c>
      <c r="C485" s="5" t="n">
        <v>-4303</v>
      </c>
    </row>
    <row r="486" spans="1:4">
      <c r="A486" s="4" t="s">
        <v>2132</v>
      </c>
    </row>
    <row r="487" spans="1:4">
      <c r="A487" s="3" t="s">
        <v>2004</v>
      </c>
    </row>
    <row r="488" spans="1:4">
      <c r="A488" s="4" t="s">
        <v>2012</v>
      </c>
      <c r="B488" s="5" t="n">
        <v>-680513</v>
      </c>
      <c r="C488" s="5" t="n">
        <v>-331577</v>
      </c>
      <c r="D488" s="5" t="n">
        <v>-650714</v>
      </c>
    </row>
    <row r="489" spans="1:4">
      <c r="A489" s="4" t="s">
        <v>2133</v>
      </c>
    </row>
    <row r="490" spans="1:4">
      <c r="A490" s="3" t="s">
        <v>2004</v>
      </c>
    </row>
    <row r="491" spans="1:4">
      <c r="A491" s="4" t="s">
        <v>2012</v>
      </c>
      <c r="D491" s="5" t="n">
        <v>0</v>
      </c>
    </row>
    <row r="492" spans="1:4">
      <c r="A492" s="4" t="s">
        <v>2134</v>
      </c>
    </row>
    <row r="493" spans="1:4">
      <c r="A493" s="3" t="s">
        <v>2004</v>
      </c>
    </row>
    <row r="494" spans="1:4">
      <c r="A494" s="4" t="s">
        <v>2012</v>
      </c>
      <c r="C494" s="5" t="n">
        <v>0</v>
      </c>
    </row>
    <row r="495" spans="1:4">
      <c r="A495" s="4" t="s">
        <v>2135</v>
      </c>
    </row>
    <row r="496" spans="1:4">
      <c r="A496" s="3" t="s">
        <v>2004</v>
      </c>
    </row>
    <row r="497" spans="1:4">
      <c r="A497" s="4" t="s">
        <v>2012</v>
      </c>
      <c r="B497" s="5" t="n">
        <v>0</v>
      </c>
    </row>
    <row r="498" spans="1:4">
      <c r="A498" s="4" t="s">
        <v>2136</v>
      </c>
    </row>
    <row r="499" spans="1:4">
      <c r="A499" s="3" t="s">
        <v>2004</v>
      </c>
    </row>
    <row r="500" spans="1:4">
      <c r="A500" s="4" t="s">
        <v>2012</v>
      </c>
      <c r="B500" s="5" t="n">
        <v>0</v>
      </c>
    </row>
    <row r="501" spans="1:4">
      <c r="A501" s="4" t="s">
        <v>2137</v>
      </c>
    </row>
    <row r="502" spans="1:4">
      <c r="A502" s="3" t="s">
        <v>2004</v>
      </c>
    </row>
    <row r="503" spans="1:4">
      <c r="A503" s="4" t="s">
        <v>2012</v>
      </c>
      <c r="B503" s="5" t="n">
        <v>-21051</v>
      </c>
    </row>
    <row r="504" spans="1:4">
      <c r="A504" s="4" t="s">
        <v>2138</v>
      </c>
    </row>
    <row r="505" spans="1:4">
      <c r="A505" s="3" t="s">
        <v>2004</v>
      </c>
    </row>
    <row r="506" spans="1:4">
      <c r="A506" s="4" t="s">
        <v>2012</v>
      </c>
      <c r="C506" s="5" t="n">
        <v>0</v>
      </c>
    </row>
    <row r="507" spans="1:4">
      <c r="A507" s="4" t="s">
        <v>2139</v>
      </c>
    </row>
    <row r="508" spans="1:4">
      <c r="A508" s="3" t="s">
        <v>2004</v>
      </c>
    </row>
    <row r="509" spans="1:4">
      <c r="A509" s="4" t="s">
        <v>2012</v>
      </c>
      <c r="B509" s="5" t="n">
        <v>0</v>
      </c>
    </row>
    <row r="510" spans="1:4">
      <c r="A510" s="4" t="s">
        <v>2140</v>
      </c>
    </row>
    <row r="511" spans="1:4">
      <c r="A511" s="3" t="s">
        <v>2004</v>
      </c>
    </row>
    <row r="512" spans="1:4">
      <c r="A512" s="4" t="s">
        <v>2012</v>
      </c>
      <c r="B512" s="5" t="n">
        <v>0</v>
      </c>
    </row>
    <row r="513" spans="1:4">
      <c r="A513" s="4" t="s">
        <v>2141</v>
      </c>
    </row>
    <row r="514" spans="1:4">
      <c r="A514" s="3" t="s">
        <v>2004</v>
      </c>
    </row>
    <row r="515" spans="1:4">
      <c r="A515" s="4" t="s">
        <v>2012</v>
      </c>
      <c r="B515" s="5" t="n">
        <v>298649</v>
      </c>
      <c r="C515" s="5" t="n">
        <v>94558</v>
      </c>
    </row>
    <row r="516" spans="1:4">
      <c r="A516" s="4" t="s">
        <v>2142</v>
      </c>
    </row>
    <row r="517" spans="1:4">
      <c r="A517" s="3" t="s">
        <v>2004</v>
      </c>
    </row>
    <row r="518" spans="1:4">
      <c r="A518" s="4" t="s">
        <v>2012</v>
      </c>
      <c r="B518" s="5" t="n">
        <v>21051</v>
      </c>
    </row>
    <row r="519" spans="1:4">
      <c r="A519" s="4" t="s">
        <v>2143</v>
      </c>
    </row>
    <row r="520" spans="1:4">
      <c r="A520" s="3" t="s">
        <v>2004</v>
      </c>
    </row>
    <row r="521" spans="1:4">
      <c r="A521" s="4" t="s">
        <v>2012</v>
      </c>
      <c r="B521" s="5" t="n">
        <v>2258668</v>
      </c>
      <c r="C521" s="5" t="n">
        <v>1982432</v>
      </c>
    </row>
    <row r="522" spans="1:4">
      <c r="A522" s="4" t="s">
        <v>2144</v>
      </c>
    </row>
    <row r="523" spans="1:4">
      <c r="A523" s="3" t="s">
        <v>2004</v>
      </c>
    </row>
    <row r="524" spans="1:4">
      <c r="A524" s="4" t="s">
        <v>2012</v>
      </c>
      <c r="B524" s="5" t="n">
        <v>-298649</v>
      </c>
      <c r="C524" s="5" t="n">
        <v>-94558</v>
      </c>
    </row>
    <row r="525" spans="1:4">
      <c r="A525" s="4" t="s">
        <v>2145</v>
      </c>
    </row>
    <row r="526" spans="1:4">
      <c r="A526" s="3" t="s">
        <v>2004</v>
      </c>
    </row>
    <row r="527" spans="1:4">
      <c r="A527" s="4" t="s">
        <v>2012</v>
      </c>
      <c r="B527" s="5" t="n">
        <v>-2258668</v>
      </c>
      <c r="C527" s="5" t="n">
        <v>-1982432</v>
      </c>
    </row>
    <row r="528" spans="1:4">
      <c r="A528" s="4" t="s">
        <v>2146</v>
      </c>
    </row>
    <row r="529" spans="1:4">
      <c r="A529" s="3" t="s">
        <v>2004</v>
      </c>
    </row>
    <row r="530" spans="1:4">
      <c r="A530" s="4" t="s">
        <v>2012</v>
      </c>
      <c r="B530" s="5" t="n">
        <v>-333814</v>
      </c>
    </row>
    <row r="531" spans="1:4">
      <c r="A531" s="4" t="s">
        <v>2147</v>
      </c>
    </row>
    <row r="532" spans="1:4">
      <c r="A532" s="3" t="s">
        <v>2004</v>
      </c>
    </row>
    <row r="533" spans="1:4">
      <c r="A533" s="4" t="s">
        <v>2012</v>
      </c>
      <c r="B533" s="5" t="n">
        <v>-29246</v>
      </c>
    </row>
    <row r="534" spans="1:4">
      <c r="A534" s="4" t="s">
        <v>2148</v>
      </c>
    </row>
    <row r="535" spans="1:4">
      <c r="A535" s="3" t="s">
        <v>2004</v>
      </c>
    </row>
    <row r="536" spans="1:4">
      <c r="A536" s="4" t="s">
        <v>2012</v>
      </c>
      <c r="B536" s="5" t="n">
        <v>-1027</v>
      </c>
    </row>
    <row r="537" spans="1:4">
      <c r="A537" s="4" t="s">
        <v>2149</v>
      </c>
    </row>
    <row r="538" spans="1:4">
      <c r="A538" s="3" t="s">
        <v>2004</v>
      </c>
    </row>
    <row r="539" spans="1:4">
      <c r="A539" s="4" t="s">
        <v>2012</v>
      </c>
      <c r="B539" s="5" t="n">
        <v>-680583</v>
      </c>
    </row>
    <row r="540" spans="1:4">
      <c r="A540" s="4" t="s">
        <v>2150</v>
      </c>
    </row>
    <row r="541" spans="1:4">
      <c r="A541" s="3" t="s">
        <v>2004</v>
      </c>
    </row>
    <row r="542" spans="1:4">
      <c r="A542" s="4" t="s">
        <v>2012</v>
      </c>
      <c r="B542" s="5" t="n">
        <v>333814</v>
      </c>
    </row>
    <row r="543" spans="1:4">
      <c r="A543" s="4" t="s">
        <v>2151</v>
      </c>
    </row>
    <row r="544" spans="1:4">
      <c r="A544" s="3" t="s">
        <v>2004</v>
      </c>
    </row>
    <row r="545" spans="1:4">
      <c r="A545" s="4" t="s">
        <v>2012</v>
      </c>
      <c r="B545" s="5" t="n">
        <v>29246</v>
      </c>
    </row>
    <row r="546" spans="1:4">
      <c r="A546" s="4" t="s">
        <v>2152</v>
      </c>
    </row>
    <row r="547" spans="1:4">
      <c r="A547" s="3" t="s">
        <v>2004</v>
      </c>
    </row>
    <row r="548" spans="1:4">
      <c r="A548" s="4" t="s">
        <v>2012</v>
      </c>
      <c r="B548" s="5" t="n">
        <v>1027</v>
      </c>
    </row>
    <row r="549" spans="1:4">
      <c r="A549" s="4" t="s">
        <v>2153</v>
      </c>
    </row>
    <row r="550" spans="1:4">
      <c r="A550" s="3" t="s">
        <v>2004</v>
      </c>
    </row>
    <row r="551" spans="1:4">
      <c r="A551" s="4" t="s">
        <v>2012</v>
      </c>
      <c r="B551" s="5" t="n">
        <v>680583</v>
      </c>
    </row>
    <row r="552" spans="1:4">
      <c r="A552" s="4" t="s">
        <v>2154</v>
      </c>
    </row>
    <row r="553" spans="1:4">
      <c r="A553" s="3" t="s">
        <v>2004</v>
      </c>
    </row>
    <row r="554" spans="1:4">
      <c r="A554" s="4" t="s">
        <v>2012</v>
      </c>
      <c r="D554" s="5" t="n">
        <v>-52291</v>
      </c>
    </row>
    <row r="555" spans="1:4">
      <c r="A555" s="4" t="s">
        <v>2155</v>
      </c>
    </row>
    <row r="556" spans="1:4">
      <c r="A556" s="3" t="s">
        <v>2004</v>
      </c>
    </row>
    <row r="557" spans="1:4">
      <c r="A557" s="4" t="s">
        <v>2012</v>
      </c>
      <c r="C557" s="5" t="n">
        <v>-9461</v>
      </c>
      <c r="D557" s="5" t="n">
        <v>-15025</v>
      </c>
    </row>
    <row r="558" spans="1:4">
      <c r="A558" s="4" t="s">
        <v>2156</v>
      </c>
    </row>
    <row r="559" spans="1:4">
      <c r="A559" s="3" t="s">
        <v>2004</v>
      </c>
    </row>
    <row r="560" spans="1:4">
      <c r="A560" s="4" t="s">
        <v>2012</v>
      </c>
      <c r="C560" s="5" t="n">
        <v>-431289</v>
      </c>
      <c r="D560" s="5" t="n">
        <v>-395389</v>
      </c>
    </row>
    <row r="561" spans="1:4">
      <c r="A561" s="4" t="s">
        <v>2157</v>
      </c>
    </row>
    <row r="562" spans="1:4">
      <c r="A562" s="3" t="s">
        <v>2004</v>
      </c>
    </row>
    <row r="563" spans="1:4">
      <c r="A563" s="4" t="s">
        <v>2012</v>
      </c>
      <c r="D563" s="5" t="n">
        <v>52291</v>
      </c>
    </row>
    <row r="564" spans="1:4">
      <c r="A564" s="4" t="s">
        <v>2158</v>
      </c>
    </row>
    <row r="565" spans="1:4">
      <c r="A565" s="3" t="s">
        <v>2004</v>
      </c>
    </row>
    <row r="566" spans="1:4">
      <c r="A566" s="4" t="s">
        <v>2012</v>
      </c>
      <c r="C566" s="5" t="n">
        <v>9461</v>
      </c>
      <c r="D566" s="5" t="n">
        <v>15025</v>
      </c>
    </row>
    <row r="567" spans="1:4">
      <c r="A567" s="4" t="s">
        <v>2159</v>
      </c>
    </row>
    <row r="568" spans="1:4">
      <c r="A568" s="3" t="s">
        <v>2004</v>
      </c>
    </row>
    <row r="569" spans="1:4">
      <c r="A569" s="4" t="s">
        <v>2012</v>
      </c>
      <c r="C569" s="5" t="n">
        <v>431289</v>
      </c>
      <c r="D569" s="5" t="n">
        <v>395389</v>
      </c>
    </row>
    <row r="570" spans="1:4">
      <c r="A570" s="4" t="s">
        <v>2160</v>
      </c>
    </row>
    <row r="571" spans="1:4">
      <c r="A571" s="3" t="s">
        <v>2004</v>
      </c>
    </row>
    <row r="572" spans="1:4">
      <c r="A572" s="4" t="s">
        <v>2012</v>
      </c>
      <c r="C572" s="5" t="n">
        <v>0</v>
      </c>
    </row>
    <row r="573" spans="1:4">
      <c r="A573" s="4" t="s">
        <v>2161</v>
      </c>
    </row>
    <row r="574" spans="1:4">
      <c r="A574" s="3" t="s">
        <v>2004</v>
      </c>
    </row>
    <row r="575" spans="1:4">
      <c r="A575" s="4" t="s">
        <v>2012</v>
      </c>
      <c r="B575" s="5" t="n">
        <v>0</v>
      </c>
    </row>
    <row r="576" spans="1:4">
      <c r="A576" s="4" t="s">
        <v>2162</v>
      </c>
    </row>
    <row r="577" spans="1:4">
      <c r="A577" s="3" t="s">
        <v>2004</v>
      </c>
    </row>
    <row r="578" spans="1:4">
      <c r="A578" s="4" t="s">
        <v>2012</v>
      </c>
      <c r="B578" s="5" t="n">
        <v>0</v>
      </c>
      <c r="C578" s="5" t="n">
        <v>0</v>
      </c>
    </row>
    <row r="579" spans="1:4">
      <c r="A579" s="4" t="s">
        <v>2163</v>
      </c>
    </row>
    <row r="580" spans="1:4">
      <c r="A580" s="3" t="s">
        <v>2004</v>
      </c>
    </row>
    <row r="581" spans="1:4">
      <c r="A581" s="4" t="s">
        <v>2012</v>
      </c>
      <c r="B581" s="5" t="n">
        <v>90874</v>
      </c>
    </row>
    <row r="582" spans="1:4">
      <c r="A582" s="4" t="s">
        <v>2164</v>
      </c>
    </row>
    <row r="583" spans="1:4">
      <c r="A583" s="3" t="s">
        <v>2004</v>
      </c>
    </row>
    <row r="584" spans="1:4">
      <c r="A584" s="4" t="s">
        <v>2012</v>
      </c>
      <c r="C584" s="5" t="n">
        <v>-547402</v>
      </c>
    </row>
    <row r="585" spans="1:4">
      <c r="A585" s="4" t="s">
        <v>2165</v>
      </c>
    </row>
    <row r="586" spans="1:4">
      <c r="A586" s="3" t="s">
        <v>2004</v>
      </c>
    </row>
    <row r="587" spans="1:4">
      <c r="A587" s="4" t="s">
        <v>2012</v>
      </c>
      <c r="B587" s="5" t="n">
        <v>0</v>
      </c>
      <c r="C587" s="5" t="n">
        <v>-722494</v>
      </c>
    </row>
    <row r="588" spans="1:4">
      <c r="A588" s="4" t="s">
        <v>2166</v>
      </c>
    </row>
    <row r="589" spans="1:4">
      <c r="A589" s="3" t="s">
        <v>2004</v>
      </c>
    </row>
    <row r="590" spans="1:4">
      <c r="A590" s="4" t="s">
        <v>2012</v>
      </c>
      <c r="B590" s="5" t="n">
        <v>0</v>
      </c>
      <c r="C590" s="5" t="n">
        <v>0</v>
      </c>
    </row>
    <row r="591" spans="1:4">
      <c r="A591" s="4" t="s">
        <v>2167</v>
      </c>
    </row>
    <row r="592" spans="1:4">
      <c r="A592" s="3" t="s">
        <v>2004</v>
      </c>
    </row>
    <row r="593" spans="1:4">
      <c r="A593" s="4" t="s">
        <v>2012</v>
      </c>
      <c r="B593" s="5" t="n">
        <v>-19171</v>
      </c>
      <c r="C593" s="5" t="n">
        <v>547402</v>
      </c>
    </row>
    <row r="594" spans="1:4">
      <c r="A594" s="4" t="s">
        <v>2168</v>
      </c>
    </row>
    <row r="595" spans="1:4">
      <c r="A595" s="3" t="s">
        <v>2004</v>
      </c>
    </row>
    <row r="596" spans="1:4">
      <c r="A596" s="4" t="s">
        <v>2012</v>
      </c>
      <c r="B596" s="5" t="n">
        <v>-90874</v>
      </c>
      <c r="C596" s="5" t="n">
        <v>722494</v>
      </c>
    </row>
    <row r="597" spans="1:4">
      <c r="A597" s="4" t="s">
        <v>2169</v>
      </c>
    </row>
    <row r="598" spans="1:4">
      <c r="A598" s="3" t="s">
        <v>2004</v>
      </c>
    </row>
    <row r="599" spans="1:4">
      <c r="A599" s="4" t="s">
        <v>2012</v>
      </c>
      <c r="B599" s="5" t="n">
        <v>-5664</v>
      </c>
      <c r="C599" s="5" t="n">
        <v>-33663</v>
      </c>
    </row>
    <row r="600" spans="1:4">
      <c r="A600" s="4" t="s">
        <v>2170</v>
      </c>
    </row>
    <row r="601" spans="1:4">
      <c r="A601" s="3" t="s">
        <v>2004</v>
      </c>
    </row>
    <row r="602" spans="1:4">
      <c r="A602" s="4" t="s">
        <v>2012</v>
      </c>
      <c r="B602" s="5" t="n">
        <v>19171</v>
      </c>
      <c r="C602" s="5" t="n">
        <v>0</v>
      </c>
    </row>
    <row r="603" spans="1:4">
      <c r="A603" s="4" t="s">
        <v>2171</v>
      </c>
    </row>
    <row r="604" spans="1:4">
      <c r="A604" s="3" t="s">
        <v>2004</v>
      </c>
    </row>
    <row r="605" spans="1:4">
      <c r="A605" s="4" t="s">
        <v>2012</v>
      </c>
      <c r="C605" s="5" t="n">
        <v>0</v>
      </c>
    </row>
    <row r="606" spans="1:4">
      <c r="A606" s="4" t="s">
        <v>2172</v>
      </c>
    </row>
    <row r="607" spans="1:4">
      <c r="A607" s="3" t="s">
        <v>2004</v>
      </c>
    </row>
    <row r="608" spans="1:4">
      <c r="A608" s="4" t="s">
        <v>2012</v>
      </c>
      <c r="B608" s="5" t="n">
        <v>5664</v>
      </c>
      <c r="C608" s="5" t="n">
        <v>33663</v>
      </c>
    </row>
    <row r="609" spans="1:4">
      <c r="A609" s="4" t="s">
        <v>2173</v>
      </c>
    </row>
    <row r="610" spans="1:4">
      <c r="A610" s="3" t="s">
        <v>2004</v>
      </c>
    </row>
    <row r="611" spans="1:4">
      <c r="A611" s="4" t="s">
        <v>2012</v>
      </c>
      <c r="B611" s="5" t="n">
        <v>0</v>
      </c>
    </row>
    <row r="612" spans="1:4">
      <c r="A612" s="4" t="s">
        <v>2174</v>
      </c>
    </row>
    <row r="613" spans="1:4">
      <c r="A613" s="3" t="s">
        <v>2004</v>
      </c>
    </row>
    <row r="614" spans="1:4">
      <c r="A614" s="4" t="s">
        <v>2012</v>
      </c>
      <c r="B614" s="5" t="n">
        <v>34657</v>
      </c>
    </row>
    <row r="615" spans="1:4">
      <c r="A615" s="4" t="s">
        <v>2175</v>
      </c>
    </row>
    <row r="616" spans="1:4">
      <c r="A616" s="3" t="s">
        <v>2004</v>
      </c>
    </row>
    <row r="617" spans="1:4">
      <c r="A617" s="4" t="s">
        <v>2012</v>
      </c>
      <c r="B617" s="5" t="n">
        <v>9317</v>
      </c>
    </row>
    <row r="618" spans="1:4">
      <c r="A618" s="4" t="s">
        <v>2176</v>
      </c>
    </row>
    <row r="619" spans="1:4">
      <c r="A619" s="3" t="s">
        <v>2004</v>
      </c>
    </row>
    <row r="620" spans="1:4">
      <c r="A620" s="4" t="s">
        <v>2012</v>
      </c>
      <c r="B620" s="5" t="n">
        <v>41499</v>
      </c>
    </row>
    <row r="621" spans="1:4">
      <c r="A621" s="4" t="s">
        <v>2177</v>
      </c>
    </row>
    <row r="622" spans="1:4">
      <c r="A622" s="3" t="s">
        <v>2004</v>
      </c>
    </row>
    <row r="623" spans="1:4">
      <c r="A623" s="4" t="s">
        <v>2012</v>
      </c>
      <c r="B623" s="5" t="n">
        <v>2767</v>
      </c>
    </row>
    <row r="624" spans="1:4">
      <c r="A624" s="4" t="s">
        <v>2178</v>
      </c>
    </row>
    <row r="625" spans="1:4">
      <c r="A625" s="3" t="s">
        <v>2004</v>
      </c>
    </row>
    <row r="626" spans="1:4">
      <c r="A626" s="4" t="s">
        <v>2012</v>
      </c>
      <c r="B626" s="5" t="n">
        <v>-34657</v>
      </c>
    </row>
    <row r="627" spans="1:4">
      <c r="A627" s="4" t="s">
        <v>2179</v>
      </c>
    </row>
    <row r="628" spans="1:4">
      <c r="A628" s="3" t="s">
        <v>2004</v>
      </c>
    </row>
    <row r="629" spans="1:4">
      <c r="A629" s="4" t="s">
        <v>2012</v>
      </c>
      <c r="B629" s="5" t="n">
        <v>-9317</v>
      </c>
    </row>
    <row r="630" spans="1:4">
      <c r="A630" s="4" t="s">
        <v>2180</v>
      </c>
    </row>
    <row r="631" spans="1:4">
      <c r="A631" s="3" t="s">
        <v>2004</v>
      </c>
    </row>
    <row r="632" spans="1:4">
      <c r="A632" s="4" t="s">
        <v>2012</v>
      </c>
      <c r="B632" s="5" t="n">
        <v>-41499</v>
      </c>
    </row>
    <row r="633" spans="1:4">
      <c r="A633" s="4" t="s">
        <v>2181</v>
      </c>
    </row>
    <row r="634" spans="1:4">
      <c r="A634" s="3" t="s">
        <v>2004</v>
      </c>
    </row>
    <row r="635" spans="1:4">
      <c r="A635" s="4" t="s">
        <v>2012</v>
      </c>
      <c r="B635" s="5" t="n">
        <v>-2767</v>
      </c>
    </row>
    <row r="636" spans="1:4">
      <c r="A636" s="4" t="s">
        <v>2182</v>
      </c>
    </row>
    <row r="637" spans="1:4">
      <c r="A637" s="3" t="s">
        <v>2004</v>
      </c>
    </row>
    <row r="638" spans="1:4">
      <c r="A638" s="4" t="s">
        <v>2012</v>
      </c>
      <c r="C638" s="5" t="n">
        <v>-302293</v>
      </c>
    </row>
    <row r="639" spans="1:4">
      <c r="A639" s="4" t="s">
        <v>2183</v>
      </c>
    </row>
    <row r="640" spans="1:4">
      <c r="A640" s="3" t="s">
        <v>2004</v>
      </c>
    </row>
    <row r="641" spans="1:4">
      <c r="A641" s="4" t="s">
        <v>2012</v>
      </c>
      <c r="C641" s="5" t="n">
        <v>-242920</v>
      </c>
    </row>
    <row r="642" spans="1:4">
      <c r="A642" s="4" t="s">
        <v>2184</v>
      </c>
    </row>
    <row r="643" spans="1:4">
      <c r="A643" s="3" t="s">
        <v>2004</v>
      </c>
    </row>
    <row r="644" spans="1:4">
      <c r="A644" s="4" t="s">
        <v>2012</v>
      </c>
      <c r="D644" s="5" t="n">
        <v>44873</v>
      </c>
    </row>
    <row r="645" spans="1:4">
      <c r="A645" s="4" t="s">
        <v>2185</v>
      </c>
    </row>
    <row r="646" spans="1:4">
      <c r="A646" s="3" t="s">
        <v>2004</v>
      </c>
    </row>
    <row r="647" spans="1:4">
      <c r="A647" s="4" t="s">
        <v>2012</v>
      </c>
      <c r="C647" s="5" t="n">
        <v>-62777</v>
      </c>
    </row>
    <row r="648" spans="1:4">
      <c r="A648" s="4" t="s">
        <v>2186</v>
      </c>
    </row>
    <row r="649" spans="1:4">
      <c r="A649" s="3" t="s">
        <v>2004</v>
      </c>
    </row>
    <row r="650" spans="1:4">
      <c r="A650" s="4" t="s">
        <v>2012</v>
      </c>
      <c r="C650" s="5" t="n">
        <v>-4515</v>
      </c>
      <c r="D650" s="5" t="n">
        <v>10253</v>
      </c>
    </row>
    <row r="651" spans="1:4">
      <c r="A651" s="4" t="s">
        <v>2187</v>
      </c>
    </row>
    <row r="652" spans="1:4">
      <c r="A652" s="3" t="s">
        <v>2004</v>
      </c>
    </row>
    <row r="653" spans="1:4">
      <c r="A653" s="4" t="s">
        <v>2012</v>
      </c>
      <c r="C653" s="5" t="n">
        <v>-59373</v>
      </c>
    </row>
    <row r="654" spans="1:4">
      <c r="A654" s="4" t="s">
        <v>2188</v>
      </c>
    </row>
    <row r="655" spans="1:4">
      <c r="A655" s="3" t="s">
        <v>2004</v>
      </c>
    </row>
    <row r="656" spans="1:4">
      <c r="A656" s="4" t="s">
        <v>2012</v>
      </c>
      <c r="C656" s="5" t="n">
        <v>16777</v>
      </c>
      <c r="D656" s="5" t="n">
        <v>1751</v>
      </c>
    </row>
    <row r="657" spans="1:4">
      <c r="A657" s="4" t="s">
        <v>2189</v>
      </c>
    </row>
    <row r="658" spans="1:4">
      <c r="A658" s="3" t="s">
        <v>2004</v>
      </c>
    </row>
    <row r="659" spans="1:4">
      <c r="A659" s="4" t="s">
        <v>2012</v>
      </c>
      <c r="C659" s="5" t="n">
        <v>62777</v>
      </c>
      <c r="D659" s="5" t="n">
        <v>-44873</v>
      </c>
    </row>
    <row r="660" spans="1:4">
      <c r="A660" s="4" t="s">
        <v>2190</v>
      </c>
    </row>
    <row r="661" spans="1:4">
      <c r="A661" s="3" t="s">
        <v>2004</v>
      </c>
    </row>
    <row r="662" spans="1:4">
      <c r="A662" s="4" t="s">
        <v>2012</v>
      </c>
      <c r="C662" s="5" t="n">
        <v>4515</v>
      </c>
      <c r="D662" s="5" t="n">
        <v>-10253</v>
      </c>
    </row>
    <row r="663" spans="1:4">
      <c r="A663" s="4" t="s">
        <v>2191</v>
      </c>
    </row>
    <row r="664" spans="1:4">
      <c r="A664" s="3" t="s">
        <v>2004</v>
      </c>
    </row>
    <row r="665" spans="1:4">
      <c r="A665" s="4" t="s">
        <v>2012</v>
      </c>
      <c r="C665" s="5" t="n">
        <v>-16777</v>
      </c>
      <c r="D665" s="5" t="n">
        <v>-1751</v>
      </c>
    </row>
    <row r="666" spans="1:4">
      <c r="A666" s="4" t="s">
        <v>2192</v>
      </c>
    </row>
    <row r="667" spans="1:4">
      <c r="A667" s="3" t="s">
        <v>2004</v>
      </c>
    </row>
    <row r="668" spans="1:4">
      <c r="A668" s="4" t="s">
        <v>2012</v>
      </c>
      <c r="B668" s="5" t="n">
        <v>0</v>
      </c>
    </row>
    <row r="669" spans="1:4">
      <c r="A669" s="4" t="s">
        <v>2193</v>
      </c>
    </row>
    <row r="670" spans="1:4">
      <c r="A670" s="3" t="s">
        <v>2004</v>
      </c>
    </row>
    <row r="671" spans="1:4">
      <c r="A671" s="4" t="s">
        <v>2012</v>
      </c>
      <c r="C671" s="5" t="n">
        <v>0</v>
      </c>
    </row>
    <row r="672" spans="1:4">
      <c r="A672" s="4" t="s">
        <v>2194</v>
      </c>
    </row>
    <row r="673" spans="1:4">
      <c r="A673" s="3" t="s">
        <v>2004</v>
      </c>
    </row>
    <row r="674" spans="1:4">
      <c r="A674" s="4" t="s">
        <v>2012</v>
      </c>
      <c r="B674" s="5" t="n">
        <v>714</v>
      </c>
    </row>
    <row r="675" spans="1:4">
      <c r="A675" s="4" t="s">
        <v>2195</v>
      </c>
    </row>
    <row r="676" spans="1:4">
      <c r="A676" s="3" t="s">
        <v>2004</v>
      </c>
    </row>
    <row r="677" spans="1:4">
      <c r="A677" s="4" t="s">
        <v>2012</v>
      </c>
      <c r="B677" s="5" t="n">
        <v>-5565</v>
      </c>
    </row>
    <row r="678" spans="1:4">
      <c r="A678" s="4" t="s">
        <v>2196</v>
      </c>
    </row>
    <row r="679" spans="1:4">
      <c r="A679" s="3" t="s">
        <v>2004</v>
      </c>
    </row>
    <row r="680" spans="1:4">
      <c r="A680" s="4" t="s">
        <v>2012</v>
      </c>
      <c r="B680" s="5" t="n">
        <v>-714</v>
      </c>
    </row>
    <row r="681" spans="1:4">
      <c r="A681" s="4" t="s">
        <v>2197</v>
      </c>
    </row>
    <row r="682" spans="1:4">
      <c r="A682" s="3" t="s">
        <v>2004</v>
      </c>
    </row>
    <row r="683" spans="1:4">
      <c r="A683" s="4" t="s">
        <v>2012</v>
      </c>
      <c r="B683" s="5" t="n">
        <v>-19427</v>
      </c>
      <c r="C683" s="5" t="n">
        <v>-28825</v>
      </c>
    </row>
    <row r="684" spans="1:4">
      <c r="A684" s="4" t="s">
        <v>2198</v>
      </c>
    </row>
    <row r="685" spans="1:4">
      <c r="A685" s="3" t="s">
        <v>2004</v>
      </c>
    </row>
    <row r="686" spans="1:4">
      <c r="A686" s="4" t="s">
        <v>2012</v>
      </c>
      <c r="B686" s="5" t="n">
        <v>0</v>
      </c>
    </row>
    <row r="687" spans="1:4">
      <c r="A687" s="4" t="s">
        <v>2199</v>
      </c>
    </row>
    <row r="688" spans="1:4">
      <c r="A688" s="3" t="s">
        <v>2004</v>
      </c>
    </row>
    <row r="689" spans="1:4">
      <c r="A689" s="4" t="s">
        <v>2012</v>
      </c>
      <c r="B689" s="5" t="n">
        <v>0</v>
      </c>
      <c r="C689" s="5" t="n">
        <v>0</v>
      </c>
    </row>
    <row r="690" spans="1:4">
      <c r="A690" s="4" t="s">
        <v>2200</v>
      </c>
    </row>
    <row r="691" spans="1:4">
      <c r="A691" s="3" t="s">
        <v>2004</v>
      </c>
    </row>
    <row r="692" spans="1:4">
      <c r="A692" s="4" t="s">
        <v>2012</v>
      </c>
      <c r="B692" s="5" t="n">
        <v>5565</v>
      </c>
    </row>
    <row r="693" spans="1:4">
      <c r="A693" s="4" t="s">
        <v>2201</v>
      </c>
    </row>
    <row r="694" spans="1:4">
      <c r="A694" s="3" t="s">
        <v>2004</v>
      </c>
    </row>
    <row r="695" spans="1:4">
      <c r="A695" s="4" t="s">
        <v>2012</v>
      </c>
      <c r="B695" s="5" t="n">
        <v>19427</v>
      </c>
      <c r="C695" s="5" t="n">
        <v>28825</v>
      </c>
    </row>
    <row r="696" spans="1:4">
      <c r="A696" s="4" t="s">
        <v>2202</v>
      </c>
    </row>
    <row r="697" spans="1:4">
      <c r="A697" s="3" t="s">
        <v>2004</v>
      </c>
    </row>
    <row r="698" spans="1:4">
      <c r="A698" s="4" t="s">
        <v>2012</v>
      </c>
      <c r="B698" s="5" t="n">
        <v>21195</v>
      </c>
    </row>
    <row r="699" spans="1:4">
      <c r="A699" s="4" t="s">
        <v>2203</v>
      </c>
    </row>
    <row r="700" spans="1:4">
      <c r="A700" s="3" t="s">
        <v>2004</v>
      </c>
    </row>
    <row r="701" spans="1:4">
      <c r="A701" s="4" t="s">
        <v>2012</v>
      </c>
      <c r="B701" s="5" t="n">
        <v>1175</v>
      </c>
    </row>
    <row r="702" spans="1:4">
      <c r="A702" s="4" t="s">
        <v>2204</v>
      </c>
    </row>
    <row r="703" spans="1:4">
      <c r="A703" s="3" t="s">
        <v>2004</v>
      </c>
    </row>
    <row r="704" spans="1:4">
      <c r="A704" s="4" t="s">
        <v>2012</v>
      </c>
      <c r="B704" s="5" t="n">
        <v>2</v>
      </c>
    </row>
    <row r="705" spans="1:4">
      <c r="A705" s="4" t="s">
        <v>2205</v>
      </c>
    </row>
    <row r="706" spans="1:4">
      <c r="A706" s="3" t="s">
        <v>2004</v>
      </c>
    </row>
    <row r="707" spans="1:4">
      <c r="A707" s="4" t="s">
        <v>2012</v>
      </c>
      <c r="B707" s="5" t="n">
        <v>9518</v>
      </c>
    </row>
    <row r="708" spans="1:4">
      <c r="A708" s="4" t="s">
        <v>2206</v>
      </c>
    </row>
    <row r="709" spans="1:4">
      <c r="A709" s="3" t="s">
        <v>2004</v>
      </c>
    </row>
    <row r="710" spans="1:4">
      <c r="A710" s="4" t="s">
        <v>2012</v>
      </c>
      <c r="B710" s="5" t="n">
        <v>-21195</v>
      </c>
    </row>
    <row r="711" spans="1:4">
      <c r="A711" s="4" t="s">
        <v>2207</v>
      </c>
    </row>
    <row r="712" spans="1:4">
      <c r="A712" s="3" t="s">
        <v>2004</v>
      </c>
    </row>
    <row r="713" spans="1:4">
      <c r="A713" s="4" t="s">
        <v>2012</v>
      </c>
      <c r="B713" s="5" t="n">
        <v>-1175</v>
      </c>
    </row>
    <row r="714" spans="1:4">
      <c r="A714" s="4" t="s">
        <v>2208</v>
      </c>
    </row>
    <row r="715" spans="1:4">
      <c r="A715" s="3" t="s">
        <v>2004</v>
      </c>
    </row>
    <row r="716" spans="1:4">
      <c r="A716" s="4" t="s">
        <v>2012</v>
      </c>
      <c r="B716" s="5" t="n">
        <v>-2</v>
      </c>
    </row>
    <row r="717" spans="1:4">
      <c r="A717" s="4" t="s">
        <v>2209</v>
      </c>
    </row>
    <row r="718" spans="1:4">
      <c r="A718" s="3" t="s">
        <v>2004</v>
      </c>
    </row>
    <row r="719" spans="1:4">
      <c r="A719" s="4" t="s">
        <v>2012</v>
      </c>
      <c r="B719" s="6" t="n">
        <v>-9518</v>
      </c>
    </row>
    <row r="720" spans="1:4">
      <c r="A720" s="4" t="s">
        <v>2210</v>
      </c>
    </row>
    <row r="721" spans="1:4">
      <c r="A721" s="3" t="s">
        <v>2004</v>
      </c>
    </row>
    <row r="722" spans="1:4">
      <c r="A722" s="4" t="s">
        <v>2211</v>
      </c>
      <c r="C722" s="5" t="n">
        <v>1954981</v>
      </c>
    </row>
    <row r="723" spans="1:4">
      <c r="A723" s="4" t="s">
        <v>2212</v>
      </c>
    </row>
    <row r="724" spans="1:4">
      <c r="A724" s="3" t="s">
        <v>2004</v>
      </c>
    </row>
    <row r="725" spans="1:4">
      <c r="A725" s="4" t="s">
        <v>2211</v>
      </c>
      <c r="C725" s="5" t="n">
        <v>808785</v>
      </c>
    </row>
    <row r="726" spans="1:4">
      <c r="A726" s="4" t="s">
        <v>2213</v>
      </c>
    </row>
    <row r="727" spans="1:4">
      <c r="A727" s="3" t="s">
        <v>2004</v>
      </c>
    </row>
    <row r="728" spans="1:4">
      <c r="A728" s="4" t="s">
        <v>2012</v>
      </c>
      <c r="C728" s="5" t="n">
        <v>14866</v>
      </c>
      <c r="D728" s="5" t="n">
        <v>56383</v>
      </c>
    </row>
    <row r="729" spans="1:4">
      <c r="A729" s="4" t="s">
        <v>2214</v>
      </c>
    </row>
    <row r="730" spans="1:4">
      <c r="A730" s="3" t="s">
        <v>2004</v>
      </c>
    </row>
    <row r="731" spans="1:4">
      <c r="A731" s="4" t="s">
        <v>2012</v>
      </c>
      <c r="C731" s="5" t="n">
        <v>44095</v>
      </c>
    </row>
    <row r="732" spans="1:4">
      <c r="A732" s="4" t="s">
        <v>2215</v>
      </c>
    </row>
    <row r="733" spans="1:4">
      <c r="A733" s="3" t="s">
        <v>2004</v>
      </c>
    </row>
    <row r="734" spans="1:4">
      <c r="A734" s="4" t="s">
        <v>2211</v>
      </c>
      <c r="C734" s="5" t="n">
        <v>4838</v>
      </c>
    </row>
    <row r="735" spans="1:4">
      <c r="A735" s="4" t="s">
        <v>2216</v>
      </c>
    </row>
    <row r="736" spans="1:4">
      <c r="A736" s="3" t="s">
        <v>2004</v>
      </c>
    </row>
    <row r="737" spans="1:4">
      <c r="A737" s="4" t="s">
        <v>2211</v>
      </c>
      <c r="C737" s="5" t="n">
        <v>119011</v>
      </c>
    </row>
    <row r="738" spans="1:4">
      <c r="A738" s="4" t="s">
        <v>2217</v>
      </c>
    </row>
    <row r="739" spans="1:4">
      <c r="A739" s="3" t="s">
        <v>2004</v>
      </c>
    </row>
    <row r="740" spans="1:4">
      <c r="A740" s="4" t="s">
        <v>2012</v>
      </c>
      <c r="C740" s="5" t="n">
        <v>-44095</v>
      </c>
    </row>
    <row r="741" spans="1:4">
      <c r="A741" s="4" t="s">
        <v>2218</v>
      </c>
    </row>
    <row r="742" spans="1:4">
      <c r="A742" s="3" t="s">
        <v>2004</v>
      </c>
    </row>
    <row r="743" spans="1:4">
      <c r="A743" s="4" t="s">
        <v>2211</v>
      </c>
      <c r="C743" s="5" t="n">
        <v>-4838</v>
      </c>
    </row>
    <row r="744" spans="1:4">
      <c r="A744" s="4" t="s">
        <v>2219</v>
      </c>
    </row>
    <row r="745" spans="1:4">
      <c r="A745" s="3" t="s">
        <v>2004</v>
      </c>
    </row>
    <row r="746" spans="1:4">
      <c r="A746" s="4" t="s">
        <v>2211</v>
      </c>
      <c r="C746" s="5" t="n">
        <v>1027185</v>
      </c>
    </row>
    <row r="747" spans="1:4">
      <c r="A747" s="4" t="s">
        <v>2220</v>
      </c>
    </row>
    <row r="748" spans="1:4">
      <c r="A748" s="3" t="s">
        <v>2004</v>
      </c>
    </row>
    <row r="749" spans="1:4">
      <c r="A749" s="4" t="s">
        <v>2012</v>
      </c>
      <c r="C749" s="6" t="n">
        <v>-14866</v>
      </c>
      <c r="D749" s="6" t="n">
        <v>-56383</v>
      </c>
    </row>
  </sheetData>
  <mergeCells count="2">
    <mergeCell ref="A1:A2"/>
    <mergeCell ref="B1:D1"/>
  </mergeCells>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C59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21</v>
      </c>
      <c r="B1" s="2" t="s">
        <v>1</v>
      </c>
    </row>
    <row r="2" spans="1:3">
      <c r="B2" s="2" t="s">
        <v>48</v>
      </c>
      <c r="C2" s="2" t="s">
        <v>49</v>
      </c>
    </row>
    <row r="3" spans="1:3">
      <c r="A3" s="3" t="s">
        <v>2004</v>
      </c>
    </row>
    <row r="4" spans="1:3">
      <c r="A4" s="4" t="s">
        <v>2222</v>
      </c>
      <c r="B4" s="6" t="n">
        <v>-150764</v>
      </c>
    </row>
    <row r="5" spans="1:3">
      <c r="A5" s="4" t="s">
        <v>1882</v>
      </c>
    </row>
    <row r="6" spans="1:3">
      <c r="A6" s="3" t="s">
        <v>2004</v>
      </c>
    </row>
    <row r="7" spans="1:3">
      <c r="A7" s="4" t="s">
        <v>2223</v>
      </c>
      <c r="B7" s="5" t="n">
        <v>55528222</v>
      </c>
      <c r="C7" s="6" t="n">
        <v>49760218</v>
      </c>
    </row>
    <row r="8" spans="1:3">
      <c r="A8" s="4" t="s">
        <v>2224</v>
      </c>
      <c r="B8" s="5" t="n">
        <v>-19815715</v>
      </c>
      <c r="C8" s="5" t="n">
        <v>-11727949</v>
      </c>
    </row>
    <row r="9" spans="1:3">
      <c r="A9" s="4" t="s">
        <v>2225</v>
      </c>
      <c r="B9" s="5" t="n">
        <v>25159811</v>
      </c>
      <c r="C9" s="5" t="n">
        <v>33037852</v>
      </c>
    </row>
    <row r="10" spans="1:3">
      <c r="A10" s="4" t="s">
        <v>2222</v>
      </c>
      <c r="B10" s="5" t="n">
        <v>1383602</v>
      </c>
      <c r="C10" s="5" t="n">
        <v>515841</v>
      </c>
    </row>
    <row r="11" spans="1:3">
      <c r="A11" s="4" t="s">
        <v>686</v>
      </c>
      <c r="B11" s="5" t="n">
        <v>-19431654</v>
      </c>
      <c r="C11" s="5" t="n">
        <v>-16057740</v>
      </c>
    </row>
    <row r="12" spans="1:3">
      <c r="A12" s="4" t="s">
        <v>2226</v>
      </c>
      <c r="B12" s="5" t="n">
        <v>42824266</v>
      </c>
      <c r="C12" s="5" t="n">
        <v>55528222</v>
      </c>
    </row>
    <row r="13" spans="1:3">
      <c r="A13" s="4" t="s">
        <v>2227</v>
      </c>
    </row>
    <row r="14" spans="1:3">
      <c r="A14" s="3" t="s">
        <v>2004</v>
      </c>
    </row>
    <row r="15" spans="1:3">
      <c r="A15" s="4" t="s">
        <v>2223</v>
      </c>
      <c r="B15" s="5" t="n">
        <v>153253607</v>
      </c>
    </row>
    <row r="16" spans="1:3">
      <c r="A16" s="4" t="s">
        <v>2224</v>
      </c>
      <c r="B16" s="5" t="n">
        <v>-21823886</v>
      </c>
    </row>
    <row r="17" spans="1:3">
      <c r="A17" s="4" t="s">
        <v>2225</v>
      </c>
      <c r="B17" s="5" t="n">
        <v>29859062</v>
      </c>
    </row>
    <row r="18" spans="1:3">
      <c r="A18" s="4" t="s">
        <v>2222</v>
      </c>
      <c r="B18" s="5" t="n">
        <v>10395275</v>
      </c>
    </row>
    <row r="19" spans="1:3">
      <c r="A19" s="4" t="s">
        <v>686</v>
      </c>
      <c r="B19" s="5" t="n">
        <v>-53629858</v>
      </c>
    </row>
    <row r="20" spans="1:3">
      <c r="A20" s="4" t="s">
        <v>2226</v>
      </c>
      <c r="B20" s="5" t="n">
        <v>118054200</v>
      </c>
      <c r="C20" s="5" t="n">
        <v>153253607</v>
      </c>
    </row>
    <row r="21" spans="1:3">
      <c r="A21" s="4" t="s">
        <v>2011</v>
      </c>
    </row>
    <row r="22" spans="1:3">
      <c r="A22" s="3" t="s">
        <v>2004</v>
      </c>
    </row>
    <row r="23" spans="1:3">
      <c r="A23" s="4" t="s">
        <v>2223</v>
      </c>
      <c r="B23" s="5" t="n">
        <v>218262844</v>
      </c>
      <c r="C23" s="5" t="n">
        <v>202022624</v>
      </c>
    </row>
    <row r="24" spans="1:3">
      <c r="A24" s="4" t="s">
        <v>2224</v>
      </c>
      <c r="B24" s="5" t="n">
        <v>-98361975</v>
      </c>
      <c r="C24" s="5" t="n">
        <v>-60661671</v>
      </c>
    </row>
    <row r="25" spans="1:3">
      <c r="A25" s="4" t="s">
        <v>2225</v>
      </c>
      <c r="B25" s="5" t="n">
        <v>168569469</v>
      </c>
      <c r="C25" s="5" t="n">
        <v>133382139</v>
      </c>
    </row>
    <row r="26" spans="1:3">
      <c r="A26" s="4" t="s">
        <v>2222</v>
      </c>
      <c r="B26" s="5" t="n">
        <v>2721715</v>
      </c>
      <c r="C26" s="5" t="n">
        <v>7698912</v>
      </c>
    </row>
    <row r="27" spans="1:3">
      <c r="A27" s="4" t="s">
        <v>686</v>
      </c>
      <c r="B27" s="5" t="n">
        <v>-74141645</v>
      </c>
      <c r="C27" s="5" t="n">
        <v>-64179160</v>
      </c>
    </row>
    <row r="28" spans="1:3">
      <c r="A28" s="4" t="s">
        <v>2226</v>
      </c>
      <c r="B28" s="5" t="n">
        <v>217050408</v>
      </c>
      <c r="C28" s="5" t="n">
        <v>218262844</v>
      </c>
    </row>
    <row r="29" spans="1:3">
      <c r="A29" s="4" t="s">
        <v>1836</v>
      </c>
    </row>
    <row r="30" spans="1:3">
      <c r="A30" s="3" t="s">
        <v>2004</v>
      </c>
    </row>
    <row r="31" spans="1:3">
      <c r="A31" s="4" t="s">
        <v>2223</v>
      </c>
      <c r="B31" s="5" t="n">
        <v>76121078</v>
      </c>
      <c r="C31" s="5" t="n">
        <v>79031837</v>
      </c>
    </row>
    <row r="32" spans="1:3">
      <c r="A32" s="4" t="s">
        <v>688</v>
      </c>
      <c r="B32" s="5" t="n">
        <v>0</v>
      </c>
    </row>
    <row r="33" spans="1:3">
      <c r="A33" s="4" t="s">
        <v>2224</v>
      </c>
      <c r="B33" s="5" t="n">
        <v>-5319686</v>
      </c>
      <c r="C33" s="5" t="n">
        <v>-5020405</v>
      </c>
    </row>
    <row r="34" spans="1:3">
      <c r="A34" s="4" t="s">
        <v>2225</v>
      </c>
      <c r="B34" s="5" t="n">
        <v>12225082</v>
      </c>
      <c r="C34" s="5" t="n">
        <v>27613413</v>
      </c>
    </row>
    <row r="35" spans="1:3">
      <c r="A35" s="4" t="s">
        <v>2222</v>
      </c>
      <c r="B35" s="5" t="n">
        <v>-730898</v>
      </c>
      <c r="C35" s="5" t="n">
        <v>0</v>
      </c>
    </row>
    <row r="36" spans="1:3">
      <c r="A36" s="4" t="s">
        <v>686</v>
      </c>
      <c r="B36" s="5" t="n">
        <v>-26637953</v>
      </c>
      <c r="C36" s="5" t="n">
        <v>-25503767</v>
      </c>
    </row>
    <row r="37" spans="1:3">
      <c r="A37" s="4" t="s">
        <v>2226</v>
      </c>
      <c r="B37" s="5" t="n">
        <v>55657623</v>
      </c>
      <c r="C37" s="5" t="n">
        <v>76121078</v>
      </c>
    </row>
    <row r="38" spans="1:3">
      <c r="A38" s="4" t="s">
        <v>2006</v>
      </c>
    </row>
    <row r="39" spans="1:3">
      <c r="A39" s="3" t="s">
        <v>2004</v>
      </c>
    </row>
    <row r="40" spans="1:3">
      <c r="A40" s="4" t="s">
        <v>2223</v>
      </c>
      <c r="B40" s="5" t="n">
        <v>153253607</v>
      </c>
      <c r="C40" s="5" t="n">
        <v>169089210</v>
      </c>
    </row>
    <row r="41" spans="1:3">
      <c r="A41" s="4" t="s">
        <v>2224</v>
      </c>
      <c r="C41" s="5" t="n">
        <v>-12465880</v>
      </c>
    </row>
    <row r="42" spans="1:3">
      <c r="A42" s="4" t="s">
        <v>2225</v>
      </c>
      <c r="C42" s="5" t="n">
        <v>48586277</v>
      </c>
    </row>
    <row r="43" spans="1:3">
      <c r="A43" s="4" t="s">
        <v>2222</v>
      </c>
      <c r="C43" s="5" t="n">
        <v>2609497</v>
      </c>
    </row>
    <row r="44" spans="1:3">
      <c r="A44" s="4" t="s">
        <v>686</v>
      </c>
      <c r="C44" s="5" t="n">
        <v>-54565497</v>
      </c>
    </row>
    <row r="45" spans="1:3">
      <c r="A45" s="4" t="s">
        <v>2226</v>
      </c>
      <c r="C45" s="5" t="n">
        <v>153253607</v>
      </c>
    </row>
    <row r="46" spans="1:3">
      <c r="A46" s="4" t="s">
        <v>2013</v>
      </c>
    </row>
    <row r="47" spans="1:3">
      <c r="A47" s="3" t="s">
        <v>2004</v>
      </c>
    </row>
    <row r="48" spans="1:3">
      <c r="A48" s="4" t="s">
        <v>2223</v>
      </c>
      <c r="B48" s="5" t="n">
        <v>3877964</v>
      </c>
    </row>
    <row r="49" spans="1:3">
      <c r="A49" s="4" t="s">
        <v>2224</v>
      </c>
      <c r="B49" s="5" t="n">
        <v>-118942</v>
      </c>
    </row>
    <row r="50" spans="1:3">
      <c r="A50" s="4" t="s">
        <v>2225</v>
      </c>
      <c r="B50" s="5" t="n">
        <v>316155</v>
      </c>
    </row>
    <row r="51" spans="1:3">
      <c r="A51" s="4" t="s">
        <v>2226</v>
      </c>
      <c r="C51" s="5" t="n">
        <v>3877964</v>
      </c>
    </row>
    <row r="52" spans="1:3">
      <c r="A52" s="4" t="s">
        <v>2015</v>
      </c>
    </row>
    <row r="53" spans="1:3">
      <c r="A53" s="3" t="s">
        <v>2004</v>
      </c>
    </row>
    <row r="54" spans="1:3">
      <c r="A54" s="4" t="s">
        <v>2223</v>
      </c>
      <c r="B54" s="5" t="n">
        <v>46365462</v>
      </c>
      <c r="C54" s="5" t="n">
        <v>43107898</v>
      </c>
    </row>
    <row r="55" spans="1:3">
      <c r="A55" s="4" t="s">
        <v>2224</v>
      </c>
      <c r="B55" s="5" t="n">
        <v>-15036031</v>
      </c>
      <c r="C55" s="5" t="n">
        <v>-9541426</v>
      </c>
    </row>
    <row r="56" spans="1:3">
      <c r="A56" s="4" t="s">
        <v>2225</v>
      </c>
      <c r="B56" s="5" t="n">
        <v>20951735</v>
      </c>
      <c r="C56" s="5" t="n">
        <v>26884407</v>
      </c>
    </row>
    <row r="57" spans="1:3">
      <c r="A57" s="4" t="s">
        <v>2222</v>
      </c>
      <c r="B57" s="5" t="n">
        <v>1529839</v>
      </c>
      <c r="C57" s="5" t="n">
        <v>313955</v>
      </c>
    </row>
    <row r="58" spans="1:3">
      <c r="A58" s="4" t="s">
        <v>686</v>
      </c>
      <c r="B58" s="5" t="n">
        <v>-16225219</v>
      </c>
      <c r="C58" s="5" t="n">
        <v>-13911024</v>
      </c>
    </row>
    <row r="59" spans="1:3">
      <c r="A59" s="4" t="s">
        <v>2226</v>
      </c>
      <c r="B59" s="5" t="n">
        <v>34349977</v>
      </c>
      <c r="C59" s="5" t="n">
        <v>46365462</v>
      </c>
    </row>
    <row r="60" spans="1:3">
      <c r="A60" s="4" t="s">
        <v>2228</v>
      </c>
    </row>
    <row r="61" spans="1:3">
      <c r="A61" s="3" t="s">
        <v>2004</v>
      </c>
    </row>
    <row r="62" spans="1:3">
      <c r="A62" s="4" t="s">
        <v>2223</v>
      </c>
      <c r="B62" s="5" t="n">
        <v>126670979</v>
      </c>
    </row>
    <row r="63" spans="1:3">
      <c r="A63" s="4" t="s">
        <v>2222</v>
      </c>
      <c r="B63" s="5" t="n">
        <v>12360478</v>
      </c>
    </row>
    <row r="64" spans="1:3">
      <c r="A64" s="4" t="s">
        <v>686</v>
      </c>
      <c r="B64" s="5" t="n">
        <v>-44327483</v>
      </c>
    </row>
    <row r="65" spans="1:3">
      <c r="A65" s="4" t="s">
        <v>2226</v>
      </c>
      <c r="B65" s="5" t="n">
        <v>80129110</v>
      </c>
      <c r="C65" s="5" t="n">
        <v>126670979</v>
      </c>
    </row>
    <row r="66" spans="1:3">
      <c r="A66" s="4" t="s">
        <v>2016</v>
      </c>
    </row>
    <row r="67" spans="1:3">
      <c r="A67" s="3" t="s">
        <v>2004</v>
      </c>
    </row>
    <row r="68" spans="1:3">
      <c r="A68" s="4" t="s">
        <v>2223</v>
      </c>
      <c r="B68" s="5" t="n">
        <v>205020717</v>
      </c>
      <c r="C68" s="5" t="n">
        <v>188138737</v>
      </c>
    </row>
    <row r="69" spans="1:3">
      <c r="A69" s="4" t="s">
        <v>2224</v>
      </c>
      <c r="B69" s="5" t="n">
        <v>-93761209</v>
      </c>
      <c r="C69" s="5" t="n">
        <v>-55621489</v>
      </c>
    </row>
    <row r="70" spans="1:3">
      <c r="A70" s="4" t="s">
        <v>2225</v>
      </c>
      <c r="B70" s="5" t="n">
        <v>165278026</v>
      </c>
      <c r="C70" s="5" t="n">
        <v>124006193</v>
      </c>
    </row>
    <row r="71" spans="1:3">
      <c r="A71" s="4" t="s">
        <v>2222</v>
      </c>
      <c r="B71" s="5" t="n">
        <v>3473035</v>
      </c>
      <c r="C71" s="5" t="n">
        <v>8343440</v>
      </c>
    </row>
    <row r="72" spans="1:3">
      <c r="A72" s="4" t="s">
        <v>686</v>
      </c>
      <c r="B72" s="5" t="n">
        <v>-69507670</v>
      </c>
      <c r="C72" s="5" t="n">
        <v>-59698796</v>
      </c>
    </row>
    <row r="73" spans="1:3">
      <c r="A73" s="4" t="s">
        <v>2226</v>
      </c>
      <c r="B73" s="5" t="n">
        <v>206109137</v>
      </c>
      <c r="C73" s="5" t="n">
        <v>205020717</v>
      </c>
    </row>
    <row r="74" spans="1:3">
      <c r="A74" s="4" t="s">
        <v>2017</v>
      </c>
    </row>
    <row r="75" spans="1:3">
      <c r="A75" s="3" t="s">
        <v>2004</v>
      </c>
    </row>
    <row r="76" spans="1:3">
      <c r="A76" s="4" t="s">
        <v>2223</v>
      </c>
      <c r="B76" s="5" t="n">
        <v>60123794</v>
      </c>
      <c r="C76" s="5" t="n">
        <v>63132651</v>
      </c>
    </row>
    <row r="77" spans="1:3">
      <c r="A77" s="4" t="s">
        <v>688</v>
      </c>
      <c r="B77" s="5" t="n">
        <v>2598692</v>
      </c>
    </row>
    <row r="78" spans="1:3">
      <c r="A78" s="4" t="s">
        <v>2224</v>
      </c>
      <c r="B78" s="5" t="n">
        <v>-1605396</v>
      </c>
      <c r="C78" s="5" t="n">
        <v>-1114928</v>
      </c>
    </row>
    <row r="79" spans="1:3">
      <c r="A79" s="4" t="s">
        <v>2225</v>
      </c>
      <c r="B79" s="5" t="n">
        <v>10374605</v>
      </c>
      <c r="C79" s="5" t="n">
        <v>24889161</v>
      </c>
    </row>
    <row r="80" spans="1:3">
      <c r="A80" s="4" t="s">
        <v>2222</v>
      </c>
      <c r="B80" s="5" t="n">
        <v>-433410</v>
      </c>
      <c r="C80" s="5" t="n">
        <v>28281</v>
      </c>
    </row>
    <row r="81" spans="1:3">
      <c r="A81" s="4" t="s">
        <v>686</v>
      </c>
      <c r="B81" s="5" t="n">
        <v>-21039834</v>
      </c>
      <c r="C81" s="5" t="n">
        <v>-20373059</v>
      </c>
    </row>
    <row r="82" spans="1:3">
      <c r="A82" s="4" t="s">
        <v>2226</v>
      </c>
      <c r="B82" s="5" t="n">
        <v>47066866</v>
      </c>
      <c r="C82" s="5" t="n">
        <v>60123794</v>
      </c>
    </row>
    <row r="83" spans="1:3">
      <c r="A83" s="4" t="s">
        <v>2014</v>
      </c>
    </row>
    <row r="84" spans="1:3">
      <c r="A84" s="3" t="s">
        <v>2004</v>
      </c>
    </row>
    <row r="85" spans="1:3">
      <c r="A85" s="4" t="s">
        <v>2223</v>
      </c>
      <c r="B85" s="5" t="n">
        <v>126670979</v>
      </c>
      <c r="C85" s="5" t="n">
        <v>143080464</v>
      </c>
    </row>
    <row r="86" spans="1:3">
      <c r="A86" s="4" t="s">
        <v>2224</v>
      </c>
      <c r="C86" s="5" t="n">
        <v>-8282669</v>
      </c>
    </row>
    <row r="87" spans="1:3">
      <c r="A87" s="4" t="s">
        <v>2225</v>
      </c>
      <c r="C87" s="5" t="n">
        <v>37070938</v>
      </c>
    </row>
    <row r="88" spans="1:3">
      <c r="A88" s="4" t="s">
        <v>2222</v>
      </c>
      <c r="C88" s="5" t="n">
        <v>2084944</v>
      </c>
    </row>
    <row r="89" spans="1:3">
      <c r="A89" s="4" t="s">
        <v>686</v>
      </c>
      <c r="C89" s="5" t="n">
        <v>-46172411</v>
      </c>
    </row>
    <row r="90" spans="1:3">
      <c r="A90" s="4" t="s">
        <v>2226</v>
      </c>
      <c r="C90" s="5" t="n">
        <v>126670979</v>
      </c>
    </row>
    <row r="91" spans="1:3">
      <c r="A91" s="4" t="s">
        <v>2018</v>
      </c>
    </row>
    <row r="92" spans="1:3">
      <c r="A92" s="3" t="s">
        <v>2004</v>
      </c>
    </row>
    <row r="93" spans="1:3">
      <c r="A93" s="4" t="s">
        <v>2222</v>
      </c>
      <c r="B93" s="5" t="n">
        <v>9120</v>
      </c>
    </row>
    <row r="94" spans="1:3">
      <c r="A94" s="4" t="s">
        <v>2020</v>
      </c>
    </row>
    <row r="95" spans="1:3">
      <c r="A95" s="3" t="s">
        <v>2004</v>
      </c>
    </row>
    <row r="96" spans="1:3">
      <c r="A96" s="4" t="s">
        <v>2222</v>
      </c>
      <c r="B96" s="5" t="n">
        <v>-27507</v>
      </c>
    </row>
    <row r="97" spans="1:3">
      <c r="A97" s="4" t="s">
        <v>2022</v>
      </c>
    </row>
    <row r="98" spans="1:3">
      <c r="A98" s="3" t="s">
        <v>2004</v>
      </c>
    </row>
    <row r="99" spans="1:3">
      <c r="A99" s="4" t="s">
        <v>2223</v>
      </c>
      <c r="B99" s="5" t="n">
        <v>6397336</v>
      </c>
      <c r="C99" s="5" t="n">
        <v>5417972</v>
      </c>
    </row>
    <row r="100" spans="1:3">
      <c r="A100" s="4" t="s">
        <v>2224</v>
      </c>
      <c r="B100" s="5" t="n">
        <v>-3099488</v>
      </c>
      <c r="C100" s="5" t="n">
        <v>-1634974</v>
      </c>
    </row>
    <row r="101" spans="1:3">
      <c r="A101" s="4" t="s">
        <v>2225</v>
      </c>
      <c r="B101" s="5" t="n">
        <v>1472562</v>
      </c>
      <c r="C101" s="5" t="n">
        <v>4121250</v>
      </c>
    </row>
    <row r="102" spans="1:3">
      <c r="A102" s="4" t="s">
        <v>2222</v>
      </c>
      <c r="B102" s="5" t="n">
        <v>11193</v>
      </c>
      <c r="C102" s="5" t="n">
        <v>6813</v>
      </c>
    </row>
    <row r="103" spans="1:3">
      <c r="A103" s="4" t="s">
        <v>686</v>
      </c>
      <c r="B103" s="5" t="n">
        <v>-2238697</v>
      </c>
      <c r="C103" s="5" t="n">
        <v>-1748393</v>
      </c>
    </row>
    <row r="104" spans="1:3">
      <c r="A104" s="4" t="s">
        <v>2226</v>
      </c>
      <c r="B104" s="5" t="n">
        <v>5162613</v>
      </c>
      <c r="C104" s="5" t="n">
        <v>6397336</v>
      </c>
    </row>
    <row r="105" spans="1:3">
      <c r="A105" s="4" t="s">
        <v>2229</v>
      </c>
    </row>
    <row r="106" spans="1:3">
      <c r="A106" s="3" t="s">
        <v>2004</v>
      </c>
    </row>
    <row r="107" spans="1:3">
      <c r="A107" s="4" t="s">
        <v>2223</v>
      </c>
      <c r="B107" s="5" t="n">
        <v>21381467</v>
      </c>
    </row>
    <row r="108" spans="1:3">
      <c r="A108" s="4" t="s">
        <v>2222</v>
      </c>
      <c r="B108" s="5" t="n">
        <v>-1328551</v>
      </c>
    </row>
    <row r="109" spans="1:3">
      <c r="A109" s="4" t="s">
        <v>686</v>
      </c>
      <c r="B109" s="5" t="n">
        <v>-7482271</v>
      </c>
    </row>
    <row r="110" spans="1:3">
      <c r="A110" s="4" t="s">
        <v>2226</v>
      </c>
      <c r="B110" s="5" t="n">
        <v>32107707</v>
      </c>
      <c r="C110" s="5" t="n">
        <v>21381467</v>
      </c>
    </row>
    <row r="111" spans="1:3">
      <c r="A111" s="4" t="s">
        <v>2023</v>
      </c>
    </row>
    <row r="112" spans="1:3">
      <c r="A112" s="3" t="s">
        <v>2004</v>
      </c>
    </row>
    <row r="113" spans="1:3">
      <c r="A113" s="4" t="s">
        <v>2223</v>
      </c>
      <c r="B113" s="5" t="n">
        <v>9364163</v>
      </c>
      <c r="C113" s="5" t="n">
        <v>12638355</v>
      </c>
    </row>
    <row r="114" spans="1:3">
      <c r="A114" s="4" t="s">
        <v>2224</v>
      </c>
      <c r="B114" s="5" t="n">
        <v>-4481824</v>
      </c>
      <c r="C114" s="5" t="n">
        <v>-5040182</v>
      </c>
    </row>
    <row r="115" spans="1:3">
      <c r="A115" s="4" t="s">
        <v>2225</v>
      </c>
      <c r="B115" s="5" t="n">
        <v>2975288</v>
      </c>
      <c r="C115" s="5" t="n">
        <v>6954157</v>
      </c>
    </row>
    <row r="116" spans="1:3">
      <c r="A116" s="4" t="s">
        <v>2222</v>
      </c>
      <c r="B116" s="5" t="n">
        <v>-2973811</v>
      </c>
      <c r="C116" s="5" t="n">
        <v>-1241887</v>
      </c>
    </row>
    <row r="117" spans="1:3">
      <c r="A117" s="4" t="s">
        <v>686</v>
      </c>
      <c r="B117" s="5" t="n">
        <v>-3276913</v>
      </c>
      <c r="C117" s="5" t="n">
        <v>-4078428</v>
      </c>
    </row>
    <row r="118" spans="1:3">
      <c r="A118" s="4" t="s">
        <v>2226</v>
      </c>
      <c r="B118" s="5" t="n">
        <v>6064723</v>
      </c>
      <c r="C118" s="5" t="n">
        <v>9364163</v>
      </c>
    </row>
    <row r="119" spans="1:3">
      <c r="A119" s="4" t="s">
        <v>2024</v>
      </c>
    </row>
    <row r="120" spans="1:3">
      <c r="A120" s="3" t="s">
        <v>2004</v>
      </c>
    </row>
    <row r="121" spans="1:3">
      <c r="A121" s="4" t="s">
        <v>2223</v>
      </c>
      <c r="B121" s="5" t="n">
        <v>10171605</v>
      </c>
      <c r="C121" s="5" t="n">
        <v>11384213</v>
      </c>
    </row>
    <row r="122" spans="1:3">
      <c r="A122" s="4" t="s">
        <v>688</v>
      </c>
      <c r="B122" s="5" t="n">
        <v>-2598692</v>
      </c>
    </row>
    <row r="123" spans="1:3">
      <c r="A123" s="4" t="s">
        <v>2224</v>
      </c>
      <c r="B123" s="5" t="n">
        <v>-1165656</v>
      </c>
      <c r="C123" s="5" t="n">
        <v>-1119775</v>
      </c>
    </row>
    <row r="124" spans="1:3">
      <c r="A124" s="4" t="s">
        <v>2225</v>
      </c>
      <c r="B124" s="5" t="n">
        <v>987705</v>
      </c>
      <c r="C124" s="5" t="n">
        <v>1180716</v>
      </c>
    </row>
    <row r="125" spans="1:3">
      <c r="A125" s="4" t="s">
        <v>2222</v>
      </c>
      <c r="B125" s="5" t="n">
        <v>-156413</v>
      </c>
      <c r="C125" s="5" t="n">
        <v>32816</v>
      </c>
    </row>
    <row r="126" spans="1:3">
      <c r="A126" s="4" t="s">
        <v>686</v>
      </c>
      <c r="B126" s="5" t="n">
        <v>-3559470</v>
      </c>
      <c r="C126" s="5" t="n">
        <v>-3673716</v>
      </c>
    </row>
    <row r="127" spans="1:3">
      <c r="A127" s="4" t="s">
        <v>2226</v>
      </c>
      <c r="B127" s="5" t="n">
        <v>2536638</v>
      </c>
      <c r="C127" s="5" t="n">
        <v>10171605</v>
      </c>
    </row>
    <row r="128" spans="1:3">
      <c r="A128" s="4" t="s">
        <v>2021</v>
      </c>
    </row>
    <row r="129" spans="1:3">
      <c r="A129" s="3" t="s">
        <v>2004</v>
      </c>
    </row>
    <row r="130" spans="1:3">
      <c r="A130" s="4" t="s">
        <v>2223</v>
      </c>
      <c r="B130" s="5" t="n">
        <v>21381467</v>
      </c>
      <c r="C130" s="5" t="n">
        <v>21999482</v>
      </c>
    </row>
    <row r="131" spans="1:3">
      <c r="A131" s="4" t="s">
        <v>2224</v>
      </c>
      <c r="C131" s="5" t="n">
        <v>-2478551</v>
      </c>
    </row>
    <row r="132" spans="1:3">
      <c r="A132" s="4" t="s">
        <v>2225</v>
      </c>
      <c r="C132" s="5" t="n">
        <v>9247249</v>
      </c>
    </row>
    <row r="133" spans="1:3">
      <c r="A133" s="4" t="s">
        <v>2222</v>
      </c>
      <c r="C133" s="5" t="n">
        <v>185542</v>
      </c>
    </row>
    <row r="134" spans="1:3">
      <c r="A134" s="4" t="s">
        <v>686</v>
      </c>
      <c r="C134" s="5" t="n">
        <v>-7099287</v>
      </c>
    </row>
    <row r="135" spans="1:3">
      <c r="A135" s="4" t="s">
        <v>2226</v>
      </c>
      <c r="C135" s="5" t="n">
        <v>21381467</v>
      </c>
    </row>
    <row r="136" spans="1:3">
      <c r="A136" s="4" t="s">
        <v>2026</v>
      </c>
    </row>
    <row r="137" spans="1:3">
      <c r="A137" s="3" t="s">
        <v>2004</v>
      </c>
    </row>
    <row r="138" spans="1:3">
      <c r="A138" s="4" t="s">
        <v>2223</v>
      </c>
      <c r="B138" s="5" t="n">
        <v>2765424</v>
      </c>
      <c r="C138" s="5" t="n">
        <v>1234348</v>
      </c>
    </row>
    <row r="139" spans="1:3">
      <c r="A139" s="4" t="s">
        <v>2224</v>
      </c>
      <c r="B139" s="5" t="n">
        <v>-1680196</v>
      </c>
      <c r="C139" s="5" t="n">
        <v>-551549</v>
      </c>
    </row>
    <row r="140" spans="1:3">
      <c r="A140" s="4" t="s">
        <v>2225</v>
      </c>
      <c r="B140" s="5" t="n">
        <v>2735514</v>
      </c>
      <c r="C140" s="5" t="n">
        <v>2032195</v>
      </c>
    </row>
    <row r="141" spans="1:3">
      <c r="A141" s="4" t="s">
        <v>2222</v>
      </c>
      <c r="B141" s="5" t="n">
        <v>4527</v>
      </c>
      <c r="C141" s="5" t="n">
        <v>195073</v>
      </c>
    </row>
    <row r="142" spans="1:3">
      <c r="A142" s="4" t="s">
        <v>686</v>
      </c>
      <c r="B142" s="5" t="n">
        <v>-967738</v>
      </c>
      <c r="C142" s="5" t="n">
        <v>-398323</v>
      </c>
    </row>
    <row r="143" spans="1:3">
      <c r="A143" s="4" t="s">
        <v>2226</v>
      </c>
      <c r="B143" s="5" t="n">
        <v>3311676</v>
      </c>
      <c r="C143" s="5" t="n">
        <v>2765424</v>
      </c>
    </row>
    <row r="144" spans="1:3">
      <c r="A144" s="4" t="s">
        <v>2230</v>
      </c>
    </row>
    <row r="145" spans="1:3">
      <c r="A145" s="3" t="s">
        <v>2004</v>
      </c>
    </row>
    <row r="146" spans="1:3">
      <c r="A146" s="4" t="s">
        <v>2223</v>
      </c>
      <c r="B146" s="5" t="n">
        <v>5201161</v>
      </c>
    </row>
    <row r="147" spans="1:3">
      <c r="A147" s="4" t="s">
        <v>2222</v>
      </c>
      <c r="B147" s="5" t="n">
        <v>-636652</v>
      </c>
    </row>
    <row r="148" spans="1:3">
      <c r="A148" s="4" t="s">
        <v>686</v>
      </c>
      <c r="B148" s="5" t="n">
        <v>-1820104</v>
      </c>
    </row>
    <row r="149" spans="1:3">
      <c r="A149" s="4" t="s">
        <v>2226</v>
      </c>
      <c r="B149" s="5" t="n">
        <v>5817383</v>
      </c>
      <c r="C149" s="5" t="n">
        <v>5201161</v>
      </c>
    </row>
    <row r="150" spans="1:3">
      <c r="A150" s="4" t="s">
        <v>2027</v>
      </c>
    </row>
    <row r="151" spans="1:3">
      <c r="A151" s="3" t="s">
        <v>2004</v>
      </c>
    </row>
    <row r="152" spans="1:3">
      <c r="A152" s="4" t="s">
        <v>2223</v>
      </c>
      <c r="B152" s="5" t="n">
        <v>3877964</v>
      </c>
      <c r="C152" s="5" t="n">
        <v>1245532</v>
      </c>
    </row>
    <row r="153" spans="1:3">
      <c r="A153" s="4" t="s">
        <v>2224</v>
      </c>
      <c r="C153" s="5" t="n">
        <v>0</v>
      </c>
    </row>
    <row r="154" spans="1:3">
      <c r="A154" s="4" t="s">
        <v>2225</v>
      </c>
      <c r="C154" s="5" t="n">
        <v>2421789</v>
      </c>
    </row>
    <row r="155" spans="1:3">
      <c r="A155" s="4" t="s">
        <v>2222</v>
      </c>
      <c r="B155" s="5" t="n">
        <v>2222491</v>
      </c>
      <c r="C155" s="5" t="n">
        <v>597359</v>
      </c>
    </row>
    <row r="156" spans="1:3">
      <c r="A156" s="4" t="s">
        <v>686</v>
      </c>
      <c r="B156" s="5" t="n">
        <v>-1357062</v>
      </c>
      <c r="C156" s="5" t="n">
        <v>-401936</v>
      </c>
    </row>
    <row r="157" spans="1:3">
      <c r="A157" s="4" t="s">
        <v>2226</v>
      </c>
      <c r="B157" s="5" t="n">
        <v>4876548</v>
      </c>
      <c r="C157" s="5" t="n">
        <v>3877964</v>
      </c>
    </row>
    <row r="158" spans="1:3">
      <c r="A158" s="4" t="s">
        <v>2028</v>
      </c>
    </row>
    <row r="159" spans="1:3">
      <c r="A159" s="3" t="s">
        <v>2004</v>
      </c>
    </row>
    <row r="160" spans="1:3">
      <c r="A160" s="4" t="s">
        <v>2223</v>
      </c>
      <c r="B160" s="5" t="n">
        <v>5825679</v>
      </c>
      <c r="C160" s="5" t="n">
        <v>4514973</v>
      </c>
    </row>
    <row r="161" spans="1:3">
      <c r="A161" s="4" t="s">
        <v>688</v>
      </c>
      <c r="B161" s="5" t="n">
        <v>0</v>
      </c>
    </row>
    <row r="162" spans="1:3">
      <c r="A162" s="4" t="s">
        <v>2224</v>
      </c>
      <c r="B162" s="5" t="n">
        <v>-2548634</v>
      </c>
      <c r="C162" s="5" t="n">
        <v>-2785702</v>
      </c>
    </row>
    <row r="163" spans="1:3">
      <c r="A163" s="4" t="s">
        <v>2225</v>
      </c>
      <c r="B163" s="5" t="n">
        <v>862772</v>
      </c>
      <c r="C163" s="5" t="n">
        <v>1543536</v>
      </c>
    </row>
    <row r="164" spans="1:3">
      <c r="A164" s="4" t="s">
        <v>2222</v>
      </c>
      <c r="B164" s="5" t="n">
        <v>-141075</v>
      </c>
      <c r="C164" s="5" t="n">
        <v>-61097</v>
      </c>
    </row>
    <row r="165" spans="1:3">
      <c r="A165" s="4" t="s">
        <v>686</v>
      </c>
      <c r="B165" s="5" t="n">
        <v>-2038649</v>
      </c>
      <c r="C165" s="5" t="n">
        <v>-1456992</v>
      </c>
    </row>
    <row r="166" spans="1:3">
      <c r="A166" s="4" t="s">
        <v>2226</v>
      </c>
      <c r="B166" s="5" t="n">
        <v>6054119</v>
      </c>
      <c r="C166" s="5" t="n">
        <v>5825679</v>
      </c>
    </row>
    <row r="167" spans="1:3">
      <c r="A167" s="4" t="s">
        <v>2025</v>
      </c>
    </row>
    <row r="168" spans="1:3">
      <c r="A168" s="3" t="s">
        <v>2004</v>
      </c>
    </row>
    <row r="169" spans="1:3">
      <c r="A169" s="4" t="s">
        <v>2223</v>
      </c>
      <c r="B169" s="5" t="n">
        <v>5201161</v>
      </c>
      <c r="C169" s="5" t="n">
        <v>4009264</v>
      </c>
    </row>
    <row r="170" spans="1:3">
      <c r="A170" s="4" t="s">
        <v>2224</v>
      </c>
      <c r="C170" s="5" t="n">
        <v>-1704660</v>
      </c>
    </row>
    <row r="171" spans="1:3">
      <c r="A171" s="4" t="s">
        <v>2225</v>
      </c>
      <c r="C171" s="5" t="n">
        <v>2268090</v>
      </c>
    </row>
    <row r="172" spans="1:3">
      <c r="A172" s="4" t="s">
        <v>2222</v>
      </c>
      <c r="C172" s="5" t="n">
        <v>339011</v>
      </c>
    </row>
    <row r="173" spans="1:3">
      <c r="A173" s="4" t="s">
        <v>686</v>
      </c>
      <c r="C173" s="5" t="n">
        <v>-1293799</v>
      </c>
    </row>
    <row r="174" spans="1:3">
      <c r="A174" s="4" t="s">
        <v>2226</v>
      </c>
      <c r="C174" s="5" t="n">
        <v>5201161</v>
      </c>
    </row>
    <row r="175" spans="1:3">
      <c r="A175" s="4" t="s">
        <v>2231</v>
      </c>
    </row>
    <row r="176" spans="1:3">
      <c r="A176" s="3" t="s">
        <v>2004</v>
      </c>
    </row>
    <row r="177" spans="1:3">
      <c r="A177" s="4" t="s">
        <v>2223</v>
      </c>
      <c r="B177" s="5" t="n">
        <v>0</v>
      </c>
      <c r="C177" s="5" t="n">
        <v>0</v>
      </c>
    </row>
    <row r="178" spans="1:3">
      <c r="A178" s="4" t="s">
        <v>2224</v>
      </c>
      <c r="C178" s="5" t="n">
        <v>0</v>
      </c>
    </row>
    <row r="179" spans="1:3">
      <c r="A179" s="4" t="s">
        <v>2225</v>
      </c>
      <c r="C179" s="5" t="n">
        <v>0</v>
      </c>
    </row>
    <row r="180" spans="1:3">
      <c r="A180" s="4" t="s">
        <v>2222</v>
      </c>
      <c r="C180" s="5" t="n">
        <v>0</v>
      </c>
    </row>
    <row r="181" spans="1:3">
      <c r="A181" s="4" t="s">
        <v>686</v>
      </c>
      <c r="C181" s="5" t="n">
        <v>0</v>
      </c>
    </row>
    <row r="182" spans="1:3">
      <c r="A182" s="4" t="s">
        <v>2226</v>
      </c>
      <c r="C182" s="5" t="n">
        <v>0</v>
      </c>
    </row>
    <row r="183" spans="1:3">
      <c r="A183" s="4" t="s">
        <v>2232</v>
      </c>
    </row>
    <row r="184" spans="1:3">
      <c r="A184" s="3" t="s">
        <v>2004</v>
      </c>
    </row>
    <row r="185" spans="1:3">
      <c r="A185" s="4" t="s">
        <v>2223</v>
      </c>
      <c r="B185" s="5" t="n">
        <v>0</v>
      </c>
    </row>
    <row r="186" spans="1:3">
      <c r="A186" s="4" t="s">
        <v>2224</v>
      </c>
      <c r="B186" s="5" t="n">
        <v>0</v>
      </c>
    </row>
    <row r="187" spans="1:3">
      <c r="A187" s="4" t="s">
        <v>2225</v>
      </c>
      <c r="B187" s="5" t="n">
        <v>0</v>
      </c>
    </row>
    <row r="188" spans="1:3">
      <c r="A188" s="4" t="s">
        <v>2222</v>
      </c>
      <c r="B188" s="5" t="n">
        <v>0</v>
      </c>
    </row>
    <row r="189" spans="1:3">
      <c r="A189" s="4" t="s">
        <v>686</v>
      </c>
      <c r="B189" s="5" t="n">
        <v>0</v>
      </c>
    </row>
    <row r="190" spans="1:3">
      <c r="A190" s="4" t="s">
        <v>2226</v>
      </c>
      <c r="B190" s="5" t="n">
        <v>0</v>
      </c>
      <c r="C190" s="5" t="n">
        <v>0</v>
      </c>
    </row>
    <row r="191" spans="1:3">
      <c r="A191" s="4" t="s">
        <v>2233</v>
      </c>
    </row>
    <row r="192" spans="1:3">
      <c r="A192" s="3" t="s">
        <v>2004</v>
      </c>
    </row>
    <row r="193" spans="1:3">
      <c r="A193" s="4" t="s">
        <v>2223</v>
      </c>
      <c r="B193" s="5" t="n">
        <v>0</v>
      </c>
      <c r="C193" s="5" t="n">
        <v>0</v>
      </c>
    </row>
    <row r="194" spans="1:3">
      <c r="A194" s="4" t="s">
        <v>2224</v>
      </c>
      <c r="B194" s="5" t="n">
        <v>0</v>
      </c>
      <c r="C194" s="5" t="n">
        <v>0</v>
      </c>
    </row>
    <row r="195" spans="1:3">
      <c r="A195" s="4" t="s">
        <v>2225</v>
      </c>
      <c r="B195" s="5" t="n">
        <v>0</v>
      </c>
      <c r="C195" s="5" t="n">
        <v>0</v>
      </c>
    </row>
    <row r="196" spans="1:3">
      <c r="A196" s="4" t="s">
        <v>2222</v>
      </c>
      <c r="B196" s="5" t="n">
        <v>0</v>
      </c>
      <c r="C196" s="5" t="n">
        <v>0</v>
      </c>
    </row>
    <row r="197" spans="1:3">
      <c r="A197" s="4" t="s">
        <v>686</v>
      </c>
      <c r="B197" s="5" t="n">
        <v>0</v>
      </c>
      <c r="C197" s="5" t="n">
        <v>0</v>
      </c>
    </row>
    <row r="198" spans="1:3">
      <c r="A198" s="4" t="s">
        <v>2226</v>
      </c>
      <c r="B198" s="5" t="n">
        <v>0</v>
      </c>
      <c r="C198" s="5" t="n">
        <v>0</v>
      </c>
    </row>
    <row r="199" spans="1:3">
      <c r="A199" s="4" t="s">
        <v>2234</v>
      </c>
    </row>
    <row r="200" spans="1:3">
      <c r="A200" s="3" t="s">
        <v>2004</v>
      </c>
    </row>
    <row r="201" spans="1:3">
      <c r="A201" s="4" t="s">
        <v>2223</v>
      </c>
      <c r="B201" s="5" t="n">
        <v>0</v>
      </c>
      <c r="C201" s="5" t="n">
        <v>0</v>
      </c>
    </row>
    <row r="202" spans="1:3">
      <c r="A202" s="4" t="s">
        <v>688</v>
      </c>
      <c r="B202" s="5" t="n">
        <v>0</v>
      </c>
    </row>
    <row r="203" spans="1:3">
      <c r="A203" s="4" t="s">
        <v>2224</v>
      </c>
      <c r="B203" s="5" t="n">
        <v>0</v>
      </c>
      <c r="C203" s="5" t="n">
        <v>0</v>
      </c>
    </row>
    <row r="204" spans="1:3">
      <c r="A204" s="4" t="s">
        <v>2225</v>
      </c>
      <c r="B204" s="5" t="n">
        <v>0</v>
      </c>
      <c r="C204" s="5" t="n">
        <v>0</v>
      </c>
    </row>
    <row r="205" spans="1:3">
      <c r="A205" s="4" t="s">
        <v>2222</v>
      </c>
      <c r="B205" s="5" t="n">
        <v>0</v>
      </c>
      <c r="C205" s="5" t="n">
        <v>0</v>
      </c>
    </row>
    <row r="206" spans="1:3">
      <c r="A206" s="4" t="s">
        <v>686</v>
      </c>
      <c r="B206" s="5" t="n">
        <v>0</v>
      </c>
      <c r="C206" s="5" t="n">
        <v>0</v>
      </c>
    </row>
    <row r="207" spans="1:3">
      <c r="A207" s="4" t="s">
        <v>2226</v>
      </c>
      <c r="B207" s="5" t="n">
        <v>0</v>
      </c>
      <c r="C207" s="5" t="n">
        <v>0</v>
      </c>
    </row>
    <row r="208" spans="1:3">
      <c r="A208" s="4" t="s">
        <v>2235</v>
      </c>
    </row>
    <row r="209" spans="1:3">
      <c r="A209" s="3" t="s">
        <v>2004</v>
      </c>
    </row>
    <row r="210" spans="1:3">
      <c r="A210" s="4" t="s">
        <v>2223</v>
      </c>
      <c r="B210" s="5" t="n">
        <v>0</v>
      </c>
      <c r="C210" s="5" t="n">
        <v>0</v>
      </c>
    </row>
    <row r="211" spans="1:3">
      <c r="A211" s="4" t="s">
        <v>2224</v>
      </c>
      <c r="C211" s="5" t="n">
        <v>0</v>
      </c>
    </row>
    <row r="212" spans="1:3">
      <c r="A212" s="4" t="s">
        <v>2225</v>
      </c>
      <c r="C212" s="5" t="n">
        <v>0</v>
      </c>
    </row>
    <row r="213" spans="1:3">
      <c r="A213" s="4" t="s">
        <v>2222</v>
      </c>
      <c r="C213" s="5" t="n">
        <v>0</v>
      </c>
    </row>
    <row r="214" spans="1:3">
      <c r="A214" s="4" t="s">
        <v>686</v>
      </c>
      <c r="C214" s="5" t="n">
        <v>0</v>
      </c>
    </row>
    <row r="215" spans="1:3">
      <c r="A215" s="4" t="s">
        <v>2226</v>
      </c>
      <c r="C215" s="5" t="n">
        <v>0</v>
      </c>
    </row>
    <row r="216" spans="1:3">
      <c r="A216" s="4" t="s">
        <v>2067</v>
      </c>
    </row>
    <row r="217" spans="1:3">
      <c r="A217" s="3" t="s">
        <v>2004</v>
      </c>
    </row>
    <row r="218" spans="1:3">
      <c r="A218" s="4" t="s">
        <v>688</v>
      </c>
      <c r="C218" s="5" t="n">
        <v>0</v>
      </c>
    </row>
    <row r="219" spans="1:3">
      <c r="A219" s="4" t="s">
        <v>2236</v>
      </c>
    </row>
    <row r="220" spans="1:3">
      <c r="A220" s="3" t="s">
        <v>2004</v>
      </c>
    </row>
    <row r="221" spans="1:3">
      <c r="A221" s="4" t="s">
        <v>688</v>
      </c>
      <c r="B221" s="5" t="n">
        <v>0</v>
      </c>
    </row>
    <row r="222" spans="1:3">
      <c r="A222" s="4" t="s">
        <v>2068</v>
      </c>
    </row>
    <row r="223" spans="1:3">
      <c r="A223" s="3" t="s">
        <v>2004</v>
      </c>
    </row>
    <row r="224" spans="1:3">
      <c r="A224" s="4" t="s">
        <v>688</v>
      </c>
      <c r="B224" s="5" t="n">
        <v>0</v>
      </c>
      <c r="C224" s="5" t="n">
        <v>0</v>
      </c>
    </row>
    <row r="225" spans="1:3">
      <c r="A225" s="4" t="s">
        <v>2069</v>
      </c>
    </row>
    <row r="226" spans="1:3">
      <c r="A226" s="3" t="s">
        <v>2004</v>
      </c>
    </row>
    <row r="227" spans="1:3">
      <c r="A227" s="4" t="s">
        <v>688</v>
      </c>
      <c r="B227" s="5" t="n">
        <v>0</v>
      </c>
      <c r="C227" s="5" t="n">
        <v>0</v>
      </c>
    </row>
    <row r="228" spans="1:3">
      <c r="A228" s="4" t="s">
        <v>2066</v>
      </c>
    </row>
    <row r="229" spans="1:3">
      <c r="A229" s="3" t="s">
        <v>2004</v>
      </c>
    </row>
    <row r="230" spans="1:3">
      <c r="A230" s="4" t="s">
        <v>688</v>
      </c>
      <c r="C230" s="5" t="n">
        <v>0</v>
      </c>
    </row>
    <row r="231" spans="1:3">
      <c r="A231" s="4" t="s">
        <v>2071</v>
      </c>
    </row>
    <row r="232" spans="1:3">
      <c r="A232" s="3" t="s">
        <v>2004</v>
      </c>
    </row>
    <row r="233" spans="1:3">
      <c r="A233" s="4" t="s">
        <v>688</v>
      </c>
      <c r="B233" s="5" t="n">
        <v>-3669945</v>
      </c>
      <c r="C233" s="5" t="n">
        <v>-871588</v>
      </c>
    </row>
    <row r="234" spans="1:3">
      <c r="A234" s="4" t="s">
        <v>2237</v>
      </c>
    </row>
    <row r="235" spans="1:3">
      <c r="A235" s="3" t="s">
        <v>2004</v>
      </c>
    </row>
    <row r="236" spans="1:3">
      <c r="A236" s="4" t="s">
        <v>688</v>
      </c>
      <c r="B236" s="5" t="n">
        <v>-27605206</v>
      </c>
    </row>
    <row r="237" spans="1:3">
      <c r="A237" s="4" t="s">
        <v>2224</v>
      </c>
      <c r="B237" s="5" t="n">
        <v>-15005033</v>
      </c>
    </row>
    <row r="238" spans="1:3">
      <c r="A238" s="4" t="s">
        <v>2225</v>
      </c>
      <c r="B238" s="5" t="n">
        <v>19755005</v>
      </c>
    </row>
    <row r="239" spans="1:3">
      <c r="A239" s="4" t="s">
        <v>2072</v>
      </c>
    </row>
    <row r="240" spans="1:3">
      <c r="A240" s="3" t="s">
        <v>2004</v>
      </c>
    </row>
    <row r="241" spans="1:3">
      <c r="A241" s="4" t="s">
        <v>688</v>
      </c>
      <c r="B241" s="5" t="n">
        <v>-6201605</v>
      </c>
      <c r="C241" s="5" t="n">
        <v>-854642</v>
      </c>
    </row>
    <row r="242" spans="1:3">
      <c r="A242" s="4" t="s">
        <v>2073</v>
      </c>
    </row>
    <row r="243" spans="1:3">
      <c r="A243" s="3" t="s">
        <v>2004</v>
      </c>
    </row>
    <row r="244" spans="1:3">
      <c r="A244" s="4" t="s">
        <v>688</v>
      </c>
      <c r="B244" s="5" t="n">
        <v>-1110563</v>
      </c>
      <c r="C244" s="5" t="n">
        <v>-6051219</v>
      </c>
    </row>
    <row r="245" spans="1:3">
      <c r="A245" s="4" t="s">
        <v>2070</v>
      </c>
    </row>
    <row r="246" spans="1:3">
      <c r="A246" s="3" t="s">
        <v>2004</v>
      </c>
    </row>
    <row r="247" spans="1:3">
      <c r="A247" s="4" t="s">
        <v>688</v>
      </c>
      <c r="C247" s="5" t="n">
        <v>-3273027</v>
      </c>
    </row>
    <row r="248" spans="1:3">
      <c r="A248" s="4" t="s">
        <v>2075</v>
      </c>
    </row>
    <row r="249" spans="1:3">
      <c r="A249" s="3" t="s">
        <v>2004</v>
      </c>
    </row>
    <row r="250" spans="1:3">
      <c r="A250" s="4" t="s">
        <v>688</v>
      </c>
      <c r="B250" s="5" t="n">
        <v>3669945</v>
      </c>
      <c r="C250" s="5" t="n">
        <v>871588</v>
      </c>
    </row>
    <row r="251" spans="1:3">
      <c r="A251" s="4" t="s">
        <v>2238</v>
      </c>
    </row>
    <row r="252" spans="1:3">
      <c r="A252" s="3" t="s">
        <v>2004</v>
      </c>
    </row>
    <row r="253" spans="1:3">
      <c r="A253" s="4" t="s">
        <v>688</v>
      </c>
      <c r="B253" s="5" t="n">
        <v>27605206</v>
      </c>
    </row>
    <row r="254" spans="1:3">
      <c r="A254" s="4" t="s">
        <v>2076</v>
      </c>
    </row>
    <row r="255" spans="1:3">
      <c r="A255" s="3" t="s">
        <v>2004</v>
      </c>
    </row>
    <row r="256" spans="1:3">
      <c r="A256" s="4" t="s">
        <v>688</v>
      </c>
      <c r="B256" s="5" t="n">
        <v>6201605</v>
      </c>
      <c r="C256" s="5" t="n">
        <v>854642</v>
      </c>
    </row>
    <row r="257" spans="1:3">
      <c r="A257" s="4" t="s">
        <v>2077</v>
      </c>
    </row>
    <row r="258" spans="1:3">
      <c r="A258" s="3" t="s">
        <v>2004</v>
      </c>
    </row>
    <row r="259" spans="1:3">
      <c r="A259" s="4" t="s">
        <v>688</v>
      </c>
      <c r="B259" s="5" t="n">
        <v>1110563</v>
      </c>
      <c r="C259" s="5" t="n">
        <v>6051219</v>
      </c>
    </row>
    <row r="260" spans="1:3">
      <c r="A260" s="4" t="s">
        <v>2074</v>
      </c>
    </row>
    <row r="261" spans="1:3">
      <c r="A261" s="3" t="s">
        <v>2004</v>
      </c>
    </row>
    <row r="262" spans="1:3">
      <c r="A262" s="4" t="s">
        <v>688</v>
      </c>
      <c r="C262" s="5" t="n">
        <v>3273027</v>
      </c>
    </row>
    <row r="263" spans="1:3">
      <c r="A263" s="4" t="s">
        <v>2079</v>
      </c>
    </row>
    <row r="264" spans="1:3">
      <c r="A264" s="3" t="s">
        <v>2004</v>
      </c>
    </row>
    <row r="265" spans="1:3">
      <c r="A265" s="4" t="s">
        <v>688</v>
      </c>
      <c r="C265" s="5" t="n">
        <v>0</v>
      </c>
    </row>
    <row r="266" spans="1:3">
      <c r="A266" s="4" t="s">
        <v>2239</v>
      </c>
    </row>
    <row r="267" spans="1:3">
      <c r="A267" s="3" t="s">
        <v>2004</v>
      </c>
    </row>
    <row r="268" spans="1:3">
      <c r="A268" s="4" t="s">
        <v>688</v>
      </c>
      <c r="B268" s="5" t="n">
        <v>0</v>
      </c>
    </row>
    <row r="269" spans="1:3">
      <c r="A269" s="4" t="s">
        <v>2080</v>
      </c>
    </row>
    <row r="270" spans="1:3">
      <c r="A270" s="3" t="s">
        <v>2004</v>
      </c>
    </row>
    <row r="271" spans="1:3">
      <c r="A271" s="4" t="s">
        <v>688</v>
      </c>
      <c r="B271" s="5" t="n">
        <v>0</v>
      </c>
      <c r="C271" s="5" t="n">
        <v>0</v>
      </c>
    </row>
    <row r="272" spans="1:3">
      <c r="A272" s="4" t="s">
        <v>2081</v>
      </c>
    </row>
    <row r="273" spans="1:3">
      <c r="A273" s="3" t="s">
        <v>2004</v>
      </c>
    </row>
    <row r="274" spans="1:3">
      <c r="A274" s="4" t="s">
        <v>688</v>
      </c>
      <c r="B274" s="5" t="n">
        <v>0</v>
      </c>
      <c r="C274" s="5" t="n">
        <v>0</v>
      </c>
    </row>
    <row r="275" spans="1:3">
      <c r="A275" s="4" t="s">
        <v>2078</v>
      </c>
    </row>
    <row r="276" spans="1:3">
      <c r="A276" s="3" t="s">
        <v>2004</v>
      </c>
    </row>
    <row r="277" spans="1:3">
      <c r="A277" s="4" t="s">
        <v>688</v>
      </c>
      <c r="C277" s="5" t="n">
        <v>0</v>
      </c>
    </row>
    <row r="278" spans="1:3">
      <c r="A278" s="4" t="s">
        <v>2240</v>
      </c>
    </row>
    <row r="279" spans="1:3">
      <c r="A279" s="3" t="s">
        <v>2004</v>
      </c>
    </row>
    <row r="280" spans="1:3">
      <c r="A280" s="4" t="s">
        <v>688</v>
      </c>
      <c r="C280" s="5" t="n">
        <v>0</v>
      </c>
    </row>
    <row r="281" spans="1:3">
      <c r="A281" s="4" t="s">
        <v>2241</v>
      </c>
    </row>
    <row r="282" spans="1:3">
      <c r="A282" s="3" t="s">
        <v>2004</v>
      </c>
    </row>
    <row r="283" spans="1:3">
      <c r="A283" s="4" t="s">
        <v>688</v>
      </c>
      <c r="B283" s="5" t="n">
        <v>0</v>
      </c>
    </row>
    <row r="284" spans="1:3">
      <c r="A284" s="4" t="s">
        <v>2242</v>
      </c>
    </row>
    <row r="285" spans="1:3">
      <c r="A285" s="3" t="s">
        <v>2004</v>
      </c>
    </row>
    <row r="286" spans="1:3">
      <c r="A286" s="4" t="s">
        <v>688</v>
      </c>
      <c r="B286" s="5" t="n">
        <v>0</v>
      </c>
      <c r="C286" s="5" t="n">
        <v>0</v>
      </c>
    </row>
    <row r="287" spans="1:3">
      <c r="A287" s="4" t="s">
        <v>2243</v>
      </c>
    </row>
    <row r="288" spans="1:3">
      <c r="A288" s="3" t="s">
        <v>2004</v>
      </c>
    </row>
    <row r="289" spans="1:3">
      <c r="A289" s="4" t="s">
        <v>688</v>
      </c>
      <c r="B289" s="5" t="n">
        <v>0</v>
      </c>
      <c r="C289" s="5" t="n">
        <v>0</v>
      </c>
    </row>
    <row r="290" spans="1:3">
      <c r="A290" s="4" t="s">
        <v>2244</v>
      </c>
    </row>
    <row r="291" spans="1:3">
      <c r="A291" s="3" t="s">
        <v>2004</v>
      </c>
    </row>
    <row r="292" spans="1:3">
      <c r="A292" s="4" t="s">
        <v>688</v>
      </c>
      <c r="C292" s="5" t="n">
        <v>0</v>
      </c>
    </row>
    <row r="293" spans="1:3">
      <c r="A293" s="4" t="s">
        <v>2091</v>
      </c>
    </row>
    <row r="294" spans="1:3">
      <c r="A294" s="3" t="s">
        <v>2004</v>
      </c>
    </row>
    <row r="295" spans="1:3">
      <c r="A295" s="4" t="s">
        <v>688</v>
      </c>
      <c r="C295" s="5" t="n">
        <v>0</v>
      </c>
    </row>
    <row r="296" spans="1:3">
      <c r="A296" s="4" t="s">
        <v>2245</v>
      </c>
    </row>
    <row r="297" spans="1:3">
      <c r="A297" s="3" t="s">
        <v>2004</v>
      </c>
    </row>
    <row r="298" spans="1:3">
      <c r="A298" s="4" t="s">
        <v>688</v>
      </c>
      <c r="B298" s="5" t="n">
        <v>0</v>
      </c>
    </row>
    <row r="299" spans="1:3">
      <c r="A299" s="4" t="s">
        <v>2092</v>
      </c>
    </row>
    <row r="300" spans="1:3">
      <c r="A300" s="3" t="s">
        <v>2004</v>
      </c>
    </row>
    <row r="301" spans="1:3">
      <c r="A301" s="4" t="s">
        <v>688</v>
      </c>
      <c r="B301" s="5" t="n">
        <v>0</v>
      </c>
      <c r="C301" s="5" t="n">
        <v>0</v>
      </c>
    </row>
    <row r="302" spans="1:3">
      <c r="A302" s="4" t="s">
        <v>2093</v>
      </c>
    </row>
    <row r="303" spans="1:3">
      <c r="A303" s="3" t="s">
        <v>2004</v>
      </c>
    </row>
    <row r="304" spans="1:3">
      <c r="A304" s="4" t="s">
        <v>688</v>
      </c>
      <c r="B304" s="5" t="n">
        <v>0</v>
      </c>
      <c r="C304" s="5" t="n">
        <v>0</v>
      </c>
    </row>
    <row r="305" spans="1:3">
      <c r="A305" s="4" t="s">
        <v>2090</v>
      </c>
    </row>
    <row r="306" spans="1:3">
      <c r="A306" s="3" t="s">
        <v>2004</v>
      </c>
    </row>
    <row r="307" spans="1:3">
      <c r="A307" s="4" t="s">
        <v>688</v>
      </c>
      <c r="C307" s="5" t="n">
        <v>0</v>
      </c>
    </row>
    <row r="308" spans="1:3">
      <c r="A308" s="4" t="s">
        <v>2095</v>
      </c>
    </row>
    <row r="309" spans="1:3">
      <c r="A309" s="3" t="s">
        <v>2004</v>
      </c>
    </row>
    <row r="310" spans="1:3">
      <c r="A310" s="4" t="s">
        <v>688</v>
      </c>
      <c r="B310" s="5" t="n">
        <v>-180232</v>
      </c>
      <c r="C310" s="5" t="n">
        <v>-164162</v>
      </c>
    </row>
    <row r="311" spans="1:3">
      <c r="A311" s="4" t="s">
        <v>2246</v>
      </c>
    </row>
    <row r="312" spans="1:3">
      <c r="A312" s="3" t="s">
        <v>2004</v>
      </c>
    </row>
    <row r="313" spans="1:3">
      <c r="A313" s="4" t="s">
        <v>688</v>
      </c>
      <c r="B313" s="5" t="n">
        <v>-1590455</v>
      </c>
    </row>
    <row r="314" spans="1:3">
      <c r="A314" s="4" t="s">
        <v>2096</v>
      </c>
    </row>
    <row r="315" spans="1:3">
      <c r="A315" s="3" t="s">
        <v>2004</v>
      </c>
    </row>
    <row r="316" spans="1:3">
      <c r="A316" s="4" t="s">
        <v>688</v>
      </c>
      <c r="B316" s="5" t="n">
        <v>-6479</v>
      </c>
      <c r="C316" s="5" t="n">
        <v>-15220</v>
      </c>
    </row>
    <row r="317" spans="1:3">
      <c r="A317" s="4" t="s">
        <v>2097</v>
      </c>
    </row>
    <row r="318" spans="1:3">
      <c r="A318" s="3" t="s">
        <v>2004</v>
      </c>
    </row>
    <row r="319" spans="1:3">
      <c r="A319" s="4" t="s">
        <v>688</v>
      </c>
      <c r="B319" s="5" t="n">
        <v>-1860449</v>
      </c>
      <c r="C319" s="5" t="n">
        <v>-2151017</v>
      </c>
    </row>
    <row r="320" spans="1:3">
      <c r="A320" s="4" t="s">
        <v>2094</v>
      </c>
    </row>
    <row r="321" spans="1:3">
      <c r="A321" s="3" t="s">
        <v>2004</v>
      </c>
    </row>
    <row r="322" spans="1:3">
      <c r="A322" s="4" t="s">
        <v>688</v>
      </c>
      <c r="C322" s="5" t="n">
        <v>-1058724</v>
      </c>
    </row>
    <row r="323" spans="1:3">
      <c r="A323" s="4" t="s">
        <v>2099</v>
      </c>
    </row>
    <row r="324" spans="1:3">
      <c r="A324" s="3" t="s">
        <v>2004</v>
      </c>
    </row>
    <row r="325" spans="1:3">
      <c r="A325" s="4" t="s">
        <v>688</v>
      </c>
      <c r="C325" s="5" t="n">
        <v>0</v>
      </c>
    </row>
    <row r="326" spans="1:3">
      <c r="A326" s="4" t="s">
        <v>2247</v>
      </c>
    </row>
    <row r="327" spans="1:3">
      <c r="A327" s="3" t="s">
        <v>2004</v>
      </c>
    </row>
    <row r="328" spans="1:3">
      <c r="A328" s="4" t="s">
        <v>688</v>
      </c>
      <c r="B328" s="5" t="n">
        <v>0</v>
      </c>
    </row>
    <row r="329" spans="1:3">
      <c r="A329" s="4" t="s">
        <v>2224</v>
      </c>
      <c r="B329" s="5" t="n">
        <v>-3686530</v>
      </c>
    </row>
    <row r="330" spans="1:3">
      <c r="A330" s="4" t="s">
        <v>2225</v>
      </c>
      <c r="B330" s="5" t="n">
        <v>6805058</v>
      </c>
    </row>
    <row r="331" spans="1:3">
      <c r="A331" s="4" t="s">
        <v>2100</v>
      </c>
    </row>
    <row r="332" spans="1:3">
      <c r="A332" s="3" t="s">
        <v>2004</v>
      </c>
    </row>
    <row r="333" spans="1:3">
      <c r="A333" s="4" t="s">
        <v>688</v>
      </c>
      <c r="B333" s="5" t="n">
        <v>0</v>
      </c>
      <c r="C333" s="5" t="n">
        <v>0</v>
      </c>
    </row>
    <row r="334" spans="1:3">
      <c r="A334" s="4" t="s">
        <v>2101</v>
      </c>
    </row>
    <row r="335" spans="1:3">
      <c r="A335" s="3" t="s">
        <v>2004</v>
      </c>
    </row>
    <row r="336" spans="1:3">
      <c r="A336" s="4" t="s">
        <v>688</v>
      </c>
      <c r="B336" s="5" t="n">
        <v>0</v>
      </c>
      <c r="C336" s="5" t="n">
        <v>0</v>
      </c>
    </row>
    <row r="337" spans="1:3">
      <c r="A337" s="4" t="s">
        <v>2098</v>
      </c>
    </row>
    <row r="338" spans="1:3">
      <c r="A338" s="3" t="s">
        <v>2004</v>
      </c>
    </row>
    <row r="339" spans="1:3">
      <c r="A339" s="4" t="s">
        <v>688</v>
      </c>
      <c r="C339" s="5" t="n">
        <v>0</v>
      </c>
    </row>
    <row r="340" spans="1:3">
      <c r="A340" s="4" t="s">
        <v>2103</v>
      </c>
    </row>
    <row r="341" spans="1:3">
      <c r="A341" s="3" t="s">
        <v>2004</v>
      </c>
    </row>
    <row r="342" spans="1:3">
      <c r="A342" s="4" t="s">
        <v>688</v>
      </c>
      <c r="B342" s="5" t="n">
        <v>180232</v>
      </c>
      <c r="C342" s="5" t="n">
        <v>164162</v>
      </c>
    </row>
    <row r="343" spans="1:3">
      <c r="A343" s="4" t="s">
        <v>2248</v>
      </c>
    </row>
    <row r="344" spans="1:3">
      <c r="A344" s="3" t="s">
        <v>2004</v>
      </c>
    </row>
    <row r="345" spans="1:3">
      <c r="A345" s="4" t="s">
        <v>688</v>
      </c>
      <c r="B345" s="5" t="n">
        <v>1590455</v>
      </c>
    </row>
    <row r="346" spans="1:3">
      <c r="A346" s="4" t="s">
        <v>2104</v>
      </c>
    </row>
    <row r="347" spans="1:3">
      <c r="A347" s="3" t="s">
        <v>2004</v>
      </c>
    </row>
    <row r="348" spans="1:3">
      <c r="A348" s="4" t="s">
        <v>688</v>
      </c>
      <c r="B348" s="5" t="n">
        <v>6479</v>
      </c>
      <c r="C348" s="5" t="n">
        <v>15220</v>
      </c>
    </row>
    <row r="349" spans="1:3">
      <c r="A349" s="4" t="s">
        <v>2105</v>
      </c>
    </row>
    <row r="350" spans="1:3">
      <c r="A350" s="3" t="s">
        <v>2004</v>
      </c>
    </row>
    <row r="351" spans="1:3">
      <c r="A351" s="4" t="s">
        <v>688</v>
      </c>
      <c r="B351" s="5" t="n">
        <v>1860449</v>
      </c>
      <c r="C351" s="5" t="n">
        <v>2151017</v>
      </c>
    </row>
    <row r="352" spans="1:3">
      <c r="A352" s="4" t="s">
        <v>2102</v>
      </c>
    </row>
    <row r="353" spans="1:3">
      <c r="A353" s="3" t="s">
        <v>2004</v>
      </c>
    </row>
    <row r="354" spans="1:3">
      <c r="A354" s="4" t="s">
        <v>688</v>
      </c>
      <c r="C354" s="5" t="n">
        <v>1058724</v>
      </c>
    </row>
    <row r="355" spans="1:3">
      <c r="A355" s="4" t="s">
        <v>2249</v>
      </c>
    </row>
    <row r="356" spans="1:3">
      <c r="A356" s="3" t="s">
        <v>2004</v>
      </c>
    </row>
    <row r="357" spans="1:3">
      <c r="A357" s="4" t="s">
        <v>688</v>
      </c>
      <c r="C357" s="5" t="n">
        <v>0</v>
      </c>
    </row>
    <row r="358" spans="1:3">
      <c r="A358" s="4" t="s">
        <v>2250</v>
      </c>
    </row>
    <row r="359" spans="1:3">
      <c r="A359" s="3" t="s">
        <v>2004</v>
      </c>
    </row>
    <row r="360" spans="1:3">
      <c r="A360" s="4" t="s">
        <v>688</v>
      </c>
      <c r="B360" s="5" t="n">
        <v>0</v>
      </c>
    </row>
    <row r="361" spans="1:3">
      <c r="A361" s="4" t="s">
        <v>2251</v>
      </c>
    </row>
    <row r="362" spans="1:3">
      <c r="A362" s="3" t="s">
        <v>2004</v>
      </c>
    </row>
    <row r="363" spans="1:3">
      <c r="A363" s="4" t="s">
        <v>688</v>
      </c>
      <c r="B363" s="5" t="n">
        <v>0</v>
      </c>
      <c r="C363" s="5" t="n">
        <v>0</v>
      </c>
    </row>
    <row r="364" spans="1:3">
      <c r="A364" s="4" t="s">
        <v>2252</v>
      </c>
    </row>
    <row r="365" spans="1:3">
      <c r="A365" s="3" t="s">
        <v>2004</v>
      </c>
    </row>
    <row r="366" spans="1:3">
      <c r="A366" s="4" t="s">
        <v>688</v>
      </c>
      <c r="B366" s="5" t="n">
        <v>0</v>
      </c>
      <c r="C366" s="5" t="n">
        <v>0</v>
      </c>
    </row>
    <row r="367" spans="1:3">
      <c r="A367" s="4" t="s">
        <v>2253</v>
      </c>
    </row>
    <row r="368" spans="1:3">
      <c r="A368" s="3" t="s">
        <v>2004</v>
      </c>
    </row>
    <row r="369" spans="1:3">
      <c r="A369" s="4" t="s">
        <v>688</v>
      </c>
      <c r="C369" s="5" t="n">
        <v>0</v>
      </c>
    </row>
    <row r="370" spans="1:3">
      <c r="A370" s="4" t="s">
        <v>2134</v>
      </c>
    </row>
    <row r="371" spans="1:3">
      <c r="A371" s="3" t="s">
        <v>2004</v>
      </c>
    </row>
    <row r="372" spans="1:3">
      <c r="A372" s="4" t="s">
        <v>688</v>
      </c>
      <c r="C372" s="5" t="n">
        <v>0</v>
      </c>
    </row>
    <row r="373" spans="1:3">
      <c r="A373" s="4" t="s">
        <v>2254</v>
      </c>
    </row>
    <row r="374" spans="1:3">
      <c r="A374" s="3" t="s">
        <v>2004</v>
      </c>
    </row>
    <row r="375" spans="1:3">
      <c r="A375" s="4" t="s">
        <v>688</v>
      </c>
      <c r="B375" s="5" t="n">
        <v>0</v>
      </c>
      <c r="C375" s="5" t="n">
        <v>0</v>
      </c>
    </row>
    <row r="376" spans="1:3">
      <c r="A376" s="4" t="s">
        <v>2135</v>
      </c>
    </row>
    <row r="377" spans="1:3">
      <c r="A377" s="3" t="s">
        <v>2004</v>
      </c>
    </row>
    <row r="378" spans="1:3">
      <c r="A378" s="4" t="s">
        <v>688</v>
      </c>
      <c r="B378" s="5" t="n">
        <v>0</v>
      </c>
    </row>
    <row r="379" spans="1:3">
      <c r="A379" s="4" t="s">
        <v>2136</v>
      </c>
    </row>
    <row r="380" spans="1:3">
      <c r="A380" s="3" t="s">
        <v>2004</v>
      </c>
    </row>
    <row r="381" spans="1:3">
      <c r="A381" s="4" t="s">
        <v>688</v>
      </c>
      <c r="B381" s="5" t="n">
        <v>0</v>
      </c>
    </row>
    <row r="382" spans="1:3">
      <c r="A382" s="4" t="s">
        <v>2137</v>
      </c>
    </row>
    <row r="383" spans="1:3">
      <c r="A383" s="3" t="s">
        <v>2004</v>
      </c>
    </row>
    <row r="384" spans="1:3">
      <c r="A384" s="4" t="s">
        <v>688</v>
      </c>
      <c r="B384" s="5" t="n">
        <v>21051</v>
      </c>
    </row>
    <row r="385" spans="1:3">
      <c r="A385" s="4" t="s">
        <v>2138</v>
      </c>
    </row>
    <row r="386" spans="1:3">
      <c r="A386" s="3" t="s">
        <v>2004</v>
      </c>
    </row>
    <row r="387" spans="1:3">
      <c r="A387" s="4" t="s">
        <v>688</v>
      </c>
      <c r="C387" s="5" t="n">
        <v>0</v>
      </c>
    </row>
    <row r="388" spans="1:3">
      <c r="A388" s="4" t="s">
        <v>2255</v>
      </c>
    </row>
    <row r="389" spans="1:3">
      <c r="A389" s="3" t="s">
        <v>2004</v>
      </c>
    </row>
    <row r="390" spans="1:3">
      <c r="A390" s="4" t="s">
        <v>688</v>
      </c>
      <c r="B390" s="5" t="n">
        <v>0</v>
      </c>
      <c r="C390" s="5" t="n">
        <v>0</v>
      </c>
    </row>
    <row r="391" spans="1:3">
      <c r="A391" s="4" t="s">
        <v>2139</v>
      </c>
    </row>
    <row r="392" spans="1:3">
      <c r="A392" s="3" t="s">
        <v>2004</v>
      </c>
    </row>
    <row r="393" spans="1:3">
      <c r="A393" s="4" t="s">
        <v>688</v>
      </c>
      <c r="B393" s="5" t="n">
        <v>0</v>
      </c>
    </row>
    <row r="394" spans="1:3">
      <c r="A394" s="4" t="s">
        <v>2140</v>
      </c>
    </row>
    <row r="395" spans="1:3">
      <c r="A395" s="3" t="s">
        <v>2004</v>
      </c>
    </row>
    <row r="396" spans="1:3">
      <c r="A396" s="4" t="s">
        <v>688</v>
      </c>
      <c r="B396" s="5" t="n">
        <v>0</v>
      </c>
    </row>
    <row r="397" spans="1:3">
      <c r="A397" s="4" t="s">
        <v>2141</v>
      </c>
    </row>
    <row r="398" spans="1:3">
      <c r="A398" s="3" t="s">
        <v>2004</v>
      </c>
    </row>
    <row r="399" spans="1:3">
      <c r="A399" s="4" t="s">
        <v>688</v>
      </c>
      <c r="B399" s="5" t="n">
        <v>-298649</v>
      </c>
      <c r="C399" s="5" t="n">
        <v>-94558</v>
      </c>
    </row>
    <row r="400" spans="1:3">
      <c r="A400" s="4" t="s">
        <v>2256</v>
      </c>
    </row>
    <row r="401" spans="1:3">
      <c r="A401" s="3" t="s">
        <v>2004</v>
      </c>
    </row>
    <row r="402" spans="1:3">
      <c r="A402" s="4" t="s">
        <v>688</v>
      </c>
      <c r="B402" s="5" t="n">
        <v>-1406826</v>
      </c>
      <c r="C402" s="5" t="n">
        <v>-573916</v>
      </c>
    </row>
    <row r="403" spans="1:3">
      <c r="A403" s="4" t="s">
        <v>2142</v>
      </c>
    </row>
    <row r="404" spans="1:3">
      <c r="A404" s="3" t="s">
        <v>2004</v>
      </c>
    </row>
    <row r="405" spans="1:3">
      <c r="A405" s="4" t="s">
        <v>688</v>
      </c>
      <c r="B405" s="5" t="n">
        <v>-21051</v>
      </c>
    </row>
    <row r="406" spans="1:3">
      <c r="A406" s="4" t="s">
        <v>2143</v>
      </c>
    </row>
    <row r="407" spans="1:3">
      <c r="A407" s="3" t="s">
        <v>2004</v>
      </c>
    </row>
    <row r="408" spans="1:3">
      <c r="A408" s="4" t="s">
        <v>688</v>
      </c>
      <c r="B408" s="5" t="n">
        <v>-2258668</v>
      </c>
      <c r="C408" s="5" t="n">
        <v>-1982432</v>
      </c>
    </row>
    <row r="409" spans="1:3">
      <c r="A409" s="4" t="s">
        <v>2144</v>
      </c>
    </row>
    <row r="410" spans="1:3">
      <c r="A410" s="3" t="s">
        <v>2004</v>
      </c>
    </row>
    <row r="411" spans="1:3">
      <c r="A411" s="4" t="s">
        <v>688</v>
      </c>
      <c r="B411" s="5" t="n">
        <v>298649</v>
      </c>
      <c r="C411" s="5" t="n">
        <v>94558</v>
      </c>
    </row>
    <row r="412" spans="1:3">
      <c r="A412" s="4" t="s">
        <v>2257</v>
      </c>
    </row>
    <row r="413" spans="1:3">
      <c r="A413" s="3" t="s">
        <v>2004</v>
      </c>
    </row>
    <row r="414" spans="1:3">
      <c r="A414" s="4" t="s">
        <v>688</v>
      </c>
      <c r="B414" s="5" t="n">
        <v>1406826</v>
      </c>
      <c r="C414" s="5" t="n">
        <v>573916</v>
      </c>
    </row>
    <row r="415" spans="1:3">
      <c r="A415" s="4" t="s">
        <v>2224</v>
      </c>
      <c r="B415" s="5" t="n">
        <v>-3132323</v>
      </c>
    </row>
    <row r="416" spans="1:3">
      <c r="A416" s="4" t="s">
        <v>2225</v>
      </c>
      <c r="B416" s="5" t="n">
        <v>3298999</v>
      </c>
    </row>
    <row r="417" spans="1:3">
      <c r="A417" s="4" t="s">
        <v>2145</v>
      </c>
    </row>
    <row r="418" spans="1:3">
      <c r="A418" s="3" t="s">
        <v>2004</v>
      </c>
    </row>
    <row r="419" spans="1:3">
      <c r="A419" s="4" t="s">
        <v>688</v>
      </c>
      <c r="B419" s="5" t="n">
        <v>2258668</v>
      </c>
      <c r="C419" s="5" t="n">
        <v>1982432</v>
      </c>
    </row>
    <row r="420" spans="1:3">
      <c r="A420" s="4" t="s">
        <v>2258</v>
      </c>
    </row>
    <row r="421" spans="1:3">
      <c r="A421" s="3" t="s">
        <v>2004</v>
      </c>
    </row>
    <row r="422" spans="1:3">
      <c r="A422" s="4" t="s">
        <v>688</v>
      </c>
      <c r="C422" s="5" t="n">
        <v>0</v>
      </c>
    </row>
    <row r="423" spans="1:3">
      <c r="A423" s="4" t="s">
        <v>2259</v>
      </c>
    </row>
    <row r="424" spans="1:3">
      <c r="A424" s="3" t="s">
        <v>2004</v>
      </c>
    </row>
    <row r="425" spans="1:3">
      <c r="A425" s="4" t="s">
        <v>688</v>
      </c>
      <c r="B425" s="5" t="n">
        <v>0</v>
      </c>
      <c r="C425" s="5" t="n">
        <v>0</v>
      </c>
    </row>
    <row r="426" spans="1:3">
      <c r="A426" s="4" t="s">
        <v>2260</v>
      </c>
    </row>
    <row r="427" spans="1:3">
      <c r="A427" s="3" t="s">
        <v>2004</v>
      </c>
    </row>
    <row r="428" spans="1:3">
      <c r="A428" s="4" t="s">
        <v>688</v>
      </c>
      <c r="B428" s="5" t="n">
        <v>0</v>
      </c>
    </row>
    <row r="429" spans="1:3">
      <c r="A429" s="4" t="s">
        <v>2261</v>
      </c>
    </row>
    <row r="430" spans="1:3">
      <c r="A430" s="3" t="s">
        <v>2004</v>
      </c>
    </row>
    <row r="431" spans="1:3">
      <c r="A431" s="4" t="s">
        <v>688</v>
      </c>
      <c r="B431" s="5" t="n">
        <v>0</v>
      </c>
    </row>
    <row r="432" spans="1:3">
      <c r="A432" s="4" t="s">
        <v>2160</v>
      </c>
    </row>
    <row r="433" spans="1:3">
      <c r="A433" s="3" t="s">
        <v>2004</v>
      </c>
    </row>
    <row r="434" spans="1:3">
      <c r="A434" s="4" t="s">
        <v>688</v>
      </c>
      <c r="C434" s="5" t="n">
        <v>0</v>
      </c>
    </row>
    <row r="435" spans="1:3">
      <c r="A435" s="4" t="s">
        <v>2262</v>
      </c>
    </row>
    <row r="436" spans="1:3">
      <c r="A436" s="3" t="s">
        <v>2004</v>
      </c>
    </row>
    <row r="437" spans="1:3">
      <c r="A437" s="4" t="s">
        <v>688</v>
      </c>
      <c r="B437" s="5" t="n">
        <v>0</v>
      </c>
      <c r="C437" s="5" t="n">
        <v>0</v>
      </c>
    </row>
    <row r="438" spans="1:3">
      <c r="A438" s="4" t="s">
        <v>2161</v>
      </c>
    </row>
    <row r="439" spans="1:3">
      <c r="A439" s="3" t="s">
        <v>2004</v>
      </c>
    </row>
    <row r="440" spans="1:3">
      <c r="A440" s="4" t="s">
        <v>688</v>
      </c>
      <c r="B440" s="5" t="n">
        <v>0</v>
      </c>
    </row>
    <row r="441" spans="1:3">
      <c r="A441" s="4" t="s">
        <v>2162</v>
      </c>
    </row>
    <row r="442" spans="1:3">
      <c r="A442" s="3" t="s">
        <v>2004</v>
      </c>
    </row>
    <row r="443" spans="1:3">
      <c r="A443" s="4" t="s">
        <v>688</v>
      </c>
      <c r="B443" s="5" t="n">
        <v>0</v>
      </c>
      <c r="C443" s="5" t="n">
        <v>0</v>
      </c>
    </row>
    <row r="444" spans="1:3">
      <c r="A444" s="4" t="s">
        <v>2163</v>
      </c>
    </row>
    <row r="445" spans="1:3">
      <c r="A445" s="3" t="s">
        <v>2004</v>
      </c>
    </row>
    <row r="446" spans="1:3">
      <c r="A446" s="4" t="s">
        <v>688</v>
      </c>
      <c r="B446" s="5" t="n">
        <v>-90874</v>
      </c>
    </row>
    <row r="447" spans="1:3">
      <c r="A447" s="4" t="s">
        <v>2164</v>
      </c>
    </row>
    <row r="448" spans="1:3">
      <c r="A448" s="3" t="s">
        <v>2004</v>
      </c>
    </row>
    <row r="449" spans="1:3">
      <c r="A449" s="4" t="s">
        <v>688</v>
      </c>
      <c r="C449" s="5" t="n">
        <v>547402</v>
      </c>
    </row>
    <row r="450" spans="1:3">
      <c r="A450" s="4" t="s">
        <v>2263</v>
      </c>
    </row>
    <row r="451" spans="1:3">
      <c r="A451" s="3" t="s">
        <v>2004</v>
      </c>
    </row>
    <row r="452" spans="1:3">
      <c r="A452" s="4" t="s">
        <v>688</v>
      </c>
      <c r="B452" s="5" t="n">
        <v>0</v>
      </c>
      <c r="C452" s="5" t="n">
        <v>3221464</v>
      </c>
    </row>
    <row r="453" spans="1:3">
      <c r="A453" s="4" t="s">
        <v>2165</v>
      </c>
    </row>
    <row r="454" spans="1:3">
      <c r="A454" s="3" t="s">
        <v>2004</v>
      </c>
    </row>
    <row r="455" spans="1:3">
      <c r="A455" s="4" t="s">
        <v>688</v>
      </c>
      <c r="B455" s="5" t="n">
        <v>0</v>
      </c>
      <c r="C455" s="5" t="n">
        <v>722494</v>
      </c>
    </row>
    <row r="456" spans="1:3">
      <c r="A456" s="4" t="s">
        <v>2166</v>
      </c>
    </row>
    <row r="457" spans="1:3">
      <c r="A457" s="3" t="s">
        <v>2004</v>
      </c>
    </row>
    <row r="458" spans="1:3">
      <c r="A458" s="4" t="s">
        <v>688</v>
      </c>
      <c r="B458" s="5" t="n">
        <v>0</v>
      </c>
      <c r="C458" s="5" t="n">
        <v>0</v>
      </c>
    </row>
    <row r="459" spans="1:3">
      <c r="A459" s="4" t="s">
        <v>2167</v>
      </c>
    </row>
    <row r="460" spans="1:3">
      <c r="A460" s="3" t="s">
        <v>2004</v>
      </c>
    </row>
    <row r="461" spans="1:3">
      <c r="A461" s="4" t="s">
        <v>688</v>
      </c>
      <c r="B461" s="5" t="n">
        <v>19171</v>
      </c>
      <c r="C461" s="5" t="n">
        <v>-547402</v>
      </c>
    </row>
    <row r="462" spans="1:3">
      <c r="A462" s="4" t="s">
        <v>2264</v>
      </c>
    </row>
    <row r="463" spans="1:3">
      <c r="A463" s="3" t="s">
        <v>2004</v>
      </c>
    </row>
    <row r="464" spans="1:3">
      <c r="A464" s="4" t="s">
        <v>688</v>
      </c>
      <c r="B464" s="5" t="n">
        <v>54517</v>
      </c>
      <c r="C464" s="5" t="n">
        <v>-3221464</v>
      </c>
    </row>
    <row r="465" spans="1:3">
      <c r="A465" s="4" t="s">
        <v>2168</v>
      </c>
    </row>
    <row r="466" spans="1:3">
      <c r="A466" s="3" t="s">
        <v>2004</v>
      </c>
    </row>
    <row r="467" spans="1:3">
      <c r="A467" s="4" t="s">
        <v>688</v>
      </c>
      <c r="B467" s="5" t="n">
        <v>90874</v>
      </c>
      <c r="C467" s="5" t="n">
        <v>-722494</v>
      </c>
    </row>
    <row r="468" spans="1:3">
      <c r="A468" s="4" t="s">
        <v>2169</v>
      </c>
    </row>
    <row r="469" spans="1:3">
      <c r="A469" s="3" t="s">
        <v>2004</v>
      </c>
    </row>
    <row r="470" spans="1:3">
      <c r="A470" s="4" t="s">
        <v>688</v>
      </c>
      <c r="B470" s="5" t="n">
        <v>5664</v>
      </c>
      <c r="C470" s="5" t="n">
        <v>33663</v>
      </c>
    </row>
    <row r="471" spans="1:3">
      <c r="A471" s="4" t="s">
        <v>2170</v>
      </c>
    </row>
    <row r="472" spans="1:3">
      <c r="A472" s="3" t="s">
        <v>2004</v>
      </c>
    </row>
    <row r="473" spans="1:3">
      <c r="A473" s="4" t="s">
        <v>688</v>
      </c>
      <c r="B473" s="5" t="n">
        <v>-19171</v>
      </c>
      <c r="C473" s="5" t="n">
        <v>0</v>
      </c>
    </row>
    <row r="474" spans="1:3">
      <c r="A474" s="4" t="s">
        <v>2265</v>
      </c>
    </row>
    <row r="475" spans="1:3">
      <c r="A475" s="3" t="s">
        <v>2004</v>
      </c>
    </row>
    <row r="476" spans="1:3">
      <c r="A476" s="4" t="s">
        <v>688</v>
      </c>
      <c r="B476" s="5" t="n">
        <v>-54517</v>
      </c>
      <c r="C476" s="5" t="n">
        <v>0</v>
      </c>
    </row>
    <row r="477" spans="1:3">
      <c r="A477" s="4" t="s">
        <v>2171</v>
      </c>
    </row>
    <row r="478" spans="1:3">
      <c r="A478" s="3" t="s">
        <v>2004</v>
      </c>
    </row>
    <row r="479" spans="1:3">
      <c r="A479" s="4" t="s">
        <v>688</v>
      </c>
      <c r="C479" s="5" t="n">
        <v>0</v>
      </c>
    </row>
    <row r="480" spans="1:3">
      <c r="A480" s="4" t="s">
        <v>2172</v>
      </c>
    </row>
    <row r="481" spans="1:3">
      <c r="A481" s="3" t="s">
        <v>2004</v>
      </c>
    </row>
    <row r="482" spans="1:3">
      <c r="A482" s="4" t="s">
        <v>688</v>
      </c>
      <c r="B482" s="5" t="n">
        <v>-5664</v>
      </c>
      <c r="C482" s="5" t="n">
        <v>-33663</v>
      </c>
    </row>
    <row r="483" spans="1:3">
      <c r="A483" s="4" t="s">
        <v>2266</v>
      </c>
    </row>
    <row r="484" spans="1:3">
      <c r="A484" s="3" t="s">
        <v>2004</v>
      </c>
    </row>
    <row r="485" spans="1:3">
      <c r="A485" s="4" t="s">
        <v>688</v>
      </c>
      <c r="C485" s="5" t="n">
        <v>0</v>
      </c>
    </row>
    <row r="486" spans="1:3">
      <c r="A486" s="4" t="s">
        <v>2267</v>
      </c>
    </row>
    <row r="487" spans="1:3">
      <c r="A487" s="3" t="s">
        <v>2004</v>
      </c>
    </row>
    <row r="488" spans="1:3">
      <c r="A488" s="4" t="s">
        <v>688</v>
      </c>
      <c r="B488" s="5" t="n">
        <v>0</v>
      </c>
      <c r="C488" s="5" t="n">
        <v>0</v>
      </c>
    </row>
    <row r="489" spans="1:3">
      <c r="A489" s="4" t="s">
        <v>2268</v>
      </c>
    </row>
    <row r="490" spans="1:3">
      <c r="A490" s="3" t="s">
        <v>2004</v>
      </c>
    </row>
    <row r="491" spans="1:3">
      <c r="A491" s="4" t="s">
        <v>688</v>
      </c>
      <c r="B491" s="5" t="n">
        <v>0</v>
      </c>
      <c r="C491" s="5" t="n">
        <v>0</v>
      </c>
    </row>
    <row r="492" spans="1:3">
      <c r="A492" s="4" t="s">
        <v>2269</v>
      </c>
    </row>
    <row r="493" spans="1:3">
      <c r="A493" s="3" t="s">
        <v>2004</v>
      </c>
    </row>
    <row r="494" spans="1:3">
      <c r="A494" s="4" t="s">
        <v>688</v>
      </c>
      <c r="B494" s="5" t="n">
        <v>0</v>
      </c>
      <c r="C494" s="5" t="n">
        <v>0</v>
      </c>
    </row>
    <row r="495" spans="1:3">
      <c r="A495" s="4" t="s">
        <v>2114</v>
      </c>
    </row>
    <row r="496" spans="1:3">
      <c r="A496" s="3" t="s">
        <v>2004</v>
      </c>
    </row>
    <row r="497" spans="1:3">
      <c r="A497" s="4" t="s">
        <v>688</v>
      </c>
      <c r="C497" s="5" t="n">
        <v>0</v>
      </c>
    </row>
    <row r="498" spans="1:3">
      <c r="A498" s="4" t="s">
        <v>2270</v>
      </c>
    </row>
    <row r="499" spans="1:3">
      <c r="A499" s="3" t="s">
        <v>2004</v>
      </c>
    </row>
    <row r="500" spans="1:3">
      <c r="A500" s="4" t="s">
        <v>688</v>
      </c>
      <c r="B500" s="5" t="n">
        <v>0</v>
      </c>
      <c r="C500" s="5" t="n">
        <v>0</v>
      </c>
    </row>
    <row r="501" spans="1:3">
      <c r="A501" s="4" t="s">
        <v>2115</v>
      </c>
    </row>
    <row r="502" spans="1:3">
      <c r="A502" s="3" t="s">
        <v>2004</v>
      </c>
    </row>
    <row r="503" spans="1:3">
      <c r="A503" s="4" t="s">
        <v>688</v>
      </c>
      <c r="B503" s="5" t="n">
        <v>0</v>
      </c>
    </row>
    <row r="504" spans="1:3">
      <c r="A504" s="4" t="s">
        <v>2116</v>
      </c>
    </row>
    <row r="505" spans="1:3">
      <c r="A505" s="3" t="s">
        <v>2004</v>
      </c>
    </row>
    <row r="506" spans="1:3">
      <c r="A506" s="4" t="s">
        <v>688</v>
      </c>
      <c r="B506" s="5" t="n">
        <v>0</v>
      </c>
    </row>
    <row r="507" spans="1:3">
      <c r="A507" s="4" t="s">
        <v>2117</v>
      </c>
    </row>
    <row r="508" spans="1:3">
      <c r="A508" s="3" t="s">
        <v>2004</v>
      </c>
    </row>
    <row r="509" spans="1:3">
      <c r="A509" s="4" t="s">
        <v>688</v>
      </c>
      <c r="B509" s="5" t="n">
        <v>608803</v>
      </c>
      <c r="C509" s="5" t="n">
        <v>0</v>
      </c>
    </row>
    <row r="510" spans="1:3">
      <c r="A510" s="4" t="s">
        <v>2271</v>
      </c>
    </row>
    <row r="511" spans="1:3">
      <c r="A511" s="3" t="s">
        <v>2004</v>
      </c>
    </row>
    <row r="512" spans="1:3">
      <c r="A512" s="4" t="s">
        <v>688</v>
      </c>
      <c r="B512" s="5" t="n">
        <v>9834363</v>
      </c>
      <c r="C512" s="5" t="n">
        <v>0</v>
      </c>
    </row>
    <row r="513" spans="1:3">
      <c r="A513" s="4" t="s">
        <v>2118</v>
      </c>
    </row>
    <row r="514" spans="1:3">
      <c r="A514" s="3" t="s">
        <v>2004</v>
      </c>
    </row>
    <row r="515" spans="1:3">
      <c r="A515" s="4" t="s">
        <v>688</v>
      </c>
      <c r="B515" s="5" t="n">
        <v>1813608</v>
      </c>
    </row>
    <row r="516" spans="1:3">
      <c r="A516" s="4" t="s">
        <v>2119</v>
      </c>
    </row>
    <row r="517" spans="1:3">
      <c r="A517" s="3" t="s">
        <v>2004</v>
      </c>
    </row>
    <row r="518" spans="1:3">
      <c r="A518" s="4" t="s">
        <v>688</v>
      </c>
      <c r="C518" s="5" t="n">
        <v>1735099</v>
      </c>
    </row>
    <row r="519" spans="1:3">
      <c r="A519" s="4" t="s">
        <v>2120</v>
      </c>
    </row>
    <row r="520" spans="1:3">
      <c r="A520" s="3" t="s">
        <v>2004</v>
      </c>
    </row>
    <row r="521" spans="1:3">
      <c r="A521" s="4" t="s">
        <v>688</v>
      </c>
      <c r="B521" s="5" t="n">
        <v>-608803</v>
      </c>
      <c r="C521" s="5" t="n">
        <v>5040</v>
      </c>
    </row>
    <row r="522" spans="1:3">
      <c r="A522" s="4" t="s">
        <v>2272</v>
      </c>
    </row>
    <row r="523" spans="1:3">
      <c r="A523" s="3" t="s">
        <v>2004</v>
      </c>
    </row>
    <row r="524" spans="1:3">
      <c r="A524" s="4" t="s">
        <v>688</v>
      </c>
      <c r="B524" s="5" t="n">
        <v>-9834363</v>
      </c>
      <c r="C524" s="5" t="n">
        <v>49385</v>
      </c>
    </row>
    <row r="525" spans="1:3">
      <c r="A525" s="4" t="s">
        <v>2121</v>
      </c>
    </row>
    <row r="526" spans="1:3">
      <c r="A526" s="3" t="s">
        <v>2004</v>
      </c>
    </row>
    <row r="527" spans="1:3">
      <c r="A527" s="4" t="s">
        <v>688</v>
      </c>
      <c r="B527" s="5" t="n">
        <v>-1813608</v>
      </c>
    </row>
    <row r="528" spans="1:3">
      <c r="A528" s="4" t="s">
        <v>2122</v>
      </c>
    </row>
    <row r="529" spans="1:3">
      <c r="A529" s="3" t="s">
        <v>2004</v>
      </c>
    </row>
    <row r="530" spans="1:3">
      <c r="A530" s="4" t="s">
        <v>688</v>
      </c>
      <c r="C530" s="5" t="n">
        <v>-1735099</v>
      </c>
    </row>
    <row r="531" spans="1:3">
      <c r="A531" s="4" t="s">
        <v>2123</v>
      </c>
    </row>
    <row r="532" spans="1:3">
      <c r="A532" s="3" t="s">
        <v>2004</v>
      </c>
    </row>
    <row r="533" spans="1:3">
      <c r="A533" s="4" t="s">
        <v>688</v>
      </c>
      <c r="C533" s="5" t="n">
        <v>-5040</v>
      </c>
    </row>
    <row r="534" spans="1:3">
      <c r="A534" s="4" t="s">
        <v>2273</v>
      </c>
    </row>
    <row r="535" spans="1:3">
      <c r="A535" s="3" t="s">
        <v>2004</v>
      </c>
    </row>
    <row r="536" spans="1:3">
      <c r="A536" s="4" t="s">
        <v>688</v>
      </c>
      <c r="B536" s="5" t="n">
        <v>0</v>
      </c>
      <c r="C536" s="5" t="n">
        <v>-49385</v>
      </c>
    </row>
    <row r="537" spans="1:3">
      <c r="A537" s="4" t="s">
        <v>2124</v>
      </c>
    </row>
    <row r="538" spans="1:3">
      <c r="A538" s="3" t="s">
        <v>2004</v>
      </c>
    </row>
    <row r="539" spans="1:3">
      <c r="A539" s="4" t="s">
        <v>688</v>
      </c>
      <c r="C539" s="5" t="n">
        <v>0</v>
      </c>
    </row>
    <row r="540" spans="1:3">
      <c r="A540" s="4" t="s">
        <v>2274</v>
      </c>
    </row>
    <row r="541" spans="1:3">
      <c r="A541" s="3" t="s">
        <v>2004</v>
      </c>
    </row>
    <row r="542" spans="1:3">
      <c r="A542" s="4" t="s">
        <v>688</v>
      </c>
      <c r="C542" s="5" t="n">
        <v>0</v>
      </c>
    </row>
    <row r="543" spans="1:3">
      <c r="A543" s="4" t="s">
        <v>2275</v>
      </c>
    </row>
    <row r="544" spans="1:3">
      <c r="A544" s="3" t="s">
        <v>2004</v>
      </c>
    </row>
    <row r="545" spans="1:3">
      <c r="A545" s="4" t="s">
        <v>688</v>
      </c>
      <c r="B545" s="5" t="n">
        <v>0</v>
      </c>
      <c r="C545" s="5" t="n">
        <v>0</v>
      </c>
    </row>
    <row r="546" spans="1:3">
      <c r="A546" s="4" t="s">
        <v>2276</v>
      </c>
    </row>
    <row r="547" spans="1:3">
      <c r="A547" s="3" t="s">
        <v>2004</v>
      </c>
    </row>
    <row r="548" spans="1:3">
      <c r="A548" s="4" t="s">
        <v>688</v>
      </c>
      <c r="B548" s="5" t="n">
        <v>0</v>
      </c>
    </row>
    <row r="549" spans="1:3">
      <c r="A549" s="4" t="s">
        <v>2277</v>
      </c>
    </row>
    <row r="550" spans="1:3">
      <c r="A550" s="3" t="s">
        <v>2004</v>
      </c>
    </row>
    <row r="551" spans="1:3">
      <c r="A551" s="4" t="s">
        <v>688</v>
      </c>
      <c r="B551" s="5" t="n">
        <v>0</v>
      </c>
    </row>
    <row r="552" spans="1:3">
      <c r="A552" s="4" t="s">
        <v>2192</v>
      </c>
    </row>
    <row r="553" spans="1:3">
      <c r="A553" s="3" t="s">
        <v>2004</v>
      </c>
    </row>
    <row r="554" spans="1:3">
      <c r="A554" s="4" t="s">
        <v>688</v>
      </c>
      <c r="B554" s="5" t="n">
        <v>0</v>
      </c>
    </row>
    <row r="555" spans="1:3">
      <c r="A555" s="4" t="s">
        <v>2193</v>
      </c>
    </row>
    <row r="556" spans="1:3">
      <c r="A556" s="3" t="s">
        <v>2004</v>
      </c>
    </row>
    <row r="557" spans="1:3">
      <c r="A557" s="4" t="s">
        <v>688</v>
      </c>
      <c r="C557" s="5" t="n">
        <v>0</v>
      </c>
    </row>
    <row r="558" spans="1:3">
      <c r="A558" s="4" t="s">
        <v>2194</v>
      </c>
    </row>
    <row r="559" spans="1:3">
      <c r="A559" s="3" t="s">
        <v>2004</v>
      </c>
    </row>
    <row r="560" spans="1:3">
      <c r="A560" s="4" t="s">
        <v>688</v>
      </c>
      <c r="B560" s="5" t="n">
        <v>-714</v>
      </c>
    </row>
    <row r="561" spans="1:3">
      <c r="A561" s="4" t="s">
        <v>2195</v>
      </c>
    </row>
    <row r="562" spans="1:3">
      <c r="A562" s="3" t="s">
        <v>2004</v>
      </c>
    </row>
    <row r="563" spans="1:3">
      <c r="A563" s="4" t="s">
        <v>688</v>
      </c>
      <c r="B563" s="5" t="n">
        <v>5565</v>
      </c>
    </row>
    <row r="564" spans="1:3">
      <c r="A564" s="4" t="s">
        <v>2278</v>
      </c>
    </row>
    <row r="565" spans="1:3">
      <c r="A565" s="3" t="s">
        <v>2004</v>
      </c>
    </row>
    <row r="566" spans="1:3">
      <c r="A566" s="4" t="s">
        <v>688</v>
      </c>
      <c r="B566" s="5" t="n">
        <v>36462</v>
      </c>
    </row>
    <row r="567" spans="1:3">
      <c r="A567" s="4" t="s">
        <v>2196</v>
      </c>
    </row>
    <row r="568" spans="1:3">
      <c r="A568" s="3" t="s">
        <v>2004</v>
      </c>
    </row>
    <row r="569" spans="1:3">
      <c r="A569" s="4" t="s">
        <v>688</v>
      </c>
      <c r="B569" s="5" t="n">
        <v>714</v>
      </c>
    </row>
    <row r="570" spans="1:3">
      <c r="A570" s="4" t="s">
        <v>2197</v>
      </c>
    </row>
    <row r="571" spans="1:3">
      <c r="A571" s="3" t="s">
        <v>2004</v>
      </c>
    </row>
    <row r="572" spans="1:3">
      <c r="A572" s="4" t="s">
        <v>688</v>
      </c>
      <c r="B572" s="5" t="n">
        <v>19427</v>
      </c>
      <c r="C572" s="5" t="n">
        <v>28825</v>
      </c>
    </row>
    <row r="573" spans="1:3">
      <c r="A573" s="4" t="s">
        <v>2279</v>
      </c>
    </row>
    <row r="574" spans="1:3">
      <c r="A574" s="3" t="s">
        <v>2004</v>
      </c>
    </row>
    <row r="575" spans="1:3">
      <c r="A575" s="4" t="s">
        <v>688</v>
      </c>
      <c r="B575" s="5" t="n">
        <v>0</v>
      </c>
    </row>
    <row r="576" spans="1:3">
      <c r="A576" s="4" t="s">
        <v>2198</v>
      </c>
    </row>
    <row r="577" spans="1:3">
      <c r="A577" s="3" t="s">
        <v>2004</v>
      </c>
    </row>
    <row r="578" spans="1:3">
      <c r="A578" s="4" t="s">
        <v>688</v>
      </c>
      <c r="B578" s="5" t="n">
        <v>0</v>
      </c>
    </row>
    <row r="579" spans="1:3">
      <c r="A579" s="4" t="s">
        <v>2199</v>
      </c>
    </row>
    <row r="580" spans="1:3">
      <c r="A580" s="3" t="s">
        <v>2004</v>
      </c>
    </row>
    <row r="581" spans="1:3">
      <c r="A581" s="4" t="s">
        <v>688</v>
      </c>
      <c r="B581" s="5" t="n">
        <v>0</v>
      </c>
      <c r="C581" s="5" t="n">
        <v>0</v>
      </c>
    </row>
    <row r="582" spans="1:3">
      <c r="A582" s="4" t="s">
        <v>2200</v>
      </c>
    </row>
    <row r="583" spans="1:3">
      <c r="A583" s="3" t="s">
        <v>2004</v>
      </c>
    </row>
    <row r="584" spans="1:3">
      <c r="A584" s="4" t="s">
        <v>688</v>
      </c>
      <c r="B584" s="5" t="n">
        <v>-5565</v>
      </c>
    </row>
    <row r="585" spans="1:3">
      <c r="A585" s="4" t="s">
        <v>2280</v>
      </c>
    </row>
    <row r="586" spans="1:3">
      <c r="A586" s="3" t="s">
        <v>2004</v>
      </c>
    </row>
    <row r="587" spans="1:3">
      <c r="A587" s="4" t="s">
        <v>688</v>
      </c>
      <c r="B587" s="5" t="n">
        <v>-36462</v>
      </c>
    </row>
    <row r="588" spans="1:3">
      <c r="A588" s="4" t="s">
        <v>2201</v>
      </c>
    </row>
    <row r="589" spans="1:3">
      <c r="A589" s="3" t="s">
        <v>2004</v>
      </c>
    </row>
    <row r="590" spans="1:3">
      <c r="A590" s="4" t="s">
        <v>688</v>
      </c>
      <c r="B590" s="5" t="n">
        <v>-19427</v>
      </c>
      <c r="C590" s="5" t="n">
        <v>-28825</v>
      </c>
    </row>
    <row r="591" spans="1:3">
      <c r="A591" s="4" t="s">
        <v>2281</v>
      </c>
    </row>
    <row r="592" spans="1:3">
      <c r="A592" s="3" t="s">
        <v>2004</v>
      </c>
    </row>
    <row r="593" spans="1:3">
      <c r="A593" s="4" t="s">
        <v>688</v>
      </c>
      <c r="B593" s="5" t="n">
        <v>0</v>
      </c>
    </row>
    <row r="594" spans="1:3">
      <c r="A594" s="4" t="s">
        <v>2282</v>
      </c>
    </row>
    <row r="595" spans="1:3">
      <c r="A595" s="3" t="s">
        <v>2004</v>
      </c>
    </row>
    <row r="596" spans="1:3">
      <c r="A596" s="4" t="s">
        <v>688</v>
      </c>
      <c r="B596" s="5" t="n">
        <v>0</v>
      </c>
    </row>
    <row r="597" spans="1:3">
      <c r="A597" s="4" t="s">
        <v>2283</v>
      </c>
    </row>
    <row r="598" spans="1:3">
      <c r="A598" s="3" t="s">
        <v>2004</v>
      </c>
    </row>
    <row r="599" spans="1:3">
      <c r="A599" s="4" t="s">
        <v>688</v>
      </c>
      <c r="B599" s="6" t="n">
        <v>0</v>
      </c>
      <c r="C599" s="6" t="n">
        <v>0</v>
      </c>
    </row>
  </sheetData>
  <mergeCells count="2">
    <mergeCell ref="A1:A2"/>
    <mergeCell ref="B1:C1"/>
  </mergeCells>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84</v>
      </c>
      <c r="B1" s="2" t="s">
        <v>1</v>
      </c>
    </row>
    <row r="2" spans="1:3">
      <c r="B2" s="2" t="s">
        <v>48</v>
      </c>
      <c r="C2" s="2" t="s">
        <v>49</v>
      </c>
    </row>
    <row r="3" spans="1:3">
      <c r="A3" s="3" t="s">
        <v>2285</v>
      </c>
    </row>
    <row r="4" spans="1:3">
      <c r="A4" s="4" t="s">
        <v>2286</v>
      </c>
      <c r="B4" s="6" t="n">
        <v>2746966</v>
      </c>
      <c r="C4" s="6" t="n">
        <v>2229528</v>
      </c>
    </row>
    <row r="5" spans="1:3">
      <c r="A5" s="4" t="s">
        <v>2287</v>
      </c>
    </row>
    <row r="6" spans="1:3">
      <c r="A6" s="3" t="s">
        <v>2285</v>
      </c>
    </row>
    <row r="7" spans="1:3">
      <c r="A7" s="4" t="s">
        <v>2286</v>
      </c>
      <c r="B7" s="5" t="n">
        <v>2525957</v>
      </c>
      <c r="C7" s="5" t="n">
        <v>2044651</v>
      </c>
    </row>
    <row r="8" spans="1:3">
      <c r="A8" s="4" t="s">
        <v>2288</v>
      </c>
    </row>
    <row r="9" spans="1:3">
      <c r="A9" s="3" t="s">
        <v>2285</v>
      </c>
    </row>
    <row r="10" spans="1:3">
      <c r="A10" s="4" t="s">
        <v>2286</v>
      </c>
      <c r="B10" s="5" t="n">
        <v>2102244</v>
      </c>
      <c r="C10" s="5" t="n">
        <v>1628525</v>
      </c>
    </row>
    <row r="11" spans="1:3">
      <c r="A11" s="4" t="s">
        <v>2289</v>
      </c>
    </row>
    <row r="12" spans="1:3">
      <c r="A12" s="3" t="s">
        <v>2285</v>
      </c>
    </row>
    <row r="13" spans="1:3">
      <c r="A13" s="4" t="s">
        <v>2286</v>
      </c>
      <c r="B13" s="5" t="n">
        <v>169013</v>
      </c>
      <c r="C13" s="5" t="n">
        <v>148157</v>
      </c>
    </row>
    <row r="14" spans="1:3">
      <c r="A14" s="4" t="s">
        <v>2290</v>
      </c>
    </row>
    <row r="15" spans="1:3">
      <c r="A15" s="3" t="s">
        <v>2285</v>
      </c>
    </row>
    <row r="16" spans="1:3">
      <c r="A16" s="4" t="s">
        <v>2286</v>
      </c>
      <c r="B16" s="5" t="n">
        <v>1097</v>
      </c>
      <c r="C16" s="5" t="n">
        <v>1688</v>
      </c>
    </row>
    <row r="17" spans="1:3">
      <c r="A17" s="4" t="s">
        <v>2291</v>
      </c>
    </row>
    <row r="18" spans="1:3">
      <c r="A18" s="3" t="s">
        <v>2285</v>
      </c>
    </row>
    <row r="19" spans="1:3">
      <c r="A19" s="4" t="s">
        <v>2286</v>
      </c>
      <c r="B19" s="5" t="n">
        <v>1142</v>
      </c>
      <c r="C19" s="5" t="n">
        <v>1757</v>
      </c>
    </row>
    <row r="20" spans="1:3">
      <c r="A20" s="4" t="s">
        <v>2292</v>
      </c>
    </row>
    <row r="21" spans="1:3">
      <c r="A21" s="3" t="s">
        <v>2285</v>
      </c>
    </row>
    <row r="22" spans="1:3">
      <c r="A22" s="4" t="s">
        <v>2286</v>
      </c>
      <c r="B22" s="5" t="n">
        <v>252461</v>
      </c>
      <c r="C22" s="5" t="n">
        <v>264524</v>
      </c>
    </row>
    <row r="23" spans="1:3">
      <c r="A23" s="4" t="s">
        <v>2293</v>
      </c>
    </row>
    <row r="24" spans="1:3">
      <c r="A24" s="3" t="s">
        <v>2285</v>
      </c>
    </row>
    <row r="25" spans="1:3">
      <c r="A25" s="4" t="s">
        <v>2286</v>
      </c>
      <c r="B25" s="5" t="n">
        <v>171358</v>
      </c>
      <c r="C25" s="5" t="n">
        <v>133720</v>
      </c>
    </row>
    <row r="26" spans="1:3">
      <c r="A26" s="4" t="s">
        <v>2294</v>
      </c>
    </row>
    <row r="27" spans="1:3">
      <c r="A27" s="3" t="s">
        <v>2285</v>
      </c>
    </row>
    <row r="28" spans="1:3">
      <c r="A28" s="4" t="s">
        <v>2286</v>
      </c>
      <c r="B28" s="5" t="n">
        <v>44345</v>
      </c>
      <c r="C28" s="5" t="n">
        <v>42995</v>
      </c>
    </row>
    <row r="29" spans="1:3">
      <c r="A29" s="4" t="s">
        <v>2295</v>
      </c>
    </row>
    <row r="30" spans="1:3">
      <c r="A30" s="3" t="s">
        <v>2285</v>
      </c>
    </row>
    <row r="31" spans="1:3">
      <c r="A31" s="4" t="s">
        <v>2286</v>
      </c>
      <c r="B31" s="6" t="n">
        <v>5306</v>
      </c>
      <c r="C31" s="6" t="n">
        <v>8162</v>
      </c>
    </row>
  </sheetData>
  <mergeCells count="2">
    <mergeCell ref="A1:A2"/>
    <mergeCell ref="B1:C1"/>
  </mergeCells>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96</v>
      </c>
      <c r="B1" s="2" t="s">
        <v>48</v>
      </c>
      <c r="C1" s="2" t="s">
        <v>49</v>
      </c>
    </row>
    <row r="2" spans="1:3">
      <c r="A2" s="3" t="s">
        <v>2297</v>
      </c>
    </row>
    <row r="3" spans="1:3">
      <c r="A3" s="4" t="s">
        <v>2298</v>
      </c>
      <c r="B3" s="6" t="n">
        <v>85528</v>
      </c>
      <c r="C3" s="6" t="n">
        <v>2065435</v>
      </c>
    </row>
    <row r="4" spans="1:3">
      <c r="A4" s="4" t="s">
        <v>2299</v>
      </c>
      <c r="B4" s="5" t="n">
        <v>85528</v>
      </c>
      <c r="C4" s="5" t="n">
        <v>2065435</v>
      </c>
    </row>
    <row r="5" spans="1:3">
      <c r="A5" s="4" t="s">
        <v>2300</v>
      </c>
      <c r="B5" s="5" t="n">
        <v>-72810</v>
      </c>
      <c r="C5" s="5" t="n">
        <v>-1910314</v>
      </c>
    </row>
    <row r="6" spans="1:3">
      <c r="A6" s="4" t="s">
        <v>2301</v>
      </c>
      <c r="B6" s="5" t="n">
        <v>12718</v>
      </c>
      <c r="C6" s="5" t="n">
        <v>155121</v>
      </c>
    </row>
    <row r="7" spans="1:3">
      <c r="A7" s="4" t="s">
        <v>2302</v>
      </c>
      <c r="B7" s="5" t="n">
        <v>125554</v>
      </c>
      <c r="C7" s="5" t="n">
        <v>2068055</v>
      </c>
    </row>
    <row r="8" spans="1:3">
      <c r="A8" s="4" t="s">
        <v>2303</v>
      </c>
      <c r="C8" s="5" t="n">
        <v>10045</v>
      </c>
    </row>
    <row r="9" spans="1:3">
      <c r="A9" s="4" t="s">
        <v>2304</v>
      </c>
      <c r="B9" s="5" t="n">
        <v>125554</v>
      </c>
      <c r="C9" s="5" t="n">
        <v>2058010</v>
      </c>
    </row>
    <row r="10" spans="1:3">
      <c r="A10" s="4" t="s">
        <v>2305</v>
      </c>
      <c r="B10" s="5" t="n">
        <v>-72810</v>
      </c>
      <c r="C10" s="5" t="n">
        <v>-1910314</v>
      </c>
    </row>
    <row r="11" spans="1:3">
      <c r="A11" s="4" t="s">
        <v>2306</v>
      </c>
      <c r="B11" s="5" t="n">
        <v>52744</v>
      </c>
      <c r="C11" s="5" t="n">
        <v>147696</v>
      </c>
    </row>
    <row r="12" spans="1:3">
      <c r="A12" s="4" t="s">
        <v>2307</v>
      </c>
    </row>
    <row r="13" spans="1:3">
      <c r="A13" s="3" t="s">
        <v>2297</v>
      </c>
    </row>
    <row r="14" spans="1:3">
      <c r="A14" s="4" t="s">
        <v>2298</v>
      </c>
      <c r="B14" s="5" t="n">
        <v>85528</v>
      </c>
      <c r="C14" s="5" t="n">
        <v>2065435</v>
      </c>
    </row>
    <row r="15" spans="1:3">
      <c r="A15" s="4" t="s">
        <v>2299</v>
      </c>
      <c r="B15" s="5" t="n">
        <v>85528</v>
      </c>
      <c r="C15" s="5" t="n">
        <v>2065435</v>
      </c>
    </row>
    <row r="16" spans="1:3">
      <c r="A16" s="4" t="s">
        <v>2300</v>
      </c>
      <c r="B16" s="5" t="n">
        <v>-72810</v>
      </c>
      <c r="C16" s="5" t="n">
        <v>-1910314</v>
      </c>
    </row>
    <row r="17" spans="1:3">
      <c r="A17" s="4" t="s">
        <v>2301</v>
      </c>
      <c r="B17" s="5" t="n">
        <v>12718</v>
      </c>
      <c r="C17" s="5" t="n">
        <v>155121</v>
      </c>
    </row>
    <row r="18" spans="1:3">
      <c r="A18" s="4" t="s">
        <v>644</v>
      </c>
    </row>
    <row r="19" spans="1:3">
      <c r="A19" s="3" t="s">
        <v>2297</v>
      </c>
    </row>
    <row r="20" spans="1:3">
      <c r="A20" s="4" t="s">
        <v>2302</v>
      </c>
      <c r="B20" s="5" t="n">
        <v>125554</v>
      </c>
    </row>
    <row r="21" spans="1:3">
      <c r="A21" s="4" t="s">
        <v>2304</v>
      </c>
      <c r="B21" s="5" t="n">
        <v>125554</v>
      </c>
    </row>
    <row r="22" spans="1:3">
      <c r="A22" s="4" t="s">
        <v>2305</v>
      </c>
      <c r="B22" s="5" t="n">
        <v>-72810</v>
      </c>
    </row>
    <row r="23" spans="1:3">
      <c r="A23" s="4" t="s">
        <v>2306</v>
      </c>
      <c r="B23" s="6" t="n">
        <v>52744</v>
      </c>
    </row>
    <row r="24" spans="1:3">
      <c r="A24" s="4" t="s">
        <v>2308</v>
      </c>
    </row>
    <row r="25" spans="1:3">
      <c r="A25" s="3" t="s">
        <v>2297</v>
      </c>
    </row>
    <row r="26" spans="1:3">
      <c r="A26" s="4" t="s">
        <v>2302</v>
      </c>
      <c r="C26" s="5" t="n">
        <v>2025439</v>
      </c>
    </row>
    <row r="27" spans="1:3">
      <c r="A27" s="4" t="s">
        <v>2304</v>
      </c>
      <c r="C27" s="5" t="n">
        <v>2025439</v>
      </c>
    </row>
    <row r="28" spans="1:3">
      <c r="A28" s="4" t="s">
        <v>2305</v>
      </c>
      <c r="C28" s="5" t="n">
        <v>-1910314</v>
      </c>
    </row>
    <row r="29" spans="1:3">
      <c r="A29" s="4" t="s">
        <v>2306</v>
      </c>
      <c r="C29" s="5" t="n">
        <v>115125</v>
      </c>
    </row>
    <row r="30" spans="1:3">
      <c r="A30" s="4" t="s">
        <v>2309</v>
      </c>
    </row>
    <row r="31" spans="1:3">
      <c r="A31" s="3" t="s">
        <v>2297</v>
      </c>
    </row>
    <row r="32" spans="1:3">
      <c r="A32" s="4" t="s">
        <v>2302</v>
      </c>
      <c r="C32" s="5" t="n">
        <v>42616</v>
      </c>
    </row>
    <row r="33" spans="1:3">
      <c r="A33" s="4" t="s">
        <v>2303</v>
      </c>
      <c r="C33" s="5" t="n">
        <v>10045</v>
      </c>
    </row>
    <row r="34" spans="1:3">
      <c r="A34" s="4" t="s">
        <v>2304</v>
      </c>
      <c r="C34" s="5" t="n">
        <v>32571</v>
      </c>
    </row>
    <row r="35" spans="1:3">
      <c r="A35" s="4" t="s">
        <v>2306</v>
      </c>
      <c r="C35" s="6" t="n">
        <v>32571</v>
      </c>
    </row>
  </sheetData>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10</v>
      </c>
      <c r="B1" s="2" t="s">
        <v>48</v>
      </c>
      <c r="C1" s="2" t="s">
        <v>49</v>
      </c>
    </row>
    <row r="2" spans="1:3">
      <c r="A2" s="3" t="s">
        <v>2311</v>
      </c>
    </row>
    <row r="3" spans="1:3">
      <c r="A3" s="4" t="s">
        <v>2312</v>
      </c>
      <c r="B3" s="6" t="n">
        <v>19951554</v>
      </c>
      <c r="C3" s="6" t="n">
        <v>22993896</v>
      </c>
    </row>
    <row r="4" spans="1:3">
      <c r="A4" s="4" t="s">
        <v>2313</v>
      </c>
      <c r="B4" s="5" t="n">
        <v>2596376</v>
      </c>
      <c r="C4" s="5" t="n">
        <v>1661462</v>
      </c>
    </row>
    <row r="5" spans="1:3">
      <c r="A5" s="4" t="s">
        <v>2314</v>
      </c>
      <c r="B5" s="5" t="n">
        <v>16133160</v>
      </c>
      <c r="C5" s="5" t="n">
        <v>25063345</v>
      </c>
    </row>
    <row r="6" spans="1:3">
      <c r="A6" s="4" t="s">
        <v>2315</v>
      </c>
      <c r="B6" s="6" t="n">
        <v>1702021</v>
      </c>
      <c r="C6" s="6" t="n">
        <v>360905</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66</v>
      </c>
      <c r="B1" s="2" t="s">
        <v>1</v>
      </c>
    </row>
    <row r="2" spans="1:2">
      <c r="B2" s="2" t="s">
        <v>48</v>
      </c>
    </row>
    <row r="3" spans="1:2">
      <c r="A3" s="3" t="s">
        <v>212</v>
      </c>
    </row>
    <row r="4" spans="1:2">
      <c r="A4" s="4" t="s">
        <v>66</v>
      </c>
      <c r="B4" s="4" t="s">
        <v>230</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16</v>
      </c>
      <c r="B1" s="2" t="s">
        <v>1</v>
      </c>
    </row>
    <row r="2" spans="1:3">
      <c r="B2" s="2" t="s">
        <v>48</v>
      </c>
      <c r="C2" s="2" t="s">
        <v>49</v>
      </c>
    </row>
    <row r="3" spans="1:3">
      <c r="A3" s="3" t="s">
        <v>2311</v>
      </c>
    </row>
    <row r="4" spans="1:3">
      <c r="A4" s="4" t="s">
        <v>2317</v>
      </c>
      <c r="B4" s="6" t="n">
        <v>103819</v>
      </c>
      <c r="C4" s="6" t="n">
        <v>186929</v>
      </c>
    </row>
    <row r="5" spans="1:3">
      <c r="A5" s="4" t="s">
        <v>2318</v>
      </c>
      <c r="B5" s="5" t="n">
        <v>90956</v>
      </c>
      <c r="C5" s="5" t="n">
        <v>105963</v>
      </c>
    </row>
    <row r="6" spans="1:3">
      <c r="A6" s="4" t="s">
        <v>2319</v>
      </c>
      <c r="B6" s="6" t="n">
        <v>240639</v>
      </c>
      <c r="C6" s="6" t="n">
        <v>126205</v>
      </c>
    </row>
  </sheetData>
  <mergeCells count="2">
    <mergeCell ref="A1:A2"/>
    <mergeCell ref="B1:C1"/>
  </mergeCells>
  <pageMargins bottom="1" footer="0.5" header="0.5" left="0.75" right="0.75" top="1"/>
</worksheet>
</file>

<file path=xl/worksheets/sheet1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20</v>
      </c>
      <c r="B1" s="2" t="s">
        <v>48</v>
      </c>
      <c r="C1" s="2" t="s">
        <v>49</v>
      </c>
    </row>
    <row r="2" spans="1:3">
      <c r="A2" s="3" t="s">
        <v>2311</v>
      </c>
    </row>
    <row r="3" spans="1:3">
      <c r="A3" s="4" t="s">
        <v>2321</v>
      </c>
      <c r="B3" s="6" t="n">
        <v>929660</v>
      </c>
      <c r="C3" s="6" t="n">
        <v>10455207</v>
      </c>
    </row>
    <row r="4" spans="1:3">
      <c r="A4" s="4" t="s">
        <v>2322</v>
      </c>
      <c r="B4" s="6" t="n">
        <v>523786</v>
      </c>
      <c r="C4" s="6" t="n">
        <v>455901</v>
      </c>
    </row>
  </sheetData>
  <pageMargins bottom="1" footer="0.5" header="0.5" left="0.75" right="0.75" top="1"/>
</worksheet>
</file>

<file path=xl/worksheets/sheet1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23</v>
      </c>
      <c r="B1" s="2" t="s">
        <v>48</v>
      </c>
      <c r="C1" s="2" t="s">
        <v>49</v>
      </c>
    </row>
    <row r="2" spans="1:3">
      <c r="A2" s="3" t="s">
        <v>2311</v>
      </c>
    </row>
    <row r="3" spans="1:3">
      <c r="A3" s="4" t="s">
        <v>2324</v>
      </c>
      <c r="B3" s="6" t="n">
        <v>5370342</v>
      </c>
      <c r="C3" s="6" t="n">
        <v>5304698</v>
      </c>
    </row>
    <row r="4" spans="1:3">
      <c r="A4" s="4" t="s">
        <v>2325</v>
      </c>
      <c r="B4" s="5" t="n">
        <v>6755857</v>
      </c>
      <c r="C4" s="5" t="n">
        <v>6836124</v>
      </c>
    </row>
    <row r="5" spans="1:3">
      <c r="A5" s="4" t="s">
        <v>2326</v>
      </c>
      <c r="B5" s="6" t="n">
        <v>38507579</v>
      </c>
      <c r="C5" s="6" t="n">
        <v>42497530</v>
      </c>
    </row>
  </sheetData>
  <pageMargins bottom="1" footer="0.5" header="0.5" left="0.75" right="0.75" top="1"/>
</worksheet>
</file>

<file path=xl/worksheets/sheet1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27</v>
      </c>
      <c r="B1" s="2" t="s">
        <v>48</v>
      </c>
      <c r="C1" s="2" t="s">
        <v>49</v>
      </c>
    </row>
    <row r="2" spans="1:3">
      <c r="A2" s="3" t="s">
        <v>2311</v>
      </c>
    </row>
    <row r="3" spans="1:3">
      <c r="A3" s="4" t="s">
        <v>2328</v>
      </c>
      <c r="B3" s="6" t="n">
        <v>6963520</v>
      </c>
      <c r="C3" s="6" t="n">
        <v>9027701</v>
      </c>
    </row>
    <row r="4" spans="1:3">
      <c r="A4" s="4" t="s">
        <v>2329</v>
      </c>
      <c r="B4" s="6" t="n">
        <v>465282723</v>
      </c>
      <c r="C4" s="6" t="n">
        <v>664627687</v>
      </c>
    </row>
  </sheetData>
  <pageMargins bottom="1" footer="0.5" header="0.5" left="0.75" right="0.75" top="1"/>
</worksheet>
</file>

<file path=xl/worksheets/sheet19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50"/>
    <col customWidth="1" max="3" min="3" width="14"/>
  </cols>
  <sheetData>
    <row r="1" spans="1:3">
      <c r="A1" s="1" t="s">
        <v>2330</v>
      </c>
      <c r="B1" s="2" t="s">
        <v>1</v>
      </c>
    </row>
    <row r="2" spans="1:3">
      <c r="B2" s="2" t="s">
        <v>48</v>
      </c>
      <c r="C2" s="2" t="s">
        <v>49</v>
      </c>
    </row>
    <row r="3" spans="1:3">
      <c r="A3" s="4" t="s">
        <v>838</v>
      </c>
    </row>
    <row r="4" spans="1:3">
      <c r="A4" s="3" t="s">
        <v>2331</v>
      </c>
    </row>
    <row r="5" spans="1:3">
      <c r="A5" s="4" t="s">
        <v>2332</v>
      </c>
      <c r="B5" s="4" t="s">
        <v>2333</v>
      </c>
    </row>
    <row r="6" spans="1:3">
      <c r="A6" s="4" t="s">
        <v>2334</v>
      </c>
      <c r="B6" s="4" t="s">
        <v>1800</v>
      </c>
      <c r="C6" s="4" t="s">
        <v>1800</v>
      </c>
    </row>
    <row r="7" spans="1:3">
      <c r="A7" s="4" t="s">
        <v>840</v>
      </c>
    </row>
    <row r="8" spans="1:3">
      <c r="A8" s="3" t="s">
        <v>2331</v>
      </c>
    </row>
    <row r="9" spans="1:3">
      <c r="A9" s="4" t="s">
        <v>2332</v>
      </c>
      <c r="B9" s="4" t="s">
        <v>2335</v>
      </c>
    </row>
    <row r="10" spans="1:3">
      <c r="A10" s="4" t="s">
        <v>2334</v>
      </c>
      <c r="B10" s="4" t="s">
        <v>2336</v>
      </c>
      <c r="C10" s="4" t="s">
        <v>2336</v>
      </c>
    </row>
    <row r="11" spans="1:3">
      <c r="A11" s="4" t="s">
        <v>842</v>
      </c>
    </row>
    <row r="12" spans="1:3">
      <c r="A12" s="3" t="s">
        <v>2331</v>
      </c>
    </row>
    <row r="13" spans="1:3">
      <c r="A13" s="4" t="s">
        <v>2332</v>
      </c>
      <c r="B13" s="4" t="s">
        <v>2335</v>
      </c>
    </row>
    <row r="14" spans="1:3">
      <c r="A14" s="4" t="s">
        <v>2334</v>
      </c>
      <c r="B14" s="4" t="s">
        <v>1732</v>
      </c>
      <c r="C14" s="4" t="s">
        <v>1732</v>
      </c>
    </row>
    <row r="15" spans="1:3">
      <c r="A15" s="4" t="s">
        <v>843</v>
      </c>
    </row>
    <row r="16" spans="1:3">
      <c r="A16" s="3" t="s">
        <v>2331</v>
      </c>
    </row>
    <row r="17" spans="1:3">
      <c r="A17" s="4" t="s">
        <v>2332</v>
      </c>
      <c r="B17" s="4" t="s">
        <v>2335</v>
      </c>
    </row>
    <row r="18" spans="1:3">
      <c r="A18" s="4" t="s">
        <v>2334</v>
      </c>
      <c r="B18" s="4" t="s">
        <v>1732</v>
      </c>
      <c r="C18" s="4" t="s">
        <v>1732</v>
      </c>
    </row>
    <row r="19" spans="1:3">
      <c r="A19" s="4" t="s">
        <v>2337</v>
      </c>
    </row>
    <row r="20" spans="1:3">
      <c r="A20" s="3" t="s">
        <v>2331</v>
      </c>
    </row>
    <row r="21" spans="1:3">
      <c r="A21" s="4" t="s">
        <v>2332</v>
      </c>
      <c r="B21" s="4" t="s">
        <v>2335</v>
      </c>
    </row>
    <row r="22" spans="1:3">
      <c r="A22" s="4" t="s">
        <v>2334</v>
      </c>
      <c r="B22" s="4" t="s">
        <v>1800</v>
      </c>
    </row>
    <row r="23" spans="1:3">
      <c r="A23" s="4" t="s">
        <v>849</v>
      </c>
    </row>
    <row r="24" spans="1:3">
      <c r="A24" s="3" t="s">
        <v>2331</v>
      </c>
    </row>
    <row r="25" spans="1:3">
      <c r="A25" s="4" t="s">
        <v>2332</v>
      </c>
      <c r="B25" s="4" t="s">
        <v>2335</v>
      </c>
    </row>
    <row r="26" spans="1:3">
      <c r="A26" s="4" t="s">
        <v>2334</v>
      </c>
      <c r="B26" s="4" t="s">
        <v>2338</v>
      </c>
      <c r="C26" s="4" t="s">
        <v>2338</v>
      </c>
    </row>
    <row r="27" spans="1:3">
      <c r="A27" s="4" t="s">
        <v>852</v>
      </c>
    </row>
    <row r="28" spans="1:3">
      <c r="A28" s="3" t="s">
        <v>2331</v>
      </c>
    </row>
    <row r="29" spans="1:3">
      <c r="A29" s="4" t="s">
        <v>2332</v>
      </c>
      <c r="B29" s="4" t="s">
        <v>2333</v>
      </c>
    </row>
    <row r="30" spans="1:3">
      <c r="A30" s="4" t="s">
        <v>2334</v>
      </c>
      <c r="B30" s="4" t="s">
        <v>1800</v>
      </c>
      <c r="C30" s="4" t="s">
        <v>1800</v>
      </c>
    </row>
    <row r="31" spans="1:3">
      <c r="A31" s="4" t="s">
        <v>604</v>
      </c>
    </row>
    <row r="32" spans="1:3">
      <c r="A32" s="3" t="s">
        <v>2331</v>
      </c>
    </row>
    <row r="33" spans="1:3">
      <c r="A33" s="4" t="s">
        <v>2332</v>
      </c>
      <c r="B33" s="4" t="s">
        <v>2335</v>
      </c>
    </row>
    <row r="34" spans="1:3">
      <c r="A34" s="4" t="s">
        <v>2334</v>
      </c>
      <c r="B34" s="4" t="s">
        <v>1800</v>
      </c>
      <c r="C34" s="4" t="s">
        <v>1800</v>
      </c>
    </row>
  </sheetData>
  <mergeCells count="1">
    <mergeCell ref="A1:A2"/>
  </mergeCells>
  <pageMargins bottom="1" footer="0.5" header="0.5" left="0.75" right="0.75" top="1"/>
</worksheet>
</file>

<file path=xl/worksheets/sheet19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39</v>
      </c>
      <c r="B1" s="2" t="s">
        <v>1</v>
      </c>
    </row>
    <row r="2" spans="1:3">
      <c r="B2" s="2" t="s">
        <v>48</v>
      </c>
      <c r="C2" s="2" t="s">
        <v>49</v>
      </c>
    </row>
    <row r="3" spans="1:3">
      <c r="A3" s="3" t="s">
        <v>2340</v>
      </c>
    </row>
    <row r="4" spans="1:3">
      <c r="A4" s="4" t="s">
        <v>685</v>
      </c>
      <c r="B4" s="6" t="n">
        <v>2649815</v>
      </c>
      <c r="C4" s="6" t="n">
        <v>4543410</v>
      </c>
    </row>
    <row r="5" spans="1:3">
      <c r="A5" s="4" t="s">
        <v>2341</v>
      </c>
      <c r="B5" s="5" t="n">
        <v>132203</v>
      </c>
      <c r="C5" s="5" t="n">
        <v>-1185236</v>
      </c>
    </row>
    <row r="6" spans="1:3">
      <c r="A6" s="4" t="s">
        <v>2342</v>
      </c>
      <c r="C6" s="5" t="n">
        <v>-148894</v>
      </c>
    </row>
    <row r="7" spans="1:3">
      <c r="A7" s="4" t="s">
        <v>2343</v>
      </c>
      <c r="B7" s="5" t="n">
        <v>110994</v>
      </c>
      <c r="C7" s="5" t="n">
        <v>-559465</v>
      </c>
    </row>
    <row r="8" spans="1:3">
      <c r="A8" s="4" t="s">
        <v>687</v>
      </c>
      <c r="B8" s="5" t="n">
        <v>2893012</v>
      </c>
      <c r="C8" s="5" t="n">
        <v>2649815</v>
      </c>
    </row>
    <row r="9" spans="1:3">
      <c r="A9" s="4" t="s">
        <v>838</v>
      </c>
    </row>
    <row r="10" spans="1:3">
      <c r="A10" s="3" t="s">
        <v>2340</v>
      </c>
    </row>
    <row r="11" spans="1:3">
      <c r="A11" s="4" t="s">
        <v>685</v>
      </c>
      <c r="B11" s="5" t="n">
        <v>17869</v>
      </c>
      <c r="C11" s="5" t="n">
        <v>20430</v>
      </c>
    </row>
    <row r="12" spans="1:3">
      <c r="A12" s="4" t="s">
        <v>2343</v>
      </c>
      <c r="B12" s="5" t="n">
        <v>-37434</v>
      </c>
      <c r="C12" s="5" t="n">
        <v>-2561</v>
      </c>
    </row>
    <row r="13" spans="1:3">
      <c r="A13" s="4" t="s">
        <v>687</v>
      </c>
      <c r="B13" s="5" t="n">
        <v>-19565</v>
      </c>
      <c r="C13" s="5" t="n">
        <v>17869</v>
      </c>
    </row>
    <row r="14" spans="1:3">
      <c r="A14" s="4" t="s">
        <v>840</v>
      </c>
    </row>
    <row r="15" spans="1:3">
      <c r="A15" s="3" t="s">
        <v>2340</v>
      </c>
    </row>
    <row r="16" spans="1:3">
      <c r="A16" s="4" t="s">
        <v>685</v>
      </c>
      <c r="B16" s="5" t="n">
        <v>3</v>
      </c>
      <c r="C16" s="5" t="n">
        <v>3</v>
      </c>
    </row>
    <row r="17" spans="1:3">
      <c r="A17" s="4" t="s">
        <v>687</v>
      </c>
      <c r="B17" s="5" t="n">
        <v>3</v>
      </c>
      <c r="C17" s="5" t="n">
        <v>3</v>
      </c>
    </row>
    <row r="18" spans="1:3">
      <c r="A18" s="4" t="s">
        <v>842</v>
      </c>
    </row>
    <row r="19" spans="1:3">
      <c r="A19" s="3" t="s">
        <v>2340</v>
      </c>
    </row>
    <row r="20" spans="1:3">
      <c r="A20" s="4" t="s">
        <v>685</v>
      </c>
      <c r="B20" s="5" t="n">
        <v>3</v>
      </c>
      <c r="C20" s="5" t="n">
        <v>3</v>
      </c>
    </row>
    <row r="21" spans="1:3">
      <c r="A21" s="4" t="s">
        <v>687</v>
      </c>
      <c r="B21" s="5" t="n">
        <v>3</v>
      </c>
      <c r="C21" s="5" t="n">
        <v>3</v>
      </c>
    </row>
    <row r="22" spans="1:3">
      <c r="A22" s="4" t="s">
        <v>843</v>
      </c>
    </row>
    <row r="23" spans="1:3">
      <c r="A23" s="3" t="s">
        <v>2340</v>
      </c>
    </row>
    <row r="24" spans="1:3">
      <c r="A24" s="4" t="s">
        <v>685</v>
      </c>
      <c r="B24" s="5" t="n">
        <v>4</v>
      </c>
      <c r="C24" s="5" t="n">
        <v>4</v>
      </c>
    </row>
    <row r="25" spans="1:3">
      <c r="A25" s="4" t="s">
        <v>687</v>
      </c>
      <c r="B25" s="5" t="n">
        <v>4</v>
      </c>
      <c r="C25" s="5" t="n">
        <v>4</v>
      </c>
    </row>
    <row r="26" spans="1:3">
      <c r="A26" s="4" t="s">
        <v>849</v>
      </c>
    </row>
    <row r="27" spans="1:3">
      <c r="A27" s="3" t="s">
        <v>2340</v>
      </c>
    </row>
    <row r="28" spans="1:3">
      <c r="A28" s="4" t="s">
        <v>685</v>
      </c>
      <c r="B28" s="5" t="n">
        <v>9299</v>
      </c>
      <c r="C28" s="5" t="n">
        <v>10882</v>
      </c>
    </row>
    <row r="29" spans="1:3">
      <c r="A29" s="4" t="s">
        <v>2342</v>
      </c>
      <c r="C29" s="5" t="n">
        <v>80</v>
      </c>
    </row>
    <row r="30" spans="1:3">
      <c r="A30" s="4" t="s">
        <v>2343</v>
      </c>
      <c r="B30" s="5" t="n">
        <v>-939</v>
      </c>
      <c r="C30" s="5" t="n">
        <v>-1663</v>
      </c>
    </row>
    <row r="31" spans="1:3">
      <c r="A31" s="4" t="s">
        <v>687</v>
      </c>
      <c r="B31" s="5" t="n">
        <v>8360</v>
      </c>
      <c r="C31" s="5" t="n">
        <v>9299</v>
      </c>
    </row>
    <row r="32" spans="1:3">
      <c r="A32" s="4" t="s">
        <v>852</v>
      </c>
    </row>
    <row r="33" spans="1:3">
      <c r="A33" s="3" t="s">
        <v>2340</v>
      </c>
    </row>
    <row r="34" spans="1:3">
      <c r="A34" s="4" t="s">
        <v>685</v>
      </c>
      <c r="B34" s="5" t="n">
        <v>2292912</v>
      </c>
      <c r="C34" s="5" t="n">
        <v>4178765</v>
      </c>
    </row>
    <row r="35" spans="1:3">
      <c r="A35" s="4" t="s">
        <v>2341</v>
      </c>
      <c r="C35" s="5" t="n">
        <v>-1185236</v>
      </c>
    </row>
    <row r="36" spans="1:3">
      <c r="A36" s="4" t="s">
        <v>2342</v>
      </c>
      <c r="C36" s="5" t="n">
        <v>-211415</v>
      </c>
    </row>
    <row r="37" spans="1:3">
      <c r="A37" s="4" t="s">
        <v>2343</v>
      </c>
      <c r="B37" s="5" t="n">
        <v>233816</v>
      </c>
      <c r="C37" s="5" t="n">
        <v>-489202</v>
      </c>
    </row>
    <row r="38" spans="1:3">
      <c r="A38" s="4" t="s">
        <v>687</v>
      </c>
      <c r="B38" s="5" t="n">
        <v>2526728</v>
      </c>
      <c r="C38" s="5" t="n">
        <v>2292912</v>
      </c>
    </row>
    <row r="39" spans="1:3">
      <c r="A39" s="4" t="s">
        <v>604</v>
      </c>
    </row>
    <row r="40" spans="1:3">
      <c r="A40" s="3" t="s">
        <v>2340</v>
      </c>
    </row>
    <row r="41" spans="1:3">
      <c r="A41" s="4" t="s">
        <v>685</v>
      </c>
      <c r="B41" s="5" t="n">
        <v>329725</v>
      </c>
      <c r="C41" s="5" t="n">
        <v>333323</v>
      </c>
    </row>
    <row r="42" spans="1:3">
      <c r="A42" s="4" t="s">
        <v>2341</v>
      </c>
      <c r="B42" s="5" t="n">
        <v>132203</v>
      </c>
    </row>
    <row r="43" spans="1:3">
      <c r="A43" s="4" t="s">
        <v>2342</v>
      </c>
      <c r="C43" s="5" t="n">
        <v>62441</v>
      </c>
    </row>
    <row r="44" spans="1:3">
      <c r="A44" s="4" t="s">
        <v>2343</v>
      </c>
      <c r="B44" s="5" t="n">
        <v>-69375</v>
      </c>
      <c r="C44" s="5" t="n">
        <v>-66039</v>
      </c>
    </row>
    <row r="45" spans="1:3">
      <c r="A45" s="4" t="s">
        <v>687</v>
      </c>
      <c r="B45" s="5" t="n">
        <v>392553</v>
      </c>
      <c r="C45" s="6" t="n">
        <v>329725</v>
      </c>
    </row>
    <row r="46" spans="1:3">
      <c r="A46" s="4" t="s">
        <v>847</v>
      </c>
    </row>
    <row r="47" spans="1:3">
      <c r="A47" s="3" t="s">
        <v>2340</v>
      </c>
    </row>
    <row r="48" spans="1:3">
      <c r="A48" s="4" t="s">
        <v>2343</v>
      </c>
      <c r="B48" s="5" t="n">
        <v>-15074</v>
      </c>
    </row>
    <row r="49" spans="1:3">
      <c r="A49" s="4" t="s">
        <v>687</v>
      </c>
      <c r="B49" s="6" t="n">
        <v>-15074</v>
      </c>
    </row>
  </sheetData>
  <mergeCells count="2">
    <mergeCell ref="A1:A2"/>
    <mergeCell ref="B1:C1"/>
  </mergeCells>
  <pageMargins bottom="1" footer="0.5" header="0.5" left="0.75" right="0.75" top="1"/>
</worksheet>
</file>

<file path=xl/worksheets/sheet1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2344</v>
      </c>
      <c r="B1" s="2" t="s">
        <v>1</v>
      </c>
    </row>
    <row r="2" spans="1:3">
      <c r="B2" s="2" t="s">
        <v>48</v>
      </c>
      <c r="C2" s="2" t="s">
        <v>49</v>
      </c>
    </row>
    <row r="3" spans="1:3">
      <c r="A3" s="3" t="s">
        <v>2345</v>
      </c>
    </row>
    <row r="4" spans="1:3">
      <c r="A4" s="4" t="s">
        <v>2346</v>
      </c>
      <c r="B4" s="4" t="s">
        <v>599</v>
      </c>
    </row>
    <row r="5" spans="1:3">
      <c r="A5" s="4" t="s">
        <v>2347</v>
      </c>
      <c r="B5" s="6" t="n">
        <v>976364</v>
      </c>
      <c r="C5" s="6" t="n">
        <v>976163</v>
      </c>
    </row>
  </sheetData>
  <mergeCells count="2">
    <mergeCell ref="A1:A2"/>
    <mergeCell ref="B1:C1"/>
  </mergeCells>
  <pageMargins bottom="1" footer="0.5" header="0.5" left="0.75" right="0.75" top="1"/>
</worksheet>
</file>

<file path=xl/worksheets/sheet19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44"/>
  </cols>
  <sheetData>
    <row r="1" spans="1:2">
      <c r="A1" s="1" t="s">
        <v>2348</v>
      </c>
      <c r="B1" s="2" t="s">
        <v>1</v>
      </c>
    </row>
    <row r="2" spans="1:2">
      <c r="B2" s="2" t="s">
        <v>48</v>
      </c>
    </row>
    <row r="3" spans="1:2">
      <c r="A3" s="3" t="s">
        <v>2349</v>
      </c>
    </row>
    <row r="4" spans="1:2">
      <c r="A4" s="4" t="s">
        <v>2350</v>
      </c>
      <c r="B4" s="4" t="s">
        <v>2351</v>
      </c>
    </row>
    <row r="5" spans="1:2">
      <c r="A5" s="4" t="s">
        <v>2352</v>
      </c>
      <c r="B5" s="4" t="s">
        <v>2353</v>
      </c>
    </row>
    <row r="6" spans="1:2">
      <c r="A6" s="4" t="s">
        <v>2332</v>
      </c>
      <c r="B6" s="4" t="s">
        <v>2354</v>
      </c>
    </row>
    <row r="7" spans="1:2">
      <c r="A7" s="4" t="s">
        <v>2355</v>
      </c>
      <c r="B7" s="4" t="s">
        <v>2356</v>
      </c>
    </row>
  </sheetData>
  <mergeCells count="1">
    <mergeCell ref="A1:A2"/>
  </mergeCells>
  <pageMargins bottom="1" footer="0.5" header="0.5" left="0.75" right="0.75" top="1"/>
</worksheet>
</file>

<file path=xl/worksheets/sheet19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57</v>
      </c>
      <c r="B1" s="2" t="s">
        <v>1</v>
      </c>
    </row>
    <row r="2" spans="1:3">
      <c r="B2" s="2" t="s">
        <v>48</v>
      </c>
      <c r="C2" s="2" t="s">
        <v>49</v>
      </c>
    </row>
    <row r="3" spans="1:3">
      <c r="A3" s="3" t="s">
        <v>2358</v>
      </c>
    </row>
    <row r="4" spans="1:3">
      <c r="A4" s="4" t="s">
        <v>2359</v>
      </c>
      <c r="B4" s="5" t="n">
        <v>153</v>
      </c>
      <c r="C4" s="5" t="n">
        <v>149</v>
      </c>
    </row>
    <row r="5" spans="1:3">
      <c r="A5" s="4" t="s">
        <v>2360</v>
      </c>
    </row>
    <row r="6" spans="1:3">
      <c r="A6" s="3" t="s">
        <v>2358</v>
      </c>
    </row>
    <row r="7" spans="1:3">
      <c r="A7" s="4" t="s">
        <v>2359</v>
      </c>
      <c r="B7" s="5" t="n">
        <v>74</v>
      </c>
      <c r="C7" s="5" t="n">
        <v>67</v>
      </c>
    </row>
    <row r="8" spans="1:3">
      <c r="A8" s="4" t="s">
        <v>2361</v>
      </c>
    </row>
    <row r="9" spans="1:3">
      <c r="A9" s="3" t="s">
        <v>2358</v>
      </c>
    </row>
    <row r="10" spans="1:3">
      <c r="A10" s="4" t="s">
        <v>2359</v>
      </c>
      <c r="B10" s="5" t="n">
        <v>2</v>
      </c>
      <c r="C10" s="5" t="n">
        <v>1</v>
      </c>
    </row>
    <row r="11" spans="1:3">
      <c r="A11" s="4" t="s">
        <v>2362</v>
      </c>
    </row>
    <row r="12" spans="1:3">
      <c r="A12" s="3" t="s">
        <v>2358</v>
      </c>
    </row>
    <row r="13" spans="1:3">
      <c r="A13" s="4" t="s">
        <v>2359</v>
      </c>
      <c r="B13" s="5" t="n">
        <v>10</v>
      </c>
      <c r="C13" s="5" t="n">
        <v>11</v>
      </c>
    </row>
    <row r="14" spans="1:3">
      <c r="A14" s="4" t="s">
        <v>2363</v>
      </c>
    </row>
    <row r="15" spans="1:3">
      <c r="A15" s="3" t="s">
        <v>2358</v>
      </c>
    </row>
    <row r="16" spans="1:3">
      <c r="A16" s="4" t="s">
        <v>2359</v>
      </c>
      <c r="B16" s="5" t="n">
        <v>67</v>
      </c>
      <c r="C16" s="5" t="n">
        <v>70</v>
      </c>
    </row>
  </sheetData>
  <mergeCells count="2">
    <mergeCell ref="A1:A2"/>
    <mergeCell ref="B1:C1"/>
  </mergeCells>
  <pageMargins bottom="1" footer="0.5" header="0.5" left="0.75" right="0.75" top="1"/>
</worksheet>
</file>

<file path=xl/worksheets/sheet19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33"/>
    <col customWidth="1" max="3" min="3" width="33"/>
  </cols>
  <sheetData>
    <row r="1" spans="1:3">
      <c r="A1" s="1" t="s">
        <v>2364</v>
      </c>
      <c r="B1" s="2" t="s">
        <v>1</v>
      </c>
    </row>
    <row r="2" spans="1:3">
      <c r="B2" s="2" t="s">
        <v>2365</v>
      </c>
      <c r="C2" s="2" t="s">
        <v>2366</v>
      </c>
    </row>
    <row r="3" spans="1:3">
      <c r="A3" s="3" t="s">
        <v>2349</v>
      </c>
    </row>
    <row r="4" spans="1:3">
      <c r="A4" s="4" t="s">
        <v>2367</v>
      </c>
      <c r="B4" s="6" t="n">
        <v>1101736</v>
      </c>
      <c r="C4" s="6" t="n">
        <v>1471313</v>
      </c>
    </row>
    <row r="5" spans="1:3">
      <c r="A5" s="4" t="s">
        <v>2368</v>
      </c>
      <c r="B5" s="5" t="n">
        <v>283</v>
      </c>
      <c r="C5" s="5" t="n">
        <v>329</v>
      </c>
    </row>
    <row r="6" spans="1:3">
      <c r="A6" s="4" t="s">
        <v>2369</v>
      </c>
      <c r="B6" s="6" t="n">
        <v>3893</v>
      </c>
      <c r="C6" s="6" t="n">
        <v>4472</v>
      </c>
    </row>
    <row r="7" spans="1:3">
      <c r="A7" s="4" t="s">
        <v>2370</v>
      </c>
      <c r="B7" s="6" t="n">
        <v>437802</v>
      </c>
      <c r="C7" s="6" t="n">
        <v>557970</v>
      </c>
    </row>
    <row r="8" spans="1:3">
      <c r="A8" s="4" t="s">
        <v>2371</v>
      </c>
    </row>
    <row r="9" spans="1:3">
      <c r="A9" s="3" t="s">
        <v>2349</v>
      </c>
    </row>
    <row r="10" spans="1:3">
      <c r="A10" s="4" t="s">
        <v>2368</v>
      </c>
      <c r="B10" s="5" t="n">
        <v>229</v>
      </c>
      <c r="C10" s="5" t="n">
        <v>269</v>
      </c>
    </row>
    <row r="11" spans="1:3">
      <c r="A11" s="4" t="s">
        <v>2372</v>
      </c>
    </row>
    <row r="12" spans="1:3">
      <c r="A12" s="3" t="s">
        <v>2349</v>
      </c>
    </row>
    <row r="13" spans="1:3">
      <c r="A13" s="4" t="s">
        <v>2368</v>
      </c>
      <c r="B13" s="5" t="n">
        <v>54</v>
      </c>
      <c r="C13" s="5" t="n">
        <v>6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v>
      </c>
      <c r="B1" s="2" t="s">
        <v>48</v>
      </c>
      <c r="C1" s="2" t="s">
        <v>49</v>
      </c>
    </row>
    <row r="2" spans="1:3">
      <c r="A2" s="3" t="s">
        <v>50</v>
      </c>
    </row>
    <row r="3" spans="1:3">
      <c r="A3" s="4" t="s">
        <v>51</v>
      </c>
      <c r="B3" s="6" t="n">
        <v>130649061</v>
      </c>
      <c r="C3" s="6" t="n">
        <v>220456335</v>
      </c>
    </row>
    <row r="4" spans="1:3">
      <c r="A4" s="4" t="s">
        <v>52</v>
      </c>
      <c r="B4" s="5" t="n">
        <v>52728463</v>
      </c>
      <c r="C4" s="5" t="n">
        <v>32597069</v>
      </c>
    </row>
    <row r="5" spans="1:3">
      <c r="A5" s="4" t="s">
        <v>53</v>
      </c>
      <c r="B5" s="5" t="n">
        <v>77920598</v>
      </c>
      <c r="C5" s="5" t="n">
        <v>187859266</v>
      </c>
    </row>
    <row r="6" spans="1:3">
      <c r="A6" s="4" t="s">
        <v>54</v>
      </c>
      <c r="B6" s="5" t="n">
        <v>75542241</v>
      </c>
      <c r="C6" s="5" t="n">
        <v>183353781</v>
      </c>
    </row>
    <row r="7" spans="1:3">
      <c r="A7" s="4" t="s">
        <v>55</v>
      </c>
      <c r="B7" s="5" t="n">
        <v>2378357</v>
      </c>
      <c r="C7" s="5" t="n">
        <v>4505485</v>
      </c>
    </row>
    <row r="8" spans="1:3">
      <c r="A8" s="4" t="s">
        <v>56</v>
      </c>
      <c r="B8" s="5" t="n">
        <v>65690460</v>
      </c>
      <c r="C8" s="5" t="n">
        <v>116812885</v>
      </c>
    </row>
    <row r="9" spans="1:3">
      <c r="A9" s="4" t="s">
        <v>57</v>
      </c>
      <c r="B9" s="5" t="n">
        <v>2329074</v>
      </c>
      <c r="C9" s="5" t="n">
        <v>2746893</v>
      </c>
    </row>
    <row r="10" spans="1:3">
      <c r="A10" s="4" t="s">
        <v>58</v>
      </c>
      <c r="B10" s="5" t="n">
        <v>30075478</v>
      </c>
      <c r="C10" s="5" t="n">
        <v>3181371</v>
      </c>
    </row>
    <row r="11" spans="1:3">
      <c r="A11" s="4" t="s">
        <v>59</v>
      </c>
      <c r="B11" s="5" t="n">
        <v>10915334</v>
      </c>
      <c r="C11" s="5" t="n">
        <v>13918651</v>
      </c>
    </row>
    <row r="12" spans="1:3">
      <c r="A12" s="4" t="s">
        <v>60</v>
      </c>
      <c r="B12" s="5" t="n">
        <v>358558869</v>
      </c>
      <c r="C12" s="5" t="n">
        <v>434899689</v>
      </c>
    </row>
    <row r="13" spans="1:3">
      <c r="A13" s="4" t="s">
        <v>61</v>
      </c>
      <c r="B13" s="5" t="n">
        <v>4977</v>
      </c>
      <c r="C13" s="5" t="n">
        <v>18117</v>
      </c>
    </row>
    <row r="14" spans="1:3">
      <c r="A14" s="4" t="s">
        <v>54</v>
      </c>
      <c r="B14" s="5" t="n">
        <v>22374</v>
      </c>
      <c r="C14" s="5" t="n">
        <v>820</v>
      </c>
    </row>
    <row r="15" spans="1:3">
      <c r="A15" s="4" t="s">
        <v>62</v>
      </c>
      <c r="B15" s="5" t="n">
        <v>10612457</v>
      </c>
      <c r="C15" s="5" t="n">
        <v>11568034</v>
      </c>
    </row>
    <row r="16" spans="1:3">
      <c r="A16" s="4" t="s">
        <v>63</v>
      </c>
      <c r="B16" s="5" t="n">
        <v>347919061</v>
      </c>
      <c r="C16" s="5" t="n">
        <v>423312718</v>
      </c>
    </row>
    <row r="17" spans="1:3">
      <c r="A17" s="4" t="s">
        <v>64</v>
      </c>
      <c r="B17" s="5" t="n">
        <v>19019630</v>
      </c>
      <c r="C17" s="5" t="n">
        <v>22188992</v>
      </c>
    </row>
    <row r="18" spans="1:3">
      <c r="A18" s="4" t="s">
        <v>65</v>
      </c>
      <c r="B18" s="5" t="n">
        <v>11550586</v>
      </c>
      <c r="C18" s="5" t="n">
        <v>16640808</v>
      </c>
    </row>
    <row r="19" spans="1:3">
      <c r="A19" s="4" t="s">
        <v>66</v>
      </c>
      <c r="B19" s="5" t="n">
        <v>40503</v>
      </c>
      <c r="C19" s="5" t="n">
        <v>146015</v>
      </c>
    </row>
    <row r="20" spans="1:3">
      <c r="A20" s="4" t="s">
        <v>67</v>
      </c>
      <c r="B20" s="5" t="n">
        <v>4554453</v>
      </c>
      <c r="C20" s="5" t="n">
        <v>247753</v>
      </c>
    </row>
    <row r="21" spans="1:3">
      <c r="A21" s="4" t="s">
        <v>68</v>
      </c>
      <c r="B21" s="5" t="n">
        <v>32963986</v>
      </c>
      <c r="C21" s="5" t="n">
        <v>29785930</v>
      </c>
    </row>
    <row r="22" spans="1:3">
      <c r="A22" s="4" t="s">
        <v>69</v>
      </c>
      <c r="B22" s="5" t="n">
        <v>8692712</v>
      </c>
      <c r="C22" s="5" t="n">
        <v>7056518</v>
      </c>
    </row>
    <row r="23" spans="1:3">
      <c r="A23" s="4" t="s">
        <v>70</v>
      </c>
      <c r="B23" s="5" t="n">
        <v>2806937</v>
      </c>
      <c r="C23" s="5" t="n">
        <v>1496751</v>
      </c>
    </row>
    <row r="24" spans="1:3">
      <c r="A24" s="4" t="s">
        <v>71</v>
      </c>
      <c r="B24" s="5" t="n">
        <v>1181512</v>
      </c>
      <c r="C24" s="5" t="n">
        <v>1511406</v>
      </c>
    </row>
    <row r="25" spans="1:3">
      <c r="A25" s="4" t="s">
        <v>72</v>
      </c>
      <c r="B25" s="5" t="n">
        <v>6451408</v>
      </c>
      <c r="C25" s="5" t="n">
        <v>4345410</v>
      </c>
    </row>
    <row r="26" spans="1:3">
      <c r="A26" s="4" t="s">
        <v>73</v>
      </c>
      <c r="B26" s="5" t="n">
        <v>39008</v>
      </c>
      <c r="C26" s="5" t="n">
        <v>935324</v>
      </c>
    </row>
    <row r="27" spans="1:3">
      <c r="A27" s="4" t="s">
        <v>74</v>
      </c>
      <c r="B27" s="5" t="n">
        <v>685519011</v>
      </c>
      <c r="C27" s="5" t="n">
        <v>876370731</v>
      </c>
    </row>
    <row r="28" spans="1:3">
      <c r="A28" s="3" t="s">
        <v>75</v>
      </c>
    </row>
    <row r="29" spans="1:3">
      <c r="A29" s="4" t="s">
        <v>76</v>
      </c>
      <c r="B29" s="5" t="n">
        <v>393735406</v>
      </c>
      <c r="C29" s="5" t="n">
        <v>553946288</v>
      </c>
    </row>
    <row r="30" spans="1:3">
      <c r="A30" s="4" t="s">
        <v>61</v>
      </c>
      <c r="B30" s="5" t="n">
        <v>1933141</v>
      </c>
      <c r="C30" s="5" t="n">
        <v>13182488</v>
      </c>
    </row>
    <row r="31" spans="1:3">
      <c r="A31" s="4" t="s">
        <v>77</v>
      </c>
      <c r="B31" s="5" t="n">
        <v>450934</v>
      </c>
      <c r="C31" s="5" t="n">
        <v>1094882</v>
      </c>
    </row>
    <row r="32" spans="1:3">
      <c r="A32" s="4" t="s">
        <v>78</v>
      </c>
      <c r="B32" s="5" t="n">
        <v>391351331</v>
      </c>
      <c r="C32" s="5" t="n">
        <v>539668918</v>
      </c>
    </row>
    <row r="33" spans="1:3">
      <c r="A33" s="4" t="s">
        <v>79</v>
      </c>
      <c r="B33" s="5" t="n">
        <v>1422157</v>
      </c>
      <c r="C33" s="5" t="n">
        <v>3299188</v>
      </c>
    </row>
    <row r="34" spans="1:3">
      <c r="A34" s="4" t="s">
        <v>57</v>
      </c>
      <c r="B34" s="5" t="n">
        <v>881099</v>
      </c>
      <c r="C34" s="5" t="n">
        <v>2824038</v>
      </c>
    </row>
    <row r="35" spans="1:3">
      <c r="A35" s="4" t="s">
        <v>58</v>
      </c>
      <c r="C35" s="5" t="n">
        <v>2997515</v>
      </c>
    </row>
    <row r="36" spans="1:3">
      <c r="A36" s="4" t="s">
        <v>80</v>
      </c>
      <c r="B36" s="5" t="n">
        <v>71362718</v>
      </c>
      <c r="C36" s="5" t="n">
        <v>97275984</v>
      </c>
    </row>
    <row r="37" spans="1:3">
      <c r="A37" s="4" t="s">
        <v>81</v>
      </c>
      <c r="B37" s="5" t="n">
        <v>22723687</v>
      </c>
      <c r="C37" s="5" t="n">
        <v>29914292</v>
      </c>
    </row>
    <row r="38" spans="1:3">
      <c r="A38" s="4" t="s">
        <v>82</v>
      </c>
      <c r="B38" s="5" t="n">
        <v>29240851</v>
      </c>
      <c r="C38" s="5" t="n">
        <v>46124574</v>
      </c>
    </row>
    <row r="39" spans="1:3">
      <c r="A39" s="4" t="s">
        <v>83</v>
      </c>
      <c r="B39" s="5" t="n">
        <v>10314510</v>
      </c>
      <c r="C39" s="5" t="n">
        <v>5318923</v>
      </c>
    </row>
    <row r="40" spans="1:3">
      <c r="A40" s="4" t="s">
        <v>84</v>
      </c>
      <c r="B40" s="5" t="n">
        <v>15499212</v>
      </c>
      <c r="C40" s="5" t="n">
        <v>15026155</v>
      </c>
    </row>
    <row r="41" spans="1:3">
      <c r="A41" s="4" t="s">
        <v>85</v>
      </c>
      <c r="B41" s="5" t="n">
        <v>2746966</v>
      </c>
      <c r="C41" s="5" t="n">
        <v>2229528</v>
      </c>
    </row>
    <row r="42" spans="1:3">
      <c r="A42" s="4" t="s">
        <v>86</v>
      </c>
      <c r="B42" s="5" t="n">
        <v>2218701</v>
      </c>
      <c r="C42" s="5" t="n">
        <v>2928424</v>
      </c>
    </row>
    <row r="43" spans="1:3">
      <c r="A43" s="4" t="s">
        <v>87</v>
      </c>
      <c r="B43" s="5" t="n">
        <v>1468635</v>
      </c>
      <c r="C43" s="5" t="n">
        <v>1697110</v>
      </c>
    </row>
    <row r="44" spans="1:3">
      <c r="A44" s="4" t="s">
        <v>88</v>
      </c>
      <c r="B44" s="5" t="n">
        <v>17070098</v>
      </c>
      <c r="C44" s="5" t="n">
        <v>17646932</v>
      </c>
    </row>
    <row r="45" spans="1:3">
      <c r="A45" s="4" t="s">
        <v>89</v>
      </c>
      <c r="B45" s="5" t="n">
        <v>568684040</v>
      </c>
      <c r="C45" s="5" t="n">
        <v>781228951</v>
      </c>
    </row>
    <row r="46" spans="1:3">
      <c r="A46" s="3" t="s">
        <v>90</v>
      </c>
    </row>
    <row r="47" spans="1:3">
      <c r="A47" s="4" t="s">
        <v>91</v>
      </c>
      <c r="B47" s="5" t="n">
        <v>1426765</v>
      </c>
      <c r="C47" s="5" t="n">
        <v>1426765</v>
      </c>
    </row>
    <row r="48" spans="1:3">
      <c r="A48" s="4" t="s">
        <v>92</v>
      </c>
      <c r="B48" s="5" t="n">
        <v>10951132</v>
      </c>
      <c r="C48" s="5" t="n">
        <v>10951132</v>
      </c>
    </row>
    <row r="49" spans="1:3">
      <c r="A49" s="4" t="s">
        <v>93</v>
      </c>
      <c r="B49" s="5" t="n">
        <v>41243535</v>
      </c>
      <c r="C49" s="5" t="n">
        <v>41243535</v>
      </c>
    </row>
    <row r="50" spans="1:3">
      <c r="A50" s="4" t="s">
        <v>94</v>
      </c>
      <c r="B50" s="5" t="n">
        <v>93468632</v>
      </c>
      <c r="C50" s="5" t="n">
        <v>67191177</v>
      </c>
    </row>
    <row r="51" spans="1:3">
      <c r="A51" s="4" t="s">
        <v>95</v>
      </c>
      <c r="B51" s="5" t="n">
        <v>-57261059</v>
      </c>
      <c r="C51" s="5" t="n">
        <v>-22991245</v>
      </c>
    </row>
    <row r="52" spans="1:3">
      <c r="A52" s="4" t="s">
        <v>96</v>
      </c>
      <c r="B52" s="5" t="n">
        <v>404831</v>
      </c>
      <c r="C52" s="5" t="n">
        <v>2160</v>
      </c>
    </row>
    <row r="53" spans="1:3">
      <c r="A53" s="4" t="s">
        <v>97</v>
      </c>
      <c r="B53" s="5" t="n">
        <v>23708123</v>
      </c>
      <c r="C53" s="5" t="n">
        <v>-5331559</v>
      </c>
    </row>
    <row r="54" spans="1:3">
      <c r="A54" s="4" t="s">
        <v>98</v>
      </c>
      <c r="B54" s="5" t="n">
        <v>113941959</v>
      </c>
      <c r="C54" s="5" t="n">
        <v>92491965</v>
      </c>
    </row>
    <row r="55" spans="1:3">
      <c r="A55" s="4" t="s">
        <v>99</v>
      </c>
      <c r="B55" s="5" t="n">
        <v>2893012</v>
      </c>
      <c r="C55" s="5" t="n">
        <v>2649815</v>
      </c>
    </row>
    <row r="56" spans="1:3">
      <c r="A56" s="4" t="s">
        <v>100</v>
      </c>
      <c r="B56" s="6" t="n">
        <v>116834971</v>
      </c>
      <c r="C56" s="6" t="n">
        <v>951417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1</v>
      </c>
      <c r="B1" s="2" t="s">
        <v>1</v>
      </c>
    </row>
    <row r="2" spans="1:2">
      <c r="B2" s="2" t="s">
        <v>48</v>
      </c>
    </row>
    <row r="3" spans="1:2">
      <c r="A3" s="3" t="s">
        <v>212</v>
      </c>
    </row>
    <row r="4" spans="1:2">
      <c r="A4" s="4" t="s">
        <v>231</v>
      </c>
      <c r="B4" s="4" t="s">
        <v>232</v>
      </c>
    </row>
  </sheetData>
  <mergeCells count="1">
    <mergeCell ref="A1:A2"/>
  </mergeCells>
  <pageMargins bottom="1" footer="0.5" header="0.5" left="0.75" right="0.75" top="1"/>
</worksheet>
</file>

<file path=xl/worksheets/sheet200.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73</v>
      </c>
      <c r="B1" s="2" t="s">
        <v>1</v>
      </c>
    </row>
    <row r="2" spans="1:4">
      <c r="B2" s="2" t="s">
        <v>48</v>
      </c>
      <c r="C2" s="2" t="s">
        <v>49</v>
      </c>
      <c r="D2" s="2" t="s">
        <v>102</v>
      </c>
    </row>
    <row r="3" spans="1:4">
      <c r="A3" s="3" t="s">
        <v>50</v>
      </c>
    </row>
    <row r="4" spans="1:4">
      <c r="A4" s="4" t="s">
        <v>51</v>
      </c>
      <c r="B4" s="6" t="n">
        <v>130649061</v>
      </c>
      <c r="C4" s="6" t="n">
        <v>220456335</v>
      </c>
    </row>
    <row r="5" spans="1:4">
      <c r="A5" s="4" t="s">
        <v>222</v>
      </c>
      <c r="B5" s="5" t="n">
        <v>65690460</v>
      </c>
      <c r="C5" s="5" t="n">
        <v>116812885</v>
      </c>
    </row>
    <row r="6" spans="1:4">
      <c r="A6" s="4" t="s">
        <v>2374</v>
      </c>
      <c r="B6" s="5" t="n">
        <v>11550586</v>
      </c>
      <c r="C6" s="5" t="n">
        <v>16640808</v>
      </c>
    </row>
    <row r="7" spans="1:4">
      <c r="A7" s="4" t="s">
        <v>59</v>
      </c>
      <c r="B7" s="5" t="n">
        <v>10915334</v>
      </c>
      <c r="C7" s="5" t="n">
        <v>13918651</v>
      </c>
    </row>
    <row r="8" spans="1:4">
      <c r="A8" s="4" t="s">
        <v>60</v>
      </c>
      <c r="B8" s="5" t="n">
        <v>358558869</v>
      </c>
      <c r="C8" s="5" t="n">
        <v>434899689</v>
      </c>
    </row>
    <row r="9" spans="1:4">
      <c r="A9" s="4" t="s">
        <v>64</v>
      </c>
      <c r="B9" s="5" t="n">
        <v>19019630</v>
      </c>
      <c r="C9" s="5" t="n">
        <v>22188992</v>
      </c>
    </row>
    <row r="10" spans="1:4">
      <c r="A10" s="4" t="s">
        <v>74</v>
      </c>
      <c r="B10" s="5" t="n">
        <v>685519011</v>
      </c>
      <c r="C10" s="5" t="n">
        <v>876370731</v>
      </c>
    </row>
    <row r="11" spans="1:4">
      <c r="A11" s="3" t="s">
        <v>75</v>
      </c>
    </row>
    <row r="12" spans="1:4">
      <c r="A12" s="4" t="s">
        <v>2375</v>
      </c>
      <c r="B12" s="5" t="n">
        <v>22723687</v>
      </c>
      <c r="C12" s="5" t="n">
        <v>29914292</v>
      </c>
    </row>
    <row r="13" spans="1:4">
      <c r="A13" s="4" t="s">
        <v>80</v>
      </c>
      <c r="B13" s="5" t="n">
        <v>71362718</v>
      </c>
      <c r="C13" s="5" t="n">
        <v>97275984</v>
      </c>
    </row>
    <row r="14" spans="1:4">
      <c r="A14" s="4" t="s">
        <v>79</v>
      </c>
      <c r="B14" s="5" t="n">
        <v>1422157</v>
      </c>
      <c r="C14" s="5" t="n">
        <v>3299188</v>
      </c>
    </row>
    <row r="15" spans="1:4">
      <c r="A15" s="4" t="s">
        <v>2376</v>
      </c>
      <c r="B15" s="5" t="n">
        <v>29240851</v>
      </c>
      <c r="C15" s="5" t="n">
        <v>46124574</v>
      </c>
    </row>
    <row r="16" spans="1:4">
      <c r="A16" s="4" t="s">
        <v>87</v>
      </c>
      <c r="B16" s="5" t="n">
        <v>1468635</v>
      </c>
      <c r="C16" s="5" t="n">
        <v>1697110</v>
      </c>
    </row>
    <row r="17" spans="1:4">
      <c r="A17" s="4" t="s">
        <v>88</v>
      </c>
      <c r="B17" s="5" t="n">
        <v>17070098</v>
      </c>
      <c r="C17" s="5" t="n">
        <v>17646932</v>
      </c>
    </row>
    <row r="18" spans="1:4">
      <c r="A18" s="4" t="s">
        <v>89</v>
      </c>
      <c r="B18" s="5" t="n">
        <v>568684040</v>
      </c>
      <c r="C18" s="5" t="n">
        <v>781228951</v>
      </c>
    </row>
    <row r="19" spans="1:4">
      <c r="A19" s="3" t="s">
        <v>691</v>
      </c>
    </row>
    <row r="20" spans="1:4">
      <c r="A20" s="4" t="s">
        <v>114</v>
      </c>
      <c r="B20" s="5" t="n">
        <v>3673312</v>
      </c>
      <c r="C20" s="5" t="n">
        <v>4413942</v>
      </c>
      <c r="D20" s="6" t="n">
        <v>5099409</v>
      </c>
    </row>
    <row r="21" spans="1:4">
      <c r="A21" s="4" t="s">
        <v>2377</v>
      </c>
      <c r="B21" s="5" t="n">
        <v>-21132149</v>
      </c>
      <c r="C21" s="5" t="n">
        <v>-16059120</v>
      </c>
      <c r="D21" s="5" t="n">
        <v>-15343582</v>
      </c>
    </row>
    <row r="22" spans="1:4">
      <c r="A22" s="4" t="s">
        <v>120</v>
      </c>
      <c r="B22" s="5" t="n">
        <v>25769551</v>
      </c>
      <c r="C22" s="5" t="n">
        <v>25996238</v>
      </c>
      <c r="D22" s="5" t="n">
        <v>22467570</v>
      </c>
    </row>
    <row r="23" spans="1:4">
      <c r="A23" s="4" t="s">
        <v>122</v>
      </c>
      <c r="B23" s="5" t="n">
        <v>36857611</v>
      </c>
      <c r="C23" s="5" t="n">
        <v>5190996</v>
      </c>
      <c r="D23" s="5" t="n">
        <v>22455465</v>
      </c>
    </row>
    <row r="24" spans="1:4">
      <c r="A24" s="4" t="s">
        <v>2378</v>
      </c>
    </row>
    <row r="25" spans="1:4">
      <c r="A25" s="3" t="s">
        <v>50</v>
      </c>
    </row>
    <row r="26" spans="1:4">
      <c r="A26" s="4" t="s">
        <v>51</v>
      </c>
      <c r="B26" s="5" t="n">
        <v>3403863</v>
      </c>
      <c r="C26" s="5" t="n">
        <v>388659</v>
      </c>
    </row>
    <row r="27" spans="1:4">
      <c r="A27" s="4" t="s">
        <v>222</v>
      </c>
      <c r="B27" s="5" t="n">
        <v>44154</v>
      </c>
      <c r="C27" s="5" t="n">
        <v>193428</v>
      </c>
    </row>
    <row r="28" spans="1:4">
      <c r="A28" s="4" t="s">
        <v>2374</v>
      </c>
      <c r="B28" s="5" t="n">
        <v>408</v>
      </c>
    </row>
    <row r="29" spans="1:4">
      <c r="A29" s="4" t="s">
        <v>59</v>
      </c>
      <c r="B29" s="5" t="n">
        <v>7632</v>
      </c>
      <c r="C29" s="5" t="n">
        <v>79861</v>
      </c>
    </row>
    <row r="30" spans="1:4">
      <c r="A30" s="4" t="s">
        <v>60</v>
      </c>
      <c r="B30" s="5" t="n">
        <v>1978576</v>
      </c>
      <c r="C30" s="5" t="n">
        <v>4797073</v>
      </c>
    </row>
    <row r="31" spans="1:4">
      <c r="A31" s="4" t="s">
        <v>64</v>
      </c>
      <c r="B31" s="5" t="n">
        <v>131328</v>
      </c>
      <c r="C31" s="5" t="n">
        <v>202700</v>
      </c>
    </row>
    <row r="32" spans="1:4">
      <c r="A32" s="4" t="s">
        <v>243</v>
      </c>
      <c r="B32" s="5" t="n">
        <v>2169</v>
      </c>
    </row>
    <row r="33" spans="1:4">
      <c r="A33" s="4" t="s">
        <v>74</v>
      </c>
      <c r="B33" s="5" t="n">
        <v>5568130</v>
      </c>
      <c r="C33" s="5" t="n">
        <v>5661721</v>
      </c>
    </row>
    <row r="34" spans="1:4">
      <c r="A34" s="3" t="s">
        <v>75</v>
      </c>
    </row>
    <row r="35" spans="1:4">
      <c r="A35" s="4" t="s">
        <v>76</v>
      </c>
      <c r="B35" s="5" t="n">
        <v>4104180</v>
      </c>
      <c r="C35" s="5" t="n">
        <v>2074435</v>
      </c>
    </row>
    <row r="36" spans="1:4">
      <c r="A36" s="4" t="s">
        <v>2375</v>
      </c>
      <c r="B36" s="5" t="n">
        <v>673029</v>
      </c>
    </row>
    <row r="37" spans="1:4">
      <c r="A37" s="4" t="s">
        <v>80</v>
      </c>
      <c r="B37" s="5" t="n">
        <v>549690</v>
      </c>
      <c r="C37" s="5" t="n">
        <v>1842363</v>
      </c>
    </row>
    <row r="38" spans="1:4">
      <c r="A38" s="4" t="s">
        <v>79</v>
      </c>
      <c r="C38" s="5" t="n">
        <v>831936</v>
      </c>
    </row>
    <row r="39" spans="1:4">
      <c r="A39" s="4" t="s">
        <v>2376</v>
      </c>
      <c r="B39" s="5" t="n">
        <v>175482</v>
      </c>
      <c r="C39" s="5" t="n">
        <v>805116</v>
      </c>
    </row>
    <row r="40" spans="1:4">
      <c r="A40" s="4" t="s">
        <v>87</v>
      </c>
      <c r="B40" s="5" t="n">
        <v>4008</v>
      </c>
      <c r="C40" s="5" t="n">
        <v>66602</v>
      </c>
    </row>
    <row r="41" spans="1:4">
      <c r="A41" s="4" t="s">
        <v>88</v>
      </c>
      <c r="B41" s="5" t="n">
        <v>61741</v>
      </c>
      <c r="C41" s="5" t="n">
        <v>41269</v>
      </c>
    </row>
    <row r="42" spans="1:4">
      <c r="A42" s="4" t="s">
        <v>89</v>
      </c>
      <c r="B42" s="5" t="n">
        <v>5568130</v>
      </c>
      <c r="C42" s="5" t="n">
        <v>5661721</v>
      </c>
    </row>
    <row r="43" spans="1:4">
      <c r="A43" s="3" t="s">
        <v>691</v>
      </c>
    </row>
    <row r="44" spans="1:4">
      <c r="A44" s="4" t="s">
        <v>2379</v>
      </c>
      <c r="B44" s="5" t="n">
        <v>360120</v>
      </c>
      <c r="C44" s="5" t="n">
        <v>43035</v>
      </c>
      <c r="D44" s="5" t="n">
        <v>56932</v>
      </c>
    </row>
    <row r="45" spans="1:4">
      <c r="A45" s="4" t="s">
        <v>2380</v>
      </c>
      <c r="B45" s="5" t="n">
        <v>-882802</v>
      </c>
      <c r="C45" s="5" t="n">
        <v>-52872</v>
      </c>
      <c r="D45" s="5" t="n">
        <v>-2382485</v>
      </c>
    </row>
    <row r="46" spans="1:4">
      <c r="A46" s="4" t="s">
        <v>114</v>
      </c>
      <c r="B46" s="5" t="n">
        <v>1755199</v>
      </c>
      <c r="C46" s="5" t="n">
        <v>1933673</v>
      </c>
      <c r="D46" s="5" t="n">
        <v>2465431</v>
      </c>
    </row>
    <row r="47" spans="1:4">
      <c r="A47" s="4" t="s">
        <v>2377</v>
      </c>
      <c r="B47" s="5" t="n">
        <v>-1157769</v>
      </c>
      <c r="C47" s="5" t="n">
        <v>-1970650</v>
      </c>
      <c r="D47" s="5" t="n">
        <v>-127804</v>
      </c>
    </row>
    <row r="48" spans="1:4">
      <c r="A48" s="4" t="s">
        <v>118</v>
      </c>
      <c r="B48" s="5" t="n">
        <v>128208</v>
      </c>
      <c r="C48" s="5" t="n">
        <v>47662</v>
      </c>
      <c r="D48" s="5" t="n">
        <v>53109</v>
      </c>
    </row>
    <row r="49" spans="1:4">
      <c r="A49" s="4" t="s">
        <v>120</v>
      </c>
      <c r="B49" s="5" t="n">
        <v>6818</v>
      </c>
    </row>
    <row r="50" spans="1:4">
      <c r="A50" s="4" t="s">
        <v>122</v>
      </c>
      <c r="B50" s="6" t="n">
        <v>209774</v>
      </c>
      <c r="C50" s="6" t="n">
        <v>848</v>
      </c>
      <c r="D50" s="6" t="n">
        <v>65183</v>
      </c>
    </row>
  </sheetData>
  <mergeCells count="2">
    <mergeCell ref="A1:A2"/>
    <mergeCell ref="B1:D1"/>
  </mergeCells>
  <pageMargins bottom="1" footer="0.5" header="0.5" left="0.75" right="0.75" top="1"/>
</worksheet>
</file>

<file path=xl/worksheets/sheet20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81</v>
      </c>
      <c r="B1" s="2" t="s">
        <v>48</v>
      </c>
      <c r="C1" s="2" t="s">
        <v>49</v>
      </c>
    </row>
    <row r="2" spans="1:3">
      <c r="A2" s="3" t="s">
        <v>2382</v>
      </c>
    </row>
    <row r="3" spans="1:3">
      <c r="A3" s="4" t="s">
        <v>2383</v>
      </c>
      <c r="B3" s="6" t="n">
        <v>115025</v>
      </c>
    </row>
    <row r="4" spans="1:3">
      <c r="A4" s="4" t="s">
        <v>2384</v>
      </c>
      <c r="B4" s="4" t="s">
        <v>1295</v>
      </c>
      <c r="C4" s="4" t="s">
        <v>1295</v>
      </c>
    </row>
    <row r="5" spans="1:3">
      <c r="A5" s="4" t="s">
        <v>657</v>
      </c>
    </row>
    <row r="6" spans="1:3">
      <c r="A6" s="3" t="s">
        <v>2382</v>
      </c>
    </row>
    <row r="7" spans="1:3">
      <c r="A7" s="4" t="s">
        <v>2384</v>
      </c>
      <c r="B7" s="4" t="s">
        <v>2385</v>
      </c>
    </row>
    <row r="8" spans="1:3">
      <c r="A8" s="4" t="s">
        <v>649</v>
      </c>
    </row>
    <row r="9" spans="1:3">
      <c r="A9" s="3" t="s">
        <v>2382</v>
      </c>
    </row>
    <row r="10" spans="1:3">
      <c r="A10" s="4" t="s">
        <v>2383</v>
      </c>
      <c r="C10" s="6" t="n">
        <v>115025</v>
      </c>
    </row>
  </sheetData>
  <pageMargins bottom="1" footer="0.5" header="0.5" left="0.75" right="0.75" top="1"/>
</worksheet>
</file>

<file path=xl/worksheets/sheet20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86</v>
      </c>
      <c r="B1" s="2" t="s">
        <v>2387</v>
      </c>
      <c r="C1" s="2" t="s">
        <v>48</v>
      </c>
    </row>
    <row r="2" spans="1:3">
      <c r="A2" s="3" t="s">
        <v>2388</v>
      </c>
    </row>
    <row r="3" spans="1:3">
      <c r="A3" s="4" t="s">
        <v>2389</v>
      </c>
      <c r="C3" s="4" t="s">
        <v>2390</v>
      </c>
    </row>
    <row r="4" spans="1:3">
      <c r="A4" s="4" t="s">
        <v>2391</v>
      </c>
    </row>
    <row r="5" spans="1:3">
      <c r="A5" s="3" t="s">
        <v>2388</v>
      </c>
    </row>
    <row r="6" spans="1:3">
      <c r="A6" s="4" t="s">
        <v>2392</v>
      </c>
      <c r="C6" s="4" t="s">
        <v>2393</v>
      </c>
    </row>
    <row r="7" spans="1:3">
      <c r="A7" s="4" t="s">
        <v>2394</v>
      </c>
    </row>
    <row r="8" spans="1:3">
      <c r="A8" s="3" t="s">
        <v>2388</v>
      </c>
    </row>
    <row r="9" spans="1:3">
      <c r="A9" s="4" t="s">
        <v>2395</v>
      </c>
      <c r="C9" s="5" t="n">
        <v>1222406</v>
      </c>
    </row>
    <row r="10" spans="1:3">
      <c r="A10" s="4" t="s">
        <v>2396</v>
      </c>
    </row>
    <row r="11" spans="1:3">
      <c r="A11" s="3" t="s">
        <v>2388</v>
      </c>
    </row>
    <row r="12" spans="1:3">
      <c r="A12" s="4" t="s">
        <v>2397</v>
      </c>
      <c r="B12" s="6" t="n">
        <v>1000</v>
      </c>
    </row>
  </sheetData>
  <pageMargins bottom="1" footer="0.5" header="0.5" left="0.75" right="0.75" top="1"/>
</worksheet>
</file>

<file path=xl/worksheets/sheet20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98</v>
      </c>
      <c r="B1" s="2" t="s">
        <v>48</v>
      </c>
      <c r="C1" s="2" t="s">
        <v>49</v>
      </c>
    </row>
    <row r="2" spans="1:3">
      <c r="A2" s="3" t="s">
        <v>2399</v>
      </c>
    </row>
    <row r="3" spans="1:3">
      <c r="A3" s="4" t="s">
        <v>2400</v>
      </c>
      <c r="B3" s="6" t="n">
        <v>1309372</v>
      </c>
      <c r="C3" s="6" t="n">
        <v>583034</v>
      </c>
    </row>
    <row r="4" spans="1:3">
      <c r="A4" s="4" t="s">
        <v>2401</v>
      </c>
      <c r="C4" s="5" t="n">
        <v>899352</v>
      </c>
    </row>
    <row r="5" spans="1:3">
      <c r="A5" s="4" t="s">
        <v>2402</v>
      </c>
      <c r="B5" s="5" t="n">
        <v>2264694</v>
      </c>
      <c r="C5" s="5" t="n">
        <v>3309804</v>
      </c>
    </row>
    <row r="6" spans="1:3">
      <c r="A6" s="4" t="s">
        <v>2403</v>
      </c>
      <c r="B6" s="5" t="n">
        <v>9410</v>
      </c>
      <c r="C6" s="5" t="n">
        <v>325</v>
      </c>
    </row>
    <row r="7" spans="1:3">
      <c r="A7" s="4" t="s">
        <v>2404</v>
      </c>
      <c r="B7" s="5" t="n">
        <v>10754</v>
      </c>
      <c r="C7" s="5" t="n">
        <v>31397</v>
      </c>
    </row>
    <row r="8" spans="1:3">
      <c r="A8" s="4" t="s">
        <v>2405</v>
      </c>
      <c r="B8" s="5" t="n">
        <v>89850</v>
      </c>
      <c r="C8" s="5" t="n">
        <v>400287</v>
      </c>
    </row>
    <row r="9" spans="1:3">
      <c r="A9" s="4" t="s">
        <v>2406</v>
      </c>
      <c r="C9" s="5" t="n">
        <v>130861</v>
      </c>
    </row>
    <row r="10" spans="1:3">
      <c r="A10" s="4" t="s">
        <v>2407</v>
      </c>
      <c r="B10" s="5" t="n">
        <v>326814</v>
      </c>
      <c r="C10" s="5" t="n">
        <v>254846</v>
      </c>
    </row>
    <row r="11" spans="1:3">
      <c r="A11" s="4" t="s">
        <v>2408</v>
      </c>
      <c r="B11" s="6" t="n">
        <v>14921</v>
      </c>
      <c r="C11" s="6" t="n">
        <v>18388</v>
      </c>
    </row>
  </sheetData>
  <pageMargins bottom="1" footer="0.5" header="0.5" left="0.75" right="0.75" top="1"/>
</worksheet>
</file>

<file path=xl/worksheets/sheet20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09</v>
      </c>
      <c r="B1" s="2" t="s">
        <v>48</v>
      </c>
      <c r="C1" s="2" t="s">
        <v>49</v>
      </c>
    </row>
    <row r="2" spans="1:3">
      <c r="A2" s="4" t="s">
        <v>2410</v>
      </c>
    </row>
    <row r="3" spans="1:3">
      <c r="A3" s="3" t="s">
        <v>2399</v>
      </c>
    </row>
    <row r="4" spans="1:3">
      <c r="A4" s="4" t="s">
        <v>2411</v>
      </c>
      <c r="B4" s="6" t="n">
        <v>7525500</v>
      </c>
      <c r="C4" s="6" t="n">
        <v>7981085</v>
      </c>
    </row>
  </sheetData>
  <pageMargins bottom="1" footer="0.5" header="0.5" left="0.75" right="0.75" top="1"/>
</worksheet>
</file>

<file path=xl/worksheets/sheet20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12</v>
      </c>
      <c r="B1" s="2" t="s">
        <v>48</v>
      </c>
      <c r="C1" s="2" t="s">
        <v>49</v>
      </c>
    </row>
    <row r="2" spans="1:3">
      <c r="A2" s="4" t="s">
        <v>2410</v>
      </c>
    </row>
    <row r="3" spans="1:3">
      <c r="A3" s="3" t="s">
        <v>2399</v>
      </c>
    </row>
    <row r="4" spans="1:3">
      <c r="A4" s="4" t="s">
        <v>2413</v>
      </c>
      <c r="B4" s="6" t="n">
        <v>533</v>
      </c>
      <c r="C4" s="6" t="n">
        <v>820</v>
      </c>
    </row>
  </sheetData>
  <pageMargins bottom="1" footer="0.5" header="0.5" left="0.75" right="0.75" top="1"/>
</worksheet>
</file>

<file path=xl/worksheets/sheet20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14</v>
      </c>
      <c r="B1" s="2" t="s">
        <v>48</v>
      </c>
      <c r="C1" s="2" t="s">
        <v>49</v>
      </c>
    </row>
    <row r="2" spans="1:3">
      <c r="A2" s="4" t="s">
        <v>2415</v>
      </c>
    </row>
    <row r="3" spans="1:3">
      <c r="A3" s="3" t="s">
        <v>2399</v>
      </c>
    </row>
    <row r="4" spans="1:3">
      <c r="A4" s="4" t="s">
        <v>2416</v>
      </c>
      <c r="B4" s="6" t="n">
        <v>990000</v>
      </c>
      <c r="C4" s="6" t="n">
        <v>599946</v>
      </c>
    </row>
  </sheetData>
  <pageMargins bottom="1" footer="0.5" header="0.5" left="0.75" right="0.75" top="1"/>
</worksheet>
</file>

<file path=xl/worksheets/sheet20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17</v>
      </c>
      <c r="B1" s="2" t="s">
        <v>48</v>
      </c>
      <c r="C1" s="2" t="s">
        <v>49</v>
      </c>
    </row>
    <row r="2" spans="1:3">
      <c r="A2" s="3" t="s">
        <v>2399</v>
      </c>
    </row>
    <row r="3" spans="1:3">
      <c r="A3" s="4" t="s">
        <v>2418</v>
      </c>
      <c r="B3" s="6" t="n">
        <v>12578805</v>
      </c>
      <c r="C3" s="6" t="n">
        <v>14249310</v>
      </c>
    </row>
    <row r="4" spans="1:3">
      <c r="A4" s="4" t="s">
        <v>2419</v>
      </c>
    </row>
    <row r="5" spans="1:3">
      <c r="A5" s="3" t="s">
        <v>2399</v>
      </c>
    </row>
    <row r="6" spans="1:3">
      <c r="A6" s="4" t="s">
        <v>2420</v>
      </c>
      <c r="B6" s="5" t="n">
        <v>16713</v>
      </c>
      <c r="C6" s="5" t="n">
        <v>14719</v>
      </c>
    </row>
    <row r="7" spans="1:3">
      <c r="A7" s="4" t="s">
        <v>2421</v>
      </c>
      <c r="B7" s="5" t="n">
        <v>1000</v>
      </c>
    </row>
    <row r="8" spans="1:3">
      <c r="A8" s="4" t="s">
        <v>852</v>
      </c>
    </row>
    <row r="9" spans="1:3">
      <c r="A9" s="3" t="s">
        <v>2399</v>
      </c>
    </row>
    <row r="10" spans="1:3">
      <c r="A10" s="4" t="s">
        <v>2422</v>
      </c>
      <c r="B10" s="5" t="n">
        <v>2341</v>
      </c>
      <c r="C10" s="5" t="n">
        <v>2774</v>
      </c>
    </row>
    <row r="11" spans="1:3">
      <c r="A11" s="4" t="s">
        <v>2423</v>
      </c>
      <c r="B11" s="5" t="n">
        <v>6764</v>
      </c>
      <c r="C11" s="5" t="n">
        <v>7681</v>
      </c>
    </row>
    <row r="12" spans="1:3">
      <c r="A12" s="4" t="s">
        <v>839</v>
      </c>
    </row>
    <row r="13" spans="1:3">
      <c r="A13" s="3" t="s">
        <v>2399</v>
      </c>
    </row>
    <row r="14" spans="1:3">
      <c r="A14" s="4" t="s">
        <v>2423</v>
      </c>
      <c r="B14" s="6" t="n">
        <v>10139</v>
      </c>
      <c r="C14" s="6" t="n">
        <v>13991</v>
      </c>
    </row>
  </sheetData>
  <pageMargins bottom="1" footer="0.5" header="0.5" left="0.75" right="0.75" top="1"/>
</worksheet>
</file>

<file path=xl/worksheets/sheet20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2424</v>
      </c>
      <c r="B1" s="2" t="s">
        <v>2</v>
      </c>
    </row>
    <row r="2" spans="1:2">
      <c r="A2" s="4" t="s">
        <v>2425</v>
      </c>
    </row>
    <row r="3" spans="1:2">
      <c r="A3" s="3" t="s">
        <v>2399</v>
      </c>
    </row>
    <row r="4" spans="1:2">
      <c r="A4" s="4" t="s">
        <v>2426</v>
      </c>
      <c r="B4" s="5" t="n">
        <v>1480660</v>
      </c>
    </row>
  </sheetData>
  <pageMargins bottom="1" footer="0.5" header="0.5" left="0.75" right="0.75" top="1"/>
</worksheet>
</file>

<file path=xl/worksheets/sheet209.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27"/>
    <col customWidth="1" max="6" min="6" width="21"/>
    <col customWidth="1" max="7" min="7" width="27"/>
    <col customWidth="1" max="8" min="8" width="21"/>
  </cols>
  <sheetData>
    <row r="1" spans="1:8">
      <c r="A1" s="1" t="s">
        <v>2427</v>
      </c>
      <c r="B1" s="2" t="s">
        <v>2428</v>
      </c>
      <c r="C1" s="2" t="s">
        <v>2429</v>
      </c>
      <c r="D1" s="2" t="s">
        <v>2430</v>
      </c>
      <c r="E1" s="2" t="s">
        <v>2431</v>
      </c>
      <c r="F1" s="2" t="s">
        <v>1553</v>
      </c>
      <c r="G1" s="2" t="s">
        <v>2432</v>
      </c>
      <c r="H1" s="2" t="s">
        <v>638</v>
      </c>
    </row>
    <row r="2" spans="1:8">
      <c r="A2" s="3" t="s">
        <v>2388</v>
      </c>
    </row>
    <row r="3" spans="1:8">
      <c r="A3" s="4" t="s">
        <v>2433</v>
      </c>
      <c r="G3" s="6" t="n">
        <v>0</v>
      </c>
    </row>
    <row r="4" spans="1:8">
      <c r="A4" s="4" t="s">
        <v>2434</v>
      </c>
      <c r="D4" s="6" t="n">
        <v>465282723</v>
      </c>
      <c r="E4" s="6" t="n">
        <v>664627687</v>
      </c>
    </row>
    <row r="5" spans="1:8">
      <c r="A5" s="4" t="s">
        <v>2435</v>
      </c>
      <c r="F5" s="6" t="n">
        <v>98</v>
      </c>
    </row>
    <row r="6" spans="1:8">
      <c r="A6" s="4" t="s">
        <v>2436</v>
      </c>
      <c r="D6" s="4" t="s">
        <v>2437</v>
      </c>
      <c r="G6" s="4" t="s">
        <v>2437</v>
      </c>
    </row>
    <row r="7" spans="1:8">
      <c r="A7" s="4" t="s">
        <v>2438</v>
      </c>
      <c r="D7" s="4" t="s">
        <v>1588</v>
      </c>
    </row>
    <row r="8" spans="1:8">
      <c r="A8" s="4" t="s">
        <v>833</v>
      </c>
    </row>
    <row r="9" spans="1:8">
      <c r="A9" s="3" t="s">
        <v>2388</v>
      </c>
    </row>
    <row r="10" spans="1:8">
      <c r="A10" s="4" t="s">
        <v>2439</v>
      </c>
      <c r="D10" s="6" t="n">
        <v>408</v>
      </c>
      <c r="E10" s="5" t="n">
        <v>628</v>
      </c>
      <c r="H10" s="6" t="n">
        <v>1364097</v>
      </c>
    </row>
    <row r="11" spans="1:8">
      <c r="A11" s="4" t="s">
        <v>2434</v>
      </c>
      <c r="D11" s="6" t="n">
        <v>80719884</v>
      </c>
      <c r="E11" s="6" t="n">
        <v>92962948</v>
      </c>
    </row>
    <row r="12" spans="1:8">
      <c r="A12" s="4" t="s">
        <v>2440</v>
      </c>
      <c r="D12" s="5" t="n">
        <v>11045967403</v>
      </c>
      <c r="E12" s="5" t="n">
        <v>9623110829</v>
      </c>
    </row>
    <row r="13" spans="1:8">
      <c r="A13" s="4" t="s">
        <v>2441</v>
      </c>
    </row>
    <row r="14" spans="1:8">
      <c r="A14" s="3" t="s">
        <v>2388</v>
      </c>
    </row>
    <row r="15" spans="1:8">
      <c r="A15" s="4" t="s">
        <v>2439</v>
      </c>
      <c r="G15" s="6" t="n">
        <v>116500</v>
      </c>
      <c r="H15" s="6" t="n">
        <v>116500</v>
      </c>
    </row>
    <row r="16" spans="1:8">
      <c r="A16" s="4" t="s">
        <v>2442</v>
      </c>
    </row>
    <row r="17" spans="1:8">
      <c r="A17" s="3" t="s">
        <v>2388</v>
      </c>
    </row>
    <row r="18" spans="1:8">
      <c r="A18" s="4" t="s">
        <v>2443</v>
      </c>
      <c r="D18" s="4" t="s">
        <v>2444</v>
      </c>
    </row>
    <row r="19" spans="1:8">
      <c r="A19" s="4" t="s">
        <v>2445</v>
      </c>
    </row>
    <row r="20" spans="1:8">
      <c r="A20" s="3" t="s">
        <v>2388</v>
      </c>
    </row>
    <row r="21" spans="1:8">
      <c r="A21" s="4" t="s">
        <v>2439</v>
      </c>
      <c r="D21" s="6" t="n">
        <v>345341</v>
      </c>
      <c r="E21" s="6" t="n">
        <v>7139883</v>
      </c>
    </row>
    <row r="22" spans="1:8">
      <c r="A22" s="4" t="s">
        <v>2446</v>
      </c>
    </row>
    <row r="23" spans="1:8">
      <c r="A23" s="3" t="s">
        <v>2388</v>
      </c>
    </row>
    <row r="24" spans="1:8">
      <c r="A24" s="4" t="s">
        <v>2447</v>
      </c>
      <c r="D24" s="4" t="s">
        <v>599</v>
      </c>
    </row>
    <row r="25" spans="1:8">
      <c r="A25" s="4" t="s">
        <v>2448</v>
      </c>
      <c r="D25" s="4" t="s">
        <v>599</v>
      </c>
    </row>
    <row r="26" spans="1:8">
      <c r="A26" s="4" t="s">
        <v>2449</v>
      </c>
      <c r="G26" s="6" t="n">
        <v>280</v>
      </c>
    </row>
    <row r="27" spans="1:8">
      <c r="A27" s="4" t="s">
        <v>2410</v>
      </c>
    </row>
    <row r="28" spans="1:8">
      <c r="A28" s="3" t="s">
        <v>2388</v>
      </c>
    </row>
    <row r="29" spans="1:8">
      <c r="A29" s="4" t="s">
        <v>2435</v>
      </c>
      <c r="B29" s="6" t="n">
        <v>1497</v>
      </c>
      <c r="C29" s="6" t="n">
        <v>4483</v>
      </c>
    </row>
    <row r="30" spans="1:8">
      <c r="A30" s="4" t="s">
        <v>2450</v>
      </c>
      <c r="E30" s="6" t="n">
        <v>5306</v>
      </c>
      <c r="F30" s="6" t="n">
        <v>8162</v>
      </c>
    </row>
    <row r="31" spans="1:8">
      <c r="A31" s="4" t="s">
        <v>2451</v>
      </c>
      <c r="D31" s="4" t="s">
        <v>1291</v>
      </c>
    </row>
    <row r="32" spans="1:8">
      <c r="A32" s="4" t="s">
        <v>1125</v>
      </c>
    </row>
    <row r="33" spans="1:8">
      <c r="A33" s="3" t="s">
        <v>2388</v>
      </c>
    </row>
    <row r="34" spans="1:8">
      <c r="A34" s="4" t="s">
        <v>2452</v>
      </c>
      <c r="D34" s="4" t="s">
        <v>597</v>
      </c>
    </row>
    <row r="35" spans="1:8">
      <c r="A35" s="4" t="s">
        <v>2447</v>
      </c>
      <c r="D35" s="4" t="s">
        <v>599</v>
      </c>
    </row>
    <row r="36" spans="1:8">
      <c r="A36" s="4" t="s">
        <v>852</v>
      </c>
    </row>
    <row r="37" spans="1:8">
      <c r="A37" s="3" t="s">
        <v>2388</v>
      </c>
    </row>
    <row r="38" spans="1:8">
      <c r="A38" s="4" t="s">
        <v>2451</v>
      </c>
      <c r="D38" s="4" t="s">
        <v>2453</v>
      </c>
    </row>
    <row r="39" spans="1:8">
      <c r="A39" s="4" t="s">
        <v>2454</v>
      </c>
    </row>
    <row r="40" spans="1:8">
      <c r="A40" s="3" t="s">
        <v>2388</v>
      </c>
    </row>
    <row r="41" spans="1:8">
      <c r="A41" s="4" t="s">
        <v>2455</v>
      </c>
      <c r="D41" s="6" t="n">
        <v>22401</v>
      </c>
    </row>
    <row r="42" spans="1:8">
      <c r="A42" s="4" t="s">
        <v>2449</v>
      </c>
      <c r="D42" s="5" t="n">
        <v>11200</v>
      </c>
    </row>
    <row r="43" spans="1:8">
      <c r="A43" s="4" t="s">
        <v>2456</v>
      </c>
    </row>
    <row r="44" spans="1:8">
      <c r="A44" s="3" t="s">
        <v>2388</v>
      </c>
    </row>
    <row r="45" spans="1:8">
      <c r="A45" s="4" t="s">
        <v>2457</v>
      </c>
      <c r="D45" s="5" t="n">
        <v>22182</v>
      </c>
    </row>
    <row r="46" spans="1:8">
      <c r="A46" s="4" t="s">
        <v>2458</v>
      </c>
      <c r="D46" s="5" t="n">
        <v>11091</v>
      </c>
    </row>
    <row r="47" spans="1:8">
      <c r="A47" s="4" t="s">
        <v>2455</v>
      </c>
      <c r="D47" s="5" t="n">
        <v>22182</v>
      </c>
    </row>
    <row r="48" spans="1:8">
      <c r="A48" s="4" t="s">
        <v>2449</v>
      </c>
      <c r="D48" s="5" t="n">
        <v>11091</v>
      </c>
    </row>
    <row r="49" spans="1:8">
      <c r="A49" s="4" t="s">
        <v>2459</v>
      </c>
    </row>
    <row r="50" spans="1:8">
      <c r="A50" s="3" t="s">
        <v>2388</v>
      </c>
    </row>
    <row r="51" spans="1:8">
      <c r="A51" s="4" t="s">
        <v>2455</v>
      </c>
      <c r="D51" s="5" t="n">
        <v>22182</v>
      </c>
    </row>
    <row r="52" spans="1:8">
      <c r="A52" s="4" t="s">
        <v>2449</v>
      </c>
      <c r="D52" s="6" t="n">
        <v>11091</v>
      </c>
    </row>
    <row r="53" spans="1:8">
      <c r="A53" s="4" t="s">
        <v>2460</v>
      </c>
    </row>
    <row r="54" spans="1:8">
      <c r="A54" s="3" t="s">
        <v>2388</v>
      </c>
    </row>
    <row r="55" spans="1:8">
      <c r="A55" s="4" t="s">
        <v>2461</v>
      </c>
      <c r="D55" s="5" t="n">
        <v>1480660</v>
      </c>
      <c r="G55" s="5" t="n">
        <v>148066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3</v>
      </c>
      <c r="B1" s="2" t="s">
        <v>1</v>
      </c>
    </row>
    <row r="2" spans="1:2">
      <c r="B2" s="2" t="s">
        <v>48</v>
      </c>
    </row>
    <row r="3" spans="1:2">
      <c r="A3" s="3" t="s">
        <v>212</v>
      </c>
    </row>
    <row r="4" spans="1:2">
      <c r="A4" s="4" t="s">
        <v>233</v>
      </c>
      <c r="B4" s="4" t="s">
        <v>234</v>
      </c>
    </row>
  </sheetData>
  <mergeCells count="1">
    <mergeCell ref="A1:A2"/>
  </mergeCells>
  <pageMargins bottom="1" footer="0.5" header="0.5" left="0.75" right="0.75" top="1"/>
</worksheet>
</file>

<file path=xl/worksheets/sheet210.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25"/>
  </cols>
  <sheetData>
    <row r="1" spans="1:2">
      <c r="A1" s="1" t="s">
        <v>2462</v>
      </c>
      <c r="B1" s="2" t="s">
        <v>1</v>
      </c>
    </row>
    <row r="2" spans="1:2">
      <c r="B2" s="2" t="s">
        <v>590</v>
      </c>
    </row>
    <row r="3" spans="1:2">
      <c r="A3" s="3" t="s">
        <v>2463</v>
      </c>
    </row>
    <row r="4" spans="1:2">
      <c r="A4" s="4" t="s">
        <v>2464</v>
      </c>
      <c r="B4" s="6" t="n">
        <v>6953829</v>
      </c>
    </row>
    <row r="5" spans="1:2">
      <c r="A5" s="4" t="s">
        <v>2465</v>
      </c>
    </row>
    <row r="6" spans="1:2">
      <c r="A6" s="3" t="s">
        <v>2463</v>
      </c>
    </row>
    <row r="7" spans="1:2">
      <c r="A7" s="4" t="s">
        <v>2466</v>
      </c>
      <c r="B7" s="4" t="s">
        <v>2467</v>
      </c>
    </row>
    <row r="8" spans="1:2">
      <c r="A8" s="4" t="s">
        <v>2468</v>
      </c>
      <c r="B8" s="4" t="s">
        <v>2469</v>
      </c>
    </row>
    <row r="9" spans="1:2">
      <c r="A9" s="4" t="s">
        <v>1078</v>
      </c>
      <c r="B9" s="4" t="s">
        <v>2470</v>
      </c>
    </row>
    <row r="10" spans="1:2">
      <c r="A10" s="4" t="s">
        <v>2471</v>
      </c>
    </row>
    <row r="11" spans="1:2">
      <c r="A11" s="3" t="s">
        <v>2463</v>
      </c>
    </row>
    <row r="12" spans="1:2">
      <c r="A12" s="4" t="s">
        <v>2466</v>
      </c>
      <c r="B12" s="4" t="s">
        <v>2472</v>
      </c>
    </row>
    <row r="13" spans="1:2">
      <c r="A13" s="4" t="s">
        <v>2468</v>
      </c>
      <c r="B13" s="4" t="s">
        <v>2473</v>
      </c>
    </row>
    <row r="14" spans="1:2">
      <c r="A14" s="4" t="s">
        <v>1078</v>
      </c>
      <c r="B14" s="4" t="s">
        <v>2474</v>
      </c>
    </row>
    <row r="15" spans="1:2">
      <c r="A15" s="4" t="s">
        <v>2475</v>
      </c>
    </row>
    <row r="16" spans="1:2">
      <c r="A16" s="3" t="s">
        <v>2463</v>
      </c>
    </row>
    <row r="17" spans="1:2">
      <c r="A17" s="4" t="s">
        <v>2466</v>
      </c>
      <c r="B17" s="4" t="s">
        <v>2476</v>
      </c>
    </row>
    <row r="18" spans="1:2">
      <c r="A18" s="4" t="s">
        <v>2468</v>
      </c>
      <c r="B18" s="4" t="s">
        <v>2477</v>
      </c>
    </row>
    <row r="19" spans="1:2">
      <c r="A19" s="4" t="s">
        <v>1078</v>
      </c>
      <c r="B19" s="4" t="s">
        <v>2478</v>
      </c>
    </row>
    <row r="20" spans="1:2">
      <c r="A20" s="4" t="s">
        <v>2479</v>
      </c>
    </row>
    <row r="21" spans="1:2">
      <c r="A21" s="3" t="s">
        <v>2463</v>
      </c>
    </row>
    <row r="22" spans="1:2">
      <c r="A22" s="4" t="s">
        <v>2466</v>
      </c>
      <c r="B22" s="4" t="s">
        <v>2480</v>
      </c>
    </row>
    <row r="23" spans="1:2">
      <c r="A23" s="4" t="s">
        <v>2468</v>
      </c>
      <c r="B23" s="4" t="s">
        <v>2481</v>
      </c>
    </row>
    <row r="24" spans="1:2">
      <c r="A24" s="4" t="s">
        <v>1078</v>
      </c>
      <c r="B24" s="4" t="s">
        <v>2482</v>
      </c>
    </row>
    <row r="25" spans="1:2">
      <c r="A25" s="4" t="s">
        <v>2483</v>
      </c>
    </row>
    <row r="26" spans="1:2">
      <c r="A26" s="3" t="s">
        <v>2463</v>
      </c>
    </row>
    <row r="27" spans="1:2">
      <c r="A27" s="4" t="s">
        <v>2464</v>
      </c>
      <c r="B27" s="6" t="n">
        <v>9691</v>
      </c>
    </row>
    <row r="28" spans="1:2">
      <c r="A28" s="4" t="s">
        <v>2484</v>
      </c>
    </row>
    <row r="29" spans="1:2">
      <c r="A29" s="3" t="s">
        <v>2463</v>
      </c>
    </row>
    <row r="30" spans="1:2">
      <c r="A30" s="4" t="s">
        <v>2464</v>
      </c>
      <c r="B30" s="5" t="n">
        <v>8208</v>
      </c>
    </row>
    <row r="31" spans="1:2">
      <c r="A31" s="4" t="s">
        <v>2485</v>
      </c>
    </row>
    <row r="32" spans="1:2">
      <c r="A32" s="3" t="s">
        <v>2463</v>
      </c>
    </row>
    <row r="33" spans="1:2">
      <c r="A33" s="4" t="s">
        <v>2464</v>
      </c>
      <c r="B33" s="5" t="n">
        <v>1156</v>
      </c>
    </row>
    <row r="34" spans="1:2">
      <c r="A34" s="4" t="s">
        <v>2486</v>
      </c>
    </row>
    <row r="35" spans="1:2">
      <c r="A35" s="3" t="s">
        <v>2463</v>
      </c>
    </row>
    <row r="36" spans="1:2">
      <c r="A36" s="4" t="s">
        <v>2464</v>
      </c>
      <c r="B36" s="5" t="n">
        <v>172</v>
      </c>
    </row>
    <row r="37" spans="1:2">
      <c r="A37" s="4" t="s">
        <v>2487</v>
      </c>
    </row>
    <row r="38" spans="1:2">
      <c r="A38" s="3" t="s">
        <v>2463</v>
      </c>
    </row>
    <row r="39" spans="1:2">
      <c r="A39" s="4" t="s">
        <v>2464</v>
      </c>
      <c r="B39" s="6" t="n">
        <v>155</v>
      </c>
    </row>
  </sheetData>
  <mergeCells count="1">
    <mergeCell ref="A1:A2"/>
  </mergeCells>
  <pageMargins bottom="1" footer="0.5" header="0.5" left="0.75" right="0.75" top="1"/>
</worksheet>
</file>

<file path=xl/worksheets/sheet211.xml><?xml version="1.0" encoding="utf-8"?>
<worksheet xmlns="http://schemas.openxmlformats.org/spreadsheetml/2006/main">
  <sheetPr>
    <outlinePr summaryBelow="1" summaryRight="1"/>
    <pageSetUpPr/>
  </sheetPr>
  <dimension ref="A1:C203"/>
  <sheetViews>
    <sheetView workbookViewId="0">
      <selection activeCell="A1" sqref="A1"/>
    </sheetView>
  </sheetViews>
  <sheetFormatPr baseColWidth="8" defaultRowHeight="15" outlineLevelCol="0"/>
  <cols>
    <col customWidth="1" max="1" min="1" width="80"/>
    <col customWidth="1" max="2" min="2" width="16"/>
    <col customWidth="1" max="3" min="3" width="8"/>
  </cols>
  <sheetData>
    <row r="1" spans="1:3">
      <c r="A1" s="1" t="s">
        <v>2488</v>
      </c>
      <c r="B1" s="2" t="s">
        <v>2489</v>
      </c>
      <c r="C1" s="2" t="s">
        <v>2490</v>
      </c>
    </row>
    <row r="2" spans="1:3">
      <c r="A2" s="3" t="s">
        <v>2463</v>
      </c>
    </row>
    <row r="3" spans="1:3">
      <c r="A3" s="4" t="s">
        <v>2464</v>
      </c>
      <c r="B3" s="6" t="n">
        <v>6953829</v>
      </c>
    </row>
    <row r="4" spans="1:3">
      <c r="A4" s="4" t="s">
        <v>2491</v>
      </c>
    </row>
    <row r="5" spans="1:3">
      <c r="A5" s="3" t="s">
        <v>2463</v>
      </c>
    </row>
    <row r="6" spans="1:3">
      <c r="A6" s="4" t="s">
        <v>2466</v>
      </c>
      <c r="B6" s="4" t="s">
        <v>2492</v>
      </c>
    </row>
    <row r="7" spans="1:3">
      <c r="A7" s="4" t="s">
        <v>2493</v>
      </c>
      <c r="B7" s="4" t="s">
        <v>2494</v>
      </c>
    </row>
    <row r="8" spans="1:3">
      <c r="A8" s="4" t="s">
        <v>1078</v>
      </c>
      <c r="B8" s="4" t="s">
        <v>2478</v>
      </c>
    </row>
    <row r="9" spans="1:3">
      <c r="A9" s="4" t="s">
        <v>2495</v>
      </c>
    </row>
    <row r="10" spans="1:3">
      <c r="A10" s="3" t="s">
        <v>2463</v>
      </c>
    </row>
    <row r="11" spans="1:3">
      <c r="A11" s="4" t="s">
        <v>2466</v>
      </c>
      <c r="B11" s="4" t="s">
        <v>2496</v>
      </c>
    </row>
    <row r="12" spans="1:3">
      <c r="A12" s="4" t="s">
        <v>2493</v>
      </c>
      <c r="B12" s="4" t="s">
        <v>2497</v>
      </c>
    </row>
    <row r="13" spans="1:3">
      <c r="A13" s="4" t="s">
        <v>1078</v>
      </c>
      <c r="B13" s="4" t="s">
        <v>2498</v>
      </c>
    </row>
    <row r="14" spans="1:3">
      <c r="A14" s="4" t="s">
        <v>2499</v>
      </c>
    </row>
    <row r="15" spans="1:3">
      <c r="A15" s="3" t="s">
        <v>2463</v>
      </c>
    </row>
    <row r="16" spans="1:3">
      <c r="A16" s="4" t="s">
        <v>2466</v>
      </c>
      <c r="B16" s="4" t="s">
        <v>2500</v>
      </c>
    </row>
    <row r="17" spans="1:3">
      <c r="A17" s="4" t="s">
        <v>2493</v>
      </c>
      <c r="B17" s="4" t="s">
        <v>2501</v>
      </c>
    </row>
    <row r="18" spans="1:3">
      <c r="A18" s="4" t="s">
        <v>1078</v>
      </c>
      <c r="B18" s="4" t="s">
        <v>2478</v>
      </c>
    </row>
    <row r="19" spans="1:3">
      <c r="A19" s="4" t="s">
        <v>2502</v>
      </c>
    </row>
    <row r="20" spans="1:3">
      <c r="A20" s="3" t="s">
        <v>2463</v>
      </c>
    </row>
    <row r="21" spans="1:3">
      <c r="A21" s="4" t="s">
        <v>2466</v>
      </c>
      <c r="B21" s="4" t="s">
        <v>2503</v>
      </c>
    </row>
    <row r="22" spans="1:3">
      <c r="A22" s="4" t="s">
        <v>2493</v>
      </c>
      <c r="B22" s="4" t="s">
        <v>2504</v>
      </c>
    </row>
    <row r="23" spans="1:3">
      <c r="A23" s="4" t="s">
        <v>1078</v>
      </c>
      <c r="B23" s="4" t="s">
        <v>2478</v>
      </c>
    </row>
    <row r="24" spans="1:3">
      <c r="A24" s="4" t="s">
        <v>2505</v>
      </c>
    </row>
    <row r="25" spans="1:3">
      <c r="A25" s="3" t="s">
        <v>2463</v>
      </c>
    </row>
    <row r="26" spans="1:3">
      <c r="A26" s="4" t="s">
        <v>2466</v>
      </c>
      <c r="B26" s="4" t="s">
        <v>2506</v>
      </c>
    </row>
    <row r="27" spans="1:3">
      <c r="A27" s="4" t="s">
        <v>2493</v>
      </c>
      <c r="B27" s="4" t="s">
        <v>2507</v>
      </c>
    </row>
    <row r="28" spans="1:3">
      <c r="A28" s="4" t="s">
        <v>1078</v>
      </c>
      <c r="B28" s="4" t="s">
        <v>2478</v>
      </c>
    </row>
    <row r="29" spans="1:3">
      <c r="A29" s="4" t="s">
        <v>2508</v>
      </c>
    </row>
    <row r="30" spans="1:3">
      <c r="A30" s="3" t="s">
        <v>2463</v>
      </c>
    </row>
    <row r="31" spans="1:3">
      <c r="A31" s="4" t="s">
        <v>2466</v>
      </c>
      <c r="B31" s="4" t="s">
        <v>2509</v>
      </c>
    </row>
    <row r="32" spans="1:3">
      <c r="A32" s="4" t="s">
        <v>2493</v>
      </c>
      <c r="B32" s="4" t="s">
        <v>2510</v>
      </c>
    </row>
    <row r="33" spans="1:3">
      <c r="A33" s="4" t="s">
        <v>1078</v>
      </c>
      <c r="B33" s="4" t="s">
        <v>2478</v>
      </c>
    </row>
    <row r="34" spans="1:3">
      <c r="A34" s="4" t="s">
        <v>2511</v>
      </c>
    </row>
    <row r="35" spans="1:3">
      <c r="A35" s="3" t="s">
        <v>2463</v>
      </c>
    </row>
    <row r="36" spans="1:3">
      <c r="A36" s="4" t="s">
        <v>2466</v>
      </c>
      <c r="B36" s="4" t="s">
        <v>2512</v>
      </c>
    </row>
    <row r="37" spans="1:3">
      <c r="A37" s="4" t="s">
        <v>2493</v>
      </c>
      <c r="B37" s="4" t="s">
        <v>2513</v>
      </c>
    </row>
    <row r="38" spans="1:3">
      <c r="A38" s="4" t="s">
        <v>1078</v>
      </c>
      <c r="B38" s="4" t="s">
        <v>2478</v>
      </c>
    </row>
    <row r="39" spans="1:3">
      <c r="A39" s="4" t="s">
        <v>2514</v>
      </c>
    </row>
    <row r="40" spans="1:3">
      <c r="A40" s="3" t="s">
        <v>2463</v>
      </c>
    </row>
    <row r="41" spans="1:3">
      <c r="A41" s="4" t="s">
        <v>2466</v>
      </c>
      <c r="B41" s="4" t="s">
        <v>2515</v>
      </c>
    </row>
    <row r="42" spans="1:3">
      <c r="A42" s="4" t="s">
        <v>2493</v>
      </c>
      <c r="B42" s="4" t="s">
        <v>2516</v>
      </c>
    </row>
    <row r="43" spans="1:3">
      <c r="A43" s="4" t="s">
        <v>1078</v>
      </c>
      <c r="B43" s="4" t="s">
        <v>2478</v>
      </c>
    </row>
    <row r="44" spans="1:3">
      <c r="A44" s="4" t="s">
        <v>2517</v>
      </c>
    </row>
    <row r="45" spans="1:3">
      <c r="A45" s="3" t="s">
        <v>2463</v>
      </c>
    </row>
    <row r="46" spans="1:3">
      <c r="A46" s="4" t="s">
        <v>2466</v>
      </c>
      <c r="B46" s="4" t="s">
        <v>2518</v>
      </c>
    </row>
    <row r="47" spans="1:3">
      <c r="A47" s="4" t="s">
        <v>2493</v>
      </c>
      <c r="B47" s="4" t="s">
        <v>2519</v>
      </c>
    </row>
    <row r="48" spans="1:3">
      <c r="A48" s="4" t="s">
        <v>1078</v>
      </c>
      <c r="B48" s="4" t="s">
        <v>2478</v>
      </c>
    </row>
    <row r="49" spans="1:3">
      <c r="A49" s="4" t="s">
        <v>2520</v>
      </c>
    </row>
    <row r="50" spans="1:3">
      <c r="A50" s="3" t="s">
        <v>2463</v>
      </c>
    </row>
    <row r="51" spans="1:3">
      <c r="A51" s="4" t="s">
        <v>2466</v>
      </c>
      <c r="B51" s="4" t="s">
        <v>2521</v>
      </c>
    </row>
    <row r="52" spans="1:3">
      <c r="A52" s="4" t="s">
        <v>2493</v>
      </c>
      <c r="B52" s="4" t="s">
        <v>2522</v>
      </c>
    </row>
    <row r="53" spans="1:3">
      <c r="A53" s="4" t="s">
        <v>1078</v>
      </c>
      <c r="B53" s="4" t="s">
        <v>2523</v>
      </c>
    </row>
    <row r="54" spans="1:3">
      <c r="A54" s="4" t="s">
        <v>2524</v>
      </c>
    </row>
    <row r="55" spans="1:3">
      <c r="A55" s="3" t="s">
        <v>2463</v>
      </c>
    </row>
    <row r="56" spans="1:3">
      <c r="A56" s="4" t="s">
        <v>2466</v>
      </c>
      <c r="B56" s="4" t="s">
        <v>2525</v>
      </c>
    </row>
    <row r="57" spans="1:3">
      <c r="A57" s="4" t="s">
        <v>2493</v>
      </c>
      <c r="B57" s="4" t="s">
        <v>2526</v>
      </c>
    </row>
    <row r="58" spans="1:3">
      <c r="A58" s="4" t="s">
        <v>1078</v>
      </c>
      <c r="B58" s="4" t="s">
        <v>2478</v>
      </c>
    </row>
    <row r="59" spans="1:3">
      <c r="A59" s="4" t="s">
        <v>2527</v>
      </c>
    </row>
    <row r="60" spans="1:3">
      <c r="A60" s="3" t="s">
        <v>2463</v>
      </c>
    </row>
    <row r="61" spans="1:3">
      <c r="A61" s="4" t="s">
        <v>2466</v>
      </c>
      <c r="B61" s="4" t="s">
        <v>2528</v>
      </c>
    </row>
    <row r="62" spans="1:3">
      <c r="A62" s="4" t="s">
        <v>2493</v>
      </c>
      <c r="B62" s="4" t="s">
        <v>2529</v>
      </c>
    </row>
    <row r="63" spans="1:3">
      <c r="A63" s="4" t="s">
        <v>1078</v>
      </c>
      <c r="B63" s="4" t="s">
        <v>2478</v>
      </c>
    </row>
    <row r="64" spans="1:3">
      <c r="A64" s="4" t="s">
        <v>2530</v>
      </c>
    </row>
    <row r="65" spans="1:3">
      <c r="A65" s="3" t="s">
        <v>2463</v>
      </c>
    </row>
    <row r="66" spans="1:3">
      <c r="A66" s="4" t="s">
        <v>2466</v>
      </c>
      <c r="B66" s="4" t="s">
        <v>2531</v>
      </c>
    </row>
    <row r="67" spans="1:3">
      <c r="A67" s="4" t="s">
        <v>2493</v>
      </c>
      <c r="B67" s="4" t="s">
        <v>2532</v>
      </c>
    </row>
    <row r="68" spans="1:3">
      <c r="A68" s="4" t="s">
        <v>1078</v>
      </c>
      <c r="B68" s="4" t="s">
        <v>2533</v>
      </c>
    </row>
    <row r="69" spans="1:3">
      <c r="A69" s="4" t="s">
        <v>2534</v>
      </c>
    </row>
    <row r="70" spans="1:3">
      <c r="A70" s="3" t="s">
        <v>2463</v>
      </c>
    </row>
    <row r="71" spans="1:3">
      <c r="A71" s="4" t="s">
        <v>2466</v>
      </c>
      <c r="B71" s="4" t="s">
        <v>2535</v>
      </c>
    </row>
    <row r="72" spans="1:3">
      <c r="A72" s="4" t="s">
        <v>2493</v>
      </c>
      <c r="B72" s="4" t="s">
        <v>2536</v>
      </c>
    </row>
    <row r="73" spans="1:3">
      <c r="A73" s="4" t="s">
        <v>1078</v>
      </c>
      <c r="B73" s="4" t="s">
        <v>2537</v>
      </c>
    </row>
    <row r="74" spans="1:3">
      <c r="A74" s="4" t="s">
        <v>2538</v>
      </c>
    </row>
    <row r="75" spans="1:3">
      <c r="A75" s="3" t="s">
        <v>2463</v>
      </c>
    </row>
    <row r="76" spans="1:3">
      <c r="A76" s="4" t="s">
        <v>2466</v>
      </c>
      <c r="B76" s="4" t="s">
        <v>2539</v>
      </c>
    </row>
    <row r="77" spans="1:3">
      <c r="A77" s="4" t="s">
        <v>2493</v>
      </c>
      <c r="B77" s="4" t="s">
        <v>2540</v>
      </c>
    </row>
    <row r="78" spans="1:3">
      <c r="A78" s="4" t="s">
        <v>1078</v>
      </c>
      <c r="B78" s="4" t="s">
        <v>2541</v>
      </c>
    </row>
    <row r="79" spans="1:3">
      <c r="A79" s="4" t="s">
        <v>2542</v>
      </c>
    </row>
    <row r="80" spans="1:3">
      <c r="A80" s="3" t="s">
        <v>2463</v>
      </c>
    </row>
    <row r="81" spans="1:3">
      <c r="A81" s="4" t="s">
        <v>2466</v>
      </c>
      <c r="B81" s="4" t="s">
        <v>2543</v>
      </c>
    </row>
    <row r="82" spans="1:3">
      <c r="A82" s="4" t="s">
        <v>2493</v>
      </c>
      <c r="B82" s="4" t="s">
        <v>2544</v>
      </c>
    </row>
    <row r="83" spans="1:3">
      <c r="A83" s="4" t="s">
        <v>1078</v>
      </c>
      <c r="B83" s="4" t="s">
        <v>2545</v>
      </c>
    </row>
    <row r="84" spans="1:3">
      <c r="A84" s="4" t="s">
        <v>2546</v>
      </c>
    </row>
    <row r="85" spans="1:3">
      <c r="A85" s="3" t="s">
        <v>2463</v>
      </c>
    </row>
    <row r="86" spans="1:3">
      <c r="A86" s="4" t="s">
        <v>2466</v>
      </c>
      <c r="B86" s="4" t="s">
        <v>2547</v>
      </c>
    </row>
    <row r="87" spans="1:3">
      <c r="A87" s="4" t="s">
        <v>2493</v>
      </c>
      <c r="B87" s="4" t="s">
        <v>2548</v>
      </c>
    </row>
    <row r="88" spans="1:3">
      <c r="A88" s="4" t="s">
        <v>1078</v>
      </c>
      <c r="B88" s="4" t="s">
        <v>2478</v>
      </c>
    </row>
    <row r="89" spans="1:3">
      <c r="A89" s="4" t="s">
        <v>2549</v>
      </c>
    </row>
    <row r="90" spans="1:3">
      <c r="A90" s="3" t="s">
        <v>2463</v>
      </c>
    </row>
    <row r="91" spans="1:3">
      <c r="A91" s="4" t="s">
        <v>2466</v>
      </c>
      <c r="B91" s="4" t="s">
        <v>2550</v>
      </c>
    </row>
    <row r="92" spans="1:3">
      <c r="A92" s="4" t="s">
        <v>2493</v>
      </c>
      <c r="B92" s="4" t="s">
        <v>2551</v>
      </c>
    </row>
    <row r="93" spans="1:3">
      <c r="A93" s="4" t="s">
        <v>1078</v>
      </c>
      <c r="B93" s="4" t="s">
        <v>2552</v>
      </c>
    </row>
    <row r="94" spans="1:3">
      <c r="A94" s="4" t="s">
        <v>2553</v>
      </c>
    </row>
    <row r="95" spans="1:3">
      <c r="A95" s="3" t="s">
        <v>2463</v>
      </c>
    </row>
    <row r="96" spans="1:3">
      <c r="A96" s="4" t="s">
        <v>2466</v>
      </c>
      <c r="B96" s="4" t="s">
        <v>2554</v>
      </c>
    </row>
    <row r="97" spans="1:3">
      <c r="A97" s="4" t="s">
        <v>2493</v>
      </c>
      <c r="B97" s="4" t="s">
        <v>2555</v>
      </c>
    </row>
    <row r="98" spans="1:3">
      <c r="A98" s="4" t="s">
        <v>1078</v>
      </c>
      <c r="B98" s="4" t="s">
        <v>2556</v>
      </c>
    </row>
    <row r="99" spans="1:3">
      <c r="A99" s="4" t="s">
        <v>2557</v>
      </c>
    </row>
    <row r="100" spans="1:3">
      <c r="A100" s="3" t="s">
        <v>2463</v>
      </c>
    </row>
    <row r="101" spans="1:3">
      <c r="A101" s="4" t="s">
        <v>2466</v>
      </c>
      <c r="B101" s="4" t="s">
        <v>2558</v>
      </c>
    </row>
    <row r="102" spans="1:3">
      <c r="A102" s="4" t="s">
        <v>2493</v>
      </c>
      <c r="B102" s="4" t="s">
        <v>2559</v>
      </c>
    </row>
    <row r="103" spans="1:3">
      <c r="A103" s="4" t="s">
        <v>1078</v>
      </c>
      <c r="B103" s="4" t="s">
        <v>2560</v>
      </c>
    </row>
    <row r="104" spans="1:3">
      <c r="A104" s="4" t="s">
        <v>2561</v>
      </c>
    </row>
    <row r="105" spans="1:3">
      <c r="A105" s="3" t="s">
        <v>2463</v>
      </c>
    </row>
    <row r="106" spans="1:3">
      <c r="A106" s="4" t="s">
        <v>2466</v>
      </c>
      <c r="B106" s="4" t="s">
        <v>2562</v>
      </c>
    </row>
    <row r="107" spans="1:3">
      <c r="A107" s="4" t="s">
        <v>2493</v>
      </c>
      <c r="B107" s="4" t="s">
        <v>2563</v>
      </c>
    </row>
    <row r="108" spans="1:3">
      <c r="A108" s="4" t="s">
        <v>1078</v>
      </c>
      <c r="B108" s="4" t="s">
        <v>2564</v>
      </c>
    </row>
    <row r="109" spans="1:3">
      <c r="A109" s="4" t="s">
        <v>2565</v>
      </c>
    </row>
    <row r="110" spans="1:3">
      <c r="A110" s="3" t="s">
        <v>2463</v>
      </c>
    </row>
    <row r="111" spans="1:3">
      <c r="A111" s="4" t="s">
        <v>2466</v>
      </c>
      <c r="B111" s="4" t="s">
        <v>2566</v>
      </c>
    </row>
    <row r="112" spans="1:3">
      <c r="A112" s="4" t="s">
        <v>2493</v>
      </c>
      <c r="B112" s="4" t="s">
        <v>2567</v>
      </c>
    </row>
    <row r="113" spans="1:3">
      <c r="A113" s="4" t="s">
        <v>1078</v>
      </c>
      <c r="B113" s="4" t="s">
        <v>2568</v>
      </c>
    </row>
    <row r="114" spans="1:3">
      <c r="A114" s="4" t="s">
        <v>2569</v>
      </c>
    </row>
    <row r="115" spans="1:3">
      <c r="A115" s="3" t="s">
        <v>2463</v>
      </c>
    </row>
    <row r="116" spans="1:3">
      <c r="A116" s="4" t="s">
        <v>2466</v>
      </c>
      <c r="B116" s="4" t="s">
        <v>2570</v>
      </c>
    </row>
    <row r="117" spans="1:3">
      <c r="A117" s="4" t="s">
        <v>2493</v>
      </c>
      <c r="B117" s="4" t="s">
        <v>2571</v>
      </c>
    </row>
    <row r="118" spans="1:3">
      <c r="A118" s="4" t="s">
        <v>1078</v>
      </c>
      <c r="B118" s="4" t="s">
        <v>2572</v>
      </c>
    </row>
    <row r="119" spans="1:3">
      <c r="A119" s="4" t="s">
        <v>2573</v>
      </c>
    </row>
    <row r="120" spans="1:3">
      <c r="A120" s="3" t="s">
        <v>2463</v>
      </c>
    </row>
    <row r="121" spans="1:3">
      <c r="A121" s="4" t="s">
        <v>2466</v>
      </c>
      <c r="B121" s="4" t="s">
        <v>2574</v>
      </c>
    </row>
    <row r="122" spans="1:3">
      <c r="A122" s="4" t="s">
        <v>2493</v>
      </c>
      <c r="B122" s="4" t="s">
        <v>2575</v>
      </c>
    </row>
    <row r="123" spans="1:3">
      <c r="A123" s="4" t="s">
        <v>1078</v>
      </c>
      <c r="B123" s="4" t="s">
        <v>2576</v>
      </c>
    </row>
    <row r="124" spans="1:3">
      <c r="A124" s="4" t="s">
        <v>2577</v>
      </c>
    </row>
    <row r="125" spans="1:3">
      <c r="A125" s="3" t="s">
        <v>2463</v>
      </c>
    </row>
    <row r="126" spans="1:3">
      <c r="A126" s="4" t="s">
        <v>2466</v>
      </c>
      <c r="B126" s="4" t="s">
        <v>2578</v>
      </c>
    </row>
    <row r="127" spans="1:3">
      <c r="A127" s="4" t="s">
        <v>2493</v>
      </c>
      <c r="B127" s="4" t="s">
        <v>2579</v>
      </c>
    </row>
    <row r="128" spans="1:3">
      <c r="A128" s="4" t="s">
        <v>1078</v>
      </c>
      <c r="B128" s="4" t="s">
        <v>2580</v>
      </c>
    </row>
    <row r="129" spans="1:3">
      <c r="A129" s="4" t="s">
        <v>2581</v>
      </c>
    </row>
    <row r="130" spans="1:3">
      <c r="A130" s="3" t="s">
        <v>2463</v>
      </c>
    </row>
    <row r="131" spans="1:3">
      <c r="A131" s="4" t="s">
        <v>2464</v>
      </c>
      <c r="B131" s="6" t="n">
        <v>102053</v>
      </c>
    </row>
    <row r="132" spans="1:3">
      <c r="A132" s="4" t="s">
        <v>2582</v>
      </c>
    </row>
    <row r="133" spans="1:3">
      <c r="A133" s="3" t="s">
        <v>2463</v>
      </c>
    </row>
    <row r="134" spans="1:3">
      <c r="A134" s="4" t="s">
        <v>2464</v>
      </c>
      <c r="B134" s="5" t="n">
        <v>6784669</v>
      </c>
    </row>
    <row r="135" spans="1:3">
      <c r="A135" s="4" t="s">
        <v>2583</v>
      </c>
    </row>
    <row r="136" spans="1:3">
      <c r="A136" s="3" t="s">
        <v>2463</v>
      </c>
    </row>
    <row r="137" spans="1:3">
      <c r="A137" s="4" t="s">
        <v>2464</v>
      </c>
      <c r="B137" s="5" t="n">
        <v>389</v>
      </c>
    </row>
    <row r="138" spans="1:3">
      <c r="A138" s="4" t="s">
        <v>2584</v>
      </c>
    </row>
    <row r="139" spans="1:3">
      <c r="A139" s="3" t="s">
        <v>2463</v>
      </c>
    </row>
    <row r="140" spans="1:3">
      <c r="A140" s="4" t="s">
        <v>2464</v>
      </c>
      <c r="B140" s="5" t="n">
        <v>12208</v>
      </c>
    </row>
    <row r="141" spans="1:3">
      <c r="A141" s="4" t="s">
        <v>2585</v>
      </c>
    </row>
    <row r="142" spans="1:3">
      <c r="A142" s="3" t="s">
        <v>2463</v>
      </c>
    </row>
    <row r="143" spans="1:3">
      <c r="A143" s="4" t="s">
        <v>2464</v>
      </c>
      <c r="B143" s="5" t="n">
        <v>792</v>
      </c>
    </row>
    <row r="144" spans="1:3">
      <c r="A144" s="4" t="s">
        <v>2586</v>
      </c>
    </row>
    <row r="145" spans="1:3">
      <c r="A145" s="3" t="s">
        <v>2463</v>
      </c>
    </row>
    <row r="146" spans="1:3">
      <c r="A146" s="4" t="s">
        <v>2464</v>
      </c>
      <c r="B146" s="5" t="n">
        <v>607</v>
      </c>
    </row>
    <row r="147" spans="1:3">
      <c r="A147" s="4" t="s">
        <v>2587</v>
      </c>
    </row>
    <row r="148" spans="1:3">
      <c r="A148" s="3" t="s">
        <v>2463</v>
      </c>
    </row>
    <row r="149" spans="1:3">
      <c r="A149" s="4" t="s">
        <v>2464</v>
      </c>
      <c r="B149" s="5" t="n">
        <v>5</v>
      </c>
    </row>
    <row r="150" spans="1:3">
      <c r="A150" s="4" t="s">
        <v>2588</v>
      </c>
    </row>
    <row r="151" spans="1:3">
      <c r="A151" s="3" t="s">
        <v>2463</v>
      </c>
    </row>
    <row r="152" spans="1:3">
      <c r="A152" s="4" t="s">
        <v>2464</v>
      </c>
      <c r="B152" s="5" t="n">
        <v>5</v>
      </c>
    </row>
    <row r="153" spans="1:3">
      <c r="A153" s="4" t="s">
        <v>2589</v>
      </c>
    </row>
    <row r="154" spans="1:3">
      <c r="A154" s="3" t="s">
        <v>2463</v>
      </c>
    </row>
    <row r="155" spans="1:3">
      <c r="A155" s="4" t="s">
        <v>2464</v>
      </c>
      <c r="B155" s="5" t="n">
        <v>1356</v>
      </c>
    </row>
    <row r="156" spans="1:3">
      <c r="A156" s="4" t="s">
        <v>2590</v>
      </c>
    </row>
    <row r="157" spans="1:3">
      <c r="A157" s="3" t="s">
        <v>2463</v>
      </c>
    </row>
    <row r="158" spans="1:3">
      <c r="A158" s="4" t="s">
        <v>2464</v>
      </c>
      <c r="B158" s="5" t="n">
        <v>5</v>
      </c>
    </row>
    <row r="159" spans="1:3">
      <c r="A159" s="4" t="s">
        <v>2591</v>
      </c>
    </row>
    <row r="160" spans="1:3">
      <c r="A160" s="3" t="s">
        <v>2463</v>
      </c>
    </row>
    <row r="161" spans="1:3">
      <c r="A161" s="4" t="s">
        <v>2464</v>
      </c>
      <c r="B161" s="5" t="n">
        <v>767</v>
      </c>
    </row>
    <row r="162" spans="1:3">
      <c r="A162" s="4" t="s">
        <v>2592</v>
      </c>
    </row>
    <row r="163" spans="1:3">
      <c r="A163" s="3" t="s">
        <v>2463</v>
      </c>
    </row>
    <row r="164" spans="1:3">
      <c r="A164" s="4" t="s">
        <v>2464</v>
      </c>
      <c r="B164" s="5" t="n">
        <v>5</v>
      </c>
    </row>
    <row r="165" spans="1:3">
      <c r="A165" s="4" t="s">
        <v>2593</v>
      </c>
    </row>
    <row r="166" spans="1:3">
      <c r="A166" s="3" t="s">
        <v>2463</v>
      </c>
    </row>
    <row r="167" spans="1:3">
      <c r="A167" s="4" t="s">
        <v>2464</v>
      </c>
      <c r="B167" s="5" t="n">
        <v>260</v>
      </c>
    </row>
    <row r="168" spans="1:3">
      <c r="A168" s="4" t="s">
        <v>2594</v>
      </c>
    </row>
    <row r="169" spans="1:3">
      <c r="A169" s="3" t="s">
        <v>2463</v>
      </c>
    </row>
    <row r="170" spans="1:3">
      <c r="A170" s="4" t="s">
        <v>2464</v>
      </c>
      <c r="B170" s="5" t="n">
        <v>5</v>
      </c>
    </row>
    <row r="171" spans="1:3">
      <c r="A171" s="4" t="s">
        <v>2595</v>
      </c>
    </row>
    <row r="172" spans="1:3">
      <c r="A172" s="3" t="s">
        <v>2463</v>
      </c>
    </row>
    <row r="173" spans="1:3">
      <c r="A173" s="4" t="s">
        <v>2464</v>
      </c>
      <c r="B173" s="5" t="n">
        <v>5</v>
      </c>
    </row>
    <row r="174" spans="1:3">
      <c r="A174" s="4" t="s">
        <v>2596</v>
      </c>
    </row>
    <row r="175" spans="1:3">
      <c r="A175" s="3" t="s">
        <v>2463</v>
      </c>
    </row>
    <row r="176" spans="1:3">
      <c r="A176" s="4" t="s">
        <v>2464</v>
      </c>
      <c r="B176" s="5" t="n">
        <v>272</v>
      </c>
    </row>
    <row r="177" spans="1:3">
      <c r="A177" s="4" t="s">
        <v>2597</v>
      </c>
    </row>
    <row r="178" spans="1:3">
      <c r="A178" s="3" t="s">
        <v>2463</v>
      </c>
    </row>
    <row r="179" spans="1:3">
      <c r="A179" s="4" t="s">
        <v>2464</v>
      </c>
      <c r="B179" s="5" t="n">
        <v>870</v>
      </c>
    </row>
    <row r="180" spans="1:3">
      <c r="A180" s="4" t="s">
        <v>2598</v>
      </c>
    </row>
    <row r="181" spans="1:3">
      <c r="A181" s="3" t="s">
        <v>2463</v>
      </c>
    </row>
    <row r="182" spans="1:3">
      <c r="A182" s="4" t="s">
        <v>2464</v>
      </c>
      <c r="B182" s="5" t="n">
        <v>387</v>
      </c>
    </row>
    <row r="183" spans="1:3">
      <c r="A183" s="4" t="s">
        <v>2599</v>
      </c>
    </row>
    <row r="184" spans="1:3">
      <c r="A184" s="3" t="s">
        <v>2463</v>
      </c>
    </row>
    <row r="185" spans="1:3">
      <c r="A185" s="4" t="s">
        <v>2464</v>
      </c>
      <c r="B185" s="5" t="n">
        <v>387</v>
      </c>
    </row>
    <row r="186" spans="1:3">
      <c r="A186" s="4" t="s">
        <v>2600</v>
      </c>
    </row>
    <row r="187" spans="1:3">
      <c r="A187" s="3" t="s">
        <v>2463</v>
      </c>
    </row>
    <row r="188" spans="1:3">
      <c r="A188" s="4" t="s">
        <v>2464</v>
      </c>
      <c r="B188" s="5" t="n">
        <v>5890</v>
      </c>
    </row>
    <row r="189" spans="1:3">
      <c r="A189" s="4" t="s">
        <v>2601</v>
      </c>
    </row>
    <row r="190" spans="1:3">
      <c r="A190" s="3" t="s">
        <v>2463</v>
      </c>
    </row>
    <row r="191" spans="1:3">
      <c r="A191" s="4" t="s">
        <v>2464</v>
      </c>
      <c r="B191" s="5" t="n">
        <v>387</v>
      </c>
    </row>
    <row r="192" spans="1:3">
      <c r="A192" s="4" t="s">
        <v>2602</v>
      </c>
    </row>
    <row r="193" spans="1:3">
      <c r="A193" s="3" t="s">
        <v>2463</v>
      </c>
    </row>
    <row r="194" spans="1:3">
      <c r="A194" s="4" t="s">
        <v>2464</v>
      </c>
      <c r="B194" s="5" t="n">
        <v>18758</v>
      </c>
    </row>
    <row r="195" spans="1:3">
      <c r="A195" s="4" t="s">
        <v>2603</v>
      </c>
    </row>
    <row r="196" spans="1:3">
      <c r="A196" s="3" t="s">
        <v>2463</v>
      </c>
    </row>
    <row r="197" spans="1:3">
      <c r="A197" s="4" t="s">
        <v>2464</v>
      </c>
      <c r="B197" s="5" t="n">
        <v>23559</v>
      </c>
    </row>
    <row r="198" spans="1:3">
      <c r="A198" s="4" t="s">
        <v>2604</v>
      </c>
    </row>
    <row r="199" spans="1:3">
      <c r="A199" s="3" t="s">
        <v>2463</v>
      </c>
    </row>
    <row r="200" spans="1:3">
      <c r="A200" s="4" t="s">
        <v>2464</v>
      </c>
      <c r="B200" s="5" t="n">
        <v>47</v>
      </c>
    </row>
    <row r="201" spans="1:3">
      <c r="A201" s="4" t="s">
        <v>2605</v>
      </c>
    </row>
    <row r="202" spans="1:3">
      <c r="A202" s="3" t="s">
        <v>2463</v>
      </c>
    </row>
    <row r="203" spans="1:3">
      <c r="A203" s="4" t="s">
        <v>2464</v>
      </c>
      <c r="B203" s="6" t="n">
        <v>141</v>
      </c>
      <c r="C203" s="6" t="n">
        <v>141</v>
      </c>
    </row>
  </sheetData>
  <pageMargins bottom="1" footer="0.5" header="0.5" left="0.75" right="0.75" top="1"/>
</worksheet>
</file>

<file path=xl/worksheets/sheet21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06</v>
      </c>
      <c r="B1" s="2" t="s">
        <v>48</v>
      </c>
      <c r="C1" s="2" t="s">
        <v>49</v>
      </c>
    </row>
    <row r="2" spans="1:3">
      <c r="A2" s="3" t="s">
        <v>2607</v>
      </c>
    </row>
    <row r="3" spans="1:3">
      <c r="A3" s="4" t="s">
        <v>149</v>
      </c>
      <c r="B3" s="6" t="n">
        <v>465282723</v>
      </c>
      <c r="C3" s="6" t="n">
        <v>664627687</v>
      </c>
    </row>
    <row r="4" spans="1:3">
      <c r="A4" s="4" t="s">
        <v>787</v>
      </c>
    </row>
    <row r="5" spans="1:3">
      <c r="A5" s="3" t="s">
        <v>2607</v>
      </c>
    </row>
    <row r="6" spans="1:3">
      <c r="A6" s="4" t="s">
        <v>149</v>
      </c>
      <c r="B6" s="5" t="n">
        <v>80719884</v>
      </c>
      <c r="C6" s="5" t="n">
        <v>92962949</v>
      </c>
    </row>
    <row r="7" spans="1:3">
      <c r="A7" s="4" t="s">
        <v>2608</v>
      </c>
    </row>
    <row r="8" spans="1:3">
      <c r="A8" s="3" t="s">
        <v>2607</v>
      </c>
    </row>
    <row r="9" spans="1:3">
      <c r="A9" s="4" t="s">
        <v>149</v>
      </c>
      <c r="B9" s="5" t="n">
        <v>403081</v>
      </c>
      <c r="C9" s="5" t="n">
        <v>504763</v>
      </c>
    </row>
    <row r="10" spans="1:3">
      <c r="A10" s="4" t="s">
        <v>2609</v>
      </c>
    </row>
    <row r="11" spans="1:3">
      <c r="A11" s="3" t="s">
        <v>2607</v>
      </c>
    </row>
    <row r="12" spans="1:3">
      <c r="A12" s="4" t="s">
        <v>149</v>
      </c>
      <c r="B12" s="5" t="n">
        <v>691359</v>
      </c>
      <c r="C12" s="5" t="n">
        <v>1105180</v>
      </c>
    </row>
    <row r="13" spans="1:3">
      <c r="A13" s="4" t="s">
        <v>2610</v>
      </c>
    </row>
    <row r="14" spans="1:3">
      <c r="A14" s="3" t="s">
        <v>2607</v>
      </c>
    </row>
    <row r="15" spans="1:3">
      <c r="A15" s="4" t="s">
        <v>149</v>
      </c>
      <c r="B15" s="5" t="n">
        <v>234565</v>
      </c>
      <c r="C15" s="5" t="n">
        <v>377402</v>
      </c>
    </row>
    <row r="16" spans="1:3">
      <c r="A16" s="4" t="s">
        <v>2611</v>
      </c>
    </row>
    <row r="17" spans="1:3">
      <c r="A17" s="3" t="s">
        <v>2607</v>
      </c>
    </row>
    <row r="18" spans="1:3">
      <c r="A18" s="4" t="s">
        <v>149</v>
      </c>
      <c r="B18" s="5" t="n">
        <v>2664049</v>
      </c>
      <c r="C18" s="5" t="n">
        <v>15217061</v>
      </c>
    </row>
    <row r="19" spans="1:3">
      <c r="A19" s="4" t="s">
        <v>2612</v>
      </c>
    </row>
    <row r="20" spans="1:3">
      <c r="A20" s="3" t="s">
        <v>2607</v>
      </c>
    </row>
    <row r="21" spans="1:3">
      <c r="A21" s="4" t="s">
        <v>149</v>
      </c>
      <c r="B21" s="5" t="n">
        <v>147607</v>
      </c>
      <c r="C21" s="5" t="n">
        <v>223531</v>
      </c>
    </row>
    <row r="22" spans="1:3">
      <c r="A22" s="4" t="s">
        <v>2613</v>
      </c>
    </row>
    <row r="23" spans="1:3">
      <c r="A23" s="3" t="s">
        <v>2607</v>
      </c>
    </row>
    <row r="24" spans="1:3">
      <c r="A24" s="4" t="s">
        <v>149</v>
      </c>
      <c r="B24" s="5" t="n">
        <v>68786916</v>
      </c>
      <c r="C24" s="5" t="n">
        <v>45343287</v>
      </c>
    </row>
    <row r="25" spans="1:3">
      <c r="A25" s="4" t="s">
        <v>2614</v>
      </c>
    </row>
    <row r="26" spans="1:3">
      <c r="A26" s="3" t="s">
        <v>2607</v>
      </c>
    </row>
    <row r="27" spans="1:3">
      <c r="A27" s="4" t="s">
        <v>149</v>
      </c>
      <c r="B27" s="5" t="n">
        <v>2731723</v>
      </c>
      <c r="C27" s="5" t="n">
        <v>15333412</v>
      </c>
    </row>
    <row r="28" spans="1:3">
      <c r="A28" s="4" t="s">
        <v>2615</v>
      </c>
    </row>
    <row r="29" spans="1:3">
      <c r="A29" s="3" t="s">
        <v>2607</v>
      </c>
    </row>
    <row r="30" spans="1:3">
      <c r="A30" s="4" t="s">
        <v>149</v>
      </c>
      <c r="B30" s="5" t="n">
        <v>113239</v>
      </c>
      <c r="C30" s="5" t="n">
        <v>315463</v>
      </c>
    </row>
    <row r="31" spans="1:3">
      <c r="A31" s="4" t="s">
        <v>2616</v>
      </c>
    </row>
    <row r="32" spans="1:3">
      <c r="A32" s="3" t="s">
        <v>2607</v>
      </c>
    </row>
    <row r="33" spans="1:3">
      <c r="A33" s="4" t="s">
        <v>149</v>
      </c>
      <c r="B33" s="5" t="n">
        <v>584054</v>
      </c>
      <c r="C33" s="5" t="n">
        <v>481169</v>
      </c>
    </row>
    <row r="34" spans="1:3">
      <c r="A34" s="4" t="s">
        <v>2617</v>
      </c>
    </row>
    <row r="35" spans="1:3">
      <c r="A35" s="3" t="s">
        <v>2607</v>
      </c>
    </row>
    <row r="36" spans="1:3">
      <c r="A36" s="4" t="s">
        <v>149</v>
      </c>
      <c r="B36" s="5" t="n">
        <v>57114</v>
      </c>
      <c r="C36" s="5" t="n">
        <v>10285</v>
      </c>
    </row>
    <row r="37" spans="1:3">
      <c r="A37" s="4" t="s">
        <v>2618</v>
      </c>
    </row>
    <row r="38" spans="1:3">
      <c r="A38" s="3" t="s">
        <v>2607</v>
      </c>
    </row>
    <row r="39" spans="1:3">
      <c r="A39" s="4" t="s">
        <v>149</v>
      </c>
      <c r="B39" s="5" t="n">
        <v>1659818</v>
      </c>
      <c r="C39" s="5" t="n">
        <v>11342465</v>
      </c>
    </row>
    <row r="40" spans="1:3">
      <c r="A40" s="4" t="s">
        <v>2619</v>
      </c>
    </row>
    <row r="41" spans="1:3">
      <c r="A41" s="3" t="s">
        <v>2607</v>
      </c>
    </row>
    <row r="42" spans="1:3">
      <c r="A42" s="4" t="s">
        <v>149</v>
      </c>
      <c r="B42" s="5" t="n">
        <v>543510</v>
      </c>
      <c r="C42" s="5" t="n">
        <v>2390960</v>
      </c>
    </row>
    <row r="43" spans="1:3">
      <c r="A43" s="4" t="s">
        <v>2620</v>
      </c>
    </row>
    <row r="44" spans="1:3">
      <c r="A44" s="3" t="s">
        <v>2607</v>
      </c>
    </row>
    <row r="45" spans="1:3">
      <c r="A45" s="4" t="s">
        <v>149</v>
      </c>
      <c r="B45" s="5" t="n">
        <v>2009672</v>
      </c>
      <c r="C45" s="5" t="n">
        <v>297847</v>
      </c>
    </row>
    <row r="46" spans="1:3">
      <c r="A46" s="4" t="s">
        <v>2621</v>
      </c>
    </row>
    <row r="47" spans="1:3">
      <c r="A47" s="3" t="s">
        <v>2607</v>
      </c>
    </row>
    <row r="48" spans="1:3">
      <c r="A48" s="4" t="s">
        <v>149</v>
      </c>
      <c r="B48" s="6" t="n">
        <v>93177</v>
      </c>
      <c r="C48" s="6" t="n">
        <v>20124</v>
      </c>
    </row>
  </sheetData>
  <pageMargins bottom="1" footer="0.5" header="0.5" left="0.75" right="0.75" top="1"/>
</worksheet>
</file>

<file path=xl/worksheets/sheet21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3"/>
    <col customWidth="1" max="3" min="3" width="11"/>
    <col customWidth="1" max="4" min="4" width="8"/>
  </cols>
  <sheetData>
    <row r="1" spans="1:4">
      <c r="A1" s="1" t="s">
        <v>2622</v>
      </c>
      <c r="B1" s="2" t="s">
        <v>2489</v>
      </c>
      <c r="C1" s="2" t="s">
        <v>2490</v>
      </c>
      <c r="D1" s="2" t="s">
        <v>2623</v>
      </c>
    </row>
    <row r="2" spans="1:4">
      <c r="A2" s="3" t="s">
        <v>2624</v>
      </c>
    </row>
    <row r="3" spans="1:4">
      <c r="A3" s="4" t="s">
        <v>2625</v>
      </c>
      <c r="B3" s="6" t="n">
        <v>53600</v>
      </c>
    </row>
    <row r="4" spans="1:4">
      <c r="A4" s="4" t="s">
        <v>2626</v>
      </c>
    </row>
    <row r="5" spans="1:4">
      <c r="A5" s="3" t="s">
        <v>2624</v>
      </c>
    </row>
    <row r="6" spans="1:4">
      <c r="A6" s="4" t="s">
        <v>2627</v>
      </c>
      <c r="B6" s="5" t="n">
        <v>61980359000</v>
      </c>
    </row>
    <row r="7" spans="1:4">
      <c r="A7" s="4" t="s">
        <v>2625</v>
      </c>
      <c r="B7" s="5" t="n">
        <v>68000000</v>
      </c>
    </row>
    <row r="8" spans="1:4">
      <c r="A8" s="4" t="s">
        <v>2628</v>
      </c>
    </row>
    <row r="9" spans="1:4">
      <c r="A9" s="3" t="s">
        <v>2624</v>
      </c>
    </row>
    <row r="10" spans="1:4">
      <c r="A10" s="4" t="s">
        <v>2627</v>
      </c>
      <c r="C10" s="6" t="n">
        <v>759261</v>
      </c>
    </row>
    <row r="11" spans="1:4">
      <c r="A11" s="4" t="s">
        <v>2625</v>
      </c>
      <c r="C11" s="5" t="n">
        <v>1431</v>
      </c>
    </row>
    <row r="12" spans="1:4">
      <c r="A12" s="4" t="s">
        <v>2629</v>
      </c>
    </row>
    <row r="13" spans="1:4">
      <c r="A13" s="3" t="s">
        <v>2624</v>
      </c>
    </row>
    <row r="14" spans="1:4">
      <c r="A14" s="4" t="s">
        <v>2630</v>
      </c>
      <c r="D14" s="12" t="n">
        <v>28</v>
      </c>
    </row>
    <row r="15" spans="1:4">
      <c r="A15" s="4" t="s">
        <v>2631</v>
      </c>
    </row>
    <row r="16" spans="1:4">
      <c r="A16" s="3" t="s">
        <v>2624</v>
      </c>
    </row>
    <row r="17" spans="1:4">
      <c r="A17" s="4" t="s">
        <v>2627</v>
      </c>
      <c r="B17" s="5" t="n">
        <v>29950825000</v>
      </c>
    </row>
    <row r="18" spans="1:4">
      <c r="A18" s="4" t="s">
        <v>2632</v>
      </c>
    </row>
    <row r="19" spans="1:4">
      <c r="A19" s="3" t="s">
        <v>2624</v>
      </c>
    </row>
    <row r="20" spans="1:4">
      <c r="A20" s="4" t="s">
        <v>2627</v>
      </c>
      <c r="B20" s="5" t="n">
        <v>67415488</v>
      </c>
      <c r="C20" s="5" t="n">
        <v>745161</v>
      </c>
    </row>
    <row r="21" spans="1:4">
      <c r="A21" s="4" t="s">
        <v>2633</v>
      </c>
    </row>
    <row r="22" spans="1:4">
      <c r="A22" s="3" t="s">
        <v>2624</v>
      </c>
    </row>
    <row r="23" spans="1:4">
      <c r="A23" s="4" t="s">
        <v>2627</v>
      </c>
      <c r="B23" s="5" t="n">
        <v>580000</v>
      </c>
      <c r="D23" s="12" t="n">
        <v>28</v>
      </c>
    </row>
    <row r="24" spans="1:4">
      <c r="A24" s="4" t="s">
        <v>2634</v>
      </c>
    </row>
    <row r="25" spans="1:4">
      <c r="A25" s="3" t="s">
        <v>2624</v>
      </c>
    </row>
    <row r="26" spans="1:4">
      <c r="A26" s="4" t="s">
        <v>2627</v>
      </c>
      <c r="B26" s="5" t="n">
        <v>6680980000</v>
      </c>
    </row>
    <row r="27" spans="1:4">
      <c r="A27" s="4" t="s">
        <v>2635</v>
      </c>
    </row>
    <row r="28" spans="1:4">
      <c r="A28" s="3" t="s">
        <v>2624</v>
      </c>
    </row>
    <row r="29" spans="1:4">
      <c r="A29" s="4" t="s">
        <v>2627</v>
      </c>
      <c r="B29" s="5" t="n">
        <v>457480000</v>
      </c>
      <c r="C29" s="5" t="n">
        <v>14100</v>
      </c>
    </row>
    <row r="30" spans="1:4">
      <c r="A30" s="4" t="s">
        <v>2636</v>
      </c>
    </row>
    <row r="31" spans="1:4">
      <c r="A31" s="3" t="s">
        <v>2624</v>
      </c>
    </row>
    <row r="32" spans="1:4">
      <c r="A32" s="4" t="s">
        <v>2627</v>
      </c>
      <c r="B32" s="5" t="n">
        <v>10615788000</v>
      </c>
    </row>
    <row r="33" spans="1:4">
      <c r="A33" s="4" t="s">
        <v>2637</v>
      </c>
    </row>
    <row r="34" spans="1:4">
      <c r="A34" s="3" t="s">
        <v>2624</v>
      </c>
    </row>
    <row r="35" spans="1:4">
      <c r="A35" s="4" t="s">
        <v>2627</v>
      </c>
      <c r="B35" s="5" t="n">
        <v>14732766000</v>
      </c>
    </row>
    <row r="36" spans="1:4">
      <c r="A36" s="4" t="s">
        <v>2638</v>
      </c>
    </row>
    <row r="37" spans="1:4">
      <c r="A37" s="3" t="s">
        <v>2624</v>
      </c>
    </row>
    <row r="38" spans="1:4">
      <c r="A38" s="4" t="s">
        <v>2625</v>
      </c>
      <c r="B38" s="5" t="n">
        <v>68000000</v>
      </c>
    </row>
    <row r="39" spans="1:4">
      <c r="A39" s="4" t="s">
        <v>2639</v>
      </c>
    </row>
    <row r="40" spans="1:4">
      <c r="A40" s="3" t="s">
        <v>2624</v>
      </c>
    </row>
    <row r="41" spans="1:4">
      <c r="A41" s="4" t="s">
        <v>2625</v>
      </c>
      <c r="B41" s="6" t="n">
        <v>13876000</v>
      </c>
      <c r="C41" s="6" t="n">
        <v>1431</v>
      </c>
    </row>
  </sheetData>
  <pageMargins bottom="1" footer="0.5" header="0.5" left="0.75" right="0.75" top="1"/>
</worksheet>
</file>

<file path=xl/worksheets/sheet21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3"/>
    <col customWidth="1" max="3" min="3" width="11"/>
    <col customWidth="1" max="4" min="4" width="8"/>
  </cols>
  <sheetData>
    <row r="1" spans="1:4">
      <c r="A1" s="1" t="s">
        <v>2640</v>
      </c>
      <c r="B1" s="2" t="s">
        <v>2489</v>
      </c>
      <c r="C1" s="2" t="s">
        <v>2490</v>
      </c>
      <c r="D1" s="2" t="s">
        <v>2623</v>
      </c>
    </row>
    <row r="2" spans="1:4">
      <c r="A2" s="3" t="s">
        <v>2624</v>
      </c>
    </row>
    <row r="3" spans="1:4">
      <c r="A3" s="4" t="s">
        <v>2625</v>
      </c>
      <c r="B3" s="6" t="n">
        <v>53600</v>
      </c>
    </row>
    <row r="4" spans="1:4">
      <c r="A4" s="4" t="s">
        <v>2628</v>
      </c>
    </row>
    <row r="5" spans="1:4">
      <c r="A5" s="3" t="s">
        <v>2624</v>
      </c>
    </row>
    <row r="6" spans="1:4">
      <c r="A6" s="4" t="s">
        <v>2627</v>
      </c>
      <c r="C6" s="6" t="n">
        <v>759261</v>
      </c>
    </row>
    <row r="7" spans="1:4">
      <c r="A7" s="4" t="s">
        <v>2625</v>
      </c>
      <c r="C7" s="5" t="n">
        <v>1431</v>
      </c>
    </row>
    <row r="8" spans="1:4">
      <c r="A8" s="4" t="s">
        <v>2629</v>
      </c>
    </row>
    <row r="9" spans="1:4">
      <c r="A9" s="3" t="s">
        <v>2624</v>
      </c>
    </row>
    <row r="10" spans="1:4">
      <c r="A10" s="4" t="s">
        <v>2630</v>
      </c>
      <c r="D10" s="12" t="n">
        <v>28</v>
      </c>
    </row>
    <row r="11" spans="1:4">
      <c r="A11" s="4" t="s">
        <v>2632</v>
      </c>
    </row>
    <row r="12" spans="1:4">
      <c r="A12" s="3" t="s">
        <v>2624</v>
      </c>
    </row>
    <row r="13" spans="1:4">
      <c r="A13" s="4" t="s">
        <v>2627</v>
      </c>
      <c r="B13" s="5" t="n">
        <v>67415488</v>
      </c>
      <c r="C13" s="5" t="n">
        <v>745161</v>
      </c>
    </row>
    <row r="14" spans="1:4">
      <c r="A14" s="4" t="s">
        <v>2633</v>
      </c>
    </row>
    <row r="15" spans="1:4">
      <c r="A15" s="3" t="s">
        <v>2624</v>
      </c>
    </row>
    <row r="16" spans="1:4">
      <c r="A16" s="4" t="s">
        <v>2627</v>
      </c>
      <c r="B16" s="5" t="n">
        <v>580000</v>
      </c>
      <c r="D16" s="12" t="n">
        <v>28</v>
      </c>
    </row>
    <row r="17" spans="1:4">
      <c r="A17" s="4" t="s">
        <v>2635</v>
      </c>
    </row>
    <row r="18" spans="1:4">
      <c r="A18" s="3" t="s">
        <v>2624</v>
      </c>
    </row>
    <row r="19" spans="1:4">
      <c r="A19" s="4" t="s">
        <v>2627</v>
      </c>
      <c r="B19" s="5" t="n">
        <v>457480000</v>
      </c>
      <c r="C19" s="5" t="n">
        <v>14100</v>
      </c>
    </row>
    <row r="20" spans="1:4">
      <c r="A20" s="4" t="s">
        <v>2639</v>
      </c>
    </row>
    <row r="21" spans="1:4">
      <c r="A21" s="3" t="s">
        <v>2624</v>
      </c>
    </row>
    <row r="22" spans="1:4">
      <c r="A22" s="4" t="s">
        <v>2625</v>
      </c>
      <c r="B22" s="6" t="n">
        <v>13876000</v>
      </c>
      <c r="C22" s="6" t="n">
        <v>1431</v>
      </c>
    </row>
  </sheetData>
  <pageMargins bottom="1" footer="0.5" header="0.5" left="0.75" right="0.75" top="1"/>
</worksheet>
</file>

<file path=xl/worksheets/sheet21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41</v>
      </c>
      <c r="B1" s="2" t="s">
        <v>48</v>
      </c>
      <c r="C1" s="2" t="s">
        <v>49</v>
      </c>
    </row>
    <row r="2" spans="1:3">
      <c r="A2" s="4" t="s">
        <v>2642</v>
      </c>
      <c r="B2" s="6" t="n">
        <v>1426765</v>
      </c>
      <c r="C2" s="6" t="n">
        <v>1426765</v>
      </c>
    </row>
    <row r="3" spans="1:3">
      <c r="A3" s="4" t="s">
        <v>2643</v>
      </c>
      <c r="B3" s="5" t="n">
        <v>41243535</v>
      </c>
      <c r="C3" s="6" t="n">
        <v>41243535</v>
      </c>
    </row>
    <row r="4" spans="1:3">
      <c r="A4" s="4" t="s">
        <v>2410</v>
      </c>
    </row>
    <row r="5" spans="1:3">
      <c r="A5" s="4" t="s">
        <v>2642</v>
      </c>
      <c r="B5" s="5" t="n">
        <v>1426765</v>
      </c>
    </row>
    <row r="6" spans="1:3">
      <c r="A6" s="4" t="s">
        <v>2643</v>
      </c>
      <c r="B6" s="5" t="n">
        <v>10951132</v>
      </c>
    </row>
    <row r="7" spans="1:3">
      <c r="A7" s="4" t="s">
        <v>2644</v>
      </c>
      <c r="B7" s="5" t="n">
        <v>278131</v>
      </c>
    </row>
    <row r="8" spans="1:3">
      <c r="A8" s="4" t="s">
        <v>2447</v>
      </c>
      <c r="B8" s="5" t="n">
        <v>340979</v>
      </c>
    </row>
    <row r="9" spans="1:3">
      <c r="A9" s="4" t="s">
        <v>2645</v>
      </c>
      <c r="B9" s="5" t="n">
        <v>37530232</v>
      </c>
    </row>
    <row r="10" spans="1:3">
      <c r="A10" s="4" t="s">
        <v>2646</v>
      </c>
      <c r="B10" s="5" t="n">
        <v>2970193</v>
      </c>
    </row>
    <row r="11" spans="1:3">
      <c r="A11" s="4" t="s">
        <v>2647</v>
      </c>
      <c r="B11" s="5" t="n">
        <v>41557118</v>
      </c>
    </row>
    <row r="12" spans="1:3">
      <c r="A12" s="4" t="s">
        <v>2648</v>
      </c>
      <c r="B12" s="6" t="n">
        <v>95054550</v>
      </c>
    </row>
  </sheetData>
  <pageMargins bottom="1" footer="0.5" header="0.5" left="0.75" right="0.75" top="1"/>
</worksheet>
</file>

<file path=xl/worksheets/sheet2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649</v>
      </c>
      <c r="B1" s="2" t="s">
        <v>1</v>
      </c>
    </row>
    <row r="2" spans="1:2">
      <c r="B2" s="2" t="s">
        <v>590</v>
      </c>
    </row>
    <row r="3" spans="1:2">
      <c r="A3" s="3" t="s">
        <v>2650</v>
      </c>
    </row>
    <row r="4" spans="1:2">
      <c r="A4" s="4" t="s">
        <v>2651</v>
      </c>
      <c r="B4" s="6" t="n">
        <v>79087350</v>
      </c>
    </row>
    <row r="5" spans="1:2">
      <c r="A5" s="4" t="s">
        <v>2652</v>
      </c>
      <c r="B5" s="5" t="n">
        <v>79087350</v>
      </c>
    </row>
    <row r="6" spans="1:2">
      <c r="A6" s="3" t="s">
        <v>2653</v>
      </c>
    </row>
    <row r="7" spans="1:2">
      <c r="A7" s="4" t="s">
        <v>2654</v>
      </c>
      <c r="B7" s="5" t="n">
        <v>37557118</v>
      </c>
    </row>
    <row r="8" spans="1:2">
      <c r="A8" s="4" t="s">
        <v>2655</v>
      </c>
      <c r="B8" s="5" t="n">
        <v>4000000</v>
      </c>
    </row>
    <row r="9" spans="1:2">
      <c r="A9" s="4" t="s">
        <v>2656</v>
      </c>
      <c r="B9" s="6" t="n">
        <v>37530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5</v>
      </c>
      <c r="B1" s="2" t="s">
        <v>1</v>
      </c>
    </row>
    <row r="2" spans="1:2">
      <c r="B2" s="2" t="s">
        <v>48</v>
      </c>
    </row>
    <row r="3" spans="1:2">
      <c r="A3" s="3" t="s">
        <v>212</v>
      </c>
    </row>
    <row r="4" spans="1:2">
      <c r="A4" s="4" t="s">
        <v>235</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68</v>
      </c>
      <c r="B1" s="2" t="s">
        <v>1</v>
      </c>
    </row>
    <row r="2" spans="1:2">
      <c r="B2" s="2" t="s">
        <v>48</v>
      </c>
    </row>
    <row r="3" spans="1:2">
      <c r="A3" s="3" t="s">
        <v>212</v>
      </c>
    </row>
    <row r="4" spans="1:2">
      <c r="A4" s="4" t="s">
        <v>68</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69</v>
      </c>
      <c r="B1" s="2" t="s">
        <v>1</v>
      </c>
    </row>
    <row r="2" spans="1:2">
      <c r="B2" s="2" t="s">
        <v>48</v>
      </c>
    </row>
    <row r="3" spans="1:2">
      <c r="A3" s="3" t="s">
        <v>212</v>
      </c>
    </row>
    <row r="4" spans="1:2">
      <c r="A4" s="4" t="s">
        <v>69</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9</v>
      </c>
      <c r="B1" s="2" t="s">
        <v>1</v>
      </c>
    </row>
    <row r="2" spans="1:2">
      <c r="B2" s="2" t="s">
        <v>48</v>
      </c>
    </row>
    <row r="3" spans="1:2">
      <c r="A3" s="3" t="s">
        <v>212</v>
      </c>
    </row>
    <row r="4" spans="1:2">
      <c r="A4" s="4" t="s">
        <v>239</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1</v>
      </c>
      <c r="B1" s="2" t="s">
        <v>1</v>
      </c>
    </row>
    <row r="2" spans="1:2">
      <c r="B2" s="2" t="s">
        <v>48</v>
      </c>
    </row>
    <row r="3" spans="1:2">
      <c r="A3" s="3" t="s">
        <v>212</v>
      </c>
    </row>
    <row r="4" spans="1:2">
      <c r="A4" s="4" t="s">
        <v>241</v>
      </c>
      <c r="B4"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3</v>
      </c>
      <c r="B1" s="2" t="s">
        <v>1</v>
      </c>
    </row>
    <row r="2" spans="1:2">
      <c r="B2" s="2" t="s">
        <v>48</v>
      </c>
    </row>
    <row r="3" spans="1:2">
      <c r="A3" s="3" t="s">
        <v>212</v>
      </c>
    </row>
    <row r="4" spans="1:2">
      <c r="A4" s="4" t="s">
        <v>243</v>
      </c>
      <c r="B4"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45</v>
      </c>
      <c r="B1" s="2" t="s">
        <v>1</v>
      </c>
    </row>
    <row r="2" spans="1:2">
      <c r="B2" s="2" t="s">
        <v>48</v>
      </c>
    </row>
    <row r="3" spans="1:2">
      <c r="A3" s="3" t="s">
        <v>212</v>
      </c>
    </row>
    <row r="4" spans="1:2">
      <c r="A4" s="4" t="s">
        <v>245</v>
      </c>
      <c r="B4"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76</v>
      </c>
      <c r="B1" s="2" t="s">
        <v>1</v>
      </c>
    </row>
    <row r="2" spans="1:2">
      <c r="B2" s="2" t="s">
        <v>48</v>
      </c>
    </row>
    <row r="3" spans="1:2">
      <c r="A3" s="3" t="s">
        <v>212</v>
      </c>
    </row>
    <row r="4" spans="1:2">
      <c r="A4" s="4" t="s">
        <v>76</v>
      </c>
      <c r="B4" s="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v>
      </c>
      <c r="B1" s="2" t="s">
        <v>1</v>
      </c>
    </row>
    <row r="2" spans="1:4">
      <c r="B2" s="2" t="s">
        <v>48</v>
      </c>
      <c r="C2" s="2" t="s">
        <v>49</v>
      </c>
      <c r="D2" s="2" t="s">
        <v>102</v>
      </c>
    </row>
    <row r="3" spans="1:4">
      <c r="A3" s="3" t="s">
        <v>103</v>
      </c>
    </row>
    <row r="4" spans="1:4">
      <c r="A4" s="4" t="s">
        <v>104</v>
      </c>
      <c r="B4" s="6" t="n">
        <v>130505867</v>
      </c>
      <c r="C4" s="6" t="n">
        <v>120410448</v>
      </c>
      <c r="D4" s="6" t="n">
        <v>84136666</v>
      </c>
    </row>
    <row r="5" spans="1:4">
      <c r="A5" s="4" t="s">
        <v>105</v>
      </c>
      <c r="B5" s="5" t="n">
        <v>-95676156</v>
      </c>
      <c r="C5" s="5" t="n">
        <v>-69086632</v>
      </c>
      <c r="D5" s="5" t="n">
        <v>-38180721</v>
      </c>
    </row>
    <row r="6" spans="1:4">
      <c r="A6" s="4" t="s">
        <v>106</v>
      </c>
      <c r="B6" s="5" t="n">
        <v>34829711</v>
      </c>
      <c r="C6" s="5" t="n">
        <v>51323816</v>
      </c>
      <c r="D6" s="5" t="n">
        <v>45955945</v>
      </c>
    </row>
    <row r="7" spans="1:4">
      <c r="A7" s="4" t="s">
        <v>107</v>
      </c>
      <c r="B7" s="5" t="n">
        <v>35145091</v>
      </c>
      <c r="C7" s="5" t="n">
        <v>37530202</v>
      </c>
      <c r="D7" s="5" t="n">
        <v>37567216</v>
      </c>
    </row>
    <row r="8" spans="1:4">
      <c r="A8" s="4" t="s">
        <v>108</v>
      </c>
      <c r="B8" s="5" t="n">
        <v>-7061448</v>
      </c>
      <c r="C8" s="5" t="n">
        <v>-4655118</v>
      </c>
      <c r="D8" s="5" t="n">
        <v>-5003914</v>
      </c>
    </row>
    <row r="9" spans="1:4">
      <c r="A9" s="4" t="s">
        <v>109</v>
      </c>
      <c r="B9" s="5" t="n">
        <v>28083643</v>
      </c>
      <c r="C9" s="5" t="n">
        <v>32875084</v>
      </c>
      <c r="D9" s="5" t="n">
        <v>32563302</v>
      </c>
    </row>
    <row r="10" spans="1:4">
      <c r="A10" s="4" t="s">
        <v>110</v>
      </c>
      <c r="B10" s="5" t="n">
        <v>72830225</v>
      </c>
      <c r="C10" s="5" t="n">
        <v>26694103</v>
      </c>
      <c r="D10" s="5" t="n">
        <v>13016280</v>
      </c>
    </row>
    <row r="11" spans="1:4">
      <c r="A11" s="4" t="s">
        <v>111</v>
      </c>
      <c r="B11" s="5" t="n">
        <v>219480</v>
      </c>
      <c r="C11" s="5" t="n">
        <v>340953</v>
      </c>
    </row>
    <row r="12" spans="1:4">
      <c r="A12" s="4" t="s">
        <v>112</v>
      </c>
      <c r="B12" s="5" t="n">
        <v>8690613</v>
      </c>
      <c r="C12" s="5" t="n">
        <v>5810359</v>
      </c>
      <c r="D12" s="5" t="n">
        <v>5351615</v>
      </c>
    </row>
    <row r="13" spans="1:4">
      <c r="A13" s="4" t="s">
        <v>113</v>
      </c>
      <c r="B13" s="5" t="n">
        <v>21132149</v>
      </c>
      <c r="C13" s="5" t="n">
        <v>16059120</v>
      </c>
      <c r="D13" s="5" t="n">
        <v>15343582</v>
      </c>
    </row>
    <row r="14" spans="1:4">
      <c r="A14" s="4" t="s">
        <v>114</v>
      </c>
      <c r="B14" s="5" t="n">
        <v>3673312</v>
      </c>
      <c r="C14" s="5" t="n">
        <v>4413942</v>
      </c>
      <c r="D14" s="5" t="n">
        <v>5099409</v>
      </c>
    </row>
    <row r="15" spans="1:4">
      <c r="A15" s="4" t="s">
        <v>115</v>
      </c>
      <c r="B15" s="5" t="n">
        <v>-22203274</v>
      </c>
      <c r="C15" s="5" t="n">
        <v>-25074262</v>
      </c>
      <c r="D15" s="5" t="n">
        <v>-11220314</v>
      </c>
    </row>
    <row r="16" spans="1:4">
      <c r="A16" s="4" t="s">
        <v>116</v>
      </c>
      <c r="B16" s="5" t="n">
        <v>147255859</v>
      </c>
      <c r="C16" s="5" t="n">
        <v>112443115</v>
      </c>
      <c r="D16" s="5" t="n">
        <v>106109819</v>
      </c>
    </row>
    <row r="17" spans="1:4">
      <c r="A17" s="4" t="s">
        <v>117</v>
      </c>
      <c r="B17" s="5" t="n">
        <v>-24448962</v>
      </c>
      <c r="C17" s="5" t="n">
        <v>-26191885</v>
      </c>
      <c r="D17" s="5" t="n">
        <v>-26287914</v>
      </c>
    </row>
    <row r="18" spans="1:4">
      <c r="A18" s="4" t="s">
        <v>118</v>
      </c>
      <c r="B18" s="5" t="n">
        <v>-24316921</v>
      </c>
      <c r="C18" s="5" t="n">
        <v>-24734949</v>
      </c>
      <c r="D18" s="5" t="n">
        <v>-22188104</v>
      </c>
    </row>
    <row r="19" spans="1:4">
      <c r="A19" s="4" t="s">
        <v>119</v>
      </c>
      <c r="B19" s="5" t="n">
        <v>-5064576</v>
      </c>
      <c r="C19" s="5" t="n">
        <v>-2541273</v>
      </c>
      <c r="D19" s="5" t="n">
        <v>-2214325</v>
      </c>
    </row>
    <row r="20" spans="1:4">
      <c r="A20" s="4" t="s">
        <v>120</v>
      </c>
      <c r="B20" s="5" t="n">
        <v>-25769551</v>
      </c>
      <c r="C20" s="5" t="n">
        <v>-25996238</v>
      </c>
      <c r="D20" s="5" t="n">
        <v>-22467570</v>
      </c>
    </row>
    <row r="21" spans="1:4">
      <c r="A21" s="4" t="s">
        <v>121</v>
      </c>
      <c r="B21" s="5" t="n">
        <v>-30798238</v>
      </c>
      <c r="C21" s="5" t="n">
        <v>-27787774</v>
      </c>
      <c r="D21" s="5" t="n">
        <v>-10496441</v>
      </c>
    </row>
    <row r="22" spans="1:4">
      <c r="A22" s="4" t="s">
        <v>122</v>
      </c>
      <c r="B22" s="5" t="n">
        <v>36857611</v>
      </c>
      <c r="C22" s="5" t="n">
        <v>5190996</v>
      </c>
      <c r="D22" s="5" t="n">
        <v>22455465</v>
      </c>
    </row>
    <row r="23" spans="1:4">
      <c r="A23" s="4" t="s">
        <v>123</v>
      </c>
      <c r="D23" s="5" t="n">
        <v>494082</v>
      </c>
    </row>
    <row r="24" spans="1:4">
      <c r="A24" s="4" t="s">
        <v>124</v>
      </c>
      <c r="B24" s="5" t="n">
        <v>36857611</v>
      </c>
      <c r="C24" s="5" t="n">
        <v>5190996</v>
      </c>
      <c r="D24" s="5" t="n">
        <v>22949547</v>
      </c>
    </row>
    <row r="25" spans="1:4">
      <c r="A25" s="4" t="s">
        <v>125</v>
      </c>
      <c r="B25" s="5" t="n">
        <v>-13038494</v>
      </c>
      <c r="C25" s="5" t="n">
        <v>-10633705</v>
      </c>
      <c r="D25" s="5" t="n">
        <v>-11259035</v>
      </c>
    </row>
    <row r="26" spans="1:4">
      <c r="A26" s="4" t="s">
        <v>126</v>
      </c>
      <c r="B26" s="5" t="n">
        <v>23819117</v>
      </c>
      <c r="C26" s="5" t="n">
        <v>-5442709</v>
      </c>
      <c r="D26" s="5" t="n">
        <v>11690512</v>
      </c>
    </row>
    <row r="27" spans="1:4">
      <c r="A27" s="4" t="s">
        <v>127</v>
      </c>
      <c r="C27" s="5" t="n">
        <v>-399589</v>
      </c>
      <c r="D27" s="5" t="n">
        <v>0</v>
      </c>
    </row>
    <row r="28" spans="1:4">
      <c r="A28" s="4" t="s">
        <v>128</v>
      </c>
      <c r="C28" s="5" t="n">
        <v>-48726</v>
      </c>
      <c r="D28" s="5" t="n">
        <v>-494971</v>
      </c>
    </row>
    <row r="29" spans="1:4">
      <c r="A29" s="4" t="s">
        <v>129</v>
      </c>
      <c r="B29" s="5" t="n">
        <v>23819117</v>
      </c>
      <c r="C29" s="5" t="n">
        <v>-5891024</v>
      </c>
      <c r="D29" s="5" t="n">
        <v>11195541</v>
      </c>
    </row>
    <row r="30" spans="1:4">
      <c r="A30" s="4" t="s">
        <v>130</v>
      </c>
      <c r="B30" s="5" t="n">
        <v>23708123</v>
      </c>
      <c r="C30" s="5" t="n">
        <v>-5331559</v>
      </c>
      <c r="D30" s="5" t="n">
        <v>10450740</v>
      </c>
    </row>
    <row r="31" spans="1:4">
      <c r="A31" s="4" t="s">
        <v>131</v>
      </c>
      <c r="B31" s="5" t="n">
        <v>110994</v>
      </c>
      <c r="C31" s="5" t="n">
        <v>-559465</v>
      </c>
      <c r="D31" s="5" t="n">
        <v>744801</v>
      </c>
    </row>
    <row r="32" spans="1:4">
      <c r="A32" s="3" t="s">
        <v>132</v>
      </c>
    </row>
    <row r="33" spans="1:4">
      <c r="A33" s="4" t="s">
        <v>133</v>
      </c>
      <c r="B33" s="5" t="n">
        <v>23708123</v>
      </c>
      <c r="C33" s="5" t="n">
        <v>-5331559</v>
      </c>
      <c r="D33" s="5" t="n">
        <v>10450740</v>
      </c>
    </row>
    <row r="34" spans="1:4">
      <c r="A34" s="4" t="s">
        <v>134</v>
      </c>
      <c r="B34" s="6" t="n">
        <v>23708123</v>
      </c>
      <c r="C34" s="6" t="n">
        <v>-5331559</v>
      </c>
      <c r="D34" s="6" t="n">
        <v>10450740</v>
      </c>
    </row>
    <row r="35" spans="1:4">
      <c r="A35" s="4" t="s">
        <v>135</v>
      </c>
      <c r="B35" s="5" t="n">
        <v>1426765</v>
      </c>
      <c r="C35" s="5" t="n">
        <v>1426765</v>
      </c>
      <c r="D35" s="5" t="n">
        <v>1332617</v>
      </c>
    </row>
    <row r="36" spans="1:4">
      <c r="A36" s="4" t="s">
        <v>136</v>
      </c>
      <c r="B36" s="5" t="n">
        <v>1426765</v>
      </c>
      <c r="C36" s="5" t="n">
        <v>1426765</v>
      </c>
      <c r="D36" s="5" t="n">
        <v>1332617</v>
      </c>
    </row>
    <row r="37" spans="1:4">
      <c r="A37" s="4" t="s">
        <v>137</v>
      </c>
      <c r="B37" s="7" t="n">
        <v>16.62</v>
      </c>
      <c r="C37" s="7" t="n">
        <v>-3.74</v>
      </c>
      <c r="D37" s="7" t="n">
        <v>7.84</v>
      </c>
    </row>
    <row r="38" spans="1:4">
      <c r="A38" s="4" t="s">
        <v>138</v>
      </c>
      <c r="B38" s="7" t="n">
        <v>16.62</v>
      </c>
      <c r="C38" s="7" t="n">
        <v>-3.74</v>
      </c>
      <c r="D38" s="7" t="n">
        <v>7.8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48</v>
      </c>
      <c r="B1" s="2" t="s">
        <v>1</v>
      </c>
    </row>
    <row r="2" spans="1:2">
      <c r="B2" s="2" t="s">
        <v>48</v>
      </c>
    </row>
    <row r="3" spans="1:2">
      <c r="A3" s="3" t="s">
        <v>212</v>
      </c>
    </row>
    <row r="4" spans="1:2">
      <c r="A4" s="4" t="s">
        <v>248</v>
      </c>
      <c r="B4" s="4" t="s">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80</v>
      </c>
      <c r="B1" s="2" t="s">
        <v>1</v>
      </c>
    </row>
    <row r="2" spans="1:2">
      <c r="B2" s="2" t="s">
        <v>48</v>
      </c>
    </row>
    <row r="3" spans="1:2">
      <c r="A3" s="3" t="s">
        <v>212</v>
      </c>
    </row>
    <row r="4" spans="1:2">
      <c r="A4" s="4" t="s">
        <v>80</v>
      </c>
      <c r="B4" s="4" t="s">
        <v>2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51</v>
      </c>
      <c r="B1" s="2" t="s">
        <v>1</v>
      </c>
    </row>
    <row r="2" spans="1:2">
      <c r="B2" s="2" t="s">
        <v>48</v>
      </c>
    </row>
    <row r="3" spans="1:2">
      <c r="A3" s="3" t="s">
        <v>212</v>
      </c>
    </row>
    <row r="4" spans="1:2">
      <c r="A4" s="4" t="s">
        <v>251</v>
      </c>
      <c r="B4" s="4" t="s">
        <v>2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82</v>
      </c>
      <c r="B1" s="2" t="s">
        <v>1</v>
      </c>
    </row>
    <row r="2" spans="1:2">
      <c r="B2" s="2" t="s">
        <v>48</v>
      </c>
    </row>
    <row r="3" spans="1:2">
      <c r="A3" s="3" t="s">
        <v>212</v>
      </c>
    </row>
    <row r="4" spans="1:2">
      <c r="A4" s="4" t="s">
        <v>82</v>
      </c>
      <c r="B4" s="4" t="s">
        <v>2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84</v>
      </c>
      <c r="B1" s="2" t="s">
        <v>1</v>
      </c>
    </row>
    <row r="2" spans="1:2">
      <c r="B2" s="2" t="s">
        <v>48</v>
      </c>
    </row>
    <row r="3" spans="1:2">
      <c r="A3" s="3" t="s">
        <v>212</v>
      </c>
    </row>
    <row r="4" spans="1:2">
      <c r="A4" s="4" t="s">
        <v>84</v>
      </c>
      <c r="B4" s="4" t="s">
        <v>2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85</v>
      </c>
      <c r="B1" s="2" t="s">
        <v>1</v>
      </c>
    </row>
    <row r="2" spans="1:2">
      <c r="B2" s="2" t="s">
        <v>48</v>
      </c>
    </row>
    <row r="3" spans="1:2">
      <c r="A3" s="3" t="s">
        <v>212</v>
      </c>
    </row>
    <row r="4" spans="1:2">
      <c r="A4" s="4" t="s">
        <v>85</v>
      </c>
      <c r="B4" s="4" t="s">
        <v>2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6</v>
      </c>
      <c r="B1" s="2" t="s">
        <v>1</v>
      </c>
    </row>
    <row r="2" spans="1:2">
      <c r="B2" s="2" t="s">
        <v>48</v>
      </c>
    </row>
    <row r="3" spans="1:2">
      <c r="A3" s="3" t="s">
        <v>212</v>
      </c>
    </row>
    <row r="4" spans="1:2">
      <c r="A4" s="4" t="s">
        <v>256</v>
      </c>
      <c r="B4" s="4" t="s">
        <v>25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91</v>
      </c>
      <c r="B1" s="2" t="s">
        <v>1</v>
      </c>
    </row>
    <row r="2" spans="1:2">
      <c r="B2" s="2" t="s">
        <v>48</v>
      </c>
    </row>
    <row r="3" spans="1:2">
      <c r="A3" s="3" t="s">
        <v>212</v>
      </c>
    </row>
    <row r="4" spans="1:2">
      <c r="A4" s="4" t="s">
        <v>91</v>
      </c>
      <c r="B4" s="4" t="s">
        <v>25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9</v>
      </c>
      <c r="B1" s="2" t="s">
        <v>1</v>
      </c>
    </row>
    <row r="2" spans="1:2">
      <c r="B2" s="2" t="s">
        <v>48</v>
      </c>
    </row>
    <row r="3" spans="1:2">
      <c r="A3" s="3" t="s">
        <v>212</v>
      </c>
    </row>
    <row r="4" spans="1:2">
      <c r="A4" s="4" t="s">
        <v>259</v>
      </c>
      <c r="B4" s="4" t="s">
        <v>26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1</v>
      </c>
      <c r="B1" s="2" t="s">
        <v>1</v>
      </c>
    </row>
    <row r="2" spans="1:2">
      <c r="B2" s="2" t="s">
        <v>48</v>
      </c>
    </row>
    <row r="3" spans="1:2">
      <c r="A3" s="3" t="s">
        <v>212</v>
      </c>
    </row>
    <row r="4" spans="1:2">
      <c r="A4" s="4" t="s">
        <v>261</v>
      </c>
      <c r="B4" s="4" t="s">
        <v>26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v>
      </c>
      <c r="B1" s="2" t="s">
        <v>1</v>
      </c>
    </row>
    <row r="2" spans="1:4">
      <c r="B2" s="2" t="s">
        <v>48</v>
      </c>
      <c r="C2" s="2" t="s">
        <v>49</v>
      </c>
      <c r="D2" s="2" t="s">
        <v>102</v>
      </c>
    </row>
    <row r="3" spans="1:4">
      <c r="A3" s="3" t="s">
        <v>140</v>
      </c>
    </row>
    <row r="4" spans="1:4">
      <c r="A4" s="4" t="s">
        <v>129</v>
      </c>
      <c r="B4" s="6" t="n">
        <v>23819117</v>
      </c>
      <c r="C4" s="6" t="n">
        <v>-5891024</v>
      </c>
      <c r="D4" s="6" t="n">
        <v>11195541</v>
      </c>
    </row>
    <row r="5" spans="1:4">
      <c r="A5" s="3" t="s">
        <v>141</v>
      </c>
    </row>
    <row r="6" spans="1:4">
      <c r="A6" s="4" t="s">
        <v>142</v>
      </c>
      <c r="B6" s="5" t="n">
        <v>402671</v>
      </c>
      <c r="C6" s="5" t="n">
        <v>-134580</v>
      </c>
      <c r="D6" s="5" t="n">
        <v>-668759</v>
      </c>
    </row>
    <row r="7" spans="1:4">
      <c r="A7" s="4" t="s">
        <v>143</v>
      </c>
      <c r="B7" s="5" t="n">
        <v>402671</v>
      </c>
      <c r="C7" s="5" t="n">
        <v>-134580</v>
      </c>
      <c r="D7" s="5" t="n">
        <v>-668759</v>
      </c>
    </row>
    <row r="8" spans="1:4">
      <c r="A8" s="4" t="s">
        <v>144</v>
      </c>
      <c r="B8" s="5" t="n">
        <v>402671</v>
      </c>
      <c r="C8" s="5" t="n">
        <v>-134580</v>
      </c>
      <c r="D8" s="5" t="n">
        <v>-668759</v>
      </c>
    </row>
    <row r="9" spans="1:4">
      <c r="A9" s="4" t="s">
        <v>145</v>
      </c>
      <c r="B9" s="5" t="n">
        <v>24221788</v>
      </c>
      <c r="C9" s="5" t="n">
        <v>-6025604</v>
      </c>
      <c r="D9" s="5" t="n">
        <v>10526782</v>
      </c>
    </row>
    <row r="10" spans="1:4">
      <c r="A10" s="4" t="s">
        <v>146</v>
      </c>
      <c r="B10" s="5" t="n">
        <v>24110794</v>
      </c>
      <c r="C10" s="5" t="n">
        <v>-5466139</v>
      </c>
      <c r="D10" s="5" t="n">
        <v>9781981</v>
      </c>
    </row>
    <row r="11" spans="1:4">
      <c r="A11" s="4" t="s">
        <v>147</v>
      </c>
      <c r="B11" s="6" t="n">
        <v>110994</v>
      </c>
      <c r="C11" s="6" t="n">
        <v>-559465</v>
      </c>
      <c r="D11" s="6" t="n">
        <v>74480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13</v>
      </c>
      <c r="B1" s="2" t="s">
        <v>1</v>
      </c>
    </row>
    <row r="2" spans="1:2">
      <c r="B2" s="2" t="s">
        <v>48</v>
      </c>
    </row>
    <row r="3" spans="1:2">
      <c r="A3" s="3" t="s">
        <v>212</v>
      </c>
    </row>
    <row r="4" spans="1:2">
      <c r="A4" s="4" t="s">
        <v>113</v>
      </c>
      <c r="B4" s="4" t="s">
        <v>26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4</v>
      </c>
      <c r="B1" s="2" t="s">
        <v>1</v>
      </c>
    </row>
    <row r="2" spans="1:2">
      <c r="B2" s="2" t="s">
        <v>48</v>
      </c>
    </row>
    <row r="3" spans="1:2">
      <c r="A3" s="3" t="s">
        <v>212</v>
      </c>
    </row>
    <row r="4" spans="1:2">
      <c r="A4" s="4" t="s">
        <v>264</v>
      </c>
      <c r="B4" s="4" t="s">
        <v>26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6</v>
      </c>
      <c r="B1" s="2" t="s">
        <v>1</v>
      </c>
    </row>
    <row r="2" spans="1:2">
      <c r="B2" s="2" t="s">
        <v>48</v>
      </c>
    </row>
    <row r="3" spans="1:2">
      <c r="A3" s="3" t="s">
        <v>212</v>
      </c>
    </row>
    <row r="4" spans="1:2">
      <c r="A4" s="4" t="s">
        <v>266</v>
      </c>
      <c r="B4" s="4" t="s">
        <v>26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17</v>
      </c>
      <c r="B1" s="2" t="s">
        <v>1</v>
      </c>
    </row>
    <row r="2" spans="1:2">
      <c r="B2" s="2" t="s">
        <v>48</v>
      </c>
    </row>
    <row r="3" spans="1:2">
      <c r="A3" s="3" t="s">
        <v>212</v>
      </c>
    </row>
    <row r="4" spans="1:2">
      <c r="A4" s="4" t="s">
        <v>117</v>
      </c>
      <c r="B4" s="4" t="s">
        <v>26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18</v>
      </c>
      <c r="B1" s="2" t="s">
        <v>1</v>
      </c>
    </row>
    <row r="2" spans="1:2">
      <c r="B2" s="2" t="s">
        <v>48</v>
      </c>
    </row>
    <row r="3" spans="1:2">
      <c r="A3" s="3" t="s">
        <v>212</v>
      </c>
    </row>
    <row r="4" spans="1:2">
      <c r="A4" s="4" t="s">
        <v>118</v>
      </c>
      <c r="B4" s="4" t="s">
        <v>26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9</v>
      </c>
      <c r="B1" s="2" t="s">
        <v>1</v>
      </c>
    </row>
    <row r="2" spans="1:2">
      <c r="B2" s="2" t="s">
        <v>48</v>
      </c>
    </row>
    <row r="3" spans="1:2">
      <c r="A3" s="3" t="s">
        <v>212</v>
      </c>
    </row>
    <row r="4" spans="1:2">
      <c r="A4" s="4" t="s">
        <v>119</v>
      </c>
      <c r="B4" s="4" t="s">
        <v>27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20</v>
      </c>
      <c r="B1" s="2" t="s">
        <v>1</v>
      </c>
    </row>
    <row r="2" spans="1:2">
      <c r="B2" s="2" t="s">
        <v>48</v>
      </c>
    </row>
    <row r="3" spans="1:2">
      <c r="A3" s="3" t="s">
        <v>212</v>
      </c>
    </row>
    <row r="4" spans="1:2">
      <c r="A4" s="4" t="s">
        <v>120</v>
      </c>
      <c r="B4" s="4" t="s">
        <v>27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72</v>
      </c>
      <c r="B1" s="2" t="s">
        <v>1</v>
      </c>
    </row>
    <row r="2" spans="1:2">
      <c r="B2" s="2" t="s">
        <v>48</v>
      </c>
    </row>
    <row r="3" spans="1:2">
      <c r="A3" s="3" t="s">
        <v>212</v>
      </c>
    </row>
    <row r="4" spans="1:2">
      <c r="A4" s="4" t="s">
        <v>272</v>
      </c>
      <c r="B4" s="4" t="s">
        <v>27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2</v>
      </c>
      <c r="B1" s="2" t="s">
        <v>1</v>
      </c>
    </row>
    <row r="2" spans="1:2">
      <c r="B2" s="2" t="s">
        <v>48</v>
      </c>
    </row>
    <row r="3" spans="1:2">
      <c r="A3" s="3" t="s">
        <v>212</v>
      </c>
    </row>
    <row r="4" spans="1:2">
      <c r="A4" s="4" t="s">
        <v>202</v>
      </c>
      <c r="B4" s="4" t="s">
        <v>27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75</v>
      </c>
      <c r="B1" s="2" t="s">
        <v>1</v>
      </c>
    </row>
    <row r="2" spans="1:2">
      <c r="B2" s="2" t="s">
        <v>48</v>
      </c>
    </row>
    <row r="3" spans="1:2">
      <c r="A3" s="3" t="s">
        <v>212</v>
      </c>
    </row>
    <row r="4" spans="1:2">
      <c r="A4" s="4" t="s">
        <v>275</v>
      </c>
      <c r="B4" s="4" t="s">
        <v>27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outlineLevelCol="0"/>
  <cols>
    <col customWidth="1" max="1" min="1" width="80"/>
    <col customWidth="1" max="2" min="2" width="14"/>
    <col customWidth="1" max="3" min="3" width="35"/>
    <col customWidth="1" max="4" min="4" width="36"/>
    <col customWidth="1" max="5" min="5" width="28"/>
    <col customWidth="1" max="6" min="6" width="80"/>
    <col customWidth="1" max="7" min="7" width="23"/>
    <col customWidth="1" max="8" min="8" width="24"/>
    <col customWidth="1" max="9" min="9" width="25"/>
    <col customWidth="1" max="10" min="10" width="74"/>
    <col customWidth="1" max="11" min="11" width="78"/>
  </cols>
  <sheetData>
    <row r="1" spans="1:11">
      <c r="A1" s="1" t="s">
        <v>148</v>
      </c>
      <c r="B1" s="2" t="s">
        <v>149</v>
      </c>
      <c r="C1" s="2" t="s">
        <v>150</v>
      </c>
      <c r="D1" s="2" t="s">
        <v>151</v>
      </c>
      <c r="E1" s="2" t="s">
        <v>152</v>
      </c>
      <c r="F1" s="2" t="s">
        <v>153</v>
      </c>
      <c r="G1" s="2" t="s">
        <v>154</v>
      </c>
      <c r="H1" s="2" t="s">
        <v>155</v>
      </c>
      <c r="I1" s="2" t="s">
        <v>156</v>
      </c>
      <c r="J1" s="2" t="s">
        <v>157</v>
      </c>
      <c r="K1" s="2" t="s">
        <v>158</v>
      </c>
    </row>
    <row r="2" spans="1:11">
      <c r="A2" s="4" t="s">
        <v>159</v>
      </c>
      <c r="B2" s="6" t="n">
        <v>20352700</v>
      </c>
      <c r="C2" s="6" t="n">
        <v>1300265</v>
      </c>
      <c r="D2" s="6" t="n">
        <v>219596</v>
      </c>
      <c r="E2" s="6" t="n">
        <v>278131</v>
      </c>
      <c r="G2" s="6" t="n">
        <v>315679</v>
      </c>
      <c r="H2" s="6" t="n">
        <v>12221152</v>
      </c>
      <c r="I2" s="6" t="n">
        <v>6017877</v>
      </c>
      <c r="J2" s="6" t="n">
        <v>20352700</v>
      </c>
    </row>
    <row r="3" spans="1:11">
      <c r="A3" s="4" t="s">
        <v>160</v>
      </c>
      <c r="B3" s="5" t="n">
        <v>49906985</v>
      </c>
      <c r="E3" s="5" t="n">
        <v>25698161</v>
      </c>
      <c r="F3" s="6" t="n">
        <v>805499</v>
      </c>
      <c r="G3" s="5" t="n">
        <v>579096</v>
      </c>
      <c r="H3" s="5" t="n">
        <v>22418994</v>
      </c>
      <c r="I3" s="5" t="n">
        <v>-3778345</v>
      </c>
      <c r="J3" s="5" t="n">
        <v>45723405</v>
      </c>
      <c r="K3" s="6" t="n">
        <v>4183580</v>
      </c>
    </row>
    <row r="4" spans="1:11">
      <c r="A4" s="4" t="s">
        <v>161</v>
      </c>
      <c r="B4" s="5" t="n">
        <v>70259685</v>
      </c>
      <c r="C4" s="5" t="n">
        <v>1300265</v>
      </c>
      <c r="D4" s="5" t="n">
        <v>219596</v>
      </c>
      <c r="E4" s="5" t="n">
        <v>25976292</v>
      </c>
      <c r="F4" s="5" t="n">
        <v>805499</v>
      </c>
      <c r="G4" s="5" t="n">
        <v>894775</v>
      </c>
      <c r="H4" s="5" t="n">
        <v>34640146</v>
      </c>
      <c r="I4" s="5" t="n">
        <v>2239532</v>
      </c>
      <c r="J4" s="5" t="n">
        <v>66076105</v>
      </c>
      <c r="K4" s="5" t="n">
        <v>4183580</v>
      </c>
    </row>
    <row r="5" spans="1:11">
      <c r="A5" s="4" t="s">
        <v>162</v>
      </c>
      <c r="B5" s="5" t="n">
        <v>-2107720</v>
      </c>
      <c r="H5" s="5" t="n">
        <v>-2098970</v>
      </c>
      <c r="J5" s="5" t="n">
        <v>-2098970</v>
      </c>
      <c r="K5" s="5" t="n">
        <v>-8750</v>
      </c>
    </row>
    <row r="6" spans="1:11">
      <c r="A6" s="4" t="s">
        <v>163</v>
      </c>
      <c r="B6" s="5" t="n">
        <v>-141327</v>
      </c>
      <c r="K6" s="5" t="n">
        <v>-141327</v>
      </c>
    </row>
    <row r="7" spans="1:11">
      <c r="A7" s="4" t="s">
        <v>164</v>
      </c>
      <c r="B7" s="5" t="n">
        <v>-234894</v>
      </c>
      <c r="K7" s="5" t="n">
        <v>-234894</v>
      </c>
    </row>
    <row r="8" spans="1:11">
      <c r="A8" s="3" t="s">
        <v>165</v>
      </c>
    </row>
    <row r="9" spans="1:11">
      <c r="A9" s="4" t="s">
        <v>166</v>
      </c>
      <c r="B9" s="5" t="n">
        <v>-624290</v>
      </c>
      <c r="I9" s="5" t="n">
        <v>-624290</v>
      </c>
      <c r="J9" s="5" t="n">
        <v>-624290</v>
      </c>
    </row>
    <row r="10" spans="1:11">
      <c r="A10" s="4" t="s">
        <v>167</v>
      </c>
      <c r="H10" s="5" t="n">
        <v>16377058</v>
      </c>
      <c r="I10" s="5" t="n">
        <v>-16377058</v>
      </c>
    </row>
    <row r="11" spans="1:11">
      <c r="A11" s="4" t="s">
        <v>168</v>
      </c>
      <c r="B11" s="5" t="n">
        <v>26125279</v>
      </c>
      <c r="C11" s="5" t="n">
        <v>126500</v>
      </c>
      <c r="D11" s="5" t="n">
        <v>10731536</v>
      </c>
      <c r="E11" s="5" t="n">
        <v>15267243</v>
      </c>
      <c r="J11" s="5" t="n">
        <v>26125279</v>
      </c>
    </row>
    <row r="12" spans="1:11">
      <c r="A12" s="3" t="s">
        <v>169</v>
      </c>
    </row>
    <row r="13" spans="1:11">
      <c r="A13" s="4" t="s">
        <v>170</v>
      </c>
      <c r="B13" s="5" t="n">
        <v>11195541</v>
      </c>
      <c r="I13" s="5" t="n">
        <v>10450740</v>
      </c>
      <c r="J13" s="5" t="n">
        <v>10450740</v>
      </c>
      <c r="K13" s="5" t="n">
        <v>744801</v>
      </c>
    </row>
    <row r="14" spans="1:11">
      <c r="A14" s="4" t="s">
        <v>171</v>
      </c>
      <c r="B14" s="5" t="n">
        <v>-668759</v>
      </c>
      <c r="F14" s="5" t="n">
        <v>-668759</v>
      </c>
      <c r="J14" s="5" t="n">
        <v>-668759</v>
      </c>
    </row>
    <row r="15" spans="1:11">
      <c r="A15" s="4" t="s">
        <v>172</v>
      </c>
      <c r="B15" s="5" t="n">
        <v>103803515</v>
      </c>
      <c r="C15" s="5" t="n">
        <v>1426765</v>
      </c>
      <c r="D15" s="5" t="n">
        <v>10951132</v>
      </c>
      <c r="E15" s="5" t="n">
        <v>41243535</v>
      </c>
      <c r="F15" s="5" t="n">
        <v>136740</v>
      </c>
      <c r="G15" s="5" t="n">
        <v>894775</v>
      </c>
      <c r="H15" s="5" t="n">
        <v>48918234</v>
      </c>
      <c r="I15" s="5" t="n">
        <v>-4311076</v>
      </c>
      <c r="J15" s="5" t="n">
        <v>99260105</v>
      </c>
      <c r="K15" s="5" t="n">
        <v>4543410</v>
      </c>
    </row>
    <row r="16" spans="1:11">
      <c r="A16" s="4" t="s">
        <v>162</v>
      </c>
      <c r="H16" s="5" t="n">
        <v>1185236</v>
      </c>
      <c r="J16" s="5" t="n">
        <v>1185236</v>
      </c>
      <c r="K16" s="5" t="n">
        <v>-1185236</v>
      </c>
    </row>
    <row r="17" spans="1:11">
      <c r="A17" s="4" t="s">
        <v>164</v>
      </c>
      <c r="B17" s="5" t="n">
        <v>-148894</v>
      </c>
      <c r="K17" s="5" t="n">
        <v>-148894</v>
      </c>
    </row>
    <row r="18" spans="1:11">
      <c r="A18" s="3" t="s">
        <v>165</v>
      </c>
    </row>
    <row r="19" spans="1:11">
      <c r="A19" s="4" t="s">
        <v>166</v>
      </c>
      <c r="B19" s="5" t="n">
        <v>-2487237</v>
      </c>
      <c r="I19" s="5" t="n">
        <v>-2487237</v>
      </c>
      <c r="J19" s="5" t="n">
        <v>-2487237</v>
      </c>
    </row>
    <row r="20" spans="1:11">
      <c r="A20" s="4" t="s">
        <v>167</v>
      </c>
      <c r="G20" s="5" t="n">
        <v>57463</v>
      </c>
      <c r="H20" s="5" t="n">
        <v>16135469</v>
      </c>
      <c r="I20" s="5" t="n">
        <v>-16192932</v>
      </c>
    </row>
    <row r="21" spans="1:11">
      <c r="A21" s="3" t="s">
        <v>169</v>
      </c>
    </row>
    <row r="22" spans="1:11">
      <c r="A22" s="4" t="s">
        <v>170</v>
      </c>
      <c r="B22" s="5" t="n">
        <v>-5891024</v>
      </c>
      <c r="I22" s="5" t="n">
        <v>-5331559</v>
      </c>
      <c r="J22" s="5" t="n">
        <v>-5331559</v>
      </c>
      <c r="K22" s="5" t="n">
        <v>-559465</v>
      </c>
    </row>
    <row r="23" spans="1:11">
      <c r="A23" s="4" t="s">
        <v>171</v>
      </c>
      <c r="B23" s="5" t="n">
        <v>-134580</v>
      </c>
      <c r="F23" s="5" t="n">
        <v>-134580</v>
      </c>
      <c r="J23" s="5" t="n">
        <v>-134580</v>
      </c>
    </row>
    <row r="24" spans="1:11">
      <c r="A24" s="4" t="s">
        <v>173</v>
      </c>
      <c r="B24" s="5" t="n">
        <v>95141780</v>
      </c>
      <c r="C24" s="5" t="n">
        <v>1426765</v>
      </c>
      <c r="D24" s="5" t="n">
        <v>10951132</v>
      </c>
      <c r="E24" s="5" t="n">
        <v>41243535</v>
      </c>
      <c r="F24" s="5" t="n">
        <v>2160</v>
      </c>
      <c r="G24" s="5" t="n">
        <v>952238</v>
      </c>
      <c r="H24" s="5" t="n">
        <v>66238939</v>
      </c>
      <c r="I24" s="5" t="n">
        <v>-28322804</v>
      </c>
      <c r="J24" s="5" t="n">
        <v>92491965</v>
      </c>
      <c r="K24" s="5" t="n">
        <v>2649815</v>
      </c>
    </row>
    <row r="25" spans="1:11">
      <c r="A25" s="4" t="s">
        <v>162</v>
      </c>
      <c r="B25" s="5" t="n">
        <v>132203</v>
      </c>
      <c r="K25" s="5" t="n">
        <v>132203</v>
      </c>
    </row>
    <row r="26" spans="1:11">
      <c r="A26" s="3" t="s">
        <v>165</v>
      </c>
    </row>
    <row r="27" spans="1:11">
      <c r="A27" s="4" t="s">
        <v>166</v>
      </c>
      <c r="B27" s="5" t="n">
        <v>-2660800</v>
      </c>
      <c r="I27" s="5" t="n">
        <v>-2660800</v>
      </c>
      <c r="J27" s="5" t="n">
        <v>-2660800</v>
      </c>
    </row>
    <row r="28" spans="1:11">
      <c r="A28" s="4" t="s">
        <v>167</v>
      </c>
      <c r="H28" s="5" t="n">
        <v>26277455</v>
      </c>
      <c r="I28" s="5" t="n">
        <v>-26277455</v>
      </c>
    </row>
    <row r="29" spans="1:11">
      <c r="A29" s="3" t="s">
        <v>169</v>
      </c>
    </row>
    <row r="30" spans="1:11">
      <c r="A30" s="4" t="s">
        <v>170</v>
      </c>
      <c r="B30" s="5" t="n">
        <v>23819117</v>
      </c>
      <c r="I30" s="5" t="n">
        <v>23708123</v>
      </c>
      <c r="J30" s="5" t="n">
        <v>23708123</v>
      </c>
      <c r="K30" s="5" t="n">
        <v>110994</v>
      </c>
    </row>
    <row r="31" spans="1:11">
      <c r="A31" s="4" t="s">
        <v>171</v>
      </c>
      <c r="B31" s="5" t="n">
        <v>402671</v>
      </c>
      <c r="F31" s="5" t="n">
        <v>402671</v>
      </c>
      <c r="J31" s="5" t="n">
        <v>402671</v>
      </c>
    </row>
    <row r="32" spans="1:11">
      <c r="A32" s="4" t="s">
        <v>174</v>
      </c>
      <c r="B32" s="6" t="n">
        <v>116834971</v>
      </c>
      <c r="C32" s="6" t="n">
        <v>1426765</v>
      </c>
      <c r="D32" s="6" t="n">
        <v>10951132</v>
      </c>
      <c r="E32" s="6" t="n">
        <v>41243535</v>
      </c>
      <c r="F32" s="6" t="n">
        <v>404831</v>
      </c>
      <c r="G32" s="6" t="n">
        <v>952238</v>
      </c>
      <c r="H32" s="6" t="n">
        <v>92516394</v>
      </c>
      <c r="I32" s="6" t="n">
        <v>-33552936</v>
      </c>
      <c r="J32" s="6" t="n">
        <v>113941959</v>
      </c>
      <c r="K32" s="6" t="n">
        <v>289301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77</v>
      </c>
      <c r="B1" s="2" t="s">
        <v>1</v>
      </c>
    </row>
    <row r="2" spans="1:2">
      <c r="B2" s="2" t="s">
        <v>48</v>
      </c>
    </row>
    <row r="3" spans="1:2">
      <c r="A3" s="3" t="s">
        <v>212</v>
      </c>
    </row>
    <row r="4" spans="1:2">
      <c r="A4" s="4" t="s">
        <v>277</v>
      </c>
      <c r="B4" s="4" t="s">
        <v>27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9</v>
      </c>
      <c r="B1" s="2" t="s">
        <v>1</v>
      </c>
    </row>
    <row r="2" spans="1:2">
      <c r="B2" s="2" t="s">
        <v>48</v>
      </c>
    </row>
    <row r="3" spans="1:2">
      <c r="A3" s="3" t="s">
        <v>212</v>
      </c>
    </row>
    <row r="4" spans="1:2">
      <c r="A4" s="4" t="s">
        <v>279</v>
      </c>
      <c r="B4" s="4" t="s">
        <v>28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1</v>
      </c>
      <c r="B1" s="2" t="s">
        <v>1</v>
      </c>
    </row>
    <row r="2" spans="1:2">
      <c r="B2" s="2" t="s">
        <v>48</v>
      </c>
    </row>
    <row r="3" spans="1:2">
      <c r="A3" s="3" t="s">
        <v>212</v>
      </c>
    </row>
    <row r="4" spans="1:2">
      <c r="A4" s="4" t="s">
        <v>281</v>
      </c>
      <c r="B4" s="4" t="s">
        <v>28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3</v>
      </c>
      <c r="B1" s="2" t="s">
        <v>1</v>
      </c>
    </row>
    <row r="2" spans="1:2">
      <c r="B2" s="2" t="s">
        <v>48</v>
      </c>
    </row>
    <row r="3" spans="1:2">
      <c r="A3" s="3" t="s">
        <v>212</v>
      </c>
    </row>
    <row r="4" spans="1:2">
      <c r="A4" s="4" t="s">
        <v>283</v>
      </c>
      <c r="B4" s="4" t="s">
        <v>28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85</v>
      </c>
      <c r="B1" s="2" t="s">
        <v>1</v>
      </c>
    </row>
    <row r="2" spans="1:2">
      <c r="B2" s="2" t="s">
        <v>48</v>
      </c>
    </row>
    <row r="3" spans="1:2">
      <c r="A3" s="3" t="s">
        <v>212</v>
      </c>
    </row>
    <row r="4" spans="1:2">
      <c r="A4" s="4" t="s">
        <v>285</v>
      </c>
      <c r="B4" s="4" t="s">
        <v>28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7</v>
      </c>
      <c r="B1" s="2" t="s">
        <v>1</v>
      </c>
    </row>
    <row r="2" spans="1:2">
      <c r="B2" s="2" t="s">
        <v>48</v>
      </c>
    </row>
    <row r="3" spans="1:2">
      <c r="A3" s="3" t="s">
        <v>212</v>
      </c>
    </row>
    <row r="4" spans="1:2">
      <c r="A4" s="4" t="s">
        <v>287</v>
      </c>
      <c r="B4" s="4" t="s">
        <v>28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89</v>
      </c>
      <c r="B1" s="2" t="s">
        <v>1</v>
      </c>
    </row>
    <row r="2" spans="1:2">
      <c r="B2" s="2" t="s">
        <v>48</v>
      </c>
    </row>
    <row r="3" spans="1:2">
      <c r="A3" s="3" t="s">
        <v>212</v>
      </c>
    </row>
    <row r="4" spans="1:2">
      <c r="A4" s="4" t="s">
        <v>289</v>
      </c>
      <c r="B4" s="4" t="s">
        <v>29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1</v>
      </c>
      <c r="B1" s="2" t="s">
        <v>1</v>
      </c>
    </row>
    <row r="2" spans="1:2">
      <c r="B2" s="2" t="s">
        <v>48</v>
      </c>
    </row>
    <row r="3" spans="1:2">
      <c r="A3" s="3" t="s">
        <v>212</v>
      </c>
    </row>
    <row r="4" spans="1:2">
      <c r="A4" s="4" t="s">
        <v>291</v>
      </c>
      <c r="B4" s="4" t="s">
        <v>29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48</v>
      </c>
    </row>
    <row r="3" spans="1:2">
      <c r="A3" s="3" t="s">
        <v>212</v>
      </c>
    </row>
    <row r="4" spans="1:2">
      <c r="A4" s="4" t="s">
        <v>293</v>
      </c>
      <c r="B4" s="4" t="s">
        <v>29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95</v>
      </c>
      <c r="B1" s="2" t="s">
        <v>1</v>
      </c>
    </row>
    <row r="2" spans="1:2">
      <c r="B2" s="2" t="s">
        <v>48</v>
      </c>
    </row>
    <row r="3" spans="1:2">
      <c r="A3" s="3" t="s">
        <v>212</v>
      </c>
    </row>
    <row r="4" spans="1:2">
      <c r="A4" s="4" t="s">
        <v>295</v>
      </c>
      <c r="B4" s="4" t="s">
        <v>29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175</v>
      </c>
      <c r="B1" s="2" t="s">
        <v>1</v>
      </c>
    </row>
    <row r="2" spans="1:4">
      <c r="B2" s="2" t="s">
        <v>48</v>
      </c>
      <c r="C2" s="2" t="s">
        <v>49</v>
      </c>
      <c r="D2" s="2" t="s">
        <v>102</v>
      </c>
    </row>
    <row r="3" spans="1:4">
      <c r="A3" s="3" t="s">
        <v>176</v>
      </c>
    </row>
    <row r="4" spans="1:4">
      <c r="A4" s="4" t="s">
        <v>177</v>
      </c>
      <c r="B4" s="6" t="n">
        <v>36857611</v>
      </c>
      <c r="C4" s="6" t="n">
        <v>5190996</v>
      </c>
      <c r="D4" s="6" t="n">
        <v>22949547</v>
      </c>
    </row>
    <row r="5" spans="1:4">
      <c r="A5" s="3" t="s">
        <v>178</v>
      </c>
    </row>
    <row r="6" spans="1:4">
      <c r="A6" s="4" t="s">
        <v>115</v>
      </c>
      <c r="B6" s="5" t="n">
        <v>22203274</v>
      </c>
      <c r="C6" s="5" t="n">
        <v>25074262</v>
      </c>
      <c r="D6" s="5" t="n">
        <v>11220314</v>
      </c>
    </row>
    <row r="7" spans="1:4">
      <c r="A7" s="4" t="s">
        <v>119</v>
      </c>
      <c r="B7" s="5" t="n">
        <v>5064576</v>
      </c>
      <c r="C7" s="5" t="n">
        <v>2541273</v>
      </c>
      <c r="D7" s="5" t="n">
        <v>2214325</v>
      </c>
    </row>
    <row r="8" spans="1:4">
      <c r="A8" s="4" t="s">
        <v>179</v>
      </c>
      <c r="B8" s="5" t="n">
        <v>30798238</v>
      </c>
      <c r="C8" s="5" t="n">
        <v>27787774</v>
      </c>
      <c r="D8" s="5" t="n">
        <v>10496441</v>
      </c>
    </row>
    <row r="9" spans="1:4">
      <c r="A9" s="4" t="s">
        <v>180</v>
      </c>
      <c r="B9" s="5" t="n">
        <v>42150670</v>
      </c>
      <c r="C9" s="5" t="n">
        <v>-27980614</v>
      </c>
      <c r="D9" s="5" t="n">
        <v>8083355</v>
      </c>
    </row>
    <row r="10" spans="1:4">
      <c r="A10" s="3" t="s">
        <v>181</v>
      </c>
    </row>
    <row r="11" spans="1:4">
      <c r="A11" s="4" t="s">
        <v>182</v>
      </c>
      <c r="B11" s="5" t="n">
        <v>1400612</v>
      </c>
      <c r="C11" s="5" t="n">
        <v>18379932</v>
      </c>
      <c r="D11" s="5" t="n">
        <v>-5383338</v>
      </c>
    </row>
    <row r="12" spans="1:4">
      <c r="A12" s="4" t="s">
        <v>57</v>
      </c>
      <c r="B12" s="5" t="n">
        <v>417819</v>
      </c>
      <c r="C12" s="5" t="n">
        <v>-1553655</v>
      </c>
      <c r="D12" s="5" t="n">
        <v>-840290</v>
      </c>
    </row>
    <row r="13" spans="1:4">
      <c r="A13" s="4" t="s">
        <v>183</v>
      </c>
      <c r="B13" s="5" t="n">
        <v>-3060443</v>
      </c>
      <c r="C13" s="5" t="n">
        <v>461265</v>
      </c>
      <c r="D13" s="5" t="n">
        <v>-2141780</v>
      </c>
    </row>
    <row r="14" spans="1:4">
      <c r="A14" s="4" t="s">
        <v>59</v>
      </c>
      <c r="B14" s="5" t="n">
        <v>2011201</v>
      </c>
      <c r="C14" s="5" t="n">
        <v>2418304</v>
      </c>
      <c r="D14" s="5" t="n">
        <v>-6278465</v>
      </c>
    </row>
    <row r="15" spans="1:4">
      <c r="A15" s="3" t="s">
        <v>184</v>
      </c>
    </row>
    <row r="16" spans="1:4">
      <c r="A16" s="4" t="s">
        <v>185</v>
      </c>
      <c r="B16" s="5" t="n">
        <v>13140</v>
      </c>
      <c r="C16" s="5" t="n">
        <v>-4992</v>
      </c>
      <c r="D16" s="5" t="n">
        <v>37705</v>
      </c>
    </row>
    <row r="17" spans="1:4">
      <c r="A17" s="4" t="s">
        <v>186</v>
      </c>
      <c r="B17" s="5" t="n">
        <v>-788373</v>
      </c>
      <c r="C17" s="5" t="n">
        <v>5570160</v>
      </c>
      <c r="D17" s="5" t="n">
        <v>-5895179</v>
      </c>
    </row>
    <row r="18" spans="1:4">
      <c r="A18" s="4" t="s">
        <v>187</v>
      </c>
      <c r="B18" s="5" t="n">
        <v>53239351</v>
      </c>
      <c r="C18" s="5" t="n">
        <v>-21299981</v>
      </c>
      <c r="D18" s="5" t="n">
        <v>-67534701</v>
      </c>
    </row>
    <row r="19" spans="1:4">
      <c r="A19" s="4" t="s">
        <v>64</v>
      </c>
      <c r="B19" s="5" t="n">
        <v>3169363</v>
      </c>
      <c r="C19" s="5" t="n">
        <v>-15754896</v>
      </c>
      <c r="D19" s="5" t="n">
        <v>-1536299</v>
      </c>
    </row>
    <row r="20" spans="1:4">
      <c r="A20" s="4" t="s">
        <v>65</v>
      </c>
      <c r="B20" s="5" t="n">
        <v>5090222</v>
      </c>
      <c r="C20" s="5" t="n">
        <v>-2262419</v>
      </c>
      <c r="D20" s="5" t="n">
        <v>1151905</v>
      </c>
    </row>
    <row r="21" spans="1:4">
      <c r="A21" s="4" t="s">
        <v>67</v>
      </c>
      <c r="B21" s="5" t="n">
        <v>-4306700</v>
      </c>
      <c r="C21" s="5" t="n">
        <v>-75579</v>
      </c>
      <c r="D21" s="5" t="n">
        <v>115701</v>
      </c>
    </row>
    <row r="22" spans="1:4">
      <c r="A22" s="4" t="s">
        <v>72</v>
      </c>
      <c r="B22" s="5" t="n">
        <v>-1622985</v>
      </c>
      <c r="C22" s="5" t="n">
        <v>-1736682</v>
      </c>
      <c r="D22" s="5" t="n">
        <v>-2625493</v>
      </c>
    </row>
    <row r="23" spans="1:4">
      <c r="A23" s="4" t="s">
        <v>188</v>
      </c>
      <c r="B23" s="5" t="n">
        <v>896316</v>
      </c>
      <c r="C23" s="5" t="n">
        <v>15771013</v>
      </c>
      <c r="D23" s="5" t="n">
        <v>90801</v>
      </c>
    </row>
    <row r="24" spans="1:4">
      <c r="A24" s="3" t="s">
        <v>76</v>
      </c>
    </row>
    <row r="25" spans="1:4">
      <c r="A25" s="4" t="s">
        <v>189</v>
      </c>
      <c r="B25" s="5" t="n">
        <v>-11249347</v>
      </c>
      <c r="C25" s="5" t="n">
        <v>10538444</v>
      </c>
      <c r="D25" s="5" t="n">
        <v>-1024969</v>
      </c>
    </row>
    <row r="26" spans="1:4">
      <c r="A26" s="4" t="s">
        <v>190</v>
      </c>
      <c r="B26" s="5" t="n">
        <v>-643948</v>
      </c>
      <c r="C26" s="5" t="n">
        <v>833341</v>
      </c>
      <c r="D26" s="5" t="n">
        <v>83092</v>
      </c>
    </row>
    <row r="27" spans="1:4">
      <c r="A27" s="4" t="s">
        <v>191</v>
      </c>
      <c r="B27" s="5" t="n">
        <v>-148317590</v>
      </c>
      <c r="C27" s="5" t="n">
        <v>86665483</v>
      </c>
      <c r="D27" s="5" t="n">
        <v>30615828</v>
      </c>
    </row>
    <row r="28" spans="1:4">
      <c r="A28" s="4" t="s">
        <v>79</v>
      </c>
      <c r="B28" s="5" t="n">
        <v>-1877031</v>
      </c>
      <c r="C28" s="5" t="n">
        <v>3299188</v>
      </c>
    </row>
    <row r="29" spans="1:4">
      <c r="A29" s="4" t="s">
        <v>57</v>
      </c>
      <c r="B29" s="5" t="n">
        <v>-1942940</v>
      </c>
      <c r="C29" s="5" t="n">
        <v>1522107</v>
      </c>
      <c r="D29" s="5" t="n">
        <v>855225</v>
      </c>
    </row>
    <row r="30" spans="1:4">
      <c r="A30" s="4" t="s">
        <v>80</v>
      </c>
      <c r="B30" s="5" t="n">
        <v>-29681420</v>
      </c>
      <c r="C30" s="5" t="n">
        <v>12128517</v>
      </c>
      <c r="D30" s="5" t="n">
        <v>-2682801</v>
      </c>
    </row>
    <row r="31" spans="1:4">
      <c r="A31" s="4" t="s">
        <v>85</v>
      </c>
      <c r="B31" s="5" t="n">
        <v>517438</v>
      </c>
      <c r="C31" s="5" t="n">
        <v>849252</v>
      </c>
      <c r="D31" s="5" t="n">
        <v>289278</v>
      </c>
    </row>
    <row r="32" spans="1:4">
      <c r="A32" s="4" t="s">
        <v>88</v>
      </c>
      <c r="B32" s="5" t="n">
        <v>-805307</v>
      </c>
      <c r="C32" s="5" t="n">
        <v>-15019196</v>
      </c>
      <c r="D32" s="5" t="n">
        <v>4088838</v>
      </c>
    </row>
    <row r="33" spans="1:4">
      <c r="A33" s="4" t="s">
        <v>192</v>
      </c>
      <c r="B33" s="5" t="n">
        <v>-10102682</v>
      </c>
      <c r="C33" s="5" t="n">
        <v>-11415284</v>
      </c>
      <c r="D33" s="5" t="n">
        <v>-10158748</v>
      </c>
    </row>
    <row r="34" spans="1:4">
      <c r="A34" s="4" t="s">
        <v>193</v>
      </c>
      <c r="B34" s="5" t="n">
        <v>-10568935</v>
      </c>
      <c r="C34" s="5" t="n">
        <v>121928013</v>
      </c>
      <c r="D34" s="5" t="n">
        <v>-13809708</v>
      </c>
    </row>
    <row r="35" spans="1:4">
      <c r="A35" s="3" t="s">
        <v>194</v>
      </c>
    </row>
    <row r="36" spans="1:4">
      <c r="A36" s="4" t="s">
        <v>195</v>
      </c>
      <c r="B36" s="5" t="n">
        <v>-7897101</v>
      </c>
      <c r="C36" s="5" t="n">
        <v>-5673271</v>
      </c>
      <c r="D36" s="5" t="n">
        <v>-5014929</v>
      </c>
    </row>
    <row r="37" spans="1:4">
      <c r="A37" s="4" t="s">
        <v>196</v>
      </c>
      <c r="D37" s="5" t="n">
        <v>-2249045</v>
      </c>
    </row>
    <row r="38" spans="1:4">
      <c r="A38" s="3" t="s">
        <v>197</v>
      </c>
    </row>
    <row r="39" spans="1:4">
      <c r="A39" s="4" t="s">
        <v>198</v>
      </c>
      <c r="B39" s="5" t="n">
        <v>2679732</v>
      </c>
      <c r="C39" s="5" t="n">
        <v>156424</v>
      </c>
      <c r="D39" s="5" t="n">
        <v>1309202</v>
      </c>
    </row>
    <row r="40" spans="1:4">
      <c r="A40" s="4" t="s">
        <v>199</v>
      </c>
      <c r="B40" s="5" t="n">
        <v>-5217369</v>
      </c>
      <c r="C40" s="5" t="n">
        <v>-5516847</v>
      </c>
      <c r="D40" s="5" t="n">
        <v>-5954772</v>
      </c>
    </row>
    <row r="41" spans="1:4">
      <c r="A41" s="3" t="s">
        <v>194</v>
      </c>
    </row>
    <row r="42" spans="1:4">
      <c r="A42" s="4" t="s">
        <v>200</v>
      </c>
      <c r="B42" s="5" t="n">
        <v>-16883724</v>
      </c>
      <c r="D42" s="5" t="n">
        <v>-2412654</v>
      </c>
    </row>
    <row r="43" spans="1:4">
      <c r="A43" s="4" t="s">
        <v>84</v>
      </c>
      <c r="D43" s="5" t="n">
        <v>-557008</v>
      </c>
    </row>
    <row r="44" spans="1:4">
      <c r="A44" s="4" t="s">
        <v>201</v>
      </c>
      <c r="B44" s="5" t="n">
        <v>-7190606</v>
      </c>
      <c r="D44" s="5" t="n">
        <v>-1691806</v>
      </c>
    </row>
    <row r="45" spans="1:4">
      <c r="A45" s="4" t="s">
        <v>202</v>
      </c>
      <c r="B45" s="5" t="n">
        <v>-2660800</v>
      </c>
      <c r="C45" s="5" t="n">
        <v>-2636131</v>
      </c>
      <c r="D45" s="5" t="n">
        <v>-859184</v>
      </c>
    </row>
    <row r="46" spans="1:4">
      <c r="A46" s="4" t="s">
        <v>203</v>
      </c>
      <c r="B46" s="5" t="n">
        <v>-1000344</v>
      </c>
    </row>
    <row r="47" spans="1:4">
      <c r="A47" s="3" t="s">
        <v>197</v>
      </c>
    </row>
    <row r="48" spans="1:4">
      <c r="A48" s="4" t="s">
        <v>200</v>
      </c>
      <c r="C48" s="5" t="n">
        <v>14928649</v>
      </c>
    </row>
    <row r="49" spans="1:4">
      <c r="A49" s="4" t="s">
        <v>201</v>
      </c>
      <c r="C49" s="5" t="n">
        <v>12041577</v>
      </c>
    </row>
    <row r="50" spans="1:4">
      <c r="A50" s="4" t="s">
        <v>84</v>
      </c>
      <c r="B50" s="5" t="n">
        <v>473057</v>
      </c>
      <c r="C50" s="5" t="n">
        <v>4060434</v>
      </c>
    </row>
    <row r="51" spans="1:4">
      <c r="A51" s="4" t="s">
        <v>204</v>
      </c>
      <c r="B51" s="5" t="n">
        <v>132203</v>
      </c>
      <c r="D51" s="5" t="n">
        <v>26125279</v>
      </c>
    </row>
    <row r="52" spans="1:4">
      <c r="A52" s="4" t="s">
        <v>205</v>
      </c>
      <c r="B52" s="5" t="n">
        <v>-27130214</v>
      </c>
      <c r="C52" s="5" t="n">
        <v>28394529</v>
      </c>
      <c r="D52" s="5" t="n">
        <v>20604627</v>
      </c>
    </row>
    <row r="53" spans="1:4">
      <c r="A53" s="4" t="s">
        <v>206</v>
      </c>
      <c r="B53" s="5" t="n">
        <v>51075864</v>
      </c>
      <c r="C53" s="5" t="n">
        <v>69162423</v>
      </c>
      <c r="D53" s="5" t="n">
        <v>10970172</v>
      </c>
    </row>
    <row r="54" spans="1:4">
      <c r="A54" s="4" t="s">
        <v>207</v>
      </c>
      <c r="B54" s="5" t="n">
        <v>8159346</v>
      </c>
      <c r="C54" s="5" t="n">
        <v>213968118</v>
      </c>
      <c r="D54" s="5" t="n">
        <v>11810319</v>
      </c>
    </row>
    <row r="55" spans="1:4">
      <c r="A55" s="4" t="s">
        <v>208</v>
      </c>
      <c r="B55" s="5" t="n">
        <v>-123499266</v>
      </c>
      <c r="C55" s="5" t="n">
        <v>-69503742</v>
      </c>
      <c r="D55" s="5" t="n">
        <v>-29777542</v>
      </c>
    </row>
    <row r="56" spans="1:4">
      <c r="A56" s="4" t="s">
        <v>209</v>
      </c>
      <c r="B56" s="5" t="n">
        <v>347458867</v>
      </c>
      <c r="C56" s="5" t="n">
        <v>202994491</v>
      </c>
      <c r="D56" s="5" t="n">
        <v>220961714</v>
      </c>
    </row>
    <row r="57" spans="1:4">
      <c r="A57" s="4" t="s">
        <v>210</v>
      </c>
      <c r="B57" s="6" t="n">
        <v>232118947</v>
      </c>
      <c r="C57" s="6" t="n">
        <v>347458867</v>
      </c>
      <c r="D57" s="6" t="n">
        <v>20299449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7</v>
      </c>
      <c r="B1" s="2" t="s">
        <v>1</v>
      </c>
    </row>
    <row r="2" spans="1:2">
      <c r="B2" s="2" t="s">
        <v>48</v>
      </c>
    </row>
    <row r="3" spans="1:2">
      <c r="A3" s="3" t="s">
        <v>212</v>
      </c>
    </row>
    <row r="4" spans="1:2">
      <c r="A4" s="4" t="s">
        <v>297</v>
      </c>
      <c r="B4" s="4" t="s">
        <v>29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99</v>
      </c>
      <c r="B1" s="2" t="s">
        <v>1</v>
      </c>
    </row>
    <row r="2" spans="1:2">
      <c r="B2" s="2" t="s">
        <v>48</v>
      </c>
    </row>
    <row r="3" spans="1:2">
      <c r="A3" s="3" t="s">
        <v>212</v>
      </c>
    </row>
    <row r="4" spans="1:2">
      <c r="A4" s="4" t="s">
        <v>299</v>
      </c>
      <c r="B4" s="4" t="s">
        <v>3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48</v>
      </c>
    </row>
    <row r="3" spans="1:2">
      <c r="A3" s="3" t="s">
        <v>212</v>
      </c>
    </row>
    <row r="4" spans="1:2">
      <c r="A4" s="4" t="s">
        <v>302</v>
      </c>
      <c r="B4" s="4" t="s">
        <v>303</v>
      </c>
    </row>
    <row r="5" spans="1:2">
      <c r="A5" s="4" t="s">
        <v>304</v>
      </c>
      <c r="B5" s="4" t="s">
        <v>305</v>
      </c>
    </row>
    <row r="6" spans="1:2">
      <c r="A6" s="4" t="s">
        <v>306</v>
      </c>
      <c r="B6" s="4" t="s">
        <v>307</v>
      </c>
    </row>
    <row r="7" spans="1:2">
      <c r="A7" s="4" t="s">
        <v>308</v>
      </c>
      <c r="B7" s="4" t="s">
        <v>309</v>
      </c>
    </row>
    <row r="8" spans="1:2">
      <c r="A8" s="4" t="s">
        <v>310</v>
      </c>
      <c r="B8" s="4" t="s">
        <v>311</v>
      </c>
    </row>
    <row r="9" spans="1:2">
      <c r="A9" s="4" t="s">
        <v>312</v>
      </c>
      <c r="B9" s="4" t="s">
        <v>313</v>
      </c>
    </row>
    <row r="10" spans="1:2">
      <c r="A10" s="4" t="s">
        <v>314</v>
      </c>
      <c r="B10" s="4" t="s">
        <v>315</v>
      </c>
    </row>
    <row r="11" spans="1:2">
      <c r="A11" s="4" t="s">
        <v>316</v>
      </c>
      <c r="B11" s="4" t="s">
        <v>317</v>
      </c>
    </row>
    <row r="12" spans="1:2">
      <c r="A12" s="4" t="s">
        <v>318</v>
      </c>
      <c r="B12" s="4" t="s">
        <v>319</v>
      </c>
    </row>
    <row r="13" spans="1:2">
      <c r="A13" s="4" t="s">
        <v>320</v>
      </c>
      <c r="B13" s="4" t="s">
        <v>321</v>
      </c>
    </row>
    <row r="14" spans="1:2">
      <c r="A14" s="4" t="s">
        <v>322</v>
      </c>
      <c r="B14" s="4" t="s">
        <v>323</v>
      </c>
    </row>
    <row r="15" spans="1:2">
      <c r="A15" s="4" t="s">
        <v>324</v>
      </c>
      <c r="B15" s="4" t="s">
        <v>325</v>
      </c>
    </row>
    <row r="16" spans="1:2">
      <c r="A16" s="4" t="s">
        <v>326</v>
      </c>
      <c r="B16" s="4" t="s">
        <v>327</v>
      </c>
    </row>
    <row r="17" spans="1:2">
      <c r="A17" s="4" t="s">
        <v>328</v>
      </c>
      <c r="B17" s="4" t="s">
        <v>329</v>
      </c>
    </row>
    <row r="18" spans="1:2">
      <c r="A18" s="4" t="s">
        <v>330</v>
      </c>
      <c r="B18" s="4" t="s">
        <v>331</v>
      </c>
    </row>
    <row r="19" spans="1:2">
      <c r="A19" s="4" t="s">
        <v>332</v>
      </c>
      <c r="B19" s="4" t="s">
        <v>333</v>
      </c>
    </row>
    <row r="20" spans="1:2">
      <c r="A20" s="4" t="s">
        <v>334</v>
      </c>
      <c r="B20" s="4" t="s">
        <v>335</v>
      </c>
    </row>
    <row r="21" spans="1:2">
      <c r="A21" s="4" t="s">
        <v>336</v>
      </c>
      <c r="B21" s="4" t="s">
        <v>337</v>
      </c>
    </row>
    <row r="22" spans="1:2">
      <c r="A22" s="4" t="s">
        <v>338</v>
      </c>
      <c r="B22" s="4" t="s">
        <v>339</v>
      </c>
    </row>
    <row r="23" spans="1:2">
      <c r="A23" s="4" t="s">
        <v>340</v>
      </c>
      <c r="B23" s="4" t="s">
        <v>341</v>
      </c>
    </row>
    <row r="24" spans="1:2">
      <c r="A24" s="4" t="s">
        <v>342</v>
      </c>
      <c r="B24" s="4" t="s">
        <v>343</v>
      </c>
    </row>
    <row r="25" spans="1:2">
      <c r="A25" s="4" t="s">
        <v>344</v>
      </c>
      <c r="B25" s="4" t="s">
        <v>345</v>
      </c>
    </row>
    <row r="26" spans="1:2">
      <c r="A26" s="4" t="s">
        <v>346</v>
      </c>
      <c r="B26" s="4" t="s">
        <v>347</v>
      </c>
    </row>
    <row r="27" spans="1:2">
      <c r="A27" s="4" t="s">
        <v>348</v>
      </c>
      <c r="B27" s="4" t="s">
        <v>349</v>
      </c>
    </row>
    <row r="28" spans="1:2">
      <c r="A28" s="4" t="s">
        <v>350</v>
      </c>
      <c r="B28" s="4" t="s">
        <v>351</v>
      </c>
    </row>
    <row r="29" spans="1:2">
      <c r="A29" s="4" t="s">
        <v>352</v>
      </c>
      <c r="B29" s="4" t="s">
        <v>353</v>
      </c>
    </row>
    <row r="30" spans="1:2">
      <c r="A30" s="4" t="s">
        <v>354</v>
      </c>
      <c r="B30" s="4" t="s">
        <v>355</v>
      </c>
    </row>
    <row r="31" spans="1:2">
      <c r="A31" s="4" t="s">
        <v>356</v>
      </c>
      <c r="B31" s="4" t="s">
        <v>357</v>
      </c>
    </row>
    <row r="32" spans="1:2">
      <c r="A32" s="4" t="s">
        <v>358</v>
      </c>
      <c r="B32" s="4" t="s">
        <v>359</v>
      </c>
    </row>
    <row r="33" spans="1:2">
      <c r="A33" s="4" t="s">
        <v>360</v>
      </c>
      <c r="B33" s="4" t="s">
        <v>361</v>
      </c>
    </row>
    <row r="34" spans="1:2">
      <c r="A34" s="4" t="s">
        <v>362</v>
      </c>
      <c r="B34" s="4" t="s">
        <v>363</v>
      </c>
    </row>
    <row r="35" spans="1:2">
      <c r="A35" s="4" t="s">
        <v>364</v>
      </c>
      <c r="B35" s="4" t="s">
        <v>365</v>
      </c>
    </row>
    <row r="36" spans="1:2">
      <c r="A36" s="4" t="s">
        <v>366</v>
      </c>
      <c r="B36" s="4" t="s">
        <v>367</v>
      </c>
    </row>
    <row r="37" spans="1:2">
      <c r="A37" s="4" t="s">
        <v>368</v>
      </c>
      <c r="B37" s="4" t="s">
        <v>369</v>
      </c>
    </row>
    <row r="38" spans="1:2">
      <c r="A38" s="4" t="s">
        <v>338</v>
      </c>
      <c r="B38" s="4" t="s">
        <v>370</v>
      </c>
    </row>
    <row r="39" spans="1:2">
      <c r="A39" s="4" t="s">
        <v>371</v>
      </c>
      <c r="B39" s="4" t="s">
        <v>37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73</v>
      </c>
      <c r="B1" s="2" t="s">
        <v>1</v>
      </c>
    </row>
    <row r="2" spans="1:2">
      <c r="B2" s="2" t="s">
        <v>48</v>
      </c>
    </row>
    <row r="3" spans="1:2">
      <c r="A3" s="3" t="s">
        <v>212</v>
      </c>
    </row>
    <row r="4" spans="1:2">
      <c r="A4" s="4" t="s">
        <v>374</v>
      </c>
      <c r="B4" s="4" t="s">
        <v>375</v>
      </c>
    </row>
    <row r="5" spans="1:2">
      <c r="A5" s="4" t="s">
        <v>376</v>
      </c>
      <c r="B5" s="4" t="s">
        <v>377</v>
      </c>
    </row>
    <row r="6" spans="1:2">
      <c r="A6" s="4" t="s">
        <v>378</v>
      </c>
      <c r="B6" s="4" t="s">
        <v>37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80</v>
      </c>
      <c r="B1" s="2" t="s">
        <v>1</v>
      </c>
    </row>
    <row r="2" spans="1:2">
      <c r="B2" s="2" t="s">
        <v>48</v>
      </c>
    </row>
    <row r="3" spans="1:2">
      <c r="A3" s="3" t="s">
        <v>212</v>
      </c>
    </row>
    <row r="4" spans="1:2">
      <c r="A4" s="4" t="s">
        <v>381</v>
      </c>
      <c r="B4" s="4" t="s">
        <v>38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383</v>
      </c>
      <c r="B1" s="2" t="s">
        <v>1</v>
      </c>
    </row>
    <row r="2" spans="1:2">
      <c r="B2" s="2" t="s">
        <v>48</v>
      </c>
    </row>
    <row r="3" spans="1:2">
      <c r="A3" s="3" t="s">
        <v>212</v>
      </c>
    </row>
    <row r="4" spans="1:2">
      <c r="A4" s="4" t="s">
        <v>384</v>
      </c>
      <c r="B4" s="4" t="s">
        <v>385</v>
      </c>
    </row>
    <row r="5" spans="1:2">
      <c r="A5" s="4" t="s">
        <v>386</v>
      </c>
      <c r="B5" s="4" t="s">
        <v>387</v>
      </c>
    </row>
    <row r="6" spans="1:2">
      <c r="A6" s="4" t="s">
        <v>388</v>
      </c>
      <c r="B6" s="4" t="s">
        <v>38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90</v>
      </c>
      <c r="B1" s="2" t="s">
        <v>1</v>
      </c>
    </row>
    <row r="2" spans="1:2">
      <c r="B2" s="2" t="s">
        <v>48</v>
      </c>
    </row>
    <row r="3" spans="1:2">
      <c r="A3" s="3" t="s">
        <v>212</v>
      </c>
    </row>
    <row r="4" spans="1:2">
      <c r="A4" s="4" t="s">
        <v>391</v>
      </c>
      <c r="B4" s="4" t="s">
        <v>39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93</v>
      </c>
      <c r="B1" s="2" t="s">
        <v>1</v>
      </c>
    </row>
    <row r="2" spans="1:2">
      <c r="B2" s="2" t="s">
        <v>48</v>
      </c>
    </row>
    <row r="3" spans="1:2">
      <c r="A3" s="3" t="s">
        <v>212</v>
      </c>
    </row>
    <row r="4" spans="1:2">
      <c r="A4" s="4" t="s">
        <v>394</v>
      </c>
      <c r="B4" s="4" t="s">
        <v>39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48</v>
      </c>
    </row>
    <row r="3" spans="1:2">
      <c r="A3" s="3" t="s">
        <v>212</v>
      </c>
    </row>
    <row r="4" spans="1:2">
      <c r="A4" s="4" t="s">
        <v>397</v>
      </c>
      <c r="B4" s="4" t="s">
        <v>398</v>
      </c>
    </row>
    <row r="5" spans="1:2">
      <c r="A5" s="4" t="s">
        <v>399</v>
      </c>
      <c r="B5" s="4" t="s">
        <v>4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401</v>
      </c>
      <c r="B1" s="2" t="s">
        <v>1</v>
      </c>
    </row>
    <row r="2" spans="1:2">
      <c r="B2" s="2" t="s">
        <v>48</v>
      </c>
    </row>
    <row r="3" spans="1:2">
      <c r="A3" s="3" t="s">
        <v>212</v>
      </c>
    </row>
    <row r="4" spans="1:2">
      <c r="A4" s="4" t="s">
        <v>402</v>
      </c>
      <c r="B4" s="4" t="s">
        <v>403</v>
      </c>
    </row>
    <row r="5" spans="1:2">
      <c r="A5" s="4" t="s">
        <v>404</v>
      </c>
      <c r="B5" s="4" t="s">
        <v>40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1</v>
      </c>
      <c r="B1" s="2" t="s">
        <v>1</v>
      </c>
    </row>
    <row r="2" spans="1:2">
      <c r="B2" s="2" t="s">
        <v>48</v>
      </c>
    </row>
    <row r="3" spans="1:2">
      <c r="A3" s="3" t="s">
        <v>212</v>
      </c>
    </row>
    <row r="4" spans="1:2">
      <c r="A4" s="4" t="s">
        <v>211</v>
      </c>
      <c r="B4" s="4" t="s">
        <v>21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06</v>
      </c>
      <c r="B1" s="2" t="s">
        <v>1</v>
      </c>
    </row>
    <row r="2" spans="1:2">
      <c r="B2" s="2" t="s">
        <v>48</v>
      </c>
    </row>
    <row r="3" spans="1:2">
      <c r="A3" s="3" t="s">
        <v>212</v>
      </c>
    </row>
    <row r="4" spans="1:2">
      <c r="A4" s="4" t="s">
        <v>407</v>
      </c>
      <c r="B4" s="4" t="s">
        <v>40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09</v>
      </c>
      <c r="B1" s="2" t="s">
        <v>1</v>
      </c>
    </row>
    <row r="2" spans="1:2">
      <c r="B2" s="2" t="s">
        <v>48</v>
      </c>
    </row>
    <row r="3" spans="1:2">
      <c r="A3" s="3" t="s">
        <v>212</v>
      </c>
    </row>
    <row r="4" spans="1:2">
      <c r="A4" s="4" t="s">
        <v>410</v>
      </c>
      <c r="B4" s="4" t="s">
        <v>41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12</v>
      </c>
      <c r="B1" s="2" t="s">
        <v>1</v>
      </c>
    </row>
    <row r="2" spans="1:2">
      <c r="B2" s="2" t="s">
        <v>48</v>
      </c>
    </row>
    <row r="3" spans="1:2">
      <c r="A3" s="3" t="s">
        <v>212</v>
      </c>
    </row>
    <row r="4" spans="1:2">
      <c r="A4" s="4" t="s">
        <v>413</v>
      </c>
      <c r="B4" s="4" t="s">
        <v>414</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5</v>
      </c>
      <c r="B1" s="2" t="s">
        <v>1</v>
      </c>
    </row>
    <row r="2" spans="1:2">
      <c r="B2" s="2" t="s">
        <v>48</v>
      </c>
    </row>
    <row r="3" spans="1:2">
      <c r="A3" s="3" t="s">
        <v>212</v>
      </c>
    </row>
    <row r="4" spans="1:2">
      <c r="A4" s="4" t="s">
        <v>416</v>
      </c>
      <c r="B4" s="4" t="s">
        <v>417</v>
      </c>
    </row>
    <row r="5" spans="1:2">
      <c r="A5" s="4" t="s">
        <v>418</v>
      </c>
      <c r="B5" s="4" t="s">
        <v>419</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0</v>
      </c>
      <c r="B1" s="2" t="s">
        <v>1</v>
      </c>
    </row>
    <row r="2" spans="1:2">
      <c r="B2" s="2" t="s">
        <v>48</v>
      </c>
    </row>
    <row r="3" spans="1:2">
      <c r="A3" s="3" t="s">
        <v>212</v>
      </c>
    </row>
    <row r="4" spans="1:2">
      <c r="A4" s="4" t="s">
        <v>421</v>
      </c>
      <c r="B4" s="4" t="s">
        <v>422</v>
      </c>
    </row>
    <row r="5" spans="1:2">
      <c r="A5" s="4" t="s">
        <v>423</v>
      </c>
      <c r="B5" s="4" t="s">
        <v>424</v>
      </c>
    </row>
    <row r="6" spans="1:2">
      <c r="A6" s="4" t="s">
        <v>425</v>
      </c>
      <c r="B6" s="4" t="s">
        <v>426</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427</v>
      </c>
      <c r="B1" s="2" t="s">
        <v>1</v>
      </c>
    </row>
    <row r="2" spans="1:2">
      <c r="B2" s="2" t="s">
        <v>48</v>
      </c>
    </row>
    <row r="3" spans="1:2">
      <c r="A3" s="3" t="s">
        <v>212</v>
      </c>
    </row>
    <row r="4" spans="1:2">
      <c r="A4" s="4" t="s">
        <v>428</v>
      </c>
      <c r="B4" s="4" t="s">
        <v>429</v>
      </c>
    </row>
    <row r="5" spans="1:2">
      <c r="A5" s="4" t="s">
        <v>428</v>
      </c>
      <c r="B5" s="4" t="s">
        <v>43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31</v>
      </c>
      <c r="B1" s="2" t="s">
        <v>1</v>
      </c>
    </row>
    <row r="2" spans="1:2">
      <c r="B2" s="2" t="s">
        <v>48</v>
      </c>
    </row>
    <row r="3" spans="1:2">
      <c r="A3" s="3" t="s">
        <v>212</v>
      </c>
    </row>
    <row r="4" spans="1:2">
      <c r="A4" s="4" t="s">
        <v>432</v>
      </c>
      <c r="B4" s="4" t="s">
        <v>433</v>
      </c>
    </row>
    <row r="5" spans="1:2">
      <c r="A5" s="4" t="s">
        <v>434</v>
      </c>
      <c r="B5" s="4" t="s">
        <v>435</v>
      </c>
    </row>
    <row r="6" spans="1:2">
      <c r="A6" s="4" t="s">
        <v>436</v>
      </c>
      <c r="B6" s="4" t="s">
        <v>437</v>
      </c>
    </row>
    <row r="7" spans="1:2">
      <c r="A7" s="4" t="s">
        <v>438</v>
      </c>
      <c r="B7" s="4" t="s">
        <v>439</v>
      </c>
    </row>
    <row r="8" spans="1:2">
      <c r="A8" s="4" t="s">
        <v>440</v>
      </c>
      <c r="B8" s="4" t="s">
        <v>441</v>
      </c>
    </row>
    <row r="9" spans="1:2">
      <c r="A9" s="4" t="s">
        <v>442</v>
      </c>
      <c r="B9" s="4" t="s">
        <v>443</v>
      </c>
    </row>
    <row r="10" spans="1:2">
      <c r="A10" s="4" t="s">
        <v>444</v>
      </c>
      <c r="B10" s="4" t="s">
        <v>445</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46</v>
      </c>
      <c r="B1" s="2" t="s">
        <v>1</v>
      </c>
    </row>
    <row r="2" spans="1:2">
      <c r="B2" s="2" t="s">
        <v>48</v>
      </c>
    </row>
    <row r="3" spans="1:2">
      <c r="A3" s="3" t="s">
        <v>212</v>
      </c>
    </row>
    <row r="4" spans="1:2">
      <c r="A4" s="4" t="s">
        <v>447</v>
      </c>
      <c r="B4" s="4" t="s">
        <v>448</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9</v>
      </c>
      <c r="B1" s="2" t="s">
        <v>1</v>
      </c>
    </row>
    <row r="2" spans="1:2">
      <c r="B2" s="2" t="s">
        <v>48</v>
      </c>
    </row>
    <row r="3" spans="1:2">
      <c r="A3" s="3" t="s">
        <v>212</v>
      </c>
    </row>
    <row r="4" spans="1:2">
      <c r="A4" s="4" t="s">
        <v>450</v>
      </c>
      <c r="B4" s="4" t="s">
        <v>451</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452</v>
      </c>
      <c r="B1" s="2" t="s">
        <v>1</v>
      </c>
    </row>
    <row r="2" spans="1:2">
      <c r="B2" s="2" t="s">
        <v>48</v>
      </c>
    </row>
    <row r="3" spans="1:2">
      <c r="A3" s="3" t="s">
        <v>212</v>
      </c>
    </row>
    <row r="4" spans="1:2">
      <c r="A4" s="4" t="s">
        <v>453</v>
      </c>
      <c r="B4" s="4" t="s">
        <v>4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4</v>
      </c>
      <c r="B1" s="2" t="s">
        <v>1</v>
      </c>
    </row>
    <row r="2" spans="1:2">
      <c r="B2" s="2" t="s">
        <v>48</v>
      </c>
    </row>
    <row r="3" spans="1:2">
      <c r="A3" s="3" t="s">
        <v>212</v>
      </c>
    </row>
    <row r="4" spans="1:2">
      <c r="A4" s="4" t="s">
        <v>214</v>
      </c>
      <c r="B4" s="4" t="s">
        <v>21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55</v>
      </c>
      <c r="B1" s="2" t="s">
        <v>1</v>
      </c>
    </row>
    <row r="2" spans="1:2">
      <c r="B2" s="2" t="s">
        <v>48</v>
      </c>
    </row>
    <row r="3" spans="1:2">
      <c r="A3" s="3" t="s">
        <v>212</v>
      </c>
    </row>
    <row r="4" spans="1:2">
      <c r="A4" s="4" t="s">
        <v>456</v>
      </c>
      <c r="B4" s="4" t="s">
        <v>457</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58</v>
      </c>
      <c r="B1" s="2" t="s">
        <v>1</v>
      </c>
    </row>
    <row r="2" spans="1:2">
      <c r="B2" s="2" t="s">
        <v>48</v>
      </c>
    </row>
    <row r="3" spans="1:2">
      <c r="A3" s="3" t="s">
        <v>212</v>
      </c>
    </row>
    <row r="4" spans="1:2">
      <c r="A4" s="4" t="s">
        <v>459</v>
      </c>
      <c r="B4" s="4" t="s">
        <v>460</v>
      </c>
    </row>
    <row r="5" spans="1:2">
      <c r="A5" s="4" t="s">
        <v>461</v>
      </c>
      <c r="B5" s="4" t="s">
        <v>462</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63</v>
      </c>
      <c r="B1" s="2" t="s">
        <v>1</v>
      </c>
    </row>
    <row r="2" spans="1:2">
      <c r="B2" s="2" t="s">
        <v>48</v>
      </c>
    </row>
    <row r="3" spans="1:2">
      <c r="A3" s="3" t="s">
        <v>212</v>
      </c>
    </row>
    <row r="4" spans="1:2">
      <c r="A4" s="4" t="s">
        <v>464</v>
      </c>
      <c r="B4" s="4" t="s">
        <v>465</v>
      </c>
    </row>
    <row r="5" spans="1:2">
      <c r="A5" s="4" t="s">
        <v>466</v>
      </c>
      <c r="B5" s="4" t="s">
        <v>467</v>
      </c>
    </row>
    <row r="6" spans="1:2">
      <c r="A6" s="4" t="s">
        <v>468</v>
      </c>
      <c r="B6" s="4" t="s">
        <v>469</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70</v>
      </c>
      <c r="B1" s="2" t="s">
        <v>1</v>
      </c>
    </row>
    <row r="2" spans="1:2">
      <c r="B2" s="2" t="s">
        <v>48</v>
      </c>
    </row>
    <row r="3" spans="1:2">
      <c r="A3" s="3" t="s">
        <v>212</v>
      </c>
    </row>
    <row r="4" spans="1:2">
      <c r="A4" s="4" t="s">
        <v>471</v>
      </c>
      <c r="B4" s="4" t="s">
        <v>472</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473</v>
      </c>
      <c r="B1" s="2" t="s">
        <v>1</v>
      </c>
    </row>
    <row r="2" spans="1:2">
      <c r="B2" s="2" t="s">
        <v>48</v>
      </c>
    </row>
    <row r="3" spans="1:2">
      <c r="A3" s="3" t="s">
        <v>212</v>
      </c>
    </row>
    <row r="4" spans="1:2">
      <c r="A4" s="4" t="s">
        <v>474</v>
      </c>
      <c r="B4" s="4" t="s">
        <v>475</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476</v>
      </c>
      <c r="B1" s="2" t="s">
        <v>1</v>
      </c>
    </row>
    <row r="2" spans="1:2">
      <c r="B2" s="2" t="s">
        <v>48</v>
      </c>
    </row>
    <row r="3" spans="1:2">
      <c r="A3" s="3" t="s">
        <v>212</v>
      </c>
    </row>
    <row r="4" spans="1:2">
      <c r="A4" s="4" t="s">
        <v>477</v>
      </c>
      <c r="B4" s="4" t="s">
        <v>478</v>
      </c>
    </row>
    <row r="5" spans="1:2">
      <c r="A5" s="4" t="s">
        <v>479</v>
      </c>
      <c r="B5" s="4" t="s">
        <v>48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81</v>
      </c>
      <c r="B1" s="2" t="s">
        <v>1</v>
      </c>
    </row>
    <row r="2" spans="1:2">
      <c r="B2" s="2" t="s">
        <v>48</v>
      </c>
    </row>
    <row r="3" spans="1:2">
      <c r="A3" s="3" t="s">
        <v>212</v>
      </c>
    </row>
    <row r="4" spans="1:2">
      <c r="A4" s="4" t="s">
        <v>112</v>
      </c>
      <c r="B4" s="4" t="s">
        <v>482</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83</v>
      </c>
      <c r="B1" s="2" t="s">
        <v>1</v>
      </c>
    </row>
    <row r="2" spans="1:2">
      <c r="B2" s="2" t="s">
        <v>48</v>
      </c>
    </row>
    <row r="3" spans="1:2">
      <c r="A3" s="3" t="s">
        <v>212</v>
      </c>
    </row>
    <row r="4" spans="1:2">
      <c r="A4" s="4" t="s">
        <v>484</v>
      </c>
      <c r="B4" s="4" t="s">
        <v>485</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86</v>
      </c>
      <c r="B1" s="2" t="s">
        <v>1</v>
      </c>
    </row>
    <row r="2" spans="1:2">
      <c r="B2" s="2" t="s">
        <v>48</v>
      </c>
    </row>
    <row r="3" spans="1:2">
      <c r="A3" s="3" t="s">
        <v>212</v>
      </c>
    </row>
    <row r="4" spans="1:2">
      <c r="A4" s="4" t="s">
        <v>487</v>
      </c>
      <c r="B4" s="4" t="s">
        <v>488</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89</v>
      </c>
      <c r="B1" s="2" t="s">
        <v>1</v>
      </c>
    </row>
    <row r="2" spans="1:2">
      <c r="B2" s="2" t="s">
        <v>48</v>
      </c>
    </row>
    <row r="3" spans="1:2">
      <c r="A3" s="3" t="s">
        <v>212</v>
      </c>
    </row>
    <row r="4" spans="1:2">
      <c r="A4" s="4" t="s">
        <v>490</v>
      </c>
      <c r="B4" s="4" t="s">
        <v>4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6</v>
      </c>
      <c r="B1" s="2" t="s">
        <v>1</v>
      </c>
    </row>
    <row r="2" spans="1:2">
      <c r="B2" s="2" t="s">
        <v>48</v>
      </c>
    </row>
    <row r="3" spans="1:2">
      <c r="A3" s="3" t="s">
        <v>212</v>
      </c>
    </row>
    <row r="4" spans="1:2">
      <c r="A4" s="4" t="s">
        <v>216</v>
      </c>
      <c r="B4" s="4" t="s">
        <v>21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92</v>
      </c>
      <c r="B1" s="2" t="s">
        <v>1</v>
      </c>
    </row>
    <row r="2" spans="1:2">
      <c r="B2" s="2" t="s">
        <v>48</v>
      </c>
    </row>
    <row r="3" spans="1:2">
      <c r="A3" s="3" t="s">
        <v>212</v>
      </c>
    </row>
    <row r="4" spans="1:2">
      <c r="A4" s="4" t="s">
        <v>493</v>
      </c>
      <c r="B4" s="4" t="s">
        <v>269</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94</v>
      </c>
      <c r="B1" s="2" t="s">
        <v>1</v>
      </c>
    </row>
    <row r="2" spans="1:2">
      <c r="B2" s="2" t="s">
        <v>48</v>
      </c>
    </row>
    <row r="3" spans="1:2">
      <c r="A3" s="3" t="s">
        <v>212</v>
      </c>
    </row>
    <row r="4" spans="1:2">
      <c r="A4" s="4" t="s">
        <v>495</v>
      </c>
      <c r="B4" s="4" t="s">
        <v>496</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497</v>
      </c>
      <c r="B1" s="2" t="s">
        <v>1</v>
      </c>
    </row>
    <row r="2" spans="1:2">
      <c r="B2" s="2" t="s">
        <v>48</v>
      </c>
    </row>
    <row r="3" spans="1:2">
      <c r="A3" s="3" t="s">
        <v>212</v>
      </c>
    </row>
    <row r="4" spans="1:2">
      <c r="A4" s="4" t="s">
        <v>498</v>
      </c>
      <c r="B4" s="4" t="s">
        <v>499</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500</v>
      </c>
      <c r="B1" s="2" t="s">
        <v>1</v>
      </c>
    </row>
    <row r="2" spans="1:2">
      <c r="B2" s="2" t="s">
        <v>48</v>
      </c>
    </row>
    <row r="3" spans="1:2">
      <c r="A3" s="3" t="s">
        <v>212</v>
      </c>
    </row>
    <row r="4" spans="1:2">
      <c r="A4" s="4" t="s">
        <v>501</v>
      </c>
      <c r="B4" s="4" t="s">
        <v>502</v>
      </c>
    </row>
    <row r="5" spans="1:2">
      <c r="A5" s="4" t="s">
        <v>503</v>
      </c>
      <c r="B5" s="4" t="s">
        <v>504</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505</v>
      </c>
      <c r="B1" s="2" t="s">
        <v>1</v>
      </c>
    </row>
    <row r="2" spans="1:2">
      <c r="B2" s="2" t="s">
        <v>48</v>
      </c>
    </row>
    <row r="3" spans="1:2">
      <c r="A3" s="3" t="s">
        <v>212</v>
      </c>
    </row>
    <row r="4" spans="1:2">
      <c r="A4" s="4" t="s">
        <v>506</v>
      </c>
      <c r="B4" s="4" t="s">
        <v>507</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508</v>
      </c>
      <c r="B1" s="2" t="s">
        <v>1</v>
      </c>
    </row>
    <row r="2" spans="1:2">
      <c r="B2" s="2" t="s">
        <v>48</v>
      </c>
    </row>
    <row r="3" spans="1:2">
      <c r="A3" s="3" t="s">
        <v>212</v>
      </c>
    </row>
    <row r="4" spans="1:2">
      <c r="A4" s="4" t="s">
        <v>509</v>
      </c>
      <c r="B4" s="4" t="s">
        <v>510</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511</v>
      </c>
      <c r="B1" s="2" t="s">
        <v>1</v>
      </c>
    </row>
    <row r="2" spans="1:2">
      <c r="B2" s="2" t="s">
        <v>48</v>
      </c>
    </row>
    <row r="3" spans="1:2">
      <c r="A3" s="3" t="s">
        <v>212</v>
      </c>
    </row>
    <row r="4" spans="1:2">
      <c r="A4" s="4" t="s">
        <v>512</v>
      </c>
      <c r="B4" s="4" t="s">
        <v>513</v>
      </c>
    </row>
    <row r="5" spans="1:2">
      <c r="A5" s="4" t="s">
        <v>514</v>
      </c>
      <c r="B5" s="4" t="s">
        <v>515</v>
      </c>
    </row>
    <row r="6" spans="1:2">
      <c r="A6" s="4" t="s">
        <v>516</v>
      </c>
      <c r="B6" s="4" t="s">
        <v>517</v>
      </c>
    </row>
    <row r="7" spans="1:2">
      <c r="A7" s="4" t="s">
        <v>518</v>
      </c>
      <c r="B7" s="4" t="s">
        <v>519</v>
      </c>
    </row>
    <row r="8" spans="1:2">
      <c r="A8" s="4" t="s">
        <v>520</v>
      </c>
      <c r="B8" s="4" t="s">
        <v>521</v>
      </c>
    </row>
    <row r="9" spans="1:2">
      <c r="A9" s="4" t="s">
        <v>522</v>
      </c>
      <c r="B9" s="4" t="s">
        <v>523</v>
      </c>
    </row>
    <row r="10" spans="1:2">
      <c r="A10" s="4" t="s">
        <v>524</v>
      </c>
      <c r="B10" s="4" t="s">
        <v>525</v>
      </c>
    </row>
    <row r="11" spans="1:2">
      <c r="A11" s="4" t="s">
        <v>526</v>
      </c>
      <c r="B11" s="4" t="s">
        <v>527</v>
      </c>
    </row>
    <row r="12" spans="1:2">
      <c r="A12" s="4" t="s">
        <v>528</v>
      </c>
      <c r="B12" s="4" t="s">
        <v>529</v>
      </c>
    </row>
    <row r="13" spans="1:2">
      <c r="A13" s="4" t="s">
        <v>530</v>
      </c>
      <c r="B13" s="4" t="s">
        <v>531</v>
      </c>
    </row>
    <row r="14" spans="1:2">
      <c r="A14" s="4" t="s">
        <v>532</v>
      </c>
      <c r="B14" s="4" t="s">
        <v>533</v>
      </c>
    </row>
    <row r="15" spans="1:2">
      <c r="A15" s="4" t="s">
        <v>534</v>
      </c>
      <c r="B15" s="4" t="s">
        <v>535</v>
      </c>
    </row>
    <row r="16" spans="1:2">
      <c r="A16" s="4" t="s">
        <v>536</v>
      </c>
      <c r="B16" s="4" t="s">
        <v>537</v>
      </c>
    </row>
    <row r="17" spans="1:2">
      <c r="A17" s="4" t="s">
        <v>538</v>
      </c>
      <c r="B17" s="4" t="s">
        <v>539</v>
      </c>
    </row>
    <row r="18" spans="1:2">
      <c r="A18" s="4" t="s">
        <v>540</v>
      </c>
      <c r="B18" s="4" t="s">
        <v>541</v>
      </c>
    </row>
    <row r="19" spans="1:2">
      <c r="A19" s="4" t="s">
        <v>542</v>
      </c>
      <c r="B19" s="4" t="s">
        <v>543</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544</v>
      </c>
      <c r="B1" s="2" t="s">
        <v>1</v>
      </c>
    </row>
    <row r="2" spans="1:2">
      <c r="B2" s="2" t="s">
        <v>48</v>
      </c>
    </row>
    <row r="3" spans="1:2">
      <c r="A3" s="3" t="s">
        <v>212</v>
      </c>
    </row>
    <row r="4" spans="1:2">
      <c r="A4" s="4" t="s">
        <v>545</v>
      </c>
      <c r="B4" s="4" t="s">
        <v>546</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47</v>
      </c>
      <c r="B1" s="2" t="s">
        <v>1</v>
      </c>
    </row>
    <row r="2" spans="1:2">
      <c r="B2" s="2" t="s">
        <v>48</v>
      </c>
    </row>
    <row r="3" spans="1:2">
      <c r="A3" s="3" t="s">
        <v>212</v>
      </c>
    </row>
    <row r="4" spans="1:2">
      <c r="A4" s="4" t="s">
        <v>548</v>
      </c>
      <c r="B4" s="4" t="s">
        <v>549</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80"/>
  </cols>
  <sheetData>
    <row r="1" spans="1:2">
      <c r="A1" s="1" t="s">
        <v>550</v>
      </c>
      <c r="B1" s="2" t="s">
        <v>1</v>
      </c>
    </row>
    <row r="2" spans="1:2">
      <c r="B2" s="2" t="s">
        <v>48</v>
      </c>
    </row>
    <row r="3" spans="1:2">
      <c r="A3" s="3" t="s">
        <v>212</v>
      </c>
    </row>
    <row r="4" spans="1:2">
      <c r="A4" s="4" t="s">
        <v>551</v>
      </c>
      <c r="B4" s="4" t="s">
        <v>552</v>
      </c>
    </row>
    <row r="5" spans="1:2">
      <c r="A5" s="4" t="s">
        <v>553</v>
      </c>
      <c r="B5" s="4" t="s">
        <v>554</v>
      </c>
    </row>
    <row r="6" spans="1:2">
      <c r="A6" s="4" t="s">
        <v>555</v>
      </c>
      <c r="B6" s="4" t="s">
        <v>556</v>
      </c>
    </row>
    <row r="7" spans="1:2">
      <c r="A7" s="4" t="s">
        <v>557</v>
      </c>
      <c r="B7" s="4" t="s">
        <v>558</v>
      </c>
    </row>
    <row r="8" spans="1:2">
      <c r="A8" s="4" t="s">
        <v>559</v>
      </c>
      <c r="B8" s="4" t="s">
        <v>5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9T13:43:01Z</dcterms:created>
  <dcterms:modified xmlns:dcterms="http://purl.org/dc/terms/" xmlns:xsi="http://www.w3.org/2001/XMLSchema-instance" xsi:type="dcterms:W3CDTF">2020-04-29T13:43:01Z</dcterms:modified>
</cp:coreProperties>
</file>